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CURITIES" sheetId="10" state="visible" r:id="rId10"/>
    <sheet xmlns:r="http://schemas.openxmlformats.org/officeDocument/2006/relationships" name="LOANS, ALLOWANCE FOR LOAN LOSSE" sheetId="11" state="visible" r:id="rId11"/>
    <sheet xmlns:r="http://schemas.openxmlformats.org/officeDocument/2006/relationships" name="BANK PREMISES AND EQUIPMENT" sheetId="12" state="visible" r:id="rId12"/>
    <sheet xmlns:r="http://schemas.openxmlformats.org/officeDocument/2006/relationships" name="GOODWILL AND IDENTIFIABLE INTAN"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DERIVATIVES AND HEDGING ACTIVIT" sheetId="18" state="visible" r:id="rId18"/>
    <sheet xmlns:r="http://schemas.openxmlformats.org/officeDocument/2006/relationships" name="BALANCE SHEET OFFSETTING" sheetId="19" state="visible" r:id="rId19"/>
    <sheet xmlns:r="http://schemas.openxmlformats.org/officeDocument/2006/relationships" name="INCOME TAXES" sheetId="20" state="visible" r:id="rId20"/>
    <sheet xmlns:r="http://schemas.openxmlformats.org/officeDocument/2006/relationships" name="LOW INCOME HOUSING PROJECT INV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REVENUE RECOGNITION (Notes)" sheetId="24" state="visible" r:id="rId24"/>
    <sheet xmlns:r="http://schemas.openxmlformats.org/officeDocument/2006/relationships" name="OTHER COMPREHENSIVE LOSS" sheetId="25" state="visible" r:id="rId25"/>
    <sheet xmlns:r="http://schemas.openxmlformats.org/officeDocument/2006/relationships" name="LEASES (Notes)" sheetId="26" state="visible" r:id="rId26"/>
    <sheet xmlns:r="http://schemas.openxmlformats.org/officeDocument/2006/relationships" name="COMMITMENTS AND CONTINGENCIES" sheetId="27" state="visible" r:id="rId27"/>
    <sheet xmlns:r="http://schemas.openxmlformats.org/officeDocument/2006/relationships" name="REGULATORY CAPITAL REQUIREMENTS" sheetId="28" state="visible" r:id="rId28"/>
    <sheet xmlns:r="http://schemas.openxmlformats.org/officeDocument/2006/relationships" name="PARENT COMPANY FINANCIALS ONLY" sheetId="29" state="visible" r:id="rId29"/>
    <sheet xmlns:r="http://schemas.openxmlformats.org/officeDocument/2006/relationships" name="SELECTED QUARTERLY FINANCIAL DA" sheetId="30" state="visible" r:id="rId30"/>
    <sheet xmlns:r="http://schemas.openxmlformats.org/officeDocument/2006/relationships" name="TRANSACTIONS WITH RELATED PART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SECURITIES (Tables)" sheetId="35" state="visible" r:id="rId35"/>
    <sheet xmlns:r="http://schemas.openxmlformats.org/officeDocument/2006/relationships" name="LOANS, ALLOWANCE FOR LOAN LOS_2" sheetId="36" state="visible" r:id="rId36"/>
    <sheet xmlns:r="http://schemas.openxmlformats.org/officeDocument/2006/relationships" name="BANK PREMISES AND EQUIPMENT (Ta" sheetId="37" state="visible" r:id="rId37"/>
    <sheet xmlns:r="http://schemas.openxmlformats.org/officeDocument/2006/relationships" name="GOODWILL AND IDENTIFIABLE INT_2"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EARNINGS PER SHARE (Tables)" sheetId="41" state="visible" r:id="rId41"/>
    <sheet xmlns:r="http://schemas.openxmlformats.org/officeDocument/2006/relationships" name="STOCK BASED COMPENSATION (Table" sheetId="42" state="visible" r:id="rId42"/>
    <sheet xmlns:r="http://schemas.openxmlformats.org/officeDocument/2006/relationships" name="DERIVATIVES AND HEDGING ACTIV_2" sheetId="43" state="visible" r:id="rId43"/>
    <sheet xmlns:r="http://schemas.openxmlformats.org/officeDocument/2006/relationships" name="BALANCE SHEET OFFSETTING (Table" sheetId="44" state="visible" r:id="rId44"/>
    <sheet xmlns:r="http://schemas.openxmlformats.org/officeDocument/2006/relationships" name="INCOME TAXES (Tables)" sheetId="45" state="visible" r:id="rId45"/>
    <sheet xmlns:r="http://schemas.openxmlformats.org/officeDocument/2006/relationships" name="LOW INCOME HOUSING PROJECT IN_2" sheetId="46" state="visible" r:id="rId46"/>
    <sheet xmlns:r="http://schemas.openxmlformats.org/officeDocument/2006/relationships" name="EMPLOYEE BENEFIT PLANS (Tables)" sheetId="47" state="visible" r:id="rId47"/>
    <sheet xmlns:r="http://schemas.openxmlformats.org/officeDocument/2006/relationships" name="FAIR VALUE MEASUREMENTS (Tables" sheetId="48" state="visible" r:id="rId48"/>
    <sheet xmlns:r="http://schemas.openxmlformats.org/officeDocument/2006/relationships" name="REVENUE RECOGNITION (Tables)" sheetId="49" state="visible" r:id="rId49"/>
    <sheet xmlns:r="http://schemas.openxmlformats.org/officeDocument/2006/relationships" name="OTHER COMPREHENSIVE LOSS (Table" sheetId="50" state="visible" r:id="rId50"/>
    <sheet xmlns:r="http://schemas.openxmlformats.org/officeDocument/2006/relationships" name="LEASES (Tables)" sheetId="51" state="visible" r:id="rId51"/>
    <sheet xmlns:r="http://schemas.openxmlformats.org/officeDocument/2006/relationships" name="COMMITMENTS AND CONTINGENCIES (" sheetId="52" state="visible" r:id="rId52"/>
    <sheet xmlns:r="http://schemas.openxmlformats.org/officeDocument/2006/relationships" name="REGULATORY CAPITAL REQUIREMEN_2" sheetId="53" state="visible" r:id="rId53"/>
    <sheet xmlns:r="http://schemas.openxmlformats.org/officeDocument/2006/relationships" name="PARENT COMPANY FINANCIALS ONLY " sheetId="54" state="visible" r:id="rId54"/>
    <sheet xmlns:r="http://schemas.openxmlformats.org/officeDocument/2006/relationships" name="SELECTED QUARTERLY FINANCIAL _2" sheetId="55" state="visible" r:id="rId55"/>
    <sheet xmlns:r="http://schemas.openxmlformats.org/officeDocument/2006/relationships" name="TRANSACTIONS WITH RELATED PAR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Details)" sheetId="59" state="visible" r:id="rId59"/>
    <sheet xmlns:r="http://schemas.openxmlformats.org/officeDocument/2006/relationships" name="ACQUISITIONS (Details 2)" sheetId="60" state="visible" r:id="rId60"/>
    <sheet xmlns:r="http://schemas.openxmlformats.org/officeDocument/2006/relationships" name="ACQUISITIONS PCI Loans Acquired" sheetId="61" state="visible" r:id="rId61"/>
    <sheet xmlns:r="http://schemas.openxmlformats.org/officeDocument/2006/relationships" name="ACQUISITIONS (Details Textual)" sheetId="62" state="visible" r:id="rId62"/>
    <sheet xmlns:r="http://schemas.openxmlformats.org/officeDocument/2006/relationships" name="SECURITIES Equity Securities Ga" sheetId="63" state="visible" r:id="rId63"/>
    <sheet xmlns:r="http://schemas.openxmlformats.org/officeDocument/2006/relationships" name="Available for Sale and Held to " sheetId="64" state="visible" r:id="rId64"/>
    <sheet xmlns:r="http://schemas.openxmlformats.org/officeDocument/2006/relationships" name="Contractural maturities (Detail" sheetId="65" state="visible" r:id="rId65"/>
    <sheet xmlns:r="http://schemas.openxmlformats.org/officeDocument/2006/relationships" name="Unrealized Losses (Details 4)" sheetId="66" state="visible" r:id="rId66"/>
    <sheet xmlns:r="http://schemas.openxmlformats.org/officeDocument/2006/relationships" name="SECURITIES (Details Textual)" sheetId="67" state="visible" r:id="rId67"/>
    <sheet xmlns:r="http://schemas.openxmlformats.org/officeDocument/2006/relationships" name="Allowance Allocations (Details)" sheetId="68" state="visible" r:id="rId68"/>
    <sheet xmlns:r="http://schemas.openxmlformats.org/officeDocument/2006/relationships" name="Internal Risk Rating Categories" sheetId="69" state="visible" r:id="rId69"/>
    <sheet xmlns:r="http://schemas.openxmlformats.org/officeDocument/2006/relationships" name="Weighted Average FICO Scores &amp; " sheetId="70" state="visible" r:id="rId70"/>
    <sheet xmlns:r="http://schemas.openxmlformats.org/officeDocument/2006/relationships" name="Summary of Nonaccrual Loans (De" sheetId="71" state="visible" r:id="rId71"/>
    <sheet xmlns:r="http://schemas.openxmlformats.org/officeDocument/2006/relationships" name="LOANS, ALLOWANCE FOR LOAN LOS_3" sheetId="72" state="visible" r:id="rId72"/>
    <sheet xmlns:r="http://schemas.openxmlformats.org/officeDocument/2006/relationships" name="Age Analysis of Past Due Financ" sheetId="73" state="visible" r:id="rId73"/>
    <sheet xmlns:r="http://schemas.openxmlformats.org/officeDocument/2006/relationships" name="TDR's and Other Pertinent Infor" sheetId="74" state="visible" r:id="rId74"/>
    <sheet xmlns:r="http://schemas.openxmlformats.org/officeDocument/2006/relationships" name="Modification which Occurred Dur" sheetId="75" state="visible" r:id="rId75"/>
    <sheet xmlns:r="http://schemas.openxmlformats.org/officeDocument/2006/relationships" name="Post-modification balance of TD" sheetId="76" state="visible" r:id="rId76"/>
    <sheet xmlns:r="http://schemas.openxmlformats.org/officeDocument/2006/relationships" name="TDR's that have subsequent defa" sheetId="77" state="visible" r:id="rId77"/>
    <sheet xmlns:r="http://schemas.openxmlformats.org/officeDocument/2006/relationships" name="Impaired Loan Information by Po" sheetId="78" state="visible" r:id="rId78"/>
    <sheet xmlns:r="http://schemas.openxmlformats.org/officeDocument/2006/relationships" name="Purchased Credit Impaired Loans" sheetId="79" state="visible" r:id="rId79"/>
    <sheet xmlns:r="http://schemas.openxmlformats.org/officeDocument/2006/relationships" name="LOANS, ALLOWANCE FOR LOAN LOS_4" sheetId="80" state="visible" r:id="rId80"/>
    <sheet xmlns:r="http://schemas.openxmlformats.org/officeDocument/2006/relationships" name="LOANS, ALLOWANCE FOR LOAN LOS_5" sheetId="81" state="visible" r:id="rId81"/>
    <sheet xmlns:r="http://schemas.openxmlformats.org/officeDocument/2006/relationships" name="BANK PREMISES AND EQUIPMENT (De" sheetId="82" state="visible" r:id="rId82"/>
    <sheet xmlns:r="http://schemas.openxmlformats.org/officeDocument/2006/relationships" name="GOODWILL AND IDENTIFIABLE INT_3" sheetId="83" state="visible" r:id="rId83"/>
    <sheet xmlns:r="http://schemas.openxmlformats.org/officeDocument/2006/relationships" name="GOODWILL AND IDENTIFIABLE INT_4" sheetId="84" state="visible" r:id="rId84"/>
    <sheet xmlns:r="http://schemas.openxmlformats.org/officeDocument/2006/relationships" name="GOODWILL AND IDENTIFIABLE INT_5" sheetId="85" state="visible" r:id="rId85"/>
    <sheet xmlns:r="http://schemas.openxmlformats.org/officeDocument/2006/relationships" name="GOODWILL AND IDENTIFIABLE INT_6" sheetId="86" state="visible" r:id="rId86"/>
    <sheet xmlns:r="http://schemas.openxmlformats.org/officeDocument/2006/relationships" name="GOODWILL AND IDENTIFIABLE INT_7" sheetId="87" state="visible" r:id="rId87"/>
    <sheet xmlns:r="http://schemas.openxmlformats.org/officeDocument/2006/relationships" name="DEPOSITS (Details)" sheetId="88" state="visible" r:id="rId88"/>
    <sheet xmlns:r="http://schemas.openxmlformats.org/officeDocument/2006/relationships" name="BORROWINGS (FHLB Advances) (Det" sheetId="89" state="visible" r:id="rId89"/>
    <sheet xmlns:r="http://schemas.openxmlformats.org/officeDocument/2006/relationships" name="BORROWINGS (Long-Term Debt) (De" sheetId="90" state="visible" r:id="rId90"/>
    <sheet xmlns:r="http://schemas.openxmlformats.org/officeDocument/2006/relationships" name="BORROWINGS (Trust Preferred Sec" sheetId="91" state="visible" r:id="rId91"/>
    <sheet xmlns:r="http://schemas.openxmlformats.org/officeDocument/2006/relationships" name="BORROWINGS (Maturities of Long-" sheetId="92" state="visible" r:id="rId92"/>
    <sheet xmlns:r="http://schemas.openxmlformats.org/officeDocument/2006/relationships" name="BORROWINGS (Details Textual)" sheetId="93" state="visible" r:id="rId93"/>
    <sheet xmlns:r="http://schemas.openxmlformats.org/officeDocument/2006/relationships" name="EARNINGS PER SHARE (Details)" sheetId="94" state="visible" r:id="rId94"/>
    <sheet xmlns:r="http://schemas.openxmlformats.org/officeDocument/2006/relationships" name="EARNINGS PER SHARE (Details 1)" sheetId="95" state="visible" r:id="rId95"/>
    <sheet xmlns:r="http://schemas.openxmlformats.org/officeDocument/2006/relationships" name="CUMULATIVELY GRANTED AWARDS (De" sheetId="96" state="visible" r:id="rId96"/>
    <sheet xmlns:r="http://schemas.openxmlformats.org/officeDocument/2006/relationships" name="PRE TAX EXPENSE (Details 1)" sheetId="97" state="visible" r:id="rId97"/>
    <sheet xmlns:r="http://schemas.openxmlformats.org/officeDocument/2006/relationships" name="STOCK OPTION AWARDS DURING PERI" sheetId="98" state="visible" r:id="rId98"/>
    <sheet xmlns:r="http://schemas.openxmlformats.org/officeDocument/2006/relationships" name="RELEVANT STOCK OPTION INFORMATI" sheetId="99" state="visible" r:id="rId99"/>
    <sheet xmlns:r="http://schemas.openxmlformats.org/officeDocument/2006/relationships" name="STOCK OPTION ROLLFORWARD (Detai" sheetId="100" state="visible" r:id="rId100"/>
    <sheet xmlns:r="http://schemas.openxmlformats.org/officeDocument/2006/relationships" name="RSA GRANTS (Details 6)" sheetId="101" state="visible" r:id="rId101"/>
    <sheet xmlns:r="http://schemas.openxmlformats.org/officeDocument/2006/relationships" name="FV OF RSA VESTS (Details 7)" sheetId="102" state="visible" r:id="rId102"/>
    <sheet xmlns:r="http://schemas.openxmlformats.org/officeDocument/2006/relationships" name="RSA ROLLFORWARD (Details 8)" sheetId="103" state="visible" r:id="rId103"/>
    <sheet xmlns:r="http://schemas.openxmlformats.org/officeDocument/2006/relationships" name="STOCK BASED COMPENSATION (Detai" sheetId="104" state="visible" r:id="rId104"/>
    <sheet xmlns:r="http://schemas.openxmlformats.org/officeDocument/2006/relationships" name="Derivatives and Hedging Activ_3" sheetId="105" state="visible" r:id="rId105"/>
    <sheet xmlns:r="http://schemas.openxmlformats.org/officeDocument/2006/relationships" name="Derivatives and Hedging Activ_4" sheetId="106" state="visible" r:id="rId106"/>
    <sheet xmlns:r="http://schemas.openxmlformats.org/officeDocument/2006/relationships" name="Derivatives and Hedging Activ_5" sheetId="107" state="visible" r:id="rId107"/>
    <sheet xmlns:r="http://schemas.openxmlformats.org/officeDocument/2006/relationships" name="Derivatives and Hedging Activ_6" sheetId="108" state="visible" r:id="rId108"/>
    <sheet xmlns:r="http://schemas.openxmlformats.org/officeDocument/2006/relationships" name="Derivatives and Hedging Activ_7" sheetId="109" state="visible" r:id="rId109"/>
    <sheet xmlns:r="http://schemas.openxmlformats.org/officeDocument/2006/relationships" name="BALANCE SHEET OFFSETTING (Detai" sheetId="110" state="visible" r:id="rId110"/>
    <sheet xmlns:r="http://schemas.openxmlformats.org/officeDocument/2006/relationships" name="INCOME TAXES (Details)" sheetId="111" state="visible" r:id="rId111"/>
    <sheet xmlns:r="http://schemas.openxmlformats.org/officeDocument/2006/relationships" name="INCOME TAXES (Details 1)" sheetId="112" state="visible" r:id="rId112"/>
    <sheet xmlns:r="http://schemas.openxmlformats.org/officeDocument/2006/relationships" name="INCOME TAXES (Details 2)" sheetId="113" state="visible" r:id="rId113"/>
    <sheet xmlns:r="http://schemas.openxmlformats.org/officeDocument/2006/relationships" name="INCOME TAXES (Details 3)" sheetId="114" state="visible" r:id="rId114"/>
    <sheet xmlns:r="http://schemas.openxmlformats.org/officeDocument/2006/relationships" name="INCOME TAXES (Details Textual)" sheetId="115" state="visible" r:id="rId115"/>
    <sheet xmlns:r="http://schemas.openxmlformats.org/officeDocument/2006/relationships" name="LOW INCOME HOUSING PROJECT IN_3" sheetId="116" state="visible" r:id="rId116"/>
    <sheet xmlns:r="http://schemas.openxmlformats.org/officeDocument/2006/relationships" name="EMPLOYEE BENEFIT PLANS (Details" sheetId="117" state="visible" r:id="rId117"/>
    <sheet xmlns:r="http://schemas.openxmlformats.org/officeDocument/2006/relationships" name="Pension Plan Contributions (Det" sheetId="118" state="visible" r:id="rId118"/>
    <sheet xmlns:r="http://schemas.openxmlformats.org/officeDocument/2006/relationships" name="EMPLOYEE BENEFIT PLANS BHBK Pen" sheetId="119" state="visible" r:id="rId119"/>
    <sheet xmlns:r="http://schemas.openxmlformats.org/officeDocument/2006/relationships" name="EMPLOYEE BENEFIT PLANS BHBK P_2" sheetId="120" state="visible" r:id="rId120"/>
    <sheet xmlns:r="http://schemas.openxmlformats.org/officeDocument/2006/relationships" name="EMPLOYEE BENEFIT PLANS BHBK Sch" sheetId="121" state="visible" r:id="rId121"/>
    <sheet xmlns:r="http://schemas.openxmlformats.org/officeDocument/2006/relationships" name="EMPLOYEE BENEFIT PLANS BHBK P_3" sheetId="122" state="visible" r:id="rId122"/>
    <sheet xmlns:r="http://schemas.openxmlformats.org/officeDocument/2006/relationships" name="SERP Expense and Contributions " sheetId="123" state="visible" r:id="rId123"/>
    <sheet xmlns:r="http://schemas.openxmlformats.org/officeDocument/2006/relationships" name="Expected future benefit payment" sheetId="124" state="visible" r:id="rId124"/>
    <sheet xmlns:r="http://schemas.openxmlformats.org/officeDocument/2006/relationships" name="SERP Benefits Table (Details)" sheetId="125" state="visible" r:id="rId125"/>
    <sheet xmlns:r="http://schemas.openxmlformats.org/officeDocument/2006/relationships" name="EMPLOYEE BENEFIT PLANS (Detai_2" sheetId="126" state="visible" r:id="rId126"/>
    <sheet xmlns:r="http://schemas.openxmlformats.org/officeDocument/2006/relationships" name="Recurring and Nonrecurring basi" sheetId="127" state="visible" r:id="rId127"/>
    <sheet xmlns:r="http://schemas.openxmlformats.org/officeDocument/2006/relationships" name="Level 3 Reconciliation (Details" sheetId="128" state="visible" r:id="rId128"/>
    <sheet xmlns:r="http://schemas.openxmlformats.org/officeDocument/2006/relationships" name="Unobservable Inputs (Details)" sheetId="129" state="visible" r:id="rId129"/>
    <sheet xmlns:r="http://schemas.openxmlformats.org/officeDocument/2006/relationships" name="Fair value disclosure only tabl" sheetId="130" state="visible" r:id="rId130"/>
    <sheet xmlns:r="http://schemas.openxmlformats.org/officeDocument/2006/relationships" name="REVENUE RECOGNITION (Details)" sheetId="131" state="visible" r:id="rId131"/>
    <sheet xmlns:r="http://schemas.openxmlformats.org/officeDocument/2006/relationships" name="REVENUE RECOGNITION CONTRACT WI" sheetId="132" state="visible" r:id="rId132"/>
    <sheet xmlns:r="http://schemas.openxmlformats.org/officeDocument/2006/relationships" name="Reconciliation of changes in th" sheetId="133" state="visible" r:id="rId133"/>
    <sheet xmlns:r="http://schemas.openxmlformats.org/officeDocument/2006/relationships" name="Accumlated other comprehensive " sheetId="134" state="visible" r:id="rId134"/>
    <sheet xmlns:r="http://schemas.openxmlformats.org/officeDocument/2006/relationships" name="OTHER COMPREHENSIVE LOSS (Detai" sheetId="135" state="visible" r:id="rId135"/>
    <sheet xmlns:r="http://schemas.openxmlformats.org/officeDocument/2006/relationships" name="LEASES (Details)" sheetId="136" state="visible" r:id="rId136"/>
    <sheet xmlns:r="http://schemas.openxmlformats.org/officeDocument/2006/relationships" name="LEASES Textual (Details)" sheetId="137" state="visible" r:id="rId137"/>
    <sheet xmlns:r="http://schemas.openxmlformats.org/officeDocument/2006/relationships" name="COMMITMENTS AND CONTINGENCIES F" sheetId="138" state="visible" r:id="rId138"/>
    <sheet xmlns:r="http://schemas.openxmlformats.org/officeDocument/2006/relationships" name="COMMITMENTS AND CONTINGENCIES_2" sheetId="139" state="visible" r:id="rId139"/>
    <sheet xmlns:r="http://schemas.openxmlformats.org/officeDocument/2006/relationships" name="REGULATORY CAPITAL REQUIREMEN_3" sheetId="140" state="visible" r:id="rId140"/>
    <sheet xmlns:r="http://schemas.openxmlformats.org/officeDocument/2006/relationships" name="REGULATORY CAPITAL REQUIREMEN_4" sheetId="141" state="visible" r:id="rId141"/>
    <sheet xmlns:r="http://schemas.openxmlformats.org/officeDocument/2006/relationships" name="Parent Company Balance Sheet (D" sheetId="142" state="visible" r:id="rId142"/>
    <sheet xmlns:r="http://schemas.openxmlformats.org/officeDocument/2006/relationships" name="Parent Company Income Statement" sheetId="143" state="visible" r:id="rId143"/>
    <sheet xmlns:r="http://schemas.openxmlformats.org/officeDocument/2006/relationships" name="Parent Company Cash Flow Statem" sheetId="144" state="visible" r:id="rId144"/>
    <sheet xmlns:r="http://schemas.openxmlformats.org/officeDocument/2006/relationships" name="SELECTED QUARTERLY FINANCIAL _3" sheetId="145" state="visible" r:id="rId145"/>
    <sheet xmlns:r="http://schemas.openxmlformats.org/officeDocument/2006/relationships" name="TRANSACTIONS WITH RELATED PAR_3" sheetId="146" state="visible" r:id="rId146"/>
    <sheet xmlns:r="http://schemas.openxmlformats.org/officeDocument/2006/relationships" name="TRANSACTIONS WITH RELATED PAR_4" sheetId="147" state="visible" r:id="rId147"/>
    <sheet xmlns:r="http://schemas.openxmlformats.org/officeDocument/2006/relationships" name="Uncategorized Items - indb12-31" sheetId="148" state="visible" r:id="rId148"/>
  </sheets>
  <definedNames/>
  <calcPr calcId="124519" fullCalcOnLoad="1"/>
</workbook>
</file>

<file path=xl/sharedStrings.xml><?xml version="1.0" encoding="utf-8"?>
<sst xmlns="http://schemas.openxmlformats.org/spreadsheetml/2006/main" uniqueCount="1948">
  <si>
    <t>Document and Entity Information - USD ($)</t>
  </si>
  <si>
    <t>12 Months Ended</t>
  </si>
  <si>
    <t>Dec. 31, 2019</t>
  </si>
  <si>
    <t>Feb. 25, 2020</t>
  </si>
  <si>
    <t>Entity Information [Line Items]</t>
  </si>
  <si>
    <t>Document Annual Report</t>
  </si>
  <si>
    <t>true</t>
  </si>
  <si>
    <t>Entity File Number</t>
  </si>
  <si>
    <t>1-9047</t>
  </si>
  <si>
    <t>Entity Address, Address Line One</t>
  </si>
  <si>
    <t>2036 Washington Street,</t>
  </si>
  <si>
    <t>Document Transition Report</t>
  </si>
  <si>
    <t>false</t>
  </si>
  <si>
    <t>Entity Incorporation, State or Country Code</t>
  </si>
  <si>
    <t>MA</t>
  </si>
  <si>
    <t>Entity Registrant Name</t>
  </si>
  <si>
    <t>Independent Bank Corp</t>
  </si>
  <si>
    <t>City Area Code</t>
  </si>
  <si>
    <t>(781)</t>
  </si>
  <si>
    <t>Local Phone Number</t>
  </si>
  <si>
    <t>878-6100</t>
  </si>
  <si>
    <t>Entity Central Index Key</t>
  </si>
  <si>
    <t>0000776901</t>
  </si>
  <si>
    <t>Document Type</t>
  </si>
  <si>
    <t>10-K</t>
  </si>
  <si>
    <t>Document Period End Date</t>
  </si>
  <si>
    <t>Dec. 31,
		2019</t>
  </si>
  <si>
    <t>Amendment Flag</t>
  </si>
  <si>
    <t>Document Fiscal Year Focus</t>
  </si>
  <si>
    <t>2019</t>
  </si>
  <si>
    <t>Document Fiscal Period Focus</t>
  </si>
  <si>
    <t>FY</t>
  </si>
  <si>
    <t>Current Fiscal Year End Date</t>
  </si>
  <si>
    <t>--12-31</t>
  </si>
  <si>
    <t>Entity Current Reporting Status</t>
  </si>
  <si>
    <t>Yes</t>
  </si>
  <si>
    <t>Entity Interactive Data Current</t>
  </si>
  <si>
    <t>Entity Voluntary Filers</t>
  </si>
  <si>
    <t>No</t>
  </si>
  <si>
    <t>Entity Well-known Seasoned Issuer</t>
  </si>
  <si>
    <t>Entity Public Float</t>
  </si>
  <si>
    <t>Entity Filer Category</t>
  </si>
  <si>
    <t>Large Accelerated Filer</t>
  </si>
  <si>
    <t>Entity Emerging Growth Company</t>
  </si>
  <si>
    <t>Entity Small Business</t>
  </si>
  <si>
    <t>Entity Common Stock, Shares Outstanding</t>
  </si>
  <si>
    <t>Entity Address, City or Town</t>
  </si>
  <si>
    <t>Hanover,</t>
  </si>
  <si>
    <t>Entity Tax Identification Number</t>
  </si>
  <si>
    <t>04-2870273</t>
  </si>
  <si>
    <t>Entity Shell Company</t>
  </si>
  <si>
    <t>Entity Address, State or Province</t>
  </si>
  <si>
    <t>Entity Address, Postal Zip Code</t>
  </si>
  <si>
    <t>02339</t>
  </si>
  <si>
    <t>Documents Incorporated by Reference [Text Block]</t>
  </si>
  <si>
    <t>E</t>
  </si>
  <si>
    <t>Mailing Address [Member]</t>
  </si>
  <si>
    <t>288 Union Street,</t>
  </si>
  <si>
    <t>Rockland,</t>
  </si>
  <si>
    <t>02370</t>
  </si>
  <si>
    <t>NASDAQ/NGS (GLOBAL SELECT MARKET) [Member]</t>
  </si>
  <si>
    <t>Title of 12(b) Security</t>
  </si>
  <si>
    <t>Common Stock, $0.01 par value per share</t>
  </si>
  <si>
    <t>Trading Symbol</t>
  </si>
  <si>
    <t>INDB</t>
  </si>
  <si>
    <t>Security Exchange Name</t>
  </si>
  <si>
    <t>NASDAQ</t>
  </si>
  <si>
    <t>Consolidated Balance Sheets - USD ($) $ in Thousands</t>
  </si>
  <si>
    <t>Dec. 31, 2018</t>
  </si>
  <si>
    <t>Assets</t>
  </si>
  <si>
    <t>Cash and due from banks</t>
  </si>
  <si>
    <t>Interest-earning deposits with banks</t>
  </si>
  <si>
    <t>Securities</t>
  </si>
  <si>
    <t>Debt Securities, Trading, and Equity Securities, FV-NI</t>
  </si>
  <si>
    <t>Equity Securities, FV-NI</t>
  </si>
  <si>
    <t>Debt Securities, Available-for-sale</t>
  </si>
  <si>
    <t>Held to maturity (fair value $753,263 and $603,640)</t>
  </si>
  <si>
    <t>Total securities</t>
  </si>
  <si>
    <t>Loans Receivable Held-for-sale, Net, Not Part of Disposal Group</t>
  </si>
  <si>
    <t>Loans</t>
  </si>
  <si>
    <t>Total loans</t>
  </si>
  <si>
    <t>Less: allowance for loan losses</t>
  </si>
  <si>
    <t>Net loans</t>
  </si>
  <si>
    <t>Federal Home Loan Bank stock</t>
  </si>
  <si>
    <t>Bank premises and equipment, net</t>
  </si>
  <si>
    <t>Goodwill</t>
  </si>
  <si>
    <t>Other intangible assets</t>
  </si>
  <si>
    <t>Cash surrender value of life insurance policies</t>
  </si>
  <si>
    <t>Other assets</t>
  </si>
  <si>
    <t>Total assets</t>
  </si>
  <si>
    <t>Deposits</t>
  </si>
  <si>
    <t>Noninterest-bearing demand deposits</t>
  </si>
  <si>
    <t>Savings and interest checking accounts</t>
  </si>
  <si>
    <t>Money market</t>
  </si>
  <si>
    <t>Time certificates of deposit of $100,000 and over</t>
  </si>
  <si>
    <t>Other time certificates of deposits</t>
  </si>
  <si>
    <t>Total deposits</t>
  </si>
  <si>
    <t>Borrowings</t>
  </si>
  <si>
    <t>Advances from Federal Home Loan Banks</t>
  </si>
  <si>
    <t>Long-term Debt</t>
  </si>
  <si>
    <t>Junior subordinated debentures (less unamortized debt issuance costs of $40 and $118)</t>
  </si>
  <si>
    <t>Subordinated debentures (less unamortized debt issuance costs of $399 and $272)</t>
  </si>
  <si>
    <t>Total borrowings</t>
  </si>
  <si>
    <t>Other liabilities</t>
  </si>
  <si>
    <t>Total liabilities</t>
  </si>
  <si>
    <t>Commitments and contingencies</t>
  </si>
  <si>
    <t>Stockholders' Equity</t>
  </si>
  <si>
    <t>Preferred stock, $.01 par value; authorized: 1,000,000 shares, outstanding: none</t>
  </si>
  <si>
    <t>Common stock, $.01 par value; authorized: 75,000,000 shares, issued and outstanding: 34,377,388 shares at December 31, 2019 and 28,080,408 shares at December 31, 2018 (includes 147,184 and 153,459 shares of unvested participating restricted stock awards, respectively)</t>
  </si>
  <si>
    <t>Value of shares held in rabbi trust at cost: 143,820 shares at December 31, 2019 and 153,226 shares at December 31, 2018</t>
  </si>
  <si>
    <t>Compensation and Benefits Trust</t>
  </si>
  <si>
    <t>Additional paid in capital</t>
  </si>
  <si>
    <t>Retained earnings</t>
  </si>
  <si>
    <t>Accumulated other comprehensive loss, net of tax</t>
  </si>
  <si>
    <t>Total stockholders' equity</t>
  </si>
  <si>
    <t>Liabilities and Equity</t>
  </si>
  <si>
    <t>Commercial And Industrial [Member]</t>
  </si>
  <si>
    <t>Financing Receivable, before Allowance for Credit Loss</t>
  </si>
  <si>
    <t>Commercial Real Estate [Member]</t>
  </si>
  <si>
    <t>Construction Loans [Member]</t>
  </si>
  <si>
    <t>Small Business [Member]</t>
  </si>
  <si>
    <t>Residential Real Estate [Member]</t>
  </si>
  <si>
    <t>Home Equity 1st Position [Member]</t>
  </si>
  <si>
    <t>Home Equity Subordinate Position [Member]</t>
  </si>
  <si>
    <t>Consumer Portfolio Segment [Member]</t>
  </si>
  <si>
    <t>Consolidated Balance Sheets (Parenthetical) - USD ($)</t>
  </si>
  <si>
    <t>Time certificates of deposit least amount</t>
  </si>
  <si>
    <t>Securities held to maturity, fair value</t>
  </si>
  <si>
    <t>Preferred stock, par value</t>
  </si>
  <si>
    <t>Preferred stock, shares authorized</t>
  </si>
  <si>
    <t>Preferred stock, shares outstanding</t>
  </si>
  <si>
    <t>Common stock, par value</t>
  </si>
  <si>
    <t>Common stock, shares authorized</t>
  </si>
  <si>
    <t>Common stock, shares issued</t>
  </si>
  <si>
    <t>Common stock, unvested restricted Stock awards</t>
  </si>
  <si>
    <t>Shares held in rabbit trust at cost</t>
  </si>
  <si>
    <t>Common Stock Outstanding</t>
  </si>
  <si>
    <t>Common stock, shares outstanding</t>
  </si>
  <si>
    <t>Junior Subordinated Debt [Member]</t>
  </si>
  <si>
    <t>Unamortized Debt Issuance Expense</t>
  </si>
  <si>
    <t>Subordinated Debt [Member]</t>
  </si>
  <si>
    <t>Long-term Debt [Member]</t>
  </si>
  <si>
    <t>Consolidated Statements of Income - USD ($) $ in Thousands</t>
  </si>
  <si>
    <t>Dec. 31, 2017</t>
  </si>
  <si>
    <t>Interest income</t>
  </si>
  <si>
    <t>Interest and fees on loans</t>
  </si>
  <si>
    <t>Interest Income, Securities, Operating, Taxable</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benefit)</t>
  </si>
  <si>
    <t>Net interest income after provision for loan losses</t>
  </si>
  <si>
    <t>Noninterest income</t>
  </si>
  <si>
    <t>Deposit account fees</t>
  </si>
  <si>
    <t>Interchange and ATM fees</t>
  </si>
  <si>
    <t>Investment Banking, Advisory, Brokerage, and Underwriting Fees and Commissions</t>
  </si>
  <si>
    <t>Fees and Commission Mortgage Banking</t>
  </si>
  <si>
    <t>Increase in cash surrender value of life insurance policies</t>
  </si>
  <si>
    <t>Gain Realized on Life Insurance Policie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Consulting expense</t>
  </si>
  <si>
    <t>Cost, Amortization</t>
  </si>
  <si>
    <t>Debit Card Expense</t>
  </si>
  <si>
    <t>Available-for-Sale Securities - Fixed Income Gross Realized Losses</t>
  </si>
  <si>
    <t>Merger and acquisition expense</t>
  </si>
  <si>
    <t>Software Maintenanc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 equivalents (in shares)</t>
  </si>
  <si>
    <t>Weighted average common shares (diluted) (in shares)</t>
  </si>
  <si>
    <t>Retained Earnings</t>
  </si>
  <si>
    <t>Cash dividends declared (in dollars per share)</t>
  </si>
  <si>
    <t>Consolidated Statements of Comprehensive Income - USD ($) $ in Thousands</t>
  </si>
  <si>
    <t>Statement of Comprehensive Income [Abstract]</t>
  </si>
  <si>
    <t>Net income</t>
  </si>
  <si>
    <t>Other comprehensive income (loss), net of tax</t>
  </si>
  <si>
    <t>Net change in fair value of securities available for sale</t>
  </si>
  <si>
    <t>Other Comprehensive Income (Loss), Cash Flow Hedge, Gain (Loss), after Reclassification and Tax</t>
  </si>
  <si>
    <t>Net change in other comprehensive income for defined benefit postretirement plans</t>
  </si>
  <si>
    <t>[1]</t>
  </si>
  <si>
    <t>Total other comprehensive income (loss)</t>
  </si>
  <si>
    <t>Total comprehensive income</t>
  </si>
  <si>
    <t xml:space="preserve">The amortization of prior service costs is included in the computation of net periodic pension costs as disclosed in Note 15 - Employee Benefit Plans . </t>
  </si>
  <si>
    <t>Consolidated Statements of Stockholders' Equity - USD ($) $ in Thousands</t>
  </si>
  <si>
    <t>Total</t>
  </si>
  <si>
    <t>Common Stock</t>
  </si>
  <si>
    <t>Value of Shares Held in Rabbi Trust at Cost</t>
  </si>
  <si>
    <t>Deferred Compensation Obligation</t>
  </si>
  <si>
    <t>Additional Paid in Capital</t>
  </si>
  <si>
    <t>Accumulated Other Comprehensive Income (Loss)</t>
  </si>
  <si>
    <t>Beginning balance at Dec. 31, 2016</t>
  </si>
  <si>
    <t>Beginning balance (in shares) at Dec. 31, 2016</t>
  </si>
  <si>
    <t>Other comprehensive loss</t>
  </si>
  <si>
    <t>Common Stock, Dividends, Per Share, Declared</t>
  </si>
  <si>
    <t>Common dividend declared</t>
  </si>
  <si>
    <t>Common stock issued for acquisition</t>
  </si>
  <si>
    <t>Common stock issued for acquisition (in shares)</t>
  </si>
  <si>
    <t>Proceeds from exercise of stock options, net of cash paid</t>
  </si>
  <si>
    <t>Proceeds from exercise of stock options (in shares)</t>
  </si>
  <si>
    <t>Stock based compensation</t>
  </si>
  <si>
    <t>Restricted stock awards issued, net of awards surrendered (in shares)</t>
  </si>
  <si>
    <t>Restricted stock awards issued, net of awards surrendered</t>
  </si>
  <si>
    <t>Stock Issued During Period, Shares, Other</t>
  </si>
  <si>
    <t>Stock Issued During Period, Value, Other</t>
  </si>
  <si>
    <t>Increase (Decrease) in Deferred Compensation</t>
  </si>
  <si>
    <t>Ending balance (in shares) at Dec. 31, 2017</t>
  </si>
  <si>
    <t>Ending balance at Dec. 31, 2017</t>
  </si>
  <si>
    <t>New Accounting Pronouncement or Change in Accounting Principle, Cumulative Effect of Change on Equity or Net Assets</t>
  </si>
  <si>
    <t>Prior Period Reclassification Adjustment</t>
  </si>
  <si>
    <t>[2]</t>
  </si>
  <si>
    <t>Increase (Decrease) in Deferred Compensation and Other Retirement Benefits</t>
  </si>
  <si>
    <t>Ending balance (in shares) at Dec. 31, 2018</t>
  </si>
  <si>
    <t>Ending balance at Dec. 31, 2018</t>
  </si>
  <si>
    <t>[3]</t>
  </si>
  <si>
    <t>Ending balance (in shares) at Dec. 31, 2019</t>
  </si>
  <si>
    <t>Ending balance at Dec. 31, 2019</t>
  </si>
  <si>
    <t>Represents adjustment needed to reflect the cumulative impact on retained earnings for previously recognized stock based compensation, which included an adjustment for estimated forfeitures. Pursuant to the Company's adoption of Accounting Standards Update 2016-09, the Company has elected to recognize stock based compensation without inclusion of a forfeiture estimate, and as such has recognized this adjustment to present retained earnings consistent with this election.</t>
  </si>
  <si>
    <t>Represents adjustment needed to reflect the cumulative impact on retained earnings for reclassification of the income tax effects attributable to accumulated other comprehensive income, as a result of the Tax Cuts and Jobs Act (the "Tax Act"). Pursuant to the Company's adoption of Accounting Standards Update 2018-02, the Company has elected to reclassify amounts stranded in other comprehensive income to retained earnings.</t>
  </si>
  <si>
    <t>Represents adjustment needed to reflect the cumulative impact on retained earnings for the classification and measurement of investments in equity securities. Pursuant to the Company's adoption of Accounting Standards Update 2016-01, the Company's investments in equity securities will no longer be classified as available for sale, therefore the Company was required to reclassify the net unrealized gain recognized on the change in fair value of these equity securities from other comprehensive income to retained earnings.</t>
  </si>
  <si>
    <t>Consolidated Statements of Cash Flows</t>
  </si>
  <si>
    <t>Dec. 31, 2019USD ($)</t>
  </si>
  <si>
    <t>Dec. 31, 2018USD ($)</t>
  </si>
  <si>
    <t>Dec. 31, 2017USD ($)</t>
  </si>
  <si>
    <t>Cash flow from operating activities</t>
  </si>
  <si>
    <t>Adjustments to reconcile net income to net cash provided by operating activities</t>
  </si>
  <si>
    <t>Depreciation and amortization</t>
  </si>
  <si>
    <t>Change In Unamortized Net Loan Costs And Premiums</t>
  </si>
  <si>
    <t>Provision for loan losses</t>
  </si>
  <si>
    <t>Deferred income tax expense (benefit)</t>
  </si>
  <si>
    <t>Tax Expense related to a change in tax law</t>
  </si>
  <si>
    <t>Equity Securities, FV-NI, Gain (Loss)</t>
  </si>
  <si>
    <t>Loss on write-down of investments in securities available for sale</t>
  </si>
  <si>
    <t>Net gain on bank premises and equipment</t>
  </si>
  <si>
    <t>Net loss on other real estate owned and foreclosed assets</t>
  </si>
  <si>
    <t>Realized gain on sale leaseback transaction</t>
  </si>
  <si>
    <t>Operating Lease, Payments</t>
  </si>
  <si>
    <t>Change in Fair Value on Loans Held for Sale</t>
  </si>
  <si>
    <t>Net change in:</t>
  </si>
  <si>
    <t>Trading assets</t>
  </si>
  <si>
    <t>Loans held for sale</t>
  </si>
  <si>
    <t>Total adjustments</t>
  </si>
  <si>
    <t>Net cash provided by operating activities</t>
  </si>
  <si>
    <t>Cash flows provided by (used) in investing activities</t>
  </si>
  <si>
    <t>Proceeds from Sale of Debt and Equity Securities, FV-NI, Held-for-investment</t>
  </si>
  <si>
    <t>Increase (Decrease) in Equity Securities, FV-NI</t>
  </si>
  <si>
    <t>Proceeds from Sale of Available-for-sale Securities, Equity</t>
  </si>
  <si>
    <t>Proceeds from Sale of Debt Securities, Available-for-sale</t>
  </si>
  <si>
    <t>Proceeds from maturities and principal repayments of securities available for sale</t>
  </si>
  <si>
    <t>Payments to Acquire Debt Securities, Available-for-sale</t>
  </si>
  <si>
    <t>Proceeds from maturities and principal repayments of securities held to maturity</t>
  </si>
  <si>
    <t>Purchases of securities held to maturity</t>
  </si>
  <si>
    <t>Net redemption (purchases) of Federal Home Loan Bank stock</t>
  </si>
  <si>
    <t>Investments in low income housing projects</t>
  </si>
  <si>
    <t>Purchases of life insurance policies</t>
  </si>
  <si>
    <t>Proceeds from Life Insurance Policy</t>
  </si>
  <si>
    <t>Net (increase) decrease in loans</t>
  </si>
  <si>
    <t>Cash Acquired in Excess of Payments to Acquire Business</t>
  </si>
  <si>
    <t>Net cash acquired (paid) in business combinations</t>
  </si>
  <si>
    <t>Purchases of bank premises and equipment</t>
  </si>
  <si>
    <t>Proceeds from the sale of bank premises and equipment</t>
  </si>
  <si>
    <t>Proceeds from the sale of other real estate owned and foreclosed assets</t>
  </si>
  <si>
    <t>Net cash provided by (used in) investing activities</t>
  </si>
  <si>
    <t>Cash flows provided by (used in) financing activities</t>
  </si>
  <si>
    <t>Net decrease in time deposits</t>
  </si>
  <si>
    <t>Net increase (decrease) in other deposits</t>
  </si>
  <si>
    <t>Net proceeds from (repayments of) short-term Federal Home Loan Bank borrowings</t>
  </si>
  <si>
    <t>Repayments of long-term Federal Home Loan Bank borrowings</t>
  </si>
  <si>
    <t>Net decrease in customer repurchase agreements</t>
  </si>
  <si>
    <t>Proceeds from Lines of Credit</t>
  </si>
  <si>
    <t>Repayments of Lines of Credit</t>
  </si>
  <si>
    <t>Proceeds from Debt, Net of Issuance Costs</t>
  </si>
  <si>
    <t>RepaymentsOfJuniorSubordinatedDebt</t>
  </si>
  <si>
    <t>Proceeds from Issuance of Subordinated Long-term Debt</t>
  </si>
  <si>
    <t>Repayments of Subordinated Debt</t>
  </si>
  <si>
    <t>Net proceeds from exercise of stock options</t>
  </si>
  <si>
    <t>Proceeds from shares issued under the direct stock purchase plan</t>
  </si>
  <si>
    <t>Common dividends paid</t>
  </si>
  <si>
    <t>Net cash provided by (used in) financing activities</t>
  </si>
  <si>
    <t>Net increase (decrease) in cash and cash equivalents</t>
  </si>
  <si>
    <t>Cash and cash equivalents at beginning of year</t>
  </si>
  <si>
    <t>Cash and cash equivalents at end of period</t>
  </si>
  <si>
    <t>Supplemental schedule of noncash investing and financing activities</t>
  </si>
  <si>
    <t>Interest Paid, Excluding Capitalized Interest, Operating Activities</t>
  </si>
  <si>
    <t>Income taxes</t>
  </si>
  <si>
    <t>Transfer of loans to other real estate owned and foreclosed assets</t>
  </si>
  <si>
    <t>Capital commitment relating to Low Income Housing Project investments, noncash</t>
  </si>
  <si>
    <t>Transfer of customer repurchase agreements to deposits noncash</t>
  </si>
  <si>
    <t>Right-of-Use Asset Obtained in Exchange for Operating Lease Liability</t>
  </si>
  <si>
    <t>Operating Lease, Right-of-Use Asset</t>
  </si>
  <si>
    <t>Operating Lease, Liability</t>
  </si>
  <si>
    <t>Deferred Rent Credit</t>
  </si>
  <si>
    <t>In conjunction with the Company's acquisitions, assets were acquired and liabilities were assumed as follows</t>
  </si>
  <si>
    <t>Fair value of assets acquired, net of cash acquired</t>
  </si>
  <si>
    <t>Fair value of liabilities assumed</t>
  </si>
  <si>
    <t>SUMMARY OF SIGNIFICANT ACCOUNTING POLICIES</t>
  </si>
  <si>
    <t>Accounting Policies [Abstract]</t>
  </si>
  <si>
    <t>Significant Accounting Policies [Text Block]</t>
  </si>
  <si>
    <t>SUMMARY OF SIGNIFICANT ACCOUNTING POLICIES Nature of Operations Independent Bank Corp. (the "Company") is a bank holding company whose principal subsidiary is Rockland Trust Company ("Rockland Trust" or the "Bank"). Rockland Trust is a state-chartered commercial bank, which operates ninety-five full service and two limited service retail branches, fifteen commercial banking centers, nine investment management offices and seven mortgage lending centers located in Eastern Massachusetts, Greater Boston, the South Shore, the Cape and Islands, as well as in Worcester County and Rhode Island. Rockland Trust deposits are insured by the Federal Deposit Insurance Corporation, subject to regulatory limits. The Company’s primary source of income is from providing loans to individuals and small-to-medium sized businesses in its market area. Rockland Trust is a community-oriented commercial bank, and the community banking business is the Company's only reportable operating segment. Principles of Consolidation 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 Reclassification Certain previously reported amounts have been reclassified to conform to the current year’s present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 Significant Concentrations of Credit Risk The vast majority of the Bank’s lending activities are conducted in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 Loans originated by the Bank to lessors of nonresidential buildings represented 17.5% and 15.1% of the total loan portfolio at December 31, 2019 and 2018 , respectively. Within this concentration category, the Company believes it is well diversified among collateral property types and tenant industries. Cash and Cash Equivalents For purposes of reporting cash flows, cash and cash equivalents may include cash on hand, amounts due from banks, inclusive of interest-earning deposits held at banks, and federal funds sold. Generally, federal funds are sold for up to two week periods. Securities 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 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 Loans Loans are carried at the principal amounts outstanding, or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 in the process of collection. The Company may also put a junior lien mortgage on nonaccrual status as a result of delinquency with respect to the first position, which is held by the Bank or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Acquired loans 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PCI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 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ppropriateness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9 and 2018 , the reserve for unfunded loan commitments was $2.1 million and $1.3 million , respectively. 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 The Company is also a party to certain instruments with off-balance-sheet risk including certain residential loans sold to investors with recourse. The Company's policy is to record such instruments when funded. 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 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 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10 years Noncompete agreement 1 year Customer Lists 12 years Leases 3-30 years The determination of which intangible assets have finite lives is subjective, as is the determination of the amortization period for such intangible assets. 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would perform an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 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 Other Real Estate Owned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 Customer Repurchase Agreements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a sale, and are therefore considered a secured borrowing transaction for accounting purposes. 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The Company considers any economic mismatch between the hedging instrument and the hedged transaction in its ongoing assessment of hedge effectiveness.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t>
  </si>
  <si>
    <t>ACQUISITIONS</t>
  </si>
  <si>
    <t>Business Acquisition [Line Items]</t>
  </si>
  <si>
    <t>ACQUISITIONS Blue Hills Bancorp, Inc. On April 1, 2019, the Company completed the acquisition of Blue Hills Bancorp, Inc., parent of Blue Hills Bank (collectively "BHB"). The transaction qualified as a tax-free reorganization for federal income tax purposes and provided a tax-free exchange to Blue Hills Bancorp, Inc. stockholders with respect to the common stock received in the merger. For each share of Blue Hills Bancorp, Inc. common stock, stockholders had the right to receive $5.25 in cash and 0.2308 shares of the Company's stock, with cash paid in lieu of fractional shares. Total consideration of $661.3 million consisted of 6,166,010 shares of the Company's common stock issued, as well as $161.6 million in cash, inclusive of cash in lieu of fractional shares. In addition to increasing its loan and deposit base, the Company will be able to provide a deeper product set to BHB's customers, as well as benefit from increased operating synergies, improving the long-term operating and financial results of the Company. The Company accounted for the BHB acquisition using the acquisition method pursuant to the Business Combinations Topic of the FASB ASC. Accordingly, the Company recorded pre-tax merger and acquisition expenses of $26.0 million during the twelve months ended December 31, 2019 related to the BHB acquisition. Additionally, the acquisition method requires the acquirer to recognize the assets acquired and the liabilities assumed at their fair values as of the acquisition date. The Company used third party valuation specialists to assist in the determination of fair value at the acquisition date. The following table summarizes the estimated fair value of the assets acquired and liabilities assumed as of the date of the acquisition: Net Assets Acquired at Fair Value (Dollars in thousands) Assets Cash $ 56,331 Investments 196,937 Loans 2,073,714 Premises and equipment 24,253 Goodwill 250,101 Core deposit and other intangibles 19,870 Other assets 146,192 Total assets acquired 2,767,398 Liabilities Deposits 1,930,436 Borrowings 124,817 Other liabilities 50,857 Total liabilities assumed 2,106,110 Purchase price $ 661,288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comparable securities received from an independent, nationally-recognized, third 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23.2 million discount on the loans acquired in this transaction was due to anticipated credit loss, as well as considerations for liquidity and market interest rates. In addition, the acquired loans were reviewed to determine if any loans would be deemed PCI, as determined by identifying evidence of deterioration of credit quality at the purchase date combined with an assumption that all contractually required payments will not be collected. The following is a summary of these PCI loans associated with the acquisition as of the date acquired: As of April 1, 2019 (Dollars in thousands) Contractually required principal and interest at acquisition $ 14,849 Contractual cash flows not expected to be collected (5,717 ) Expected cash flows at acquisition 9,132 Interest component of expected cash flows (1,464 ) Basis in PCI loans at acquisition - estimated fair value $ 7,668 Premises and Equipment The fair value of the premises, including land,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as determined based on the present value of the contractual cash flows over the remaining period to maturity using a market interest rate. Borrowings The fair values of borrowings were derived based upon the present value of the principal and interest payments using a current market discount rate. Selected Pro Forma Results The following summarizes the unaudited pro forma results of operations as if the Company acquired BHB on January 1, 2019 (2018 amounts represent combined results for the Company and BHB). The selected pro forma financial information is presented for illustrative purposes only and is not necessarily indicative of the financial results of the combined companies had the acquisition actually been completed at the beginning of the period presented, nor does it indicate future results for any other interim or full-year period. Year Ended December 31 2019 2018 (Dollars in thousands) Net interest income after provision for loan losses $ 408,918 $ 371,264 Net income $ 129,385 $ 146,178 Included from the pro forma net income for the twelve months ended December 31, 2019 are merger-related costs of $57.3 million , net of tax, recognized by each of the Company and BHB in the aggregate. These costs were primarily made up of severance, contract terminations due to the change in control, Employee stock ownership plan termination expenses, stock compensation and integration costs. MNB Bancorp On November 16, 2018, the Company completed its acquisition of MNB Bancorp Inc. ("MNB Bancorp"), the parent company of The Milford National Bank and Trust Company. The transaction qualified as a tax-free reorganization for federal income tax purposes and MNB Bancorp shareholders received, for each share of MNB Bancorp common stock, the right to receive either $275 in cash per share or 3.55 shares of the Company's common stock (valued at $285.38 per share, based upon the highest trading value of the Company's common stock on November 16, 2018 of $80.39 ). The total deal consideration was $56.1 million and was comprised of 25% cash and 75% stock consideration, which equates to 528,353 shares of the Company's common stock issued to MNB Bancorp shareholders valued at $42.5 million , and $13.6 million in cash, inclusive of cash in lieu of fractional shares. In addition to increasing its loan, deposit and wealth management bases, the Company is able to provide a deeper product set to new customers, as well as benefit from increased operating synergies, improving the long-term operating and financial results of the Company. The Company accounted for the MNB Bancorp acquisition using the acquisition method pursuant to the Business Combinations Topic of the FASB ASC. Accordingly, the Company recorded merger and acquisition expenses of $8.8 million for the year ended December 31, 2018 related to the MNB Bancorp acquisition. Additionally, the acquisition method requires the acquirer to recognize the assets acquired and the liabilities assumed at their fair values as of the acquisition date. The Company used third party valuation specialists as needed to determine fair value at acquisition date. The following table summarizes the estimated fair value of the assets acquired and liabilities assumed as of the date of the acquisition: Net Assets Acquired at Fair Value (Dollars in thousands) Assets Cash $ 6,743 Investments 25,358 Loans 293,498 Premises and equipment 1,904 Goodwill 24,299 Core deposit and other intangibles 8,588 Other assets 8,639 Total assets acquired 369,029 Liabilities Deposits 278,204 Borrowings 33,093 Other liabilities 1,609 Total liabilities assumed 312,906 Purchase price $ 56,123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anticipated credit loss, as well as considerations for liquidity and market interest rates. In addition, the acquired loans were reviewed to determine if any loans would be deemed PCI, as determined by identifying evidence of deterioration of credit quality at the purchase date combined with an assumption that all contractually required payments will not be collected. No loans were deemed to be PCI. Premises and Equipment The fair value of the premises, including land,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Customer List Intangible The fair value of the customer list intangible is based on the present value of the incremental after-tax cash flows attributable to the trust relationship. Deposits The fair value of acquired savings and transaction deposit accounts was assumed to approximate the carrying value as these accounts have no stated maturity and are payable on demand. The fair value of time deposits was determined based on the present value of the contractual cash flows over the remaining period to maturity using a market interest rate. Borrowings The fair values of borrowings were derived based upon the present value of the principal and interest payments using a current market discount rate. Selected Pro Forma Results The following summarizes the unaudited pro forma results of operations as if the Company acquired MNB Bancorp on January 1, 2018 (2017 amounts represent combined results for the Company and Island Bancorp, Inc. ("Island Bancorp"), which was acquired by the Company on May 12, 2017).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8 2017 Net interest income after provision for loan losses $ 304,049 $ 267,104 Net income 122,310 88,518 Included in the pro forma net income for the year ended December 31, 2018 are merger-related costs of $7.5 million , net of tax, recognized by the Company and MNB Bancorp in the aggregate. These costs were primarily made up of contract terminations arising due to the change in control, the acceleration of certain compensation and benefit costs, and other merger expenses.</t>
  </si>
  <si>
    <t>SECURITIES</t>
  </si>
  <si>
    <t>Investments, Debt and Equity Securities [Abstract]</t>
  </si>
  <si>
    <t>Trading Securities The Company had trading securities of $2.2 million and $1.5 million as of December 31, 2019 and 2018 , respectively. These securities are held in a rabbi trust and will be used for future payments associated with the Company's non-qualified 401(k) Restoration Plan and Non-qualified Deferred Compensation Plan. Equity Securities The Company had equity securities of $21.3 million and $19.5 million as of December 31, 2019 and 2018 , respectively. These securities consist primarily of mutual funds held in a rabbi trust and will be used for future payments associated with the Company’s supplemental executive retirement plans. The following table represents a summary of the gains and losses that relates to equity securities for the periods indicated: Years Ended December 31 2019 2018 2017 Net gains (losses) recognized during the period on equity securities $ 1,566 $ (1,225 ) n/a Less: net gains recognized during the period on equity securities sold during the period 18 874 n/a Unrealized gains (losses) recognized during the reporting period on equity securities still held at the reporting date $ 1,548 $ (2,099 ) n/a Available for Sale and Held to Maturity Securities The following table presents a summary of the amortized cost, gross unrealized holding gains and losses and fair value of securities available for sale and securities held to maturity as of the dates indicated: December 31, 2019 December 31, 2018 Amortized Gross Gross Unrealized Fair Amortized Gross Gross Unrealized Fair (Dollars in thousands) Available for sale securities U.S. government agency securities $ 32,473 $ 642 $ — $ 33,115 $ 32,477 $ — $ (439 ) $ 32,038 Agency mortgage-backed securities 243,548 3,456 (4 ) 247,000 222,491 1,020 (3,406 ) 220,105 Agency collateralized mortgage obligations 87,305 1,225 (19 ) 88,511 138,149 197 (3,435 ) 134,911 State, county, and municipal securities 1,377 19 — 1,396 1,719 16 — 1,735 Single issuer trust preferred securities issued by banks 488 5 — 493 717 — (10 ) 707 Pooled trust preferred securities issued by banks and insurers 1,488 — (374 ) 1,114 1,678 — (349 ) 1,329 Small business administration pooled securities 54,024 771 — 54,795 53,317 — (1,390 ) 51,927 Total available for sale securities 420,703 6,118 (397 ) 426,424 450,548 1,233 (9,029 ) 442,752 Held to maturity securities U.S. government agency securities 12,874 123 — 12,997 — — — — U.S. treasury securities 4,032 21 — 4,053 1,004 11 — 1,015 Agency mortgage-backed securities 397,414 8,445 (57 ) 405,802 252,484 1,548 (3,104 ) 250,928 Agency collateralized mortgage obligations 293,662 4,501 (849 ) 297,314 332,775 869 (6,920 ) 326,724 Single issuer trust preferred securities issued by banks 1,500 — (10 ) 1,490 1,500 — (10 ) 1,490 Small business administration pooled securities 31,324 338 (55 ) 31,607 23,727 105 (349 ) 23,483 Total held to maturity securities 740,806 13,428 (971 ) 753,263 611,490 2,533 (10,383 ) 603,640 Total $ 1,161,509 $ 19,546 $ (1,368 ) $ 1,179,687 $ 1,062,038 $ 3,766 $ (19,412 ) $ 1,046,392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December 31, 2019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10,000 $ 10,003 $ 10,002 $ 10,154 $ 12,471 $ 12,958 $ — $ — $ 32,473 $ 33,115 Agency mortgage-backed securities — — 70,945 71,305 54,798 56,181 117,805 119,514 243,548 247,000 Agency collateralized mortgage obligations — — — — — — 87,305 88,511 87,305 88,511 State, county, and municipal securities — — 1,188 1,193 189 203 — — 1,377 1,396 Single issuer trust preferred securities issued by banks — — — — — — 488 493 488 493 Pooled trust preferred securities issued by banks and insurers — — — — — — 1,488 1,114 1,488 1,114 Small business administration pooled securities — — — — — — 54,024 54,795 54,024 54,795 Total available for sale securities $ 10,000 $ 10,003 $ 82,135 $ 82,652 $ 67,458 $ 69,342 $ 261,110 $ 264,427 $ 420,703 $ 426,424 Held to maturity securities U.S. government agency securities $ 4,962 $ 4,989 $ 7,912 $ 8,008 $ — $ — $ — $ — $ 12,874 $ 12,997 U.S. Treasury securities — — 4,032 4,053 — — — — 4,032 4,053 Agency mortgage-backed securities — — 10,812 10,818 35,656 36,151 350,946 358,833 397,414 405,802 Agency collateralized mortgage obligations — — — — — — 293,662 297,314 293,662 297,314 Single issuer trust preferred securities issued by banks — — — — 1,500 1,490 — — 1,500 1,490 Small business administration pooled securities — — — — — — 31,324 31,607 31,324 31,607 Total held to maturity securities 4,962 4,989 22,756 22,879 37,156 37,641 675,932 687,754 740,806 753,263 Total $ 14,962 $ 14,992 $ 104,891 $ 105,531 $ 104,614 $ 106,983 $ 937,042 $ 952,181 $ 1,161,509 $ 1,179,687 Included in the table above is $17.4 million of callable securities at December 31, 2019 . The carrying value of securities pledged to secure public funds, trust deposits, repurchase agreements and for other purposes, as required or permitted by law, was $375.5 million and $361.1 million at December 31, 2019 and 2018 , respectively. At December 31, 2019 and 2018 , the Company had no investments in obligations of individual states, counties, or municipalities which exceeded 10% of stockholders’ equity . Other-Than-Temporary Impairment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December 31, 2019 Less than 12 months 12 months or longer Total Description of securities # of Fair Value Unrealized Fair Unrealized Fair Value Unrealized (Dollars in thousands) Agency mortgage-backed securities 12 $ 34,009 $ (59 ) $ 243 $ (2 ) $ 34,252 $ (61 ) Agency collateralized mortgage obligations 17 48,476 (215 ) 37,382 (653 ) 85,858 (868 ) Single issuer trust preferred securities issued by banks and insurers 1 — — 1,490 (10 ) 1,490 (10 ) Pooled trust preferred securities issued by banks and insurers 1 — — 1,114 (374 ) 1,114 (374 ) Small business administration pooled securities 1 7,349 (55 ) — — 7,349 (55 ) Total temporarily impaired securities 32 $ 89,834 $ (329 ) $ 40,229 $ (1,039 ) $ 130,063 $ (1,368 ) December 31, 2018 Less than 12 months 12 months or longer Total Description of securities # of Fair Value Unrealized Fair Unrealized Fair Value Unrealized (Dollars in thousands) U.S. government agency securities 3 $ 9,960 $ (43 ) $ 22,078 $ (396 ) $ 32,038 $ (439 ) Agency mortgage-backed securities 144 104,616 (1,363 ) 222,850 (5,147 ) 327,466 (6,510 ) Agency collateralized mortgage obligations 48 57,871 (398 ) 279,229 (9,957 ) 337,100 (10,355 ) Single issuer trust preferred securities issued by banks and insurers 2 2,197 (20 ) — — 2,197 (20 ) Pooled trust preferred securities issued by banks and insurers 1 — — 1,329 (349 ) 1,329 (349 ) Small business administration pooled securities 7 28,257 (662 ) 40,621 (1,077 ) 68,878 (1,739 ) Total temporarily impaired securities 205 $ 202,901 $ (2,486 ) $ 566,107 $ (16,926 ) $ 769,008 $ (19,412 ) The Company does not intend to sell these investments and has determined, based upon available evidence, that it is more likely than not that the Company will not be required to sell each security before the recovery of its amortized cost basis. As a result, the Company does not consider these investments to be OTTI and accordingly, there was no OTTI recorded and no cumulative credit related component of OTTI for the years ended December 31, 2019 , 2018 or 2017 .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December 31, 2019 : •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ingle Issuer Trust Preferred Securities: This portfolio consists of one security, which is investment grade. The unrealized loss on this security is attributable to the illiquid nature of the trust preferred market in the current economic environment. Management evaluates various financial metrics for the issuers, including regulatory capital ratios of the issuers.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t>
  </si>
  <si>
    <t>LOANS, ALLOWANCE FOR LOAN LOSSES AND CREDIT QUALITY</t>
  </si>
  <si>
    <t>Loans, Allowance for Loan Losses and Credit Quality [Abstract]</t>
  </si>
  <si>
    <t>LOANS, ALLOWANCE FOR LOAN LOSSES AND CREDIT QUALITY Allowance for Loan Losses The following tables bifurcate the amount of loans and the allowance allocated to each loan category based on the type of impairment analysis as of the dates indicated: December 31, 2019 Commercial Commercial Commercial Small Residential Home Other Consumer Total (Dollars in thousands) Allowance for loan losses Beginning balance $ 15,760 $ 32,370 $ 5,158 $ 1,756 $ 3,219 $ 5,608 $ 422 $ 64,293 Charge-offs (244 ) (2,614 ) — (509 ) — (240 ) (1,598 ) (5,205 ) Recoveries 1,131 152 — 122 142 318 787 2,652 Provision (benefit) 947 3,027 895 377 79 (110 ) 785 6,000 Ending balance $ 17,594 $ 32,935 $ 6,053 $ 1,746 $ 3,440 $ 5,576 $ 396 $ 67,740 Ending balance: collectively evaluated for impairment $ 17,468 $ 32,887 $ 6,053 $ 1,738 $ 2,803 $ 5,420 $ 391 $ 66,760 Ending balance: individually evaluated for impairment $ 126 $ 48 $ — $ 8 $ 637 $ 156 $ 5 $ 980 Financing receivables ending balance: Collectively evaluated for impairment $ 1,370,580 $ 3,987,848 $ 547,293 $ 173,960 $ 1,571,848 $ 1,127,963 $ 29,663 $ 8,809,155 Individually evaluated for impairment 24,456 8,337 — 537 11,228 4,948 122 49,628 Purchased credit impaired loans — 6,174 — — 7,493 887 302 14,856 Total loans by group $ 1,395,036 $ 4,002,359 $ 547,293 $ 174,497 $ 1,590,569 $ 1,133,798 $ 30,087 $ 8,873,639 (1) December 31, 2018 Commercial Commercial Commercial Small Residential Home Other Consumer Total (Dollars in thousands) Allowance for loan losses Beginning balance $ 13,256 $ 31,453 $ 5,698 $ 1,577 $ 2,822 $ 5,390 $ 447 $ 60,643 Charge-offs (355 ) (82 ) — (372 ) (148 ) (293 ) (1,347 ) (2,597 ) Recoveries 182 188 — 46 12 156 888 1,472 Provision (benefit) 2,677 811 (540 ) 505 533 355 434 4,775 Ending balance $ 15,760 $ 32,370 $ 5,158 $ 1,756 $ 3,219 $ 5,608 $ 422 $ 64,293 Ending balance: collectively evaluated for impairment $ 15,753 $ 32,333 $ 5,158 $ 1,755 $ 2,357 $ 5,444 $ 414 $ 63,214 Ending balance: individually evaluated for impairment $ 7 $ 37 $ — $ 1 $ 862 $ 164 $ 8 $ 1,079 Financing receivables ending balance: Collectively evaluated for impairment $ 1,064,800 $ 3,235,418 $ 365,165 $ 164,135 $ 906,959 $ 1,085,961 $ 15,901 $ 6,838,339 Individually evaluated for impairment 28,829 10,839 — 541 12,706 5,948 197 59,060 Purchased credit impaired loans — 4,991 — — 3,629 175 — 8,795 Total loans by group $ 1,093,629 $ 3,251,248 $ 365,165 $ 164,676 $ 923,294 $ 1,092,084 $ 16,098 $ 6,906,194 (1) December 31, 2017 Commercial Commercial Commercial Small Residential Other Consumer Total (Dollars in thousands) Allowance for loan losses Beginning balance $ 16,921 $ 30,369 $ 4,522 $ 1,502 $ 2,621 $ 5,238 $ 393 $ 61,566 Charge-offs (3,891 ) (39 ) — (302 ) (207 ) (276 ) (1,494 ) (6,209 ) Recoveries 615 385 — 114 31 198 993 2,336 Provision (benefit) (389 ) 738 1,176 263 377 230 555 2,950 Ending balance $ 13,256 $ 31,453 $ 5,698 $ 1,577 $ 2,822 $ 5,390 $ 447 $ 60,643 Ending balance: collectively evaluated for impairment $ 13,246 $ 31,411 $ 5,698 $ 1,576 $ 1,815 $ 5,125 $ 430 $ 59,301 Ending balance: individually evaluated for impairment $ 10 $ 42 $ — $ 1 $ 1,007 $ 265 $ 17 $ 1,342 Financing receivables ending balance: Collectively evaluated for impairment $ 853,885 $ 3,093,945 $ 401,797 $ 131,667 $ 733,809 $ 1,045,053 $ 9,573 $ 6,269,729 Individually evaluated for impairment 34,643 16,638 — 703 13,684 6,826 307 72,801 Purchase credit impaired loans — 5,978 — — 6,836 209 — 13,023 Total loans by group $ 888,528 $ 3,116,561 $ 401,797 $ 132,370 $ 754,329 $ 1,052,088 $ 9,880 $ 6,355,553 (1) (1) The amount of net deferred costs on originated loans included in the ending balance was $7.1 million , at December 31, 2019 and 2018 and $6.1 million and at December 31, 2017 . Net unamortized discounts on acquired loans not deemed to be PCI included in the ending balance were $21.6 million , $15.2 million and $9.4 million at December 31, 2019 , 2018 and 2017 , respectively.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Residential mortgage loans also include loans to construct owner-occupied 1-4 family residential propertie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DR.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s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Actively managed commercial borrowers are required to provide updated financial information at least annually which is carefully evaluated for any changes in credit quality. Larger loan relationships are subject to a full annual credit review by an experienced credit analysis group, while continuous portfolio monitoring techniques are employed to evaluate changes in credit quality for smaller loan relationship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s detail the amount of outstanding principal balances relative to each of the risk-rating categories for the Company’s commercial portfolio: December 31, 2019 Category Risk Commercial and Commercial Real Commercial Small Business Total (Dollars in thousands) Pass 1 - 6 $ 1,274,155 $ 3,860,555 $ 542,608 $ 171,213 $ 5,848,531 Potential weakness 7 63,485 97,268 2,247 1,416 164,416 Definite weakness - loss unlikely 8 57,396 44,536 2,438 1,868 106,238 Partial loss probable 9 — — — — — Definite loss 10 — — — — — Total $ 1,395,036 $ 4,002,359 $ 547,293 $ 174,497 $ 6,119,185 December 31, 2018 Category Risk Commercial and Commercial Real Commercial Small Business Total (Dollars in thousands) Pass 1 - 6 $ 1,014,370 $ 3,156,989 $ 361,884 $ 161,851 $ 4,695,094 Potential weakness 7 16,860 56,840 298 888 74,886 Definite weakness - loss unlikely 8 58,909 37,419 2,983 1,937 101,248 Partial loss probable 9 3,490 — — — 3,490 Definite loss 10 — — — — — Total $ 1,093,629 $ 3,251,248 $ 365,165 $ 164,676 $ 4,874,718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dates indicated below: December 31 2019 2018 Residential portfolio FICO score (re-scored) (1) 749 749 LTV (re-valued) (2) 59.0 % 58.6 % Home equity portfolio FICO score (re-scored) (1) 767 767 LTV (re-valued) (2) (3) 46.6 % 49.3 % (1) The average FICO scores are based upon rescores available from November and origination score data for loans booked in December. (2) The combined LTV ratios are based upon updated automated valuations as of November, when available, and/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the accrual status of other loans over 90 days delinquent if the loan is well secured and in process of collection. The following table shows the carrying value of nonaccrual loans at the dates indicated: December 31 2019 2018 (Dollars in thousands) Commercial and industrial $ 22,574 $ 26,310 Commercial real estate 3,016 3,015 Commercial construction — 311 Small business 311 235 Residential real estate 13,360 8,251 Home equity 6,570 7,278 Other consumer 61 13 Total nonaccrual loans (1) $ 45,892 $ 45,413 (1) Included in these amounts were $24.8 million and $29.3 million of nonaccruing TDRs at December 31, 2019 and 2018 , respectively. The following table shows information regarding foreclosed residential real estate property at the date indicated: December 31, 2019 December 31, 2018 (Dollars in thousands) Foreclosed residential real estate property held by the creditor $ — $ — Recorded investment in mortgage loans collateralized by residential real estate property that are in the process of foreclosure $ 3,294 $ 3,174 The following table shows the age analysis of past due financing receivables as of the dates indicated: December 31, 2019 30-59 days 60-89 days 90 days or more Total Past Due Current Total Recorded Number Principal Number Principal Number Principal Number Principal (Dollars in thousands) Commercial and industrial 1 $ 253 2 $ 323 5 $ 760 8 $ 1,336 $ 1,393,700 $ 1,395,036 $ — Commercial real estate 7 1,690 1 194 8 2,038 16 3,922 3,998,437 4,002,359 218 (2) Commercial construction 1 560 — — — — 1 560 546,733 547,293 — Small business 11 837 3 15 6 115 20 967 173,530 174,497 — Residential real estate 17 2,237 17 3,055 38 7,020 72 12,312 1,578,257 1,590,569 1,652 (2) Home equity 23 1,689 8 524 40 3,854 71 6,067 1,127,731 1,133,798 265 (2) Other consumer (1) 387 245 12 44 16 32 415 321 29,766 30,087 22 Total 447 $ 7,511 43 $ 4,155 113 $ 13,819 603 $ 25,485 $ 8,848,154 $ 8,873,639 $ 2,157 December 31, 2018 30-59 days 60-89 days 90 days or more Total Past Due Current Total Recorded Number Principal Number Principal Number Principal Number Principal (Dollars in thousands) Commercial and industrial — $ — 4 $ 382 11 $ 26,311 15 $ 26,693 $ 1,066,936 $ 1,093,629 $ — Commercial real estate 9 1,627 — — 8 2,250 17 3,877 3,247,371 3,251,248 — Commercial construction 1 1,271 — — 1 311 2 1,582 363,583 365,165 — Small business 15 506 19 87 24 162 58 755 163,921 164,676 — Residential real estate 23 3,486 6 521 25 4,382 54 8,389 914,905 923,294 — Home equity 22 1,331 12 855 29 2,663 63 4,849 1,087,235 1,092,084 — Other consumer (1) 330 181 15 9 12 13 357 203 15,895 16,098 5 Total 400 $ 8,402 56 $ 1,854 110 $ 36,092 566 $ 46,348 $ 6,859,846 $ 6,906,194 $ 5 (1) Other consumer portfolio is inclusive of deposit account overdrafts recorded as loan balances. (2) Represents purchased credit impaired loans that are accruing interest due to expectations of future cash collection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December 31 2019 2018 (Dollars in thousands) TDRs on accrual status $ 19,599 $ 23,849 TDRs on nonaccrual status 24,766 29,348 Total TDRs $ 44,365 $ 53,197 Amount of specific reserves included in the allowance for loan loss associated with TDRs: $ 855 $ 1,079 Additional commitments to lend to a borrower who has been a party to a TDR: $ 63 $ 982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 shows the modifications which occurred during the periods indicated and the change in the recorded investment subsequent to the modifications occurring: Years Ended December 31 2019 Number Pre-Modification Post-Modification (Dollars in thousands) Troubled debt restructurings Commercial and industrial 3 $ 268 $ 268 Commercial real estate 4 819 819 Small business 1 14 14 Residential real estate 3 967 1,009 Home equity 2 121 121 Total 13 $ 2,189 $ 2,231 2018 Troubled debt restructurings Commercial and industrial (1) 12 $ 35,688 $ 39,224 Commercial real estate 3 1,600 1,600 Residential real estate 5 1,048 1,071 Home equity 9 562 562 Total 29 $ 38,898 $ 42,457 2017 Troubled debt restructurings Commercial and industrial 12 $ 1,787 $ 1,787 Commercial real estate 6 2,705 2,705 Small business 9 369 369 Residential real estate 10 1,284 1,326 Home equity 17 1,985 1,988 Total 54 $ 8,130 $ 8,175 (1) The pre-modification and post-modification balances represent the legal principal balance of the loan. These amounts may show an increase when modifications include a capitalization of interest and/or professional fees. The following table shows the Company’s post-modification balance of TDRs listed by type of modification for the periods indicated: Years Ended December 31 2019 2018 2017 (Dollars in thousands) Extended maturity $ 1,565 $ 2,878 $ 5,881 Adjusted interest rate 150 57 — Combination rate and maturity 441 38,812 568 Court ordered concession 75 710 1,726 Total $ 2,231 $ 42,457 $ 8,175 The Company considers a loan to have defaulted when it reaches 90 days past due. As of December 31, 2019 and 2018, there were no loans modified during the prior twelve months that subsequently defaulted. During the twelve months ended December 31, 2017 there was one commercial and industrial loan that was modified during the proceeding twelve month period, with a recorded investment of 122,000 , which subsequently defaulted.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s below set forth information regarding the Company’s impaired loans. The information for average recorded investment and interest income recognized is reflective of the full period being presented and does not take into account the date at which a loan was deemed to be impaired. See information below as of the dates indicated: As of and For the Years Ended December 31 2019 Recorded Unpaid Related Average Interest Income Recognized (Dollars in thousands) With no related allowance recorded Commercial and industrial $ 23,786 $ 34,970 $ — $ 27,056 $ 136 Commercial real estate 6,213 12,101 — 12,595 523 Small business 469 484 — 471 22 Residential real estate 4,976 5,123 — 5,045 222 Home equity 3,764 3,893 — 3,869 184 Other consumer 34 34 — 41 3 Subtotal 39,242 56,605 — 49,077 1,090 With an allowance recorded Commercial and industrial 670 670 126 718 29 Commercial real estate 2,124 2,124 48 2,176 122 Small business 68 105 8 74 2 Residential real estate 6,252 7,163 637 6,326 239 Home equity 1,184 1,382 156 1,214 52 Other consumer 88 91 5 97 3 Subtotal 10,386 11,535 980 10,605 447 Total $ 49,628 $ 68,140 $ 980 $ 59,682 $ 1,537 2018 Recorded Unpaid Related Average Interest (Dollars in thousands) With no related allowance recorded Commercial and industrial $ 28,459 $ 35,913 $ — $ 31,117 $ 142 Commercial real estate 9,552 9,832 — 10,561 519 Small business 358 439 — 401 14 Residential real estate 4,518 4,686 — 4,597 212 Home equity 4,957 5,199 — 5,230 220 Other consumer 56 56 — 64 4 Subtotal 47,900 56,125 — 51,970 1,111 With an allowance recorded Commercial and industrial 370 370 7 385 19 Commercial real estate 1,287 1,287 37 1,311 74 Small business 183 223 1 225 13 Residential real estate 8,188 9,217 862 8,459 289 Home equity 991 1,149 164 1,018 43 Other consumer 141 143 8 154 5 Subtotal 11,160 12,389 1,079 11,552 443 Total $ 59,060 $ 68,514 $ 1,079 $ 63,522 $ 1,554 2017 Recorded Unpaid Related Average Interest (Dollars in thousands) With no related allowance recorded Commercial and industrial $ 34,267 $ 38,329 $ — $ 36,631 $ 446 Commercial real estate 13,245 14,374 — 13,683 559 Small business 556 619 — 569 21 Residential real estate 4,264 4,397 — 4,332 218 Home equity 4,950 5,056 — 5,063 198 Other consumer 91 92 — 102 7 Subtotal 57,373 62,867 — 60,380 1,449 With an allowance recorded Commercial and industrial 376 376 10 391 19 Commercial real estate 3,393 3,399 42 3,447 198 Small business 147 153 1 238 14 Residential real estate 9,420 10,154 1,007 9,575 284 Home equity 1,876 2,110 265 1,916 55 Other consumer 216 217 17 233 7 Subtotal 15,428 16,409 1,342 15,800 577 Total $ 72,801 $ 79,276 $ 1,342 $ 76,180 $ 2,026 Purchased Credit Impaired Loans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December 31 2019 2018 (Dollars in thousands) Outstanding balance $ 18,358 $ 9,749 Carrying amount $ 14,856 $ 8,795 The following table summarizes activity in the accretable yield for the PCI loan portfolio: 2019 2018 (Dollars in thousands) Beginning balance $ 1,191 $ 1,791 Acquisition 1,464 — Accretion (1,751 ) (1,135 ) Other change in expected cash flows (1) 803 310 Reclassification from nonaccretable difference for loans which have paid off (2) 227 225 Ending balance $ 1,934 $ 1,191 (1) Represents changes in cash flows expected to be collected resulting in increased interest income as a prospective yield adjustment over the remaining life of the loan(s). (2) Results in increased income during the period when a loan pays off at amount greater than originally expected.</t>
  </si>
  <si>
    <t>BANK PREMISES AND EQUIPMENT</t>
  </si>
  <si>
    <t>Property, Plant and Equipment [Abstract]</t>
  </si>
  <si>
    <t>BANK PREMISES AND EQUIPMENT Bank premises and equipment at December 31, were as follows: 2019 2018 Estimated (Dollars in thousands) (In years) Cost Land $ 32,619 $ 24,502 n/a Bank premises 62,455 53,052 5-40 Leasehold improvements 35,498 27,615 1-27 Furniture and equipment 77,705 66,974 2-12 Leased equipment 10,644 10,644 7 Total cost 218,921 182,787 Accumulated depreciation (95,247 ) (85,206 ) Net bank premises and equipment $ 123,674 $ 97,581 Depreciation expense related to bank premises and equipment was $11.4 million in 2019 , $9.1 million in 2018 , and $8.5 million in 2017 , respectively, primarily included in occupancy and equipment expenses. Depreciation expense relating to computer software is included within other noninterest expense. During 2017, the Company purchased equipment that was subject to a master lease agreement with a third party lessee. As such, the Company assumed the role of lessor in conjunction with the purchase, which was deemed to be an operating lease for accounting purposes. The Company purchased a total of $10.6 million of equipment subject to the lease agreement in 2017 . In addition, the Company recognized rental income of $1.6 million in each of the years ended December 31, 2019 and 2018 , and $1.3 million in the year ended December 31, 2017. Included in the total above is depreciation expense of $1.3 million for each of the years ended December 31, 2019 and 2018 , and $939,000 for the year ended December 31, 2017 related to the leased equipment.</t>
  </si>
  <si>
    <t>GOODWILL AND IDENTIFIABLE INTANGIBLE ASSETS</t>
  </si>
  <si>
    <t>Goodwill and Intangible Assets Disclosure [Abstract]</t>
  </si>
  <si>
    <t>GOODWILL AND OTHER INTANGIBLE ASSETS The following table sets forth the carrying value of goodwill and other intangible assets, net of accumulated amortization, at December 31: 2019 2018 (Dollars in thousands) Balances not subject to amortization Goodwill $ 506,206 $ 256,105 Balances subject to amortization Core deposit intangibles 28,016 13,692 Other intangible assets 1,270 1,558 Total other intangible assets 29,286 15,250 Total goodwill and other intangible assets $ 535,492 $ 271,355 The changes in the carrying value of goodwill for the periods indicated were as follows: 2019 2018 (Dollars in thousands) Balance at beginning of year $ 256,105 $ 231,806 Acquisitions 250,101 24,299 Balance at end of year $ 506,206 $ 256,105 The gross carrying amount and accumulated amortization of other intangible assets were as follows at the dates indicated: December 31 2019 2018 Gross Accumulated Net Gross Accumulated Net (Dollars in thousands) Core deposit intangibles $ 45,245 $ (17,229 ) $ 28,016 $ 34,137 $ (20,445 ) $ 13,692 Other intangible assets 3,338 (2,068 ) 1,270 3,103 (1,545 ) 1,558 Total $ 48,583 $ (19,297 ) $ 29,286 $ 37,240 $ (21,990 ) $ 15,250 Amortization of intangible assets was $6.8 million , $2.7 million , and $3.5 million at December 31, 2019 , 2018 , and 2017 , respectively. The following table sets forth the estimated annual amortization expense of intangible assets for each of the next five years: Year Amount (Dollars in thousands) 2020 $ 6,179 2021 $ 5,315 2022 $ 4,539 2023 $ 3,948 2024 $ 3,162 The original weighted average amortization period for intangible assets is 9.8 years .</t>
  </si>
  <si>
    <t>DEPOSITS</t>
  </si>
  <si>
    <t>Banking and Thrift [Abstract]</t>
  </si>
  <si>
    <t>DEPOSITS The following is a summary of the scheduled maturities of time deposits as of December 31: 2019 2018 (Dollars in thousands) 1 year or less $ 1,097,407 78.6 % $ 511,292 71.9 % Over 1 year to 2 years 204,690 14.7 % 111,487 15.7 % Over 2 years to 3 years 55,615 4.0 % 41,523 5.8 % Over 3 years to 4 years 24,038 1.7 % 27,040 3.8 % Over 4 years to 5 years 13,565 1.0 % 19,761 2.8 % Total $ 1,395,315 100.0 % $ 711,103 100.0 % The amount of overdraft deposits that were reclassified to the loan category were $5.0 million and $3.3 million at December 31, 2019 and 2018 , respectively. The Company has pledged assets as collateral covering certain deposits in the amount of $323.1 million and $356.8 million at December 31, 2019 and 2018 , respectively. The Bank's deposit accounts are insured to the maximum extent permitted by law by the Deposit Insurance Fund which is administered by the FDIC. The FDIC offers insurance coverage on deposits up to the federally insured limit of $250,000. The amount of time deposit accounts equal to or greater than $250,000 as of December 31, 2019 and 2018 is $244.7 million and $104.9 million</t>
  </si>
  <si>
    <t>BORROWINGS</t>
  </si>
  <si>
    <t>Debt Disclosure [Abstract]</t>
  </si>
  <si>
    <t>BORROWINGS Federal Home Loan Bank Borrowings Advances payable to the Federal Home Loan Bank as of December 31 of the years below are summarized as follows: 2019 2018 Weighted Weighted Average Average Total Contractual Total Contractual Outstanding Rate Outstanding Rate (Dollars in thousands) Stated Maturity 2019 $ — — % $ 147,046 2.68 % 2020 104,976 1.79 % — — % 2021 10,042 2.95 % — — % Subtotal 115,018 1.89 % 147,046 2.68 % Amortizing advances 730 760 Total Federal Home Loan Bank Advances $ 115,748 $ 147,806 To manage the interest rate risk of these advances, the Company may enter into interest rate swap agreements which effectively fix the rate of the borrowing. Inclusive of the impact of these swap arrangements, the weighted average rate of the FHLB borrowings was 1.88% and 2.55% at December 31, 2019 and 2018 , respectively. The Company’s FHLB advances are collateralized by a blanket pledge agreement on the Bank’s FHLB stock, certain qualified investment securities, deposits at the FHLB, residential mortgages, and by certain commercial real estate loans held in the Bank’s portfolio. The carrying value of the loans pledged as collateral for these borrowings totaled $2.5 billion and $1.6 billion at December 31, 2019 and 2018 , respectively. The Bank’s unused remaining available borrowing capacity at the FHLB was approximately $1.6 billion and $953.5 million at December 31, 2019 and 2018 , respectively, inclusive of a $5.0 million line of credit. At December 31, 2019 and 2018 , the Company had sufficient collateral at the FHLB to support its obligations and was in compliance with the FHLB's collateral pledging program. Short-Term Debt Excluding FHLB borrowings included in the table above, the Company had no short-term borrowings at December 31, 2019 and December 31, 2018 . The Company's short-term borrowings at December 31, 2017 consisted of customer repurchase agreements of $162.7 million which were discontinued and transitioned to a deposit product offering in the fourth quarter of 2018. In addition, on March 28, 2019, the Company entered into a credit facility for a principal amount of $50.0 million senior unsecured revolving loan credit facility, bearing interest at an interest rate equal to the one-month LIBOR rate plus 1.15% . The Company used the proceeds of these borrowings for funding needs related to the second quarter closing of BHB. During the second quarter of 2019, the Company repaid in full the entire $50.0 million amount of the senior unsecured revolving loan. The interest expense on short-term borrowings was $104,000 , $248,000 , and $257,000 for the years ended December 31, 2019 , 2018 , and 2017 , respectively Long-Term Debt The following table summarizes long-term debt, net of debt issuances costs, as of the dates indicated: December 31 2019 2018 (Dollars in thousands) Long term borrowings, net $ 74,906 $ — Junior subordinated debentures Capital Trust V 51,507 51,505 Slades Ferry Trust I — 10,234 Central Trust I 5,258 5,258 Central Trust II 6,083 6,083 East Main Street Trust — 3,093 Subordinated debentures 49,601 34,728 Total long-term debt $ 187,355 $ 110,901 The interest expense on long-term debt was $8.2 million , $4.2 million , and $3.9 million for the years ended December 31, 2019 , 2018 , and 2017 , respectively. Long-term borrowings: During the first quarter of 2019 the Company entered into a $75.0 million senior unsecured term loan credit facility. Advances under the term loan facility bear interest at an interest rate equal to one-month LIBOR plus 1.25% ( 3.19% at December 31, 2019). This term loan facility is due and payable in full on March 28, 2022. Junior Subordinated Debentures : The junior subordinated debentures are issued to various trust subsidiaries of the Company. These trusts are considered to be variable interest entities for which the Company is not the primary beneficiary, and therefore the accounts of the trusts are not included in the Company’s consolidated financial statements. These trusts were formed for the purpose of issuing trust preferred securities, which were then sold in a private placement offering. The proceeds from the sale of the securities and the issuance of common stock by these trusts were invested in these Junior Subordinated Debentures issued by the Company. For regulatory purposes, bank holding companies are allowed to include trust preferred securities in Tier 1 capital up to a certain limit. Provisions in the Dodd-Frank Act generally exclude trust preferred securities from Tier 1 capital, however, holding companies with consolidated assets of less than $15 billion, such as the Company, are able to continue to include these instruments in Tier 1 capital, but no such securities issued in the future will count as Tier 1 capital. Information relating to these trust preferred securities is as follows: Trust Description of Capital Securities Capital Trust V $50.0 million due in 2037, interest at a variable rate of 3 month LIBOR plus 1.48% (3.37% at December 31, 2019),which, effective on January 17, 2017, has been converted to a fixed rate of 2.84% through the use of an interest rate swap. Central Trust I $5.1 million due in 2034, bearing interest at a variable rate of 3 month LIBOR plus 2.44% (4.33% at December 31, 2019). These securities are callable quarterly, until maturity. Central Trust II $5.9 million due in 2037, bearing interest at a variable rate of 3 month LIBOR plus 1.65% (3.54% at December 31, 2019). These securities are callable quarterly, until maturity. All obligations under these trust preferred securities are unconditionally guaranteed by the Company. Subordinated Debentures : At December 31, 2019 and 2018 there was $50.0 million and $35.0 million , respectively, of outstanding subordinated debentures at the bank holding company. On March 14, 2019 the Company issued $50.0 million in aggregate principal amount in a private placement transaction to institutional accredited investors. The subordinated debentures mature on March 15, 2029. However, with regulatory approval, the Company may redeem the subordinated debentures without penalty at any scheduled payment date on or after March 15, 2024 with 30 days notice. The subordinated debentures carry a fixed rate of interest of 4.75% through March 15, 2024, after which interest converts to a variable rate of the then current three-month LIBOR rate plus 219 basis points. The Company also had outstanding $35.0 million of subordinated debentures that were issued to several investors via private placement on November 17, 2014. The subordinated debentures were to mature on November 15, 2024, however with regulatory approval, the Bank could redeem the subordinated debentures without penalty at any scheduled payment date on or after November 15, 2019 with 30 days' notice. Accordingly, in November 2019 the Company redeemed the $35.0 million of subordinated debentures at the bank holding company with regulatory approval. The interest rate was fixed at 4.75% through November 15, 2019. The following table sets forth the contractual maturities of long-term debt over the next five years: 2020 2021 2022 2023 2024 Thereafter Total (Dollars in thousands) Long term borrowings $ — $ — $ 75,000 $ — $ — $ — $ 75,000 Junior subordinated debentures Capital trust V — — — — — 51,547 51,547 Central trust I — — — — — 5,258 5,258 Central trust II — — — — — 6,083 6,083 Subordinated debentures — — — — — 50,000 50,000 Total (1) $ — $ — $ 75,000 $ — $ — $ 112,888 $ 187,888 (1) Amounts in this table are presented on a gross basis, and do not include the capitalized issuance costs as presented in the Company's Consolidated Balance Sheet.</t>
  </si>
  <si>
    <t>EARNINGS PER SHARE</t>
  </si>
  <si>
    <t>Earnings Per Share [Abstract]</t>
  </si>
  <si>
    <t>Earnings per share consisted of the following components for the years ended December 31: 2019 2018 2017 (Dollars in thousands, except per share data) Net income $ 165,175 $ 121,622 $ 87,204 Weighted Average Shares Basic shares 32,810,433 27,592,380 27,294,028 Effect of dilutive securities 45,801 61,428 78,076 Diluted shares 32,856,234 27,653,808 27,372,104 Net income per share Basic EPS $ 5.03 $ 4.41 $ 3.19 Effect of dilutive securities — (0.01 ) — Diluted EPS $ 5.03 $ 4.40 $ 3.19 For the years ended December 31, 2019 and 2018 , there were no options to purchase common stock and no shares of performance-based restricted stock that were excluded from the calculation of diluted earnings per share because they were anti-dilutive. For the year ended December 31, 2017 , there were 103 options to purchase common stock and no</t>
  </si>
  <si>
    <t>STOCK BASED COMPENSATION</t>
  </si>
  <si>
    <t>Share-based Payment Arrangement [Abstract]</t>
  </si>
  <si>
    <t>The Company's stock based plans include the Second Amended and Restated 2005 Employee Stock Plan (the "2005 Plan") and the 2018 Non-Employee Director Stock Plan (the "2018 Plan"), which have been approved by the Company’s Board of Directors and shareholders. The 2010 Non-Employee Director Stock Plan (the "2010 Plan") expired on May 17, 2018, and as such the Company may only award shares from the 2005 Plan or the 2018 Plan. These shares may be awarded as either stock option awards or restricted stock awards from its pool of authorized but unissued shares. The following table presents the amount of cumulatively granted stock option awards and restricted stock awards, net of forfeitures and expirations, granted through December 31, 2019 : Authorized Awards Cumulatively Granted, Net of Total Authorized Stock Restricted 2005 Plan 1,650,000 387,258 810,381 1,197,639 452,361 2010 Plan 314,600 46,500 93,245 139,745 — (1) 2018 Plan 300,000 — 12,500 12,500 287,500 (1) (1) The Company may award up to a total of 300,000 shares from the 2018 Plan, inclusive of 174,855 shares that were Authorized but Unissued in the 2010 Plan, and were transferred from the 2010 Plan to the 2018 Plan. Due to this transfer, there are no available shares remaining to be issued from the 2010 Plan. The following table presents the pre-tax expense associated with stock option and restricted stock awards and the related tax benefits recognized for the periods presented: Years Ended December 31 2019 2018 2017 (Dollars in thousands) Stock based compensation expense Restricted stock awards (1) $ 3,679 $ 3,299 $ 2,730 Directors’ fee expense (2) Stock options 23 66 76 Restricted stock awards 701 860 527 Total stock based award expense $ 4,403 $ 4,225 $ 3,333 Related tax benefits recognized in earnings $ 1,238 $ 1,188 $ 1,362 (1) Inclusive of compensation expense associated with time-vested and performance-based restricted stock awards. (2) Expense related to awards issued to directors is recognized as directors’ fees within other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will be cashed out at the difference between the acquisition price and the exercise price of the stock option. Stock Options The fair value of each stock option grant is estimated on the date of the grant using the Black-Scholes option-pricing model with the following assumptions used for grants under the identified plans: • Expected volatility is based on the standard deviation of the historical volatility of the weekly adjusted closing price of the Company’s shares for a period equivalent to the expected life of the option. • Expected life represents the period of time that the option is expected to be outstanding, taking into account the contractual term, historical exercise/forfeiture behavior, and the vesting period, if any. • Expected dividend yield is an annualized rate calculated using the most recent dividend payment at time of grant and the Company’s average trailing twelve-month daily closing stock price. • The risk-free rate is based on the U.S. Treasury yield curve in effect at the time of grant for a period equivalent to the expected life of the option. • Effective January 1, 2017, the Company adopted new accounting guidance and elected to no longer estimate forfeitures on stock compensation and instead recognize forfeitures when they occur. The election required a cumulative effect adjustment to retained earnings which did not materially impact the Company's consolidated financial position. During the year ended December 31, 2019, there were no awards granted by the Company of nonqualified options to purchase shares of common stock. The following table presents the awards granted by the Company of nonqualified options to purchase shares of common stock for the periods presented: Years Ended December 31 2018 2017 Date of grant 4/3/2018 11/7/2017 Plan 2010 2010 Options granted 5,000 5,000 Vesting period (beginning on the grant date) 21 months 14 months Expiration date 4/3/2028 11/7/2027 Expected volatility 21.15 % 20.80 % Expected life (years) 5.5 5.5 Expected dividend yield 1.94 % 1.87 % Risk free interest rate 2.62 % 2.02 % Fair value per option $ 13.46 $ 12.43 Under all of the Company’s stock based plans, the option exercise price is based upon the average of the high and low trading value of the stock on the date of grant. Stock option awards granted to date under all plans expire at various dates through 2028 . The following table presents relevant information relating to the Company’s stock options for the periods presented: Years Ended December 31 2019 2018 2017 (Dollars in thousands, except per share data) Fair value of stock options vested based on grant date fair value $ 21 $ 85 $ 72 Intrinsic value of stock options exercised $ 883 $ 1,525 $ 1,082 Cash received from stock option exercises $ 396 $ 1,024 $ 918 Tax benefit realized on stock option exercises $ 248 $ 429 $ 442 Weighted average grant date fair value of options granted (per share) n/a $ 13.46 $ 12.43 The following table presents a summary of stock option award activity for the year ended December 31, 2019 . Outstanding Nonvested Stock Option Weighted Weighted Aggregate Stock Weighted (Dollars in thousands, except per share data) Balance at January 1, 2019 54,500 $ 37.28 3,332 $ 12.94 Granted — — — — Exercised (16,000 ) 24.76 n/a n/a Vested n/a n/a (1,666 ) 12.43 Forfeited — — — — Expired — — — — Balance at December 31, 2019 38,500 (2) $ 42.49 4.00 years $ 1,584 1,666 $ 13.46 Options outstanding and expected to vest at December 31, 2019 38,500 (3) $ 42.49 4.00 years $ 1,584 Options exercisable at December 31, 2019 36,834 (4) $ 41.21 3.81 years $ 1,563 Unrecognized compensation cost $ — Weighted average remaining recognition period (years) 0.00 (1) The aggregate intrinsic value represents the total pre-tax intrinsic value, based on the average of the high price and low price at which the Company’s common stock traded on December 31, 2019 of $83.64 , which would have been received by in-the-money option holders had they all exercised their options as of that date. (2) Inclusive of 22,500 stock options outstanding to Directors. (3) Inclusive of 22,500 vested stock options and expected to vest to Directors. (4) Inclusive of 20,834 vested stock options outstanding to Directors. Restricted Stock The Company grants both time-vested restricted stock awards as well as performance-based restricted stock awards. During the years ended December 31, 2019 , 2018 , and 2017 the Company made the following restricted stock award grants: Shares Granted Plan Fair Value (1) Vesting Period Time-vested 2019 2/21/2019 43,250 2005 $ 83.87 Ratably over 5 years from grant date 3/15/2019 600 2005 $ 79.55 Ratably over 5 years from grant date 4/1/2019 1,090 2005 $ 82.62 Ratably over 3 years from grant date 5/21/2019 6,500 2018 $ 77.08 Immediately upon grant date 2018 2/15/2018 39,950 2005 $ 71.75 Ratably over 5 years from grant date 2/27/2018 1,150 2005 $ 72.60 Ratably over 5 years from grant date 5/15/2018 530 2005 $ 74.00 Ratably over 5 years from grant date 5/22/2018 6,000 2018 $ 76.58 Immediately upon grant date 11/15/2018 560 2005 $ 77.78 Ratably over 5 years from grant date 2017 2/13/2017 1,200 2005 $ 62.53 Ratably over 5 years from grant date 2/16/2017 34,150 2005 $ 63.10 Ratably over 5 years from grant date 3/31/2017 500 2005 $ 65.63 Ratably over 5 years from grant date 4/3/2017 1,500 2005 $ 64.14 Once on November 30, 2017 (2) 5/15/2017 1,000 2005 $ 64.03 Ratably over 5 years from grant date 5/23/2017 7,000 2010 $ 61.95 At the end of 5 years from grant date (3) 6/15/2017 950 2005 $ 66.18 Ratably over 5 years from grant date Performance-based 2/21/2019 15,900 2005 $ 83.87 The earlier of: the date on which it is determined if the performance goal has been achieved; or, March 31, 2022. 2/15/2018 16,300 2005 $ 71.75 The earlier of: the date on which it is determined if the performance goal has been achieved; or, March 31, 2021. 2/16/2017 14,400 2005 $ 63.10 The earlier of: the date on which it is determined if the performance goal has been achieved; or, March 31, 2020.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is restricted stock grant fully vested upon an employee's termination, on November 30, 2017. (3) These restricted stock grants will vest at the end of a five year period, or earlier if the director ceases to be a director for any reason other than cause, such as, for example, by retirement. The following table presents the fair value of restricted stock awards vesting during the periods presented: Years Ended December 31 2019 2018 2017 (Dollars in thousands) Fair value of restricted stock awards upon vesting $ 6,005 $ 6,277 $ 5,717 The following table presents a summary of restricted stock award activity for the year ended December 31, 2019 : Outstanding Restricted Stock Weighted Average (Dollars in thousands, except per share data) Balance at January 1, 2019 202,106 $ 55.62 Granted 67,340 83.16 Vested/released (74,272 ) 49.56 Forfeited (1,390 ) 64.76 Balance at December 31, 2019 193,784 (1) $ 67.48 Unrecognized compensation cost (inclusive of directors’ fees) $ 8,098 Weighted average remaining recognition period (years) 2.99 (1) Inclusive of 17,925 restricted stock awards outstanding to Directors.</t>
  </si>
  <si>
    <t>DERIVATIVES AND HEDGING ACTIVITIES</t>
  </si>
  <si>
    <t>Derivative Instruments and Hedging Activities Disclosure [Abstract]</t>
  </si>
  <si>
    <t>DERIVATIVES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may utilize interest rate derivatives as hedging instruments against interest rate risk associated with the Company’s borrowings and loan portfolios. An interest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 reflects information about the Company’s derivative positions as of the dates indicated below for interest rate swaps which qualify as cash flow hedges for accounting purposes: December 31, 2019 Weighted Average Rate Notional Amount Weighted Average Maturity Current Pay Fixed Fair Value (in thousands) (in years) (in thousands) Interest rate swaps on borrowings $ 75,000 2.18 1.90 % 1.53 % $ 140 Current Rate Paid Receive Fixed Swap Rate Interest rate swaps on loans 450,000 3.66 1.76 % 2.37 % 12,907 Current Rate Paid Receive Fixed Swap Rate Cap - Floor Interest rate collars on loans 400,000 3.66 1.76 % 2.73% - 2.20% 9,896 Total $ 925,000 $ 22,943 December 31, 2018 Weighted Average Rate Notional Amount Weighted Average Maturity Current Pay Fixed Fair Value (in thousands) (in years) (in thousands) Interest rate swaps on borrowings $ 75,000 3.18 2.74 % 1.53 % $ 2,282 Current Rate Paid Receive Fixed Swap Rate Interest rate swaps on loans 250,000 4.52 2.57 % 2.67 % 2,938 Current Rate Paid Receive Fixed Swap Rate Cap - Floor Interest rate collars on loans 250,000 4.17 2.47 % 3.02% - 2.51% 3,344 Total $ 575,000 $ 8,564 The maximum length of time over which the Company is currently hedging its exposure to the variability in future cash flows for forecasted transactions related to the payment of variable interest on existing financial instruments is 4.9 years.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6.0 million (pre-tax) to be reclassified to interest income and $150,000 (pre-tax) to be reclassified as an offset to interest expense, from OCI related to the Company’s cash flow hedges in the next twelve months. This reclassification is due to anticipated payments that will be made and/or received on the swaps based upon the forward curve as of December 31, 2019 . The Company recognized net amortization income that was an offset to interest expense related to previously terminated swaps of $231,000 and $244,000 for the years ended December 31, 2018 and 2017 , respectively. The Company did not recognize any amortization income related to previously terminated swaps for the year ended December 31, 2019 . The Company had no fair value hedges during 2019 , 2018 and 2017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Derivatives with dealer counterparties are then either cleared through a clearinghouse or settled directly with a single counterparty.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Beginning in 2020, the Company will be subject to over-the-counter derivative clearing requirements, which require certain derivatives to be cleared through central clearing houses. Accordingly, the Company began to clear certain derivative transactions through the Chicago Mercantile Exchange Clearing House ("CME") in December of 2019. This clearing house requires the Company to post initial and variation margin to mitigate the risk of non-payment, the latter of which is received or paid daily based on the net asset or liability position of the contracts.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amounts relating to the notional principal amount are exchanged. The following table reflects the Company’s customer related derivative positions as of the dates indicated below for those derivatives not designated as hedging: Number of Notional Amount Maturing Less than 1 year Less than 2 years Less than 3 years Less than 4 years Thereafter Total Fair Value December 31, 2019 (Dollars in thousands) Loan level swaps Receive fixed, pay variable 299 $ 156,690 $ 125,203 $ 85,603 $ 165,599 $ 1,044,315 $ 1,577,410 $ 48,596 Pay fixed, receive variable 290 $ 156,690 $ 125,203 $ 85,603 $ 165,599 $ 1,044,315 $ 1,577,410 $ (48,591 ) Foreign exchange contracts Buys foreign currency, sells U.S. currency 40 $ 91,434 $ — $ — $ — $ — $ 91,434 $ (81 ) Buys U.S. currency, sells foreign currency 40 $ 91,434 $ — $ — $ — $ — $ 91,434 $ 123 December 31, 2018 (Dollars in thousands) Loan level swaps Receive fixed, pay variable 235 $ 50,702 $ 124,222 $ 97,904 $ 47,308 $ 631,471 $ 951,607 $ (2,907 ) Pay fixed, receive variable 220 $ 50,702 $ 124,222 $ 97,904 $ 47,308 $ 631,471 $ 951,607 $ 2,903 Foreign exchange contracts Buys foreign currency, sells U.S. currency 27 $ 60,297 $ 3,505 $ — $ — $ — $ 63,802 $ (1,404 ) Buys U.S. currency, sells foreign currency 27 $ 60,297 $ 3,505 $ — $ — $ — $ 63,802 $ 1,434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will likel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associated with loans held for sale was an increase of $822,000 , a decrease of $51,000 and a decrease of $113,000 for the years ended December 31, 2019 , 2018 and 2017 ,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by entering into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r losses on sales of loans included within mortgage banking income was $13.2 million , $3.6 million and $4.7 million for the years ended December 31, 2019 , 2018 and 2017 , respectively. The table below presents the fair value of the Company’s derivative financial instruments, as well as their classification on the balance sheet at the dates indicated: Asset Derivatives (1) Liability Derivatives (2) Fair Value at Fair Value at Fair Value at Fair Value at December 31, 2019 December 31, 2018 December 31, 2019 December 31, 2018 (Dollars in thousands) Derivatives designated as hedges Interest rate derivatives $ 23,140 $ 8,955 $ 197 $ 391 Derivatives not designated as hedges Customer Related Positions: Loan level derivatives 52,374 15,580 52,369 15,584 Foreign exchange contracts 1,191 1,578 1,149 1,548 Mortgage Derivatives Interest rate lock commitments 1,680 91 — — Forward sale loan commitments — 106 12 — Forward sale hedge commitments — — 196 — 55,245 17,355 53,726 17,132 Total $ 78,385 $ 26,310 $ 53,923 $ 17,523 (1) All asset derivatives are located in other assets on the balance sheet. (2) All liability derivatives are located in other liabilities on the balance sheet. The table below presents the effect of the Company’s derivative financial instruments included in OCI and current earnings for the periods indicated: Years Ended December 31 2019 2018 2017 (Dollars in thousands) Derivatives designated as hedges Gain in OCI on derivatives (effective portion), net of tax $ 10,331 $ 4,829 $ 443 Gain (loss) reclassified from OCI into interest income or interest expense (effective portion) $ 2,346 $ 1,000 $ (441 ) Loss recognized in income on derivatives (ineffective portion and amount excluded from effectiveness testing) Interest expense $ — $ — $ — Other expense — — — Total $ — $ — $ — Derivatives not designated as hedges Changes in fair value of customer related positions Other income $ 39 $ 46 $ 6 Other expenses (18 ) (29 ) (21 ) Changes in fair value of mortgage derivatives Mortgage banking income 1,275 39 (39 ) Total $ 1,296 $ 56 $ (54 )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26.0 million and $176,000 at December 31, 2019 and December 31, 2018 , respectively. Although none of the contingency provisions have applied as of December 31, 2019 and December 31, 2018 , the Company has posted collateral to offset the net liability exposure with institutional counterparties. Additionally, for cleared derivatives the CME requires that the Company to post initial and variation margin to mitigate the risk of non-payment, which amounted to $ 1.3 million at December 31, 2019.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In addition, certain derivative contracts executed bilaterally with a dealer counterparty in the over-the-counter market are cleared through a clearinghouse, whereby the clearinghouse becomes the counterparty to the transaction. As such, management believes the risk of incurring credit losses on derivative contracts with those counterparties is remote. The Company's exposure relating to institutional counterparties was $25.4 million and $18.4 million at December 31, 2019 and 2018 , respectively. The Company’s exposure relating to customer counterparties was approximately $51.0 million and $6.4 million at December 31, 2019 and 2018</t>
  </si>
  <si>
    <t>BALANCE SHEET OFFSETTING</t>
  </si>
  <si>
    <t>Offsetting [Abstract]</t>
  </si>
  <si>
    <t>Balance Sheet Offsetting Disclosure [Text Block]</t>
  </si>
  <si>
    <t>BALANCE SHEET OFFSETTING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The following tables present the Company's asset and liability derivative positions and the potential effect of netting arrangements on its financial position, as of the date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9 (Dollars in thousands) Derivative Assets Interest rate swaps $ 23,140 $ — $ 23,140 $ 23,140 $ — $ — Loan level derivatives 52,374 — 52,374 1,742 — 50,632 Customer foreign exchange contracts 1,191 — 1,191 — — 1,191 $ 76,705 $ — $ 76,705 $ 24,882 $ — $ 51,823 Derivative Liabilities Interest rate swaps $ 197 $ — $ 197 $ — $ 197 $ — Loan level derivatives 52,369 — 52,369 24,882 25,296 2,191 Customer foreign exchange contracts 1,149 — 1,149 — — 1,149 $ 53,715 $ — $ 53,715 $ 24,882 $ 25,493 $ 3,340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8 (Dollars in thousands) Derivative Assets Interest rate swaps $ 8,955 $ — $ 8,955 $ 391 $ (5,527 ) $ 3,037 Loan level derivatives 15,580 — 15,580 6,165 (3,001 ) 6,414 Customer foreign exchange contracts 1,578 — 1,578 — — 1,578 $ 26,113 $ — $ 26,113 $ 6,556 $ (8,528 ) $ 11,029 Derivative Liabilities Interest rate swaps $ 391 $ — $ 391 $ 391 $ — $ — Loan level derivatives 15,584 — 15,584 6,165 173 9,246 Customer foreign exchange contracts 1,548 — 1,548 — — 1,548 $ 17,523 $ — $ 17,523 $ 6,556 $ 173 $ 10,794 (1)</t>
  </si>
  <si>
    <t>INCOME TAXES</t>
  </si>
  <si>
    <t>Income Tax Disclosure [Abstract]</t>
  </si>
  <si>
    <t>INCOME TAXES The provision for income taxes is comprised of the following components: Years Ended December 31 2019 2018 2017 (Dollars in thousands) Current expense Federal $ 27,980 $ 25,129 $ 28,852 State 14,359 13,672 9,278 Total current expense 42,339 38,801 38,130 Deferred expense (benefit) Federal 9,080 (3,080 ) 7,953 State 1,514 (1,417 ) 1,258 Total deferred expense (benefit) 10,594 (4,497 ) 9,211 Total expense $ 52,933 $ 34,304 $ 47,341 The difference between the statutory federal income tax rate and the effective income tax rate reported for the last three years is detailed below: Years Ended December 31 2019 2018 2017 (Dollars in thousands) Computed statutory federal income tax provision $ 45,803 21.00 % $ 32,744 21.00 % $ 47,091 35.00 % State taxes, net of federal tax benefit 12,262 5.63 % 9,633 6.18 % 6,817 5.07 % Merger and other related costs (non-deductible) 582 0.27 % 130 0.08 % 213 0.16 % Change in valuation allowance 17 0.01 % 49 0.03 % 31 0.02 % Revaluation of net deferred tax assets — — % — — % 1,895 1.41 % New Markets Tax Credits (2,675 ) (1.23 )% (3,960 ) (2.54 )% (3,960 ) (2.94 )% Increase in cash surrender value of life insurance (1,144 ) (0.52 )% (1,160 ) (0.74 )% (1,445 ) (1.07 )% Low Income Housing Project Investments (1,696 ) (0.78 )% (1,030 ) (0.66 )% (1,253 ) (0.93 )% Stock-based compensation (824 ) (0.38 )% (885 ) (0.57 )% (1,258 ) (0.94 )% Nontaxable interest, net (757 ) (0.35 )% (566 ) (0.36 )% (987 ) (0.73 )% Other, net 1,365 0.63 % (651 ) (0.42 )% 197 0.15 % Total expense $ 52,933 24.28 % $ 34,304 22.00 % $ 47,341 35.20 % On December 22, 2017, the Tax Act was signed into law, reducing the corporate income tax rate from 35% to 21%. At December 31, 2017, the Company had not completed its accounting for the tax effect of enactment of the Tax Act; however, it made a reasonable estimate of the effects on its existing deferred tax balances. As a result of this rate reduction, the Company remeasured certain deferred tax assets and liabilities at December 31, 2017 based on the rates at which they are expected to reverse in the future, which is generally 21% for federal tax purposes. This remeasurement of deferred tax assets and liabilities resulted in a provisional amount recorded of $1.9 million . Also at December 31, 2017, the Company had recognized a provisional estimate of $466,000 to reassess the value of its low income housing projects investments ("LIHTC investments"). As of December 31, 2018, the Company completed its accounting for all of the enactment-date income tax effects of the Tax Act. The Company's tax expense for the year ended December 31, 2018 included an increase of $71,000 related to the provisional estimate recorded on the remeasurement of deferred tax asset and liabilities in 2017, mainly attributable to remeasurement of temporary differences. There was no change to this provisional amount recorded in 2017 related to the Company's LIHTC investments. The tax-effected components of the net deferred tax asset at December 31 of the years presented were as follows: 2019 2018 (Dollars in thousands) Deferred tax assets Accrued expenses not deducted for tax purposes $ 13,855 $ 11,922 Allowance for loan losses 18,993 17,764 Employee and director equity compensation 1,708 1,636 Loan basis difference fair value adjustment 6,804 4,761 Net operating loss carry-forward 2,546 170 Net unrealized loss on securities available for sale — 1,850 Operating lease liability 16,393 — Other 1,311 1,561 Gross deferred tax assets $ 61,610 $ 39,664 Valuation allowance (187 ) (170 ) Total deferred tax assets net of valuation allowance $ 61,423 $ 39,494 Deferred tax liabilities Core deposit and other intangibles $ 5,802 $ 3,803 Deferred loan fees, net 4,944 4,759 Derivatives fair value adjustment 6,461 2,413 Fixed assets 8,194 5,259 Goodwill 10,645 10,388 Prepaid pension 3,487 3,483 Right of use asset 15,911 — Other 3,965 1,139 Gross deferred tax liabilities $ 59,409 $ 31,244 Total net deferred tax asset $ 2,014 $ 8,25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in future periods. The Company believes that it is more likely than not that its deferred tax assets as of December 31, 2019 , excluding the deferred tax asset on certain state net operating losses, will be realized through future reversals of existing taxable temporary differences and by offsetting other future taxable income. The Company believes it is more likely than not that the deferred tax asset related to certain state net operating losses generated from the Company's investments in low income housing partnerships, which expire over a 20-year period, will not be realized and has recorded a valuation allowance of $187,000 at December 31, 2019 , attributable to this deferred tax asset. The Company has a federal operating loss carry forward of $11.2 million acquired from a recent acquisition that is subject to annual change in ownership limitations under Internal Revenue Code Sec. 382 as of December 31, 2019 . The Company does not have a general business credit carry forward subject to expiration as of December 31, 2019 . Uncertainty in Income Taxes The Company and its subsidiaries file income tax returns in the U.S. federal jurisdiction as well as in various states. The Company is subject to U.S. federal, state and local income tax examinations by tax authorities for the 2016 through 2018 tax years including any related income tax filings from its recent acquisitions. The Company believes that its income tax returns have been filed based upon applicable statutes, regulations and case law in effect at the time of filing, however, the Internal Revenue Service ("IRS") and /or state jurisdictions could disagree with the Company's interpretation upon examination. The Company accounts for uncertainties in income taxes by providing a tax reserve for certain positions. The following is a reconciliation of the beginning and ending amount of unrecognized tax benefits: (Dollars in thousands) Balance at December 31, 2017 $ 142 Increase for current year tax positions 73 Balance at December 31, 2018 215 Reduction of tax positions for prior years (127 ) Increase for current year tax positions 444 Balance at December 31, 2019 $ 532 Increases to the Company's unrealized tax positions occur as a result of accruing for the unrecognized tax benefit as well the accrual of interest and penalties related to prior year positions. Decreases in the Company's unrealized tax positions occur as a result of the statute of limitation lapsing on prior year positions and/or settlements relating to outstanding positions. The table above does not include the indirect federal benefit of state tax positions of approximately $116,000 . All of the Company’s unrecognized tax benefits, including the indirect federal benefit of state tax positions, are recorded as a component of income tax expense. During the year ended December 31, 2019 , the Company recognized a benefit of approximately $10,000 , and during the years ended December 31, 2018 and 2017 recognized expense of $24,000 and $18,000 , respectively, in the provision for income taxes for interest and penalties related to uncertain tax positions. Accordingly, the Company has accrued approximately $43,000 , $53,000 and $29,000 for the payment of interest and penalties as of December 31, 2019 , 2018 and 2017</t>
  </si>
  <si>
    <t>LOW INCOME HOUSING PROJECT INVESTMENTS Low Income Housing Project Investments</t>
  </si>
  <si>
    <t>Low Income Housing Project Investment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December 31 of the years presented: 2019 2018 2017 (Dollars in thousands) Original investment value $ 96,275 $ 50,232 $ 47,399 Current recorded investment $ 72,510 $ 33,681 $ 35,225 Unfunded liability obligation $ 34,967 $ 3,935 $ 4,536 Tax credits and benefits earned during the year $ 7,342 $ 5,407 $ 5,654 Amortization of investments during the year (1) $ 5,645 $ 4,377 $ 4,402 Net income tax benefit recognized during the year $ 1,696 $ 1,030 $ 1,253 (1) The 2017 amount is inclusive of $466,000 related to the revaluation of Low Income Housing tax credit investments as a result of the 2017 Tax Act.</t>
  </si>
  <si>
    <t>EMPLOYEE BENEFIT PLANS</t>
  </si>
  <si>
    <t>Retirement Benefits [Abstract]</t>
  </si>
  <si>
    <t>EMPLOYEE BENEFIT PLANS Pension 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In conjunction with the acquisition of Peoples Federal Bancshares, Inc., the parent of Peoples Federal Savings Bank ("Peoples") in 2015, the Company acquired the Peoples Federal Defined Benefit Pension Plan ("Peoples Plan"). The Peoples Plan was frozen at the date of acquisition and will be maintained in the same manner as the Pension Plan. The Peoples Plan is also administered by Pentegra Retirement Services under the same Fund as the Pension Plan. The Company’s participation in the Pension Plan and the Peoples Plan (the "Pension Plans") for the annual period ended December 31, 2019 , is outlined in the table below. The "EIN/Pension Plan Number" column provides the Employer Identification Number ("EIN") and the three-digit plan number. The funding status of the Pension Plans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s are subject. Financial information for the Fund is made available through the public Form 5500 which is available by April 15 th of the year following the plan year end. Funding Status FIP/RP Status Surcharge Expiration Minimum EIN/Pension 2019 2018 Pentegra defined benefit plan for financial institutions 13-5645888/333 At least 80 percent At least 80 percent No No N/A $ — Contributions to the Fund are based on each individual employer’s experience. The Company bears the market risk relating to the Pension Plan and will continue to fund the Pension Plan as required. The Pension Plan year is July 1 st through June 30 th . The Company’s total contributions to the Pension Plan did not represent more than 5% of the total contributions to the Pension Plan as indicated in the Pension Plan’s most recently available annual report dated June 30, 2019 . The comparability of employer contributions is impacted by asset performance, discount rates and the reduction in the number of covered employees year over year. The Company’s contributions to the Pension Plans were as follows for the periods indicated: Required Contributions - Plan Year Allocation Cash Payment Future period funding 2019-2020 2018-2019 2017-2018 (Dollars in thousands) 2019 $ 2,063 $ — $ 2,063 $ — $ — 2018 $ 2,642 $ 2,000 $ — $ 642 $ — 2017 $ 6,432 $ 5,000 $ — $ — $ 1,432 In conjunction with the acquisition of BHB in 2019, the Company acquired the Savings Banks Employees Retirement Association Pension Plan as adopted by BHB (the "BHB Plan"). The BHB Plan is administered by Savings Banks Employees Retirement Association (SBERA) and was frozen on October 31, 2014. Accumulated benefits for participants earned through the end of October 2014 remain secured by the BHB Plan assets as of December 31, 2019. Information pertaining to the BHB Plan at December 31, 2019 is as follows: Amount (Dollars in thousands) Change in plan assets: Fair value of plan assets at beginning of year $ 9,697 Actual return on plan assets 1,886 Employer contribution 505 Benefits paid (435 ) Fair value of plan assets at end of year $ 11,653 Change in benefit obligation: Benefit obligation at beginning of year 10,824 Interest cost 424 Actuarial loss 2,874 Benefits paid (435 ) Benefit obligation at end of year $ 13,687 Funded status and accrued liability at end of year $ (2,034 ) Accumulated benefit obligation at end of year $ 13,687 At December 31, 2019 the discount rate used to determine the benefit obligation was 3.11% . The components of net period pension cost are as follows for the year ended December 31, 2019: Amount (Dollars in thousands) Interest cost $ 424 Expected return on plan assets (780 ) Amortization of net actuarial loss 327 Net period pension benefit $ (29 ) The discount rate used to determine net periodic pension cost for the year ended December 31, 2019 was 4.03% and the expected long-term rate of return on plan assets used was 8.00% . Assumptions with respect to the expected long-term rate of return are based on prevailing yields on high-quality, fixed-income investments increased by a premium for equity return expectations. SBERA offers a common and collective trust as the underlying investment structure for pension plans participating in SBERA. The target allocation mix for the common and collective trust portfolio calls for an equity-based investment range from 43% to 57% of total portfolio assets. The remainder of the portfolio is allocated to fixed income securities with a target range of 15% to 25% and other investments including global asset allocation and hedge funds from 15% to 31% . The Trustees of SBERA, through the Association'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equity investments across a spectrum of investment types to limit risks from large market swings. The fair value of major categories of the BHB Plan assets as of December 31, 2019 are summarized below: Fair Value Measurements at Reporting Date Using Fair Value Quoted Prices in Active Markets for Identical Assets (Level 1) Significant Other Observable Inputs (Level 2) Significant Unobservable Inputs (Level 3) (Dollars in thousands) Collective funds $ 967 967 $ — $ — Equity securities 1,131 1,131 — — Mutual funds 3,628 3,628 — — Total investments in the fair value hierarchy $ 5,726 $ 5,726 $ — $ — Investments measured at net asset value (1) 5,927 $ 11,653 (1) Under the Fair Value Measurements and Disclosure Topic of the FASB ASC, certain investments that were measured at fair value at net asset value per share (or its equivalent) have not been classified in the fair value hierarchy. There were no transfers to or from Level 1, 2 and 3 during the period. The fair value hierarchy above was received from SBERA, the plan administrator. The BHB Plan assets measured at fair value in Level 1 are based on quoted market prices in an active exchange market. BHB Plan assets measured at fair value in Level 2 are based on pricing models that consider standard input factors such as observable market data, benchmark yields, interest rate volatilities, broker/dealer quotes, credit spreads and new issue data. BHB Plan assets measured at fair value in Level 3 are based on unobservable inputs, which include the SBERA’s assumptions and the best information available under the circumstance. Estimated future benefit payments for the BHB Plan are presented below: Amount (Dollars in thousands) 2020 $ 629 2021 $ 834 2022 $ 591 2023 $ 583 2024 $ 556 2025-2029 $ 2,867 The Company’s total defined benefit plan expense was $1.4 million , $1.1 million , and $1.9 million , for the years ending December 31, 2019 , 2018 , and 2017 , respectively. Additionally, in conjunction with the acquisition of Island Bancorp in 2017, the Company acquired the Edgartown National Bank Employee’s Retirement Plan. This pension plan was frozen at the date of acquisition and was subsequently dissolved. Postretirement Benefit Plans Employees retiring from the Bank after attaining age 65 , who have rendered at least 10 years of continuous full time service with Rockland Trust are entitled to a fixed contribution toward the premium for postretirement health care benefits and a $5,000 benefit paid upon death. The health care benefits are subject to deductibles, co-payment provisions and other limitations. The Bank may amend or change these benefits periodically. Additionally, the Company has acquired small postretirement plans and/or agreements in conjunction with various acquisitions. The expense related to these plans for the years ending December 31, 2019 , 2018 , and 2017 was not material. Supplemental Executive Retirement Plans The Bank maintains frozen defined benefit supplemental executive retirement plans ("SERP") for certain highly compensated employees designed to offset the impact of regulatory limits on benefits under qualified pension plans. The Bank also maintains defined benefit SERPs acquired from previous acquisitio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available for sale securities portfolio totaled $18.3 million and $16.6 million at December 31, 2019 and 2018 , respectively. The following table shows the defined benefit supplemental retirement expense, and the contributions paid to the plans which were used only to pay the current year benefits as of the dates indicated: 2019 2018 2017 (Dollars in thousands) Retirement expense $ 1,356 $ 1,683 $ 1,580 Contributions paid $ 486 $ 434 $ 367 Expected future benefit payments for the defined benefit supplemental executive retirement plans are presented below: Defined Benefit Supplemental Executive (Dollars in thousands) 2020 $ 472 2021 $ 466 2022 $ 458 2023 $ 571 2024 $ 1,220 2025-2029 $ 5,853 The measurement date used to determine the defined benefit supplemental executive retirement plans' benefits is December 31 for each of the years reported. The following table illustrates the status of the defined benefit supplemental executive retirement plans at December 31 for the years presented: Defined Benefit Supplemental Executive 2019 2018 2017 (Dollars in thousands) Change in accumulated benefit obligation Benefit obligation at beginning of year $ 14,963 $ 15,749 $ 14,177 Service cost 433 459 423 Interest cost 601 533 547 Actuarial loss (gain) 1,850 (1,344 ) 969 Benefits paid (486 ) (434 ) (367 ) Benefit obligation at end of year $ 17,361 $ 14,963 $ 15,749 Change in plan assets Fair value of plan assets at beginning of year $ — $ — $ — Employer contribution 486 434 367 Benefits paid (486 ) (434 ) (367 ) Fair value of plan assets at end of year $ — $ — $ — Funded status at end of year $ (17,361 ) $ (14,963 ) $ (15,749 ) Assets — — — Liabilities (17,361 ) (14,963 ) (15,749 ) Funded status at end of year $ (17,361 ) $ (14,963 ) $ (15,749 ) Amounts recognized in accumulated other comprehensive income ("AOCI") Net loss $ 3,509 $ 1,705 $ 3,465 Prior service cost 494 770 1,047 Amounts recognized in AOCI $ 4,003 $ 2,475 $ 4,512 Information for plans with an accumulated benefit obligation in excess of plan assets Projected benefit obligation $ 17,361 $ 14,963 $ 15,749 Accumulated benefit obligation $ 17,361 $ 14,963 $ 15,749 Net periodic benefit cost Service cost $ 433 $ 459 $ 423 Interest cost 601 533 547 Amortization of prior service cost 276 276 276 Recognized net actuarial loss 46 415 334 Net periodic benefit cost $ 1,356 $ 1,683 $ 1,580 Amounts in accumulated other comprehensive income expected to be recognized in net periodic benefit cost over next fiscal year Net actuarial loss $ 471 $ 41 $ 415 Net prior service cost $ 276 $ 276 $ 276 Discount rate used for benefit obligation 2.00 - 3.04% 3.24 - 4.09% 2.48-3.45% Discount rate used for net periodic benefit cost 3.24 - 4.09% 2.48 - 3.45% 2.49-3.94% Rate of compensation increase n/a n/a n/a Other Employee Benefits The Bank may choose to create an incentive compensation plan for senior management and other officers to participate in at varying levels. In addition, the Bank may also pay a discretionary bonus to senior management, officers, and/or non-officers of the Bank. The expense for the incentive plans and the discretionary bonus amounted to $16.3 million , $13.8 million and $10.9 million in 2019 , 2018 and 2017 , respectively. The Bank has an Employee Savings Plan that qualifies as a deferred salary arrangement under Section 401(k) of the Internal Revenue Code. Under the Employee Savings Plan, participating employees may defer a portion of their earnings, not to exceed the Internal Revenue Service annual contribution limits. The Bank matches 25% of each employee’s contributions up to the first 6% of the employee’s eligible earnings. The 401(k) Plan incorporates an Employee Stock Ownership Plan for contributions invested in the Company’s common stock. The Company also provides three defined contributions under this Plan, providing the employees are deemed eligible. To be eligible for these contributions, an employee must complete one year and 1,000 hours of service. The defined contributions are made up of a safe harbor contribution, in which eligible employees receive a 3% cash contribution of eligible earnings to the social security limit, a discretionary contribution in which eligible employees receive a 2% cash contribution of eligible earnings up to the social security limit and a 5% cash contribution of eligible earnings over the social security limit up to the maximum amount permitted by law. Benefits contributed to employees under this defined contribution plan vest immediately. The defined contribution plan expense was $6.6 million , $5.4 million and $5.0 million for the years ended December 2019 , 2018 and 2017 , respectively. The Company has a non-qualified deferred compensation plan which allows for deferrals of base salary and incentive payments until an elected distribution date in the future. This deferred compensation plan is available to certain highly compensated employees. Deferrals are invested at the election of the participant into one of the actively managed funds made available to the participant through the Company's Investment Management Group. The funds are held in a rabbi trust until the elected date of distribution. The Company has a non-qualified 401(k) Restoration Plan ("Restoration Plan") for certain executive officers. The Restoration Plan is intended to contribute to each participant the amount of matching and discretionary contributions which would have been made to the existing Rockland Trust 401(k) plan on the participant's behalf, but were prohibited due to Internal Revenue Code limitations. Deferrals are invested at the election of the participant into one of the actively managed funds made available to the participant through the Company's Investment Management Group or in the Company's stock. These funds are held in a rabbi trust until the elected date of distribution. The Company recognized expense of $356,000 , $278,000 and $267,000 related to this plan for services performed for the years ended December 31, 2019 , 2018 and 2017 , respectively. Also as part of the Peoples acquisition in 2015, the Company assumed various Salary Continuation Agreements with certain current and former senior executives. The agreements require the payment of specified benefits upon retirement over periods of ten or twenty years as described in each agreement. Expense related to the Salary Continuation Agreements was $295,000 , $287,000 and $279,000 for the years ended December 31, 2019 , 2018 and 2017 , respectively. The Company also assumed a Peoples supplemental retirement plan with a former executive, whereby the amounts paid under this plan commenced upon the executive's retirement and continue until 2026. The expense related to the supplemental retirement plan for the years ended December 31, 2019 , 2018 and 2017 was not material. Additionally, in conjunction with the acquisition of BHB in 2019, the Company assumed an Employee Stock Ownership Plan and a 401(k) retirement plan. These plans will be terminated by the Company subsequent to December 31, 2019. Director Benefits The Company maintains two deferred compensation plans for the Company’s Board of Directors which permit non-employee directors to defer cash fees, one which was in effect through December 31, 2018 and a new plan which was adopted effective January 1, 2019. Under the plan in effect through December 31, 2018, deferred compensation is invested in Company stock and held by the Company's Investment Management Group. Under the plan that took effect January 1, 2019, participating directors may defer all or a portion of their cash compensation into a choice of diversified investment portfolios comprised of stocks, bonds and cash. The amount of compensation deferred during 2019 , 2018 , and 2017 was $142,000 , $142,000 , and $143,000 , respectively. As a result of the Peoples acquisition during 2015, the Company assumed several Director Retirement Agreements. The agreements require the payment of specified benefits upon retirement over periods of ten or twenty years as described in each agreement. The expense related to the Director Retirement Agreements for the years ended December 31, 2019 , 2018 and 2017</t>
  </si>
  <si>
    <t>FAIR VALUE MEASUREMENTS</t>
  </si>
  <si>
    <t>Fair Value Disclosures [Abstract]</t>
  </si>
  <si>
    <t>FAIR VALUE MEASUREMEN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19 and 2018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therefore the loans may be classified as Level 3 within the fair value hierarchy; otherwise, they are classified as Level 2. Other Real Estate Owned and Other Foreclosed Assets The fair values are generally estimated based upon recent appraisal values of the property less costs to sell the property, as Other Real Estate Owned ("OREO") and Other Foreclosed Assets are valued at the lower of cost or fair value of the property, less estimated costs to sell. Certain inputs used in appraisals are not always observable, and therefore OREO and Other Foreclosed Assets are classified as Level 3 within the fair value hierarchy. Goodwill and Other Intangible Assets Goodwill and identified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Significant Other Significant December 31, 2019 (Dollars in thousands) Recurring fair value measurements Assets Trading securities $ 2,179 $ 2,179 $ — $ — Equity securities 21,261 21,261 — — Securities available for sale U.S. government agency securities 33,115 — 33,115 — Agency mortgage-backed securities 247,000 — 247,000 — Agency collateralized mortgage obligations 88,511 — 88,511 — State, county, and municipal securities 1,396 — 1,396 — Single issuer trust preferred securities issued by banks and insurers 493 — 493 — Pooled trust preferred securities issued by banks and insurers 1,114 — — 1,114 Small business administration pooled securities 54,795 — 54,795 — Loans held for sale 33,307 — 33,307 — Derivative instruments 78,385 — 78,385 — Liabilities Derivative instruments 53,923 — 53,923 — Total recurring fair value measurements $ 507,633 $ 23,440 $ 483,079 $ 1,114 Nonrecurring fair value measurements Assets Collateral dependent impaired loans $ 25,515 $ — $ — $ 25,515 Total nonrecurring fair value measurements $ 25,515 $ — $ — $ 25,515 Fair Value Measurements at Reporting Date Using Balance Quoted Prices in Significant Other Significant December 31, 2018 (Dollars in thousands) Recurring fair value measurements Assets Trading securities $ 1,504 $ 1,504 $ — $ — Equity securities 19,477 19,477 — — Securities available for sale U.S. government agency securities 32,038 — 32,038 — Agency mortgage-backed securities 220,105 — 220,105 — Agency collateralized mortgage obligations 134,911 — 134,911 — State, county, and municipal securities 1,735 — 1,735 — Single issuer trust preferred securities issued by banks and insurers 707 — 707 — Pooled trust preferred securities issued by banks and insurers 1,329 — — 1,329 Small business administration pooled securities 51,927 — 51,927 — Loans held for sale 6,431 — 6,431 — Derivative instruments 26,310 — 26,310 — Liabilities Derivative instruments 17,523 — 17,523 — Total recurring fair value measurements $ 478,951 $ 20,981 $ 456,641 $ 1,329 Nonrecurring fair value measurements: Assets Collateral dependent impaired loans $ 29,109 $ — $ — $ 29,109 Total nonrecurring fair value measurements $ 29,109 $ — $ — $ 29,109 All assets and liabilities measured at fair value on a recurring basis using significant unobservable inputs (Level 3) were valued using pricing models and discounted cash flow methodologies, as of December 31, 2019 , 2018 and 2017 . This reconciliation is presented in the table below for the periods indicated: 2019 2018 2017 (Dollars in thousands) Pooled Trust Preferred Securities Beginning balance $ 1,329 $ 1,640 $ 1,584 Gain and (losses) (realized/unrealized) Included in earnings — — — Included in other comprehensive income (26 ) 191 77 Settlements (189 ) (502 ) (21 ) Ending Balance $ 1,114 $ 1,329 $ 1,640 The following table sets forth certain unobservable inputs regarding the Company's financial instruments that are classified as Level 3 as of December 31st of the years indicated: Valuation Technique Fair Value Unobservable Inputs Range Weighted Average 2019 2018 2019 2018 2019 2018 (Dollars in thousands) Discounted cash flow methodology Pooled trust preferred securities $ 1,114 $ 1,329 Cumulative prepayment 0% - 57% 0% - 59% 2.6% 2.1% Cumulative default 2% - 100% 5% - 100% 13.5% 16.2% Loss given default 85% - 100% 85% - 100% 93.6% 94.8% Cure given default 0% - 75% 0% - 75% 60.9% 60.9% Appraisals of collateral (1) Collateral dependent impaired loans $ 25,515 $ 29,10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The significant unobservable inputs used in the fair value measurement of the Company’s pooled trust preferred securities are cumulative prepayment rates, cumulative defaults, loss given defaults and cure given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The estimated fair values and related carrying amounts for assets and liabilities for which fair value is only disclosed are shown below as of the dates indicated: Fair Value Measurements at Reporting Date Using Carrying Value Fair Value Quoted Prices in Active Markets for Identical Assets (Level 1) Significant Other Observable Inputs (Level 2) Significant Unobservable Inputs (Level 3) December 31, 2019 (Dollars in thousands) Financial assets Securities held to maturity (a) U.S. government agency securities $ 12,874 $ 12,997 $ — $ 12,997 $ — U.S. Treasury securities 4,032 4,053 — 4,053 — Agency mortgage-backed securities 397,414 405,802 — 405,802 — Agency collateralized mortgage obligations 293,662 297,314 — 297,314 — Single issuer trust preferred securities issued by banks 1,500 1,490 — 1,490 — Small business administration pooled securities 31,324 31,607 — 31,607 — Loans, net of allowance for loan losses (b) 8,780,384 8,613,635 — — 8,613,635 Federal Home Loan Bank stock (c) 14,424 14,424 — 14,424 — Cash surrender value of life insurance policies (d) 197,372 197,372 — 197,372 — Financial liabilities Deposit liabilities, other than time deposits (e) $ 7,752,052 $ 7,752,052 $ — $ 7,752,052 $ — Time certificates of deposits (f) 1,395,315 1,396,760 — 1,396,760 — Federal Home Loan Bank borrowings (f) 115,748 115,881 — 115,881 — Long-term borrowings (f) 74,906 72,219 — 72,219 — Junior subordinated debentures (g) 62,848 65,603 — 65,603 — Subordinated debentures (f) 49,601 52,870 — — 52,870 Fair Value Measurements at Reporting Date Using Carrying Value Fair Value Quoted Prices in Active Markets for Identical Assets (Level 1) Significant Other Observable Inputs (Level 2) Significant Unobservable Inputs (Level 3) December 31, 2018 Financial assets (Dollars in thousands) Securities held to maturity (a) U.S. Treasury securities $ 1,004 $ 1,015 $ — $ 1,015 $ — Agency mortgage-backed securities 252,484 250,928 — 250,928 — Agency collateralized mortgage obligations 332,775 326,724 — 326,724 — Single issuer trust preferred securities issued by banks 1,500 1,490 — 1,490 — Small business administration pooled securities 23,727 23,483 — 23,483 — Loans, net of allowance for loan losses (b) 6,812,792 6,635,209 — — 6,635,209 Federal Home Loan Bank stock (c) 15,683 15,683 — 15,683 — Cash surrender value of life insurance policies (d) 160,456 160,456 — 160,456 — Financial liabilities Deposit liabilities, other than time deposits (e) $ 6,716,017 $ 6,716,017 $ — $ 6,716,017 $ — Time certificates of deposits (f) 711,103 703,728 — 703,728 — Federal Home Loan Bank borrowings (f) 147,806 147,603 — 147,603 — Junior subordinated debentures (g) 76,173 73,827 — 73,827 — Subordinated debentures (f) 34,728 32,509 — — 32,509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financial instruments' current use to be the highest and best use of the instruments.</t>
  </si>
  <si>
    <t>REVENUE RECOGNITION (Notes)</t>
  </si>
  <si>
    <t>Revenue Recognition [Abstract]</t>
  </si>
  <si>
    <t>Revenue from Contract with Customer [Text Block]</t>
  </si>
  <si>
    <t xml:space="preserve"> 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for the periods indicated: Years Ended December 31 2019 2018 2017 (Dollars in thousands) Deposit account fees (inclusive of cash management fees) $ 20,040 $ 18,327 $ 17,822 Interchange fees 18,262 15,433 13,899 ATM fees 3,224 2,961 2,938 Investment management - wealth management and advisory services 25,940 23,441 21,644 Investment management - retail investments and insurance revenue 2,779 2,714 2,158 Merchant processing income 1,175 1,401 1,229 Other noninterest income 8,696 4,432 4,569 Total noninterest income in-scope of ASC 606 80,116 68,709 64,259 Total noninterest income out-of-scope of ASC 606 35,178 19,796 18,735 Total noninterest income $ 115,294 88,505 $ 82,994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the deposit account, which can vary depending on the account type and daily account balance. In addition, the Company may also assess separate fixed fees associated with and at the time specific transactions are entered in 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dates indicated: December 31, 2019 December 31, 2018 (Dollars in thousands) Receivables, included in other assets $ 2,341 $ 1,893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t>
  </si>
  <si>
    <t>OTHER COMPREHENSIVE LOSS</t>
  </si>
  <si>
    <t>Equity [Abstract]</t>
  </si>
  <si>
    <t>OTHER COMPREHENSIVE INCOME (LOSS) The following table presents a reconciliation of the changes in the components of other comprehensive income (loss) for the periods indicated, including the amount of income tax (expense) benefit allocated to each component of other comprehensive income (loss): Year Ended December 31, 2019 Pre Tax Tax (Expense) After Tax (Dollars in thousands) Change in fair value of securities available for sale $ 12,055 $ (2,761 ) $ 9,294 Less: net security losses reclassified into other noninterest expense (1,462 ) 411 (1,051 ) Net change in fair value of securities available for sale 13,517 (3,172 ) 10,345 Change in fair value of cash flow hedges 16,725 (4,708 ) 12,017 Less: net cash flow hedge gains reclassified into interest income or interest expense 2,346 (660 ) 1,686 Net change in fair value of cash flow hedges 14,379 (4,048 ) 10,331 Net unamortized loss related to defined benefit pension and other postretirement adjustments arising during the period (2,123 ) 597 (1,526 ) Amortization of net actuarial gains (8 ) 2 (6 ) Amortization of net prior service costs 276 (78 ) 198 Net change in other comprehensive income for defined benefit postretirement plans (2) (1,855 ) 521 (1,334 ) Total other comprehensive income $ 26,041 $ (6,699 ) $ 19,342 Year Ended December 31, 2018 Pre Tax Tax (Expense) After Tax (Dollars in thousands) Change in fair value of securities available for sale $ (5,923 ) $ 1,422 $ (4,501 ) Less: net security gains reclassified into other noninterest income (expense) — — — Net change in fair value of securities available for sale (5,923 ) 1,422 (4,501 ) Change in fair value of cash flow hedges 7,717 (2,169 ) 5,548 Less: net cash flow hedge losses reclassified into interest income or interest expense (1) 1,000 (281 ) 719 Net change in fair value of cash flow hedges 6,717 (1,888 ) 4,829 Net unamortized gain related to defined benefit pension and other postretirement adjustments arising during the period 1,521 (428 ) 1,093 Amortization of net actuarial losses 372 (105 ) 267 Amortization of net prior service costs 276 (78 ) 198 Net change in other comprehensive income for defined benefit postretirement plans (2) 2,169 (611 ) 1,558 Total other comprehensive income $ 2,963 $ (1,077 ) $ 1,886 Year Ended December 31, 2017 Pre Tax Tax (Expense) After Tax (Dollars in thousands) Change in fair value of securities available for sale $ (996 ) $ 321 $ (675 ) Less: net security gains reclassified into other noninterest income (expense) 3 (1 ) 2 Net change in fair value of securities available for sale (999 ) 322 (677 ) Change in fair value of cash flow hedges 307 (125 ) 182 Less: net cash flow hedge losses reclassified into interest income or interest expense (1) (441 ) 180 (261 ) Net change in fair value of cash flow hedges 748 (305 ) 443 Net unamortized loss related to defined benefit pension and other postretirement adjustments arising during the period (995 ) 407 (588 ) Amortization of net actuarial losses 278 (113 ) 165 Amortization of net prior service costs 276 (113 ) 163 Net change in other comprehensive income for defined benefit postretirement plans (2) (441 ) 181 (260 ) Total other comprehensive loss $ (692 ) $ 198 $ (494 ) (1) Includes the amortization of the remaining balance of a realized but unrecognized gain, net of tax, from the termination of interest rate swaps in 2009. The original gain of $1.4 million , net of tax, was recognized in earnings through December 2018 , the original maturity date of the swap. The balance of the gain was amortized to $137,000 at December 31, 2017 . (2) The amortization of prior service costs is included in the computation of net periodic pension costs as disclosed in Note 15 - Employee Benefit Plans . Effective January 1, 2018, the Company elected to reclassify certain tax effects from accumulated other comprehensive income to retained earnings, related to items that were stranded in other comprehensive income as a result of the Tax Act. A description of the other income tax effects that were reclassified as a result of the Tax Act are listed in the table below. Information on the Company's accumulated other comprehensive income (loss), net of tax, is comprised of the following components for the periods indicated: Unrealized Gain (Loss) on Securities Unrealized Gain (Loss) on Cash Flow Hedge Deferred Gain on Hedge Transactions Defined Benefit Postretirement Plans Accumulated Other Comprehensive Income (Loss) (Dollars in Thousands) Beginning balance: January 1, 2017 $ 173 $ 361 $ 281 $ (2,152 ) $ (1,337 ) Other comprehensive income (loss) (677 ) 587 (144 ) (260 ) (494 ) Ending balance: December 31, 2017 $ (504 ) $ 948 $ 137 $ (2,412 ) $ (1,831 ) Opening balance reclassification (111 ) 205 29 (520 ) (397 ) Cumulative effect accounting adjustment (831 ) — — — (831 ) Other comprehensive income (loss) (4,501 ) 4,995 (166 ) 1,558 1,886 Ending balance: December 31, 2018 $ (5,947 ) $ 6,148 $ — $ (1,374 ) $ (1,173 ) Other comprehensive income (loss) 10,345 10,331 — (1,334 ) 19,342 Ending balance: December 31, 2019 $ 4,398 $ 16,479 $ — $ (2,708 ) $ 18,169</t>
  </si>
  <si>
    <t>LEASES (Notes)</t>
  </si>
  <si>
    <t>Leases [Abstract]</t>
  </si>
  <si>
    <t>Lessee, Operating Leases [Text Block]</t>
  </si>
  <si>
    <t>LEASES The Company adopted the new lease accounting standard ("the lease standard") under Accounting Standards Codification Topic 842 ("ASC 842") using the modified retrospective transition method with an effective date as of January 1, 2019. Therefore, periods prior to that date were not restated, and accordingly disclosures are not presented on a comparable basis. The Company elected the package of practical expedients, which permits the Company not to reassess prior conclusions about lease identifications, lease classification and initial direct costs. The Company did not elect to apply the hindsight practical expedient pertaining to using hindsight knowledge as of the effective date when determining lease terms and impairment. As of December 31, 2019 , the Company has entered into 94 noncancelable operating lease agreements for office space, space for ATM locations and certain branch locations, several of which contain renewal options to extend lease terms for a period of 1 to 10 years. The Company has no financing leases outstanding and no leases with residual value guarantees. As of December 31, 2019 , the Company does not have any material sub-lease agreements. The Company's right-of-use asset related to operating leases was $56.6 million at December 31, 2019 and is recognized in the Company's Consolidated Balance Sheet in other assets. The following table provides information related to the Company's lease cost: For the year ended December 31, 2019 (Dollars in thousands) Operating lease cost $10,718 Short-term lease cost 116 Variable lease cost — Total lease cost $10,834 As of December 31, 2019 , the weighted average remaining lease term for operating leases was 6.43 years and the weighted average discount rate used in the measurement of operating lease liabilities was 2.75% . The following table sets forth the undiscounted cash flows of base rent related to operating leases outstanding at December 31, 2019 with payments scheduled over the next five years and thereafter, including a reconciliation to the operating lease liability recognized in the Company's Consolidated Balance Sheet in other liabilities: (Dollars in thousands) 2020 $ 11,752 2021 11,052 2022 10,438 2023 8,528 2024 7,121 Thereafter 14,900 Total minimum lease payments 63,791 Less: amount representing interest 5,489 Present value of future minimum lease payments $ 58,302</t>
  </si>
  <si>
    <t>COMMITMENTS AND CONTINGENCIES</t>
  </si>
  <si>
    <t>Commitments and Contingencies Disclosure [Abstract]</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standby letters of credit, and loans sold with recourse,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As of December 31 2019 2018 (Dollars in thousands) Commitments to extend credit $ 3,337,930 $ 2,639,689 Standby letters of credit $ 21,565 $ 16,708 Deferred standby letter of credit fees $ 158 $ 122 Loans sold with recourse $ 404,532 $ — Other Contingencies At December 31, 2019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re was no reserve requirement balance necessary at December 31, 2019 . The amount of the reserve was $53.5 million at December 31, 2018 .</t>
  </si>
  <si>
    <t>REGULATORY CAPITAL REQUIREMENTS</t>
  </si>
  <si>
    <t>REGULATORY MATTERS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At December 31, 2019 the most recent notification from the Federal Deposit Insurance Corporation indicated that the Bank's capital levels met or exceeded the minimum levels to be considered "well capitalized" for bank regulatory purposes. To be categorized as well 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Management believes, as of December 31, 2019 and 2018 , that the Company and the Bank met all capital adequacy requirements to which they are subject. The Company’s and the Bank’s actual capital amounts and ratios as of December 31, 2019 and 2018 are also presented in the table that follows: Actual For Capital To Be Well Capitalized Amount Ratio Amount Ratio Amount Ratio December 31, 2019 (Dollars in thousands) Independent Bank Corp. Total capital (to risk weighted assets) $ 1,352,341 14.83 % $ 729,291 ≥ 8.0 % N/A N/A Common equity tier 1 capital (to risk weighted assets) $ 1,171,963 12.86 % $ 410,226 ≥ 4.5 % N/A N/A Tier 1 capital (to risk weighted assets) $ 1,232,963 13.53 % $ 546,969 ≥ 6.0 % N/A N/A Tier 1 capital (to average assets) leverage $ 1,232,963 11.28 % $ 437,271 ≥ 4.0 % N/A N/A Rockland Trust Company Total capital (to risk weighted assets) $ 1,275,611 14.00 % $ 728,868 ≥ 8.0 % $ 911,085 ≥ 10.0 % Common equity tier 1 capital (to risk weighted assets) $ 1,205,740 13.23 % $ 409,988 ≥ 4.5 % $ 592,205 ≥ 6.5 % Tier 1 capital (to risk weighted assets) $ 1,205,740 13.23 % $ 546,651 ≥ 6.0 % $ 728,868 ≥ 8.0 % Tier 1 capital (to average assets) leverage $ 1,205,740 11.06 % $ 435,886 ≥ 4.0 % $ 544,857 ≥ 5.0 % December 31, 2018 (Dollars in thousands) Independent Bank Corp. Total capital (to risk weighted assets) $ 992,454 14.45 % $ 549,297 ≥ 8.0 % N/A N/A Common equity tier 1 capital (to risk weighted assets) $ 818,176 11.92 % $ 308,980 ≥ 4.5 % N/A N/A Tier 1 capital (to risk weighted assets) $ 892,176 12.99 % $ 411,973 ≥ 6.0 % N/A N/A Tier 1 capital (to average assets) $ 892,176 10.69 % $ 333,754 ≥ 4.0 % N/A N/A Rockland Trust Company Total capital (to risk weighted assets) $ 937,574 13.66 % $ 549,036 ≥ 8.0 % $ 686,295 ≥ 10.0 % Common equity tier 1 capital (to risk weighted assets) $ 872,024 12.71 % $ 308,833 ≥ 4.5 % $ 446,092 ≥ 6.5 % Tier 1 capital (to risk weighted assets) $ 872,024 12.71 % $ 411,777 ≥ 6.0 % $ 549,036 ≥ 8.0 % Tier 1 capital (to average assets) $ 872,024 10.46 % $ 333,595 ≥ 4.0 % $ 416,994 ≥ 5.0 % In addition to the minimum risk-based capital requirements outlined in the table above, the Company is required to maintain a minimum capital conservation buffer, in the form of common equity, in order to avoid restrictions on capital distributions and discretionary bonuses. The required amount of the capital conservation buffer is 2.5%. The Company's capital levels exceeded the minimum requirement plus the buffer of 2.5% as of December 31, 2019 and 2018 .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dividends paid by the Bank to the Company for the year ended December 31, 2019 and 2018 totaled $181.7 million and $71.2 million , respectively. Trust Preferred Securities In accordance with the applicable accounting standard related to variable interest entities, the common stock of trusts which have issued trust preferred securities have not been included in the consolidated financial statements. At December 31, 2019 and 2018 , there was $61.0 million and $74.0 million , respectively, in trust preferred securities that have been included in the Tier 1 capital of the Company for regulatory reporting purposes pursuant to the Federal Reserve's capital adequacy guidelines. The decrease in 2019 was due to the redemption of trust preferred securities of $13.0 million</t>
  </si>
  <si>
    <t>PARENT COMPANY FINANCIALS ONLY</t>
  </si>
  <si>
    <t>Condensed Financial Information Disclosure [Abstract]</t>
  </si>
  <si>
    <t>PARENT COMPANY FINANCIAL STATEMENTS</t>
  </si>
  <si>
    <t>PARENT COMPANY FINANCIAL STATEMENTS Condensed financial information relative to the Parent Company’s balance sheets at December 31, 2019 and 2018 and the related statements of income and cash flows for the years ended December 31, 2019 , 2018 , and 2017 are presented below. The statement of stockholders’ equity is not presented below as the parent company’s stockholders’ equity is that of the consolidated Company. BALANCE SHEETS December 31 2019 2018 (Dollars in thousands) Assets Cash (1) $ 135,688 $ 64,256 Investments in subsidiaries (2) 1,743,435 1,128,407 Prepaid income taxes 31,586 1,014 Deferred tax asset 612 — Derivative instruments (1) 290 1,711 Other assets — 37 Total assets $ 1,911,611 $ 1,195,425 Liabilities and stockholders’ equity Dividends payable $ 15,126 $ 10,671 Long-term borrowings (less unamortized debt issuance costs of $94) 74,906 — Junior subordinated debentures (less unamortized debt issuance costs of $40 and $118) 62,848 76,173 Subordinated debentures (less unamortized debt issuance costs of $399 and $272) 49,601 34,728 Other liabilities 987 363 Total liabilities 203,468 121,935 Stockholders’ equity 1,708,143 1,073,490 Total liabilities and stockholders’ equity $ 1,911,611 $ 1,195,425 (1) Entire balance eliminates in consolidation. (2) Majority of balance eliminates in consolidation. STATEMENTS OF INCOME Years Ended December 31 2019 2018 2017 (Dollars in thousands) Income Dividends received from subsidiaries (1) $ 181,790 $ 71,255 $ 47,006 Interest income (2) — — 50 Total income 181,790 71,255 47,056 Expenses Interest expense 8,236 4,234 3,995 Total expenses 8,236 4,234 3,995 Income before income taxes and equity in undistributed income of subsidiaries 173,554 67,021 43,061 Income tax benefit (2,262 ) (1,151 ) (1,523 ) Income of parent company 175,816 68,172 44,584 Equity (deficit) in undistributed income of subsidiaries (10,641 ) 53,450 42,620 Net income $ 165,175 $ 121,622 $ 87,204 (1) Majority of balance eliminates in consolidation. (2) Entire balance eliminated in consolidation. STATEMENTS OF CASH FLOWS Years Ended December 31 2019 2018 2017 (Dollars in thousands) Cash flows from operating activities Net income $ 165,175 $ 121,622 $ 87,204 Adjustments to reconcile net income to cash provided by operating activities Amortization 157 54 12 Deferred income tax expense 1,021 49 51 Change in prepaid income taxes and other assets 20,556 135 (99 ) Change in other liabilities (4,613 ) 6 (562 ) Deficit (equity) in undistributed income of subsidiaries 10,641 (53,450 ) (42,620 ) Net cash provided by operating activities 192,937 68,416 43,986 Cash flows provided by (used in) investing activities Cash paid for acquisitions, net of cash acquired (1) (148,297 ) (13,649 ) (4,834 ) Net cash used in investing activities (148,297 ) (13,649 ) (4,834 ) Cash flows used in financing activities Proceeds from line of credit, net of issuance costs 49,980 — — Repayment of line of credit, net of issuance costs (49,980 ) — — Proceeds from long-term debt, net of issuance costs 74,867 — — Repayments of junior subordinated debentures, net of issuance costs (13,329 ) — — Proceeds from issuance of subordinated debentures, net of issuance costs 49,526 — — Repayments of subordinated debentures, net of issuance costs (34,767 ) — — Restricted stock awards issued, net of awards surrendered (1,463 ) (1,371 ) (1,422 ) Net proceeds from exercise of stock options 281 184 214 Proceeds from shares issued under the direct stock purchase plan 4,951 2,712 1,636 Common dividends paid (53,274 ) (40,167 ) (34,045 ) Net cash provided by (used in) financing activities 26,792 (38,642 ) (33,617 ) Net increase in cash and cash equivalents 71,432 16,125 5,535 Cash and cash equivalents at the beginning of the year 64,256 48,131 42,596 Cash and cash equivalents at the end of the year $ 135,688 $ 64,256 $ 48,131 (1) The majority of the net assets acquired at the parent company represented each of the acquired companies' investments in their wholly owned subsidiaries, which were eliminated in consolidation at December 31, 2019 , 2018 , and 2017 , respectively.</t>
  </si>
  <si>
    <t>SELECTED QUARTERLY FINANCIAL DATA (UNAUDITED)</t>
  </si>
  <si>
    <t>Quarterly Financial Information Disclosure [Abstract]</t>
  </si>
  <si>
    <t>SELECTED QUARTERLY FINANCIAL DATA (UNAUDITED) First Quarter Second Quarter Third Quarter Fourth Quarter 2019 2018 2019 2018 2019 2018 2019 2018 (Dollars in thousands, except per share data) Interest income $ 91,543 $ 73,749 $ 122,144 $ 79,167 $ 119,624 $ 82,875 $ 113,703 $ 87,910 Interest expense 9,018 5,278 16,125 5,999 15,026 6,641 13,710 7,618 Net interest income 82,525 68,471 106,019 73,168 104,598 76,234 99,993 80,292 Provision for loan losses 1,000 500 1,000 2,000 — 1,075 4,000 1,200 Total noninterest income 21,533 19,863 28,648 21,887 31,816 23,264 33,297 23,491 Total noninterest expenses 56,311 53,451 93,032 52,688 67,533 55,439 67,445 64,391 Provision for income taxes 11,522 6,828 10,007 9,249 17,036 9,969 14,368 8,258 Net income $ 35,225 $ 27,555 $ 30,628 $ 31,118 $ 51,845 $ 33,015 $ 47,477 $ 29,934 Basic earnings per share $ 1.25 $ 1.00 $ 0.89 $ 1.13 $ 1.51 $ 1.20 $ 1.38 $ 1.08 Diluted earnings per share $ 1.25 $ 1.00 $ 0.89 $ 1.13 $ 1.51 $ 1.20 $ 1.38 $ 1.07 Weighted average common shares (basic) 28,106,184 27,486,573 34,313,492 27,526,653 34,361,176 27,537,841 34,374,953 27,815,437 Common stock equivalents 54,466 67,381 41,878 54,525 39,390 63,499 46,245 58,576 Weighted average common shares (diluted) 28,160,650 27,553,954 34,355,370 27,581,178 34,400,566 27,601,340 34,421,198 27,874,013 Unusual or infrequently occurring items Items within noninterest income Gain on sale of loans $ — $ — $ — $ — $ 951 $ — $ — $ — Total $ — $ — $ — $ — $ 951 $ — $ — $ — Items within noninterest expense Merger and acquisition expense $ 1,032 $ — $ 24,696 $ 434 $ 705 $ 2,688 $ — $ 8,046 Adjustment for tax effect of previously incurred merger and acquisition expense 650 — — — — — — — Items within provision for income taxes Total $ 1,682 $ — $ 24,696 $ 434 $ 705 $ 2,688 $ — $ 8,046</t>
  </si>
  <si>
    <t>TRANSACTIONS WITH RELATED PARTIES (Notes)</t>
  </si>
  <si>
    <t>Related Party Transactions [Abstract]</t>
  </si>
  <si>
    <t>Related Party Transactions Disclosure [Text Block]</t>
  </si>
  <si>
    <t xml:space="preserve"> TRANSACTIONS WITH RELATED PARTIES Certain directors and officers (including their affiliates, certain family members and entities in which they are principal owners) of the Company are customers of and have had, and are expected to have, transactions with the Company, within the ordinary course of business. These transactions include, but are not limited to, lending activities, deposit services, investment management, and property lease commitments. In the opinion of management, such transactions are consistent with prudent banking practices and are within applicable banking regulations. Further details relating to certain related party transactions are outlined below: Lending Activities The following information represents annual activity of loans to related parties for the periods indicated: 2019 2018 (Dollars in thousands) Principal balance of loans outstanding at beginning of year $ 41,170 $ 52,458 Loan advances (1) 49,771 14,862 Loan payments/payoffs (35,111 ) (14,057 ) Reduction for retired directors — (12,093 ) Principal balance of loans outstanding at end of year $ 55,830 $ 41,170 (1) The 2019 amount includes $7.0 million of BHB acquired loans associated with a director during the year, which represent the outstanding loan balances at the effective date of appointment. At December 31, 2019 and 2018 , there were no loans to related parties which were past due, on nonaccrual status or that had been restructured as part of a troubled debt restructuring. Deposits At December 31, 2019 and 2018 , the amount of deposit balances of related parties totaled $13.0 million and $10.8 million , respectively. Lease Commitments There were no material leases with related parties during the years ended December 31, 2019 and 2018</t>
  </si>
  <si>
    <t>SUMMARY OF SIGNIFICANT ACCOUNTING POLICIES (Policies)</t>
  </si>
  <si>
    <t>PRINCIPLES OF CONSOLIDATION</t>
  </si>
  <si>
    <t>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would consolidate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 also owns the common stock of various trusts which have issued trust preferred securities. These trusts are VIEs in which the Company is not the primary beneficiary and, therefore, are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other assets in the accompanying Consolidated Balance Sheets. Interest expense on the junior subordinated debentures is reported in interest expense on long-term debt in the accompanying Consolidated Statements of Income.</t>
  </si>
  <si>
    <t>RECLASSIFICATION</t>
  </si>
  <si>
    <t>Reclassification Certain previously reported amounts have been reclassified to conform to the current year’s present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t>
  </si>
  <si>
    <t>SIGNIFICANT CONCENTRATIONS OF CREDIT RISK</t>
  </si>
  <si>
    <t>Significant Concentrations of Credit Risk The vast majority of the Bank’s lending activities are conducted in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 Loans originated by the Bank to lessors of nonresidential buildings represented 17.5% and 15.1% of the total loan portfolio at December 31, 2019 and 2018 , respectively. Within this concentration category, the Company believes it is well diversified among collateral property types and tenant industries.</t>
  </si>
  <si>
    <t>CASH AND CASH EQUIVALENTS</t>
  </si>
  <si>
    <t xml:space="preserve">Cash and Cash Equivalents For purposes of reporting cash flows, cash and cash equivalents may include cash on hand, amounts due from banks, inclusive of interest-earning deposits held at banks, and federal funds sold. Generally, federal funds are sold for up to two week periods. </t>
  </si>
  <si>
    <t>Investment securities are classified at the time of purchase as available for sale, held to maturity, trading, or equity. Classification is constantly re-evaluated for consistency with corporate goals and objectives. Trading and equity securities are recorded at fair value with subsequent changes in fair value recorded in earning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 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Unless the Company intends to sell the security, or if it is more likely than not that the Company will be required to sell the debt security before its anticipated recovery,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t>
  </si>
  <si>
    <t>LOANS HELD FOR SALE</t>
  </si>
  <si>
    <t>Loans Held for Sale 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 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and forward sales commitments. Gains and losses on residential loan sales (sales proceeds minus carrying amount) are recorded in mortgage banking income. Upfront costs and fees related to items for which the fair value option is elected are recognized in earnings as incurred and are not deferred.</t>
  </si>
  <si>
    <t>LOANS</t>
  </si>
  <si>
    <t xml:space="preserve">Loans Loans are carried at the principal amounts outstanding, or fair value in the case of acquired loans, adjusted by partial charge-offs and net of deferred loan costs or fees. For originated loan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ccretion of any discount or amortization of any premium associated with the loan. As a general rule, loans more than 90 days past due with respect to principal or interest are classified as nonaccrual loans, or sooner if management considers such action to be prudent. However, loans that are more than 90 days past due may be kept on an accruing status if the loan is well secured and in the process of collection. The Company may also put a junior lien mortgage on nonaccrual status as a result of delinquency with respect to the first position, which is held by the Bank or by another financial institution, while the junior lien is currently performing.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the loan is liquidated, or when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t>
  </si>
  <si>
    <t>ACQUIRED LOANS</t>
  </si>
  <si>
    <t>Acquired loans 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PCI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 • Changes in the expected principal and interest payments over the estimated life - Changes in expected cash flows may be driven by the credit outlook and actions taken with borrowers. Changes in expected future cash flows resulting from loan modifications are included in the assessment of expected cash flows. • Change in prepayment assumptions - Prepayments affect the estimated life of the loans, which may change the amount of interest income expected to be collected. • Change in interest rate indices for variable rate loans - Expected future cash flows are based, as applicable, on the variable rates in effect at the time of the assessment of expected cash flows. A decrease in expected cash flows in subsequent periods may indicate that the loan is impaired which would likely require the recognition of a charge-off against the allowance for loan losses or an establishment of a specific reserve. An increase in expected cash flows in subsequent periods serves, first, to reduce any previously established specific reserve by the increase in the present value of cash flows expected to be collected. Any increase above the previously established specific reserve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 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t>
  </si>
  <si>
    <t>ALLOWANCE FOR LOAN LOSSES</t>
  </si>
  <si>
    <t>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n estimate of the incurred loss emergence and confirmation period for each loan category, and certain qualitative risk factors considered in the computation of the allowance for loan losses. The qualitative risk factors impacting the inherent risk of loss within the portfolio include the following: • National and local economic and business conditions • Level and trend of delinquencies • Level and trend of charge-offs and recoveries • Trends in volume and terms of loans • Risk selection, lending policy and underwriting standards • Experience and depth of management • Banking industry conditions and other external factors • Concentration risk 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the Bank’s analysis of the appropriateness of the allowance for loan losses. 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less costs to sell is charged-off against the allowance for loan losses in lieu of an allocation of a specific allowance amount when such an amount has been identified definitively as uncollectible. 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for impairment evaluation and disclosure. However, the Bank evaluates all TDRs for impairment on an individual loan basis regardless of loan type. 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9 and 2018 , the reserve for unfunded loan commitments was $2.1 million and $1.3 million , respectively.</t>
  </si>
  <si>
    <t>Transfers and Servicing of Financial Assets, Transfers of Financial Assets, Financings, Policy [Policy Text Block]</t>
  </si>
  <si>
    <t>Transfers and Servicing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for sale are generally sold with servicing rights released, however if rights are retained, servicing assets are recognized as separate assets. Servicing rights are originally recorded at fair value within other assets, but subsequently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t>
  </si>
  <si>
    <t>FEDERAL HOME LOAN BANK STOCK</t>
  </si>
  <si>
    <t>Federal Home Loan Bank Stock 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t>
  </si>
  <si>
    <t>Bank Premises and Equipment 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fifteen years .</t>
  </si>
  <si>
    <t>GOODWILL AND IDENTIABLE INTANGIBLE ASSETS</t>
  </si>
  <si>
    <t>Goodwill and Other Intangible Assets Goodwill represents the excess of the purchase price over the net fair value of acquired businesses. Goodwill is not amortized and is assigned to one reporting unit.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step one is failed, a detailed step two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Other intangible assets subject to amortization consist of core deposit intangibles, noncompete agreements, customer lists and market-based favorable or unfavorable lease positions at time of acquisition, and are amortized over the estimated lives of the intangibles using a method that approximates the amount of economic benefits that are realized by the Company. Other intangible assets are reviewed for impairment whenever events or changes in circumstances indicate that the carrying amount of the assets may not be recoverable. The range of useful lives is as follows: Core deposit intangibles 10 years Noncompete agreement 1 year Customer Lists 12 years Leases 3-30 years The determination of which intangible assets have finite lives is subjective, as is the determination of the amortization period for such intangible assets.</t>
  </si>
  <si>
    <t>IMPAIRMENT OF LONG-LIVED ASSETS OTHER THAN GOODWILL</t>
  </si>
  <si>
    <t>Impairment of Long-Lived Assets Other Than Goodwill 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would perform an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t>
  </si>
  <si>
    <t>CASH SURRENDER VALUE OF LIFE INSURANCE POLICIES</t>
  </si>
  <si>
    <t>Cash Surrender Value of Life Insurance Policies Increases in the cash surrender value ("CSV") of life insurance policies, as well as benefits received net of any CSV, are recorded in other noninterest income, and are generally not subject to income taxes. The CSV of the policies is recorded as an asset of the Bank, with liabilities recognized for any split dollar arrangements associated with the policies. The Company reviews the financial strength of the insurance carriers prior to the purchase of life insurance policies and no less than annually thereafter. Regulatory requirements limit the total amount of CSV to be held with any individual carrier to 15% of Tier 1 capital (as defined for regulatory purposes) and the total CSV of all life insurance policies is limited to 25% of Tier 1 capital.</t>
  </si>
  <si>
    <t>OTHER REAL ESTATE OWNED AND OTHER FORECLOSED ASSETS</t>
  </si>
  <si>
    <t xml:space="preserve"> and Other Foreclosed Assets 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t>
  </si>
  <si>
    <t>Repurchase and Resale Agreements Policy [Policy Text Block]</t>
  </si>
  <si>
    <t>Customer Repurchase Agreements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a sale, and are therefore considered a secured borrowing transaction for accounting purposes.</t>
  </si>
  <si>
    <t>DERIVATIVES</t>
  </si>
  <si>
    <t xml:space="preserve">Derivatives 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 instruments that are designated and qualify for special hedge accounting,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The Company considers any economic mismatch between the hedging instrument and the hedged transaction in its ongoing assessment of hedge effectiveness. If the hedging instrument is not highly effective at achieving offsetting cash flows attributable to the revised contractually specified interest rate(s), hedge accounting will be discontinued. At that time, accumulated other comprehensive income would be frozen and amortized, as long as the forecasted transactions are still probable of occurring.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To the extent the Company enters into new or re-designates existing hedging relationships, it is the Company's policy to include the Overnight Index Swap Rate in the spectrum of available benchmark interest rates for hedge accounting. For derivative instruments not designated as hedging instruments, such as loan level derivatives, foreign exchange contracts and mortgage derivatives, changes in fair value are recognized in other noninterest income during the period of change and are included in changes in other assets or other liabilities on the Company's consolidated statement of cash flows. </t>
  </si>
  <si>
    <t>RETIREMENT PLANS</t>
  </si>
  <si>
    <t>Retirement Plans The Company has various retirement plans in place for current and former employees, including postretirement benefit plans, supplemental executive retirement plans, frozen multiemployer pension plans, deferred compensation plans, as well as other benefits. 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Service costs are included in salaries and employee benefits and all other costs are included in other noninterest expense. The amortization of actuarial gains and losses is determined using the 10% corridor minimum amortization approach and is taken over the average remaining future working lifetime of the plan participants. The underfunded status of the plans is recorded as a liability on the balance sheet. 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 In conjunction with the acquisition of Blue Hills Bancorp, Inc., parent of Blue Hills Bank (collectively "BHB") the Company acquired BHB's defined benefit pension plan, which is administered by the Savings Banks Employees Retirement Association. The Company accounts for the plan using an actuarial model that allocates pension costs over the service period of employees in the plan. The Company accounts for the over-funded or under-funded status of the plan as an asset or liability on its consolidated balance sheets and recognizes changes in the funded status that are not reflected in net periodic pension cost as other comprehensive income or loss. BHB amended its defined benefit pension plan in 2013 freezing the plan to new participants and subsequently amended the plan and froze it for all participants effective October 31, 2014. The Director Deferred Compensation and 401(k) Restoration plans allow directors and employees to invest their funds within a rabbi trust, including both Company stock and other investment alternatives offered by the plan. The plans do not permit diversification after initial election and therefore elections made to defer into Company stock result in both the investment and obligation recognized within Stockholders' Equity. Alternatively, investments not in Company stock are included in trading securities, with the correlating obligation classified as a liability.</t>
  </si>
  <si>
    <t>STOCK-BASED COMPENSATION</t>
  </si>
  <si>
    <t>The Company has obligations with various individuals related to certain post-retirement benefits. The obligations are based on the individual's service through retirement, with the associated cost recognized over the requisite service period. The accrual methodology results in an accrued amount at the full eligibility date equal to the then present value of all of the future benefits expected to be paid. Stock-Based Compensation</t>
  </si>
  <si>
    <t>Income Taxes 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 Tax credits generated from the New Markets Tax Credit program are reflected in earnings when realized for federal income tax purposes.</t>
  </si>
  <si>
    <t>Low Income Housing Tax Credits Policy Text Block [Policy Text Block]</t>
  </si>
  <si>
    <t xml:space="preserve">Low Income Housing Tax Credits The Company accounts for its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benefit as a component of income tax expense (benefit). </t>
  </si>
  <si>
    <t>ASSETS UNDER ADMININSTRATION</t>
  </si>
  <si>
    <t>Assets Under Administration 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si>
  <si>
    <t>Extinguishment of Debt [Policy Text Block]</t>
  </si>
  <si>
    <t>Extinguishment of Debt Upon extinguishment of an outstanding debt, the Company records the difference between the exit price and the net carrying amount of the debt as a gain or loss on the extinguishment. The gain or loss is recorded as a component of other noninterest income or other noninterest expense, respectively.</t>
  </si>
  <si>
    <t>Earnings Per Share 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not subject to performance based measures (i.e. unvested time-vested restricted stock).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si>
  <si>
    <t>COMPREHENSIVE INCOME</t>
  </si>
  <si>
    <t>Comprehensive Income Comprehensive income consists of net income and other comprehensive income. Other comprehensive income includes unrealized gains and losses on securities available for sale, unrealized losses related to factors other than credit on debt securities, if applicable, unrealized gains and losses on cash flow hedges, deferred gains on hedge accounting transactions, and changes in the funded status of the Company’s postretirement and supplemental retirement plans.</t>
  </si>
  <si>
    <t>Fair Value Measurements 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t>
  </si>
  <si>
    <t>Lessee, Leases [Policy Text Block]</t>
  </si>
  <si>
    <t xml:space="preserve">Leases The Company leases office space, space for ATM locations and certain branch locations under noncancelable operating leases, several of which have renewal options to extend lease terms. Upon commencement of a new lease, the Company will recognize a right of 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t>
  </si>
  <si>
    <t>New Accounting Pronouncements, Policy [Policy Text Block]</t>
  </si>
  <si>
    <t>Recent Accounting Standards Financial Accounting Standards Board ("FASB") Accounting Standards Codification ("ASC") Topic 326 "Financial Instruments - Credit Losses" Update No. 2016-13. Update No. 2016-13 was issued in June 2016 and has been amended three times by the FASB (collectively, the "Updates"). The purpose of the Updates is to provide financial statement users with more decision-useful information about the expected credit losses on financial instruments and other commitments to extend credit held by a reporting entity at each reporting date. To achieve this objective, these updates replace the incurred loss impairment methodology in current GAAP with a methodology that reflects current expected credit losses and requires consideration of a broader range of reasonable and supportable information to inform credit loss estimates. The Updates affect loans, debt securities, trade receivables, net investments in leases, off-balance sheet credit exposures, reinsurance receivables, and any other financial assets not excluded from the scope that have the contractual right to receive cash. The Company adopted Topic 326 on January 1, 2020 and is in the process of validating the new model used to quantify the estimate for the Allowance for Credit Losses and updating its policy documents and internal controls accordingly. FASB ASC Topic 350 "Intangibles - Goodwill and Other " Update No. 2017-04. Update No. 2017-04 simplifies the subsequent measurement of goodwill, by eliminating Step 2 for the goodwill impairment test. An entity is no longer required to determine goodwill impairment by calculating the implied fair value of goodwill by assigning the fair value of a reporting unit to all of its assets and liabilities as if that reporting unit has been acquired in a business combination. The Company adopted the standard on January 1, 2020 and the adoption did not have a material impact on the Company's consolidated financial position.</t>
  </si>
  <si>
    <t>SUMMARY OF SIGNIFICANT ACCOUNTING POLICIES (Tables)</t>
  </si>
  <si>
    <t>Schedule of Finite-Lived Intangible Asses Useful Lives</t>
  </si>
  <si>
    <t>The range of useful lives is as follows: Core deposit intangibles 10 years Noncompete agreement 1 year Customer Lists 12 years Leases 3-30 years The determination of which intangible assets have finite lives is subjective, as is the determination of the amortization period for such intangible assets.</t>
  </si>
  <si>
    <t>ACQUISITIONS (Tables)</t>
  </si>
  <si>
    <t>Purchased Credit Impaired Loans Associated with Acquisition [Table Text Block]</t>
  </si>
  <si>
    <t>The following is a summary of these PCI loans associated with the acquisition as of the date acquired: As of April 1, 2019 (Dollars in thousands) Contractually required principal and interest at acquisition $ 14,849 Contractual cash flows not expected to be collected (5,717 ) Expected cash flows at acquisition 9,132 Interest component of expected cash flows (1,464 ) Basis in PCI loans at acquisition - estimated fair value $ 7,668</t>
  </si>
  <si>
    <t>Schedule of Estimated Fair Value of Assets Acquired and Liabilities Assumed</t>
  </si>
  <si>
    <t>The following table summarizes the estimated fair value of the assets acquired and liabilities assumed as of the date of the acquisition: Net Assets Acquired at Fair Value (Dollars in thousands) Assets Cash $ 56,331 Investments 196,937 Loans 2,073,714 Premises and equipment 24,253 Goodwill 250,101 Core deposit and other intangibles 19,870 Other assets 146,192 Total assets acquired 2,767,398 Liabilities Deposits 1,930,436 Borrowings 124,817 Other liabilities 50,857 Total liabilities assumed 2,106,110 Purchase price $ 661,288</t>
  </si>
  <si>
    <t>The following table summarizes the estimated fair value of the assets acquired and liabilities assumed as of the date of the acquisition: Net Assets Acquired at Fair Value (Dollars in thousands) Assets Cash $ 6,743 Investments 25,358 Loans 293,498 Premises and equipment 1,904 Goodwill 24,299 Core deposit and other intangibles 8,588 Other assets 8,639 Total assets acquired 369,029 Liabilities Deposits 278,204 Borrowings 33,093 Other liabilities 1,609 Total liabilities assumed 312,906 Purchase price $ 56,123</t>
  </si>
  <si>
    <t>Business Acquisition, Pro Forma Information [Table Text Block]</t>
  </si>
  <si>
    <t>The selected pro forma financial information is presented for illustrative purposes only and is not necessarily indicative of the financial results of the combined companies had the acquisition actually been completed at the beginning of the period presented, nor does it indicate future results for any other interim or full-year period. Year Ended December 31 2019 2018 (Dollars in thousands) Net interest income after provision for loan losses $ 408,918 $ 371,264 Net income $ 129,385 $ 146,178</t>
  </si>
  <si>
    <t>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Years Ended December 31 2018 2017 Net interest income after provision for loan losses $ 304,049 $ 267,104 Net income 122,310 88,518</t>
  </si>
  <si>
    <t>SECURITIES (Tables)</t>
  </si>
  <si>
    <t>Schedule of Equity securities gains and losses [Table Text Block]</t>
  </si>
  <si>
    <t>The following table represents a summary of the gains and losses that relates to equity securities for the periods indicated: Years Ended December 31 2019 2018 2017 Net gains (losses) recognized during the period on equity securities $ 1,566 $ (1,225 ) n/a Less: net gains recognized during the period on equity securities sold during the period 18 874 n/a Unrealized gains (losses) recognized during the reporting period on equity securities still held at the reporting date $ 1,548 $ (2,099 ) n/a</t>
  </si>
  <si>
    <t>Schedule of Available-for-sale Securities and Held-to-maturity Securities</t>
  </si>
  <si>
    <t>The following table presents a summary of the amortized cost, gross unrealized holding gains and losses and fair value of securities available for sale and securities held to maturity as of the dates indicated: December 31, 2019 December 31, 2018 Amortized Gross Gross Unrealized Fair Amortized Gross Gross Unrealized Fair (Dollars in thousands) Available for sale securities U.S. government agency securities $ 32,473 $ 642 $ — $ 33,115 $ 32,477 $ — $ (439 ) $ 32,038 Agency mortgage-backed securities 243,548 3,456 (4 ) 247,000 222,491 1,020 (3,406 ) 220,105 Agency collateralized mortgage obligations 87,305 1,225 (19 ) 88,511 138,149 197 (3,435 ) 134,911 State, county, and municipal securities 1,377 19 — 1,396 1,719 16 — 1,735 Single issuer trust preferred securities issued by banks 488 5 — 493 717 — (10 ) 707 Pooled trust preferred securities issued by banks and insurers 1,488 — (374 ) 1,114 1,678 — (349 ) 1,329 Small business administration pooled securities 54,024 771 — 54,795 53,317 — (1,390 ) 51,927 Total available for sale securities 420,703 6,118 (397 ) 426,424 450,548 1,233 (9,029 ) 442,752 Held to maturity securities U.S. government agency securities 12,874 123 — 12,997 — — — — U.S. treasury securities 4,032 21 — 4,053 1,004 11 — 1,015 Agency mortgage-backed securities 397,414 8,445 (57 ) 405,802 252,484 1,548 (3,104 ) 250,928 Agency collateralized mortgage obligations 293,662 4,501 (849 ) 297,314 332,775 869 (6,920 ) 326,724 Single issuer trust preferred securities issued by banks 1,500 — (10 ) 1,490 1,500 — (10 ) 1,490 Small business administration pooled securities 31,324 338 (55 ) 31,607 23,727 105 (349 ) 23,483 Total held to maturity securities 740,806 13,428 (971 ) 753,263 611,490 2,533 (10,383 ) 603,640 Total $ 1,161,509 $ 19,546 $ (1,368 ) $ 1,179,687 $ 1,062,038 $ 3,766 $ (19,412 ) $ 1,046,392</t>
  </si>
  <si>
    <t>Schedule of Contractual Maturities of Securities</t>
  </si>
  <si>
    <t xml:space="preserve"> A schedule of the contractual maturities of securities available for sale and securities held to maturity as of December 31, 2019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10,000 $ 10,003 $ 10,002 $ 10,154 $ 12,471 $ 12,958 $ — $ — $ 32,473 $ 33,115 Agency mortgage-backed securities — — 70,945 71,305 54,798 56,181 117,805 119,514 243,548 247,000 Agency collateralized mortgage obligations — — — — — — 87,305 88,511 87,305 88,511 State, county, and municipal securities — — 1,188 1,193 189 203 — — 1,377 1,396 Single issuer trust preferred securities issued by banks — — — — — — 488 493 488 493 Pooled trust preferred securities issued by banks and insurers — — — — — — 1,488 1,114 1,488 1,114 Small business administration pooled securities — — — — — — 54,024 54,795 54,024 54,795 Total available for sale securities $ 10,000 $ 10,003 $ 82,135 $ 82,652 $ 67,458 $ 69,342 $ 261,110 $ 264,427 $ 420,703 $ 426,424 Held to maturity securities U.S. government agency securities $ 4,962 $ 4,989 $ 7,912 $ 8,008 $ — $ — $ — $ — $ 12,874 $ 12,997 U.S. Treasury securities — — 4,032 4,053 — — — — 4,032 4,053 Agency mortgage-backed securities — — 10,812 10,818 35,656 36,151 350,946 358,833 397,414 405,802 Agency collateralized mortgage obligations — — — — — — 293,662 297,314 293,662 297,314 Single issuer trust preferred securities issued by banks — — — — 1,500 1,490 — — 1,500 1,490 Small business administration pooled securities — — — — — — 31,324 31,607 31,324 31,607 Total held to maturity securities 4,962 4,989 22,756 22,879 37,156 37,641 675,932 687,754 740,806 753,263 Total $ 14,962 $ 14,992 $ 104,891 $ 105,531 $ 104,614 $ 106,983 $ 937,042 $ 952,181 $ 1,161,509 $ 1,179,687</t>
  </si>
  <si>
    <t>Schedule of Gross Unrealized Losses and Fair Value of Investments</t>
  </si>
  <si>
    <t xml:space="preserve"> December 31, 2019 Less than 12 months 12 months or longer Total Description of securities # of Fair Value Unrealized Fair Unrealized Fair Value Unrealized (Dollars in thousands) Agency mortgage-backed securities 12 $ 34,009 $ (59 ) $ 243 $ (2 ) $ 34,252 $ (61 ) Agency collateralized mortgage obligations 17 48,476 (215 ) 37,382 (653 ) 85,858 (868 ) Single issuer trust preferred securities issued by banks and insurers 1 — — 1,490 (10 ) 1,490 (10 ) Pooled trust preferred securities issued by banks and insurers 1 — — 1,114 (374 ) 1,114 (374 ) Small business administration pooled securities 1 7,349 (55 ) — — 7,349 (55 ) Total temporarily impaired securities 32 $ 89,834 $ (329 ) $ 40,229 $ (1,039 ) $ 130,063 $ (1,368 ) December 31, 2018 Less than 12 months 12 months or longer Total Description of securities # of Fair Value Unrealized Fair Unrealized Fair Value Unrealized (Dollars in thousands) U.S. government agency securities 3 $ 9,960 $ (43 ) $ 22,078 $ (396 ) $ 32,038 $ (439 ) Agency mortgage-backed securities 144 104,616 (1,363 ) 222,850 (5,147 ) 327,466 (6,510 ) Agency collateralized mortgage obligations 48 57,871 (398 ) 279,229 (9,957 ) 337,100 (10,355 ) Single issuer trust preferred securities issued by banks and insurers 2 2,197 (20 ) — — 2,197 (20 ) Pooled trust preferred securities issued by banks and insurers 1 — — 1,329 (349 ) 1,329 (349 ) Small business administration pooled securities 7 28,257 (662 ) 40,621 (1,077 ) 68,878 (1,739 ) Total temporarily impaired securities 205 $ 202,901 $ (2,486 ) $ 566,107 $ (16,926 ) $ 769,008 $ (19,412 )</t>
  </si>
  <si>
    <t>LOANS, ALLOWANCE FOR LOAN LOSSES AND CREDIT QUALITY (Tables)</t>
  </si>
  <si>
    <t>Schedule of Allowance for Loan Losses</t>
  </si>
  <si>
    <t xml:space="preserve"> December 31, 2019 Commercial Commercial Commercial Small Residential Home Other Consumer Total (Dollars in thousands) Allowance for loan losses Beginning balance $ 15,760 $ 32,370 $ 5,158 $ 1,756 $ 3,219 $ 5,608 $ 422 $ 64,293 Charge-offs (244 ) (2,614 ) — (509 ) — (240 ) (1,598 ) (5,205 ) Recoveries 1,131 152 — 122 142 318 787 2,652 Provision (benefit) 947 3,027 895 377 79 (110 ) 785 6,000 Ending balance $ 17,594 $ 32,935 $ 6,053 $ 1,746 $ 3,440 $ 5,576 $ 396 $ 67,740 Ending balance: collectively evaluated for impairment $ 17,468 $ 32,887 $ 6,053 $ 1,738 $ 2,803 $ 5,420 $ 391 $ 66,760 Ending balance: individually evaluated for impairment $ 126 $ 48 $ — $ 8 $ 637 $ 156 $ 5 $ 980 Financing receivables ending balance: Collectively evaluated for impairment $ 1,370,580 $ 3,987,848 $ 547,293 $ 173,960 $ 1,571,848 $ 1,127,963 $ 29,663 $ 8,809,155 Individually evaluated for impairment 24,456 8,337 — 537 11,228 4,948 122 49,628 Purchased credit impaired loans — 6,174 — — 7,493 887 302 14,856 Total loans by group $ 1,395,036 $ 4,002,359 $ 547,293 $ 174,497 $ 1,590,569 $ 1,133,798 $ 30,087 $ 8,873,639 (1) December 31, 2018 Commercial Commercial Commercial Small Residential Home Other Consumer Total (Dollars in thousands) Allowance for loan losses Beginning balance $ 13,256 $ 31,453 $ 5,698 $ 1,577 $ 2,822 $ 5,390 $ 447 $ 60,643 Charge-offs (355 ) (82 ) — (372 ) (148 ) (293 ) (1,347 ) (2,597 ) Recoveries 182 188 — 46 12 156 888 1,472 Provision (benefit) 2,677 811 (540 ) 505 533 355 434 4,775 Ending balance $ 15,760 $ 32,370 $ 5,158 $ 1,756 $ 3,219 $ 5,608 $ 422 $ 64,293 Ending balance: collectively evaluated for impairment $ 15,753 $ 32,333 $ 5,158 $ 1,755 $ 2,357 $ 5,444 $ 414 $ 63,214 Ending balance: individually evaluated for impairment $ 7 $ 37 $ — $ 1 $ 862 $ 164 $ 8 $ 1,079 Financing receivables ending balance: Collectively evaluated for impairment $ 1,064,800 $ 3,235,418 $ 365,165 $ 164,135 $ 906,959 $ 1,085,961 $ 15,901 $ 6,838,339 Individually evaluated for impairment 28,829 10,839 — 541 12,706 5,948 197 59,060 Purchased credit impaired loans — 4,991 — — 3,629 175 — 8,795 Total loans by group $ 1,093,629 $ 3,251,248 $ 365,165 $ 164,676 $ 923,294 $ 1,092,084 $ 16,098 $ 6,906,194 (1) December 31, 2017 Commercial Commercial Commercial Small Residential Other Consumer Total (Dollars in thousands) Allowance for loan losses Beginning balance $ 16,921 $ 30,369 $ 4,522 $ 1,502 $ 2,621 $ 5,238 $ 393 $ 61,566 Charge-offs (3,891 ) (39 ) — (302 ) (207 ) (276 ) (1,494 ) (6,209 ) Recoveries 615 385 — 114 31 198 993 2,336 Provision (benefit) (389 ) 738 1,176 263 377 230 555 2,950 Ending balance $ 13,256 $ 31,453 $ 5,698 $ 1,577 $ 2,822 $ 5,390 $ 447 $ 60,643 Ending balance: collectively evaluated for impairment $ 13,246 $ 31,411 $ 5,698 $ 1,576 $ 1,815 $ 5,125 $ 430 $ 59,301 Ending balance: individually evaluated for impairment $ 10 $ 42 $ — $ 1 $ 1,007 $ 265 $ 17 $ 1,342 Financing receivables ending balance: Collectively evaluated for impairment $ 853,885 $ 3,093,945 $ 401,797 $ 131,667 $ 733,809 $ 1,045,053 $ 9,573 $ 6,269,729 Individually evaluated for impairment 34,643 16,638 — 703 13,684 6,826 307 72,801 Purchase credit impaired loans — 5,978 — — 6,836 209 — 13,023 Total loans by group $ 888,528 $ 3,116,561 $ 401,797 $ 132,370 $ 754,329 $ 1,052,088 $ 9,880 $ 6,355,553 (1) (1) The amount of net deferred costs on originated loans included in the ending balance was $7.1 million , at December 31, 2019 and 2018 and $6.1 million and at December 31, 2017 . Net unamortized discounts on acquired loans not deemed to be PCI included in the ending balance were $21.6 million , $15.2 million and $9.4 million at December 31, 2019 , 2018 and 2017</t>
  </si>
  <si>
    <t>Schedule of Internal Risk-Rating Categories for the Company's Commercial Portfolio</t>
  </si>
  <si>
    <t xml:space="preserve"> December 31, 2019 Category Risk Commercial and Commercial Real Commercial Small Business Total (Dollars in thousands) Pass 1 - 6 $ 1,274,155 $ 3,860,555 $ 542,608 $ 171,213 $ 5,848,531 Potential weakness 7 63,485 97,268 2,247 1,416 164,416 Definite weakness - loss unlikely 8 57,396 44,536 2,438 1,868 106,238 Partial loss probable 9 — — — — — Definite loss 10 — — — — — Total $ 1,395,036 $ 4,002,359 $ 547,293 $ 174,497 $ 6,119,185 December 31, 2018 Category Risk Commercial and Commercial Real Commercial Small Business Total (Dollars in thousands) Pass 1 - 6 $ 1,014,370 $ 3,156,989 $ 361,884 $ 161,851 $ 4,695,094 Potential weakness 7 16,860 56,840 298 888 74,886 Definite weakness - loss unlikely 8 58,909 37,419 2,983 1,937 101,248 Partial loss probable 9 3,490 — — — 3,490 Definite loss 10 — — — — — Total $ 1,093,629 $ 3,251,248 $ 365,165 $ 164,676 $ 4,874,718</t>
  </si>
  <si>
    <t>Schedule of Weighted Average FICO Scores and Weighted Average Combined LTV Ratio</t>
  </si>
  <si>
    <t xml:space="preserve"> December 31 2019 2018 Residential portfolio FICO score (re-scored) (1) 749 749 LTV (re-valued) (2) 59.0 % 58.6 % Home equity portfolio FICO score (re-scored) (1) 767 767 LTV (re-valued) (2) (3) 46.6 % 49.3 % (1) The average FICO scores are based upon rescores available from November and origination score data for loans booked in December. (2) The combined LTV ratios are based upon updated automated valuations as of November, when available, and/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si>
  <si>
    <t>Schedule of Nonaccrual Loans</t>
  </si>
  <si>
    <t>The following table shows the carrying value of nonaccrual loans at the dates indicated: December 31 2019 2018 (Dollars in thousands) Commercial and industrial $ 22,574 $ 26,310 Commercial real estate 3,016 3,015 Commercial construction — 311 Small business 311 235 Residential real estate 13,360 8,251 Home equity 6,570 7,278 Other consumer 61 13 Total nonaccrual loans (1) $ 45,892 $ 45,413 (1) Included in these amounts were $24.8 million and $29.3 million of nonaccruing TDRs at December 31, 2019 and 2018</t>
  </si>
  <si>
    <t>Foreclosed Residential Real Estate Property [Table Text Block]</t>
  </si>
  <si>
    <t>The following table shows information regarding foreclosed residential real estate property at the date indicated: December 31, 2019 December 31, 2018 (Dollars in thousands) Foreclosed residential real estate property held by the creditor $ — $ — Recorded investment in mortgage loans collateralized by residential real estate property that are in the process of foreclosure $ 3,294 $ 3,174</t>
  </si>
  <si>
    <t>Schedule of the Age Analysis of Past Due Financing Receivables</t>
  </si>
  <si>
    <t>The following table shows the age analysis of past due financing receivables as of the dates indicated: December 31, 2019 30-59 days 60-89 days 90 days or more Total Past Due Current Total Recorded Number Principal Number Principal Number Principal Number Principal (Dollars in thousands) Commercial and industrial 1 $ 253 2 $ 323 5 $ 760 8 $ 1,336 $ 1,393,700 $ 1,395,036 $ — Commercial real estate 7 1,690 1 194 8 2,038 16 3,922 3,998,437 4,002,359 218 (2) Commercial construction 1 560 — — — — 1 560 546,733 547,293 — Small business 11 837 3 15 6 115 20 967 173,530 174,497 — Residential real estate 17 2,237 17 3,055 38 7,020 72 12,312 1,578,257 1,590,569 1,652 (2) Home equity 23 1,689 8 524 40 3,854 71 6,067 1,127,731 1,133,798 265 (2) Other consumer (1) 387 245 12 44 16 32 415 321 29,766 30,087 22 Total 447 $ 7,511 43 $ 4,155 113 $ 13,819 603 $ 25,485 $ 8,848,154 $ 8,873,639 $ 2,157 December 31, 2018 30-59 days 60-89 days 90 days or more Total Past Due Current Total Recorded Number Principal Number Principal Number Principal Number Principal (Dollars in thousands) Commercial and industrial — $ — 4 $ 382 11 $ 26,311 15 $ 26,693 $ 1,066,936 $ 1,093,629 $ — Commercial real estate 9 1,627 — — 8 2,250 17 3,877 3,247,371 3,251,248 — Commercial construction 1 1,271 — — 1 311 2 1,582 363,583 365,165 — Small business 15 506 19 87 24 162 58 755 163,921 164,676 — Residential real estate 23 3,486 6 521 25 4,382 54 8,389 914,905 923,294 — Home equity 22 1,331 12 855 29 2,663 63 4,849 1,087,235 1,092,084 — Other consumer (1) 330 181 15 9 12 13 357 203 15,895 16,098 5 Total 400 $ 8,402 56 $ 1,854 110 $ 36,092 566 $ 46,348 $ 6,859,846 $ 6,906,194 $ 5 (1)</t>
  </si>
  <si>
    <t>Schedule of Troubled Debt Restructuring and Other Pertinent Information</t>
  </si>
  <si>
    <t>The following table shows the Company’s total TDRs and other pertinent information as of the dates indicated: December 31 2019 2018 (Dollars in thousands) TDRs on accrual status $ 19,599 $ 23,849 TDRs on nonaccrual status 24,766 29,348 Total TDRs $ 44,365 $ 53,197 Amount of specific reserves included in the allowance for loan loss associated with TDRs: $ 855 $ 1,079 Additional commitments to lend to a borrower who has been a party to a TDR: $ 63 $ 982</t>
  </si>
  <si>
    <t>Schedule of Troubled Debt Restructuring Modifications</t>
  </si>
  <si>
    <t>The following table shows the modifications which occurred during the periods indicated and the change in the recorded investment subsequent to the modifications occurring: Years Ended December 31 2019 Number Pre-Modification Post-Modification (Dollars in thousands) Troubled debt restructurings Commercial and industrial 3 $ 268 $ 268 Commercial real estate 4 819 819 Small business 1 14 14 Residential real estate 3 967 1,009 Home equity 2 121 121 Total 13 $ 2,189 $ 2,231 2018 Troubled debt restructurings Commercial and industrial (1) 12 $ 35,688 $ 39,224 Commercial real estate 3 1,600 1,600 Residential real estate 5 1,048 1,071 Home equity 9 562 562 Total 29 $ 38,898 $ 42,457 2017 Troubled debt restructurings Commercial and industrial 12 $ 1,787 $ 1,787 Commercial real estate 6 2,705 2,705 Small business 9 369 369 Residential real estate 10 1,284 1,326 Home equity 17 1,985 1,988 Total 54 $ 8,130 $ 8,175 (1)</t>
  </si>
  <si>
    <t>Schedule of Post-Modification Balance of Troubled Debt Restructuring by Type of Modification</t>
  </si>
  <si>
    <t>The following table shows the Company’s post-modification balance of TDRs listed by type of modification for the periods indicated: Years Ended December 31 2019 2018 2017 (Dollars in thousands) Extended maturity $ 1,565 $ 2,878 $ 5,881 Adjusted interest rate 150 57 — Combination rate and maturity 441 38,812 568 Court ordered concession 75 710 1,726 Total $ 2,231 $ 42,457 $ 8,175</t>
  </si>
  <si>
    <t>Schedule of Troubled Debt Restructurings Which Have Subsequently Defaulted</t>
  </si>
  <si>
    <t>The Company considers a loan to have defaulted when it reaches 90 days past due. As of December 31, 2019 and 2018, there were no loans modified during the prior twelve months that subsequently defaulted. During the twelve months ended December 31, 2017 there was one commercial and industrial loan that was modified during the proceeding twelve month period, with a recorded investment of 122,000 , which subsequently defaulted.</t>
  </si>
  <si>
    <t>Schedule of Impaired Loans by Loan Portfolio</t>
  </si>
  <si>
    <t>The tables below set forth information regarding the Company’s impaired loans. The information for average recorded investment and interest income recognized is reflective of the full period being presented and does not take into account the date at which a loan was deemed to be impaired. See information below as of the dates indicated: As of and For the Years Ended December 31 2019 Recorded Unpaid Related Average Interest Income Recognized (Dollars in thousands) With no related allowance recorded Commercial and industrial $ 23,786 $ 34,970 $ — $ 27,056 $ 136 Commercial real estate 6,213 12,101 — 12,595 523 Small business 469 484 — 471 22 Residential real estate 4,976 5,123 — 5,045 222 Home equity 3,764 3,893 — 3,869 184 Other consumer 34 34 — 41 3 Subtotal 39,242 56,605 — 49,077 1,090 With an allowance recorded Commercial and industrial 670 670 126 718 29 Commercial real estate 2,124 2,124 48 2,176 122 Small business 68 105 8 74 2 Residential real estate 6,252 7,163 637 6,326 239 Home equity 1,184 1,382 156 1,214 52 Other consumer 88 91 5 97 3 Subtotal 10,386 11,535 980 10,605 447 Total $ 49,628 $ 68,140 $ 980 $ 59,682 $ 1,537 2018 Recorded Unpaid Related Average Interest (Dollars in thousands) With no related allowance recorded Commercial and industrial $ 28,459 $ 35,913 $ — $ 31,117 $ 142 Commercial real estate 9,552 9,832 — 10,561 519 Small business 358 439 — 401 14 Residential real estate 4,518 4,686 — 4,597 212 Home equity 4,957 5,199 — 5,230 220 Other consumer 56 56 — 64 4 Subtotal 47,900 56,125 — 51,970 1,111 With an allowance recorded Commercial and industrial 370 370 7 385 19 Commercial real estate 1,287 1,287 37 1,311 74 Small business 183 223 1 225 13 Residential real estate 8,188 9,217 862 8,459 289 Home equity 991 1,149 164 1,018 43 Other consumer 141 143 8 154 5 Subtotal 11,160 12,389 1,079 11,552 443 Total $ 59,060 $ 68,514 $ 1,079 $ 63,522 $ 1,554 2017 Recorded Unpaid Related Average Interest (Dollars in thousands) With no related allowance recorded Commercial and industrial $ 34,267 $ 38,329 $ — $ 36,631 $ 446 Commercial real estate 13,245 14,374 — 13,683 559 Small business 556 619 — 569 21 Residential real estate 4,264 4,397 — 4,332 218 Home equity 4,950 5,056 — 5,063 198 Other consumer 91 92 — 102 7 Subtotal 57,373 62,867 — 60,380 1,449 With an allowance recorded Commercial and industrial 376 376 10 391 19 Commercial real estate 3,393 3,399 42 3,447 198 Small business 147 153 1 238 14 Residential real estate 9,420 10,154 1,007 9,575 284 Home equity 1,876 2,110 265 1,916 55 Other consumer 216 217 17 233 7 Subtotal 15,428 16,409 1,342 15,800 577 Total $ 72,801 $ 79,276 $ 1,342 $ 76,180 $ 2,026</t>
  </si>
  <si>
    <t>Certain Loans Acquired in Transfer Not Accounted for as Debt Securities Acquired During Period [Table Text Block]</t>
  </si>
  <si>
    <t xml:space="preserve"> December 31 2019 2018 (Dollars in thousands) Outstanding balance $ 18,358 $ 9,749 Carrying amount $ 14,856 $ 8,795</t>
  </si>
  <si>
    <t>Certain Loans Acquired in Transfer Not Accounted for as Debt Securities, Accretable Yield Movement Schedule [Table Text Block]</t>
  </si>
  <si>
    <t>The following table summarizes activity in the accretable yield for the PCI loan portfolio: 2019 2018 (Dollars in thousands) Beginning balance $ 1,191 $ 1,791 Acquisition 1,464 — Accretion (1,751 ) (1,135 ) Other change in expected cash flows (1) 803 310 Reclassification from nonaccretable difference for loans which have paid off (2) 227 225 Ending balance $ 1,934 $ 1,191 (1) Represents changes in cash flows expected to be collected resulting in increased interest income as a prospective yield adjustment over the remaining life of the loan(s). (2)</t>
  </si>
  <si>
    <t>BANK PREMISES AND EQUIPMENT (Tables)</t>
  </si>
  <si>
    <t>Schedule of Premises and Equipment</t>
  </si>
  <si>
    <t xml:space="preserve">Bank premises and equipment at December 31, were as follows: 2019 2018 Estimated (Dollars in thousands) (In years) Cost Land $ 32,619 $ 24,502 n/a Bank premises 62,455 53,052 5-40 Leasehold improvements 35,498 27,615 1-27 Furniture and equipment 77,705 66,974 2-12 Leased equipment 10,644 10,644 7 Total cost 218,921 182,787 Accumulated depreciation (95,247 ) (85,206 ) Net bank premises and equipment $ 123,674 $ 97,581 </t>
  </si>
  <si>
    <t>GOODWILL AND IDENTIFIABLE INTANGIBLE ASSETS (Tables)</t>
  </si>
  <si>
    <t>Schedule of Intangible Assets and Goodwill</t>
  </si>
  <si>
    <t xml:space="preserve">The following table sets forth the carrying value of goodwill and other intangible assets, net of accumulated amortization, at December 31: 2019 2018 (Dollars in thousands) Balances not subject to amortization Goodwill $ 506,206 $ 256,105 Balances subject to amortization Core deposit intangibles 28,016 13,692 Other intangible assets 1,270 1,558 Total other intangible assets 29,286 15,250 Total goodwill and other intangible assets $ 535,492 $ 271,355 </t>
  </si>
  <si>
    <t>Schedule of Goodwill</t>
  </si>
  <si>
    <t>The changes in the carrying value of goodwill for the periods indicated were as follows: 2019 2018 (Dollars in thousands) Balance at beginning of year $ 256,105 $ 231,806 Acquisitions 250,101 24,299 Balance at end of year $ 506,206 $ 256,105</t>
  </si>
  <si>
    <t>Schedule of Other Intangible Assets</t>
  </si>
  <si>
    <t xml:space="preserve">The gross carrying amount and accumulated amortization of other intangible assets were as follows at the dates indicated: December 31 2019 2018 Gross Accumulated Net Gross Accumulated Net (Dollars in thousands) Core deposit intangibles $ 45,245 $ (17,229 ) $ 28,016 $ 34,137 $ (20,445 ) $ 13,692 Other intangible assets 3,338 (2,068 ) 1,270 3,103 (1,545 ) 1,558 Total $ 48,583 $ (19,297 ) $ 29,286 $ 37,240 $ (21,990 ) $ 15,250 </t>
  </si>
  <si>
    <t>Schedule of Intangible Assets Estimated Annual Amortization Expense</t>
  </si>
  <si>
    <t>The following table sets forth the estimated annual amortization expense of intangible assets for each of the next five years: Year Amount (Dollars in thousands) 2020 $ 6,179 2021 $ 5,315 2022 $ 4,539 2023 $ 3,948 2024 $ 3,162</t>
  </si>
  <si>
    <t>DEPOSITS (Tables)</t>
  </si>
  <si>
    <t>Schedule of Time Deposits Maturities</t>
  </si>
  <si>
    <t>The following is a summary of the scheduled maturities of time deposits as of December 31: 2019 2018 (Dollars in thousands) 1 year or less $ 1,097,407 78.6 % $ 511,292 71.9 % Over 1 year to 2 years 204,690 14.7 % 111,487 15.7 % Over 2 years to 3 years 55,615 4.0 % 41,523 5.8 % Over 3 years to 4 years 24,038 1.7 % 27,040 3.8 % Over 4 years to 5 years 13,565 1.0 % 19,761 2.8 % Total $ 1,395,315 100.0 % $ 711,103 100.0 %</t>
  </si>
  <si>
    <t>BORROWINGS (Tables)</t>
  </si>
  <si>
    <t>Schedule of Federal Home Loan Bank Borrowings</t>
  </si>
  <si>
    <t xml:space="preserve">Advances payable to the Federal Home Loan Bank as of December 31 of the years below are summarized as follows: 2019 2018 Weighted Weighted Average Average Total Contractual Total Contractual Outstanding Rate Outstanding Rate (Dollars in thousands) Stated Maturity 2019 $ — — % $ 147,046 2.68 % 2020 104,976 1.79 % — — % 2021 10,042 2.95 % — — % Subtotal 115,018 1.89 % 147,046 2.68 % Amortizing advances 730 760 Total Federal Home Loan Bank Advances $ 115,748 $ 147,806 </t>
  </si>
  <si>
    <t>Schedule of Long-term Borrowings</t>
  </si>
  <si>
    <t xml:space="preserve">The following table summarizes long-term debt, net of debt issuances costs, as of the dates indicated: December 31 2019 2018 (Dollars in thousands) Long term borrowings, net $ 74,906 $ — Junior subordinated debentures Capital Trust V 51,507 51,505 Slades Ferry Trust I — 10,234 Central Trust I 5,258 5,258 Central Trust II 6,083 6,083 East Main Street Trust — 3,093 Subordinated debentures 49,601 34,728 Total long-term debt $ 187,355 $ 110,901 </t>
  </si>
  <si>
    <t>Information relating to Trust Preferred Securities [Table Text Block]</t>
  </si>
  <si>
    <t>Information relating to these trust preferred securities is as follows: Trust Description of Capital Securities Capital Trust V $50.0 million due in 2037, interest at a variable rate of 3 month LIBOR plus 1.48% (3.37% at December 31, 2019),which, effective on January 17, 2017, has been converted to a fixed rate of 2.84% through the use of an interest rate swap. Central Trust I $5.1 million due in 2034, bearing interest at a variable rate of 3 month LIBOR plus 2.44% (4.33% at December 31, 2019). These securities are callable quarterly, until maturity. Central Trust II $5.9 million due in 2037, bearing interest at a variable rate of 3 month LIBOR plus 1.65% (3.54% at December 31, 2019). These securities are callable quarterly, until maturity.</t>
  </si>
  <si>
    <t>Schedule of Maturities of Borrowings</t>
  </si>
  <si>
    <t>The following table sets forth the contractual maturities of long-term debt over the next five years: 2020 2021 2022 2023 2024 Thereafter Total (Dollars in thousands) Long term borrowings $ — $ — $ 75,000 $ — $ — $ — $ 75,000 Junior subordinated debentures Capital trust V — — — — — 51,547 51,547 Central trust I — — — — — 5,258 5,258 Central trust II — — — — — 6,083 6,083 Subordinated debentures — — — — — 50,000 50,000 Total (1) $ — $ — $ 75,000 $ — $ — $ 112,888 $ 187,888 (1) Amounts in this table are presented on a gross basis, and do not include the capitalized issuance costs as presented in the Company's Consolidated Balance Sheet.</t>
  </si>
  <si>
    <t>EARNINGS PER SHARE (Tables)</t>
  </si>
  <si>
    <t>Schedule of the Components of Earnings Per Share</t>
  </si>
  <si>
    <t>Earnings per share consisted of the following components for the years ended December 31: 2019 2018 2017 (Dollars in thousands, except per share data) Net income $ 165,175 $ 121,622 $ 87,204 Weighted Average Shares Basic shares 32,810,433 27,592,380 27,294,028 Effect of dilutive securities 45,801 61,428 78,076 Diluted shares 32,856,234 27,653,808 27,372,104 Net income per share Basic EPS $ 5.03 $ 4.41 $ 3.19 Effect of dilutive securities — (0.01 ) — Diluted EPS $ 5.03 $ 4.40 $ 3.19</t>
  </si>
  <si>
    <t>STOCK BASED COMPENSATION (Tables)</t>
  </si>
  <si>
    <t>Schedule of Cumulatively Granted Stock Options and Restricted Stock Awards, Net of Forfeitures and Expirations</t>
  </si>
  <si>
    <t xml:space="preserve">The following table presents the amount of cumulatively granted stock option awards and restricted stock awards, net of forfeitures and expirations, granted through December 31, 2019 : Authorized Awards Cumulatively Granted, Net of Total Authorized Stock Restricted 2005 Plan 1,650,000 387,258 810,381 1,197,639 452,361 2010 Plan 314,600 46,500 93,245 139,745 — (1) 2018 Plan 300,000 — 12,500 12,500 287,500 (1) (1) The Company may award up to a total of 300,000 shares from the 2018 Plan, inclusive of 174,855 shares that were Authorized but Unissued in the 2010 Plan, and were transferred from the 2010 Plan to the 2018 Plan. Due to this transfer, there are no available shares remaining to be issued from the 2010 Plan. </t>
  </si>
  <si>
    <t>Schedule of Pre-tax Compensation Expense and Related Tax Benefits</t>
  </si>
  <si>
    <t>The following table presents the pre-tax expense associated with stock option and restricted stock awards and the related tax benefits recognized for the periods presented: Years Ended December 31 2019 2018 2017 (Dollars in thousands) Stock based compensation expense Restricted stock awards (1) $ 3,679 $ 3,299 $ 2,730 Directors’ fee expense (2) Stock options 23 66 76 Restricted stock awards 701 860 527 Total stock based award expense $ 4,403 $ 4,225 $ 3,333 Related tax benefits recognized in earnings $ 1,238 $ 1,188 $ 1,362 (1) Inclusive of compensation expense associated with time-vested and performance-based restricted stock awards. (2) Expense related to awards issued to directors is recognized as directors’ fees within other noninterest expense.</t>
  </si>
  <si>
    <t>Schedule of Stock Options Granted</t>
  </si>
  <si>
    <t xml:space="preserve">The following table presents the awards granted by the Company of nonqualified options to purchase shares of common stock for the periods presented: Years Ended December 31 2018 2017 Date of grant 4/3/2018 11/7/2017 Plan 2010 2010 Options granted 5,000 5,000 Vesting period (beginning on the grant date) 21 months 14 months Expiration date 4/3/2028 11/7/2027 Expected volatility 21.15 % 20.80 % Expected life (years) 5.5 5.5 Expected dividend yield 1.94 % 1.87 % Risk free interest rate 2.62 % 2.02 % Fair value per option $ 13.46 $ 12.43 </t>
  </si>
  <si>
    <t>Schedule of Relevant Information Relating to Stock Options</t>
  </si>
  <si>
    <t>The following table presents relevant information relating to the Company’s stock options for the periods presented: Years Ended December 31 2019 2018 2017 (Dollars in thousands, except per share data) Fair value of stock options vested based on grant date fair value $ 21 $ 85 $ 72 Intrinsic value of stock options exercised $ 883 $ 1,525 $ 1,082 Cash received from stock option exercises $ 396 $ 1,024 $ 918 Tax benefit realized on stock option exercises $ 248 $ 429 $ 442 Weighted average grant date fair value of options granted (per share) n/a $ 13.46 $ 12.43</t>
  </si>
  <si>
    <t>Schedule of Stock Options</t>
  </si>
  <si>
    <t>The following table presents a summary of stock option award activity for the year ended December 31, 2019 . Outstanding Nonvested Stock Option Weighted Weighted Aggregate Stock Weighted (Dollars in thousands, except per share data) Balance at January 1, 2019 54,500 $ 37.28 3,332 $ 12.94 Granted — — — — Exercised (16,000 ) 24.76 n/a n/a Vested n/a n/a (1,666 ) 12.43 Forfeited — — — — Expired — — — — Balance at December 31, 2019 38,500 (2) $ 42.49 4.00 years $ 1,584 1,666 $ 13.46 Options outstanding and expected to vest at December 31, 2019 38,500 (3) $ 42.49 4.00 years $ 1,584 Options exercisable at December 31, 2019 36,834 (4) $ 41.21 3.81 years $ 1,563 Unrecognized compensation cost $ — Weighted average remaining recognition period (years) 0.00 (1) The aggregate intrinsic value represents the total pre-tax intrinsic value, based on the average of the high price and low price at which the Company’s common stock traded on December 31, 2019 of $83.64 , which would have been received by in-the-money option holders had they all exercised their options as of that date. (2) Inclusive of 22,500 stock options outstanding to Directors. (3) Inclusive of 22,500 vested stock options and expected to vest to Directors. (4) Inclusive of 20,834 vested stock options outstanding to Directors.</t>
  </si>
  <si>
    <t>Schedule of Restricted Stock Granted</t>
  </si>
  <si>
    <t>During the years ended December 31, 2019 , 2018 , and 2017 the Company made the following restricted stock award grants: Shares Granted Plan Fair Value (1) Vesting Period Time-vested 2019 2/21/2019 43,250 2005 $ 83.87 Ratably over 5 years from grant date 3/15/2019 600 2005 $ 79.55 Ratably over 5 years from grant date 4/1/2019 1,090 2005 $ 82.62 Ratably over 3 years from grant date 5/21/2019 6,500 2018 $ 77.08 Immediately upon grant date 2018 2/15/2018 39,950 2005 $ 71.75 Ratably over 5 years from grant date 2/27/2018 1,150 2005 $ 72.60 Ratably over 5 years from grant date 5/15/2018 530 2005 $ 74.00 Ratably over 5 years from grant date 5/22/2018 6,000 2018 $ 76.58 Immediately upon grant date 11/15/2018 560 2005 $ 77.78 Ratably over 5 years from grant date 2017 2/13/2017 1,200 2005 $ 62.53 Ratably over 5 years from grant date 2/16/2017 34,150 2005 $ 63.10 Ratably over 5 years from grant date 3/31/2017 500 2005 $ 65.63 Ratably over 5 years from grant date 4/3/2017 1,500 2005 $ 64.14 Once on November 30, 2017 (2) 5/15/2017 1,000 2005 $ 64.03 Ratably over 5 years from grant date 5/23/2017 7,000 2010 $ 61.95 At the end of 5 years from grant date (3) 6/15/2017 950 2005 $ 66.18 Ratably over 5 years from grant date Performance-based 2/21/2019 15,900 2005 $ 83.87 The earlier of: the date on which it is determined if the performance goal has been achieved; or, March 31, 2022. 2/15/2018 16,300 2005 $ 71.75 The earlier of: the date on which it is determined if the performance goal has been achieved; or, March 31, 2021. 2/16/2017 14,400 2005 $ 63.10 The earlier of: the date on which it is determined if the performance goal has been achieved; or, March 31, 2020. (1) 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 (2) This restricted stock grant fully vested upon an employee's termination, on November 30, 2017. (3) These restricted stock grants will vest at the end of a five year period, or earlier if the director ceases to be a director for any reason other than cause, such as, for example, by retirement.</t>
  </si>
  <si>
    <t>Schedule of Share-based Compensation, Fair Value of Restricted Stock Awards Vesting [Table Text Block]</t>
  </si>
  <si>
    <t>The following table presents the fair value of restricted stock awards vesting during the periods presented: Years Ended December 31 2019 2018 2017 (Dollars in thousands) Fair value of restricted stock awards upon vesting $ 6,005 $ 6,277 $ 5,717</t>
  </si>
  <si>
    <t>Schedule of Restricted Stock Awards</t>
  </si>
  <si>
    <t>The following table presents a summary of restricted stock award activity for the year ended December 31, 2019 : Outstanding Restricted Stock Weighted Average (Dollars in thousands, except per share data) Balance at January 1, 2019 202,106 $ 55.62 Granted 67,340 83.16 Vested/released (74,272 ) 49.56 Forfeited (1,390 ) 64.76 Balance at December 31, 2019 193,784 (1) $ 67.48 Unrecognized compensation cost (inclusive of directors’ fees) $ 8,098 Weighted average remaining recognition period (years) 2.99 (1) Inclusive of 17,925 restricted stock awards outstanding to Directors.</t>
  </si>
  <si>
    <t>DERIVATIVES AND HEDGING ACTIVITIES (Tables)</t>
  </si>
  <si>
    <t>Details of derivative positions for interest rate swaps which qualify as hedges for accounting purposes</t>
  </si>
  <si>
    <t>The following table reflects information about the Company’s derivative positions as of the dates indicated below for interest rate swaps which qualify as cash flow hedges for accounting purposes: December 31, 2019 Weighted Average Rate Notional Amount Weighted Average Maturity Current Pay Fixed Fair Value (in thousands) (in years) (in thousands) Interest rate swaps on borrowings $ 75,000 2.18 1.90 % 1.53 % $ 140 Current Rate Paid Receive Fixed Swap Rate Interest rate swaps on loans 450,000 3.66 1.76 % 2.37 % 12,907 Current Rate Paid Receive Fixed Swap Rate Cap - Floor Interest rate collars on loans 400,000 3.66 1.76 % 2.73% - 2.20% 9,896 Total $ 925,000 $ 22,943 December 31, 2018 Weighted Average Rate Notional Amount Weighted Average Maturity Current Pay Fixed Fair Value (in thousands) (in years) (in thousands) Interest rate swaps on borrowings $ 75,000 3.18 2.74 % 1.53 % $ 2,282 Current Rate Paid Receive Fixed Swap Rate Interest rate swaps on loans 250,000 4.52 2.57 % 2.67 % 2,938 Current Rate Paid Receive Fixed Swap Rate Cap - Floor Interest rate collars on loans 250,000 4.17 2.47 % 3.02% - 2.51% 3,344 Total $ 575,000 $ 8,564</t>
  </si>
  <si>
    <t>Summary of customer related derivative positions, not designated as hedging</t>
  </si>
  <si>
    <t xml:space="preserve">The following table reflects the Company’s customer related derivative positions as of the dates indicated below for those derivatives not designated as hedging: Number of Notional Amount Maturing Less than 1 year Less than 2 years Less than 3 years Less than 4 years Thereafter Total Fair Value December 31, 2019 (Dollars in thousands) Loan level swaps Receive fixed, pay variable 299 $ 156,690 $ 125,203 $ 85,603 $ 165,599 $ 1,044,315 $ 1,577,410 $ 48,596 Pay fixed, receive variable 290 $ 156,690 $ 125,203 $ 85,603 $ 165,599 $ 1,044,315 $ 1,577,410 $ (48,591 ) Foreign exchange contracts Buys foreign currency, sells U.S. currency 40 $ 91,434 $ — $ — $ — $ — $ 91,434 $ (81 ) Buys U.S. currency, sells foreign currency 40 $ 91,434 $ — $ — $ — $ — $ 91,434 $ 123 December 31, 2018 (Dollars in thousands) Loan level swaps Receive fixed, pay variable 235 $ 50,702 $ 124,222 $ 97,904 $ 47,308 $ 631,471 $ 951,607 $ (2,907 ) Pay fixed, receive variable 220 $ 50,702 $ 124,222 $ 97,904 $ 47,308 $ 631,471 $ 951,607 $ 2,903 Foreign exchange contracts Buys foreign currency, sells U.S. currency 27 $ 60,297 $ 3,505 $ — $ — $ — $ 63,802 $ (1,404 ) Buys U.S. currency, sells foreign currency 27 $ 60,297 $ 3,505 $ — $ — $ — $ 63,802 $ 1,434 (1) The Company may enter into one dealer swap agreement which offsets multiple commercial borrower swap agreements. </t>
  </si>
  <si>
    <t>Fair value of derivative financial instruments as well as their classification on the balance sheet</t>
  </si>
  <si>
    <t xml:space="preserve"> Asset Derivatives (1) Liability Derivatives (2) Fair Value at Fair Value at Fair Value at Fair Value at December 31, 2019 December 31, 2018 December 31, 2019 December 31, 2018 (Dollars in thousands) Derivatives designated as hedges Interest rate derivatives $ 23,140 $ 8,955 $ 197 $ 391 Derivatives not designated as hedges Customer Related Positions: Loan level derivatives 52,374 15,580 52,369 15,584 Foreign exchange contracts 1,191 1,578 1,149 1,548 Mortgage Derivatives Interest rate lock commitments 1,680 91 — — Forward sale loan commitments — 106 12 — Forward sale hedge commitments — — 196 — 55,245 17,355 53,726 17,132 Total $ 78,385 $ 26,310 $ 53,923 $ 17,523 (1) All asset derivatives are located in other assets on the balance sheet. (2) All liability derivatives are located in other liabilities on the balance sheet.</t>
  </si>
  <si>
    <t>Effect of derivative financial instruments included in OCI and current earnings</t>
  </si>
  <si>
    <t>The table below presents the effect of the Company’s derivative financial instruments included in OCI and current earnings for the periods indicated: Years Ended December 31 2019 2018 2017 (Dollars in thousands) Derivatives designated as hedges Gain in OCI on derivatives (effective portion), net of tax $ 10,331 $ 4,829 $ 443 Gain (loss) reclassified from OCI into interest income or interest expense (effective portion) $ 2,346 $ 1,000 $ (441 ) Loss recognized in income on derivatives (ineffective portion and amount excluded from effectiveness testing) Interest expense $ — $ — $ — Other expense — — — Total $ — $ — $ — Derivatives not designated as hedges Changes in fair value of customer related positions Other income $ 39 $ 46 $ 6 Other expenses (18 ) (29 ) (21 ) Changes in fair value of mortgage derivatives Mortgage banking income 1,275 39 (39 ) Total $ 1,296 $ 56 $ (54 )</t>
  </si>
  <si>
    <t>BALANCE SHEET OFFSETTING (Tables)</t>
  </si>
  <si>
    <t>Financial Instruments Derivative Assets Liabilities and resell agreements net of amount not offset [Table Text Block]</t>
  </si>
  <si>
    <t>INCOME TAXES (Tables)</t>
  </si>
  <si>
    <t>Schedule of Components of Income Taxes</t>
  </si>
  <si>
    <t>The provision for income taxes is comprised of the following components: Years Ended December 31 2019 2018 2017 (Dollars in thousands) Current expense Federal $ 27,980 $ 25,129 $ 28,852 State 14,359 13,672 9,278 Total current expense 42,339 38,801 38,130 Deferred expense (benefit) Federal 9,080 (3,080 ) 7,953 State 1,514 (1,417 ) 1,258 Total deferred expense (benefit) 10,594 (4,497 ) 9,211 Total expense $ 52,933 $ 34,304 $ 47,341</t>
  </si>
  <si>
    <t>Schedule of Income Tax Rate Reconciliation</t>
  </si>
  <si>
    <t>The difference between the statutory federal income tax rate and the effective income tax rate reported for the last three years is detailed below: Years Ended December 31 2019 2018 2017 (Dollars in thousands) Computed statutory federal income tax provision $ 45,803 21.00 % $ 32,744 21.00 % $ 47,091 35.00 % State taxes, net of federal tax benefit 12,262 5.63 % 9,633 6.18 % 6,817 5.07 % Merger and other related costs (non-deductible) 582 0.27 % 130 0.08 % 213 0.16 % Change in valuation allowance 17 0.01 % 49 0.03 % 31 0.02 % Revaluation of net deferred tax assets — — % — — % 1,895 1.41 % New Markets Tax Credits (2,675 ) (1.23 )% (3,960 ) (2.54 )% (3,960 ) (2.94 )% Increase in cash surrender value of life insurance (1,144 ) (0.52 )% (1,160 ) (0.74 )% (1,445 ) (1.07 )% Low Income Housing Project Investments (1,696 ) (0.78 )% (1,030 ) (0.66 )% (1,253 ) (0.93 )% Stock-based compensation (824 ) (0.38 )% (885 ) (0.57 )% (1,258 ) (0.94 )% Nontaxable interest, net (757 ) (0.35 )% (566 ) (0.36 )% (987 ) (0.73 )% Other, net 1,365 0.63 % (651 ) (0.42 )% 197 0.15 % Total expense $ 52,933 24.28 % $ 34,304 22.00 % $ 47,341 35.20 %</t>
  </si>
  <si>
    <t>Schedule of Net Deferred Tax Asset</t>
  </si>
  <si>
    <t>The tax-effected components of the net deferred tax asset at December 31 of the years presented were as follows: 2019 2018 (Dollars in thousands) Deferred tax assets Accrued expenses not deducted for tax purposes $ 13,855 $ 11,922 Allowance for loan losses 18,993 17,764 Employee and director equity compensation 1,708 1,636 Loan basis difference fair value adjustment 6,804 4,761 Net operating loss carry-forward 2,546 170 Net unrealized loss on securities available for sale — 1,850 Operating lease liability 16,393 — Other 1,311 1,561 Gross deferred tax assets $ 61,610 $ 39,664 Valuation allowance (187 ) (170 ) Total deferred tax assets net of valuation allowance $ 61,423 $ 39,494 Deferred tax liabilities Core deposit and other intangibles $ 5,802 $ 3,803 Deferred loan fees, net 4,944 4,759 Derivatives fair value adjustment 6,461 2,413 Fixed assets 8,194 5,259 Goodwill 10,645 10,388 Prepaid pension 3,487 3,483 Right of use asset 15,911 — Other 3,965 1,139 Gross deferred tax liabilities $ 59,409 $ 31,244 Total net deferred tax asset $ 2,014 $ 8,250</t>
  </si>
  <si>
    <t>Reconciliation of Unrecognized Tax Benefits</t>
  </si>
  <si>
    <t>The Company accounts for uncertainties in income taxes by providing a tax reserve for certain positions. The following is a reconciliation of the beginning and ending amount of unrecognized tax benefits: (Dollars in thousands) Balance at December 31, 2017 $ 142 Increase for current year tax positions 73 Balance at December 31, 2018 215 Reduction of tax positions for prior years (127 ) Increase for current year tax positions 444 Balance at December 31, 2019 $ 532</t>
  </si>
  <si>
    <t>LOW INCOME HOUSING PROJECT INVESTMENTS Low Income Housing Project Investments (Tables)</t>
  </si>
  <si>
    <t>Investments in Low Income Housing Projects [Table Text Block]</t>
  </si>
  <si>
    <t>The following table presents certain information related to the Company's investments in low income housing projects as of December 31 of the years presented: 2019 2018 2017 (Dollars in thousands) Original investment value $ 96,275 $ 50,232 $ 47,399 Current recorded investment $ 72,510 $ 33,681 $ 35,225 Unfunded liability obligation $ 34,967 $ 3,935 $ 4,536 Tax credits and benefits earned during the year $ 7,342 $ 5,407 $ 5,654 Amortization of investments during the year (1) $ 5,645 $ 4,377 $ 4,402 Net income tax benefit recognized during the year $ 1,696 $ 1,030 $ 1,253 (1) The 2017 amount is inclusive of $466,000 related to the revaluation of Low Income Housing tax credit investments as a result of the 2017 Tax Act.</t>
  </si>
  <si>
    <t>EMPLOYEE BENEFIT PLANS (Tables)</t>
  </si>
  <si>
    <t>Defined Benefit Plan Disclosure [Line Items]</t>
  </si>
  <si>
    <t>Schedule of Expected Benefit Payments [Table Text Block]</t>
  </si>
  <si>
    <t>Estimated future benefit payments for the BHB Plan are presented below: Amount (Dollars in thousands) 2020 $ 629 2021 $ 834 2022 $ 591 2023 $ 583 2024 $ 556 2025-2029 $ 2,867 Expected future benefit payments for the defined benefit supplemental executive retirement plans are presented below: Defined Benefit Supplemental Executive (Dollars in thousands) 2020 $ 472 2021 $ 466 2022 $ 458 2023 $ 571 2024 $ 1,220 2025-2029 $ 5,853</t>
  </si>
  <si>
    <t>Schedule of Multiemployer Plan</t>
  </si>
  <si>
    <t xml:space="preserve"> Funding Status FIP/RP Status Surcharge Expiration Minimum EIN/Pension 2019 2018 Pentegra defined benefit plan for financial institutions 13-5645888/333 At least 80 percent At least 80 percent No No N/A $ — </t>
  </si>
  <si>
    <t>Schedule of Multiemployer Plan Contributions</t>
  </si>
  <si>
    <t>The Company’s contributions to the Pension Plans were as follows for the periods indicated: Required Contributions - Plan Year Allocation Cash Payment Future period funding 2019-2020 2018-2019 2017-2018 (Dollars in thousands) 2019 $ 2,063 $ — $ 2,063 $ — $ — 2018 $ 2,642 $ 2,000 $ — $ 642 $ — 2017 $ 6,432 $ 5,000 $ — $ — $ 1,432</t>
  </si>
  <si>
    <t>Changes in Projected Benefit Obligations, Fair Value of Plan Assets, and Funded Status of Plan [Table Text Block]</t>
  </si>
  <si>
    <t>Information pertaining to the BHB Plan at December 31, 2019 is as follows: Amount (Dollars in thousands) Change in plan assets: Fair value of plan assets at beginning of year $ 9,697 Actual return on plan assets 1,886 Employer contribution 505 Benefits paid (435 ) Fair value of plan assets at end of year $ 11,653 Change in benefit obligation: Benefit obligation at beginning of year 10,824 Interest cost 424 Actuarial loss 2,874 Benefits paid (435 ) Benefit obligation at end of year $ 13,687 Funded status and accrued liability at end of year $ (2,034 ) Accumulated benefit obligation at end of year $ 13,687</t>
  </si>
  <si>
    <t>Schedule of Net Benefit Costs [Table Text Block]</t>
  </si>
  <si>
    <t xml:space="preserve"> Amount (Dollars in thousands) Interest cost $ 424 Expected return on plan assets (780 ) Amortization of net actuarial loss 327 Net period pension benefit $ (29 )</t>
  </si>
  <si>
    <t>Defined Benefit Plan, Plan Assets, Allocation [Table Text Block]</t>
  </si>
  <si>
    <t>The fair value of major categories of the BHB Plan assets as of December 31, 2019 are summarized below: Fair Value Measurements at Reporting Date Using Fair Value Quoted Prices in Active Markets for Identical Assets (Level 1) Significant Other Observable Inputs (Level 2) Significant Unobservable Inputs (Level 3) (Dollars in thousands) Collective funds $ 967 967 $ — $ — Equity securities 1,131 1,131 — — Mutual funds 3,628 3,628 — — Total investments in the fair value hierarchy $ 5,726 $ 5,726 $ — $ — Investments measured at net asset value (1) 5,927 $ 11,653 (1) Under the Fair Value Measurements and Disclosure Topic of the FASB ASC, certain investments that were measured at fair value at net asset value per share (or its equivalent) have not been classified in the fair value hierarchy.</t>
  </si>
  <si>
    <t>Schedule of Supplemental Retirement Expense and Contributions Paid</t>
  </si>
  <si>
    <t>The following table shows the defined benefit supplemental retirement expense, and the contributions paid to the plans which were used only to pay the current year benefits as of the dates indicated: 2019 2018 2017 (Dollars in thousands) Retirement expense $ 1,356 $ 1,683 $ 1,580 Contributions paid $ 486 $ 434 $ 367</t>
  </si>
  <si>
    <t>Schedule of Supplemental Executive Retirement Plans</t>
  </si>
  <si>
    <t>The following table illustrates the status of the defined benefit supplemental executive retirement plans at December 31 for the years presented: Defined Benefit Supplemental Executive 2019 2018 2017 (Dollars in thousands) Change in accumulated benefit obligation Benefit obligation at beginning of year $ 14,963 $ 15,749 $ 14,177 Service cost 433 459 423 Interest cost 601 533 547 Actuarial loss (gain) 1,850 (1,344 ) 969 Benefits paid (486 ) (434 ) (367 ) Benefit obligation at end of year $ 17,361 $ 14,963 $ 15,749 Change in plan assets Fair value of plan assets at beginning of year $ — $ — $ — Employer contribution 486 434 367 Benefits paid (486 ) (434 ) (367 ) Fair value of plan assets at end of year $ — $ — $ — Funded status at end of year $ (17,361 ) $ (14,963 ) $ (15,749 ) Assets — — — Liabilities (17,361 ) (14,963 ) (15,749 ) Funded status at end of year $ (17,361 ) $ (14,963 ) $ (15,749 ) Amounts recognized in accumulated other comprehensive income ("AOCI") Net loss $ 3,509 $ 1,705 $ 3,465 Prior service cost 494 770 1,047 Amounts recognized in AOCI $ 4,003 $ 2,475 $ 4,512 Information for plans with an accumulated benefit obligation in excess of plan assets Projected benefit obligation $ 17,361 $ 14,963 $ 15,749 Accumulated benefit obligation $ 17,361 $ 14,963 $ 15,749 Net periodic benefit cost Service cost $ 433 $ 459 $ 423 Interest cost 601 533 547 Amortization of prior service cost 276 276 276 Recognized net actuarial loss 46 415 334 Net periodic benefit cost $ 1,356 $ 1,683 $ 1,580 Amounts in accumulated other comprehensive income expected to be recognized in net periodic benefit cost over next fiscal year Net actuarial loss $ 471 $ 41 $ 415 Net prior service cost $ 276 $ 276 $ 276 Discount rate used for benefit obligation 2.00 - 3.04% 3.24 - 4.09% 2.48-3.45% Discount rate used for net periodic benefit cost 3.24 - 4.09% 2.48 - 3.45% 2.49-3.94% Rate of compensation increase n/a n/a n/a</t>
  </si>
  <si>
    <t>FAIR VALUE MEASUREMENTS (Tables)</t>
  </si>
  <si>
    <t>Schedule of Assets and Liabilities Measured at Fair Value on a Recurring and Nonrecurring Basis</t>
  </si>
  <si>
    <t>Assets and liabilities measured at fair value on a recurring and nonrecurring basis were as follows as of the dates indicated: Fair Value Measurements at Reporting Date Using Balance Quoted Prices in Significant Other Significant December 31, 2019 (Dollars in thousands) Recurring fair value measurements Assets Trading securities $ 2,179 $ 2,179 $ — $ — Equity securities 21,261 21,261 — — Securities available for sale U.S. government agency securities 33,115 — 33,115 — Agency mortgage-backed securities 247,000 — 247,000 — Agency collateralized mortgage obligations 88,511 — 88,511 — State, county, and municipal securities 1,396 — 1,396 — Single issuer trust preferred securities issued by banks and insurers 493 — 493 — Pooled trust preferred securities issued by banks and insurers 1,114 — — 1,114 Small business administration pooled securities 54,795 — 54,795 — Loans held for sale 33,307 — 33,307 — Derivative instruments 78,385 — 78,385 — Liabilities Derivative instruments 53,923 — 53,923 — Total recurring fair value measurements $ 507,633 $ 23,440 $ 483,079 $ 1,114 Nonrecurring fair value measurements Assets Collateral dependent impaired loans $ 25,515 $ — $ — $ 25,515 Total nonrecurring fair value measurements $ 25,515 $ — $ — $ 25,515 Fair Value Measurements at Reporting Date Using Balance Quoted Prices in Significant Other Significant December 31, 2018 (Dollars in thousands) Recurring fair value measurements Assets Trading securities $ 1,504 $ 1,504 $ — $ — Equity securities 19,477 19,477 — — Securities available for sale U.S. government agency securities 32,038 — 32,038 — Agency mortgage-backed securities 220,105 — 220,105 — Agency collateralized mortgage obligations 134,911 — 134,911 — State, county, and municipal securities 1,735 — 1,735 — Single issuer trust preferred securities issued by banks and insurers 707 — 707 — Pooled trust preferred securities issued by banks and insurers 1,329 — — 1,329 Small business administration pooled securities 51,927 — 51,927 — Loans held for sale 6,431 — 6,431 — Derivative instruments 26,310 — 26,310 — Liabilities Derivative instruments 17,523 — 17,523 — Total recurring fair value measurements $ 478,951 $ 20,981 $ 456,641 $ 1,329 Nonrecurring fair value measurements: Assets Collateral dependent impaired loans $ 29,109 $ — $ — $ 29,109 Total nonrecurring fair value measurements $ 29,109 $ — $ — $ 29,109</t>
  </si>
  <si>
    <t>Reconciliation of Assets on Recurring Basis Using Significant Unobservable Inputs</t>
  </si>
  <si>
    <t>All assets and liabilities measured at fair value on a recurring basis using significant unobservable inputs (Level 3) were valued using pricing models and discounted cash flow methodologies, as of December 31, 2019 , 2018 and 2017 . This reconciliation is presented in the table below for the periods indicated: 2019 2018 2017 (Dollars in thousands) Pooled Trust Preferred Securities Beginning balance $ 1,329 $ 1,640 $ 1,584 Gain and (losses) (realized/unrealized) Included in earnings — — — Included in other comprehensive income (26 ) 191 77 Settlements (189 ) (502 ) (21 ) Ending Balance $ 1,114 $ 1,329 $ 1,640</t>
  </si>
  <si>
    <t>Fair Value, Assets Measured on Recurring Basis, Unobservable Input Reconciliation [Table Text Block]</t>
  </si>
  <si>
    <t>The following table sets forth certain unobservable inputs regarding the Company's financial instruments that are classified as Level 3 as of December 31st of the years indicated: Valuation Technique Fair Value Unobservable Inputs Range Weighted Average 2019 2018 2019 2018 2019 2018 (Dollars in thousands) Discounted cash flow methodology Pooled trust preferred securities $ 1,114 $ 1,329 Cumulative prepayment 0% - 57% 0% - 59% 2.6% 2.1% Cumulative default 2% - 100% 5% - 100% 13.5% 16.2% Loss given default 85% - 100% 85% - 100% 93.6% 94.8% Cure given default 0% - 75% 0% - 75% 60.9% 60.9% Appraisals of collateral (1) Collateral dependent impaired loans $ 25,515 $ 29,10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Schedule of Fair Values and Related Carrying Amounts by Balance Sheet Grouping</t>
  </si>
  <si>
    <t>he estimated fair values and related carrying amounts for assets and liabilities for which fair value is only disclosed are shown below as of the dates indicated: Fair Value Measurements at Reporting Date Using Carrying Value Fair Value Quoted Prices in Active Markets for Identical Assets (Level 1) Significant Other Observable Inputs (Level 2) Significant Unobservable Inputs (Level 3) December 31, 2019 (Dollars in thousands) Financial assets Securities held to maturity (a) U.S. government agency securities $ 12,874 $ 12,997 $ — $ 12,997 $ — U.S. Treasury securities 4,032 4,053 — 4,053 — Agency mortgage-backed securities 397,414 405,802 — 405,802 — Agency collateralized mortgage obligations 293,662 297,314 — 297,314 — Single issuer trust preferred securities issued by banks 1,500 1,490 — 1,490 — Small business administration pooled securities 31,324 31,607 — 31,607 — Loans, net of allowance for loan losses (b) 8,780,384 8,613,635 — — 8,613,635 Federal Home Loan Bank stock (c) 14,424 14,424 — 14,424 — Cash surrender value of life insurance policies (d) 197,372 197,372 — 197,372 — Financial liabilities Deposit liabilities, other than time deposits (e) $ 7,752,052 $ 7,752,052 $ — $ 7,752,052 $ — Time certificates of deposits (f) 1,395,315 1,396,760 — 1,396,760 — Federal Home Loan Bank borrowings (f) 115,748 115,881 — 115,881 — Long-term borrowings (f) 74,906 72,219 — 72,219 — Junior subordinated debentures (g) 62,848 65,603 — 65,603 — Subordinated debentures (f) 49,601 52,870 — — 52,870 Fair Value Measurements at Reporting Date Using Carrying Value Fair Value Quoted Prices in Active Markets for Identical Assets (Level 1) Significant Other Observable Inputs (Level 2) Significant Unobservable Inputs (Level 3) December 31, 2018 Financial assets (Dollars in thousands) Securities held to maturity (a) U.S. Treasury securities $ 1,004 $ 1,015 $ — $ 1,015 $ — Agency mortgage-backed securities 252,484 250,928 — 250,928 — Agency collateralized mortgage obligations 332,775 326,724 — 326,724 — Single issuer trust preferred securities issued by banks 1,500 1,490 — 1,490 — Small business administration pooled securities 23,727 23,483 — 23,483 — Loans, net of allowance for loan losses (b) 6,812,792 6,635,209 — — 6,635,209 Federal Home Loan Bank stock (c) 15,683 15,683 — 15,683 — Cash surrender value of life insurance policies (d) 160,456 160,456 — 160,456 — Financial liabilities Deposit liabilities, other than time deposits (e) $ 6,716,017 $ 6,716,017 $ — $ 6,716,017 $ — Time certificates of deposits (f) 711,103 703,728 — 703,728 — Federal Home Loan Bank borrowings (f) 147,806 147,603 — 147,603 — Junior subordinated debentures (g) 76,173 73,827 — 73,827 — Subordinated debentures (f) 34,728 32,509 — — 32,509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si>
  <si>
    <t>REVENUE RECOGNITION (Tables)</t>
  </si>
  <si>
    <t>Disaggregation of Revenue [Table Text Block]</t>
  </si>
  <si>
    <t>The following table presents the revenue streams that the Company has disaggregated for the periods indicated: Years Ended December 31 2019 2018 2017 (Dollars in thousands) Deposit account fees (inclusive of cash management fees) $ 20,040 $ 18,327 $ 17,822 Interchange fees 18,262 15,433 13,899 ATM fees 3,224 2,961 2,938 Investment management - wealth management and advisory services 25,940 23,441 21,644 Investment management - retail investments and insurance revenue 2,779 2,714 2,158 Merchant processing income 1,175 1,401 1,229 Other noninterest income 8,696 4,432 4,569 Total noninterest income in-scope of ASC 606 80,116 68,709 64,259 Total noninterest income out-of-scope of ASC 606 35,178 19,796 18,735 Total noninterest income $ 115,294 88,505 $ 82,994</t>
  </si>
  <si>
    <t>Contract with Customer, Asset and Liability [Table Text Block]</t>
  </si>
  <si>
    <t>The following table provides the amount of investment management revenue earned but not received as of the dates indicated: December 31, 2019 December 31, 2018 (Dollars in thousands) Receivables, included in other assets $ 2,341 $ 1,893</t>
  </si>
  <si>
    <t>OTHER COMPREHENSIVE LOSS (Tables)</t>
  </si>
  <si>
    <t>Schedule of Other Comprehensive Loss</t>
  </si>
  <si>
    <t xml:space="preserve">The following table presents a reconciliation of the changes in the components of other comprehensive income (loss) for the periods indicated, including the amount of income tax (expense) benefit allocated to each component of other comprehensive income (loss): Year Ended December 31, 2019 Pre Tax Tax (Expense) After Tax (Dollars in thousands) Change in fair value of securities available for sale $ 12,055 $ (2,761 ) $ 9,294 Less: net security losses reclassified into other noninterest expense (1,462 ) 411 (1,051 ) Net change in fair value of securities available for sale 13,517 (3,172 ) 10,345 Change in fair value of cash flow hedges 16,725 (4,708 ) 12,017 Less: net cash flow hedge gains reclassified into interest income or interest expense 2,346 (660 ) 1,686 Net change in fair value of cash flow hedges 14,379 (4,048 ) 10,331 Net unamortized loss related to defined benefit pension and other postretirement adjustments arising during the period (2,123 ) 597 (1,526 ) Amortization of net actuarial gains (8 ) 2 (6 ) Amortization of net prior service costs 276 (78 ) 198 Net change in other comprehensive income for defined benefit postretirement plans (2) (1,855 ) 521 (1,334 ) Total other comprehensive income $ 26,041 $ (6,699 ) $ 19,342 Year Ended December 31, 2018 Pre Tax Tax (Expense) After Tax (Dollars in thousands) Change in fair value of securities available for sale $ (5,923 ) $ 1,422 $ (4,501 ) Less: net security gains reclassified into other noninterest income (expense) — — — Net change in fair value of securities available for sale (5,923 ) 1,422 (4,501 ) Change in fair value of cash flow hedges 7,717 (2,169 ) 5,548 Less: net cash flow hedge losses reclassified into interest income or interest expense (1) 1,000 (281 ) 719 Net change in fair value of cash flow hedges 6,717 (1,888 ) 4,829 Net unamortized gain related to defined benefit pension and other postretirement adjustments arising during the period 1,521 (428 ) 1,093 Amortization of net actuarial losses 372 (105 ) 267 Amortization of net prior service costs 276 (78 ) 198 Net change in other comprehensive income for defined benefit postretirement plans (2) 2,169 (611 ) 1,558 Total other comprehensive income $ 2,963 $ (1,077 ) $ 1,886 Year Ended December 31, 2017 Pre Tax Tax (Expense) After Tax (Dollars in thousands) Change in fair value of securities available for sale $ (996 ) $ 321 $ (675 ) Less: net security gains reclassified into other noninterest income (expense) 3 (1 ) 2 Net change in fair value of securities available for sale (999 ) 322 (677 ) Change in fair value of cash flow hedges 307 (125 ) 182 Less: net cash flow hedge losses reclassified into interest income or interest expense (1) (441 ) 180 (261 ) Net change in fair value of cash flow hedges 748 (305 ) 443 Net unamortized loss related to defined benefit pension and other postretirement adjustments arising during the period (995 ) 407 (588 ) Amortization of net actuarial losses 278 (113 ) 165 Amortization of net prior service costs 276 (113 ) 163 Net change in other comprehensive income for defined benefit postretirement plans (2) (441 ) 181 (260 ) Total other comprehensive loss $ (692 ) $ 198 $ (494 ) (1) Includes the amortization of the remaining balance of a realized but unrecognized gain, net of tax, from the termination of interest rate swaps in 2009. The original gain of $1.4 million , net of tax, was recognized in earnings through December 2018 , the original maturity date of the swap. The balance of the gain was amortized to $137,000 at December 31, 2017 . (2) The amortization of prior service costs is included in the computation of net periodic pension costs as disclosed in Note 15 - Employee Benefit Plans . </t>
  </si>
  <si>
    <t>Schedule of Accumulated Other Comprehensive Income (Loss), Net of Tax</t>
  </si>
  <si>
    <t>Information on the Company's accumulated other comprehensive income (loss), net of tax, is comprised of the following components for the periods indicated: Unrealized Gain (Loss) on Securities Unrealized Gain (Loss) on Cash Flow Hedge Deferred Gain on Hedge Transactions Defined Benefit Postretirement Plans Accumulated Other Comprehensive Income (Loss) (Dollars in Thousands) Beginning balance: January 1, 2017 $ 173 $ 361 $ 281 $ (2,152 ) $ (1,337 ) Other comprehensive income (loss) (677 ) 587 (144 ) (260 ) (494 ) Ending balance: December 31, 2017 $ (504 ) $ 948 $ 137 $ (2,412 ) $ (1,831 ) Opening balance reclassification (111 ) 205 29 (520 ) (397 ) Cumulative effect accounting adjustment (831 ) — — — (831 ) Other comprehensive income (loss) (4,501 ) 4,995 (166 ) 1,558 1,886 Ending balance: December 31, 2018 $ (5,947 ) $ 6,148 $ — $ (1,374 ) $ (1,173 ) Other comprehensive income (loss) 10,345 10,331 — (1,334 ) 19,342 Ending balance: December 31, 2019 $ 4,398 $ 16,479 $ — $ (2,708 ) $ 18,169</t>
  </si>
  <si>
    <t>LEASES (Tables)</t>
  </si>
  <si>
    <t>Lease, Cost [Table Text Block]</t>
  </si>
  <si>
    <t>The following table provides information related to the Company's lease cost: For the year ended December 31, 2019 (Dollars in thousands) Operating lease cost $10,718 Short-term lease cost 116 Variable lease cost — Total lease cost $10,834</t>
  </si>
  <si>
    <t>Lessee, Operating Lease, Liability, Maturity [Table Text Block]</t>
  </si>
  <si>
    <t>The following table sets forth the undiscounted cash flows of base rent related to operating leases outstanding at December 31, 2019 with payments scheduled over the next five years and thereafter, including a reconciliation to the operating lease liability recognized in the Company's Consolidated Balance Sheet in other liabilities: (Dollars in thousands) 2020 $ 11,752 2021 11,052 2022 10,438 2023 8,528 2024 7,121 Thereafter 14,900 Total minimum lease payments 63,791 Less: amount representing interest 5,489 Present value of future minimum lease payments $ 58,302</t>
  </si>
  <si>
    <t>COMMITMENTS AND CONTINGENCIES (Tables)</t>
  </si>
  <si>
    <t>Schedule of Off-Balance Sheet Financial Instruments</t>
  </si>
  <si>
    <t>The following table summarizes the above financial instruments at the dates indicated: As of December 31 2019 2018 (Dollars in thousands) Commitments to extend credit $ 3,337,930 $ 2,639,689 Standby letters of credit $ 21,565 $ 16,708 Deferred standby letter of credit fees $ 158 $ 122 Loans sold with recourse $ 404,532 $ —</t>
  </si>
  <si>
    <t>REGULATORY CAPITAL REQUIREMENTS (Tables)</t>
  </si>
  <si>
    <t>Schedule of Compliance with Regulatory Capital Requirements under Banking Regulations</t>
  </si>
  <si>
    <t>The Company’s and the Bank’s actual capital amounts and ratios as of December 31, 2019 and 2018 are also presented in the table that follows: Actual For Capital To Be Well Capitalized Amount Ratio Amount Ratio Amount Ratio December 31, 2019 (Dollars in thousands) Independent Bank Corp. Total capital (to risk weighted assets) $ 1,352,341 14.83 % $ 729,291 ≥ 8.0 % N/A N/A Common equity tier 1 capital (to risk weighted assets) $ 1,171,963 12.86 % $ 410,226 ≥ 4.5 % N/A N/A Tier 1 capital (to risk weighted assets) $ 1,232,963 13.53 % $ 546,969 ≥ 6.0 % N/A N/A Tier 1 capital (to average assets) leverage $ 1,232,963 11.28 % $ 437,271 ≥ 4.0 % N/A N/A Rockland Trust Company Total capital (to risk weighted assets) $ 1,275,611 14.00 % $ 728,868 ≥ 8.0 % $ 911,085 ≥ 10.0 % Common equity tier 1 capital (to risk weighted assets) $ 1,205,740 13.23 % $ 409,988 ≥ 4.5 % $ 592,205 ≥ 6.5 % Tier 1 capital (to risk weighted assets) $ 1,205,740 13.23 % $ 546,651 ≥ 6.0 % $ 728,868 ≥ 8.0 % Tier 1 capital (to average assets) leverage $ 1,205,740 11.06 % $ 435,886 ≥ 4.0 % $ 544,857 ≥ 5.0 % December 31, 2018 (Dollars in thousands) Independent Bank Corp. Total capital (to risk weighted assets) $ 992,454 14.45 % $ 549,297 ≥ 8.0 % N/A N/A Common equity tier 1 capital (to risk weighted assets) $ 818,176 11.92 % $ 308,980 ≥ 4.5 % N/A N/A Tier 1 capital (to risk weighted assets) $ 892,176 12.99 % $ 411,973 ≥ 6.0 % N/A N/A Tier 1 capital (to average assets) $ 892,176 10.69 % $ 333,754 ≥ 4.0 % N/A N/A Rockland Trust Company Total capital (to risk weighted assets) $ 937,574 13.66 % $ 549,036 ≥ 8.0 % $ 686,295 ≥ 10.0 % Common equity tier 1 capital (to risk weighted assets) $ 872,024 12.71 % $ 308,833 ≥ 4.5 % $ 446,092 ≥ 6.5 % Tier 1 capital (to risk weighted assets) $ 872,024 12.71 % $ 411,777 ≥ 6.0 % $ 549,036 ≥ 8.0 % Tier 1 capital (to average assets) $ 872,024 10.46 % $ 333,595 ≥ 4.0 % $ 416,994 ≥ 5.0 %</t>
  </si>
  <si>
    <t>PARENT COMPANY FINANCIALS ONLY (Tables)</t>
  </si>
  <si>
    <t>Schedule of Condensed Balance Sheets</t>
  </si>
  <si>
    <t>BALANCE SHEETS December 31 2019 2018 (Dollars in thousands) Assets Cash (1) $ 135,688 $ 64,256 Investments in subsidiaries (2) 1,743,435 1,128,407 Prepaid income taxes 31,586 1,014 Deferred tax asset 612 — Derivative instruments (1) 290 1,711 Other assets — 37 Total assets $ 1,911,611 $ 1,195,425 Liabilities and stockholders’ equity Dividends payable $ 15,126 $ 10,671 Long-term borrowings (less unamortized debt issuance costs of $94) 74,906 — Junior subordinated debentures (less unamortized debt issuance costs of $40 and $118) 62,848 76,173 Subordinated debentures (less unamortized debt issuance costs of $399 and $272) 49,601 34,728 Other liabilities 987 363 Total liabilities 203,468 121,935 Stockholders’ equity 1,708,143 1,073,490 Total liabilities and stockholders’ equity $ 1,911,611 $ 1,195,425 (1) Entire balance eliminates in consolidation. (2)</t>
  </si>
  <si>
    <t>Schedule of Condensed Statements of Income</t>
  </si>
  <si>
    <t>STATEMENTS OF INCOME Years Ended December 31 2019 2018 2017 (Dollars in thousands) Income Dividends received from subsidiaries (1) $ 181,790 $ 71,255 $ 47,006 Interest income (2) — — 50 Total income 181,790 71,255 47,056 Expenses Interest expense 8,236 4,234 3,995 Total expenses 8,236 4,234 3,995 Income before income taxes and equity in undistributed income of subsidiaries 173,554 67,021 43,061 Income tax benefit (2,262 ) (1,151 ) (1,523 ) Income of parent company 175,816 68,172 44,584 Equity (deficit) in undistributed income of subsidiaries (10,641 ) 53,450 42,620 Net income $ 165,175 $ 121,622 $ 87,204 (1) Majority of balance eliminates in consolidation. (2) Entire balance eliminated in consolidation.</t>
  </si>
  <si>
    <t>Schedule of Condensed Statements of Cash Flows</t>
  </si>
  <si>
    <t>STATEMENTS OF CASH FLOWS Years Ended December 31 2019 2018 2017 (Dollars in thousands) Cash flows from operating activities Net income $ 165,175 $ 121,622 $ 87,204 Adjustments to reconcile net income to cash provided by operating activities Amortization 157 54 12 Deferred income tax expense 1,021 49 51 Change in prepaid income taxes and other assets 20,556 135 (99 ) Change in other liabilities (4,613 ) 6 (562 ) Deficit (equity) in undistributed income of subsidiaries 10,641 (53,450 ) (42,620 ) Net cash provided by operating activities 192,937 68,416 43,986 Cash flows provided by (used in) investing activities Cash paid for acquisitions, net of cash acquired (1) (148,297 ) (13,649 ) (4,834 ) Net cash used in investing activities (148,297 ) (13,649 ) (4,834 ) Cash flows used in financing activities Proceeds from line of credit, net of issuance costs 49,980 — — Repayment of line of credit, net of issuance costs (49,980 ) — — Proceeds from long-term debt, net of issuance costs 74,867 — — Repayments of junior subordinated debentures, net of issuance costs (13,329 ) — — Proceeds from issuance of subordinated debentures, net of issuance costs 49,526 — — Repayments of subordinated debentures, net of issuance costs (34,767 ) — — Restricted stock awards issued, net of awards surrendered (1,463 ) (1,371 ) (1,422 ) Net proceeds from exercise of stock options 281 184 214 Proceeds from shares issued under the direct stock purchase plan 4,951 2,712 1,636 Common dividends paid (53,274 ) (40,167 ) (34,045 ) Net cash provided by (used in) financing activities 26,792 (38,642 ) (33,617 ) Net increase in cash and cash equivalents 71,432 16,125 5,535 Cash and cash equivalents at the beginning of the year 64,256 48,131 42,596 Cash and cash equivalents at the end of the year $ 135,688 $ 64,256 $ 48,131 (1) The majority of the net assets acquired at the parent company represented each of the acquired companies' investments in their wholly owned subsidiaries, which were eliminated in consolidation at December 31, 2019 , 2018 , and 2017 , respectively.</t>
  </si>
  <si>
    <t>SELECTED QUARTERLY FINANCIAL DATA (UNAUDITED) (Tables)</t>
  </si>
  <si>
    <t>Schedule of Quarterly Financial Information</t>
  </si>
  <si>
    <t xml:space="preserve"> First Quarter Second Quarter Third Quarter Fourth Quarter 2019 2018 2019 2018 2019 2018 2019 2018 (Dollars in thousands, except per share data) Interest income $ 91,543 $ 73,749 $ 122,144 $ 79,167 $ 119,624 $ 82,875 $ 113,703 $ 87,910 Interest expense 9,018 5,278 16,125 5,999 15,026 6,641 13,710 7,618 Net interest income 82,525 68,471 106,019 73,168 104,598 76,234 99,993 80,292 Provision for loan losses 1,000 500 1,000 2,000 — 1,075 4,000 1,200 Total noninterest income 21,533 19,863 28,648 21,887 31,816 23,264 33,297 23,491 Total noninterest expenses 56,311 53,451 93,032 52,688 67,533 55,439 67,445 64,391 Provision for income taxes 11,522 6,828 10,007 9,249 17,036 9,969 14,368 8,258 Net income $ 35,225 $ 27,555 $ 30,628 $ 31,118 $ 51,845 $ 33,015 $ 47,477 $ 29,934 Basic earnings per share $ 1.25 $ 1.00 $ 0.89 $ 1.13 $ 1.51 $ 1.20 $ 1.38 $ 1.08 Diluted earnings per share $ 1.25 $ 1.00 $ 0.89 $ 1.13 $ 1.51 $ 1.20 $ 1.38 $ 1.07 Weighted average common shares (basic) 28,106,184 27,486,573 34,313,492 27,526,653 34,361,176 27,537,841 34,374,953 27,815,437 Common stock equivalents 54,466 67,381 41,878 54,525 39,390 63,499 46,245 58,576 Weighted average common shares (diluted) 28,160,650 27,553,954 34,355,370 27,581,178 34,400,566 27,601,340 34,421,198 27,874,013 Unusual or infrequently occurring items Items within noninterest income Gain on sale of loans $ — $ — $ — $ — $ 951 $ — $ — $ — Total $ — $ — $ — $ — $ 951 $ — $ — $ — Items within noninterest expense Merger and acquisition expense $ 1,032 $ — $ 24,696 $ 434 $ 705 $ 2,688 $ — $ 8,046 Adjustment for tax effect of previously incurred merger and acquisition expense 650 — — — — — — — Items within provision for income taxes Total $ 1,682 $ — $ 24,696 $ 434 $ 705 $ 2,688 $ — $ 8,046</t>
  </si>
  <si>
    <t>TRANSACTIONS WITH RELATED PARTIES Activity of Loans to Related Parties (Tables)</t>
  </si>
  <si>
    <t>Related Party Transaction [Line Items]</t>
  </si>
  <si>
    <t>Schedule of Related Party Transactions [Table Text Block]</t>
  </si>
  <si>
    <t>The following information represents annual activity of loans to related parties for the periods indicated: 2019 2018 (Dollars in thousands) Principal balance of loans outstanding at beginning of year $ 41,170 $ 52,458 Loan advances (1) 49,771 14,862 Loan payments/payoffs (35,111 ) (14,057 ) Reduction for retired directors — (12,093 ) Principal balance of loans outstanding at end of year $ 55,830 $ 41,170 (1) The 2019 amount includes $7.0 million of BHB acquired loans associated with a director during the year, which represent the outstanding loan balances at the effective date of appointment.</t>
  </si>
  <si>
    <t>SUMMARY OF SIGNIFICANT ACCOUNTING POLICIES (Details)</t>
  </si>
  <si>
    <t>Core Deposits [Member]</t>
  </si>
  <si>
    <t>Finite-Lived Intangible Assets [Line Items]</t>
  </si>
  <si>
    <t>Useful life</t>
  </si>
  <si>
    <t>10 years</t>
  </si>
  <si>
    <t>Noncompete Agreements [Member] | Minimum [Member]</t>
  </si>
  <si>
    <t>1 year</t>
  </si>
  <si>
    <t>Noncompete Agreements [Member] | Maximum [Member]</t>
  </si>
  <si>
    <t>3 years</t>
  </si>
  <si>
    <t>Customer Lists [Member]</t>
  </si>
  <si>
    <t>12 years</t>
  </si>
  <si>
    <t>Lease Agreements [Member] | Minimum [Member]</t>
  </si>
  <si>
    <t>Lease Agreements [Member] | Maximum [Member]</t>
  </si>
  <si>
    <t>30 years</t>
  </si>
  <si>
    <t>SUMMARY OF SIGNIFICANT ACCOUNTING POLICIES (Details Textual) $ in Millions</t>
  </si>
  <si>
    <t>Dec. 31, 2019USD ($)centerbranch</t>
  </si>
  <si>
    <t>Accounting Policies [Line Items]</t>
  </si>
  <si>
    <t>Reserve for unfunded loan commitments | $</t>
  </si>
  <si>
    <t>Maximum [Member]</t>
  </si>
  <si>
    <t>Lease Option Period</t>
  </si>
  <si>
    <t>15 years</t>
  </si>
  <si>
    <t>Loans Receivable [Member] | Lender Concentration Risk [Member] | Residential Building [Member]</t>
  </si>
  <si>
    <t>Loans of nonresidential buildings to total loan portfolio</t>
  </si>
  <si>
    <t>17.50%</t>
  </si>
  <si>
    <t>15.07%</t>
  </si>
  <si>
    <t>Full Service Retail Branch [Member] | Bank [Member]</t>
  </si>
  <si>
    <t>Number of branches | branch</t>
  </si>
  <si>
    <t>Limited Service Retail Branch [Member] | Bank [Member]</t>
  </si>
  <si>
    <t>Commercial Banking Center [Member] | Bank [Member]</t>
  </si>
  <si>
    <t>Number of centers</t>
  </si>
  <si>
    <t>Investment Management Office [Member] | Bank [Member]</t>
  </si>
  <si>
    <t>Mortgage Lending Center [Member] | Bank [Member]</t>
  </si>
  <si>
    <t>ACQUISITIONS (Details) - USD ($) $ in Thousands</t>
  </si>
  <si>
    <t>Apr. 01, 2019</t>
  </si>
  <si>
    <t>Nov. 16, 2018</t>
  </si>
  <si>
    <t>Blue Hills Bancorp, Inc. [Member]</t>
  </si>
  <si>
    <t>Cash</t>
  </si>
  <si>
    <t>Business Combination, Recognized Identifiable Assets Acquired and Liabilities Assumed, Investments</t>
  </si>
  <si>
    <t>Premises and equipment</t>
  </si>
  <si>
    <t>Core deposit intangible</t>
  </si>
  <si>
    <t>Total assets acquired</t>
  </si>
  <si>
    <t>Liabilities</t>
  </si>
  <si>
    <t>Total liabilities assumed</t>
  </si>
  <si>
    <t>Purchase price</t>
  </si>
  <si>
    <t>MNB Bancorp [Member]</t>
  </si>
  <si>
    <t>ACQUISITIONS (Details 2) - USD ($) $ in Thousands</t>
  </si>
  <si>
    <t>ACQUISITIONS PCI Loans Acquired (Details) - Blue Hills Bancorp, Inc. [Member] $ in Thousands</t>
  </si>
  <si>
    <t>Apr. 01, 2019USD ($)</t>
  </si>
  <si>
    <t>Contractually required principal and interest at acquisition</t>
  </si>
  <si>
    <t>Contractual cash flows not expected to be collected</t>
  </si>
  <si>
    <t>Expected cash flows at acquisition</t>
  </si>
  <si>
    <t>Interest component of expected cash flows</t>
  </si>
  <si>
    <t>Basis in PCI loans at acquisition - estimated fair value</t>
  </si>
  <si>
    <t>ACQUISITIONS (Details Textual) - USD ($) $ / shares in Units, $ in Thousands</t>
  </si>
  <si>
    <t>Sep. 30, 2019</t>
  </si>
  <si>
    <t>Jun. 30, 2019</t>
  </si>
  <si>
    <t>Mar. 31, 2019</t>
  </si>
  <si>
    <t>Sep. 30, 2018</t>
  </si>
  <si>
    <t>Jun. 30, 2018</t>
  </si>
  <si>
    <t>Mar. 31, 2018</t>
  </si>
  <si>
    <t>Acquisition Related Costs</t>
  </si>
  <si>
    <t>Business Combination, Pro Forma Information [Abstract]</t>
  </si>
  <si>
    <t>Business Combination, Acquired Receivable, Fair Value</t>
  </si>
  <si>
    <t>Equity Interest Issued or Issuable Shareholders Option To Receive, Cash Per Share</t>
  </si>
  <si>
    <t>Number of shares of company stock issued for each share of Central common stock (in shares)</t>
  </si>
  <si>
    <t>Business transaction value</t>
  </si>
  <si>
    <t>Cost of acquired entity, cash paid</t>
  </si>
  <si>
    <t>Increase in acquirer outstanding shares</t>
  </si>
  <si>
    <t>Loans acquired</t>
  </si>
  <si>
    <t>Combination of INDB and Blue Hills Bancorp, Inc. [Member]</t>
  </si>
  <si>
    <t>Value of shares of company stock issued for each share of acquiree stock (in dollars per share)</t>
  </si>
  <si>
    <t>Company's closing price per share (in dollars per share)</t>
  </si>
  <si>
    <t>Cost of acquired entity, percentage cash</t>
  </si>
  <si>
    <t>25.00%</t>
  </si>
  <si>
    <t>Business Acquisition, Cost of Acquired Entity, Percentage Stock Consideration</t>
  </si>
  <si>
    <t>75.00%</t>
  </si>
  <si>
    <t>Consideration Transferred, Equity Interests Issued and Issuable</t>
  </si>
  <si>
    <t>Combination of INDB and MNB Bancorp [Member]</t>
  </si>
  <si>
    <t>SECURITIES Equity Securities Gain Loss (Details) - USD ($) $ in Thousands</t>
  </si>
  <si>
    <t>Equity Securities, FV-NI, Gain (Loss) [Abstract]</t>
  </si>
  <si>
    <t>Equity Securities, FV-NI, Realized Gain (Loss)</t>
  </si>
  <si>
    <t>Equity Securities, FV-NI, Unrealized Gain (Loss)</t>
  </si>
  <si>
    <t>Available for Sale and Held to Maturity securities (Details 1) - USD ($) $ in Thousands</t>
  </si>
  <si>
    <t>Schedule of Available-for-sale Securities and Held-to-maturity Securities [Line Items]</t>
  </si>
  <si>
    <t>Debt Securities, Available-for-sale and Held-to-maturity</t>
  </si>
  <si>
    <t>Reconciliation of fair value of securities:</t>
  </si>
  <si>
    <t>Debt Securities, Available-for-sale, Accumulated Gross Unrealized Gain, before Tax</t>
  </si>
  <si>
    <t>Debt Securities, Available-for-sale, Accumulated Gross Unrealized Loss, before Tax</t>
  </si>
  <si>
    <t>Debt Securities, Available-for-sale, Amortized Cost</t>
  </si>
  <si>
    <t>Amortized Cost</t>
  </si>
  <si>
    <t>Debt Securities, Held-to-maturity, Accumulated Unrecognized Gain</t>
  </si>
  <si>
    <t>Debt Securities, Held-to-maturity, Accumulated Unrecognized Loss</t>
  </si>
  <si>
    <t>Fair Value</t>
  </si>
  <si>
    <t>Available for Sale Securities and Held to Maturity Securities Amortized Cost</t>
  </si>
  <si>
    <t>Available for Sale Securities and Held to Maturity Securities Gross Unrealized Gains</t>
  </si>
  <si>
    <t>Available for Sale Securities and Held to Maturity Securities Gross Unrealized Losses</t>
  </si>
  <si>
    <t>U.S. government agency securities</t>
  </si>
  <si>
    <t>U.S. treasury securities [Member]</t>
  </si>
  <si>
    <t>Agency mortgage-backed securities [Member]</t>
  </si>
  <si>
    <t>Agency collateralized mortgage obligations [Member]</t>
  </si>
  <si>
    <t>State, county, and municipal securities [Member]</t>
  </si>
  <si>
    <t>Single issuer trust preferred securities issued by banks [Member]</t>
  </si>
  <si>
    <t>Pooled trust preferred securities issued by banks and insurers</t>
  </si>
  <si>
    <t>Small Business Administration Pooled Securities [Member]</t>
  </si>
  <si>
    <t>Contractural maturities (Details 3) - USD ($) $ in Thousands</t>
  </si>
  <si>
    <t>Available for Sale, Fair Value</t>
  </si>
  <si>
    <t>Held to Maturity, Amortized Cost</t>
  </si>
  <si>
    <t>Held to Maturity, Fair Value</t>
  </si>
  <si>
    <t>AvailableForSaleandHeldToMaturityDebtSecuritiesMaturitiesWithinOneYearAmortizedCost</t>
  </si>
  <si>
    <t>AvailableForSaleandHeldToMaturityDebtSecuritiesMaturitiesWithinOneYearFairValue</t>
  </si>
  <si>
    <t>AvailableForSaleandHeldToMaturityDebtSecuritiesMaturitiesAfterOneThroughFiveYearsAmortizedCost</t>
  </si>
  <si>
    <t>AvailableForSaleandHeldToMaturityDebtSecuritiesMaturitiesAfterOneThroughFiveYearsFair Value</t>
  </si>
  <si>
    <t>AvailableForSaleandHeldToMaturityDebtSecuritiesMaturitiesAfterFiveThroughTenYearsAmortizedCost</t>
  </si>
  <si>
    <t>AvailableForSaleandHeldToMaturityDebtSecuritiesMaturitiesAfterFiveThroughTenYearsFairValue</t>
  </si>
  <si>
    <t>AvailableForSaleandHeldToMaturityDebtSecuritiesMaturitiesAfterTenYearsAmortizedCost</t>
  </si>
  <si>
    <t>AvailableForSaleandHeldToMaturityDebtSecuritiesMaturitiesAfterTenYearsFairValue</t>
  </si>
  <si>
    <t>AvailableForSaleandHeldToMaturityDebtSecuritiesAmortizedCost</t>
  </si>
  <si>
    <t>Debt Securities, Available-for-sale and Held-to-maturity Fair Value</t>
  </si>
  <si>
    <t>Due in one year or less</t>
  </si>
  <si>
    <t>Due after one year to five years</t>
  </si>
  <si>
    <t>Due after five to ten years</t>
  </si>
  <si>
    <t>Due after ten years</t>
  </si>
  <si>
    <t>Debt Securities [Member]</t>
  </si>
  <si>
    <t>Available-for-sale Securities</t>
  </si>
  <si>
    <t>US Treasury Securities [Member]</t>
  </si>
  <si>
    <t>Agency mortgage-backed securities</t>
  </si>
  <si>
    <t>US States and Political Subdivisions Debt Securities [Member]</t>
  </si>
  <si>
    <t>Pooled Trust Preferred Securities Issued By Banks And Insurers [Member]</t>
  </si>
  <si>
    <t>Unrealized Losses (Details 4) $ in Thousands</t>
  </si>
  <si>
    <t>Dec. 31, 2019USD ($)holding</t>
  </si>
  <si>
    <t>Dec. 31, 2018USD ($)holding</t>
  </si>
  <si>
    <t>Summary of gross unrealized losses and fair value of investments</t>
  </si>
  <si>
    <t>No of holdings | holding</t>
  </si>
  <si>
    <t>Fair value, less than 12 months</t>
  </si>
  <si>
    <t>Fair value, 12 months or longer</t>
  </si>
  <si>
    <t>Fair value, Total</t>
  </si>
  <si>
    <t>Unrealized losses, Total</t>
  </si>
  <si>
    <t>Unrealized loss position for available for sale and held to maturity securities in a continuous loss position for less than 12 months</t>
  </si>
  <si>
    <t>Unrealized loss position for available for sale and held to maturity securities in a continuous loss position for more than 12 months</t>
  </si>
  <si>
    <t>Gain (Loss) on Securities [Line Item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Single issuer trust preferred securities issued by banks and insurers</t>
  </si>
  <si>
    <t>SECURITIES (Details Textual) - USD ($) $ in Thousands</t>
  </si>
  <si>
    <t>Debt Securities, Trading</t>
  </si>
  <si>
    <t>Investments in obligations of individual states, counties or municipalities which exceed 10% of equity</t>
  </si>
  <si>
    <t>Callable securities in investment portfolio</t>
  </si>
  <si>
    <t>Investment securities pledged</t>
  </si>
  <si>
    <t>Other than Temporary Impairment, Credit Losses Recognized in Earnings, Period Increase (Decrease)</t>
  </si>
  <si>
    <t>Other than Temporary Impairment, Credit Losses Recognized in Earnings, Credit Losses on Debt Securities Held</t>
  </si>
  <si>
    <t>Allowance Allocations (Details)</t>
  </si>
  <si>
    <t>3 Months Ended</t>
  </si>
  <si>
    <t>Sep. 30, 2019USD ($)</t>
  </si>
  <si>
    <t>Jun. 30, 2019USD ($)</t>
  </si>
  <si>
    <t>Mar. 31, 2019USD ($)</t>
  </si>
  <si>
    <t>Sep. 30, 2018USD ($)</t>
  </si>
  <si>
    <t>Jun. 30, 2018USD ($)</t>
  </si>
  <si>
    <t>Mar. 31, 2018USD ($)</t>
  </si>
  <si>
    <t>Dec. 31, 2019USD ($)contract</t>
  </si>
  <si>
    <t>Dec. 31, 2018USD ($)contract</t>
  </si>
  <si>
    <t>Dec. 31, 2017USD ($)contract</t>
  </si>
  <si>
    <t>Financing Receivable Impaired [Line Items]</t>
  </si>
  <si>
    <t>Unamortized Loan Commitment and Origination fees</t>
  </si>
  <si>
    <t>Allowance for Loan and Lease Losses [Roll Forward]</t>
  </si>
  <si>
    <t>Beginning balance</t>
  </si>
  <si>
    <t>Charge-offs</t>
  </si>
  <si>
    <t>Recoveries</t>
  </si>
  <si>
    <t>Ending balance</t>
  </si>
  <si>
    <t>Ending balance: collectively evaluated for impairment</t>
  </si>
  <si>
    <t>Ending balance: individually evaluated for impairment</t>
  </si>
  <si>
    <t>Financing receivables ending balance:</t>
  </si>
  <si>
    <t>Financing Receivable, Collectively Evaluated for Impairment</t>
  </si>
  <si>
    <t>Individually evaluated for impairment</t>
  </si>
  <si>
    <t>Financing Receivable, after Allowance for Credit Loss</t>
  </si>
  <si>
    <t>Financing Receivable, Troubled Debt Restructuring, Subsequent Default, Number of Contracts | contract</t>
  </si>
  <si>
    <t>Commercial and Industrial [Member]</t>
  </si>
  <si>
    <t>Financing Receivable, Troubled Debt Restructuring, Subsequent Default, Number of Contracts</t>
  </si>
  <si>
    <t>Home Equity [Member]</t>
  </si>
  <si>
    <t>Financial Asset Acquired with Credit Deterioration [Member]</t>
  </si>
  <si>
    <t>Financial Asset Acquired with Credit Deterioration [Member] | Commercial and Industrial [Member]</t>
  </si>
  <si>
    <t>Financial Asset Acquired with Credit Deterioration [Member] | Commercial Real Estate [Member]</t>
  </si>
  <si>
    <t>Financial Asset Acquired with Credit Deterioration [Member] | Construction Loans [Member]</t>
  </si>
  <si>
    <t>Financial Asset Acquired with Credit Deterioration [Member] | Small Business [Member]</t>
  </si>
  <si>
    <t>Financial Asset Acquired with Credit Deterioration [Member] | Residential Real Estate [Member]</t>
  </si>
  <si>
    <t>Financial Asset Acquired with Credit Deterioration [Member] | Home Equity [Member]</t>
  </si>
  <si>
    <t>Financial Asset Acquired with Credit Deterioration [Member] | Consumer Portfolio Segment [Member]</t>
  </si>
  <si>
    <t>The amount of net deferred costs on originated loans included in the ending balance was $7.1 million , at December 31, 2019 and 2018 and $6.1 million and at December 31, 2017 . Net unamortized discounts on acquired loans not deemed to be PCI included in the ending balance were $21.6 million , $15.2 million and $9.4 million at December 31, 2019 , 2018 and 2017</t>
  </si>
  <si>
    <t>Internal Risk Rating Categories for Commercial Portfolio (Details) - USD ($) $ in Thousands</t>
  </si>
  <si>
    <t>Internal risk-rating categories for the Company's commercial portfolio</t>
  </si>
  <si>
    <t>Pass [Member]</t>
  </si>
  <si>
    <t>Pass [Member] | Commercial and Industrial [Member]</t>
  </si>
  <si>
    <t>Pass [Member] | Commercial Real Estate [Member]</t>
  </si>
  <si>
    <t>Pass [Member] | Construction Loans [Member]</t>
  </si>
  <si>
    <t>Pass [Member] | Small Business [Member]</t>
  </si>
  <si>
    <t>Potential weakness [Member]</t>
  </si>
  <si>
    <t>Potential weakness [Member] | Commercial and Industrial [Member]</t>
  </si>
  <si>
    <t>Potential weakness [Member] | Commercial Real Estate [Member]</t>
  </si>
  <si>
    <t>Potential weakness [Member] | Construction Loans [Member]</t>
  </si>
  <si>
    <t>Potential weakness [Member] | Small Business [Member]</t>
  </si>
  <si>
    <t>Definite weakness [Member]</t>
  </si>
  <si>
    <t>Definite weakness [Member] | Commercial and Industrial [Member]</t>
  </si>
  <si>
    <t>Definite weakness [Member] | Commercial Real Estate [Member]</t>
  </si>
  <si>
    <t>Definite weakness [Member] | Construction Loans [Member]</t>
  </si>
  <si>
    <t>Definite weakness [Member] | Small Business [Member]</t>
  </si>
  <si>
    <t>Parital loss probable [Member]</t>
  </si>
  <si>
    <t>Parital loss probable [Member] | Commercial and Industrial [Member]</t>
  </si>
  <si>
    <t>Parital loss probable [Member] | Commercial Real Estate [Member]</t>
  </si>
  <si>
    <t>Parital loss probable [Member] | Construction Loans [Member]</t>
  </si>
  <si>
    <t>Parital loss probable [Member] | Small Business [Member]</t>
  </si>
  <si>
    <t>Definite loss [Member]</t>
  </si>
  <si>
    <t>Definite loss [Member] | Commercial and Industrial [Member]</t>
  </si>
  <si>
    <t>Definite loss [Member] | Commercial Real Estate [Member]</t>
  </si>
  <si>
    <t>Definite loss [Member] | Construction Loans [Member]</t>
  </si>
  <si>
    <t>Definite loss [Member] | Small Business [Member]</t>
  </si>
  <si>
    <t>Weighted Average FICO Scores &amp; weighted Average Combined LTV Ratios (Details) - score</t>
  </si>
  <si>
    <t>Residential Portfolio Segment [Member]</t>
  </si>
  <si>
    <t>Weighted average FICO scores and the weighted average combined LTV Ratio</t>
  </si>
  <si>
    <t>FICO score (re-scored)</t>
  </si>
  <si>
    <t>Financing Receivable With Credit Quality Of Loan Based Upon the Weighted Average Loan-To-Value Ratio</t>
  </si>
  <si>
    <t>59.00%</t>
  </si>
  <si>
    <t>58.60%</t>
  </si>
  <si>
    <t>46.60%</t>
  </si>
  <si>
    <t>49.30%</t>
  </si>
  <si>
    <t>Summary of Nonaccrual Loans (Details) - USD ($) $ in Thousands</t>
  </si>
  <si>
    <t>TDRs on nonaccrual status</t>
  </si>
  <si>
    <t>Financing Receivable, Nonaccrual</t>
  </si>
  <si>
    <t xml:space="preserve">(1) Included in these amounts were $24.8 million and $29.3 million of nonaccruing TDRs at December 31, 2019 and 2018 , respectively. </t>
  </si>
  <si>
    <t>LOANS, ALLOWANCE FOR LOAN LOSSES AND CREDIT QUALITY Foreclosed Residential Real Estate Property (Details) - USD ($) $ in Thousands</t>
  </si>
  <si>
    <t>Foreclosed Residential Real Estate Property [Line Items]</t>
  </si>
  <si>
    <t>Foreclosed residential real estate property held by the creditor</t>
  </si>
  <si>
    <t>Mortgage Loans in Process of Foreclosure, Amount</t>
  </si>
  <si>
    <t>Age Analysis of Past Due Financing receivables (Details) $ in Thousands</t>
  </si>
  <si>
    <t>Dec. 31, 2019USD ($)loan</t>
  </si>
  <si>
    <t>Dec. 31, 2018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Financial Asset, 30 to 59 Days Past Due [Member]</t>
  </si>
  <si>
    <t>Financial Asset, 30 to 59 Days Past Due [Member] | Commercial and Industrial [Member]</t>
  </si>
  <si>
    <t>Financial Asset, 30 to 59 Days Past Due [Member] | Commercial Real Estate [Member]</t>
  </si>
  <si>
    <t>Financial Asset, 30 to 59 Days Past Due [Member] | Construction Loans [Member]</t>
  </si>
  <si>
    <t>Financial Asset, 30 to 59 Days Past Due [Member] | Small Business [Member]</t>
  </si>
  <si>
    <t>Financial Asset, 30 to 59 Days Past Due [Member] | Residential Real Estate [Member]</t>
  </si>
  <si>
    <t>Financial Asset, 30 to 59 Days Past Due [Member] | Home Equity [Member]</t>
  </si>
  <si>
    <t>Financial Asset, 30 to 59 Days Past Due [Member] | Consumer Portfolio Segment [Member]</t>
  </si>
  <si>
    <t>Financial Asset, 60 to 89 Days Past Due [Member]</t>
  </si>
  <si>
    <t>Financial Asset, 60 to 89 Days Past Due [Member] | Commercial and Industrial [Member]</t>
  </si>
  <si>
    <t>Financial Asset, 60 to 89 Days Past Due [Member] | Commercial Real Estate [Member]</t>
  </si>
  <si>
    <t>Financial Asset, 60 to 89 Days Past Due [Member] | Construction Loans [Member]</t>
  </si>
  <si>
    <t>Financial Asset, 60 to 89 Days Past Due [Member] | Small Business [Member]</t>
  </si>
  <si>
    <t>Financial Asset, 60 to 89 Days Past Due [Member] | Residential Real Estate [Member]</t>
  </si>
  <si>
    <t>Financial Asset, 60 to 89 Days Past Due [Member] | Home Equity [Member]</t>
  </si>
  <si>
    <t>Financial Asset, 60 to 89 Days Past Due [Member] | Consumer Portfolio Segment [Member]</t>
  </si>
  <si>
    <t>Financial Asset, Equal to or Greater than 90 Days Past Due [Member]</t>
  </si>
  <si>
    <t>Financial Asset, Equal to or Greater than 90 Days Past Due [Member] | Commercial and Industrial [Member]</t>
  </si>
  <si>
    <t>Financial Asset, Equal to or Greater than 90 Days Past Due [Member] | Commercial Real Estate [Member]</t>
  </si>
  <si>
    <t>Financial Asset, Equal to or Greater than 90 Days Past Due [Member] | Construction Loans [Member]</t>
  </si>
  <si>
    <t>Financial Asset, Equal to or Greater than 90 Days Past Due [Member] | Small Business [Member]</t>
  </si>
  <si>
    <t>Financial Asset, Equal to or Greater than 90 Days Past Due [Member] | Residential Real Estate [Member]</t>
  </si>
  <si>
    <t>Financial Asset, Equal to or Greater than 90 Days Past Due [Member] | Home Equity [Member]</t>
  </si>
  <si>
    <t>Financial Asset, Equal to or Greater than 90 Days Past Due [Member] | Consumer Portfolio Segment [Member]</t>
  </si>
  <si>
    <t>TDR's and Other Pertinent Information (Details) - USD ($) $ in Thousands</t>
  </si>
  <si>
    <t>Summary of Troubled Debt Restructurings and other pertinent information</t>
  </si>
  <si>
    <t>TDRs on accrual status</t>
  </si>
  <si>
    <t>Total TDRs</t>
  </si>
  <si>
    <t>Amount of specific reserves included in the allowance for loan loss associated with TDRs:</t>
  </si>
  <si>
    <t>Additional commitments to lend to a borrower who has been a party to a TDR:</t>
  </si>
  <si>
    <t>Modification which Occurred During the Period &amp; Change in Recorded Investment (Details) $ in Thousands</t>
  </si>
  <si>
    <t>Financing Receivable, Troubled Debt Restructuring [Line Items]</t>
  </si>
  <si>
    <t>Financing Receivable, Modifications, Number of Contracts | contract</t>
  </si>
  <si>
    <t>Financing Receivable, Troubled Debt Restructuring, Premodification</t>
  </si>
  <si>
    <t>TROUBLED DEBT RESTRUCTURINGS:</t>
  </si>
  <si>
    <t>Post-Modification Outstanding Recorded Investment</t>
  </si>
  <si>
    <t>Home Equity Line of Credit [Member]</t>
  </si>
  <si>
    <t>Post-modification balance of TDRs Listed by type of Modification (Details) - USD ($) $ in Thousands</t>
  </si>
  <si>
    <t>Extended maturity</t>
  </si>
  <si>
    <t>Adjusted interest rate</t>
  </si>
  <si>
    <t>Combination rate and maturity</t>
  </si>
  <si>
    <t>Court ordered concession</t>
  </si>
  <si>
    <t>TDR's that have subsequent default (Details)</t>
  </si>
  <si>
    <t>Dec. 31, 2019contract</t>
  </si>
  <si>
    <t>Dec. 31, 2018contract</t>
  </si>
  <si>
    <t>TROUBLED DEBT RESTRUCTURINGS THAT SUBSEQUENTLY DEFAULTED:</t>
  </si>
  <si>
    <t>Financing Receivable, Troubled Debt Restructuring, Subsequent Default, Number of Contracts | $</t>
  </si>
  <si>
    <t>Impaired Loan Information by Portfolio (Details) - USD ($) $ in Thousands</t>
  </si>
  <si>
    <t>Impaired loans by loan portfolio</t>
  </si>
  <si>
    <t>Financing Receivable, Allowance for Credit Losses, Individually Evaluated for Impairment</t>
  </si>
  <si>
    <t>Related Allowance</t>
  </si>
  <si>
    <t>Recorded Investment</t>
  </si>
  <si>
    <t>Unpaid Principal Balance</t>
  </si>
  <si>
    <t>Average Recorded Investment</t>
  </si>
  <si>
    <t>Interest Income Recognized</t>
  </si>
  <si>
    <t>With No Related Allowance Recorded [Member]</t>
  </si>
  <si>
    <t>With No Related Allowance Recorded [Member] | Commercial and Industrial [Member]</t>
  </si>
  <si>
    <t>With No Related Allowance Recorded [Member] | Commercial Real Estate [Member]</t>
  </si>
  <si>
    <t>With No Related Allowance Recorded [Member] | Small Business [Member]</t>
  </si>
  <si>
    <t>With No Related Allowance Recorded [Member] | Residential Real Estate [Member]</t>
  </si>
  <si>
    <t>With No Related Allowance Recorded [Member] | Home Equity [Member]</t>
  </si>
  <si>
    <t>With No Related Allowance Recorded [Member] | Consumer Portfolio Segment [Member]</t>
  </si>
  <si>
    <t>With Allowance Recorded [Member]</t>
  </si>
  <si>
    <t>With Allowance Recorded [Member] | Commercial and Industrial [Member]</t>
  </si>
  <si>
    <t>With Allowance Recorded [Member] | Commercial Real Estate [Member]</t>
  </si>
  <si>
    <t>With Allowance Recorded [Member] | Small Business [Member]</t>
  </si>
  <si>
    <t>With Allowance Recorded [Member] | Residential Real Estate [Member]</t>
  </si>
  <si>
    <t>With Allowance Recorded [Member] | Home Equity [Member]</t>
  </si>
  <si>
    <t>With Allowance Recorded [Member] | Consumer Portfolio Segment [Member]</t>
  </si>
  <si>
    <t>Purchased Credit Impaired Loans - Outstanding/Carrying Balance (Details) - USD ($) $ in Thousands</t>
  </si>
  <si>
    <t>Certain Loans Acquired in Transfer Not Accounted for as Debt Securities Acquired During Period [Line Items]</t>
  </si>
  <si>
    <t>Certain Loans Acquired in Transfer Not Accounted for as Debt Securities, Outstanding Balance</t>
  </si>
  <si>
    <t>LOANS, ALLOWANCE FOR LOAN LOSSES AND CREDIT QUALITY (Details Textual) - USD ($)</t>
  </si>
  <si>
    <t>Unamortized Discounts or Premiums</t>
  </si>
  <si>
    <t>Days To Be Termed As Non Accrual Loans</t>
  </si>
  <si>
    <t>90 days</t>
  </si>
  <si>
    <t>Significant advanced considered for risk rating change</t>
  </si>
  <si>
    <t>LOANS, ALLOWANCE FOR LOAN LOSSES AND CREDIT QUALITY Activity in the Accretable Yield PCI Loans (Details) - USD ($) $ in Thousands</t>
  </si>
  <si>
    <t>Certain Loans Acquired in Transfer Accounted for as Debt Securities, Accretable Yield, Additions</t>
  </si>
  <si>
    <t>Certain Loans Acquired in Transfer Accounted for as Debt Securities, Accretable Yield Movement Schedule [Roll Forward]</t>
  </si>
  <si>
    <t>Accretion</t>
  </si>
  <si>
    <t>Certainloansacquiredinatransfernotaccountedforasdebtsecuritiesaccretableyieldadjustmentchangesinexpectedcashflow</t>
  </si>
  <si>
    <t>Reclassification from nonaccretable difference for loans with improved cash flows</t>
  </si>
  <si>
    <t>BANK PREMISES AND EQUIPMENT (Details) - USD ($)</t>
  </si>
  <si>
    <t>Property, Plant and Equipment [Line Items]</t>
  </si>
  <si>
    <t>Total cost</t>
  </si>
  <si>
    <t>Accumulated depreciation</t>
  </si>
  <si>
    <t>Net bank premises and equipment</t>
  </si>
  <si>
    <t>Depreciation expense</t>
  </si>
  <si>
    <t>Rental Income, Nonoperating</t>
  </si>
  <si>
    <t>Operating Leases, Income Statement, Depreciation Expense on Property Subject to or Held-for-lease</t>
  </si>
  <si>
    <t>Land [Member]</t>
  </si>
  <si>
    <t>Bank Premises [Member]</t>
  </si>
  <si>
    <t>Bank Premises [Member] | Minimum [Member]</t>
  </si>
  <si>
    <t>Estimated useful lives</t>
  </si>
  <si>
    <t>5 years</t>
  </si>
  <si>
    <t>Bank Premises [Member] | Maximum [Member]</t>
  </si>
  <si>
    <t>40 years</t>
  </si>
  <si>
    <t>Leasehold Improvements [Member]</t>
  </si>
  <si>
    <t>Leasehold Improvements [Member] | Minimum [Member]</t>
  </si>
  <si>
    <t>Leasehold Improvements [Member] | Maximum [Member]</t>
  </si>
  <si>
    <t>27 years</t>
  </si>
  <si>
    <t>Furniture and Equipment [Member]</t>
  </si>
  <si>
    <t>Furniture and Equipment [Member] | Minimum [Member]</t>
  </si>
  <si>
    <t>2 years</t>
  </si>
  <si>
    <t>Furniture and Equipment [Member] | Maximum [Member]</t>
  </si>
  <si>
    <t>Equipment Leased to Other Party [Member]</t>
  </si>
  <si>
    <t>Equipment Leased to Other Party [Member] | Minimum [Member]</t>
  </si>
  <si>
    <t>7 years</t>
  </si>
  <si>
    <t>GOODWILL AND IDENTIFIABLE INTANGIBLE ASSETS (Details) - USD ($) $ in Thousands</t>
  </si>
  <si>
    <t>Other Intangible Assets</t>
  </si>
  <si>
    <t>Total goodwill and other intangible assets</t>
  </si>
  <si>
    <t>Other identifiable Intangible Assets [Member]</t>
  </si>
  <si>
    <t>GOODWILL AND IDENTIFIABLE INTANGIBLE ASSETS (Details 1) - USD ($) $ in Thousands</t>
  </si>
  <si>
    <t>Goodwill [Roll Forward]</t>
  </si>
  <si>
    <t>Balance at beginning of year</t>
  </si>
  <si>
    <t>Acquisitions</t>
  </si>
  <si>
    <t>Balance at end of year</t>
  </si>
  <si>
    <t>GOODWILL AND IDENTIFIABLE INTANGIBLE ASSETS (Details 2) - USD ($) $ in Thousands</t>
  </si>
  <si>
    <t>Gross Carrying Amount</t>
  </si>
  <si>
    <t>Accumulated Amortization</t>
  </si>
  <si>
    <t>Net Carrying Amount</t>
  </si>
  <si>
    <t>Other intangible assets [Member]</t>
  </si>
  <si>
    <t>GOODWILL AND IDENTIFIABLE INTANGIBLE ASSETS (Details 3) $ in Thousands</t>
  </si>
  <si>
    <t>Finite-Lived Intangible Assets, Net, Amortization Expense, Fiscal Year Maturity [Abstract]</t>
  </si>
  <si>
    <t>2020</t>
  </si>
  <si>
    <t>2021</t>
  </si>
  <si>
    <t>2022</t>
  </si>
  <si>
    <t>2023</t>
  </si>
  <si>
    <t>GOODWILL AND IDENTIFIABLE INTANGIBLE ASSETS (Details Textual) - USD ($) $ in Millions</t>
  </si>
  <si>
    <t>Amortization of intangible assets</t>
  </si>
  <si>
    <t>Weighted average amortization period for intangible assets</t>
  </si>
  <si>
    <t>9 years 9 months 18 days</t>
  </si>
  <si>
    <t>DEPOSITS (Details) - USD ($) $ in Thousands</t>
  </si>
  <si>
    <t>Deposit Liabilities Reclassified as Loans Receivable</t>
  </si>
  <si>
    <t>Deposit Liabilities, Collateral Issued, Financial Instruments</t>
  </si>
  <si>
    <t>Time Deposits, Fiscal Year Maturity [Abstract]</t>
  </si>
  <si>
    <t>1 year or less</t>
  </si>
  <si>
    <t>Over 1 year to 2 years</t>
  </si>
  <si>
    <t>Over 2 years to 3 years</t>
  </si>
  <si>
    <t>Over 3 years to 4 years</t>
  </si>
  <si>
    <t>Over 4 years to 5 years</t>
  </si>
  <si>
    <t>Time Deposits</t>
  </si>
  <si>
    <t>1 year or less (as percent)</t>
  </si>
  <si>
    <t>78.60%</t>
  </si>
  <si>
    <t>71.90%</t>
  </si>
  <si>
    <t>Over 1 years to 2 years (as percent)</t>
  </si>
  <si>
    <t>14.70%</t>
  </si>
  <si>
    <t>15.70%</t>
  </si>
  <si>
    <t>Over 2 years to 3 years (as percent)</t>
  </si>
  <si>
    <t>4.00%</t>
  </si>
  <si>
    <t>5.80%</t>
  </si>
  <si>
    <t>Over 3 years to 4 years (as percent)</t>
  </si>
  <si>
    <t>1.70%</t>
  </si>
  <si>
    <t>3.80%</t>
  </si>
  <si>
    <t>Over 4 years to 5 years (as percent)</t>
  </si>
  <si>
    <t>1.00%</t>
  </si>
  <si>
    <t>2.80%</t>
  </si>
  <si>
    <t>Time Deposits (as percent)</t>
  </si>
  <si>
    <t>100.00%</t>
  </si>
  <si>
    <t>Deposits over $250,000.00</t>
  </si>
  <si>
    <t>BORROWINGS (FHLB Advances) (Details) - USD ($) $ in Thousands</t>
  </si>
  <si>
    <t>Federal Home Loan Bank, Advances, Maturities Summary, Due in Next Twelve Months</t>
  </si>
  <si>
    <t>Federal Home Loan Bank, Advances, Activity for Year, Average Interest Rate for Year</t>
  </si>
  <si>
    <t>1.79%</t>
  </si>
  <si>
    <t>2.68%</t>
  </si>
  <si>
    <t>Federal Home Loan Bank, Advances, Maturities Summary, Due in Year Two</t>
  </si>
  <si>
    <t>Federal Home Loan Bank, Advances, Maturities Summary, Due in Year Three</t>
  </si>
  <si>
    <t>Federal Home Loan Bank, Advances, Maturities Summary, Average Interest Rate, Two to Three Years from Balance Sheet Date</t>
  </si>
  <si>
    <t>0.00%</t>
  </si>
  <si>
    <t>Federal Home Loan Bank, Advances, Maturities Summary, Average Interest Rate, One to Two Years from Balance Sheet Date</t>
  </si>
  <si>
    <t>2.95%</t>
  </si>
  <si>
    <t>Federal Home Loan Bank, Advances, Branch of FHLB Bank, Amount of Advances</t>
  </si>
  <si>
    <t>Federal Home Loan Bank, Advances, Weighted Average Interest Rate</t>
  </si>
  <si>
    <t>1.89%</t>
  </si>
  <si>
    <t>Debt Instrument, Unamortized Premium</t>
  </si>
  <si>
    <t>Total Federal Home Loan Bank Advances</t>
  </si>
  <si>
    <t>BORROWINGS (Long-Term Debt) (Details) - USD ($) $ in Thousands</t>
  </si>
  <si>
    <t>Debt Instrument [Line Items]</t>
  </si>
  <si>
    <t>Total Long-Term Borrowings</t>
  </si>
  <si>
    <t>Subordinated Debt</t>
  </si>
  <si>
    <t>Junior Subordinated Debentures [Member] | Capital Trust V Preferred Securities Due in 2037 [Member]</t>
  </si>
  <si>
    <t>Junior Subordinated Debentures [Member] | Slades Ferry Trust I Preferred Securities Due in 2034 [Member]</t>
  </si>
  <si>
    <t>Junior Subordinated Debentures [Member] | Central Bancorp Capital Trust I Securities Due in 2034 [Member]</t>
  </si>
  <si>
    <t>Junior Subordinated Debentures [Member] | Central Bancorp Capital Trust II Securities Due in 2037 [Member]</t>
  </si>
  <si>
    <t>Junior Subordinated Debentures [Member] | East Main Street Trust [Member]</t>
  </si>
  <si>
    <t>BORROWINGS (Trust Preferred Securities) (Details) - USD ($) $ in Millions</t>
  </si>
  <si>
    <t>Junior Subordinated Debentures [Member]</t>
  </si>
  <si>
    <t>Face Amount</t>
  </si>
  <si>
    <t>Debt Instrument, interest rate, stated rate inclusive of interest rate swap - expired</t>
  </si>
  <si>
    <t>2.84%</t>
  </si>
  <si>
    <t>Fixed rate</t>
  </si>
  <si>
    <t>3.37%</t>
  </si>
  <si>
    <t>Junior Subordinated Debentures [Member] | Capital Trust V Preferred Securities Due in 2037 [Member] | LIBOR [Member]</t>
  </si>
  <si>
    <t>Basis spread on variable rate</t>
  </si>
  <si>
    <t>1.48%</t>
  </si>
  <si>
    <t>5.59%</t>
  </si>
  <si>
    <t>Junior Subordinated Debentures [Member] | Slades Ferry Trust I Preferred Securities Due in 2034 [Member] | LIBOR [Member]</t>
  </si>
  <si>
    <t>2.79%</t>
  </si>
  <si>
    <t>4.33%</t>
  </si>
  <si>
    <t>Junior Subordinated Debentures [Member] | Central Bancorp Capital Trust I Securities Due in 2034 [Member] | LIBOR [Member]</t>
  </si>
  <si>
    <t>2.44%</t>
  </si>
  <si>
    <t>Junior Subordinated Debentures [Member] | Central Bancorp Capital Trust II Securities Due in 2037 [Member] | LIBOR [Member]</t>
  </si>
  <si>
    <t>1.65%</t>
  </si>
  <si>
    <t>3.54%</t>
  </si>
  <si>
    <t>Subordinated Debt [Member] | Subordinated Debentures Due in November 2019 [Member] [Domain]</t>
  </si>
  <si>
    <t>4.75%</t>
  </si>
  <si>
    <t>Subordinated Debt [Member] | Subordinated Debentures Due in November 2019 [Member] [Domain] | LIBOR [Member]</t>
  </si>
  <si>
    <t>2.98%</t>
  </si>
  <si>
    <t>BORROWINGS (Maturities of Long-Term Debt) (Details) - USD ($) $ in Thousands</t>
  </si>
  <si>
    <t>Long-term Debt, Fiscal Year Maturity [Abstract]</t>
  </si>
  <si>
    <t>2015</t>
  </si>
  <si>
    <t>2016</t>
  </si>
  <si>
    <t>2017</t>
  </si>
  <si>
    <t>2018</t>
  </si>
  <si>
    <t>Thereafter</t>
  </si>
  <si>
    <t>Long-term Debt, Gross</t>
  </si>
  <si>
    <t>Long-term Debt [Member] | Long-term Debt [Member]</t>
  </si>
  <si>
    <t>Subordinated Debentures [Member] | Subordinated Debentures Due August 27, 2018 [Member]</t>
  </si>
  <si>
    <t>Subordinated Debentures [Member] | Subordinated note due 2029 [Member]</t>
  </si>
  <si>
    <t>BORROWINGS (Details Textual) - USD ($)</t>
  </si>
  <si>
    <t>Interest Expense, Long-term Debt</t>
  </si>
  <si>
    <t>Loans Pledged as Collateral</t>
  </si>
  <si>
    <t>Federal Home Loan Bank Advances Weighted Average Interest Rate inclusive of Swaps</t>
  </si>
  <si>
    <t>1.88%</t>
  </si>
  <si>
    <t>2.55%</t>
  </si>
  <si>
    <t>Securities Sold under Agreements to Repurchase</t>
  </si>
  <si>
    <t>Short-term Debt</t>
  </si>
  <si>
    <t>Customer Repurchase Agreements and other short-term borrowings</t>
  </si>
  <si>
    <t>Interest expense on short-term borrowings</t>
  </si>
  <si>
    <t>Parent Company [Member]</t>
  </si>
  <si>
    <t>Federal Home Loan Bank Advances [Member]</t>
  </si>
  <si>
    <t>Federal home loan bank unused remaining available borrowing capacity</t>
  </si>
  <si>
    <t>Line of credit maximum borrowing capacity</t>
  </si>
  <si>
    <t>Short-term Debt [Member] | Short-term Debt [Member]</t>
  </si>
  <si>
    <t>1.15%</t>
  </si>
  <si>
    <t>EARNINGS PER SHARE (Details) - USD ($) $ / shares in Units, $ in Thousands</t>
  </si>
  <si>
    <t>Weighted Average Shares (in shares)</t>
  </si>
  <si>
    <t>Basic Shares (in shares)</t>
  </si>
  <si>
    <t>Effect of dilutive securities (in shares)</t>
  </si>
  <si>
    <t>Net Income Available to Common Shareholders per Share (in dollars per share)</t>
  </si>
  <si>
    <t>Basic EPS (in dollars per share)</t>
  </si>
  <si>
    <t>Effect of Dilutive Securities (in dollars per share)</t>
  </si>
  <si>
    <t>Diluted EPS (in dollars per share)</t>
  </si>
  <si>
    <t>EARNINGS PER SHARE (Details 1) - shares</t>
  </si>
  <si>
    <t>Performance Shares [Member]</t>
  </si>
  <si>
    <t>Details of anti dilutive options to purchase common stock</t>
  </si>
  <si>
    <t>Stock options</t>
  </si>
  <si>
    <t>Stock options [Member]</t>
  </si>
  <si>
    <t>CUMULATIVELY GRANTED AWARDS (Details)</t>
  </si>
  <si>
    <t>Dec. 31, 2019shares</t>
  </si>
  <si>
    <t>2005 Plan [Member]</t>
  </si>
  <si>
    <t>Share-based Compensation Arrangement by Share-based Payment Award [Line Items]</t>
  </si>
  <si>
    <t>Authorized Stock Awards</t>
  </si>
  <si>
    <t>Cumulative Granted, Net of Forfeitures and Expirations</t>
  </si>
  <si>
    <t>Authorized but Unissued</t>
  </si>
  <si>
    <t>2005 Plan [Member] | Stock options [Member]</t>
  </si>
  <si>
    <t>2005 Plan [Member] | Restricted stock awards [Member]</t>
  </si>
  <si>
    <t>2010 Plan [Member]</t>
  </si>
  <si>
    <t>2010 Plan [Member] | Stock options [Member]</t>
  </si>
  <si>
    <t>2010 Plan [Member] | Restricted stock awards [Member]</t>
  </si>
  <si>
    <t>Two Thousand Eighteen Nonemployee Director Stock Plan [Member]</t>
  </si>
  <si>
    <t>Two Thousand Eighteen Nonemployee Director Stock Plan [Member] | Stock options [Member]</t>
  </si>
  <si>
    <t>Two Thousand Eighteen Nonemployee Director Stock Plan [Member] | Restricted stock awards [Member]</t>
  </si>
  <si>
    <t xml:space="preserve">The Company may award up to a total of 300,000 shares from the 2018 Plan, inclusive of 174,855 shares that were Authorized but Unissued in the 2010 Plan, and were transferred from the 2010 Plan to the 2018 Plan. Due to this transfer, there are no available shares remaining to be issued from the 2010 Plan. </t>
  </si>
  <si>
    <t>PRE TAX EXPENSE (Details 1) - USD ($) $ in Thousands</t>
  </si>
  <si>
    <t>Total stock based award expense</t>
  </si>
  <si>
    <t>Related tax benefits recognized in earnings</t>
  </si>
  <si>
    <t>Stock options [Member] | Director [Member]</t>
  </si>
  <si>
    <t>Restricted stock awards [Member]</t>
  </si>
  <si>
    <t>Restricted stock awards [Member] | Director [Member]</t>
  </si>
  <si>
    <t>Expense related to awards issued to directors is recognized as directors’ fees within other noninterest expense.</t>
  </si>
  <si>
    <t>Inclusive of compensation expense associated with time-vested and performance-based restricted stock awards.</t>
  </si>
  <si>
    <t>STOCK OPTION AWARDS DURING PERIOD (Details 3) - Stock options [Member] - $ / shares</t>
  </si>
  <si>
    <t>Weighted average remaining recognition period (years)</t>
  </si>
  <si>
    <t>0 years</t>
  </si>
  <si>
    <t>Shares granted</t>
  </si>
  <si>
    <t>Weighted average grant date fair value of options granted (per share)</t>
  </si>
  <si>
    <t>Options Granted Date Three [Member] | 2010 Plan [Member]</t>
  </si>
  <si>
    <t>Vesting period</t>
  </si>
  <si>
    <t>21 months</t>
  </si>
  <si>
    <t>Investment Options, Expiration Date</t>
  </si>
  <si>
    <t>Apr. 3,
		2028</t>
  </si>
  <si>
    <t>Expected volatility</t>
  </si>
  <si>
    <t>21.15%</t>
  </si>
  <si>
    <t>Expected life (years)</t>
  </si>
  <si>
    <t>5 years 6 months</t>
  </si>
  <si>
    <t>Expected dividend yield</t>
  </si>
  <si>
    <t>1.94%</t>
  </si>
  <si>
    <t>Risk free interest rate</t>
  </si>
  <si>
    <t>2.62%</t>
  </si>
  <si>
    <t>Options Granted Date Two [Member] | 2010 Plan [Member]</t>
  </si>
  <si>
    <t>14 months</t>
  </si>
  <si>
    <t>Nov. 7,
		2027</t>
  </si>
  <si>
    <t>20.80%</t>
  </si>
  <si>
    <t>1.87%</t>
  </si>
  <si>
    <t>2.02%</t>
  </si>
  <si>
    <t>RELEVANT STOCK OPTION INFORMATION (Details 4) - USD ($) $ / shares in Units, $ in Thousands</t>
  </si>
  <si>
    <t>Cash received from stock option exercises</t>
  </si>
  <si>
    <t>Fair value of stock options vested based on grant date fair value</t>
  </si>
  <si>
    <t>Intrinsic value of stock options exercised</t>
  </si>
  <si>
    <t>Share-based Payment Arrangement, Exercise of Option, Tax Benefit</t>
  </si>
  <si>
    <t>STOCK OPTION ROLLFORWARD (Details 5) - Stock options [Member] - USD ($) $ / shares in Units, $ in Thousands</t>
  </si>
  <si>
    <t>Stock Option Awards, Outstanding (in shares):</t>
  </si>
  <si>
    <t>Balance outstanding at beginning of period</t>
  </si>
  <si>
    <t>Granted</t>
  </si>
  <si>
    <t>Exercised</t>
  </si>
  <si>
    <t>Forfeited</t>
  </si>
  <si>
    <t>Expired</t>
  </si>
  <si>
    <t>Balance outstanding at end of period</t>
  </si>
  <si>
    <t>Options outstanding and expected to vest at December 31, 2019</t>
  </si>
  <si>
    <t>Options exercisable at December 31, 2019</t>
  </si>
  <si>
    <t>Weighted Average Exercise Price, Outstanding (in usd per share):</t>
  </si>
  <si>
    <t>Balance at December 31, 2019, Weighted average remaining contractual term (years)</t>
  </si>
  <si>
    <t>4 years</t>
  </si>
  <si>
    <t>Options outstanding and expected to vest at December 31, 2019, Weighted Average Remaining Contractual Term (years)</t>
  </si>
  <si>
    <t>Options exercisable at December 31, 2019, Weighted Average Remaining Contractual Term (years)</t>
  </si>
  <si>
    <t>3 years 9 months 21 days</t>
  </si>
  <si>
    <t>Balance at December 31, 2019, Aggregate Intrinsic Value</t>
  </si>
  <si>
    <t>[4]</t>
  </si>
  <si>
    <t>Options outstanding and expected to vest at December 31, 2019, Aggregate Intrinsic Value</t>
  </si>
  <si>
    <t>Options exercisable at December 31, 2019, Aggregate Intrinsic Value</t>
  </si>
  <si>
    <t>Stock Option Awards, Nonvested (in shares)</t>
  </si>
  <si>
    <t>Balance nonvested at beginning of period</t>
  </si>
  <si>
    <t>Vested</t>
  </si>
  <si>
    <t>Balance nonvested at end of period</t>
  </si>
  <si>
    <t>Weighted Average Grant Date Fair Value, Nonvested (in dollars per share):</t>
  </si>
  <si>
    <t>Unrecognized compensation cost</t>
  </si>
  <si>
    <t>Inclusive of 22,500 stock options outstanding to Directors.</t>
  </si>
  <si>
    <t>Inclusive of 22,500 vested stock options and expected to vest to Directors.</t>
  </si>
  <si>
    <t>Inclusive of 20,834 vested stock options outstanding to Directors.</t>
  </si>
  <si>
    <t>The aggregate intrinsic value represents the total pre-tax intrinsic value, based on the average of the high price and low price at which the Company’s common stock traded on December 31, 2019 of $83.64 , which would have been received by in-the-money option holders had they all exercised their options as of that date.</t>
  </si>
  <si>
    <t>RSA GRANTS (Details 6) - $ / shares</t>
  </si>
  <si>
    <t>Share-based Compensation Arrangement by Share-based Payment Award, Equity Instruments Other than Options, Grants in Period, Weighted Average Grant Date Fair Value</t>
  </si>
  <si>
    <t>Restricted stock awards [Member] | Employee Stock Plan [Member] | 2/21/2019 | Ratably Over Period [Member]</t>
  </si>
  <si>
    <t>Vesting terms</t>
  </si>
  <si>
    <t>Ratably over 5 years from grant date</t>
  </si>
  <si>
    <t>Restricted stock awards [Member] | Employee Stock Plan [Member] | 3/15/2019 | Ratably Over Period [Member]</t>
  </si>
  <si>
    <t>Restricted stock awards [Member] | Employee Stock Plan [Member] | 4/1/2019 | Ratably Over Period [Member]</t>
  </si>
  <si>
    <t>Ratably over 3 years from grant date</t>
  </si>
  <si>
    <t>Restricted stock awards [Member] | Employee Stock Plan [Member] | 5/21/2019 | Ratably Over Period [Member]</t>
  </si>
  <si>
    <t>Immediately upon grant date</t>
  </si>
  <si>
    <t>Restricted stock awards [Member] | Employee Stock Plan [Member] | 2/15/2018 | Ratably Over Period [Member]</t>
  </si>
  <si>
    <t>Restricted stock awards [Member] | Employee Stock Plan [Member] | 2/27/2018 | Ratably Over Period [Member]</t>
  </si>
  <si>
    <t>Restricted stock awards [Member] | Employee Stock Plan [Member] | 5/22/2018 | Ratably Over Period [Member]</t>
  </si>
  <si>
    <t>Restricted stock awards [Member] | Employee Stock Plan [Member] | 11/15/2018 | Ratably Over Period [Member]</t>
  </si>
  <si>
    <t>Restricted stock awards [Member] | Employee Stock Plan [Member] | 2/13/2017 | Ratably Over Period [Member]</t>
  </si>
  <si>
    <t>Restricted stock awards [Member] | Employee Stock Plan [Member] | 2/16/2017 | Ratably Over Period [Member]</t>
  </si>
  <si>
    <t>Restricted stock awards [Member] | Employee Stock Plan [Member] | 3/31/2017 | Ratably Over Period [Member]</t>
  </si>
  <si>
    <t>Restricted stock awards [Member] | Employee Stock Plan [Member] | 4/3/2017 | At The End of Period [Member]</t>
  </si>
  <si>
    <t>Once on November 30, 2017 (2)</t>
  </si>
  <si>
    <t>Restricted stock awards [Member] | Employee Stock Plan [Member] | 5/15/2017 | At The End of Period [Member]</t>
  </si>
  <si>
    <t>Restricted stock awards [Member] | Employee Stock Plan [Member] | 6/15/2017 | At The End of Period [Member]</t>
  </si>
  <si>
    <t>Restricted stock awards [Member] | Non Employee Director Stock Plan Member | 5/15/2018 | At The End of Period [Member]</t>
  </si>
  <si>
    <t>Restricted stock awards [Member] | Non Employee Director Stock Plan Member | 5/23/2017 | At The End of Period [Member]</t>
  </si>
  <si>
    <t>At the end of 5 years from grant date (3)</t>
  </si>
  <si>
    <t>Performance Shares [Member] | Employee Stock Plan [Member] | 2/21/2019 | At The End of Period [Member]</t>
  </si>
  <si>
    <t>The earlier of:  the date on which it is determined if the performance goal has been achieved; or, March 31, 2022.</t>
  </si>
  <si>
    <t>Performance Shares [Member] | Employee Stock Plan [Member] | 2/27/2018 | At The End of Period [Member]</t>
  </si>
  <si>
    <t>The earlier of:  the date on which it is determined if the performance goal has been achieved; or, March 31, 2021.</t>
  </si>
  <si>
    <t>Performance Shares [Member] | Employee Stock Plan [Member] | 2/13/2017 | At The End of Period [Member]</t>
  </si>
  <si>
    <t>The earlier of:  the date on which it is determined if the performance goal has been achieved; or, March 31, 2020.</t>
  </si>
  <si>
    <t>The fair value of the restricted stock awards are based upon the average of the high and low prices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si>
  <si>
    <t>This restricted stock grant fully vested upon an employee's termination, on November 30, 2017.</t>
  </si>
  <si>
    <t>These restricted stock grants will vest at the end of a five year period, or earlier if the director ceases to be a director for any reason other than cause, such as, for example, by retirement.</t>
  </si>
  <si>
    <t>FV OF RSA VESTS (Details 7) - USD ($) $ in Thousands</t>
  </si>
  <si>
    <t>Fair value of restricted stock awards upon vesting</t>
  </si>
  <si>
    <t>RSA ROLLFORWARD (Details 8) $ / shares in Units, $ in Thousands</t>
  </si>
  <si>
    <t>Dec. 31, 2019USD ($)$ / sharesshares</t>
  </si>
  <si>
    <t>Oustanding (in shares):</t>
  </si>
  <si>
    <t>Vested/Released</t>
  </si>
  <si>
    <t>Weighted Average Grant Price (in usd per share):</t>
  </si>
  <si>
    <t>Beginning balance | $ / shares</t>
  </si>
  <si>
    <t>Granted | $ / shares</t>
  </si>
  <si>
    <t>Vested/Released | $ / shares</t>
  </si>
  <si>
    <t>Forfeited | $ / shares</t>
  </si>
  <si>
    <t>Ending balance | $ / shares</t>
  </si>
  <si>
    <t>Unrecognized compensation cost (inclusive of directors’ fees) | $</t>
  </si>
  <si>
    <t>2 years 11 months 26 days</t>
  </si>
  <si>
    <t>Inclusive of 17,925 restricted stock awards outstanding to Directors.</t>
  </si>
  <si>
    <t>STOCK BASED COMPENSATION (Details Textual) - $ / shares</t>
  </si>
  <si>
    <t>Share-based Compensation Arrangement by Share-based Payment Award, Equity Instruments Other than Options, Nonvested, Number</t>
  </si>
  <si>
    <t>Share Based Compensation Arrangement By Share Based Payment Award Options Price Per Share Common Stock Average High And Low Price Intrinsic Value</t>
  </si>
  <si>
    <t>Share-based Compensation Arrangement by Share-based Payment Award, Options, Outstanding, Number</t>
  </si>
  <si>
    <t>Share-based Compensation Arrangement by Share-based Payment Award, Options, Nonvested, Number of Shares</t>
  </si>
  <si>
    <t>Restricted Stock [Member]</t>
  </si>
  <si>
    <t>Director [Member]</t>
  </si>
  <si>
    <t>Director [Member] | Restricted Stock [Member]</t>
  </si>
  <si>
    <t>Share-based Compensation Arrangement by Share-based Payment Award, Number of Shares Authorized</t>
  </si>
  <si>
    <t>Two Thousand Five Amended and Restated Employee Stock Plan [Member]</t>
  </si>
  <si>
    <t>Two Thousand Ten Nonemployee Director Stock Plan [Member]</t>
  </si>
  <si>
    <t>Share-based Compensation Arrangement by Share-based Payment Award, Number of Shares Available for Grant</t>
  </si>
  <si>
    <t>Derivatives and Hedging Activities (Derivative Positions for Interest Rate Swaps which Qualify as Hedges) (Details) - USD ($)</t>
  </si>
  <si>
    <t>Amortization Of Deferred Hedge Gains Losses</t>
  </si>
  <si>
    <t>Notional amount of fair value hedged derivative</t>
  </si>
  <si>
    <t>Interest rate swaps on borrowings [Member]</t>
  </si>
  <si>
    <t>Derivatives, Fair Value [Line Items]</t>
  </si>
  <si>
    <t>Derivative, Average Remaining Maturity</t>
  </si>
  <si>
    <t>2 years 2 months 4 days</t>
  </si>
  <si>
    <t>3 years 2 months 4 days</t>
  </si>
  <si>
    <t>Derivative, Average Variable Interest Rate</t>
  </si>
  <si>
    <t>1.90%</t>
  </si>
  <si>
    <t>2.74%</t>
  </si>
  <si>
    <t>Derivative, Notional Amount</t>
  </si>
  <si>
    <t>Derivative, Average Fixed Interest Rate</t>
  </si>
  <si>
    <t>1.53%</t>
  </si>
  <si>
    <t>Interest rate swaps on loans [Member]</t>
  </si>
  <si>
    <t>3 years 7 months 28 days</t>
  </si>
  <si>
    <t>4 years 6 months 7 days</t>
  </si>
  <si>
    <t>1.76%</t>
  </si>
  <si>
    <t>2.57%</t>
  </si>
  <si>
    <t>2.37%</t>
  </si>
  <si>
    <t>2.67%</t>
  </si>
  <si>
    <t>Interest rate collars on loans [Member]</t>
  </si>
  <si>
    <t>4 years 2 months 1 day</t>
  </si>
  <si>
    <t>2.47%</t>
  </si>
  <si>
    <t>Derivative, Cap Interest Rate</t>
  </si>
  <si>
    <t>2.73%</t>
  </si>
  <si>
    <t>3.02%</t>
  </si>
  <si>
    <t>Derivative, Floor Interest Rate</t>
  </si>
  <si>
    <t>2.20%</t>
  </si>
  <si>
    <t>2.51%</t>
  </si>
  <si>
    <t>Interest Rate Swap [Member]</t>
  </si>
  <si>
    <t>Derivatives and Hedging Activities (Customer Related Derivative Positions - Not Designated as Hedges) (Details) - Not Designated as Hedging Instrument [Member] $ in Thousands</t>
  </si>
  <si>
    <t>Dec. 31, 2019USD ($)position</t>
  </si>
  <si>
    <t>Dec. 31, 2018USD ($)position</t>
  </si>
  <si>
    <t>Receive fixed, pay variable | Loan level swaps</t>
  </si>
  <si>
    <t>Number of Positions (1) | position</t>
  </si>
  <si>
    <t>Less than 1 year</t>
  </si>
  <si>
    <t>Less than 2 years</t>
  </si>
  <si>
    <t>Less than 3 years</t>
  </si>
  <si>
    <t>Less than 4 years</t>
  </si>
  <si>
    <t>Pay fixed, receive variable | Loan level swaps</t>
  </si>
  <si>
    <t>Buys foreign currency, sells U.S. currency | Foreign exchange contracts</t>
  </si>
  <si>
    <t>Buys U.S. currency, sells foreign currency | Foreign exchange contracts</t>
  </si>
  <si>
    <t>Derivatives and Hedging Activities (FV of Derivative Financial Instruments and Classification on Balance Sheet) (Details) - USD ($) $ in Thousands</t>
  </si>
  <si>
    <t>Other Assets [Member]</t>
  </si>
  <si>
    <t>Derivative Instruments Not Designated as Hedging Instruments, Asset, at Fair Value</t>
  </si>
  <si>
    <t>Other Liabilities [Member]</t>
  </si>
  <si>
    <t>Derivative Instruments Not Designated as Hedging Instruments, Liability, at Fair Value</t>
  </si>
  <si>
    <t>Interest rate derivatives | Derivatives designated as hedges: [Member] | Other Assets [Member]</t>
  </si>
  <si>
    <t>Interest Rate Derivative Assets, at Fair Value</t>
  </si>
  <si>
    <t>Interest rate derivatives | Derivatives designated as hedges: [Member] | Other Liabilities [Member]</t>
  </si>
  <si>
    <t>Interest rate derivatives</t>
  </si>
  <si>
    <t>Loan level swaps | Other Assets [Member]</t>
  </si>
  <si>
    <t>Loan level swaps | Other Liabilities [Member]</t>
  </si>
  <si>
    <t>Foreign exchange contracts | Other Assets [Member]</t>
  </si>
  <si>
    <t>Foreign exchange contracts | Other Liabilities [Member]</t>
  </si>
  <si>
    <t>Mortgage Derivatives | Derivatives not designated as hedges: [Member] | Other Assets [Member]</t>
  </si>
  <si>
    <t>Interest rate lock commitments</t>
  </si>
  <si>
    <t>Forward sale hedge commitments</t>
  </si>
  <si>
    <t>Derivative Instrument Not Designated as a Hedge, Forward Sale Hedge Commitment, Asset at Fair Value</t>
  </si>
  <si>
    <t>Mortgage Derivatives | Derivatives not designated as hedges: [Member] | Other Liabilities [Member]</t>
  </si>
  <si>
    <t>Derivative Instrument Not Designated as a Hedge, Forward Sale Hedge Commitment, Liability at Fair Value</t>
  </si>
  <si>
    <t>Derivative instruments | Fair Value, Recurring [Member]</t>
  </si>
  <si>
    <t>Derivative instruments | Fair Value, Recurring [Member] | Fair Value, Inputs, Level 2 [Member]</t>
  </si>
  <si>
    <t>All asset derivatives are located in other assets on the balance sheet</t>
  </si>
  <si>
    <t>All liability derivatives are located in other liabilities on the balance sheet</t>
  </si>
  <si>
    <t>Derivatives and Hedging Activities (Derivative Financial Instruments included in OCI and Current Earnings) (Details) - USD ($) $ in Thousands</t>
  </si>
  <si>
    <t>Derivative Instruments, Gain (Loss) [Line Items]</t>
  </si>
  <si>
    <t>Other Comprehensive Income (Loss), Derivatives Qualifying as Hedges, Net of Tax, Portion Attributable to Parent</t>
  </si>
  <si>
    <t>Other Comprehensive Income (Loss), Cash Flow Hedge, Gain (Loss), Reclassification, before Tax</t>
  </si>
  <si>
    <t>Derivatives not designated as hedges: [Member]</t>
  </si>
  <si>
    <t>Other income</t>
  </si>
  <si>
    <t>Other Expense [Member] | Derivatives not designated as hedges: [Member]</t>
  </si>
  <si>
    <t>Other Income [Member] | Derivatives not designated as hedges: [Member]</t>
  </si>
  <si>
    <t>Mortgage banking income | Derivatives not designated as hedges: [Member]</t>
  </si>
  <si>
    <t>Increase Decrease In Fair Value Of Unhedged Derivative Instruments Relating To Residential Loans</t>
  </si>
  <si>
    <t>Derivatives designated as hedges: [Member]</t>
  </si>
  <si>
    <t>Derivatives and Hedging Activities (Textual) (Details) - USD ($)</t>
  </si>
  <si>
    <t>Derivative [Line Items]</t>
  </si>
  <si>
    <t>Derivative, Net Liability Position, Aggregate Fair Value</t>
  </si>
  <si>
    <t>Derivative, Collateral, Right to Reclaim Cash</t>
  </si>
  <si>
    <t>Increase (Decrease) in Loans Held-for-sale</t>
  </si>
  <si>
    <t>Net amortization income</t>
  </si>
  <si>
    <t>Exposure to Institutional Counterparties</t>
  </si>
  <si>
    <t>Maximum length of time Company is currently hedging its exposure</t>
  </si>
  <si>
    <t>4 years 10 months 24 days</t>
  </si>
  <si>
    <t>Customer related positions</t>
  </si>
  <si>
    <t>Gain (Loss) on Sales of Loans, Net</t>
  </si>
  <si>
    <t>Fair Value Hedges, Net</t>
  </si>
  <si>
    <t>Interest Income [Member]</t>
  </si>
  <si>
    <t>Interest Expense [Member]</t>
  </si>
  <si>
    <t>CME [Member]</t>
  </si>
  <si>
    <t>BALANCE SHEET OFFSETTING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Collateral, Right to Reclaim Cash, Offset</t>
  </si>
  <si>
    <t>Derivative Liability</t>
  </si>
  <si>
    <t>Derivative, Collateral, Right to Reclaim Securities</t>
  </si>
  <si>
    <t>Derivative Liability, Fair Value, Amount Offset Against Collateral</t>
  </si>
  <si>
    <t>Loan level swaps</t>
  </si>
  <si>
    <t>Foreign Exchange Contract [Member]</t>
  </si>
  <si>
    <t>Other Assets [Member] | Loan level swaps</t>
  </si>
  <si>
    <t>Other Assets [Member] | Foreign Exchange Contract [Member]</t>
  </si>
  <si>
    <t>Other Assets [Member] | Designated as Hedging Instrument [Member] | Interest Rate Swap [Member]</t>
  </si>
  <si>
    <t>Other Liabilities [Member] | Loan level swaps</t>
  </si>
  <si>
    <t>Other Liabilities [Member] | Foreign Exchange Contract [Member]</t>
  </si>
  <si>
    <t>Other Liabilities [Member] | Designated as Hedging Instrument [Member] | Interest Rate Swap [Member]</t>
  </si>
  <si>
    <t>Reflects offsetting derivative positions with the same counterparty.</t>
  </si>
  <si>
    <t>INCOME TAXES (Details) - USD ($) $ in Thousands</t>
  </si>
  <si>
    <t>Current expense</t>
  </si>
  <si>
    <t>Federal</t>
  </si>
  <si>
    <t>State</t>
  </si>
  <si>
    <t>Total current expense</t>
  </si>
  <si>
    <t>Deferred expense (benefit)</t>
  </si>
  <si>
    <t>Total deferred expense (benefit)</t>
  </si>
  <si>
    <t>Total expense</t>
  </si>
  <si>
    <t>INCOME TAXES (Details 1) - USD ($) $ in Thousands</t>
  </si>
  <si>
    <t>Income Tax Expense (Benefit), Continuing Operations, Income Tax Reconciliation [Abstract]</t>
  </si>
  <si>
    <t>Computed statutory federal income tax provision</t>
  </si>
  <si>
    <t>State taxes, net of federal tax benefit</t>
  </si>
  <si>
    <t>Merger and other related costs (non-deductible)</t>
  </si>
  <si>
    <t>Change in valuation allowance</t>
  </si>
  <si>
    <t>Effective Income Tax Rate Reconciliation, Revaluation of Net Deferred Tax Assets</t>
  </si>
  <si>
    <t>New Markets Tax Credits</t>
  </si>
  <si>
    <t>Increase in cash surrender value of life insurance</t>
  </si>
  <si>
    <t>Effective Income Tax Rate Reconciliation, Tax Credit, Investment, Amount</t>
  </si>
  <si>
    <t>Stock-based compensation</t>
  </si>
  <si>
    <t>Nontaxable interest, net</t>
  </si>
  <si>
    <t>Other, net</t>
  </si>
  <si>
    <t>Effective Income Tax Rate, Continuing Operations, Tax Rate Reconciliation [Abstract]</t>
  </si>
  <si>
    <t>21.00%</t>
  </si>
  <si>
    <t>35.00%</t>
  </si>
  <si>
    <t>5.63%</t>
  </si>
  <si>
    <t>6.18%</t>
  </si>
  <si>
    <t>5.07%</t>
  </si>
  <si>
    <t>0.27%</t>
  </si>
  <si>
    <t>0.08%</t>
  </si>
  <si>
    <t>0.16%</t>
  </si>
  <si>
    <t>0.01%</t>
  </si>
  <si>
    <t>0.03%</t>
  </si>
  <si>
    <t>0.02%</t>
  </si>
  <si>
    <t>Effective Income Tax Rate Reconciliation, Revaluation of Net Deferred Tax Asset, Percent</t>
  </si>
  <si>
    <t>1.41%</t>
  </si>
  <si>
    <t>(1.23%)</t>
  </si>
  <si>
    <t>(2.54%)</t>
  </si>
  <si>
    <t>(2.94%)</t>
  </si>
  <si>
    <t>(0.52%)</t>
  </si>
  <si>
    <t>(0.74%)</t>
  </si>
  <si>
    <t>(1.07%)</t>
  </si>
  <si>
    <t>Effective Income Tax Rate Reconciliation, Tax Credit, Investment, Percent</t>
  </si>
  <si>
    <t>(0.78%)</t>
  </si>
  <si>
    <t>(0.66%)</t>
  </si>
  <si>
    <t>(0.93%)</t>
  </si>
  <si>
    <t>(0.38%)</t>
  </si>
  <si>
    <t>(0.57%)</t>
  </si>
  <si>
    <t>(0.94%)</t>
  </si>
  <si>
    <t>(0.35%)</t>
  </si>
  <si>
    <t>(0.36%)</t>
  </si>
  <si>
    <t>(0.73%)</t>
  </si>
  <si>
    <t>0.63%</t>
  </si>
  <si>
    <t>(0.42%)</t>
  </si>
  <si>
    <t>0.15%</t>
  </si>
  <si>
    <t>24.28%</t>
  </si>
  <si>
    <t>22.00%</t>
  </si>
  <si>
    <t>35.20%</t>
  </si>
  <si>
    <t>INCOME TAXES (Details 2) - USD ($) $ in Thousands</t>
  </si>
  <si>
    <t>Jan. 01, 2019</t>
  </si>
  <si>
    <t>Deferred tax assets</t>
  </si>
  <si>
    <t>Accrued expenses not deducted for tax purposes</t>
  </si>
  <si>
    <t>Allowance for loan losses</t>
  </si>
  <si>
    <t>Employee and director equity compensation</t>
  </si>
  <si>
    <t>Loan basis difference fair value adjustment</t>
  </si>
  <si>
    <t>Deferred Tax Assets, Operating Loss Carryforwards</t>
  </si>
  <si>
    <t>Deferred Tax Assets, Unrealized Losses on Available-for-Sale Securities, Gross</t>
  </si>
  <si>
    <t>Deferred Tax Asset, Operating Lease Liability</t>
  </si>
  <si>
    <t>Other</t>
  </si>
  <si>
    <t>Gross deferred tax assets</t>
  </si>
  <si>
    <t>Deferred Tax Assets, Valuation Allowance</t>
  </si>
  <si>
    <t>Deferred Tax Assets, Net of Valuation Allowance</t>
  </si>
  <si>
    <t>Deferred tax liabilities</t>
  </si>
  <si>
    <t>Core deposit and other intangibles</t>
  </si>
  <si>
    <t>Deferred loan fees, net</t>
  </si>
  <si>
    <t>Deferred Tax Liabilities, Derivatives</t>
  </si>
  <si>
    <t>Fixed assets</t>
  </si>
  <si>
    <t>Deferred Tax Liabilities, Prepaid Expenses</t>
  </si>
  <si>
    <t>Deferred Tax Liabilities, Leasing Arrangements</t>
  </si>
  <si>
    <t>Gross deferred tax liabilities</t>
  </si>
  <si>
    <t>Total net deferred tax asset</t>
  </si>
  <si>
    <t>INCOME TAXES (Details 3) - USD ($) $ in Thousands</t>
  </si>
  <si>
    <t>Reconciliation of Unrecognized Tax Benefits, Excluding Amounts Pertaining to Examined Tax Returns [Roll Forward]</t>
  </si>
  <si>
    <t>Beginning Balance</t>
  </si>
  <si>
    <t>Unrecognized Tax Benefits, Decrease Resulting from Prior Period Tax Positions</t>
  </si>
  <si>
    <t>Increase for current year tax positions</t>
  </si>
  <si>
    <t>Ending Balance</t>
  </si>
  <si>
    <t>INCOME TAXES (Details Textual) - USD ($)</t>
  </si>
  <si>
    <t>Effective Income Tax Rate Reconciliation, State and Local Income Taxes, Amount</t>
  </si>
  <si>
    <t>Unrecognized Tax Benefits, Income Tax Penalties and Interest Expense</t>
  </si>
  <si>
    <t>Unrecognized Tax Benefits, Income Tax Penalties and Interest Accrued</t>
  </si>
  <si>
    <t>Operating Loss Carryforwards</t>
  </si>
  <si>
    <t>Net Deferred Tax Asset [Member]</t>
  </si>
  <si>
    <t>Investments in Low Income Housing Projects [Member]</t>
  </si>
  <si>
    <t>LOW INCOME HOUSING PROJECT INVESTMENTS Low Income Housing Project Investments (Details) - USD ($)</t>
  </si>
  <si>
    <t>Original Investment in Low Income Housing Projects</t>
  </si>
  <si>
    <t>Amortization Method Qualified Affordable Housing Project Investments</t>
  </si>
  <si>
    <t>Qualified Affordable Housing Project Investments, Commitment</t>
  </si>
  <si>
    <t>Affordable Housing Tax Credits and Other Tax Benefits, Amount</t>
  </si>
  <si>
    <t>Amortization Method Qualified Affordable Housing Project Investments, Amortization</t>
  </si>
  <si>
    <t>Income (Loss) from Affordable Housing Projects, Equity Method Investments</t>
  </si>
  <si>
    <t>The 2017 amount is inclusive of $466,000 related to the revaluation of Low Income Housing tax credit investments as a result of the 2017 Tax Act.</t>
  </si>
  <si>
    <t>EMPLOYEE BENEFIT PLANS (Details) - USD ($)</t>
  </si>
  <si>
    <t>Dec. 31, 2016</t>
  </si>
  <si>
    <t>Pension Plan [Member]</t>
  </si>
  <si>
    <t>Multiemployer Plans [Line Items]</t>
  </si>
  <si>
    <t>Multiemployer Plans, Funded Status [Fixed List]</t>
  </si>
  <si>
    <t>At least 80 percent</t>
  </si>
  <si>
    <t>FIP/RP Status Pending/Implemented</t>
  </si>
  <si>
    <t>Surcharge Imposed</t>
  </si>
  <si>
    <t>Expiration Date of Collective-Bargaining Agreement</t>
  </si>
  <si>
    <t>N/A</t>
  </si>
  <si>
    <t>Minimum Contributions Required for Future Periods</t>
  </si>
  <si>
    <t>Supplemental Executive Retirement Plans [Member]</t>
  </si>
  <si>
    <t>Defined Benefit Plan, Benefit Obligation</t>
  </si>
  <si>
    <t>Defined Benefit Plan, Expected Future Benefit Payment, Year Four</t>
  </si>
  <si>
    <t>Contributions paid</t>
  </si>
  <si>
    <t>Defined Benefit Plan, Expected Future Benefit Payment, Year Five</t>
  </si>
  <si>
    <t>Pension Plan Contributions (Details) - Pension Plan [Member] - USD ($) $ in Thousands</t>
  </si>
  <si>
    <t>Cash payment</t>
  </si>
  <si>
    <t>Multiemployer Plan Year Allocation Four [Member]</t>
  </si>
  <si>
    <t>Multiemployer Plan Year Allocation One [Member]</t>
  </si>
  <si>
    <t>Multiemployer Plan Year Allocation Two [Member]</t>
  </si>
  <si>
    <t>Multiemployer Plan Year Allocation Three [Member]</t>
  </si>
  <si>
    <t>EMPLOYEE BENEFIT PLANS BHBK Pension Plan Benefits Table (Details) - USD ($) $ in Thousands</t>
  </si>
  <si>
    <t>Defined Benefit Plan, Plan Assets, Amount</t>
  </si>
  <si>
    <t>Other Pension Plan [Member]</t>
  </si>
  <si>
    <t>Defined Benefit Plan, Plan Assets, Increase (Decrease) for Actual Return (Loss)</t>
  </si>
  <si>
    <t>Employer contribution</t>
  </si>
  <si>
    <t>Defined Benefit Plan, Plan Assets, Benefits Paid</t>
  </si>
  <si>
    <t>Defined Benefit Plan, Interest Cost</t>
  </si>
  <si>
    <t>Defined Benefit Plan, Benefit Obligation, Actuarial Gain (Loss)</t>
  </si>
  <si>
    <t>Defined Benefit Plan, Benefit Obligation, Benefits Paid</t>
  </si>
  <si>
    <t>Defined Benefit Plan, Funded (Unfunded) Status of Plan</t>
  </si>
  <si>
    <t>Defined Benefit Plan, Accumulated Benefit Obligation</t>
  </si>
  <si>
    <t>EMPLOYEE BENEFIT PLANS BHBK Pension Plan Net Periodic Pension Benefit Cost (Details) - Other Pension Plan [Member] $ in Thousands</t>
  </si>
  <si>
    <t>Defined Benefit Plan, Expected Return (Loss) on Plan Assets</t>
  </si>
  <si>
    <t>Defined Benefit Plan, Amortization of Gain (Loss)</t>
  </si>
  <si>
    <t>Defined Benefit Plan, Net Periodic Benefit Cost (Credit)</t>
  </si>
  <si>
    <t>EMPLOYEE BENEFIT PLANS BHBK Schedule of Allocation of Plan Assets (Details) - USD ($) $ in Thousands</t>
  </si>
  <si>
    <t>Defined Benefit Plan, Plan Assets, Category [Line Items]</t>
  </si>
  <si>
    <t>DefinedBenefitPlanFairValueofPlanAssetsExcludingNetAssetValueInvestments</t>
  </si>
  <si>
    <t>DefinedBenefitPlanAlternativeInvestmentsFairValueOfPlanAssets</t>
  </si>
  <si>
    <t>Schedule of Allocation of Plan Assets [Table Text Block]</t>
  </si>
  <si>
    <t>Fair Value, Inputs, Level 1 [Member]</t>
  </si>
  <si>
    <t>Fair Value, Inputs, Level 2 [Member]</t>
  </si>
  <si>
    <t>Fair Value, Inputs, Level 3 [Member]</t>
  </si>
  <si>
    <t>Defined Benefit Plan, Common Collective Trust [Member]</t>
  </si>
  <si>
    <t>Defined Benefit Plan, Common Collective Trust [Member] | Fair Value, Inputs, Level 1 [Member]</t>
  </si>
  <si>
    <t>Defined Benefit Plan, Common Collective Trust [Member] | Fair Value, Inputs, Level 2 [Member]</t>
  </si>
  <si>
    <t>Defined Benefit Plan, Common Collective Trust [Member] | Fair Value, Inputs, Level 3 [Member]</t>
  </si>
  <si>
    <t>Mutual Fund [Member]</t>
  </si>
  <si>
    <t>Mutual Fund [Member] | Fair Value, Inputs, Level 1 [Member]</t>
  </si>
  <si>
    <t>Mutual Fund [Member] | Fair Value, Inputs, Level 2 [Member]</t>
  </si>
  <si>
    <t>Mutual Fund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Under the Fair Value Measurements and Disclosure Topic of the FASB ASC, certain investments that were measured at fair value at net asset value per share (or its equivalent) have not been classified in the fair value hierarchy.</t>
  </si>
  <si>
    <t>EMPLOYEE BENEFIT PLANS BHBK Pension Plan Expected Future Benefit Payments (Details) - Other Pension Plan [Member]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Five Fiscal Years Thereafter</t>
  </si>
  <si>
    <t>SERP Expense and Contributions paid (Details) - USD ($) $ in Thousands</t>
  </si>
  <si>
    <t>Defined Benefit Plans and Other Postretirement Benefit Plans Table Text Block [Line Items]</t>
  </si>
  <si>
    <t>Retirement expense</t>
  </si>
  <si>
    <t>Supplemental Employee Retirement Plan [Member]</t>
  </si>
  <si>
    <t>Expected future benefit payments under SERP (Details) - Supplemental Executive Retirement Plans [Member] $ in Thousands</t>
  </si>
  <si>
    <t>2024</t>
  </si>
  <si>
    <t>SERP Benefits Table (Details) - USD ($) $ in Thousands</t>
  </si>
  <si>
    <t>Change in plan assets</t>
  </si>
  <si>
    <t>Fair value of plan assets at beginning of year</t>
  </si>
  <si>
    <t>Fair value of plan assets at end of year</t>
  </si>
  <si>
    <t>Defined Benefit Plan, Change in Benefit Obligation [Roll Forward]</t>
  </si>
  <si>
    <t>Benefit obligation at beginning of year</t>
  </si>
  <si>
    <t>Service cost</t>
  </si>
  <si>
    <t>Interest cost</t>
  </si>
  <si>
    <t>Accumulated benefit obligation at end of year</t>
  </si>
  <si>
    <t>Funded status at end of year</t>
  </si>
  <si>
    <t>Assets for Plan Benefits, Defined Benefit Plan</t>
  </si>
  <si>
    <t>Accumulated Other Comprehensive (Income) Loss, Defined Benefit Plan, after Tax [Abstract]</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Information for plans with an accumulated benefit obligation in excess of plan assets</t>
  </si>
  <si>
    <t>Projected benefit obligation</t>
  </si>
  <si>
    <t>Defined Benefit Plan, Plan with Accumulated Benefit Obligation in Excess of Plan Assets, Accumulated Benefit Obligation</t>
  </si>
  <si>
    <t>Net periodic benefit cost</t>
  </si>
  <si>
    <t>Defined Benefit Plan, Amortization of Prior Service Cost (Credit)</t>
  </si>
  <si>
    <t>Recognized net actuarial loss</t>
  </si>
  <si>
    <t>Defined Benefit Plan, Expected Amortization, Next Fiscal Year [Abstract]</t>
  </si>
  <si>
    <t>Net actuarial loss</t>
  </si>
  <si>
    <t>Net prior service cost</t>
  </si>
  <si>
    <t>Minimum [Member] | Supplemental Executive Retirement Plans [Member]</t>
  </si>
  <si>
    <t>Defined Benefit Plan, Assumptions Used Calculating Benefit Obligation, Discount Rate</t>
  </si>
  <si>
    <t>2.00%</t>
  </si>
  <si>
    <t>3.24%</t>
  </si>
  <si>
    <t>2.48%</t>
  </si>
  <si>
    <t>Defined Benefit Plan, Assumptions Used Calculating Net Periodic Benefit Cost, Discount Rate</t>
  </si>
  <si>
    <t>2.49%</t>
  </si>
  <si>
    <t>Maximum [Member] | Supplemental Executive Retirement Plans [Member]</t>
  </si>
  <si>
    <t>3.04%</t>
  </si>
  <si>
    <t>4.09%</t>
  </si>
  <si>
    <t>3.45%</t>
  </si>
  <si>
    <t>3.94%</t>
  </si>
  <si>
    <t>EMPLOYEE BENEFIT PLANS (Details Textual)</t>
  </si>
  <si>
    <t>Dec. 31, 2019USD ($)age</t>
  </si>
  <si>
    <t>Defined Contribution Plan Disclosure [Line Items]</t>
  </si>
  <si>
    <t>Incentive plans and discretionary bonus expense</t>
  </si>
  <si>
    <t>Employer matching contribution percent</t>
  </si>
  <si>
    <t>Employee contribution percent</t>
  </si>
  <si>
    <t>6.00%</t>
  </si>
  <si>
    <t>Nondiscretionary requisite service period</t>
  </si>
  <si>
    <t>Defined Contribution Plan, Nondiscretionary Requisite service hours</t>
  </si>
  <si>
    <t>1,000</t>
  </si>
  <si>
    <t>DefinedContributionPlanEmployerSafeHarborContributionAmount</t>
  </si>
  <si>
    <t>3.00%</t>
  </si>
  <si>
    <t>Nondiscretionary employer contribution, percent up to social security limit</t>
  </si>
  <si>
    <t>Nondiscretionary employer contribution, percent over social security limit</t>
  </si>
  <si>
    <t>5.00%</t>
  </si>
  <si>
    <t>Deferred Compensation Arrangement with Individual, Contributions by Employer</t>
  </si>
  <si>
    <t>Multiemployer Plans [Abstract]</t>
  </si>
  <si>
    <t>Significance of contributions percentage</t>
  </si>
  <si>
    <t>Defined benefit plan expense</t>
  </si>
  <si>
    <t>Postretirement Benefits [Abstract]</t>
  </si>
  <si>
    <t>Retirement age | age</t>
  </si>
  <si>
    <t>Service period to be eligible for postretirement benefit</t>
  </si>
  <si>
    <t>Death benefit</t>
  </si>
  <si>
    <t>Supplemental Executive Retirement Plans [Abstract]</t>
  </si>
  <si>
    <t>Plan assets</t>
  </si>
  <si>
    <t>401(k) Restoration Plan [Member]</t>
  </si>
  <si>
    <t>Defined contribution plan expense</t>
  </si>
  <si>
    <t>Employee Savings Plan [Member]</t>
  </si>
  <si>
    <t>Executive Vice President [Member]</t>
  </si>
  <si>
    <t>Supplemental Unemployment Benefits, Salary Continuation</t>
  </si>
  <si>
    <t>4.03%</t>
  </si>
  <si>
    <t>Defined Benefit Plan, Assumptions Used Calculating Net Periodic Benefit Cost, Expected Long-term Rate of Return on Plan Assets</t>
  </si>
  <si>
    <t>8.00%</t>
  </si>
  <si>
    <t>3.11%</t>
  </si>
  <si>
    <t>Minimum [Member] | Equity Securities [Member]</t>
  </si>
  <si>
    <t>Defined Benefit Plan, Plan Assets, Target Allocation, Percentage</t>
  </si>
  <si>
    <t>43.00%</t>
  </si>
  <si>
    <t>Minimum [Member] | Fixed Income Securities [Member]</t>
  </si>
  <si>
    <t>15.00%</t>
  </si>
  <si>
    <t>Minimum [Member] | Other Investments [Member]</t>
  </si>
  <si>
    <t>Maximum [Member] | Equity Securities [Member]</t>
  </si>
  <si>
    <t>57.00%</t>
  </si>
  <si>
    <t>Maximum [Member] | Fixed Income Securities [Member]</t>
  </si>
  <si>
    <t>Maximum [Member] | Other Investments [Member]</t>
  </si>
  <si>
    <t>31.00%</t>
  </si>
  <si>
    <t>Recurring and Nonrecurring basis (Details) - USD ($) $ in Thousands</t>
  </si>
  <si>
    <t>Fair Value, Assets and Liabilities Measured on Recurring and Nonrecurring Basis [Line Items]</t>
  </si>
  <si>
    <t>Derivative Liability, Fair Value, Gross Liability</t>
  </si>
  <si>
    <t>Fair Value, Recurring [Member]</t>
  </si>
  <si>
    <t>Total recurring fair value measurements</t>
  </si>
  <si>
    <t>Fair Value, Recurring [Member] | Equity Securities [Member]</t>
  </si>
  <si>
    <t>Fair Value, Recurring [Member] | U.S. government agency securities</t>
  </si>
  <si>
    <t>Fair Value, Recurring [Member] | Agency mortgage-backed securities</t>
  </si>
  <si>
    <t>Fair Value, Recurring [Member] | Agency collateralized mortgage obligations</t>
  </si>
  <si>
    <t>Fair Value, Recurring [Member] | State, county, and municipal securities</t>
  </si>
  <si>
    <t>Fair Value, Recurring [Member] | Single issuer trust preferred securities issued by banks and insurers</t>
  </si>
  <si>
    <t>Fair Value, Recurring [Member] | Pooled trust preferred securities issued by banks and insurers</t>
  </si>
  <si>
    <t>Fair Value, Recurring [Member] | Small Business Administration Pooled Securities [Member]</t>
  </si>
  <si>
    <t>Fair Value, Recurring [Member] | Loans held for sale</t>
  </si>
  <si>
    <t>Loans Held-for-sale, Fair Value Disclosure</t>
  </si>
  <si>
    <t>Fair Value, Recurring [Member] | Derivative instruments</t>
  </si>
  <si>
    <t>Financial and Nonfinancial Liabilities, Fair Value Disclosure</t>
  </si>
  <si>
    <t>Fair Value, Recurring [Member] | Quoted Prices in Active Markets for Identical Assets (Level 1) [Member]</t>
  </si>
  <si>
    <t>Fair Value, Recurring [Member] | Quoted Prices in Active Markets for Identical Assets (Level 1) [Member] | Equity Securities [Member]</t>
  </si>
  <si>
    <t>Fair Value, Recurring [Member] | Quoted Prices in Active Markets for Identical Assets (Level 1) [Member] | State, county, and municipal securities</t>
  </si>
  <si>
    <t>Fair Value, Recurring [Member] | Quoted Prices in Active Markets for Identical Assets (Level 1) [Member] | Small Business Administration Pooled Securities [Member]</t>
  </si>
  <si>
    <t>Fair Value, Recurring [Member] | Significant Other Observable Inputs (Level 2) [Member]</t>
  </si>
  <si>
    <t>Fair Value, Recurring [Member] | Significant Other Observable Inputs (Level 2) [Member] | Equity Securities [Member]</t>
  </si>
  <si>
    <t>Fair Value, Recurring [Member] | Significant Other Observable Inputs (Level 2) [Member] | U.S. government agency securities</t>
  </si>
  <si>
    <t>Fair Value, Recurring [Member] | Significant Other Observable Inputs (Level 2) [Member] | Agency mortgage-backed securities</t>
  </si>
  <si>
    <t>Fair Value, Recurring [Member] | Significant Other Observable Inputs (Level 2) [Member] | Agency collateralized mortgage obligations</t>
  </si>
  <si>
    <t>Fair Value, Recurring [Member] | Significant Other Observable Inputs (Level 2) [Member] | State, county, and municipal securities</t>
  </si>
  <si>
    <t>Fair Value, Recurring [Member] | Significant Other Observable Inputs (Level 2) [Member] | Single issuer trust preferred securities issued by banks and insurers</t>
  </si>
  <si>
    <t>Fair Value, Recurring [Member] | Significant Other Observable Inputs (Level 2) [Member] | Small Business Administration Pooled Securities [Member]</t>
  </si>
  <si>
    <t>Fair Value, Recurring [Member] | Significant Other Observable Inputs (Level 2) [Member] | Loans held for sale</t>
  </si>
  <si>
    <t>Fair Value, Recurring [Member] | Significant Other Observable Inputs (Level 2) [Member] | Derivative instruments</t>
  </si>
  <si>
    <t>Fair Value, Recurring [Member] | Significant Unobservable Inputs (Level 3) [Member]</t>
  </si>
  <si>
    <t>Fair Value, Recurring [Member] | Significant Unobservable Inputs (Level 3) [Member] | Equity Securities [Member]</t>
  </si>
  <si>
    <t>Fair Value, Recurring [Member] | Significant Unobservable Inputs (Level 3) [Member] | State, county, and municipal securities</t>
  </si>
  <si>
    <t>Fair Value, Recurring [Member] | Significant Unobservable Inputs (Level 3) [Member] | Pooled trust preferred securities issued by banks and insurers</t>
  </si>
  <si>
    <t>Fair Value, Recurring [Member] | Significant Unobservable Inputs (Level 3) [Member] | Small Business Administration Pooled Securities [Member]</t>
  </si>
  <si>
    <t>Fair Value, Nonrecurring [Member]</t>
  </si>
  <si>
    <t>Assets And Liabilities Fair Value Disclosure Nonrecurring</t>
  </si>
  <si>
    <t>Fair Value, Nonrecurring [Member] | Collateral dependent impaired loans</t>
  </si>
  <si>
    <t>Assets, Fair Value Disclosure</t>
  </si>
  <si>
    <t>Fair Value, Nonrecurring [Member] | Significant Unobservable Inputs (Level 3) [Member]</t>
  </si>
  <si>
    <t>Fair Value, Nonrecurring [Member] | Significant Unobservable Inputs (Level 3) [Member] | Collateral dependent impaired loans</t>
  </si>
  <si>
    <t>Level 3 Reconciliation (Details) - Pooled Trust Preferred Securities [Member] - Fair Value, Inputs, Level 3 [Member] - USD ($) $ in Thousands</t>
  </si>
  <si>
    <t>Fair Value, Assets Measured on Recurring Basis, Unobservable Input Reconciliation [Line Items]</t>
  </si>
  <si>
    <t>Fair Value, Measurement with Unobservable Inputs Reconciliation, Recurring Basis, Asset, Gain (Loss) Included in Earnings</t>
  </si>
  <si>
    <t>Reconciliation for all assets and liabilities measured at fair value on a recurring basis</t>
  </si>
  <si>
    <t>Fair Value, Measurement with Unobservable Inputs Reconciliation, Recurring Basis, Asset, Purchases, (Sales), Issuances, (Settlements)</t>
  </si>
  <si>
    <t>Sales</t>
  </si>
  <si>
    <t>Unobservable Inputs (Details) $ in Thousands</t>
  </si>
  <si>
    <t>Fair Value, Assets, Quantitative Information [Line Items]</t>
  </si>
  <si>
    <t>Weighted Average [Member] | Discounted cash flow methodology [Member] | Significant Unobservable Inputs (Level 3) [Member]</t>
  </si>
  <si>
    <t>Cumulative Default</t>
  </si>
  <si>
    <t>13.50%</t>
  </si>
  <si>
    <t>16.20%</t>
  </si>
  <si>
    <t>Loss Given Default</t>
  </si>
  <si>
    <t>93.60%</t>
  </si>
  <si>
    <t>94.80%</t>
  </si>
  <si>
    <t>Cure Given Default</t>
  </si>
  <si>
    <t>60.90%</t>
  </si>
  <si>
    <t>Pooled Trust Preferred Securities [Member] | Significant Unobservable Inputs (Level 3) [Member]</t>
  </si>
  <si>
    <t>Pooled Trust Preferred Securities [Member] | Minimum [Member] | Discounted cash flow methodology [Member] | Significant Unobservable Inputs (Level 3) [Member]</t>
  </si>
  <si>
    <t>85.00%</t>
  </si>
  <si>
    <t>Pooled Trust Preferred Securities [Member] | Maximum [Member] | Discounted cash flow methodology [Member] | Significant Unobservable Inputs (Level 3) [Member]</t>
  </si>
  <si>
    <t>Fair Value, Recurring [Member] | Impaired Loans [Member] | Significant Unobservable Inputs (Level 3) [Member]</t>
  </si>
  <si>
    <t>Measurement Input, Constant Prepayment Rate [Member] | Weighted Average [Member] | Discounted cash flow methodology [Member] | Significant Unobservable Inputs (Level 3) [Member]</t>
  </si>
  <si>
    <t>Debt Securities, Available-for-sale, Measurement Input</t>
  </si>
  <si>
    <t>Measurement Input, Constant Prepayment Rate [Member] | Pooled Trust Preferred Securities [Member] | Minimum [Member] | Discounted cash flow methodology [Member] | Significant Unobservable Inputs (Level 3) [Member]</t>
  </si>
  <si>
    <t>Measurement Input, Constant Prepayment Rate [Member] | Pooled Trust Preferred Securities [Member] | Maximum [Member] | Discounted cash flow methodology [Member] | Significant Unobservable Inputs (Level 3) [Member]</t>
  </si>
  <si>
    <t>Fair value disclosure only table (Details) - USD ($) $ in Thousands</t>
  </si>
  <si>
    <t>Assets, Fair Value Disclosure [Abstract]</t>
  </si>
  <si>
    <t>Debt Securities, Held-to-maturity</t>
  </si>
  <si>
    <t>Loans and Leases Receivable, Net Amount</t>
  </si>
  <si>
    <t>Federal Home Loan Bank Stock</t>
  </si>
  <si>
    <t>Bank Owned Life Insurance</t>
  </si>
  <si>
    <t>Liabilities, Fair Value Disclosure [Abstract]</t>
  </si>
  <si>
    <t>Long-term Debt, Fair Value</t>
  </si>
  <si>
    <t>Deposits [Member]</t>
  </si>
  <si>
    <t>Financial Liabilities Book Value</t>
  </si>
  <si>
    <t>Accrued Liabilities, Fair Value Disclosure</t>
  </si>
  <si>
    <t>Bank Time Deposits [Member]</t>
  </si>
  <si>
    <t>Federal Home Loan Bank Borrowings, Fair Value Disclosure</t>
  </si>
  <si>
    <t>Quoted Prices in Active Markets for Identical Assets (Level 1) [Member] | Long-term Debt [Member]</t>
  </si>
  <si>
    <t>Significant Other Observable Inputs (Level 2) [Member] | Deposits [Member]</t>
  </si>
  <si>
    <t>Significant Other Observable Inputs (Level 2) [Member] | Bank Time Deposits [Member]</t>
  </si>
  <si>
    <t>Significant Other Observable Inputs (Level 2) [Member] | Federal Home Loan Bank Advances [Member]</t>
  </si>
  <si>
    <t>Significant Other Observable Inputs (Level 2) [Member] | Junior Subordinated Debt [Member]</t>
  </si>
  <si>
    <t>Significant Other Observable Inputs (Level 2) [Member] | Long-term Debt [Member]</t>
  </si>
  <si>
    <t>Significant Unobservable Inputs (Level 3) [Member] | Subordinated Debt [Member]</t>
  </si>
  <si>
    <t>Significant Unobservable Inputs (Level 3) [Member] | Long-term Debt [Member]</t>
  </si>
  <si>
    <t>US Government Agencies Debt Securities [Member]</t>
  </si>
  <si>
    <t>US Government Agencies Debt Securities [Member] | Significant Other Observable Inputs (Level 2) [Member]</t>
  </si>
  <si>
    <t>US Treasury Securities [Member] | Significant Other Observable Inputs (Level 2) [Member]</t>
  </si>
  <si>
    <t>Agency mortgage-backed securities | Significant Other Observable Inputs (Level 2) [Member]</t>
  </si>
  <si>
    <t>Agency collateralized mortgage obligations</t>
  </si>
  <si>
    <t>Agency collateralized mortgage obligations | Significant Other Observable Inputs (Level 2) [Member]</t>
  </si>
  <si>
    <t>Single issuer trust preferred securities issued by banks and insurers | Significant Other Observable Inputs (Level 2) [Member]</t>
  </si>
  <si>
    <t>Small Business Administration Pooled Securities [Member] | Quoted Prices in Active Markets for Identical Assets (Level 1) [Member]</t>
  </si>
  <si>
    <t>Small Business Administration Pooled Securities [Member] | Significant Other Observable Inputs (Level 2) [Member]</t>
  </si>
  <si>
    <t>Small Business Administration Pooled Securities [Member] | Significant Unobservable Inputs (Level 3) [Member]</t>
  </si>
  <si>
    <t>Loans Net Of Allowance For Loan Loses [Member]</t>
  </si>
  <si>
    <t>Loans, net of allowance for loan losses</t>
  </si>
  <si>
    <t>Loans Net Of Allowance For Loan Loses [Member] | Significant Unobservable Inputs (Level 3) [Member]</t>
  </si>
  <si>
    <t>Investment in Federal Home Loan Bank Stock [Member]</t>
  </si>
  <si>
    <t>Investment in Federal Home Loan Bank Stock, Fair Value Disclosure</t>
  </si>
  <si>
    <t>Investment in Federal Home Loan Bank Stock [Member] | Quoted Prices in Active Markets for Identical Assets (Level 1) [Member]</t>
  </si>
  <si>
    <t>Investment in Federal Home Loan Bank Stock [Member] | Significant Other Observable Inputs (Level 2) [Member]</t>
  </si>
  <si>
    <t>Investment in Federal Home Loan Bank Stock [Member] | Significant Unobservable Inputs (Level 3) [Member]</t>
  </si>
  <si>
    <t>Cash Surrender Value [Member]</t>
  </si>
  <si>
    <t>Cash Surrender Value, Fair Value Disclosure</t>
  </si>
  <si>
    <t>Cash Surrender Value [Member] | Quoted Prices in Active Markets for Identical Assets (Level 1) [Member]</t>
  </si>
  <si>
    <t>Cash Surrender Value [Member] | Significant Other Observable Inputs (Level 2) [Member]</t>
  </si>
  <si>
    <t>Cash Surrender Value [Member] | Significant Unobservable Inputs (Level 3) [Member]</t>
  </si>
  <si>
    <t>REVENUE RECOGNITION (Details) - USD ($) $ in Thousands</t>
  </si>
  <si>
    <t>Disaggregation of Revenue [Line Items]</t>
  </si>
  <si>
    <t>Other noninterest income - ASC 606</t>
  </si>
  <si>
    <t>Total noninterest income in scope of ASC 606</t>
  </si>
  <si>
    <t>Total noninterest income out of scope of ASC 606</t>
  </si>
  <si>
    <t>Noninterest Income</t>
  </si>
  <si>
    <t>Deposit Account [Member]</t>
  </si>
  <si>
    <t>Revenue from Contract with Customer, Excluding Assessed Tax</t>
  </si>
  <si>
    <t>Credit Card, Merchant Discount [Member]</t>
  </si>
  <si>
    <t>ATM Charge [Member]</t>
  </si>
  <si>
    <t>Investment Advisory, Management and Administrative Service [Member]</t>
  </si>
  <si>
    <t>Investment Advisory, Retail Investment and Insurance Service [Member]</t>
  </si>
  <si>
    <t>Merchant Processing [Member]</t>
  </si>
  <si>
    <t>REVENUE RECOGNITION CONTRACT WITH CUSTOMER (Details) - USD ($) $ in Thousands</t>
  </si>
  <si>
    <t>Contract with Customer, Asset and Liability [Abstract]</t>
  </si>
  <si>
    <t>Investment Management Income Receivable</t>
  </si>
  <si>
    <t>Reconciliation of changes in the components of OCI (Details) - USD ($) $ in Thousands</t>
  </si>
  <si>
    <t>Other Comprehensive Income (Loss), Cash Flow Hedge, Gain (Loss), Reclassification, Tax</t>
  </si>
  <si>
    <t>Other Comprehensive Income (Loss), Cash Flow Hedge, Gain (Loss), before Reclassification, after Tax</t>
  </si>
  <si>
    <t>Other Comprehensive Income (Loss), Cash Flow Hedge, Gain (Loss), Reclassification, after Tax</t>
  </si>
  <si>
    <t>Other Comprehensive Income (Loss), Available-for-sale Securities, Tax, Portion Attributable to Parent</t>
  </si>
  <si>
    <t>Other Comprehensive Income (Loss), Cash Flow Hedge, Gain (Loss), before Reclassification and Tax</t>
  </si>
  <si>
    <t>Other Comprehensive Income (Loss), Cash Flow Hedge, Gain (Loss), before Reclassification, Tax</t>
  </si>
  <si>
    <t>Other Comprehensive Income (Loss), Cash Flow Hedge, Gain (Loss), after Reclassification, before Tax</t>
  </si>
  <si>
    <t>Other Comprehensive Income (Loss), Cash Flow Hedge, Gain (Loss), after Reclassification, Tax</t>
  </si>
  <si>
    <t>Other Comprehensive Income (Loss), before Tax [Abstract]</t>
  </si>
  <si>
    <t>Change in fair value of securities available for sale, pre tax amount</t>
  </si>
  <si>
    <t>Other Comprehensive Income (Loss), Derivatives Qualifying as Hedges, before Tax, Portion Attributable to Parent</t>
  </si>
  <si>
    <t>Other Comprehensive Income (Loss), Defined Benefit Plan, Gain (Loss) Arising During Period, before Tax</t>
  </si>
  <si>
    <t>Other Comprehensive Income (Loss), Defined Benefit Plan, Gain (Loss), Reclassification Adjustment from AOCI, before Tax</t>
  </si>
  <si>
    <t>Amortization of certain costs included in net periodic retirement costs, pre tax amount</t>
  </si>
  <si>
    <t>Other Comprehensive (Income) Loss, Defined Benefit Plan, after Reclassification Adjustment, before Tax</t>
  </si>
  <si>
    <t>Total other comprehensive loss, pre tax amount</t>
  </si>
  <si>
    <t>Other Comprehensive Income (Loss), Tax [Abstract]</t>
  </si>
  <si>
    <t>Other Comprehensive Income (Loss), Securities, Available-for-Sale, Unrealized Holding Gain (Loss) Arising During Period, Tax</t>
  </si>
  <si>
    <t>Other Comprehensive Income (Loss), Derivatives Qualifying as Hedges, Tax, Portion Attributable to Parent</t>
  </si>
  <si>
    <t>Other Comprehensive Income (Loss), Defined Benefit Plan, Gain (Loss) Arising During Period, Tax</t>
  </si>
  <si>
    <t>Other Comprehensive Income (Loss), Defined Benefit Plan, Gain (Loss), Reclassification Adjustment from AOCI, Tax</t>
  </si>
  <si>
    <t>Other Comprehensive (Income) Loss, Defined Benefit Plan, Prior Service Cost (Credit), Reclassification Adjustment from AOCI, Tax</t>
  </si>
  <si>
    <t>Other Comprehensive (Income) Loss, Defined Benefit Plan, after Reclassification Adjustment, Tax</t>
  </si>
  <si>
    <t>Other Comprehensive Income (Loss), Tax, Portion Attributable to Parent</t>
  </si>
  <si>
    <t>Other Comprehensive Income (Loss), Net of Tax [Abstract]</t>
  </si>
  <si>
    <t>Other Comprehensive Income (Loss), Securities, Available-for-Sale, Unrealized Holding Gain (Loss) Arising During Period, after Tax</t>
  </si>
  <si>
    <t>Other Comprehensive Income (Loss), Available-for-sale Securities Adjustment, Net of Tax, Portion Attributable to Parent</t>
  </si>
  <si>
    <t>Other Comprehensive Income (Loss), Defined Benefit Plan, Gain (Loss) Arising During Period, after Tax</t>
  </si>
  <si>
    <t>Other Comprehensive Income (Loss), Defined Benefit Plan, Gain (Loss), Reclassification Adjustment from AOCI, after Tax</t>
  </si>
  <si>
    <t>Amortization of certain costs included in net periodic retirement costs, after tax amount</t>
  </si>
  <si>
    <t>Other Comprehensive (Income) Loss, Defined Benefit Plan, after Reclassification Adjustment, after Tax</t>
  </si>
  <si>
    <t>Other Comprehensive Income (Loss), Net of Tax, Portion Attributable to Parent</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Loss), Available-for-sale Securities Adjustment, before Tax, Portion Attributable to Parent</t>
  </si>
  <si>
    <t>Accumlated other comprehensive income table (Details) - USD ($) $ in Thousands</t>
  </si>
  <si>
    <t>Accumulated Other Comprehensive Income (Loss) [Line Items]</t>
  </si>
  <si>
    <t>Accumulated Other Comprehensive Income (Loss), Net of Tax [Roll Forward]</t>
  </si>
  <si>
    <t>Unrealized Gain (Loss) on Securities</t>
  </si>
  <si>
    <t>Accumulated Gain (Loss), Net, Cash Flow Hedge, Parent [Member]</t>
  </si>
  <si>
    <t>Unrealized Gain (Loss) on Cash Flow Hedge</t>
  </si>
  <si>
    <t>Deferred Gain on Hedge Transactions</t>
  </si>
  <si>
    <t>Defined Benefit Postretirement Plans</t>
  </si>
  <si>
    <t>AOCI Attributable to Parent [Member]</t>
  </si>
  <si>
    <t>OTHER COMPREHENSIVE LOSS (Details Textual) - USD ($)</t>
  </si>
  <si>
    <t>Dec. 31, 2009</t>
  </si>
  <si>
    <t>Gain on interest rate swaps</t>
  </si>
  <si>
    <t>LEASES (Details) - USD ($)</t>
  </si>
  <si>
    <t>Lessee, Operating Lease, Liability, Payments, Due Next Twelve Months</t>
  </si>
  <si>
    <t>Operating Lease, Cost</t>
  </si>
  <si>
    <t>Short-term Lease, Cost</t>
  </si>
  <si>
    <t>Variable Lease, Cost</t>
  </si>
  <si>
    <t>Lease, Cos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Liability, Undiscounted Excess Amount</t>
  </si>
  <si>
    <t>LEASES Textual (Details) $ in Millions</t>
  </si>
  <si>
    <t>Jan. 01, 2019USD ($)</t>
  </si>
  <si>
    <t>Lessee, Lease, Description [Line Items]</t>
  </si>
  <si>
    <t>Operating Lease, Weighted Average Remaining Lease Term</t>
  </si>
  <si>
    <t>6 years 5 months 4 days</t>
  </si>
  <si>
    <t>Operating Lease, Weighted Average Discount Rate, Percent</t>
  </si>
  <si>
    <t>2.75%</t>
  </si>
  <si>
    <t>Property Subject to or Available for Operating Lease, Number of Units</t>
  </si>
  <si>
    <t>Lessee, Operating Lease, Renewal Term</t>
  </si>
  <si>
    <t>Minimum [Member]</t>
  </si>
  <si>
    <t>COMMITMENTS AND CONTINGENCIES Financial Instruments (Details) - USD ($) $ in Thousands</t>
  </si>
  <si>
    <t>Commitments to Extend Credit [Member]</t>
  </si>
  <si>
    <t>Fair Value, Off-balance Sheet Risks, Disclosure Information [Line Items]</t>
  </si>
  <si>
    <t>Off-balance sheet financial instruments</t>
  </si>
  <si>
    <t>Standby letters of credit [Member]</t>
  </si>
  <si>
    <t>Deferred standby letter of credit fees [Member]</t>
  </si>
  <si>
    <t>Obligation to Repurchase Receivables Sold [Member]</t>
  </si>
  <si>
    <t>COMMITMENTS AND CONTINGENCIES (Details Textual) - USD ($) $ in Millions</t>
  </si>
  <si>
    <t>Guarnator Obligations [Line Items]</t>
  </si>
  <si>
    <t>Reserve requirement</t>
  </si>
  <si>
    <t>REGULATORY CAPITAL REQUIREMENTS (Details) - USD ($) $ in Thousands</t>
  </si>
  <si>
    <t>Company (consolidated) [Member]</t>
  </si>
  <si>
    <t>Total capital (to risk weighted assets):</t>
  </si>
  <si>
    <t>Actual</t>
  </si>
  <si>
    <t>Actual Ratio</t>
  </si>
  <si>
    <t>14.83%</t>
  </si>
  <si>
    <t>14.45%</t>
  </si>
  <si>
    <t>Capital Required for Capital Adequacy</t>
  </si>
  <si>
    <t>For Capital Adequacy Purposes Ratio</t>
  </si>
  <si>
    <t>Common Equity Tier One Capital</t>
  </si>
  <si>
    <t>Common Equity tier One Capital to Risk Weighted Assets</t>
  </si>
  <si>
    <t>12.86%</t>
  </si>
  <si>
    <t>11.92%</t>
  </si>
  <si>
    <t>Common Equity Tier One Capital Required for Capital Adequacy</t>
  </si>
  <si>
    <t>Common Equity Tier One Capital for Capitalized Adequacy to Risk Weighted Assets</t>
  </si>
  <si>
    <t>4.50%</t>
  </si>
  <si>
    <t>Tier 1 capital (to risk weighted assets):</t>
  </si>
  <si>
    <t>13.53%</t>
  </si>
  <si>
    <t>12.99%</t>
  </si>
  <si>
    <t>For Capital Adequacy Purposes</t>
  </si>
  <si>
    <t>Tier 1 capital (to average assets):</t>
  </si>
  <si>
    <t>11.28%</t>
  </si>
  <si>
    <t>10.69%</t>
  </si>
  <si>
    <t>Bank [Member]</t>
  </si>
  <si>
    <t>14.00%</t>
  </si>
  <si>
    <t>13.66%</t>
  </si>
  <si>
    <t>To Be Well Capitalized Under Prompt Corrective Action Provisions</t>
  </si>
  <si>
    <t>To Be Well Capitalized Under Prompt Corrective Action Provisions Ratio</t>
  </si>
  <si>
    <t>10.00%</t>
  </si>
  <si>
    <t>13.23%</t>
  </si>
  <si>
    <t>12.71%</t>
  </si>
  <si>
    <t>Common Equity Tier 1 Capital to be Well Capitalized</t>
  </si>
  <si>
    <t>Common Equity Tier One Capital to be Well Capitalized to Risk Weighted Assets</t>
  </si>
  <si>
    <t>6.50%</t>
  </si>
  <si>
    <t>11.06%</t>
  </si>
  <si>
    <t>10.46%</t>
  </si>
  <si>
    <t>To Be Well Capitalized Under Prompt Correction Action Provisions</t>
  </si>
  <si>
    <t>To Be Well Capitalized Under Prompt Correction Action Provisions Ratio</t>
  </si>
  <si>
    <t>REGULATORY CAPITAL REQUIREMENTS Regulatory Capital Requirements (Details Textual) (Details) - USD ($) $ in Millions</t>
  </si>
  <si>
    <t>Redemption of Trust Preferred Securities</t>
  </si>
  <si>
    <t>Dividends received from subsidiaries</t>
  </si>
  <si>
    <t>Debt Instrument, Face Amount</t>
  </si>
  <si>
    <t>Parent Company Balance Sheet (Details) - USD ($)</t>
  </si>
  <si>
    <t>Assets:</t>
  </si>
  <si>
    <t>Deferred tax asset</t>
  </si>
  <si>
    <t>Other Assets</t>
  </si>
  <si>
    <t>Liabilities and stockholders’ equity</t>
  </si>
  <si>
    <t>Stockholders’ equity</t>
  </si>
  <si>
    <t>Investments in subsidiaries</t>
  </si>
  <si>
    <t>Prepaid income taxes</t>
  </si>
  <si>
    <t>Dividends payable</t>
  </si>
  <si>
    <t>Junior Subordinated Debt [Member] | Parent Company [Member]</t>
  </si>
  <si>
    <t>Long-term Debt [Member] | Parent Company [Member]</t>
  </si>
  <si>
    <t>Subordinated Debt [Member] | Parent Company [Member]</t>
  </si>
  <si>
    <t>Entire balance eliminates in consolidation.</t>
  </si>
  <si>
    <t>Majority of balance eliminates in consolidation</t>
  </si>
  <si>
    <t>Parent Company Income Statement (Details) - USD ($) $ in Thousands</t>
  </si>
  <si>
    <t>Expenses</t>
  </si>
  <si>
    <t>Income tax benefit</t>
  </si>
  <si>
    <t>Income</t>
  </si>
  <si>
    <t>Dividend Income, Operating</t>
  </si>
  <si>
    <t>Interest income (2)</t>
  </si>
  <si>
    <t>Total income</t>
  </si>
  <si>
    <t>Total expenses</t>
  </si>
  <si>
    <t>Income before income taxes and equity in undistributed income of subsidiaries</t>
  </si>
  <si>
    <t>Income of parent company</t>
  </si>
  <si>
    <t>Equity (deficit) in undistributed income of subsidiaries</t>
  </si>
  <si>
    <t>Majority of balance eliminates in consolidation.</t>
  </si>
  <si>
    <t>Entire balance eliminated in consolidation.</t>
  </si>
  <si>
    <t>Parent Company Cash Flow Statement (Details) - USD ($) $ in Thousands</t>
  </si>
  <si>
    <t>Condensed Financial Statements, Captions [Line Items]</t>
  </si>
  <si>
    <t>Deferred income tax expense</t>
  </si>
  <si>
    <t>Change in other liabilities</t>
  </si>
  <si>
    <t>Net cash used in investing activities</t>
  </si>
  <si>
    <t>Net cash provided by financing activities</t>
  </si>
  <si>
    <t>Amortization</t>
  </si>
  <si>
    <t>Change in prepaid income taxes and other assets</t>
  </si>
  <si>
    <t>Deficit (equity) in undistributed income of subsidiaries</t>
  </si>
  <si>
    <t>Cash paid for acquisitions, net of cash acquired (1)</t>
  </si>
  <si>
    <t>The majority of the net assets acquired at the parent company represented each of the acquired companies' investments in their wholly owned subsidiaries, which were eliminated in consolidation at December 31, 2019 , 2018 , and 2017 , respectively.</t>
  </si>
  <si>
    <t>SELECTED QUARTERLY FINANCIAL DATA (UNAUDITED) (Details) - USD ($) $ / shares in Units, $ in Thousands</t>
  </si>
  <si>
    <t>Total Unusual or infrequent Income Items</t>
  </si>
  <si>
    <t>Adjustment for tax effect of previously incurred M&amp;A expense</t>
  </si>
  <si>
    <t>Total unusual or infrequent expense items</t>
  </si>
  <si>
    <t>TRANSACTIONS WITH RELATED PARTIES (Details) - USD ($) $ in Thousands</t>
  </si>
  <si>
    <t>Loans and Leases Receivable, Related Parties</t>
  </si>
  <si>
    <t>Loans and Leases Receivable, Related Parties, Additions</t>
  </si>
  <si>
    <t>Loans and Leases Receivable, Related Parties, Collections</t>
  </si>
  <si>
    <t>Loans and Leases Receivable, Related Parties, Period Increase (Decrease)</t>
  </si>
  <si>
    <t>The 2019 amount includes $7.0 million of BHB acquired loans associated with a director during the year, which represent the outstanding loan balances at the effective date of appointment.</t>
  </si>
  <si>
    <t>TRANSACTIONS WITH RELATED PARTIES Related Parties Textual (Details) - USD ($)</t>
  </si>
  <si>
    <t>Nonaccrual/TDR Loans, with related parties</t>
  </si>
  <si>
    <t>Related Party Transaction, Amounts of Transaction</t>
  </si>
  <si>
    <t>Related Party Deposit Liabilities</t>
  </si>
  <si>
    <t>Label</t>
  </si>
  <si>
    <t>Element</t>
  </si>
  <si>
    <t>Value</t>
  </si>
  <si>
    <t>Business Combination, Recognized Identifiable Assets Acquired and Liabilities Assumed, Liabilities</t>
  </si>
  <si>
    <t>us-gaap_BusinessCombinationRecognizedIdentifiableAssetsAcquiredAndLiabilitiesAssumedLiabilities</t>
  </si>
  <si>
    <t>us-gaap_RightOfUseAssetObtainedInExchangeForOperatingLeaseLiability</t>
  </si>
  <si>
    <t>Business Combination, Recognized Identifiable Assets Acquired and Liabilities Assumed, Assets</t>
  </si>
  <si>
    <t>us-gaap_BusinessCombinationRecognizedIdentifiableAssetsAcquiredAndLiabilitiesAssumedAssets</t>
  </si>
  <si>
    <t>Debt Instrument, Interest Rate, Stated Percentage</t>
  </si>
  <si>
    <t>us-gaap_DebtInstrumentInterestRateStatedPercentage</t>
  </si>
  <si>
    <t>3.19%</t>
  </si>
  <si>
    <t>Long-term Debt [Member] | Long-term Debt [Member] | London Interbank Offered Rate (LIBOR) [Member]</t>
  </si>
  <si>
    <t>Debt Instrument, Basis Spread on Variable Rate</t>
  </si>
  <si>
    <t>us-gaap_DebtInstrumentBasisSpreadOnVariableRate1</t>
  </si>
  <si>
    <t>1.25%</t>
  </si>
  <si>
    <t>Subordinated note due 2029 [Member] | Subordinated Debt [Member]</t>
  </si>
  <si>
    <t>us-gaap_SubordinatedDeb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9"/>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35</v>
      </c>
    </row>
    <row r="23" spans="1:3">
      <c r="A23" s="4" t="s">
        <v>40</v>
      </c>
      <c r="B23" s="5" t="n">
        <v>2575396930</v>
      </c>
    </row>
    <row r="24" spans="1:3">
      <c r="A24" s="4" t="s">
        <v>41</v>
      </c>
      <c r="B24" s="4" t="s">
        <v>42</v>
      </c>
    </row>
    <row r="25" spans="1:3">
      <c r="A25" s="4" t="s">
        <v>43</v>
      </c>
      <c r="B25" s="4" t="s">
        <v>12</v>
      </c>
    </row>
    <row r="26" spans="1:3">
      <c r="A26" s="4" t="s">
        <v>44</v>
      </c>
      <c r="B26" s="4" t="s">
        <v>12</v>
      </c>
    </row>
    <row r="27" spans="1:3">
      <c r="A27" s="4" t="s">
        <v>45</v>
      </c>
      <c r="C27" s="6" t="n">
        <v>34326507</v>
      </c>
    </row>
    <row r="28" spans="1:3">
      <c r="A28" s="4" t="s">
        <v>46</v>
      </c>
      <c r="B28" s="4" t="s">
        <v>47</v>
      </c>
    </row>
    <row r="29" spans="1:3">
      <c r="A29" s="4" t="s">
        <v>48</v>
      </c>
      <c r="B29" s="4" t="s">
        <v>49</v>
      </c>
    </row>
    <row r="30" spans="1:3">
      <c r="A30" s="4" t="s">
        <v>50</v>
      </c>
      <c r="B30" s="4" t="s">
        <v>12</v>
      </c>
    </row>
    <row r="31" spans="1:3">
      <c r="A31" s="4" t="s">
        <v>51</v>
      </c>
      <c r="B31" s="4" t="s">
        <v>14</v>
      </c>
    </row>
    <row r="32" spans="1:3">
      <c r="A32" s="4" t="s">
        <v>52</v>
      </c>
      <c r="B32" s="4" t="s">
        <v>53</v>
      </c>
    </row>
    <row r="33" spans="1:3">
      <c r="A33" s="4" t="s">
        <v>54</v>
      </c>
      <c r="B33" s="4" t="s">
        <v>55</v>
      </c>
    </row>
    <row r="34" spans="1:3">
      <c r="A34" s="4" t="s">
        <v>56</v>
      </c>
    </row>
    <row r="35" spans="1:3">
      <c r="A35" s="3" t="s">
        <v>4</v>
      </c>
    </row>
    <row r="36" spans="1:3">
      <c r="A36" s="4" t="s">
        <v>9</v>
      </c>
      <c r="B36" s="4" t="s">
        <v>57</v>
      </c>
    </row>
    <row r="37" spans="1:3">
      <c r="A37" s="4" t="s">
        <v>46</v>
      </c>
      <c r="B37" s="4" t="s">
        <v>58</v>
      </c>
    </row>
    <row r="38" spans="1:3">
      <c r="A38" s="4" t="s">
        <v>51</v>
      </c>
      <c r="B38" s="4" t="s">
        <v>14</v>
      </c>
    </row>
    <row r="39" spans="1:3">
      <c r="A39" s="4" t="s">
        <v>52</v>
      </c>
      <c r="B39" s="4" t="s">
        <v>59</v>
      </c>
    </row>
    <row r="40" spans="1:3">
      <c r="A40" s="4" t="s">
        <v>60</v>
      </c>
    </row>
    <row r="41" spans="1:3">
      <c r="A41" s="3" t="s">
        <v>4</v>
      </c>
    </row>
    <row r="42" spans="1:3">
      <c r="A42" s="4" t="s">
        <v>61</v>
      </c>
      <c r="B42" s="4" t="s">
        <v>62</v>
      </c>
    </row>
    <row r="43" spans="1:3">
      <c r="A43" s="4" t="s">
        <v>63</v>
      </c>
      <c r="B43" s="4" t="s">
        <v>64</v>
      </c>
    </row>
    <row r="44" spans="1:3">
      <c r="A44" s="4" t="s">
        <v>65</v>
      </c>
      <c r="B4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1174</v>
      </c>
      <c r="C1" s="2" t="s">
        <v>1</v>
      </c>
    </row>
    <row r="2" spans="1:6">
      <c r="C2" s="2" t="s">
        <v>2</v>
      </c>
      <c r="E2" s="2" t="s">
        <v>68</v>
      </c>
      <c r="F2" s="2" t="s">
        <v>143</v>
      </c>
    </row>
    <row r="3" spans="1:6">
      <c r="A3" s="3" t="s">
        <v>1175</v>
      </c>
    </row>
    <row r="4" spans="1:6">
      <c r="A4" s="4" t="s">
        <v>1176</v>
      </c>
      <c r="C4" s="6" t="n">
        <v>54500</v>
      </c>
    </row>
    <row r="5" spans="1:6">
      <c r="A5" s="4" t="s">
        <v>1177</v>
      </c>
      <c r="C5" s="6" t="n">
        <v>0</v>
      </c>
    </row>
    <row r="6" spans="1:6">
      <c r="A6" s="4" t="s">
        <v>1178</v>
      </c>
      <c r="C6" s="6" t="n">
        <v>-16000</v>
      </c>
    </row>
    <row r="7" spans="1:6">
      <c r="A7" s="4" t="s">
        <v>1179</v>
      </c>
      <c r="C7" s="6" t="n">
        <v>0</v>
      </c>
    </row>
    <row r="8" spans="1:6">
      <c r="A8" s="4" t="s">
        <v>1180</v>
      </c>
      <c r="C8" s="6" t="n">
        <v>0</v>
      </c>
    </row>
    <row r="9" spans="1:6">
      <c r="A9" s="4" t="s">
        <v>1181</v>
      </c>
      <c r="C9" s="6" t="n">
        <v>38500</v>
      </c>
      <c r="D9" s="4" t="s">
        <v>199</v>
      </c>
      <c r="E9" s="6" t="n">
        <v>54500</v>
      </c>
    </row>
    <row r="10" spans="1:6">
      <c r="A10" s="4" t="s">
        <v>1182</v>
      </c>
      <c r="B10" s="4" t="s">
        <v>229</v>
      </c>
      <c r="C10" s="6" t="n">
        <v>38500</v>
      </c>
    </row>
    <row r="11" spans="1:6">
      <c r="A11" s="4" t="s">
        <v>1183</v>
      </c>
      <c r="B11" s="4" t="s">
        <v>233</v>
      </c>
      <c r="C11" s="6" t="n">
        <v>36834</v>
      </c>
    </row>
    <row r="12" spans="1:6">
      <c r="A12" s="3" t="s">
        <v>1184</v>
      </c>
    </row>
    <row r="13" spans="1:6">
      <c r="A13" s="4" t="s">
        <v>1176</v>
      </c>
      <c r="C13" s="7" t="n">
        <v>37.28</v>
      </c>
    </row>
    <row r="14" spans="1:6">
      <c r="A14" s="4" t="s">
        <v>1177</v>
      </c>
      <c r="C14" s="6" t="n">
        <v>0</v>
      </c>
    </row>
    <row r="15" spans="1:6">
      <c r="A15" s="4" t="s">
        <v>1178</v>
      </c>
      <c r="C15" s="10" t="n">
        <v>24.76</v>
      </c>
    </row>
    <row r="16" spans="1:6">
      <c r="A16" s="4" t="s">
        <v>1179</v>
      </c>
      <c r="C16" s="6" t="n">
        <v>0</v>
      </c>
    </row>
    <row r="17" spans="1:6">
      <c r="A17" s="4" t="s">
        <v>1180</v>
      </c>
      <c r="C17" s="6" t="n">
        <v>0</v>
      </c>
    </row>
    <row r="18" spans="1:6">
      <c r="A18" s="4" t="s">
        <v>1181</v>
      </c>
      <c r="C18" s="10" t="n">
        <v>42.49</v>
      </c>
      <c r="E18" s="7" t="n">
        <v>37.28</v>
      </c>
    </row>
    <row r="19" spans="1:6">
      <c r="A19" s="4" t="s">
        <v>1182</v>
      </c>
      <c r="C19" s="10" t="n">
        <v>42.49</v>
      </c>
    </row>
    <row r="20" spans="1:6">
      <c r="A20" s="4" t="s">
        <v>1183</v>
      </c>
      <c r="C20" s="7" t="n">
        <v>41.21</v>
      </c>
    </row>
    <row r="21" spans="1:6">
      <c r="A21" s="4" t="s">
        <v>1185</v>
      </c>
      <c r="C21" s="4" t="s">
        <v>1186</v>
      </c>
    </row>
    <row r="22" spans="1:6">
      <c r="A22" s="4" t="s">
        <v>1187</v>
      </c>
      <c r="C22" s="4" t="s">
        <v>1186</v>
      </c>
    </row>
    <row r="23" spans="1:6">
      <c r="A23" s="4" t="s">
        <v>1188</v>
      </c>
      <c r="C23" s="4" t="s">
        <v>1189</v>
      </c>
    </row>
    <row r="24" spans="1:6">
      <c r="A24" s="4" t="s">
        <v>1190</v>
      </c>
      <c r="B24" s="4" t="s">
        <v>1191</v>
      </c>
      <c r="C24" s="5" t="n">
        <v>1584</v>
      </c>
    </row>
    <row r="25" spans="1:6">
      <c r="A25" s="4" t="s">
        <v>1192</v>
      </c>
      <c r="B25" s="4" t="s">
        <v>1191</v>
      </c>
      <c r="C25" s="6" t="n">
        <v>1584</v>
      </c>
    </row>
    <row r="26" spans="1:6">
      <c r="A26" s="4" t="s">
        <v>1193</v>
      </c>
      <c r="B26" s="4" t="s">
        <v>1191</v>
      </c>
      <c r="C26" s="5" t="n">
        <v>1563</v>
      </c>
    </row>
    <row r="27" spans="1:6">
      <c r="A27" s="3" t="s">
        <v>1194</v>
      </c>
    </row>
    <row r="28" spans="1:6">
      <c r="A28" s="4" t="s">
        <v>1195</v>
      </c>
      <c r="C28" s="6" t="n">
        <v>3332</v>
      </c>
    </row>
    <row r="29" spans="1:6">
      <c r="A29" s="4" t="s">
        <v>1177</v>
      </c>
      <c r="C29" s="6" t="n">
        <v>0</v>
      </c>
    </row>
    <row r="30" spans="1:6">
      <c r="A30" s="4" t="s">
        <v>1196</v>
      </c>
      <c r="C30" s="6" t="n">
        <v>-1666</v>
      </c>
    </row>
    <row r="31" spans="1:6">
      <c r="A31" s="4" t="s">
        <v>1179</v>
      </c>
      <c r="C31" s="6" t="n">
        <v>0</v>
      </c>
    </row>
    <row r="32" spans="1:6">
      <c r="A32" s="4" t="s">
        <v>1180</v>
      </c>
      <c r="C32" s="6" t="n">
        <v>0</v>
      </c>
    </row>
    <row r="33" spans="1:6">
      <c r="A33" s="4" t="s">
        <v>1197</v>
      </c>
      <c r="C33" s="6" t="n">
        <v>1666</v>
      </c>
      <c r="E33" s="6" t="n">
        <v>3332</v>
      </c>
    </row>
    <row r="34" spans="1:6">
      <c r="A34" s="3" t="s">
        <v>1198</v>
      </c>
    </row>
    <row r="35" spans="1:6">
      <c r="A35" s="4" t="s">
        <v>1195</v>
      </c>
      <c r="C35" s="7" t="n">
        <v>12.94</v>
      </c>
    </row>
    <row r="36" spans="1:6">
      <c r="A36" s="4" t="s">
        <v>1177</v>
      </c>
      <c r="C36" s="6" t="n">
        <v>0</v>
      </c>
      <c r="E36" s="7" t="n">
        <v>13.46</v>
      </c>
      <c r="F36" s="7" t="n">
        <v>12.43</v>
      </c>
    </row>
    <row r="37" spans="1:6">
      <c r="A37" s="4" t="s">
        <v>1196</v>
      </c>
      <c r="C37" s="10" t="n">
        <v>12.43</v>
      </c>
    </row>
    <row r="38" spans="1:6">
      <c r="A38" s="4" t="s">
        <v>1179</v>
      </c>
      <c r="C38" s="6" t="n">
        <v>0</v>
      </c>
    </row>
    <row r="39" spans="1:6">
      <c r="A39" s="4" t="s">
        <v>1180</v>
      </c>
      <c r="C39" s="6" t="n">
        <v>0</v>
      </c>
    </row>
    <row r="40" spans="1:6">
      <c r="A40" s="4" t="s">
        <v>1197</v>
      </c>
      <c r="C40" s="7" t="n">
        <v>13.46</v>
      </c>
      <c r="E40" s="7" t="n">
        <v>12.94</v>
      </c>
    </row>
    <row r="41" spans="1:6">
      <c r="A41" s="4" t="s">
        <v>1199</v>
      </c>
      <c r="C41" s="5" t="n">
        <v>0</v>
      </c>
    </row>
    <row r="42" spans="1:6">
      <c r="A42" s="4" t="s">
        <v>1146</v>
      </c>
      <c r="C42" s="4" t="s">
        <v>1147</v>
      </c>
    </row>
    <row r="43" spans="1:6"/>
    <row r="44" spans="1:6">
      <c r="A44" s="4" t="s">
        <v>199</v>
      </c>
      <c r="B44" s="4" t="s">
        <v>1200</v>
      </c>
    </row>
    <row r="45" spans="1:6">
      <c r="A45" s="4" t="s">
        <v>229</v>
      </c>
      <c r="B45" s="4" t="s">
        <v>1201</v>
      </c>
    </row>
    <row r="46" spans="1:6">
      <c r="A46" s="4" t="s">
        <v>233</v>
      </c>
      <c r="B46" s="4" t="s">
        <v>1202</v>
      </c>
    </row>
    <row r="47" spans="1:6">
      <c r="A47" s="4" t="s">
        <v>1191</v>
      </c>
      <c r="B47" s="4" t="s">
        <v>1203</v>
      </c>
    </row>
  </sheetData>
  <mergeCells count="8">
    <mergeCell ref="A1:B2"/>
    <mergeCell ref="C1:F1"/>
    <mergeCell ref="C2:D2"/>
    <mergeCell ref="A43:E43"/>
    <mergeCell ref="B44:E44"/>
    <mergeCell ref="B45:E45"/>
    <mergeCell ref="B46:E46"/>
    <mergeCell ref="B47:E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1204</v>
      </c>
      <c r="C1" s="2" t="s">
        <v>1</v>
      </c>
    </row>
    <row r="2" spans="1:5">
      <c r="C2" s="2" t="s">
        <v>2</v>
      </c>
      <c r="D2" s="2" t="s">
        <v>68</v>
      </c>
      <c r="E2" s="2" t="s">
        <v>143</v>
      </c>
    </row>
    <row r="3" spans="1:5">
      <c r="A3" s="4" t="s">
        <v>1141</v>
      </c>
    </row>
    <row r="4" spans="1:5">
      <c r="A4" s="3" t="s">
        <v>1124</v>
      </c>
    </row>
    <row r="5" spans="1:5">
      <c r="A5" s="4" t="s">
        <v>1205</v>
      </c>
      <c r="C5" s="7" t="n">
        <v>83.16</v>
      </c>
    </row>
    <row r="6" spans="1:5">
      <c r="A6" s="4" t="s">
        <v>1206</v>
      </c>
    </row>
    <row r="7" spans="1:5">
      <c r="A7" s="3" t="s">
        <v>1124</v>
      </c>
    </row>
    <row r="8" spans="1:5">
      <c r="A8" s="4" t="s">
        <v>1148</v>
      </c>
      <c r="C8" s="6" t="n">
        <v>43250</v>
      </c>
    </row>
    <row r="9" spans="1:5">
      <c r="A9" s="4" t="s">
        <v>1205</v>
      </c>
      <c r="B9" s="4" t="s">
        <v>199</v>
      </c>
      <c r="C9" s="7" t="n">
        <v>83.87</v>
      </c>
    </row>
    <row r="10" spans="1:5">
      <c r="A10" s="4" t="s">
        <v>1207</v>
      </c>
      <c r="C10" s="4" t="s">
        <v>1208</v>
      </c>
    </row>
    <row r="11" spans="1:5">
      <c r="A11" s="4" t="s">
        <v>1209</v>
      </c>
    </row>
    <row r="12" spans="1:5">
      <c r="A12" s="3" t="s">
        <v>1124</v>
      </c>
    </row>
    <row r="13" spans="1:5">
      <c r="A13" s="4" t="s">
        <v>1148</v>
      </c>
      <c r="C13" s="6" t="n">
        <v>600</v>
      </c>
    </row>
    <row r="14" spans="1:5">
      <c r="A14" s="4" t="s">
        <v>1205</v>
      </c>
      <c r="B14" s="4" t="s">
        <v>199</v>
      </c>
      <c r="C14" s="7" t="n">
        <v>79.55</v>
      </c>
    </row>
    <row r="15" spans="1:5">
      <c r="A15" s="4" t="s">
        <v>1207</v>
      </c>
      <c r="C15" s="4" t="s">
        <v>1208</v>
      </c>
    </row>
    <row r="16" spans="1:5">
      <c r="A16" s="4" t="s">
        <v>1210</v>
      </c>
    </row>
    <row r="17" spans="1:5">
      <c r="A17" s="3" t="s">
        <v>1124</v>
      </c>
    </row>
    <row r="18" spans="1:5">
      <c r="A18" s="4" t="s">
        <v>1148</v>
      </c>
      <c r="C18" s="6" t="n">
        <v>1090</v>
      </c>
    </row>
    <row r="19" spans="1:5">
      <c r="A19" s="4" t="s">
        <v>1205</v>
      </c>
      <c r="B19" s="4" t="s">
        <v>199</v>
      </c>
      <c r="C19" s="7" t="n">
        <v>82.62</v>
      </c>
    </row>
    <row r="20" spans="1:5">
      <c r="A20" s="4" t="s">
        <v>1207</v>
      </c>
      <c r="C20" s="4" t="s">
        <v>1211</v>
      </c>
    </row>
    <row r="21" spans="1:5">
      <c r="A21" s="4" t="s">
        <v>1212</v>
      </c>
    </row>
    <row r="22" spans="1:5">
      <c r="A22" s="3" t="s">
        <v>1124</v>
      </c>
    </row>
    <row r="23" spans="1:5">
      <c r="A23" s="4" t="s">
        <v>1148</v>
      </c>
      <c r="C23" s="6" t="n">
        <v>6500</v>
      </c>
    </row>
    <row r="24" spans="1:5">
      <c r="A24" s="4" t="s">
        <v>1205</v>
      </c>
      <c r="B24" s="4" t="s">
        <v>199</v>
      </c>
      <c r="C24" s="7" t="n">
        <v>77.08</v>
      </c>
    </row>
    <row r="25" spans="1:5">
      <c r="A25" s="4" t="s">
        <v>1207</v>
      </c>
      <c r="C25" s="4" t="s">
        <v>1213</v>
      </c>
    </row>
    <row r="26" spans="1:5">
      <c r="A26" s="4" t="s">
        <v>1214</v>
      </c>
    </row>
    <row r="27" spans="1:5">
      <c r="A27" s="3" t="s">
        <v>1124</v>
      </c>
    </row>
    <row r="28" spans="1:5">
      <c r="A28" s="4" t="s">
        <v>1148</v>
      </c>
      <c r="D28" s="6" t="n">
        <v>39950</v>
      </c>
    </row>
    <row r="29" spans="1:5">
      <c r="A29" s="4" t="s">
        <v>1205</v>
      </c>
      <c r="B29" s="4" t="s">
        <v>199</v>
      </c>
      <c r="D29" s="7" t="n">
        <v>71.75</v>
      </c>
    </row>
    <row r="30" spans="1:5">
      <c r="A30" s="4" t="s">
        <v>1207</v>
      </c>
      <c r="D30" s="4" t="s">
        <v>1208</v>
      </c>
    </row>
    <row r="31" spans="1:5">
      <c r="A31" s="4" t="s">
        <v>1215</v>
      </c>
    </row>
    <row r="32" spans="1:5">
      <c r="A32" s="3" t="s">
        <v>1124</v>
      </c>
    </row>
    <row r="33" spans="1:5">
      <c r="A33" s="4" t="s">
        <v>1148</v>
      </c>
      <c r="D33" s="6" t="n">
        <v>1150</v>
      </c>
    </row>
    <row r="34" spans="1:5">
      <c r="A34" s="4" t="s">
        <v>1205</v>
      </c>
      <c r="B34" s="4" t="s">
        <v>199</v>
      </c>
      <c r="D34" s="7" t="n">
        <v>72.59999999999999</v>
      </c>
    </row>
    <row r="35" spans="1:5">
      <c r="A35" s="4" t="s">
        <v>1207</v>
      </c>
      <c r="D35" s="4" t="s">
        <v>1208</v>
      </c>
    </row>
    <row r="36" spans="1:5">
      <c r="A36" s="4" t="s">
        <v>1216</v>
      </c>
    </row>
    <row r="37" spans="1:5">
      <c r="A37" s="3" t="s">
        <v>1124</v>
      </c>
    </row>
    <row r="38" spans="1:5">
      <c r="A38" s="4" t="s">
        <v>1148</v>
      </c>
      <c r="D38" s="6" t="n">
        <v>6000</v>
      </c>
    </row>
    <row r="39" spans="1:5">
      <c r="A39" s="4" t="s">
        <v>1205</v>
      </c>
      <c r="B39" s="4" t="s">
        <v>199</v>
      </c>
      <c r="D39" s="7" t="n">
        <v>76.58</v>
      </c>
    </row>
    <row r="40" spans="1:5">
      <c r="A40" s="4" t="s">
        <v>1207</v>
      </c>
      <c r="D40" s="4" t="s">
        <v>1213</v>
      </c>
    </row>
    <row r="41" spans="1:5">
      <c r="A41" s="4" t="s">
        <v>1217</v>
      </c>
    </row>
    <row r="42" spans="1:5">
      <c r="A42" s="3" t="s">
        <v>1124</v>
      </c>
    </row>
    <row r="43" spans="1:5">
      <c r="A43" s="4" t="s">
        <v>1148</v>
      </c>
      <c r="D43" s="6" t="n">
        <v>560</v>
      </c>
    </row>
    <row r="44" spans="1:5">
      <c r="A44" s="4" t="s">
        <v>1205</v>
      </c>
      <c r="B44" s="4" t="s">
        <v>199</v>
      </c>
      <c r="D44" s="7" t="n">
        <v>77.78</v>
      </c>
    </row>
    <row r="45" spans="1:5">
      <c r="A45" s="4" t="s">
        <v>1207</v>
      </c>
      <c r="D45" s="4" t="s">
        <v>1208</v>
      </c>
    </row>
    <row r="46" spans="1:5">
      <c r="A46" s="4" t="s">
        <v>1218</v>
      </c>
    </row>
    <row r="47" spans="1:5">
      <c r="A47" s="3" t="s">
        <v>1124</v>
      </c>
    </row>
    <row r="48" spans="1:5">
      <c r="A48" s="4" t="s">
        <v>1148</v>
      </c>
      <c r="E48" s="6" t="n">
        <v>1200</v>
      </c>
    </row>
    <row r="49" spans="1:5">
      <c r="A49" s="4" t="s">
        <v>1205</v>
      </c>
      <c r="B49" s="4" t="s">
        <v>199</v>
      </c>
      <c r="E49" s="7" t="n">
        <v>62.53</v>
      </c>
    </row>
    <row r="50" spans="1:5">
      <c r="A50" s="4" t="s">
        <v>1207</v>
      </c>
      <c r="E50" s="4" t="s">
        <v>1208</v>
      </c>
    </row>
    <row r="51" spans="1:5">
      <c r="A51" s="4" t="s">
        <v>1219</v>
      </c>
    </row>
    <row r="52" spans="1:5">
      <c r="A52" s="3" t="s">
        <v>1124</v>
      </c>
    </row>
    <row r="53" spans="1:5">
      <c r="A53" s="4" t="s">
        <v>1148</v>
      </c>
      <c r="E53" s="6" t="n">
        <v>34150</v>
      </c>
    </row>
    <row r="54" spans="1:5">
      <c r="A54" s="4" t="s">
        <v>1205</v>
      </c>
      <c r="B54" s="4" t="s">
        <v>199</v>
      </c>
      <c r="E54" s="7" t="n">
        <v>63.1</v>
      </c>
    </row>
    <row r="55" spans="1:5">
      <c r="A55" s="4" t="s">
        <v>1207</v>
      </c>
      <c r="E55" s="4" t="s">
        <v>1208</v>
      </c>
    </row>
    <row r="56" spans="1:5">
      <c r="A56" s="4" t="s">
        <v>1220</v>
      </c>
    </row>
    <row r="57" spans="1:5">
      <c r="A57" s="3" t="s">
        <v>1124</v>
      </c>
    </row>
    <row r="58" spans="1:5">
      <c r="A58" s="4" t="s">
        <v>1148</v>
      </c>
      <c r="E58" s="6" t="n">
        <v>500</v>
      </c>
    </row>
    <row r="59" spans="1:5">
      <c r="A59" s="4" t="s">
        <v>1205</v>
      </c>
      <c r="B59" s="4" t="s">
        <v>199</v>
      </c>
      <c r="E59" s="7" t="n">
        <v>65.63</v>
      </c>
    </row>
    <row r="60" spans="1:5">
      <c r="A60" s="4" t="s">
        <v>1207</v>
      </c>
      <c r="E60" s="4" t="s">
        <v>1208</v>
      </c>
    </row>
    <row r="61" spans="1:5">
      <c r="A61" s="4" t="s">
        <v>1221</v>
      </c>
    </row>
    <row r="62" spans="1:5">
      <c r="A62" s="3" t="s">
        <v>1124</v>
      </c>
    </row>
    <row r="63" spans="1:5">
      <c r="A63" s="4" t="s">
        <v>1148</v>
      </c>
      <c r="E63" s="6" t="n">
        <v>1500</v>
      </c>
    </row>
    <row r="64" spans="1:5">
      <c r="A64" s="4" t="s">
        <v>1205</v>
      </c>
      <c r="B64" s="4" t="s">
        <v>199</v>
      </c>
      <c r="E64" s="7" t="n">
        <v>64.14</v>
      </c>
    </row>
    <row r="65" spans="1:5">
      <c r="A65" s="4" t="s">
        <v>1207</v>
      </c>
      <c r="B65" s="4" t="s">
        <v>229</v>
      </c>
      <c r="E65" s="4" t="s">
        <v>1222</v>
      </c>
    </row>
    <row r="66" spans="1:5">
      <c r="A66" s="4" t="s">
        <v>1223</v>
      </c>
    </row>
    <row r="67" spans="1:5">
      <c r="A67" s="3" t="s">
        <v>1124</v>
      </c>
    </row>
    <row r="68" spans="1:5">
      <c r="A68" s="4" t="s">
        <v>1148</v>
      </c>
      <c r="E68" s="6" t="n">
        <v>1000</v>
      </c>
    </row>
    <row r="69" spans="1:5">
      <c r="A69" s="4" t="s">
        <v>1205</v>
      </c>
      <c r="B69" s="4" t="s">
        <v>199</v>
      </c>
      <c r="E69" s="7" t="n">
        <v>64.03</v>
      </c>
    </row>
    <row r="70" spans="1:5">
      <c r="A70" s="4" t="s">
        <v>1207</v>
      </c>
      <c r="E70" s="4" t="s">
        <v>1208</v>
      </c>
    </row>
    <row r="71" spans="1:5">
      <c r="A71" s="4" t="s">
        <v>1224</v>
      </c>
    </row>
    <row r="72" spans="1:5">
      <c r="A72" s="3" t="s">
        <v>1124</v>
      </c>
    </row>
    <row r="73" spans="1:5">
      <c r="A73" s="4" t="s">
        <v>1148</v>
      </c>
      <c r="E73" s="6" t="n">
        <v>950</v>
      </c>
    </row>
    <row r="74" spans="1:5">
      <c r="A74" s="4" t="s">
        <v>1205</v>
      </c>
      <c r="B74" s="4" t="s">
        <v>199</v>
      </c>
      <c r="E74" s="7" t="n">
        <v>66.18000000000001</v>
      </c>
    </row>
    <row r="75" spans="1:5">
      <c r="A75" s="4" t="s">
        <v>1207</v>
      </c>
      <c r="E75" s="4" t="s">
        <v>1208</v>
      </c>
    </row>
    <row r="76" spans="1:5">
      <c r="A76" s="4" t="s">
        <v>1225</v>
      </c>
    </row>
    <row r="77" spans="1:5">
      <c r="A77" s="3" t="s">
        <v>1124</v>
      </c>
    </row>
    <row r="78" spans="1:5">
      <c r="A78" s="4" t="s">
        <v>1148</v>
      </c>
      <c r="D78" s="6" t="n">
        <v>530</v>
      </c>
    </row>
    <row r="79" spans="1:5">
      <c r="A79" s="4" t="s">
        <v>1205</v>
      </c>
      <c r="B79" s="4" t="s">
        <v>199</v>
      </c>
      <c r="D79" s="5" t="n">
        <v>74</v>
      </c>
    </row>
    <row r="80" spans="1:5">
      <c r="A80" s="4" t="s">
        <v>1207</v>
      </c>
      <c r="D80" s="4" t="s">
        <v>1208</v>
      </c>
    </row>
    <row r="81" spans="1:5">
      <c r="A81" s="4" t="s">
        <v>1226</v>
      </c>
    </row>
    <row r="82" spans="1:5">
      <c r="A82" s="3" t="s">
        <v>1124</v>
      </c>
    </row>
    <row r="83" spans="1:5">
      <c r="A83" s="4" t="s">
        <v>1148</v>
      </c>
      <c r="E83" s="6" t="n">
        <v>7000</v>
      </c>
    </row>
    <row r="84" spans="1:5">
      <c r="A84" s="4" t="s">
        <v>1205</v>
      </c>
      <c r="B84" s="4" t="s">
        <v>199</v>
      </c>
      <c r="E84" s="7" t="n">
        <v>61.95</v>
      </c>
    </row>
    <row r="85" spans="1:5">
      <c r="A85" s="4" t="s">
        <v>1207</v>
      </c>
      <c r="B85" s="4" t="s">
        <v>233</v>
      </c>
      <c r="E85" s="4" t="s">
        <v>1227</v>
      </c>
    </row>
    <row r="86" spans="1:5">
      <c r="A86" s="4" t="s">
        <v>1228</v>
      </c>
    </row>
    <row r="87" spans="1:5">
      <c r="A87" s="3" t="s">
        <v>1124</v>
      </c>
    </row>
    <row r="88" spans="1:5">
      <c r="A88" s="4" t="s">
        <v>1148</v>
      </c>
      <c r="C88" s="6" t="n">
        <v>15900</v>
      </c>
    </row>
    <row r="89" spans="1:5">
      <c r="A89" s="4" t="s">
        <v>1205</v>
      </c>
      <c r="B89" s="4" t="s">
        <v>199</v>
      </c>
      <c r="C89" s="7" t="n">
        <v>83.87</v>
      </c>
    </row>
    <row r="90" spans="1:5">
      <c r="A90" s="4" t="s">
        <v>1207</v>
      </c>
      <c r="C90" s="4" t="s">
        <v>1229</v>
      </c>
    </row>
    <row r="91" spans="1:5">
      <c r="A91" s="4" t="s">
        <v>1230</v>
      </c>
    </row>
    <row r="92" spans="1:5">
      <c r="A92" s="3" t="s">
        <v>1124</v>
      </c>
    </row>
    <row r="93" spans="1:5">
      <c r="A93" s="4" t="s">
        <v>1148</v>
      </c>
      <c r="D93" s="6" t="n">
        <v>16300</v>
      </c>
    </row>
    <row r="94" spans="1:5">
      <c r="A94" s="4" t="s">
        <v>1205</v>
      </c>
      <c r="B94" s="4" t="s">
        <v>199</v>
      </c>
      <c r="D94" s="7" t="n">
        <v>71.75</v>
      </c>
    </row>
    <row r="95" spans="1:5">
      <c r="A95" s="4" t="s">
        <v>1207</v>
      </c>
      <c r="D95" s="4" t="s">
        <v>1231</v>
      </c>
    </row>
    <row r="96" spans="1:5">
      <c r="A96" s="4" t="s">
        <v>1232</v>
      </c>
    </row>
    <row r="97" spans="1:5">
      <c r="A97" s="3" t="s">
        <v>1124</v>
      </c>
    </row>
    <row r="98" spans="1:5">
      <c r="A98" s="4" t="s">
        <v>1148</v>
      </c>
      <c r="E98" s="6" t="n">
        <v>14400</v>
      </c>
    </row>
    <row r="99" spans="1:5">
      <c r="A99" s="4" t="s">
        <v>1205</v>
      </c>
      <c r="B99" s="4" t="s">
        <v>199</v>
      </c>
      <c r="E99" s="7" t="n">
        <v>63.1</v>
      </c>
    </row>
    <row r="100" spans="1:5">
      <c r="A100" s="4" t="s">
        <v>1207</v>
      </c>
      <c r="E100" s="4" t="s">
        <v>1233</v>
      </c>
    </row>
    <row r="101" spans="1:5"/>
    <row r="102" spans="1:5">
      <c r="A102" s="4" t="s">
        <v>199</v>
      </c>
      <c r="B102" s="4" t="s">
        <v>1234</v>
      </c>
    </row>
    <row r="103" spans="1:5">
      <c r="A103" s="4" t="s">
        <v>229</v>
      </c>
      <c r="B103" s="4" t="s">
        <v>1235</v>
      </c>
    </row>
    <row r="104" spans="1:5">
      <c r="A104" s="4" t="s">
        <v>233</v>
      </c>
      <c r="B104" s="4" t="s">
        <v>1236</v>
      </c>
    </row>
  </sheetData>
  <mergeCells count="6">
    <mergeCell ref="A1:B2"/>
    <mergeCell ref="C1:E1"/>
    <mergeCell ref="A101:D101"/>
    <mergeCell ref="B102:D102"/>
    <mergeCell ref="B103:D103"/>
    <mergeCell ref="B104:D10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7</v>
      </c>
      <c r="B1" s="2" t="s">
        <v>1</v>
      </c>
    </row>
    <row r="2" spans="1:4">
      <c r="B2" s="2" t="s">
        <v>2</v>
      </c>
      <c r="C2" s="2" t="s">
        <v>68</v>
      </c>
      <c r="D2" s="2" t="s">
        <v>143</v>
      </c>
    </row>
    <row r="3" spans="1:4">
      <c r="A3" s="4" t="s">
        <v>1141</v>
      </c>
    </row>
    <row r="4" spans="1:4">
      <c r="A4" s="3" t="s">
        <v>1124</v>
      </c>
    </row>
    <row r="5" spans="1:4">
      <c r="A5" s="4" t="s">
        <v>1238</v>
      </c>
      <c r="B5" s="5" t="n">
        <v>6005</v>
      </c>
      <c r="C5" s="5" t="n">
        <v>6277</v>
      </c>
      <c r="D5" s="5" t="n">
        <v>57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70"/>
    <col customWidth="1" max="3" min="3" width="4"/>
  </cols>
  <sheetData>
    <row r="1" spans="1:3">
      <c r="A1" s="1" t="s">
        <v>1239</v>
      </c>
      <c r="B1" s="2" t="s">
        <v>1</v>
      </c>
    </row>
    <row r="2" spans="1:3">
      <c r="B2" s="2" t="s">
        <v>1240</v>
      </c>
    </row>
    <row r="3" spans="1:3">
      <c r="A3" s="3" t="s">
        <v>1241</v>
      </c>
    </row>
    <row r="4" spans="1:3">
      <c r="A4" s="4" t="s">
        <v>794</v>
      </c>
      <c r="B4" s="6" t="n">
        <v>153459</v>
      </c>
    </row>
    <row r="5" spans="1:3">
      <c r="A5" s="4" t="s">
        <v>797</v>
      </c>
      <c r="B5" s="6" t="n">
        <v>147184</v>
      </c>
    </row>
    <row r="6" spans="1:3">
      <c r="A6" s="4" t="s">
        <v>1141</v>
      </c>
    </row>
    <row r="7" spans="1:3">
      <c r="A7" s="3" t="s">
        <v>1241</v>
      </c>
    </row>
    <row r="8" spans="1:3">
      <c r="A8" s="4" t="s">
        <v>794</v>
      </c>
      <c r="B8" s="6" t="n">
        <v>202106</v>
      </c>
    </row>
    <row r="9" spans="1:3">
      <c r="A9" s="4" t="s">
        <v>1177</v>
      </c>
      <c r="B9" s="6" t="n">
        <v>67340</v>
      </c>
    </row>
    <row r="10" spans="1:3">
      <c r="A10" s="4" t="s">
        <v>1242</v>
      </c>
      <c r="B10" s="6" t="n">
        <v>-74272</v>
      </c>
    </row>
    <row r="11" spans="1:3">
      <c r="A11" s="4" t="s">
        <v>1179</v>
      </c>
      <c r="B11" s="6" t="n">
        <v>-1390</v>
      </c>
    </row>
    <row r="12" spans="1:3">
      <c r="A12" s="4" t="s">
        <v>797</v>
      </c>
      <c r="B12" s="6" t="n">
        <v>193784</v>
      </c>
      <c r="C12" s="4" t="s">
        <v>199</v>
      </c>
    </row>
    <row r="13" spans="1:3">
      <c r="A13" s="3" t="s">
        <v>1243</v>
      </c>
    </row>
    <row r="14" spans="1:3">
      <c r="A14" s="4" t="s">
        <v>1244</v>
      </c>
      <c r="B14" s="7" t="n">
        <v>55.62</v>
      </c>
    </row>
    <row r="15" spans="1:3">
      <c r="A15" s="4" t="s">
        <v>1245</v>
      </c>
      <c r="B15" s="10" t="n">
        <v>83.16</v>
      </c>
    </row>
    <row r="16" spans="1:3">
      <c r="A16" s="4" t="s">
        <v>1246</v>
      </c>
      <c r="B16" s="10" t="n">
        <v>49.56</v>
      </c>
    </row>
    <row r="17" spans="1:3">
      <c r="A17" s="4" t="s">
        <v>1247</v>
      </c>
      <c r="B17" s="10" t="n">
        <v>64.76000000000001</v>
      </c>
    </row>
    <row r="18" spans="1:3">
      <c r="A18" s="4" t="s">
        <v>1248</v>
      </c>
      <c r="B18" s="7" t="n">
        <v>67.48</v>
      </c>
    </row>
    <row r="19" spans="1:3">
      <c r="A19" s="4" t="s">
        <v>1249</v>
      </c>
      <c r="B19" s="5" t="n">
        <v>8098</v>
      </c>
    </row>
    <row r="20" spans="1:3">
      <c r="A20" s="4" t="s">
        <v>1146</v>
      </c>
      <c r="B20" s="4" t="s">
        <v>1250</v>
      </c>
    </row>
    <row r="21" spans="1:3"/>
    <row r="22" spans="1:3">
      <c r="A22" s="4" t="s">
        <v>199</v>
      </c>
      <c r="B22" s="4" t="s">
        <v>1251</v>
      </c>
    </row>
  </sheetData>
  <mergeCells count="5">
    <mergeCell ref="A1:A2"/>
    <mergeCell ref="B1:C1"/>
    <mergeCell ref="B2:C2"/>
    <mergeCell ref="A21:C21"/>
    <mergeCell ref="B22:C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76"/>
    <col customWidth="1" max="3" min="3" width="26"/>
    <col customWidth="1" max="4" min="4" width="4"/>
    <col customWidth="1" max="5" min="5" width="14"/>
  </cols>
  <sheetData>
    <row r="1" spans="1:5">
      <c r="A1" s="1" t="s">
        <v>1252</v>
      </c>
      <c r="C1" s="2" t="s">
        <v>1</v>
      </c>
    </row>
    <row r="2" spans="1:5">
      <c r="C2" s="2" t="s">
        <v>2</v>
      </c>
      <c r="E2" s="2" t="s">
        <v>68</v>
      </c>
    </row>
    <row r="3" spans="1:5">
      <c r="A3" s="3" t="s">
        <v>1124</v>
      </c>
    </row>
    <row r="4" spans="1:5">
      <c r="A4" s="4" t="s">
        <v>1253</v>
      </c>
      <c r="C4" s="6" t="n">
        <v>147184</v>
      </c>
      <c r="E4" s="6" t="n">
        <v>153459</v>
      </c>
    </row>
    <row r="5" spans="1:5">
      <c r="A5" s="4" t="s">
        <v>1254</v>
      </c>
      <c r="C5" s="7" t="n">
        <v>83.64</v>
      </c>
    </row>
    <row r="6" spans="1:5">
      <c r="A6" s="4" t="s">
        <v>1120</v>
      </c>
    </row>
    <row r="7" spans="1:5">
      <c r="A7" s="3" t="s">
        <v>1124</v>
      </c>
    </row>
    <row r="8" spans="1:5">
      <c r="A8" s="4" t="s">
        <v>1255</v>
      </c>
      <c r="C8" s="6" t="n">
        <v>38500</v>
      </c>
      <c r="D8" s="4" t="s">
        <v>199</v>
      </c>
      <c r="E8" s="6" t="n">
        <v>54500</v>
      </c>
    </row>
    <row r="9" spans="1:5">
      <c r="A9" s="4" t="s">
        <v>1182</v>
      </c>
      <c r="B9" s="4" t="s">
        <v>229</v>
      </c>
      <c r="C9" s="6" t="n">
        <v>38500</v>
      </c>
    </row>
    <row r="10" spans="1:5">
      <c r="A10" s="4" t="s">
        <v>1183</v>
      </c>
      <c r="B10" s="4" t="s">
        <v>233</v>
      </c>
      <c r="C10" s="6" t="n">
        <v>36834</v>
      </c>
    </row>
    <row r="11" spans="1:5">
      <c r="A11" s="4" t="s">
        <v>1256</v>
      </c>
      <c r="C11" s="6" t="n">
        <v>1666</v>
      </c>
      <c r="E11" s="6" t="n">
        <v>3332</v>
      </c>
    </row>
    <row r="12" spans="1:5">
      <c r="A12" s="4" t="s">
        <v>1146</v>
      </c>
      <c r="C12" s="4" t="s">
        <v>1147</v>
      </c>
    </row>
    <row r="13" spans="1:5">
      <c r="A13" s="4" t="s">
        <v>1257</v>
      </c>
    </row>
    <row r="14" spans="1:5">
      <c r="A14" s="3" t="s">
        <v>1124</v>
      </c>
    </row>
    <row r="15" spans="1:5">
      <c r="A15" s="4" t="s">
        <v>1253</v>
      </c>
      <c r="C15" s="6" t="n">
        <v>193784</v>
      </c>
      <c r="D15" s="4" t="s">
        <v>1191</v>
      </c>
      <c r="E15" s="6" t="n">
        <v>202106</v>
      </c>
    </row>
    <row r="16" spans="1:5">
      <c r="A16" s="4" t="s">
        <v>1146</v>
      </c>
      <c r="C16" s="4" t="s">
        <v>1250</v>
      </c>
    </row>
    <row r="17" spans="1:5">
      <c r="A17" s="4" t="s">
        <v>1258</v>
      </c>
    </row>
    <row r="18" spans="1:5">
      <c r="A18" s="3" t="s">
        <v>1124</v>
      </c>
    </row>
    <row r="19" spans="1:5">
      <c r="A19" s="4" t="s">
        <v>1255</v>
      </c>
      <c r="C19" s="6" t="n">
        <v>22500</v>
      </c>
    </row>
    <row r="20" spans="1:5">
      <c r="A20" s="4" t="s">
        <v>1182</v>
      </c>
      <c r="B20" s="4" t="s">
        <v>199</v>
      </c>
      <c r="C20" s="6" t="n">
        <v>22500</v>
      </c>
    </row>
    <row r="21" spans="1:5">
      <c r="A21" s="4" t="s">
        <v>1183</v>
      </c>
      <c r="B21" s="4" t="s">
        <v>199</v>
      </c>
      <c r="C21" s="6" t="n">
        <v>20834</v>
      </c>
    </row>
    <row r="22" spans="1:5">
      <c r="A22" s="4" t="s">
        <v>1259</v>
      </c>
    </row>
    <row r="23" spans="1:5">
      <c r="A23" s="3" t="s">
        <v>1124</v>
      </c>
    </row>
    <row r="24" spans="1:5">
      <c r="A24" s="4" t="s">
        <v>1253</v>
      </c>
      <c r="C24" s="6" t="n">
        <v>17925</v>
      </c>
    </row>
    <row r="25" spans="1:5">
      <c r="A25" s="4" t="s">
        <v>1133</v>
      </c>
    </row>
    <row r="26" spans="1:5">
      <c r="A26" s="3" t="s">
        <v>1124</v>
      </c>
    </row>
    <row r="27" spans="1:5">
      <c r="A27" s="4" t="s">
        <v>1260</v>
      </c>
      <c r="C27" s="6" t="n">
        <v>300000</v>
      </c>
    </row>
    <row r="28" spans="1:5">
      <c r="A28" s="4" t="s">
        <v>1261</v>
      </c>
    </row>
    <row r="29" spans="1:5">
      <c r="A29" s="3" t="s">
        <v>1124</v>
      </c>
    </row>
    <row r="30" spans="1:5">
      <c r="A30" s="4" t="s">
        <v>1260</v>
      </c>
      <c r="C30" s="6" t="n">
        <v>1650000</v>
      </c>
    </row>
    <row r="31" spans="1:5">
      <c r="A31" s="4" t="s">
        <v>1262</v>
      </c>
    </row>
    <row r="32" spans="1:5">
      <c r="A32" s="3" t="s">
        <v>1124</v>
      </c>
    </row>
    <row r="33" spans="1:5">
      <c r="A33" s="4" t="s">
        <v>1260</v>
      </c>
      <c r="C33" s="6" t="n">
        <v>314600</v>
      </c>
    </row>
    <row r="34" spans="1:5">
      <c r="A34" s="4" t="s">
        <v>1263</v>
      </c>
      <c r="C34" s="6" t="n">
        <v>174855</v>
      </c>
    </row>
    <row r="35" spans="1:5"/>
    <row r="36" spans="1:5">
      <c r="A36" s="4" t="s">
        <v>199</v>
      </c>
      <c r="B36" s="4" t="s">
        <v>1200</v>
      </c>
    </row>
    <row r="37" spans="1:5">
      <c r="A37" s="4" t="s">
        <v>229</v>
      </c>
      <c r="B37" s="4" t="s">
        <v>1201</v>
      </c>
    </row>
    <row r="38" spans="1:5">
      <c r="A38" s="4" t="s">
        <v>233</v>
      </c>
      <c r="B38" s="4" t="s">
        <v>1202</v>
      </c>
    </row>
    <row r="39" spans="1:5">
      <c r="A39" s="4" t="s">
        <v>1191</v>
      </c>
      <c r="B39" s="4" t="s">
        <v>1251</v>
      </c>
    </row>
  </sheetData>
  <mergeCells count="8">
    <mergeCell ref="A1:B2"/>
    <mergeCell ref="C1:D1"/>
    <mergeCell ref="C2:D2"/>
    <mergeCell ref="A35:D35"/>
    <mergeCell ref="B36:D36"/>
    <mergeCell ref="B37:D37"/>
    <mergeCell ref="B38:D38"/>
    <mergeCell ref="B39:D3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264</v>
      </c>
      <c r="B1" s="2" t="s">
        <v>1</v>
      </c>
    </row>
    <row r="2" spans="1:4">
      <c r="B2" s="2" t="s">
        <v>2</v>
      </c>
      <c r="C2" s="2" t="s">
        <v>68</v>
      </c>
      <c r="D2" s="2" t="s">
        <v>143</v>
      </c>
    </row>
    <row r="3" spans="1:4">
      <c r="A3" s="3" t="s">
        <v>541</v>
      </c>
    </row>
    <row r="4" spans="1:4">
      <c r="A4" s="4" t="s">
        <v>1265</v>
      </c>
      <c r="B4" s="5" t="n">
        <v>0</v>
      </c>
      <c r="C4" s="5" t="n">
        <v>231000</v>
      </c>
      <c r="D4" s="5" t="n">
        <v>244000</v>
      </c>
    </row>
    <row r="5" spans="1:4">
      <c r="A5" s="4" t="s">
        <v>1266</v>
      </c>
      <c r="B5" s="5" t="n">
        <v>0</v>
      </c>
      <c r="C5" s="5" t="n">
        <v>0</v>
      </c>
      <c r="D5" s="5" t="n">
        <v>0</v>
      </c>
    </row>
    <row r="6" spans="1:4">
      <c r="A6" s="4" t="s">
        <v>1267</v>
      </c>
    </row>
    <row r="7" spans="1:4">
      <c r="A7" s="3" t="s">
        <v>1268</v>
      </c>
    </row>
    <row r="8" spans="1:4">
      <c r="A8" s="4" t="s">
        <v>1269</v>
      </c>
      <c r="B8" s="4" t="s">
        <v>1270</v>
      </c>
      <c r="C8" s="4" t="s">
        <v>1271</v>
      </c>
    </row>
    <row r="9" spans="1:4">
      <c r="A9" s="4" t="s">
        <v>1272</v>
      </c>
      <c r="B9" s="4" t="s">
        <v>1273</v>
      </c>
      <c r="C9" s="4" t="s">
        <v>1274</v>
      </c>
    </row>
    <row r="10" spans="1:4">
      <c r="A10" s="3" t="s">
        <v>541</v>
      </c>
    </row>
    <row r="11" spans="1:4">
      <c r="A11" s="4" t="s">
        <v>717</v>
      </c>
      <c r="B11" s="5" t="n">
        <v>140000</v>
      </c>
      <c r="C11" s="5" t="n">
        <v>2282000</v>
      </c>
    </row>
    <row r="12" spans="1:4">
      <c r="A12" s="4" t="s">
        <v>1275</v>
      </c>
      <c r="B12" s="5" t="n">
        <v>75000000</v>
      </c>
      <c r="C12" s="5" t="n">
        <v>75000000</v>
      </c>
    </row>
    <row r="13" spans="1:4">
      <c r="A13" s="4" t="s">
        <v>1276</v>
      </c>
      <c r="B13" s="4" t="s">
        <v>1277</v>
      </c>
      <c r="C13" s="4" t="s">
        <v>1277</v>
      </c>
    </row>
    <row r="14" spans="1:4">
      <c r="A14" s="4" t="s">
        <v>1278</v>
      </c>
    </row>
    <row r="15" spans="1:4">
      <c r="A15" s="3" t="s">
        <v>1268</v>
      </c>
    </row>
    <row r="16" spans="1:4">
      <c r="A16" s="4" t="s">
        <v>1269</v>
      </c>
      <c r="B16" s="4" t="s">
        <v>1279</v>
      </c>
      <c r="C16" s="4" t="s">
        <v>1280</v>
      </c>
    </row>
    <row r="17" spans="1:4">
      <c r="A17" s="4" t="s">
        <v>1272</v>
      </c>
      <c r="B17" s="4" t="s">
        <v>1281</v>
      </c>
      <c r="C17" s="4" t="s">
        <v>1282</v>
      </c>
    </row>
    <row r="18" spans="1:4">
      <c r="A18" s="3" t="s">
        <v>541</v>
      </c>
    </row>
    <row r="19" spans="1:4">
      <c r="A19" s="4" t="s">
        <v>717</v>
      </c>
      <c r="B19" s="5" t="n">
        <v>12907000</v>
      </c>
      <c r="C19" s="5" t="n">
        <v>2938000</v>
      </c>
    </row>
    <row r="20" spans="1:4">
      <c r="A20" s="4" t="s">
        <v>1275</v>
      </c>
      <c r="B20" s="5" t="n">
        <v>450000000</v>
      </c>
      <c r="C20" s="5" t="n">
        <v>250000000</v>
      </c>
    </row>
    <row r="21" spans="1:4">
      <c r="A21" s="4" t="s">
        <v>1276</v>
      </c>
      <c r="B21" s="4" t="s">
        <v>1283</v>
      </c>
      <c r="C21" s="4" t="s">
        <v>1284</v>
      </c>
    </row>
    <row r="22" spans="1:4">
      <c r="A22" s="4" t="s">
        <v>1285</v>
      </c>
    </row>
    <row r="23" spans="1:4">
      <c r="A23" s="3" t="s">
        <v>1268</v>
      </c>
    </row>
    <row r="24" spans="1:4">
      <c r="A24" s="4" t="s">
        <v>1269</v>
      </c>
      <c r="B24" s="4" t="s">
        <v>1279</v>
      </c>
      <c r="C24" s="4" t="s">
        <v>1286</v>
      </c>
    </row>
    <row r="25" spans="1:4">
      <c r="A25" s="4" t="s">
        <v>1272</v>
      </c>
      <c r="B25" s="4" t="s">
        <v>1281</v>
      </c>
      <c r="C25" s="4" t="s">
        <v>1287</v>
      </c>
    </row>
    <row r="26" spans="1:4">
      <c r="A26" s="3" t="s">
        <v>541</v>
      </c>
    </row>
    <row r="27" spans="1:4">
      <c r="A27" s="4" t="s">
        <v>717</v>
      </c>
      <c r="B27" s="5" t="n">
        <v>9896000</v>
      </c>
      <c r="C27" s="5" t="n">
        <v>3344000</v>
      </c>
    </row>
    <row r="28" spans="1:4">
      <c r="A28" s="4" t="s">
        <v>1275</v>
      </c>
      <c r="B28" s="5" t="n">
        <v>400000000</v>
      </c>
      <c r="C28" s="5" t="n">
        <v>250000000</v>
      </c>
    </row>
    <row r="29" spans="1:4">
      <c r="A29" s="4" t="s">
        <v>1288</v>
      </c>
      <c r="B29" s="4" t="s">
        <v>1289</v>
      </c>
      <c r="C29" s="4" t="s">
        <v>1290</v>
      </c>
    </row>
    <row r="30" spans="1:4">
      <c r="A30" s="4" t="s">
        <v>1291</v>
      </c>
      <c r="B30" s="4" t="s">
        <v>1292</v>
      </c>
      <c r="C30" s="4" t="s">
        <v>1293</v>
      </c>
    </row>
    <row r="31" spans="1:4">
      <c r="A31" s="4" t="s">
        <v>1294</v>
      </c>
    </row>
    <row r="32" spans="1:4">
      <c r="A32" s="3" t="s">
        <v>541</v>
      </c>
    </row>
    <row r="33" spans="1:4">
      <c r="A33" s="4" t="s">
        <v>717</v>
      </c>
      <c r="B33" s="5" t="n">
        <v>22943000</v>
      </c>
      <c r="C33" s="5" t="n">
        <v>8564000</v>
      </c>
    </row>
    <row r="34" spans="1:4">
      <c r="A34" s="4" t="s">
        <v>1275</v>
      </c>
      <c r="B34" s="5" t="n">
        <v>925000000</v>
      </c>
      <c r="C34" s="5" t="n">
        <v>575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295</v>
      </c>
      <c r="B1" s="2" t="s">
        <v>1296</v>
      </c>
      <c r="C1" s="2" t="s">
        <v>1297</v>
      </c>
    </row>
    <row r="2" spans="1:3">
      <c r="A2" s="4" t="s">
        <v>1298</v>
      </c>
    </row>
    <row r="3" spans="1:3">
      <c r="A3" s="3" t="s">
        <v>543</v>
      </c>
    </row>
    <row r="4" spans="1:3">
      <c r="A4" s="4" t="s">
        <v>1299</v>
      </c>
      <c r="B4" s="6" t="n">
        <v>299</v>
      </c>
      <c r="C4" s="6" t="n">
        <v>235</v>
      </c>
    </row>
    <row r="5" spans="1:3">
      <c r="A5" s="4" t="s">
        <v>1300</v>
      </c>
      <c r="B5" s="5" t="n">
        <v>156690</v>
      </c>
      <c r="C5" s="5" t="n">
        <v>50702</v>
      </c>
    </row>
    <row r="6" spans="1:3">
      <c r="A6" s="4" t="s">
        <v>1301</v>
      </c>
      <c r="B6" s="6" t="n">
        <v>125203</v>
      </c>
      <c r="C6" s="6" t="n">
        <v>124222</v>
      </c>
    </row>
    <row r="7" spans="1:3">
      <c r="A7" s="4" t="s">
        <v>1302</v>
      </c>
      <c r="B7" s="6" t="n">
        <v>85603</v>
      </c>
      <c r="C7" s="6" t="n">
        <v>97904</v>
      </c>
    </row>
    <row r="8" spans="1:3">
      <c r="A8" s="4" t="s">
        <v>1303</v>
      </c>
      <c r="B8" s="6" t="n">
        <v>165599</v>
      </c>
      <c r="C8" s="6" t="n">
        <v>47308</v>
      </c>
    </row>
    <row r="9" spans="1:3">
      <c r="A9" s="4" t="s">
        <v>1087</v>
      </c>
      <c r="B9" s="6" t="n">
        <v>1044315</v>
      </c>
      <c r="C9" s="6" t="n">
        <v>631471</v>
      </c>
    </row>
    <row r="10" spans="1:3">
      <c r="A10" s="4" t="s">
        <v>1275</v>
      </c>
      <c r="B10" s="6" t="n">
        <v>1577410</v>
      </c>
      <c r="C10" s="6" t="n">
        <v>951607</v>
      </c>
    </row>
    <row r="11" spans="1:3">
      <c r="A11" s="4" t="s">
        <v>717</v>
      </c>
      <c r="B11" s="5" t="n">
        <v>48596</v>
      </c>
      <c r="C11" s="5" t="n">
        <v>-2907</v>
      </c>
    </row>
    <row r="12" spans="1:3">
      <c r="A12" s="4" t="s">
        <v>1304</v>
      </c>
    </row>
    <row r="13" spans="1:3">
      <c r="A13" s="3" t="s">
        <v>543</v>
      </c>
    </row>
    <row r="14" spans="1:3">
      <c r="A14" s="4" t="s">
        <v>1299</v>
      </c>
      <c r="B14" s="6" t="n">
        <v>290</v>
      </c>
      <c r="C14" s="6" t="n">
        <v>220</v>
      </c>
    </row>
    <row r="15" spans="1:3">
      <c r="A15" s="4" t="s">
        <v>1300</v>
      </c>
      <c r="B15" s="5" t="n">
        <v>156690</v>
      </c>
      <c r="C15" s="5" t="n">
        <v>50702</v>
      </c>
    </row>
    <row r="16" spans="1:3">
      <c r="A16" s="4" t="s">
        <v>1301</v>
      </c>
      <c r="B16" s="6" t="n">
        <v>125203</v>
      </c>
      <c r="C16" s="6" t="n">
        <v>124222</v>
      </c>
    </row>
    <row r="17" spans="1:3">
      <c r="A17" s="4" t="s">
        <v>1302</v>
      </c>
      <c r="B17" s="6" t="n">
        <v>85603</v>
      </c>
      <c r="C17" s="6" t="n">
        <v>97904</v>
      </c>
    </row>
    <row r="18" spans="1:3">
      <c r="A18" s="4" t="s">
        <v>1303</v>
      </c>
      <c r="B18" s="6" t="n">
        <v>165599</v>
      </c>
      <c r="C18" s="6" t="n">
        <v>47308</v>
      </c>
    </row>
    <row r="19" spans="1:3">
      <c r="A19" s="4" t="s">
        <v>1087</v>
      </c>
      <c r="B19" s="6" t="n">
        <v>1044315</v>
      </c>
      <c r="C19" s="6" t="n">
        <v>631471</v>
      </c>
    </row>
    <row r="20" spans="1:3">
      <c r="A20" s="4" t="s">
        <v>1275</v>
      </c>
      <c r="B20" s="6" t="n">
        <v>1577410</v>
      </c>
      <c r="C20" s="6" t="n">
        <v>951607</v>
      </c>
    </row>
    <row r="21" spans="1:3">
      <c r="A21" s="4" t="s">
        <v>717</v>
      </c>
      <c r="B21" s="5" t="n">
        <v>-48591</v>
      </c>
      <c r="C21" s="5" t="n">
        <v>2903</v>
      </c>
    </row>
    <row r="22" spans="1:3">
      <c r="A22" s="4" t="s">
        <v>1305</v>
      </c>
    </row>
    <row r="23" spans="1:3">
      <c r="A23" s="3" t="s">
        <v>543</v>
      </c>
    </row>
    <row r="24" spans="1:3">
      <c r="A24" s="4" t="s">
        <v>1299</v>
      </c>
      <c r="B24" s="6" t="n">
        <v>40</v>
      </c>
      <c r="C24" s="6" t="n">
        <v>27</v>
      </c>
    </row>
    <row r="25" spans="1:3">
      <c r="A25" s="4" t="s">
        <v>1300</v>
      </c>
      <c r="B25" s="5" t="n">
        <v>91434</v>
      </c>
      <c r="C25" s="5" t="n">
        <v>60297</v>
      </c>
    </row>
    <row r="26" spans="1:3">
      <c r="A26" s="4" t="s">
        <v>1301</v>
      </c>
      <c r="C26" s="6" t="n">
        <v>3505</v>
      </c>
    </row>
    <row r="27" spans="1:3">
      <c r="A27" s="4" t="s">
        <v>1275</v>
      </c>
      <c r="B27" s="6" t="n">
        <v>91434</v>
      </c>
      <c r="C27" s="6" t="n">
        <v>63802</v>
      </c>
    </row>
    <row r="28" spans="1:3">
      <c r="A28" s="4" t="s">
        <v>717</v>
      </c>
      <c r="B28" s="5" t="n">
        <v>-81</v>
      </c>
      <c r="C28" s="5" t="n">
        <v>-1404</v>
      </c>
    </row>
    <row r="29" spans="1:3">
      <c r="A29" s="4" t="s">
        <v>1306</v>
      </c>
    </row>
    <row r="30" spans="1:3">
      <c r="A30" s="3" t="s">
        <v>543</v>
      </c>
    </row>
    <row r="31" spans="1:3">
      <c r="A31" s="4" t="s">
        <v>1299</v>
      </c>
      <c r="B31" s="6" t="n">
        <v>40</v>
      </c>
      <c r="C31" s="6" t="n">
        <v>27</v>
      </c>
    </row>
    <row r="32" spans="1:3">
      <c r="A32" s="4" t="s">
        <v>1300</v>
      </c>
      <c r="B32" s="5" t="n">
        <v>91434</v>
      </c>
      <c r="C32" s="5" t="n">
        <v>60297</v>
      </c>
    </row>
    <row r="33" spans="1:3">
      <c r="A33" s="4" t="s">
        <v>1301</v>
      </c>
      <c r="C33" s="6" t="n">
        <v>3505</v>
      </c>
    </row>
    <row r="34" spans="1:3">
      <c r="A34" s="4" t="s">
        <v>1275</v>
      </c>
      <c r="B34" s="6" t="n">
        <v>91434</v>
      </c>
      <c r="C34" s="6" t="n">
        <v>63802</v>
      </c>
    </row>
    <row r="35" spans="1:3">
      <c r="A35" s="4" t="s">
        <v>717</v>
      </c>
      <c r="B35" s="5" t="n">
        <v>123</v>
      </c>
      <c r="C35" s="5" t="n">
        <v>14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07</v>
      </c>
      <c r="C1" s="2" t="s">
        <v>2</v>
      </c>
      <c r="E1" s="2" t="s">
        <v>68</v>
      </c>
    </row>
    <row r="2" spans="1:5">
      <c r="A2" s="3" t="s">
        <v>545</v>
      </c>
    </row>
    <row r="3" spans="1:5">
      <c r="A3" s="4" t="s">
        <v>204</v>
      </c>
      <c r="C3" s="5" t="n">
        <v>76705</v>
      </c>
      <c r="E3" s="5" t="n">
        <v>26113</v>
      </c>
    </row>
    <row r="4" spans="1:5">
      <c r="A4" s="4" t="s">
        <v>204</v>
      </c>
      <c r="C4" s="6" t="n">
        <v>53715</v>
      </c>
      <c r="E4" s="6" t="n">
        <v>17523</v>
      </c>
    </row>
    <row r="5" spans="1:5">
      <c r="A5" s="4" t="s">
        <v>1308</v>
      </c>
    </row>
    <row r="6" spans="1:5">
      <c r="A6" s="3" t="s">
        <v>545</v>
      </c>
    </row>
    <row r="7" spans="1:5">
      <c r="A7" s="4" t="s">
        <v>1309</v>
      </c>
      <c r="B7" s="4" t="s">
        <v>199</v>
      </c>
      <c r="C7" s="6" t="n">
        <v>55245</v>
      </c>
      <c r="E7" s="6" t="n">
        <v>17355</v>
      </c>
    </row>
    <row r="8" spans="1:5">
      <c r="A8" s="4" t="s">
        <v>204</v>
      </c>
      <c r="B8" s="4" t="s">
        <v>199</v>
      </c>
      <c r="E8" s="6" t="n">
        <v>26310</v>
      </c>
    </row>
    <row r="9" spans="1:5">
      <c r="A9" s="4" t="s">
        <v>1310</v>
      </c>
    </row>
    <row r="10" spans="1:5">
      <c r="A10" s="3" t="s">
        <v>545</v>
      </c>
    </row>
    <row r="11" spans="1:5">
      <c r="A11" s="4" t="s">
        <v>1311</v>
      </c>
      <c r="B11" s="4" t="s">
        <v>229</v>
      </c>
      <c r="C11" s="6" t="n">
        <v>53726</v>
      </c>
      <c r="E11" s="6" t="n">
        <v>17132</v>
      </c>
    </row>
    <row r="12" spans="1:5">
      <c r="A12" s="4" t="s">
        <v>204</v>
      </c>
      <c r="B12" s="4" t="s">
        <v>229</v>
      </c>
      <c r="C12" s="6" t="n">
        <v>53923</v>
      </c>
      <c r="E12" s="6" t="n">
        <v>17523</v>
      </c>
    </row>
    <row r="13" spans="1:5">
      <c r="A13" s="4" t="s">
        <v>1312</v>
      </c>
    </row>
    <row r="14" spans="1:5">
      <c r="A14" s="3" t="s">
        <v>545</v>
      </c>
    </row>
    <row r="15" spans="1:5">
      <c r="A15" s="4" t="s">
        <v>1313</v>
      </c>
      <c r="B15" s="4" t="s">
        <v>199</v>
      </c>
      <c r="C15" s="6" t="n">
        <v>23140</v>
      </c>
      <c r="E15" s="6" t="n">
        <v>8955</v>
      </c>
    </row>
    <row r="16" spans="1:5">
      <c r="A16" s="4" t="s">
        <v>1314</v>
      </c>
    </row>
    <row r="17" spans="1:5">
      <c r="A17" s="3" t="s">
        <v>545</v>
      </c>
    </row>
    <row r="18" spans="1:5">
      <c r="A18" s="4" t="s">
        <v>1315</v>
      </c>
      <c r="B18" s="4" t="s">
        <v>229</v>
      </c>
      <c r="C18" s="6" t="n">
        <v>197</v>
      </c>
      <c r="E18" s="6" t="n">
        <v>391</v>
      </c>
    </row>
    <row r="19" spans="1:5">
      <c r="A19" s="4" t="s">
        <v>1316</v>
      </c>
    </row>
    <row r="20" spans="1:5">
      <c r="A20" s="3" t="s">
        <v>545</v>
      </c>
    </row>
    <row r="21" spans="1:5">
      <c r="A21" s="4" t="s">
        <v>204</v>
      </c>
      <c r="B21" s="4" t="s">
        <v>199</v>
      </c>
      <c r="C21" s="6" t="n">
        <v>52374</v>
      </c>
      <c r="E21" s="6" t="n">
        <v>15580</v>
      </c>
    </row>
    <row r="22" spans="1:5">
      <c r="A22" s="4" t="s">
        <v>1317</v>
      </c>
    </row>
    <row r="23" spans="1:5">
      <c r="A23" s="3" t="s">
        <v>545</v>
      </c>
    </row>
    <row r="24" spans="1:5">
      <c r="A24" s="4" t="s">
        <v>204</v>
      </c>
      <c r="B24" s="4" t="s">
        <v>229</v>
      </c>
      <c r="C24" s="6" t="n">
        <v>52369</v>
      </c>
      <c r="E24" s="6" t="n">
        <v>15584</v>
      </c>
    </row>
    <row r="25" spans="1:5">
      <c r="A25" s="4" t="s">
        <v>1318</v>
      </c>
    </row>
    <row r="26" spans="1:5">
      <c r="A26" s="3" t="s">
        <v>545</v>
      </c>
    </row>
    <row r="27" spans="1:5">
      <c r="A27" s="4" t="s">
        <v>204</v>
      </c>
      <c r="B27" s="4" t="s">
        <v>199</v>
      </c>
      <c r="C27" s="6" t="n">
        <v>1191</v>
      </c>
      <c r="E27" s="6" t="n">
        <v>1578</v>
      </c>
    </row>
    <row r="28" spans="1:5">
      <c r="A28" s="4" t="s">
        <v>1319</v>
      </c>
    </row>
    <row r="29" spans="1:5">
      <c r="A29" s="3" t="s">
        <v>545</v>
      </c>
    </row>
    <row r="30" spans="1:5">
      <c r="A30" s="4" t="s">
        <v>204</v>
      </c>
      <c r="B30" s="4" t="s">
        <v>229</v>
      </c>
      <c r="C30" s="6" t="n">
        <v>1149</v>
      </c>
      <c r="E30" s="6" t="n">
        <v>1548</v>
      </c>
    </row>
    <row r="31" spans="1:5">
      <c r="A31" s="4" t="s">
        <v>1320</v>
      </c>
    </row>
    <row r="32" spans="1:5">
      <c r="A32" s="3" t="s">
        <v>545</v>
      </c>
    </row>
    <row r="33" spans="1:5">
      <c r="A33" s="4" t="s">
        <v>1321</v>
      </c>
      <c r="B33" s="4" t="s">
        <v>199</v>
      </c>
      <c r="C33" s="6" t="n">
        <v>1680</v>
      </c>
      <c r="E33" s="6" t="n">
        <v>91</v>
      </c>
    </row>
    <row r="34" spans="1:5">
      <c r="A34" s="4" t="s">
        <v>1322</v>
      </c>
      <c r="B34" s="4" t="s">
        <v>199</v>
      </c>
      <c r="C34" s="6" t="n">
        <v>0</v>
      </c>
      <c r="E34" s="6" t="n">
        <v>106</v>
      </c>
    </row>
    <row r="35" spans="1:5">
      <c r="A35" s="4" t="s">
        <v>1323</v>
      </c>
      <c r="B35" s="4" t="s">
        <v>199</v>
      </c>
      <c r="C35" s="6" t="n">
        <v>0</v>
      </c>
      <c r="E35" s="6" t="n">
        <v>0</v>
      </c>
    </row>
    <row r="36" spans="1:5">
      <c r="A36" s="4" t="s">
        <v>1324</v>
      </c>
    </row>
    <row r="37" spans="1:5">
      <c r="A37" s="3" t="s">
        <v>545</v>
      </c>
    </row>
    <row r="38" spans="1:5">
      <c r="A38" s="4" t="s">
        <v>1321</v>
      </c>
      <c r="B38" s="4" t="s">
        <v>229</v>
      </c>
      <c r="C38" s="6" t="n">
        <v>0</v>
      </c>
      <c r="E38" s="6" t="n">
        <v>0</v>
      </c>
    </row>
    <row r="39" spans="1:5">
      <c r="A39" s="4" t="s">
        <v>1322</v>
      </c>
      <c r="B39" s="4" t="s">
        <v>229</v>
      </c>
      <c r="C39" s="6" t="n">
        <v>12</v>
      </c>
      <c r="E39" s="6" t="n">
        <v>0</v>
      </c>
    </row>
    <row r="40" spans="1:5">
      <c r="A40" s="4" t="s">
        <v>1325</v>
      </c>
      <c r="B40" s="4" t="s">
        <v>229</v>
      </c>
      <c r="C40" s="6" t="n">
        <v>196</v>
      </c>
      <c r="E40" s="6" t="n">
        <v>0</v>
      </c>
    </row>
    <row r="41" spans="1:5">
      <c r="A41" s="4" t="s">
        <v>1326</v>
      </c>
    </row>
    <row r="42" spans="1:5">
      <c r="A42" s="3" t="s">
        <v>545</v>
      </c>
    </row>
    <row r="43" spans="1:5">
      <c r="A43" s="4" t="s">
        <v>204</v>
      </c>
      <c r="C43" s="6" t="n">
        <v>78385</v>
      </c>
      <c r="E43" s="6" t="n">
        <v>26310</v>
      </c>
    </row>
    <row r="44" spans="1:5">
      <c r="A44" s="4" t="s">
        <v>1327</v>
      </c>
    </row>
    <row r="45" spans="1:5">
      <c r="A45" s="3" t="s">
        <v>545</v>
      </c>
    </row>
    <row r="46" spans="1:5">
      <c r="A46" s="4" t="s">
        <v>204</v>
      </c>
      <c r="C46" s="5" t="n">
        <v>78385</v>
      </c>
      <c r="D46" s="4" t="s">
        <v>199</v>
      </c>
      <c r="E46" s="5" t="n">
        <v>26310</v>
      </c>
    </row>
    <row r="47" spans="1:5"/>
    <row r="48" spans="1:5">
      <c r="A48" s="4" t="s">
        <v>199</v>
      </c>
      <c r="B48" s="4" t="s">
        <v>1328</v>
      </c>
    </row>
    <row r="49" spans="1:5">
      <c r="A49" s="4" t="s">
        <v>229</v>
      </c>
      <c r="B49" s="4" t="s">
        <v>1329</v>
      </c>
    </row>
  </sheetData>
  <mergeCells count="5">
    <mergeCell ref="A1:B1"/>
    <mergeCell ref="C1:D1"/>
    <mergeCell ref="A47:D47"/>
    <mergeCell ref="B48:D48"/>
    <mergeCell ref="B49:D4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68</v>
      </c>
      <c r="D2" s="2" t="s">
        <v>143</v>
      </c>
    </row>
    <row r="3" spans="1:4">
      <c r="A3" s="3" t="s">
        <v>1331</v>
      </c>
    </row>
    <row r="4" spans="1:4">
      <c r="A4" s="4" t="s">
        <v>1332</v>
      </c>
      <c r="D4" s="5" t="n">
        <v>443</v>
      </c>
    </row>
    <row r="5" spans="1:4">
      <c r="A5" s="4" t="s">
        <v>1333</v>
      </c>
      <c r="B5" s="5" t="n">
        <v>2346</v>
      </c>
      <c r="C5" s="5" t="n">
        <v>1000</v>
      </c>
      <c r="D5" s="6" t="n">
        <v>-441</v>
      </c>
    </row>
    <row r="6" spans="1:4">
      <c r="A6" s="4" t="s">
        <v>1334</v>
      </c>
    </row>
    <row r="7" spans="1:4">
      <c r="A7" s="3" t="s">
        <v>1331</v>
      </c>
    </row>
    <row r="8" spans="1:4">
      <c r="A8" s="4" t="s">
        <v>1335</v>
      </c>
      <c r="B8" s="6" t="n">
        <v>1296</v>
      </c>
      <c r="C8" s="6" t="n">
        <v>56</v>
      </c>
      <c r="D8" s="6" t="n">
        <v>-54</v>
      </c>
    </row>
    <row r="9" spans="1:4">
      <c r="A9" s="4" t="s">
        <v>1336</v>
      </c>
    </row>
    <row r="10" spans="1:4">
      <c r="A10" s="3" t="s">
        <v>1331</v>
      </c>
    </row>
    <row r="11" spans="1:4">
      <c r="A11" s="4" t="s">
        <v>1335</v>
      </c>
      <c r="B11" s="6" t="n">
        <v>-18</v>
      </c>
      <c r="C11" s="6" t="n">
        <v>-29</v>
      </c>
      <c r="D11" s="6" t="n">
        <v>-21</v>
      </c>
    </row>
    <row r="12" spans="1:4">
      <c r="A12" s="4" t="s">
        <v>1337</v>
      </c>
    </row>
    <row r="13" spans="1:4">
      <c r="A13" s="3" t="s">
        <v>1331</v>
      </c>
    </row>
    <row r="14" spans="1:4">
      <c r="A14" s="4" t="s">
        <v>1335</v>
      </c>
      <c r="B14" s="6" t="n">
        <v>39</v>
      </c>
      <c r="C14" s="6" t="n">
        <v>46</v>
      </c>
      <c r="D14" s="6" t="n">
        <v>6</v>
      </c>
    </row>
    <row r="15" spans="1:4">
      <c r="A15" s="4" t="s">
        <v>1338</v>
      </c>
    </row>
    <row r="16" spans="1:4">
      <c r="A16" s="3" t="s">
        <v>1331</v>
      </c>
    </row>
    <row r="17" spans="1:4">
      <c r="A17" s="4" t="s">
        <v>1339</v>
      </c>
      <c r="B17" s="6" t="n">
        <v>1275</v>
      </c>
      <c r="C17" s="6" t="n">
        <v>39</v>
      </c>
      <c r="D17" s="6" t="n">
        <v>-39</v>
      </c>
    </row>
    <row r="18" spans="1:4">
      <c r="A18" s="4" t="s">
        <v>1340</v>
      </c>
    </row>
    <row r="19" spans="1:4">
      <c r="A19" s="3" t="s">
        <v>1331</v>
      </c>
    </row>
    <row r="20" spans="1:4">
      <c r="A20" s="4" t="s">
        <v>1332</v>
      </c>
      <c r="B20" s="5" t="n">
        <v>10331</v>
      </c>
      <c r="C20" s="5" t="n">
        <v>4829</v>
      </c>
      <c r="D20" s="5" t="n">
        <v>4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26"/>
    <col customWidth="1" max="4" min="4" width="14"/>
    <col customWidth="1" max="5" min="5" width="14"/>
  </cols>
  <sheetData>
    <row r="1" spans="1:5">
      <c r="A1" s="1" t="s">
        <v>1341</v>
      </c>
      <c r="B1" s="2" t="s">
        <v>781</v>
      </c>
      <c r="C1" s="2" t="s">
        <v>1</v>
      </c>
    </row>
    <row r="2" spans="1:5">
      <c r="B2" s="2" t="s">
        <v>679</v>
      </c>
      <c r="C2" s="2" t="s">
        <v>2</v>
      </c>
      <c r="D2" s="2" t="s">
        <v>68</v>
      </c>
      <c r="E2" s="2" t="s">
        <v>143</v>
      </c>
    </row>
    <row r="3" spans="1:5">
      <c r="A3" s="3" t="s">
        <v>1342</v>
      </c>
    </row>
    <row r="4" spans="1:5">
      <c r="A4" s="4" t="s">
        <v>1343</v>
      </c>
      <c r="C4" s="5" t="n">
        <v>26000000</v>
      </c>
      <c r="D4" s="5" t="n">
        <v>176000</v>
      </c>
    </row>
    <row r="5" spans="1:5">
      <c r="A5" s="4" t="s">
        <v>1344</v>
      </c>
      <c r="C5" s="6" t="n">
        <v>25493000</v>
      </c>
      <c r="D5" s="6" t="n">
        <v>173000</v>
      </c>
    </row>
    <row r="6" spans="1:5">
      <c r="A6" s="4" t="s">
        <v>1345</v>
      </c>
      <c r="C6" s="6" t="n">
        <v>822000</v>
      </c>
      <c r="D6" s="6" t="n">
        <v>-51000</v>
      </c>
      <c r="E6" s="5" t="n">
        <v>-113000</v>
      </c>
    </row>
    <row r="7" spans="1:5">
      <c r="A7" s="4" t="s">
        <v>1346</v>
      </c>
      <c r="C7" s="6" t="n">
        <v>0</v>
      </c>
      <c r="D7" s="6" t="n">
        <v>231000</v>
      </c>
      <c r="E7" s="6" t="n">
        <v>244000</v>
      </c>
    </row>
    <row r="8" spans="1:5">
      <c r="A8" s="4" t="s">
        <v>1347</v>
      </c>
      <c r="C8" s="5" t="n">
        <v>25400000</v>
      </c>
      <c r="D8" s="6" t="n">
        <v>18400000</v>
      </c>
    </row>
    <row r="9" spans="1:5">
      <c r="A9" s="4" t="s">
        <v>1348</v>
      </c>
      <c r="C9" s="4" t="s">
        <v>1349</v>
      </c>
    </row>
    <row r="10" spans="1:5">
      <c r="A10" s="4" t="s">
        <v>1350</v>
      </c>
      <c r="C10" s="5" t="n">
        <v>51000000</v>
      </c>
      <c r="D10" s="6" t="n">
        <v>6400000</v>
      </c>
    </row>
    <row r="11" spans="1:5">
      <c r="A11" s="4" t="s">
        <v>1351</v>
      </c>
      <c r="B11" s="5" t="n">
        <v>951000</v>
      </c>
      <c r="C11" s="6" t="n">
        <v>13200000</v>
      </c>
      <c r="D11" s="5" t="n">
        <v>3600000</v>
      </c>
      <c r="E11" s="5" t="n">
        <v>4700000</v>
      </c>
    </row>
    <row r="12" spans="1:5">
      <c r="A12" s="4" t="s">
        <v>1352</v>
      </c>
      <c r="C12" s="6" t="n">
        <v>0</v>
      </c>
    </row>
    <row r="13" spans="1:5">
      <c r="A13" s="4" t="s">
        <v>1353</v>
      </c>
    </row>
    <row r="14" spans="1:5">
      <c r="A14" s="3" t="s">
        <v>1342</v>
      </c>
    </row>
    <row r="15" spans="1:5">
      <c r="A15" s="4" t="s">
        <v>151</v>
      </c>
      <c r="C15" s="6" t="n">
        <v>6000000</v>
      </c>
    </row>
    <row r="16" spans="1:5">
      <c r="A16" s="4" t="s">
        <v>1354</v>
      </c>
    </row>
    <row r="17" spans="1:5">
      <c r="A17" s="3" t="s">
        <v>1342</v>
      </c>
    </row>
    <row r="18" spans="1:5">
      <c r="A18" s="4" t="s">
        <v>151</v>
      </c>
      <c r="C18" s="6" t="n">
        <v>150000</v>
      </c>
    </row>
    <row r="19" spans="1:5">
      <c r="A19" s="4" t="s">
        <v>1355</v>
      </c>
    </row>
    <row r="20" spans="1:5">
      <c r="A20" s="3" t="s">
        <v>1342</v>
      </c>
    </row>
    <row r="21" spans="1:5">
      <c r="A21" s="4" t="s">
        <v>1344</v>
      </c>
      <c r="C21" s="5" t="n">
        <v>13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6</v>
      </c>
      <c r="C1" s="2" t="s">
        <v>2</v>
      </c>
      <c r="D1" s="2" t="s">
        <v>68</v>
      </c>
    </row>
    <row r="2" spans="1:4">
      <c r="A2" s="3" t="s">
        <v>1357</v>
      </c>
    </row>
    <row r="3" spans="1:4">
      <c r="A3" s="4" t="s">
        <v>204</v>
      </c>
      <c r="C3" s="5" t="n">
        <v>76705</v>
      </c>
      <c r="D3" s="5" t="n">
        <v>26113</v>
      </c>
    </row>
    <row r="4" spans="1:4">
      <c r="A4" s="4" t="s">
        <v>1358</v>
      </c>
      <c r="C4" s="6" t="n">
        <v>0</v>
      </c>
      <c r="D4" s="6" t="n">
        <v>0</v>
      </c>
    </row>
    <row r="5" spans="1:4">
      <c r="A5" s="4" t="s">
        <v>1359</v>
      </c>
      <c r="C5" s="6" t="n">
        <v>76705</v>
      </c>
      <c r="D5" s="6" t="n">
        <v>26113</v>
      </c>
    </row>
    <row r="6" spans="1:4">
      <c r="A6" s="4" t="s">
        <v>1360</v>
      </c>
      <c r="B6" s="4" t="s">
        <v>199</v>
      </c>
      <c r="C6" s="6" t="n">
        <v>24882</v>
      </c>
      <c r="D6" s="6" t="n">
        <v>6556</v>
      </c>
    </row>
    <row r="7" spans="1:4">
      <c r="A7" s="4" t="s">
        <v>1361</v>
      </c>
      <c r="C7" s="6" t="n">
        <v>0</v>
      </c>
      <c r="D7" s="6" t="n">
        <v>-8528</v>
      </c>
    </row>
    <row r="8" spans="1:4">
      <c r="A8" s="4" t="s">
        <v>1362</v>
      </c>
      <c r="C8" s="6" t="n">
        <v>51823</v>
      </c>
      <c r="D8" s="6" t="n">
        <v>11029</v>
      </c>
    </row>
    <row r="9" spans="1:4">
      <c r="A9" s="4" t="s">
        <v>204</v>
      </c>
      <c r="C9" s="6" t="n">
        <v>53715</v>
      </c>
      <c r="D9" s="6" t="n">
        <v>17523</v>
      </c>
    </row>
    <row r="10" spans="1:4">
      <c r="A10" s="4" t="s">
        <v>1363</v>
      </c>
      <c r="C10" s="6" t="n">
        <v>0</v>
      </c>
      <c r="D10" s="6" t="n">
        <v>0</v>
      </c>
    </row>
    <row r="11" spans="1:4">
      <c r="A11" s="4" t="s">
        <v>1364</v>
      </c>
      <c r="C11" s="6" t="n">
        <v>53715</v>
      </c>
      <c r="D11" s="6" t="n">
        <v>17523</v>
      </c>
    </row>
    <row r="12" spans="1:4">
      <c r="A12" s="4" t="s">
        <v>1365</v>
      </c>
      <c r="B12" s="4" t="s">
        <v>199</v>
      </c>
      <c r="C12" s="6" t="n">
        <v>24882</v>
      </c>
      <c r="D12" s="6" t="n">
        <v>6556</v>
      </c>
    </row>
    <row r="13" spans="1:4">
      <c r="A13" s="4" t="s">
        <v>1344</v>
      </c>
      <c r="C13" s="6" t="n">
        <v>25493</v>
      </c>
      <c r="D13" s="6" t="n">
        <v>173</v>
      </c>
    </row>
    <row r="14" spans="1:4">
      <c r="A14" s="4" t="s">
        <v>1366</v>
      </c>
      <c r="C14" s="6" t="n">
        <v>3340</v>
      </c>
      <c r="D14" s="6" t="n">
        <v>10794</v>
      </c>
    </row>
    <row r="15" spans="1:4">
      <c r="A15" s="4" t="s">
        <v>1294</v>
      </c>
    </row>
    <row r="16" spans="1:4">
      <c r="A16" s="3" t="s">
        <v>1357</v>
      </c>
    </row>
    <row r="17" spans="1:4">
      <c r="A17" s="4" t="s">
        <v>1358</v>
      </c>
      <c r="C17" s="6" t="n">
        <v>0</v>
      </c>
      <c r="D17" s="6" t="n">
        <v>0</v>
      </c>
    </row>
    <row r="18" spans="1:4">
      <c r="A18" s="4" t="s">
        <v>1359</v>
      </c>
      <c r="C18" s="6" t="n">
        <v>23140</v>
      </c>
      <c r="D18" s="6" t="n">
        <v>8955</v>
      </c>
    </row>
    <row r="19" spans="1:4">
      <c r="A19" s="4" t="s">
        <v>1360</v>
      </c>
      <c r="C19" s="6" t="n">
        <v>23140</v>
      </c>
      <c r="D19" s="6" t="n">
        <v>391</v>
      </c>
    </row>
    <row r="20" spans="1:4">
      <c r="A20" s="4" t="s">
        <v>1361</v>
      </c>
      <c r="C20" s="6" t="n">
        <v>0</v>
      </c>
      <c r="D20" s="6" t="n">
        <v>5527</v>
      </c>
    </row>
    <row r="21" spans="1:4">
      <c r="A21" s="4" t="s">
        <v>1362</v>
      </c>
      <c r="C21" s="6" t="n">
        <v>0</v>
      </c>
      <c r="D21" s="6" t="n">
        <v>3037</v>
      </c>
    </row>
    <row r="22" spans="1:4">
      <c r="A22" s="4" t="s">
        <v>1363</v>
      </c>
      <c r="C22" s="6" t="n">
        <v>0</v>
      </c>
      <c r="D22" s="6" t="n">
        <v>0</v>
      </c>
    </row>
    <row r="23" spans="1:4">
      <c r="A23" s="4" t="s">
        <v>1364</v>
      </c>
      <c r="C23" s="6" t="n">
        <v>197</v>
      </c>
      <c r="D23" s="6" t="n">
        <v>391</v>
      </c>
    </row>
    <row r="24" spans="1:4">
      <c r="A24" s="4" t="s">
        <v>1365</v>
      </c>
      <c r="C24" s="6" t="n">
        <v>0</v>
      </c>
      <c r="D24" s="6" t="n">
        <v>391</v>
      </c>
    </row>
    <row r="25" spans="1:4">
      <c r="A25" s="4" t="s">
        <v>1344</v>
      </c>
      <c r="C25" s="6" t="n">
        <v>197</v>
      </c>
      <c r="D25" s="6" t="n">
        <v>0</v>
      </c>
    </row>
    <row r="26" spans="1:4">
      <c r="A26" s="4" t="s">
        <v>1366</v>
      </c>
      <c r="C26" s="6" t="n">
        <v>0</v>
      </c>
      <c r="D26" s="6" t="n">
        <v>0</v>
      </c>
    </row>
    <row r="27" spans="1:4">
      <c r="A27" s="4" t="s">
        <v>1367</v>
      </c>
    </row>
    <row r="28" spans="1:4">
      <c r="A28" s="3" t="s">
        <v>1357</v>
      </c>
    </row>
    <row r="29" spans="1:4">
      <c r="A29" s="4" t="s">
        <v>1358</v>
      </c>
      <c r="C29" s="6" t="n">
        <v>0</v>
      </c>
      <c r="D29" s="6" t="n">
        <v>0</v>
      </c>
    </row>
    <row r="30" spans="1:4">
      <c r="A30" s="4" t="s">
        <v>1359</v>
      </c>
      <c r="C30" s="6" t="n">
        <v>52374</v>
      </c>
      <c r="D30" s="6" t="n">
        <v>15580</v>
      </c>
    </row>
    <row r="31" spans="1:4">
      <c r="A31" s="4" t="s">
        <v>1360</v>
      </c>
      <c r="C31" s="6" t="n">
        <v>1742</v>
      </c>
      <c r="D31" s="6" t="n">
        <v>6165</v>
      </c>
    </row>
    <row r="32" spans="1:4">
      <c r="A32" s="4" t="s">
        <v>1361</v>
      </c>
      <c r="C32" s="6" t="n">
        <v>0</v>
      </c>
      <c r="D32" s="6" t="n">
        <v>3001</v>
      </c>
    </row>
    <row r="33" spans="1:4">
      <c r="A33" s="4" t="s">
        <v>1362</v>
      </c>
      <c r="C33" s="6" t="n">
        <v>50632</v>
      </c>
      <c r="D33" s="6" t="n">
        <v>6414</v>
      </c>
    </row>
    <row r="34" spans="1:4">
      <c r="A34" s="4" t="s">
        <v>1363</v>
      </c>
      <c r="C34" s="6" t="n">
        <v>0</v>
      </c>
      <c r="D34" s="6" t="n">
        <v>0</v>
      </c>
    </row>
    <row r="35" spans="1:4">
      <c r="A35" s="4" t="s">
        <v>1364</v>
      </c>
      <c r="C35" s="6" t="n">
        <v>52369</v>
      </c>
      <c r="D35" s="6" t="n">
        <v>15584</v>
      </c>
    </row>
    <row r="36" spans="1:4">
      <c r="A36" s="4" t="s">
        <v>1365</v>
      </c>
      <c r="C36" s="6" t="n">
        <v>24882</v>
      </c>
      <c r="D36" s="6" t="n">
        <v>6165</v>
      </c>
    </row>
    <row r="37" spans="1:4">
      <c r="A37" s="4" t="s">
        <v>1344</v>
      </c>
      <c r="C37" s="6" t="n">
        <v>25296</v>
      </c>
      <c r="D37" s="6" t="n">
        <v>173</v>
      </c>
    </row>
    <row r="38" spans="1:4">
      <c r="A38" s="4" t="s">
        <v>1366</v>
      </c>
      <c r="C38" s="6" t="n">
        <v>2191</v>
      </c>
      <c r="D38" s="6" t="n">
        <v>9246</v>
      </c>
    </row>
    <row r="39" spans="1:4">
      <c r="A39" s="4" t="s">
        <v>1368</v>
      </c>
    </row>
    <row r="40" spans="1:4">
      <c r="A40" s="3" t="s">
        <v>1357</v>
      </c>
    </row>
    <row r="41" spans="1:4">
      <c r="A41" s="4" t="s">
        <v>1358</v>
      </c>
      <c r="C41" s="6" t="n">
        <v>0</v>
      </c>
      <c r="D41" s="6" t="n">
        <v>0</v>
      </c>
    </row>
    <row r="42" spans="1:4">
      <c r="A42" s="4" t="s">
        <v>1359</v>
      </c>
      <c r="C42" s="6" t="n">
        <v>1191</v>
      </c>
      <c r="D42" s="6" t="n">
        <v>1578</v>
      </c>
    </row>
    <row r="43" spans="1:4">
      <c r="A43" s="4" t="s">
        <v>1360</v>
      </c>
      <c r="C43" s="6" t="n">
        <v>0</v>
      </c>
      <c r="D43" s="6" t="n">
        <v>0</v>
      </c>
    </row>
    <row r="44" spans="1:4">
      <c r="A44" s="4" t="s">
        <v>1361</v>
      </c>
      <c r="C44" s="6" t="n">
        <v>0</v>
      </c>
      <c r="D44" s="6" t="n">
        <v>0</v>
      </c>
    </row>
    <row r="45" spans="1:4">
      <c r="A45" s="4" t="s">
        <v>1362</v>
      </c>
      <c r="C45" s="6" t="n">
        <v>1191</v>
      </c>
      <c r="D45" s="6" t="n">
        <v>1578</v>
      </c>
    </row>
    <row r="46" spans="1:4">
      <c r="A46" s="4" t="s">
        <v>1363</v>
      </c>
      <c r="C46" s="6" t="n">
        <v>0</v>
      </c>
      <c r="D46" s="6" t="n">
        <v>0</v>
      </c>
    </row>
    <row r="47" spans="1:4">
      <c r="A47" s="4" t="s">
        <v>1364</v>
      </c>
      <c r="C47" s="6" t="n">
        <v>1149</v>
      </c>
      <c r="D47" s="6" t="n">
        <v>1548</v>
      </c>
    </row>
    <row r="48" spans="1:4">
      <c r="A48" s="4" t="s">
        <v>1365</v>
      </c>
      <c r="C48" s="6" t="n">
        <v>0</v>
      </c>
      <c r="D48" s="6" t="n">
        <v>0</v>
      </c>
    </row>
    <row r="49" spans="1:4">
      <c r="A49" s="4" t="s">
        <v>1344</v>
      </c>
      <c r="C49" s="6" t="n">
        <v>0</v>
      </c>
      <c r="D49" s="6" t="n">
        <v>0</v>
      </c>
    </row>
    <row r="50" spans="1:4">
      <c r="A50" s="4" t="s">
        <v>1366</v>
      </c>
      <c r="C50" s="6" t="n">
        <v>1149</v>
      </c>
      <c r="D50" s="6" t="n">
        <v>1548</v>
      </c>
    </row>
    <row r="51" spans="1:4">
      <c r="A51" s="4" t="s">
        <v>1308</v>
      </c>
    </row>
    <row r="52" spans="1:4">
      <c r="A52" s="3" t="s">
        <v>1357</v>
      </c>
    </row>
    <row r="53" spans="1:4">
      <c r="A53" s="4" t="s">
        <v>204</v>
      </c>
      <c r="B53" s="4" t="s">
        <v>229</v>
      </c>
      <c r="D53" s="6" t="n">
        <v>26310</v>
      </c>
    </row>
    <row r="54" spans="1:4">
      <c r="A54" s="4" t="s">
        <v>1369</v>
      </c>
    </row>
    <row r="55" spans="1:4">
      <c r="A55" s="3" t="s">
        <v>1357</v>
      </c>
    </row>
    <row r="56" spans="1:4">
      <c r="A56" s="4" t="s">
        <v>204</v>
      </c>
      <c r="B56" s="4" t="s">
        <v>229</v>
      </c>
      <c r="C56" s="6" t="n">
        <v>52374</v>
      </c>
      <c r="D56" s="6" t="n">
        <v>15580</v>
      </c>
    </row>
    <row r="57" spans="1:4">
      <c r="A57" s="4" t="s">
        <v>1370</v>
      </c>
    </row>
    <row r="58" spans="1:4">
      <c r="A58" s="3" t="s">
        <v>1357</v>
      </c>
    </row>
    <row r="59" spans="1:4">
      <c r="A59" s="4" t="s">
        <v>204</v>
      </c>
      <c r="B59" s="4" t="s">
        <v>229</v>
      </c>
      <c r="C59" s="6" t="n">
        <v>1191</v>
      </c>
      <c r="D59" s="6" t="n">
        <v>1578</v>
      </c>
    </row>
    <row r="60" spans="1:4">
      <c r="A60" s="4" t="s">
        <v>1371</v>
      </c>
    </row>
    <row r="61" spans="1:4">
      <c r="A61" s="3" t="s">
        <v>1357</v>
      </c>
    </row>
    <row r="62" spans="1:4">
      <c r="A62" s="4" t="s">
        <v>1313</v>
      </c>
      <c r="B62" s="4" t="s">
        <v>229</v>
      </c>
      <c r="C62" s="6" t="n">
        <v>23140</v>
      </c>
      <c r="D62" s="6" t="n">
        <v>8955</v>
      </c>
    </row>
    <row r="63" spans="1:4">
      <c r="A63" s="4" t="s">
        <v>1310</v>
      </c>
    </row>
    <row r="64" spans="1:4">
      <c r="A64" s="3" t="s">
        <v>1357</v>
      </c>
    </row>
    <row r="65" spans="1:4">
      <c r="A65" s="4" t="s">
        <v>204</v>
      </c>
      <c r="B65" s="4" t="s">
        <v>233</v>
      </c>
      <c r="C65" s="6" t="n">
        <v>53923</v>
      </c>
      <c r="D65" s="6" t="n">
        <v>17523</v>
      </c>
    </row>
    <row r="66" spans="1:4">
      <c r="A66" s="4" t="s">
        <v>1372</v>
      </c>
    </row>
    <row r="67" spans="1:4">
      <c r="A67" s="3" t="s">
        <v>1357</v>
      </c>
    </row>
    <row r="68" spans="1:4">
      <c r="A68" s="4" t="s">
        <v>204</v>
      </c>
      <c r="B68" s="4" t="s">
        <v>233</v>
      </c>
      <c r="C68" s="6" t="n">
        <v>52369</v>
      </c>
      <c r="D68" s="6" t="n">
        <v>15584</v>
      </c>
    </row>
    <row r="69" spans="1:4">
      <c r="A69" s="4" t="s">
        <v>1373</v>
      </c>
    </row>
    <row r="70" spans="1:4">
      <c r="A70" s="3" t="s">
        <v>1357</v>
      </c>
    </row>
    <row r="71" spans="1:4">
      <c r="A71" s="4" t="s">
        <v>204</v>
      </c>
      <c r="B71" s="4" t="s">
        <v>233</v>
      </c>
      <c r="C71" s="6" t="n">
        <v>1149</v>
      </c>
      <c r="D71" s="6" t="n">
        <v>1548</v>
      </c>
    </row>
    <row r="72" spans="1:4">
      <c r="A72" s="4" t="s">
        <v>1374</v>
      </c>
    </row>
    <row r="73" spans="1:4">
      <c r="A73" s="3" t="s">
        <v>1357</v>
      </c>
    </row>
    <row r="74" spans="1:4">
      <c r="A74" s="4" t="s">
        <v>1315</v>
      </c>
      <c r="B74" s="4" t="s">
        <v>233</v>
      </c>
      <c r="C74" s="5" t="n">
        <v>197</v>
      </c>
      <c r="D74" s="5" t="n">
        <v>391</v>
      </c>
    </row>
    <row r="75" spans="1:4"/>
    <row r="76" spans="1:4">
      <c r="A76" s="4" t="s">
        <v>199</v>
      </c>
      <c r="B76" s="4" t="s">
        <v>1375</v>
      </c>
    </row>
    <row r="77" spans="1:4">
      <c r="A77" s="4" t="s">
        <v>229</v>
      </c>
      <c r="B77" s="4" t="s">
        <v>1328</v>
      </c>
    </row>
    <row r="78" spans="1:4">
      <c r="A78" s="4" t="s">
        <v>233</v>
      </c>
      <c r="B78" s="4" t="s">
        <v>1329</v>
      </c>
    </row>
  </sheetData>
  <mergeCells count="5">
    <mergeCell ref="A1:B1"/>
    <mergeCell ref="A75:C75"/>
    <mergeCell ref="B76:C76"/>
    <mergeCell ref="B77:C77"/>
    <mergeCell ref="B78:C7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781</v>
      </c>
      <c r="J1" s="2" t="s">
        <v>1</v>
      </c>
    </row>
    <row r="2" spans="1:12">
      <c r="B2" s="2" t="s">
        <v>2</v>
      </c>
      <c r="C2" s="2" t="s">
        <v>679</v>
      </c>
      <c r="D2" s="2" t="s">
        <v>680</v>
      </c>
      <c r="E2" s="2" t="s">
        <v>681</v>
      </c>
      <c r="F2" s="2" t="s">
        <v>68</v>
      </c>
      <c r="G2" s="2" t="s">
        <v>682</v>
      </c>
      <c r="H2" s="2" t="s">
        <v>683</v>
      </c>
      <c r="I2" s="2" t="s">
        <v>684</v>
      </c>
      <c r="J2" s="2" t="s">
        <v>2</v>
      </c>
      <c r="K2" s="2" t="s">
        <v>68</v>
      </c>
      <c r="L2" s="2" t="s">
        <v>143</v>
      </c>
    </row>
    <row r="3" spans="1:12">
      <c r="A3" s="3" t="s">
        <v>1377</v>
      </c>
    </row>
    <row r="4" spans="1:12">
      <c r="A4" s="4" t="s">
        <v>1378</v>
      </c>
      <c r="J4" s="5" t="n">
        <v>27980</v>
      </c>
      <c r="K4" s="5" t="n">
        <v>25129</v>
      </c>
      <c r="L4" s="5" t="n">
        <v>28852</v>
      </c>
    </row>
    <row r="5" spans="1:12">
      <c r="A5" s="4" t="s">
        <v>1379</v>
      </c>
      <c r="J5" s="6" t="n">
        <v>14359</v>
      </c>
      <c r="K5" s="6" t="n">
        <v>13672</v>
      </c>
      <c r="L5" s="6" t="n">
        <v>9278</v>
      </c>
    </row>
    <row r="6" spans="1:12">
      <c r="A6" s="4" t="s">
        <v>1380</v>
      </c>
      <c r="J6" s="6" t="n">
        <v>42339</v>
      </c>
      <c r="K6" s="6" t="n">
        <v>38801</v>
      </c>
      <c r="L6" s="6" t="n">
        <v>38130</v>
      </c>
    </row>
    <row r="7" spans="1:12">
      <c r="A7" s="3" t="s">
        <v>1381</v>
      </c>
    </row>
    <row r="8" spans="1:12">
      <c r="A8" s="4" t="s">
        <v>1378</v>
      </c>
      <c r="J8" s="6" t="n">
        <v>9080</v>
      </c>
      <c r="K8" s="6" t="n">
        <v>-3080</v>
      </c>
      <c r="L8" s="6" t="n">
        <v>7953</v>
      </c>
    </row>
    <row r="9" spans="1:12">
      <c r="A9" s="4" t="s">
        <v>1379</v>
      </c>
      <c r="J9" s="6" t="n">
        <v>1514</v>
      </c>
      <c r="K9" s="6" t="n">
        <v>-1417</v>
      </c>
      <c r="L9" s="6" t="n">
        <v>1258</v>
      </c>
    </row>
    <row r="10" spans="1:12">
      <c r="A10" s="4" t="s">
        <v>1382</v>
      </c>
      <c r="J10" s="6" t="n">
        <v>10594</v>
      </c>
      <c r="K10" s="6" t="n">
        <v>-4497</v>
      </c>
      <c r="L10" s="6" t="n">
        <v>9211</v>
      </c>
    </row>
    <row r="11" spans="1:12">
      <c r="A11" s="4" t="s">
        <v>1383</v>
      </c>
      <c r="B11" s="5" t="n">
        <v>14368</v>
      </c>
      <c r="C11" s="5" t="n">
        <v>17036</v>
      </c>
      <c r="D11" s="5" t="n">
        <v>10007</v>
      </c>
      <c r="E11" s="5" t="n">
        <v>11522</v>
      </c>
      <c r="F11" s="5" t="n">
        <v>8258</v>
      </c>
      <c r="G11" s="5" t="n">
        <v>9969</v>
      </c>
      <c r="H11" s="5" t="n">
        <v>9249</v>
      </c>
      <c r="I11" s="5" t="n">
        <v>6828</v>
      </c>
      <c r="J11" s="5" t="n">
        <v>52933</v>
      </c>
      <c r="K11" s="5" t="n">
        <v>34304</v>
      </c>
      <c r="L11" s="5" t="n">
        <v>473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781</v>
      </c>
      <c r="J1" s="2" t="s">
        <v>1</v>
      </c>
    </row>
    <row r="2" spans="1:12">
      <c r="B2" s="2" t="s">
        <v>2</v>
      </c>
      <c r="C2" s="2" t="s">
        <v>679</v>
      </c>
      <c r="D2" s="2" t="s">
        <v>680</v>
      </c>
      <c r="E2" s="2" t="s">
        <v>681</v>
      </c>
      <c r="F2" s="2" t="s">
        <v>68</v>
      </c>
      <c r="G2" s="2" t="s">
        <v>682</v>
      </c>
      <c r="H2" s="2" t="s">
        <v>683</v>
      </c>
      <c r="I2" s="2" t="s">
        <v>684</v>
      </c>
      <c r="J2" s="2" t="s">
        <v>2</v>
      </c>
      <c r="K2" s="2" t="s">
        <v>68</v>
      </c>
      <c r="L2" s="2" t="s">
        <v>143</v>
      </c>
    </row>
    <row r="3" spans="1:12">
      <c r="A3" s="3" t="s">
        <v>1385</v>
      </c>
    </row>
    <row r="4" spans="1:12">
      <c r="A4" s="4" t="s">
        <v>1386</v>
      </c>
      <c r="J4" s="5" t="n">
        <v>45803</v>
      </c>
      <c r="K4" s="5" t="n">
        <v>32744</v>
      </c>
      <c r="L4" s="5" t="n">
        <v>47091</v>
      </c>
    </row>
    <row r="5" spans="1:12">
      <c r="A5" s="4" t="s">
        <v>1387</v>
      </c>
      <c r="J5" s="6" t="n">
        <v>12262</v>
      </c>
      <c r="K5" s="6" t="n">
        <v>9633</v>
      </c>
      <c r="L5" s="6" t="n">
        <v>6817</v>
      </c>
    </row>
    <row r="6" spans="1:12">
      <c r="A6" s="4" t="s">
        <v>1388</v>
      </c>
      <c r="J6" s="6" t="n">
        <v>582</v>
      </c>
      <c r="K6" s="6" t="n">
        <v>130</v>
      </c>
      <c r="L6" s="6" t="n">
        <v>213</v>
      </c>
    </row>
    <row r="7" spans="1:12">
      <c r="A7" s="4" t="s">
        <v>1389</v>
      </c>
      <c r="J7" s="6" t="n">
        <v>17</v>
      </c>
      <c r="K7" s="6" t="n">
        <v>49</v>
      </c>
      <c r="L7" s="6" t="n">
        <v>31</v>
      </c>
    </row>
    <row r="8" spans="1:12">
      <c r="A8" s="4" t="s">
        <v>1390</v>
      </c>
      <c r="J8" s="6" t="n">
        <v>0</v>
      </c>
      <c r="K8" s="6" t="n">
        <v>0</v>
      </c>
      <c r="L8" s="6" t="n">
        <v>1895</v>
      </c>
    </row>
    <row r="9" spans="1:12">
      <c r="A9" s="4" t="s">
        <v>1391</v>
      </c>
      <c r="J9" s="6" t="n">
        <v>-2675</v>
      </c>
      <c r="K9" s="6" t="n">
        <v>-3960</v>
      </c>
      <c r="L9" s="6" t="n">
        <v>-3960</v>
      </c>
    </row>
    <row r="10" spans="1:12">
      <c r="A10" s="4" t="s">
        <v>1392</v>
      </c>
      <c r="J10" s="6" t="n">
        <v>-1144</v>
      </c>
      <c r="K10" s="6" t="n">
        <v>-1160</v>
      </c>
      <c r="L10" s="6" t="n">
        <v>-1445</v>
      </c>
    </row>
    <row r="11" spans="1:12">
      <c r="A11" s="4" t="s">
        <v>1393</v>
      </c>
      <c r="J11" s="6" t="n">
        <v>-1696</v>
      </c>
      <c r="K11" s="6" t="n">
        <v>-1030</v>
      </c>
      <c r="L11" s="6" t="n">
        <v>-1253</v>
      </c>
    </row>
    <row r="12" spans="1:12">
      <c r="A12" s="4" t="s">
        <v>1394</v>
      </c>
      <c r="J12" s="6" t="n">
        <v>-824</v>
      </c>
      <c r="K12" s="6" t="n">
        <v>-885</v>
      </c>
      <c r="L12" s="6" t="n">
        <v>-1258</v>
      </c>
    </row>
    <row r="13" spans="1:12">
      <c r="A13" s="4" t="s">
        <v>1395</v>
      </c>
      <c r="J13" s="6" t="n">
        <v>-757</v>
      </c>
      <c r="K13" s="6" t="n">
        <v>-566</v>
      </c>
      <c r="L13" s="6" t="n">
        <v>-987</v>
      </c>
    </row>
    <row r="14" spans="1:12">
      <c r="A14" s="4" t="s">
        <v>1396</v>
      </c>
      <c r="J14" s="6" t="n">
        <v>1365</v>
      </c>
      <c r="K14" s="6" t="n">
        <v>-651</v>
      </c>
      <c r="L14" s="6" t="n">
        <v>197</v>
      </c>
    </row>
    <row r="15" spans="1:12">
      <c r="A15" s="4" t="s">
        <v>1383</v>
      </c>
      <c r="B15" s="5" t="n">
        <v>14368</v>
      </c>
      <c r="C15" s="5" t="n">
        <v>17036</v>
      </c>
      <c r="D15" s="5" t="n">
        <v>10007</v>
      </c>
      <c r="E15" s="5" t="n">
        <v>11522</v>
      </c>
      <c r="F15" s="5" t="n">
        <v>8258</v>
      </c>
      <c r="G15" s="5" t="n">
        <v>9969</v>
      </c>
      <c r="H15" s="5" t="n">
        <v>9249</v>
      </c>
      <c r="I15" s="5" t="n">
        <v>6828</v>
      </c>
      <c r="J15" s="5" t="n">
        <v>52933</v>
      </c>
      <c r="K15" s="5" t="n">
        <v>34304</v>
      </c>
      <c r="L15" s="5" t="n">
        <v>47341</v>
      </c>
    </row>
    <row r="16" spans="1:12">
      <c r="A16" s="3" t="s">
        <v>1397</v>
      </c>
    </row>
    <row r="17" spans="1:12">
      <c r="A17" s="4" t="s">
        <v>1386</v>
      </c>
      <c r="J17" s="4" t="s">
        <v>1398</v>
      </c>
      <c r="K17" s="4" t="s">
        <v>1398</v>
      </c>
      <c r="L17" s="4" t="s">
        <v>1399</v>
      </c>
    </row>
    <row r="18" spans="1:12">
      <c r="A18" s="4" t="s">
        <v>1387</v>
      </c>
      <c r="J18" s="4" t="s">
        <v>1400</v>
      </c>
      <c r="K18" s="4" t="s">
        <v>1401</v>
      </c>
      <c r="L18" s="4" t="s">
        <v>1402</v>
      </c>
    </row>
    <row r="19" spans="1:12">
      <c r="A19" s="4" t="s">
        <v>1388</v>
      </c>
      <c r="J19" s="4" t="s">
        <v>1403</v>
      </c>
      <c r="K19" s="4" t="s">
        <v>1404</v>
      </c>
      <c r="L19" s="4" t="s">
        <v>1405</v>
      </c>
    </row>
    <row r="20" spans="1:12">
      <c r="A20" s="4" t="s">
        <v>1389</v>
      </c>
      <c r="J20" s="4" t="s">
        <v>1406</v>
      </c>
      <c r="K20" s="4" t="s">
        <v>1407</v>
      </c>
      <c r="L20" s="4" t="s">
        <v>1408</v>
      </c>
    </row>
    <row r="21" spans="1:12">
      <c r="A21" s="4" t="s">
        <v>1409</v>
      </c>
      <c r="J21" s="4" t="s">
        <v>1041</v>
      </c>
      <c r="K21" s="4" t="s">
        <v>1041</v>
      </c>
      <c r="L21" s="4" t="s">
        <v>1410</v>
      </c>
    </row>
    <row r="22" spans="1:12">
      <c r="A22" s="4" t="s">
        <v>1391</v>
      </c>
      <c r="J22" s="4" t="s">
        <v>1411</v>
      </c>
      <c r="K22" s="4" t="s">
        <v>1412</v>
      </c>
      <c r="L22" s="4" t="s">
        <v>1413</v>
      </c>
    </row>
    <row r="23" spans="1:12">
      <c r="A23" s="4" t="s">
        <v>1392</v>
      </c>
      <c r="J23" s="4" t="s">
        <v>1414</v>
      </c>
      <c r="K23" s="4" t="s">
        <v>1415</v>
      </c>
      <c r="L23" s="4" t="s">
        <v>1416</v>
      </c>
    </row>
    <row r="24" spans="1:12">
      <c r="A24" s="4" t="s">
        <v>1417</v>
      </c>
      <c r="J24" s="4" t="s">
        <v>1418</v>
      </c>
      <c r="K24" s="4" t="s">
        <v>1419</v>
      </c>
      <c r="L24" s="4" t="s">
        <v>1420</v>
      </c>
    </row>
    <row r="25" spans="1:12">
      <c r="A25" s="4" t="s">
        <v>1394</v>
      </c>
      <c r="J25" s="4" t="s">
        <v>1421</v>
      </c>
      <c r="K25" s="4" t="s">
        <v>1422</v>
      </c>
      <c r="L25" s="4" t="s">
        <v>1423</v>
      </c>
    </row>
    <row r="26" spans="1:12">
      <c r="A26" s="4" t="s">
        <v>1395</v>
      </c>
      <c r="J26" s="4" t="s">
        <v>1424</v>
      </c>
      <c r="K26" s="4" t="s">
        <v>1425</v>
      </c>
      <c r="L26" s="4" t="s">
        <v>1426</v>
      </c>
    </row>
    <row r="27" spans="1:12">
      <c r="A27" s="4" t="s">
        <v>1396</v>
      </c>
      <c r="J27" s="4" t="s">
        <v>1427</v>
      </c>
      <c r="K27" s="4" t="s">
        <v>1428</v>
      </c>
      <c r="L27" s="4" t="s">
        <v>1429</v>
      </c>
    </row>
    <row r="28" spans="1:12">
      <c r="A28" s="4" t="s">
        <v>1383</v>
      </c>
      <c r="J28" s="4" t="s">
        <v>1430</v>
      </c>
      <c r="K28" s="4" t="s">
        <v>1431</v>
      </c>
      <c r="L28" s="4" t="s">
        <v>143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33</v>
      </c>
      <c r="B1" s="2" t="s">
        <v>2</v>
      </c>
      <c r="C1" s="2" t="s">
        <v>1434</v>
      </c>
      <c r="D1" s="2" t="s">
        <v>68</v>
      </c>
    </row>
    <row r="2" spans="1:4">
      <c r="A2" s="3" t="s">
        <v>1435</v>
      </c>
    </row>
    <row r="3" spans="1:4">
      <c r="A3" s="4" t="s">
        <v>1436</v>
      </c>
      <c r="B3" s="5" t="n">
        <v>13855</v>
      </c>
      <c r="D3" s="5" t="n">
        <v>11922</v>
      </c>
    </row>
    <row r="4" spans="1:4">
      <c r="A4" s="4" t="s">
        <v>1437</v>
      </c>
      <c r="B4" s="6" t="n">
        <v>18993</v>
      </c>
      <c r="D4" s="6" t="n">
        <v>17764</v>
      </c>
    </row>
    <row r="5" spans="1:4">
      <c r="A5" s="4" t="s">
        <v>1438</v>
      </c>
      <c r="B5" s="6" t="n">
        <v>1708</v>
      </c>
      <c r="D5" s="6" t="n">
        <v>1636</v>
      </c>
    </row>
    <row r="6" spans="1:4">
      <c r="A6" s="4" t="s">
        <v>1439</v>
      </c>
      <c r="B6" s="6" t="n">
        <v>6804</v>
      </c>
      <c r="D6" s="6" t="n">
        <v>4761</v>
      </c>
    </row>
    <row r="7" spans="1:4">
      <c r="A7" s="4" t="s">
        <v>1440</v>
      </c>
      <c r="B7" s="6" t="n">
        <v>2546</v>
      </c>
      <c r="D7" s="6" t="n">
        <v>170</v>
      </c>
    </row>
    <row r="8" spans="1:4">
      <c r="A8" s="4" t="s">
        <v>1441</v>
      </c>
      <c r="B8" s="6" t="n">
        <v>0</v>
      </c>
      <c r="D8" s="6" t="n">
        <v>1850</v>
      </c>
    </row>
    <row r="9" spans="1:4">
      <c r="A9" s="4" t="s">
        <v>1442</v>
      </c>
      <c r="B9" s="6" t="n">
        <v>16393</v>
      </c>
    </row>
    <row r="10" spans="1:4">
      <c r="A10" s="4" t="s">
        <v>309</v>
      </c>
      <c r="B10" s="6" t="n">
        <v>-58302</v>
      </c>
      <c r="C10" s="5" t="n">
        <v>-34100</v>
      </c>
      <c r="D10" s="6" t="n">
        <v>0</v>
      </c>
    </row>
    <row r="11" spans="1:4">
      <c r="A11" s="4" t="s">
        <v>1443</v>
      </c>
      <c r="B11" s="6" t="n">
        <v>1311</v>
      </c>
      <c r="D11" s="6" t="n">
        <v>1561</v>
      </c>
    </row>
    <row r="12" spans="1:4">
      <c r="A12" s="4" t="s">
        <v>1444</v>
      </c>
      <c r="B12" s="6" t="n">
        <v>61610</v>
      </c>
      <c r="D12" s="6" t="n">
        <v>39664</v>
      </c>
    </row>
    <row r="13" spans="1:4">
      <c r="A13" s="4" t="s">
        <v>1445</v>
      </c>
      <c r="B13" s="6" t="n">
        <v>-187</v>
      </c>
      <c r="D13" s="6" t="n">
        <v>-170</v>
      </c>
    </row>
    <row r="14" spans="1:4">
      <c r="A14" s="4" t="s">
        <v>1446</v>
      </c>
      <c r="B14" s="6" t="n">
        <v>61423</v>
      </c>
      <c r="D14" s="6" t="n">
        <v>39494</v>
      </c>
    </row>
    <row r="15" spans="1:4">
      <c r="A15" s="3" t="s">
        <v>1447</v>
      </c>
    </row>
    <row r="16" spans="1:4">
      <c r="A16" s="4" t="s">
        <v>1448</v>
      </c>
      <c r="B16" s="6" t="n">
        <v>5802</v>
      </c>
      <c r="D16" s="6" t="n">
        <v>3803</v>
      </c>
    </row>
    <row r="17" spans="1:4">
      <c r="A17" s="4" t="s">
        <v>1449</v>
      </c>
      <c r="B17" s="6" t="n">
        <v>4944</v>
      </c>
      <c r="D17" s="6" t="n">
        <v>4759</v>
      </c>
    </row>
    <row r="18" spans="1:4">
      <c r="A18" s="4" t="s">
        <v>1450</v>
      </c>
      <c r="B18" s="6" t="n">
        <v>6461</v>
      </c>
      <c r="D18" s="6" t="n">
        <v>2413</v>
      </c>
    </row>
    <row r="19" spans="1:4">
      <c r="A19" s="4" t="s">
        <v>1451</v>
      </c>
      <c r="B19" s="6" t="n">
        <v>8194</v>
      </c>
      <c r="D19" s="6" t="n">
        <v>5259</v>
      </c>
    </row>
    <row r="20" spans="1:4">
      <c r="A20" s="4" t="s">
        <v>85</v>
      </c>
      <c r="B20" s="6" t="n">
        <v>10645</v>
      </c>
      <c r="D20" s="6" t="n">
        <v>10388</v>
      </c>
    </row>
    <row r="21" spans="1:4">
      <c r="A21" s="4" t="s">
        <v>1452</v>
      </c>
      <c r="B21" s="6" t="n">
        <v>3487</v>
      </c>
      <c r="D21" s="6" t="n">
        <v>3483</v>
      </c>
    </row>
    <row r="22" spans="1:4">
      <c r="A22" s="4" t="s">
        <v>1453</v>
      </c>
      <c r="B22" s="6" t="n">
        <v>15911</v>
      </c>
      <c r="D22" s="6" t="n">
        <v>0</v>
      </c>
    </row>
    <row r="23" spans="1:4">
      <c r="A23" s="4" t="s">
        <v>1443</v>
      </c>
      <c r="B23" s="6" t="n">
        <v>3965</v>
      </c>
      <c r="D23" s="6" t="n">
        <v>1139</v>
      </c>
    </row>
    <row r="24" spans="1:4">
      <c r="A24" s="4" t="s">
        <v>1454</v>
      </c>
      <c r="B24" s="6" t="n">
        <v>59409</v>
      </c>
      <c r="D24" s="6" t="n">
        <v>31244</v>
      </c>
    </row>
    <row r="25" spans="1:4">
      <c r="A25" s="4" t="s">
        <v>1455</v>
      </c>
      <c r="B25" s="5" t="n">
        <v>2014</v>
      </c>
      <c r="D25" s="5" t="n">
        <v>82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2</v>
      </c>
      <c r="C2" s="2" t="s">
        <v>68</v>
      </c>
    </row>
    <row r="3" spans="1:3">
      <c r="A3" s="3" t="s">
        <v>1457</v>
      </c>
    </row>
    <row r="4" spans="1:3">
      <c r="A4" s="4" t="s">
        <v>1458</v>
      </c>
      <c r="B4" s="5" t="n">
        <v>215</v>
      </c>
      <c r="C4" s="5" t="n">
        <v>142</v>
      </c>
    </row>
    <row r="5" spans="1:3">
      <c r="A5" s="4" t="s">
        <v>1459</v>
      </c>
      <c r="B5" s="6" t="n">
        <v>127</v>
      </c>
    </row>
    <row r="6" spans="1:3">
      <c r="A6" s="4" t="s">
        <v>1460</v>
      </c>
      <c r="B6" s="6" t="n">
        <v>444</v>
      </c>
      <c r="C6" s="6" t="n">
        <v>73</v>
      </c>
    </row>
    <row r="7" spans="1:3">
      <c r="A7" s="4" t="s">
        <v>1461</v>
      </c>
      <c r="B7" s="5" t="n">
        <v>532</v>
      </c>
      <c r="C7" s="5" t="n">
        <v>21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2</v>
      </c>
      <c r="B1" s="2" t="s">
        <v>1</v>
      </c>
    </row>
    <row r="2" spans="1:4">
      <c r="B2" s="2" t="s">
        <v>2</v>
      </c>
      <c r="C2" s="2" t="s">
        <v>68</v>
      </c>
      <c r="D2" s="2" t="s">
        <v>143</v>
      </c>
    </row>
    <row r="3" spans="1:4">
      <c r="A3" s="4" t="s">
        <v>249</v>
      </c>
      <c r="B3" s="5" t="n">
        <v>0</v>
      </c>
      <c r="C3" s="5" t="n">
        <v>0</v>
      </c>
      <c r="D3" s="5" t="n">
        <v>466000</v>
      </c>
    </row>
    <row r="4" spans="1:4">
      <c r="A4" s="4" t="s">
        <v>1463</v>
      </c>
      <c r="B4" s="6" t="n">
        <v>116000</v>
      </c>
    </row>
    <row r="5" spans="1:4">
      <c r="A5" s="4" t="s">
        <v>1464</v>
      </c>
      <c r="B5" s="6" t="n">
        <v>-10000</v>
      </c>
      <c r="C5" s="6" t="n">
        <v>24000</v>
      </c>
      <c r="D5" s="5" t="n">
        <v>18000</v>
      </c>
    </row>
    <row r="6" spans="1:4">
      <c r="A6" s="4" t="s">
        <v>1440</v>
      </c>
      <c r="B6" s="5" t="n">
        <v>2546000</v>
      </c>
      <c r="C6" s="5" t="n">
        <v>170000</v>
      </c>
    </row>
    <row r="7" spans="1:4">
      <c r="A7" s="4" t="s">
        <v>1386</v>
      </c>
      <c r="B7" s="4" t="s">
        <v>1398</v>
      </c>
      <c r="C7" s="4" t="s">
        <v>1398</v>
      </c>
      <c r="D7" s="4" t="s">
        <v>1399</v>
      </c>
    </row>
    <row r="8" spans="1:4">
      <c r="A8" s="4" t="s">
        <v>1465</v>
      </c>
      <c r="B8" s="5" t="n">
        <v>43000</v>
      </c>
      <c r="C8" s="5" t="n">
        <v>53000</v>
      </c>
      <c r="D8" s="5" t="n">
        <v>29000</v>
      </c>
    </row>
    <row r="9" spans="1:4">
      <c r="A9" s="4" t="s">
        <v>1466</v>
      </c>
      <c r="B9" s="6" t="n">
        <v>11200000</v>
      </c>
    </row>
    <row r="10" spans="1:4">
      <c r="A10" s="4" t="s">
        <v>1467</v>
      </c>
    </row>
    <row r="11" spans="1:4">
      <c r="A11" s="4" t="s">
        <v>249</v>
      </c>
      <c r="C11" s="5" t="n">
        <v>71000</v>
      </c>
      <c r="D11" s="6" t="n">
        <v>1900000</v>
      </c>
    </row>
    <row r="12" spans="1:4">
      <c r="A12" s="4" t="s">
        <v>1468</v>
      </c>
    </row>
    <row r="13" spans="1:4">
      <c r="A13" s="4" t="s">
        <v>249</v>
      </c>
      <c r="D13" s="5" t="n">
        <v>466000</v>
      </c>
    </row>
    <row r="14" spans="1:4">
      <c r="A14" s="4" t="s">
        <v>1440</v>
      </c>
      <c r="B14" s="5" t="n">
        <v>187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9</v>
      </c>
      <c r="C1" s="2" t="s">
        <v>1</v>
      </c>
    </row>
    <row r="2" spans="1:5">
      <c r="C2" s="2" t="s">
        <v>2</v>
      </c>
      <c r="D2" s="2" t="s">
        <v>68</v>
      </c>
      <c r="E2" s="2" t="s">
        <v>143</v>
      </c>
    </row>
    <row r="3" spans="1:5">
      <c r="A3" s="4" t="s">
        <v>249</v>
      </c>
      <c r="C3" s="5" t="n">
        <v>0</v>
      </c>
      <c r="D3" s="5" t="n">
        <v>0</v>
      </c>
      <c r="E3" s="5" t="n">
        <v>466000</v>
      </c>
    </row>
    <row r="4" spans="1:5">
      <c r="A4" s="4" t="s">
        <v>1470</v>
      </c>
      <c r="C4" s="6" t="n">
        <v>96275000</v>
      </c>
      <c r="D4" s="6" t="n">
        <v>50232000</v>
      </c>
      <c r="E4" s="6" t="n">
        <v>47399000</v>
      </c>
    </row>
    <row r="5" spans="1:5">
      <c r="A5" s="4" t="s">
        <v>1471</v>
      </c>
      <c r="C5" s="6" t="n">
        <v>72510000</v>
      </c>
      <c r="D5" s="6" t="n">
        <v>33681000</v>
      </c>
      <c r="E5" s="6" t="n">
        <v>35225000</v>
      </c>
    </row>
    <row r="6" spans="1:5">
      <c r="A6" s="4" t="s">
        <v>1472</v>
      </c>
      <c r="C6" s="6" t="n">
        <v>34967000</v>
      </c>
      <c r="D6" s="6" t="n">
        <v>3935000</v>
      </c>
      <c r="E6" s="6" t="n">
        <v>4536000</v>
      </c>
    </row>
    <row r="7" spans="1:5">
      <c r="A7" s="4" t="s">
        <v>1473</v>
      </c>
      <c r="C7" s="6" t="n">
        <v>7342000</v>
      </c>
      <c r="D7" s="6" t="n">
        <v>5407000</v>
      </c>
      <c r="E7" s="6" t="n">
        <v>5654000</v>
      </c>
    </row>
    <row r="8" spans="1:5">
      <c r="A8" s="4" t="s">
        <v>1474</v>
      </c>
      <c r="B8" s="4" t="s">
        <v>199</v>
      </c>
      <c r="C8" s="6" t="n">
        <v>5645000</v>
      </c>
      <c r="D8" s="6" t="n">
        <v>4377000</v>
      </c>
      <c r="E8" s="6" t="n">
        <v>4402000</v>
      </c>
    </row>
    <row r="9" spans="1:5">
      <c r="A9" s="4" t="s">
        <v>1475</v>
      </c>
      <c r="C9" s="5" t="n">
        <v>1696000</v>
      </c>
      <c r="D9" s="5" t="n">
        <v>1030000</v>
      </c>
      <c r="E9" s="6" t="n">
        <v>1253000</v>
      </c>
    </row>
    <row r="10" spans="1:5">
      <c r="A10" s="4" t="s">
        <v>1468</v>
      </c>
    </row>
    <row r="11" spans="1:5">
      <c r="A11" s="4" t="s">
        <v>249</v>
      </c>
      <c r="E11" s="5" t="n">
        <v>466000</v>
      </c>
    </row>
    <row r="12" spans="1:5"/>
    <row r="13" spans="1:5">
      <c r="A13" s="4" t="s">
        <v>199</v>
      </c>
      <c r="B13" s="4" t="s">
        <v>1476</v>
      </c>
    </row>
  </sheetData>
  <mergeCells count="4">
    <mergeCell ref="A1:B2"/>
    <mergeCell ref="C1:E1"/>
    <mergeCell ref="A12:D12"/>
    <mergeCell ref="B13:D1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0"/>
    <col customWidth="1" max="3" min="3" width="14"/>
    <col customWidth="1" max="4" min="4" width="14"/>
    <col customWidth="1" max="5" min="5" width="14"/>
  </cols>
  <sheetData>
    <row r="1" spans="1:5">
      <c r="A1" s="1" t="s">
        <v>1477</v>
      </c>
      <c r="B1" s="2" t="s">
        <v>1</v>
      </c>
    </row>
    <row r="2" spans="1:5">
      <c r="B2" s="2" t="s">
        <v>2</v>
      </c>
      <c r="C2" s="2" t="s">
        <v>68</v>
      </c>
      <c r="D2" s="2" t="s">
        <v>143</v>
      </c>
      <c r="E2" s="2" t="s">
        <v>1478</v>
      </c>
    </row>
    <row r="3" spans="1:5">
      <c r="A3" s="4" t="s">
        <v>1479</v>
      </c>
    </row>
    <row r="4" spans="1:5">
      <c r="A4" s="3" t="s">
        <v>1480</v>
      </c>
    </row>
    <row r="5" spans="1:5">
      <c r="A5" s="4" t="s">
        <v>1481</v>
      </c>
      <c r="B5" s="4" t="s">
        <v>1482</v>
      </c>
    </row>
    <row r="6" spans="1:5">
      <c r="A6" s="4" t="s">
        <v>1483</v>
      </c>
      <c r="B6" s="4" t="s">
        <v>38</v>
      </c>
    </row>
    <row r="7" spans="1:5">
      <c r="A7" s="4" t="s">
        <v>1484</v>
      </c>
      <c r="B7" s="4" t="s">
        <v>38</v>
      </c>
    </row>
    <row r="8" spans="1:5">
      <c r="A8" s="4" t="s">
        <v>1485</v>
      </c>
      <c r="B8" s="4" t="s">
        <v>1486</v>
      </c>
    </row>
    <row r="9" spans="1:5">
      <c r="A9" s="4" t="s">
        <v>1487</v>
      </c>
      <c r="B9" s="5" t="n">
        <v>0</v>
      </c>
    </row>
    <row r="10" spans="1:5">
      <c r="A10" s="4" t="s">
        <v>1488</v>
      </c>
    </row>
    <row r="11" spans="1:5">
      <c r="A11" s="3" t="s">
        <v>1480</v>
      </c>
    </row>
    <row r="12" spans="1:5">
      <c r="A12" s="4" t="s">
        <v>1489</v>
      </c>
      <c r="B12" s="6" t="n">
        <v>17361000</v>
      </c>
      <c r="C12" s="5" t="n">
        <v>14963000</v>
      </c>
      <c r="D12" s="5" t="n">
        <v>15749000</v>
      </c>
      <c r="E12" s="5" t="n">
        <v>14177000</v>
      </c>
    </row>
    <row r="13" spans="1:5">
      <c r="A13" s="4" t="s">
        <v>1490</v>
      </c>
      <c r="B13" s="6" t="n">
        <v>571000</v>
      </c>
    </row>
    <row r="14" spans="1:5">
      <c r="A14" s="4" t="s">
        <v>1491</v>
      </c>
      <c r="B14" s="6" t="n">
        <v>486000</v>
      </c>
      <c r="C14" s="5" t="n">
        <v>434000</v>
      </c>
      <c r="D14" s="5" t="n">
        <v>367000</v>
      </c>
    </row>
    <row r="15" spans="1:5">
      <c r="A15" s="4" t="s">
        <v>1492</v>
      </c>
      <c r="B15" s="5" t="n">
        <v>122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68</v>
      </c>
      <c r="D2" s="2" t="s">
        <v>143</v>
      </c>
    </row>
    <row r="3" spans="1:4">
      <c r="A3" s="3" t="s">
        <v>1480</v>
      </c>
    </row>
    <row r="4" spans="1:4">
      <c r="A4" s="4" t="s">
        <v>1494</v>
      </c>
      <c r="B4" s="5" t="n">
        <v>2063</v>
      </c>
      <c r="C4" s="5" t="n">
        <v>2642</v>
      </c>
      <c r="D4" s="5" t="n">
        <v>6432</v>
      </c>
    </row>
    <row r="5" spans="1:4">
      <c r="A5" s="4" t="s">
        <v>1495</v>
      </c>
    </row>
    <row r="6" spans="1:4">
      <c r="A6" s="3" t="s">
        <v>1480</v>
      </c>
    </row>
    <row r="7" spans="1:4">
      <c r="A7" s="4" t="s">
        <v>1494</v>
      </c>
      <c r="C7" s="6" t="n">
        <v>2000</v>
      </c>
      <c r="D7" s="6" t="n">
        <v>5000</v>
      </c>
    </row>
    <row r="8" spans="1:4">
      <c r="A8" s="4" t="s">
        <v>1496</v>
      </c>
    </row>
    <row r="9" spans="1:4">
      <c r="A9" s="3" t="s">
        <v>1480</v>
      </c>
    </row>
    <row r="10" spans="1:4">
      <c r="A10" s="4" t="s">
        <v>1494</v>
      </c>
      <c r="B10" s="5" t="n">
        <v>2063</v>
      </c>
    </row>
    <row r="11" spans="1:4">
      <c r="A11" s="4" t="s">
        <v>1497</v>
      </c>
    </row>
    <row r="12" spans="1:4">
      <c r="A12" s="3" t="s">
        <v>1480</v>
      </c>
    </row>
    <row r="13" spans="1:4">
      <c r="A13" s="4" t="s">
        <v>1494</v>
      </c>
      <c r="C13" s="5" t="n">
        <v>642</v>
      </c>
    </row>
    <row r="14" spans="1:4">
      <c r="A14" s="4" t="s">
        <v>1498</v>
      </c>
    </row>
    <row r="15" spans="1:4">
      <c r="A15" s="3" t="s">
        <v>1480</v>
      </c>
    </row>
    <row r="16" spans="1:4">
      <c r="A16" s="4" t="s">
        <v>1494</v>
      </c>
      <c r="D16" s="5" t="n">
        <v>14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2</v>
      </c>
      <c r="C2" s="2" t="s">
        <v>68</v>
      </c>
    </row>
    <row r="3" spans="1:3">
      <c r="A3" s="3" t="s">
        <v>564</v>
      </c>
    </row>
    <row r="4" spans="1:3">
      <c r="A4" s="4" t="s">
        <v>1500</v>
      </c>
      <c r="B4" s="5" t="n">
        <v>18300</v>
      </c>
      <c r="C4" s="5" t="n">
        <v>16600</v>
      </c>
    </row>
    <row r="5" spans="1:3">
      <c r="A5" s="4" t="s">
        <v>1501</v>
      </c>
    </row>
    <row r="6" spans="1:3">
      <c r="A6" s="3" t="s">
        <v>564</v>
      </c>
    </row>
    <row r="7" spans="1:3">
      <c r="A7" s="4" t="s">
        <v>1500</v>
      </c>
      <c r="B7" s="6" t="n">
        <v>11653</v>
      </c>
      <c r="C7" s="6" t="n">
        <v>9697</v>
      </c>
    </row>
    <row r="8" spans="1:3">
      <c r="A8" s="4" t="s">
        <v>1502</v>
      </c>
      <c r="B8" s="6" t="n">
        <v>1886</v>
      </c>
    </row>
    <row r="9" spans="1:3">
      <c r="A9" s="4" t="s">
        <v>1503</v>
      </c>
      <c r="B9" s="6" t="n">
        <v>505</v>
      </c>
    </row>
    <row r="10" spans="1:3">
      <c r="A10" s="4" t="s">
        <v>1504</v>
      </c>
      <c r="B10" s="6" t="n">
        <v>435</v>
      </c>
    </row>
    <row r="11" spans="1:3">
      <c r="A11" s="4" t="s">
        <v>1489</v>
      </c>
      <c r="B11" s="6" t="n">
        <v>13687</v>
      </c>
      <c r="C11" s="5" t="n">
        <v>10824</v>
      </c>
    </row>
    <row r="12" spans="1:3">
      <c r="A12" s="4" t="s">
        <v>1505</v>
      </c>
      <c r="B12" s="6" t="n">
        <v>424</v>
      </c>
    </row>
    <row r="13" spans="1:3">
      <c r="A13" s="4" t="s">
        <v>1506</v>
      </c>
      <c r="B13" s="6" t="n">
        <v>2874</v>
      </c>
    </row>
    <row r="14" spans="1:3">
      <c r="A14" s="4" t="s">
        <v>1507</v>
      </c>
      <c r="B14" s="6" t="n">
        <v>435</v>
      </c>
    </row>
    <row r="15" spans="1:3">
      <c r="A15" s="4" t="s">
        <v>1508</v>
      </c>
      <c r="B15" s="6" t="n">
        <v>-2034</v>
      </c>
    </row>
    <row r="16" spans="1:3">
      <c r="A16" s="4" t="s">
        <v>1509</v>
      </c>
      <c r="B16" s="5" t="n">
        <v>136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1</v>
      </c>
    </row>
    <row r="2" spans="1:2">
      <c r="B2" s="2" t="s">
        <v>240</v>
      </c>
    </row>
    <row r="3" spans="1:2">
      <c r="A3" s="3" t="s">
        <v>564</v>
      </c>
    </row>
    <row r="4" spans="1:2">
      <c r="A4" s="4" t="s">
        <v>1505</v>
      </c>
      <c r="B4" s="5" t="n">
        <v>424</v>
      </c>
    </row>
    <row r="5" spans="1:2">
      <c r="A5" s="4" t="s">
        <v>1511</v>
      </c>
      <c r="B5" s="6" t="n">
        <v>-780</v>
      </c>
    </row>
    <row r="6" spans="1:2">
      <c r="A6" s="4" t="s">
        <v>1512</v>
      </c>
      <c r="B6" s="6" t="n">
        <v>327</v>
      </c>
    </row>
    <row r="7" spans="1:2">
      <c r="A7" s="4" t="s">
        <v>1513</v>
      </c>
      <c r="B7" s="5" t="n">
        <v>-2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514</v>
      </c>
      <c r="C1" s="2" t="s">
        <v>1</v>
      </c>
    </row>
    <row r="2" spans="1:4">
      <c r="C2" s="2" t="s">
        <v>2</v>
      </c>
      <c r="D2" s="2" t="s">
        <v>68</v>
      </c>
    </row>
    <row r="3" spans="1:4">
      <c r="A3" s="3" t="s">
        <v>1515</v>
      </c>
    </row>
    <row r="4" spans="1:4">
      <c r="A4" s="4" t="s">
        <v>1500</v>
      </c>
      <c r="C4" s="5" t="n">
        <v>18300</v>
      </c>
      <c r="D4" s="5" t="n">
        <v>16600</v>
      </c>
    </row>
    <row r="5" spans="1:4">
      <c r="A5" s="4" t="s">
        <v>1516</v>
      </c>
      <c r="C5" s="6" t="n">
        <v>5726</v>
      </c>
    </row>
    <row r="6" spans="1:4">
      <c r="A6" s="4" t="s">
        <v>1517</v>
      </c>
      <c r="B6" s="4" t="s">
        <v>199</v>
      </c>
      <c r="C6" s="5" t="n">
        <v>5927</v>
      </c>
    </row>
    <row r="7" spans="1:4">
      <c r="A7" s="4" t="s">
        <v>1518</v>
      </c>
      <c r="C7" s="4" t="s">
        <v>576</v>
      </c>
    </row>
    <row r="8" spans="1:4">
      <c r="A8" s="4" t="s">
        <v>1519</v>
      </c>
    </row>
    <row r="9" spans="1:4">
      <c r="A9" s="3" t="s">
        <v>1515</v>
      </c>
    </row>
    <row r="10" spans="1:4">
      <c r="A10" s="4" t="s">
        <v>1516</v>
      </c>
      <c r="C10" s="5" t="n">
        <v>5726</v>
      </c>
    </row>
    <row r="11" spans="1:4">
      <c r="A11" s="4" t="s">
        <v>1520</v>
      </c>
    </row>
    <row r="12" spans="1:4">
      <c r="A12" s="3" t="s">
        <v>1515</v>
      </c>
    </row>
    <row r="13" spans="1:4">
      <c r="A13" s="4" t="s">
        <v>1516</v>
      </c>
      <c r="C13" s="6" t="n">
        <v>0</v>
      </c>
    </row>
    <row r="14" spans="1:4">
      <c r="A14" s="4" t="s">
        <v>1521</v>
      </c>
    </row>
    <row r="15" spans="1:4">
      <c r="A15" s="3" t="s">
        <v>1515</v>
      </c>
    </row>
    <row r="16" spans="1:4">
      <c r="A16" s="4" t="s">
        <v>1516</v>
      </c>
      <c r="C16" s="6" t="n">
        <v>0</v>
      </c>
    </row>
    <row r="17" spans="1:4">
      <c r="A17" s="4" t="s">
        <v>1522</v>
      </c>
    </row>
    <row r="18" spans="1:4">
      <c r="A18" s="3" t="s">
        <v>1515</v>
      </c>
    </row>
    <row r="19" spans="1:4">
      <c r="A19" s="4" t="s">
        <v>1500</v>
      </c>
      <c r="C19" s="6" t="n">
        <v>967</v>
      </c>
    </row>
    <row r="20" spans="1:4">
      <c r="A20" s="4" t="s">
        <v>1523</v>
      </c>
    </row>
    <row r="21" spans="1:4">
      <c r="A21" s="3" t="s">
        <v>1515</v>
      </c>
    </row>
    <row r="22" spans="1:4">
      <c r="A22" s="4" t="s">
        <v>1500</v>
      </c>
      <c r="C22" s="6" t="n">
        <v>967</v>
      </c>
    </row>
    <row r="23" spans="1:4">
      <c r="A23" s="4" t="s">
        <v>1524</v>
      </c>
    </row>
    <row r="24" spans="1:4">
      <c r="A24" s="3" t="s">
        <v>1515</v>
      </c>
    </row>
    <row r="25" spans="1:4">
      <c r="A25" s="4" t="s">
        <v>1500</v>
      </c>
      <c r="C25" s="6" t="n">
        <v>0</v>
      </c>
    </row>
    <row r="26" spans="1:4">
      <c r="A26" s="4" t="s">
        <v>1525</v>
      </c>
    </row>
    <row r="27" spans="1:4">
      <c r="A27" s="3" t="s">
        <v>1515</v>
      </c>
    </row>
    <row r="28" spans="1:4">
      <c r="A28" s="4" t="s">
        <v>1500</v>
      </c>
      <c r="C28" s="6" t="n">
        <v>0</v>
      </c>
    </row>
    <row r="29" spans="1:4">
      <c r="A29" s="4" t="s">
        <v>1526</v>
      </c>
    </row>
    <row r="30" spans="1:4">
      <c r="A30" s="3" t="s">
        <v>1515</v>
      </c>
    </row>
    <row r="31" spans="1:4">
      <c r="A31" s="4" t="s">
        <v>1500</v>
      </c>
      <c r="C31" s="6" t="n">
        <v>3628</v>
      </c>
    </row>
    <row r="32" spans="1:4">
      <c r="A32" s="4" t="s">
        <v>1527</v>
      </c>
    </row>
    <row r="33" spans="1:4">
      <c r="A33" s="3" t="s">
        <v>1515</v>
      </c>
    </row>
    <row r="34" spans="1:4">
      <c r="A34" s="4" t="s">
        <v>1500</v>
      </c>
      <c r="C34" s="6" t="n">
        <v>3628</v>
      </c>
    </row>
    <row r="35" spans="1:4">
      <c r="A35" s="4" t="s">
        <v>1528</v>
      </c>
    </row>
    <row r="36" spans="1:4">
      <c r="A36" s="3" t="s">
        <v>1515</v>
      </c>
    </row>
    <row r="37" spans="1:4">
      <c r="A37" s="4" t="s">
        <v>1500</v>
      </c>
      <c r="C37" s="6" t="n">
        <v>0</v>
      </c>
    </row>
    <row r="38" spans="1:4">
      <c r="A38" s="4" t="s">
        <v>1529</v>
      </c>
    </row>
    <row r="39" spans="1:4">
      <c r="A39" s="3" t="s">
        <v>1515</v>
      </c>
    </row>
    <row r="40" spans="1:4">
      <c r="A40" s="4" t="s">
        <v>1500</v>
      </c>
      <c r="C40" s="6" t="n">
        <v>0</v>
      </c>
    </row>
    <row r="41" spans="1:4">
      <c r="A41" s="4" t="s">
        <v>1530</v>
      </c>
    </row>
    <row r="42" spans="1:4">
      <c r="A42" s="3" t="s">
        <v>1515</v>
      </c>
    </row>
    <row r="43" spans="1:4">
      <c r="A43" s="4" t="s">
        <v>1500</v>
      </c>
      <c r="C43" s="6" t="n">
        <v>1131</v>
      </c>
    </row>
    <row r="44" spans="1:4">
      <c r="A44" s="4" t="s">
        <v>1531</v>
      </c>
    </row>
    <row r="45" spans="1:4">
      <c r="A45" s="3" t="s">
        <v>1515</v>
      </c>
    </row>
    <row r="46" spans="1:4">
      <c r="A46" s="4" t="s">
        <v>1500</v>
      </c>
      <c r="C46" s="6" t="n">
        <v>1131</v>
      </c>
    </row>
    <row r="47" spans="1:4">
      <c r="A47" s="4" t="s">
        <v>1532</v>
      </c>
    </row>
    <row r="48" spans="1:4">
      <c r="A48" s="3" t="s">
        <v>1515</v>
      </c>
    </row>
    <row r="49" spans="1:4">
      <c r="A49" s="4" t="s">
        <v>1500</v>
      </c>
      <c r="C49" s="6" t="n">
        <v>0</v>
      </c>
    </row>
    <row r="50" spans="1:4">
      <c r="A50" s="4" t="s">
        <v>1533</v>
      </c>
    </row>
    <row r="51" spans="1:4">
      <c r="A51" s="3" t="s">
        <v>1515</v>
      </c>
    </row>
    <row r="52" spans="1:4">
      <c r="A52" s="4" t="s">
        <v>1500</v>
      </c>
      <c r="C52" s="6" t="n">
        <v>0</v>
      </c>
    </row>
    <row r="53" spans="1:4">
      <c r="A53" s="4" t="s">
        <v>1501</v>
      </c>
    </row>
    <row r="54" spans="1:4">
      <c r="A54" s="3" t="s">
        <v>1515</v>
      </c>
    </row>
    <row r="55" spans="1:4">
      <c r="A55" s="4" t="s">
        <v>1500</v>
      </c>
      <c r="C55" s="5" t="n">
        <v>11653</v>
      </c>
      <c r="D55" s="5" t="n">
        <v>9697</v>
      </c>
    </row>
    <row r="56" spans="1:4"/>
    <row r="57" spans="1:4">
      <c r="A57" s="4" t="s">
        <v>199</v>
      </c>
      <c r="B57" s="4" t="s">
        <v>1534</v>
      </c>
    </row>
  </sheetData>
  <mergeCells count="3">
    <mergeCell ref="A1:B2"/>
    <mergeCell ref="A56:C56"/>
    <mergeCell ref="B57:C5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240</v>
      </c>
    </row>
    <row r="2" spans="1:2">
      <c r="A2" s="3" t="s">
        <v>564</v>
      </c>
    </row>
    <row r="3" spans="1:2">
      <c r="A3" s="4" t="s">
        <v>1536</v>
      </c>
      <c r="B3" s="5" t="n">
        <v>629</v>
      </c>
    </row>
    <row r="4" spans="1:2">
      <c r="A4" s="4" t="s">
        <v>1537</v>
      </c>
      <c r="B4" s="6" t="n">
        <v>834</v>
      </c>
    </row>
    <row r="5" spans="1:2">
      <c r="A5" s="4" t="s">
        <v>1538</v>
      </c>
      <c r="B5" s="6" t="n">
        <v>591</v>
      </c>
    </row>
    <row r="6" spans="1:2">
      <c r="A6" s="4" t="s">
        <v>1490</v>
      </c>
      <c r="B6" s="6" t="n">
        <v>583</v>
      </c>
    </row>
    <row r="7" spans="1:2">
      <c r="A7" s="4" t="s">
        <v>1492</v>
      </c>
      <c r="B7" s="6" t="n">
        <v>556</v>
      </c>
    </row>
    <row r="8" spans="1:2">
      <c r="A8" s="4" t="s">
        <v>1539</v>
      </c>
      <c r="B8" s="5" t="n">
        <v>286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68</v>
      </c>
      <c r="D2" s="2" t="s">
        <v>143</v>
      </c>
    </row>
    <row r="3" spans="1:4">
      <c r="A3" s="3" t="s">
        <v>1541</v>
      </c>
    </row>
    <row r="4" spans="1:4">
      <c r="A4" s="4" t="s">
        <v>1542</v>
      </c>
      <c r="B4" s="5" t="n">
        <v>1400</v>
      </c>
      <c r="C4" s="5" t="n">
        <v>1100</v>
      </c>
      <c r="D4" s="5" t="n">
        <v>1900</v>
      </c>
    </row>
    <row r="5" spans="1:4">
      <c r="A5" s="4" t="s">
        <v>1543</v>
      </c>
    </row>
    <row r="6" spans="1:4">
      <c r="A6" s="3" t="s">
        <v>1541</v>
      </c>
    </row>
    <row r="7" spans="1:4">
      <c r="A7" s="4" t="s">
        <v>1542</v>
      </c>
      <c r="B7" s="6" t="n">
        <v>1356</v>
      </c>
      <c r="C7" s="6" t="n">
        <v>1683</v>
      </c>
      <c r="D7" s="6" t="n">
        <v>1580</v>
      </c>
    </row>
    <row r="8" spans="1:4">
      <c r="A8" s="4" t="s">
        <v>1491</v>
      </c>
      <c r="B8" s="5" t="n">
        <v>486</v>
      </c>
      <c r="C8" s="5" t="n">
        <v>434</v>
      </c>
      <c r="D8" s="5" t="n">
        <v>3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44</v>
      </c>
      <c r="B1" s="2" t="s">
        <v>240</v>
      </c>
    </row>
    <row r="2" spans="1:2">
      <c r="A2" s="3" t="s">
        <v>564</v>
      </c>
    </row>
    <row r="3" spans="1:2">
      <c r="A3" s="4" t="s">
        <v>997</v>
      </c>
      <c r="B3" s="5" t="n">
        <v>472</v>
      </c>
    </row>
    <row r="4" spans="1:2">
      <c r="A4" s="4" t="s">
        <v>998</v>
      </c>
      <c r="B4" s="6" t="n">
        <v>466</v>
      </c>
    </row>
    <row r="5" spans="1:2">
      <c r="A5" s="4" t="s">
        <v>999</v>
      </c>
      <c r="B5" s="6" t="n">
        <v>458</v>
      </c>
    </row>
    <row r="6" spans="1:2">
      <c r="A6" s="4" t="s">
        <v>1000</v>
      </c>
      <c r="B6" s="6" t="n">
        <v>571</v>
      </c>
    </row>
    <row r="7" spans="1:2">
      <c r="A7" s="4" t="s">
        <v>1545</v>
      </c>
      <c r="B7" s="6" t="n">
        <v>1220</v>
      </c>
    </row>
    <row r="8" spans="1:2">
      <c r="A8" s="4" t="s">
        <v>1539</v>
      </c>
      <c r="B8" s="5" t="n">
        <v>585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6</v>
      </c>
      <c r="B1" s="2" t="s">
        <v>1</v>
      </c>
    </row>
    <row r="2" spans="1:4">
      <c r="B2" s="2" t="s">
        <v>2</v>
      </c>
      <c r="C2" s="2" t="s">
        <v>68</v>
      </c>
      <c r="D2" s="2" t="s">
        <v>143</v>
      </c>
    </row>
    <row r="3" spans="1:4">
      <c r="A3" s="3" t="s">
        <v>1547</v>
      </c>
    </row>
    <row r="4" spans="1:4">
      <c r="A4" s="4" t="s">
        <v>1548</v>
      </c>
      <c r="B4" s="5" t="n">
        <v>16600</v>
      </c>
    </row>
    <row r="5" spans="1:4">
      <c r="A5" s="4" t="s">
        <v>1549</v>
      </c>
      <c r="B5" s="6" t="n">
        <v>18300</v>
      </c>
      <c r="C5" s="5" t="n">
        <v>16600</v>
      </c>
    </row>
    <row r="6" spans="1:4">
      <c r="A6" s="4" t="s">
        <v>1488</v>
      </c>
    </row>
    <row r="7" spans="1:4">
      <c r="A7" s="3" t="s">
        <v>1550</v>
      </c>
    </row>
    <row r="8" spans="1:4">
      <c r="A8" s="4" t="s">
        <v>1551</v>
      </c>
      <c r="B8" s="6" t="n">
        <v>14963</v>
      </c>
      <c r="C8" s="6" t="n">
        <v>15749</v>
      </c>
      <c r="D8" s="5" t="n">
        <v>14177</v>
      </c>
    </row>
    <row r="9" spans="1:4">
      <c r="A9" s="4" t="s">
        <v>1552</v>
      </c>
      <c r="B9" s="6" t="n">
        <v>433</v>
      </c>
      <c r="C9" s="6" t="n">
        <v>459</v>
      </c>
      <c r="D9" s="6" t="n">
        <v>423</v>
      </c>
    </row>
    <row r="10" spans="1:4">
      <c r="A10" s="4" t="s">
        <v>1553</v>
      </c>
      <c r="B10" s="6" t="n">
        <v>601</v>
      </c>
      <c r="C10" s="6" t="n">
        <v>533</v>
      </c>
      <c r="D10" s="6" t="n">
        <v>547</v>
      </c>
    </row>
    <row r="11" spans="1:4">
      <c r="A11" s="4" t="s">
        <v>1506</v>
      </c>
      <c r="B11" s="6" t="n">
        <v>-1850</v>
      </c>
      <c r="C11" s="6" t="n">
        <v>1344</v>
      </c>
      <c r="D11" s="6" t="n">
        <v>-969</v>
      </c>
    </row>
    <row r="12" spans="1:4">
      <c r="A12" s="4" t="s">
        <v>1554</v>
      </c>
      <c r="B12" s="6" t="n">
        <v>17361</v>
      </c>
      <c r="C12" s="6" t="n">
        <v>14963</v>
      </c>
      <c r="D12" s="6" t="n">
        <v>15749</v>
      </c>
    </row>
    <row r="13" spans="1:4">
      <c r="A13" s="4" t="s">
        <v>1507</v>
      </c>
      <c r="B13" s="6" t="n">
        <v>-486</v>
      </c>
      <c r="C13" s="6" t="n">
        <v>-434</v>
      </c>
      <c r="D13" s="6" t="n">
        <v>-367</v>
      </c>
    </row>
    <row r="14" spans="1:4">
      <c r="A14" s="3" t="s">
        <v>1547</v>
      </c>
    </row>
    <row r="15" spans="1:4">
      <c r="A15" s="4" t="s">
        <v>1503</v>
      </c>
      <c r="B15" s="6" t="n">
        <v>486</v>
      </c>
      <c r="C15" s="6" t="n">
        <v>434</v>
      </c>
      <c r="D15" s="6" t="n">
        <v>367</v>
      </c>
    </row>
    <row r="16" spans="1:4">
      <c r="A16" s="4" t="s">
        <v>1504</v>
      </c>
      <c r="B16" s="6" t="n">
        <v>-486</v>
      </c>
      <c r="C16" s="6" t="n">
        <v>-434</v>
      </c>
      <c r="D16" s="6" t="n">
        <v>-367</v>
      </c>
    </row>
    <row r="17" spans="1:4">
      <c r="A17" s="4" t="s">
        <v>1555</v>
      </c>
      <c r="B17" s="6" t="n">
        <v>-17361</v>
      </c>
      <c r="C17" s="6" t="n">
        <v>-14963</v>
      </c>
      <c r="D17" s="6" t="n">
        <v>-15749</v>
      </c>
    </row>
    <row r="18" spans="1:4">
      <c r="A18" s="4" t="s">
        <v>1556</v>
      </c>
      <c r="B18" s="6" t="n">
        <v>0</v>
      </c>
      <c r="C18" s="6" t="n">
        <v>0</v>
      </c>
      <c r="D18" s="6" t="n">
        <v>0</v>
      </c>
    </row>
    <row r="19" spans="1:4">
      <c r="A19" s="4" t="s">
        <v>666</v>
      </c>
      <c r="B19" s="6" t="n">
        <v>-17361</v>
      </c>
      <c r="C19" s="6" t="n">
        <v>-14963</v>
      </c>
      <c r="D19" s="6" t="n">
        <v>-15749</v>
      </c>
    </row>
    <row r="20" spans="1:4">
      <c r="A20" s="4" t="s">
        <v>1555</v>
      </c>
      <c r="B20" s="6" t="n">
        <v>-17361</v>
      </c>
      <c r="C20" s="6" t="n">
        <v>-14963</v>
      </c>
      <c r="D20" s="6" t="n">
        <v>-15749</v>
      </c>
    </row>
    <row r="21" spans="1:4">
      <c r="A21" s="3" t="s">
        <v>1557</v>
      </c>
    </row>
    <row r="22" spans="1:4">
      <c r="A22" s="4" t="s">
        <v>1558</v>
      </c>
      <c r="B22" s="6" t="n">
        <v>3509</v>
      </c>
      <c r="C22" s="6" t="n">
        <v>1705</v>
      </c>
      <c r="D22" s="6" t="n">
        <v>3465</v>
      </c>
    </row>
    <row r="23" spans="1:4">
      <c r="A23" s="4" t="s">
        <v>1559</v>
      </c>
      <c r="B23" s="6" t="n">
        <v>494</v>
      </c>
      <c r="C23" s="6" t="n">
        <v>770</v>
      </c>
      <c r="D23" s="6" t="n">
        <v>1047</v>
      </c>
    </row>
    <row r="24" spans="1:4">
      <c r="A24" s="4" t="s">
        <v>1560</v>
      </c>
      <c r="B24" s="6" t="n">
        <v>4003</v>
      </c>
      <c r="C24" s="6" t="n">
        <v>2475</v>
      </c>
      <c r="D24" s="6" t="n">
        <v>4512</v>
      </c>
    </row>
    <row r="25" spans="1:4">
      <c r="A25" s="3" t="s">
        <v>1561</v>
      </c>
    </row>
    <row r="26" spans="1:4">
      <c r="A26" s="4" t="s">
        <v>1562</v>
      </c>
      <c r="B26" s="6" t="n">
        <v>17361</v>
      </c>
      <c r="C26" s="6" t="n">
        <v>14963</v>
      </c>
      <c r="D26" s="6" t="n">
        <v>15749</v>
      </c>
    </row>
    <row r="27" spans="1:4">
      <c r="A27" s="4" t="s">
        <v>1563</v>
      </c>
      <c r="B27" s="6" t="n">
        <v>17361</v>
      </c>
      <c r="C27" s="6" t="n">
        <v>14963</v>
      </c>
      <c r="D27" s="6" t="n">
        <v>15749</v>
      </c>
    </row>
    <row r="28" spans="1:4">
      <c r="A28" s="3" t="s">
        <v>1564</v>
      </c>
    </row>
    <row r="29" spans="1:4">
      <c r="A29" s="4" t="s">
        <v>1552</v>
      </c>
      <c r="B29" s="6" t="n">
        <v>433</v>
      </c>
      <c r="C29" s="6" t="n">
        <v>459</v>
      </c>
      <c r="D29" s="6" t="n">
        <v>423</v>
      </c>
    </row>
    <row r="30" spans="1:4">
      <c r="A30" s="4" t="s">
        <v>1553</v>
      </c>
      <c r="B30" s="6" t="n">
        <v>601</v>
      </c>
      <c r="C30" s="6" t="n">
        <v>533</v>
      </c>
      <c r="D30" s="6" t="n">
        <v>547</v>
      </c>
    </row>
    <row r="31" spans="1:4">
      <c r="A31" s="4" t="s">
        <v>1565</v>
      </c>
      <c r="B31" s="6" t="n">
        <v>276</v>
      </c>
      <c r="C31" s="6" t="n">
        <v>276</v>
      </c>
      <c r="D31" s="6" t="n">
        <v>276</v>
      </c>
    </row>
    <row r="32" spans="1:4">
      <c r="A32" s="4" t="s">
        <v>1566</v>
      </c>
      <c r="B32" s="6" t="n">
        <v>46</v>
      </c>
      <c r="C32" s="6" t="n">
        <v>415</v>
      </c>
      <c r="D32" s="6" t="n">
        <v>334</v>
      </c>
    </row>
    <row r="33" spans="1:4">
      <c r="A33" s="4" t="s">
        <v>1513</v>
      </c>
      <c r="B33" s="6" t="n">
        <v>1356</v>
      </c>
      <c r="C33" s="6" t="n">
        <v>1683</v>
      </c>
      <c r="D33" s="6" t="n">
        <v>1580</v>
      </c>
    </row>
    <row r="34" spans="1:4">
      <c r="A34" s="3" t="s">
        <v>1567</v>
      </c>
    </row>
    <row r="35" spans="1:4">
      <c r="A35" s="4" t="s">
        <v>1568</v>
      </c>
      <c r="B35" s="6" t="n">
        <v>471</v>
      </c>
      <c r="C35" s="6" t="n">
        <v>41</v>
      </c>
      <c r="D35" s="6" t="n">
        <v>415</v>
      </c>
    </row>
    <row r="36" spans="1:4">
      <c r="A36" s="4" t="s">
        <v>1569</v>
      </c>
      <c r="B36" s="5" t="n">
        <v>276</v>
      </c>
      <c r="C36" s="5" t="n">
        <v>276</v>
      </c>
      <c r="D36" s="5" t="n">
        <v>276</v>
      </c>
    </row>
    <row r="37" spans="1:4">
      <c r="A37" s="4" t="s">
        <v>1570</v>
      </c>
    </row>
    <row r="38" spans="1:4">
      <c r="A38" s="3" t="s">
        <v>564</v>
      </c>
    </row>
    <row r="39" spans="1:4">
      <c r="A39" s="4" t="s">
        <v>1571</v>
      </c>
      <c r="B39" s="4" t="s">
        <v>1572</v>
      </c>
      <c r="C39" s="4" t="s">
        <v>1573</v>
      </c>
      <c r="D39" s="4" t="s">
        <v>1574</v>
      </c>
    </row>
    <row r="40" spans="1:4">
      <c r="A40" s="3" t="s">
        <v>1567</v>
      </c>
    </row>
    <row r="41" spans="1:4">
      <c r="A41" s="4" t="s">
        <v>1575</v>
      </c>
      <c r="B41" s="4" t="s">
        <v>1573</v>
      </c>
      <c r="C41" s="4" t="s">
        <v>1574</v>
      </c>
      <c r="D41" s="4" t="s">
        <v>1576</v>
      </c>
    </row>
    <row r="42" spans="1:4">
      <c r="A42" s="4" t="s">
        <v>1577</v>
      </c>
    </row>
    <row r="43" spans="1:4">
      <c r="A43" s="3" t="s">
        <v>564</v>
      </c>
    </row>
    <row r="44" spans="1:4">
      <c r="A44" s="4" t="s">
        <v>1571</v>
      </c>
      <c r="B44" s="4" t="s">
        <v>1578</v>
      </c>
      <c r="C44" s="4" t="s">
        <v>1579</v>
      </c>
      <c r="D44" s="4" t="s">
        <v>1580</v>
      </c>
    </row>
    <row r="45" spans="1:4">
      <c r="A45" s="3" t="s">
        <v>1567</v>
      </c>
    </row>
    <row r="46" spans="1:4">
      <c r="A46" s="4" t="s">
        <v>1575</v>
      </c>
      <c r="B46" s="4" t="s">
        <v>1579</v>
      </c>
      <c r="C46" s="4" t="s">
        <v>1580</v>
      </c>
      <c r="D46" s="4" t="s">
        <v>158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582</v>
      </c>
      <c r="B1" s="2" t="s">
        <v>1</v>
      </c>
    </row>
    <row r="2" spans="1:4">
      <c r="B2" s="2" t="s">
        <v>1583</v>
      </c>
      <c r="C2" s="2" t="s">
        <v>241</v>
      </c>
      <c r="D2" s="2" t="s">
        <v>242</v>
      </c>
    </row>
    <row r="3" spans="1:4">
      <c r="A3" s="3" t="s">
        <v>1584</v>
      </c>
    </row>
    <row r="4" spans="1:4">
      <c r="A4" s="4" t="s">
        <v>1585</v>
      </c>
      <c r="B4" s="5" t="n">
        <v>16300000</v>
      </c>
      <c r="C4" s="5" t="n">
        <v>13800000</v>
      </c>
      <c r="D4" s="5" t="n">
        <v>10900000</v>
      </c>
    </row>
    <row r="5" spans="1:4">
      <c r="A5" s="4" t="s">
        <v>1586</v>
      </c>
      <c r="B5" s="4" t="s">
        <v>698</v>
      </c>
    </row>
    <row r="6" spans="1:4">
      <c r="A6" s="4" t="s">
        <v>1587</v>
      </c>
      <c r="B6" s="4" t="s">
        <v>1588</v>
      </c>
    </row>
    <row r="7" spans="1:4">
      <c r="A7" s="4" t="s">
        <v>1589</v>
      </c>
      <c r="B7" s="4" t="s">
        <v>631</v>
      </c>
    </row>
    <row r="8" spans="1:4">
      <c r="A8" s="4" t="s">
        <v>1590</v>
      </c>
      <c r="B8" s="4" t="s">
        <v>1591</v>
      </c>
    </row>
    <row r="9" spans="1:4">
      <c r="A9" s="4" t="s">
        <v>1592</v>
      </c>
      <c r="B9" s="4" t="s">
        <v>1593</v>
      </c>
    </row>
    <row r="10" spans="1:4">
      <c r="A10" s="4" t="s">
        <v>1594</v>
      </c>
      <c r="B10" s="4" t="s">
        <v>1572</v>
      </c>
    </row>
    <row r="11" spans="1:4">
      <c r="A11" s="4" t="s">
        <v>1595</v>
      </c>
      <c r="B11" s="4" t="s">
        <v>1596</v>
      </c>
    </row>
    <row r="12" spans="1:4">
      <c r="A12" s="4" t="s">
        <v>1597</v>
      </c>
      <c r="B12" s="5" t="n">
        <v>142000</v>
      </c>
      <c r="C12" s="6" t="n">
        <v>142000</v>
      </c>
      <c r="D12" s="6" t="n">
        <v>143000</v>
      </c>
    </row>
    <row r="13" spans="1:4">
      <c r="A13" s="3" t="s">
        <v>1598</v>
      </c>
    </row>
    <row r="14" spans="1:4">
      <c r="A14" s="4" t="s">
        <v>1599</v>
      </c>
      <c r="B14" s="4" t="s">
        <v>1596</v>
      </c>
    </row>
    <row r="15" spans="1:4">
      <c r="A15" s="4" t="s">
        <v>1600</v>
      </c>
      <c r="B15" s="5" t="n">
        <v>1400000</v>
      </c>
      <c r="C15" s="6" t="n">
        <v>1100000</v>
      </c>
      <c r="D15" s="6" t="n">
        <v>1900000</v>
      </c>
    </row>
    <row r="16" spans="1:4">
      <c r="A16" s="3" t="s">
        <v>1601</v>
      </c>
    </row>
    <row r="17" spans="1:4">
      <c r="A17" s="4" t="s">
        <v>1602</v>
      </c>
      <c r="B17" s="6" t="n">
        <v>65</v>
      </c>
    </row>
    <row r="18" spans="1:4">
      <c r="A18" s="4" t="s">
        <v>1603</v>
      </c>
      <c r="B18" s="4" t="s">
        <v>629</v>
      </c>
    </row>
    <row r="19" spans="1:4">
      <c r="A19" s="4" t="s">
        <v>1604</v>
      </c>
      <c r="B19" s="5" t="n">
        <v>5000</v>
      </c>
    </row>
    <row r="20" spans="1:4">
      <c r="A20" s="3" t="s">
        <v>1605</v>
      </c>
    </row>
    <row r="21" spans="1:4">
      <c r="A21" s="4" t="s">
        <v>1606</v>
      </c>
      <c r="B21" s="6" t="n">
        <v>18300000</v>
      </c>
      <c r="C21" s="6" t="n">
        <v>16600000</v>
      </c>
    </row>
    <row r="22" spans="1:4">
      <c r="A22" s="4" t="s">
        <v>1607</v>
      </c>
    </row>
    <row r="23" spans="1:4">
      <c r="A23" s="3" t="s">
        <v>1584</v>
      </c>
    </row>
    <row r="24" spans="1:4">
      <c r="A24" s="4" t="s">
        <v>1608</v>
      </c>
      <c r="B24" s="6" t="n">
        <v>356000</v>
      </c>
      <c r="C24" s="6" t="n">
        <v>278000</v>
      </c>
      <c r="D24" s="6" t="n">
        <v>267000</v>
      </c>
    </row>
    <row r="25" spans="1:4">
      <c r="A25" s="4" t="s">
        <v>1609</v>
      </c>
    </row>
    <row r="26" spans="1:4">
      <c r="A26" s="3" t="s">
        <v>1584</v>
      </c>
    </row>
    <row r="27" spans="1:4">
      <c r="A27" s="4" t="s">
        <v>1608</v>
      </c>
      <c r="B27" s="6" t="n">
        <v>6600000</v>
      </c>
      <c r="C27" s="6" t="n">
        <v>5400000</v>
      </c>
      <c r="D27" s="6" t="n">
        <v>5000000</v>
      </c>
    </row>
    <row r="28" spans="1:4">
      <c r="A28" s="4" t="s">
        <v>1610</v>
      </c>
    </row>
    <row r="29" spans="1:4">
      <c r="A29" s="3" t="s">
        <v>1584</v>
      </c>
    </row>
    <row r="30" spans="1:4">
      <c r="A30" s="4" t="s">
        <v>1611</v>
      </c>
      <c r="B30" s="5" t="n">
        <v>295000</v>
      </c>
      <c r="C30" s="6" t="n">
        <v>287000</v>
      </c>
      <c r="D30" s="5" t="n">
        <v>279000</v>
      </c>
    </row>
    <row r="31" spans="1:4">
      <c r="A31" s="4" t="s">
        <v>1501</v>
      </c>
    </row>
    <row r="32" spans="1:4">
      <c r="A32" s="3" t="s">
        <v>1584</v>
      </c>
    </row>
    <row r="33" spans="1:4">
      <c r="A33" s="4" t="s">
        <v>1575</v>
      </c>
      <c r="B33" s="4" t="s">
        <v>1612</v>
      </c>
    </row>
    <row r="34" spans="1:4">
      <c r="A34" s="4" t="s">
        <v>1613</v>
      </c>
      <c r="B34" s="4" t="s">
        <v>1614</v>
      </c>
    </row>
    <row r="35" spans="1:4">
      <c r="A35" s="4" t="s">
        <v>1571</v>
      </c>
      <c r="B35" s="4" t="s">
        <v>1615</v>
      </c>
    </row>
    <row r="36" spans="1:4">
      <c r="A36" s="3" t="s">
        <v>1605</v>
      </c>
    </row>
    <row r="37" spans="1:4">
      <c r="A37" s="4" t="s">
        <v>1606</v>
      </c>
      <c r="B37" s="5" t="n">
        <v>11653000</v>
      </c>
      <c r="C37" s="5" t="n">
        <v>9697000</v>
      </c>
    </row>
    <row r="38" spans="1:4">
      <c r="A38" s="4" t="s">
        <v>1530</v>
      </c>
    </row>
    <row r="39" spans="1:4">
      <c r="A39" s="3" t="s">
        <v>1605</v>
      </c>
    </row>
    <row r="40" spans="1:4">
      <c r="A40" s="4" t="s">
        <v>1606</v>
      </c>
      <c r="B40" s="5" t="n">
        <v>1131000</v>
      </c>
    </row>
    <row r="41" spans="1:4">
      <c r="A41" s="4" t="s">
        <v>1616</v>
      </c>
    </row>
    <row r="42" spans="1:4">
      <c r="A42" s="3" t="s">
        <v>1584</v>
      </c>
    </row>
    <row r="43" spans="1:4">
      <c r="A43" s="4" t="s">
        <v>1617</v>
      </c>
      <c r="B43" s="4" t="s">
        <v>1618</v>
      </c>
    </row>
    <row r="44" spans="1:4">
      <c r="A44" s="4" t="s">
        <v>1619</v>
      </c>
    </row>
    <row r="45" spans="1:4">
      <c r="A45" s="3" t="s">
        <v>1584</v>
      </c>
    </row>
    <row r="46" spans="1:4">
      <c r="A46" s="4" t="s">
        <v>1617</v>
      </c>
      <c r="B46" s="4" t="s">
        <v>1620</v>
      </c>
    </row>
    <row r="47" spans="1:4">
      <c r="A47" s="4" t="s">
        <v>1621</v>
      </c>
    </row>
    <row r="48" spans="1:4">
      <c r="A48" s="3" t="s">
        <v>1584</v>
      </c>
    </row>
    <row r="49" spans="1:4">
      <c r="A49" s="4" t="s">
        <v>1617</v>
      </c>
      <c r="B49" s="4" t="s">
        <v>1620</v>
      </c>
    </row>
    <row r="50" spans="1:4">
      <c r="A50" s="4" t="s">
        <v>1622</v>
      </c>
    </row>
    <row r="51" spans="1:4">
      <c r="A51" s="3" t="s">
        <v>1584</v>
      </c>
    </row>
    <row r="52" spans="1:4">
      <c r="A52" s="4" t="s">
        <v>1617</v>
      </c>
      <c r="B52" s="4" t="s">
        <v>1623</v>
      </c>
    </row>
    <row r="53" spans="1:4">
      <c r="A53" s="4" t="s">
        <v>1624</v>
      </c>
    </row>
    <row r="54" spans="1:4">
      <c r="A54" s="3" t="s">
        <v>1584</v>
      </c>
    </row>
    <row r="55" spans="1:4">
      <c r="A55" s="4" t="s">
        <v>1617</v>
      </c>
      <c r="B55" s="4" t="s">
        <v>698</v>
      </c>
    </row>
    <row r="56" spans="1:4">
      <c r="A56" s="4" t="s">
        <v>1625</v>
      </c>
    </row>
    <row r="57" spans="1:4">
      <c r="A57" s="3" t="s">
        <v>1584</v>
      </c>
    </row>
    <row r="58" spans="1:4">
      <c r="A58" s="4" t="s">
        <v>1617</v>
      </c>
      <c r="B58" s="4" t="s">
        <v>162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s>
  <sheetData>
    <row r="1" spans="1:4">
      <c r="A1" s="1" t="s">
        <v>1627</v>
      </c>
      <c r="B1" s="2" t="s">
        <v>2</v>
      </c>
      <c r="D1" s="2" t="s">
        <v>68</v>
      </c>
    </row>
    <row r="2" spans="1:4">
      <c r="A2" s="3" t="s">
        <v>1628</v>
      </c>
    </row>
    <row r="3" spans="1:4">
      <c r="A3" s="4" t="s">
        <v>774</v>
      </c>
      <c r="B3" s="5" t="n">
        <v>2200</v>
      </c>
      <c r="D3" s="5" t="n">
        <v>1500</v>
      </c>
    </row>
    <row r="4" spans="1:4">
      <c r="A4" s="4" t="s">
        <v>74</v>
      </c>
      <c r="B4" s="6" t="n">
        <v>21261</v>
      </c>
      <c r="D4" s="6" t="n">
        <v>19477</v>
      </c>
    </row>
    <row r="5" spans="1:4">
      <c r="A5" s="4" t="s">
        <v>75</v>
      </c>
      <c r="B5" s="6" t="n">
        <v>426424</v>
      </c>
      <c r="D5" s="6" t="n">
        <v>442752</v>
      </c>
    </row>
    <row r="6" spans="1:4">
      <c r="A6" s="3" t="s">
        <v>69</v>
      </c>
    </row>
    <row r="7" spans="1:4">
      <c r="A7" s="4" t="s">
        <v>204</v>
      </c>
      <c r="B7" s="6" t="n">
        <v>76705</v>
      </c>
      <c r="D7" s="6" t="n">
        <v>26113</v>
      </c>
    </row>
    <row r="8" spans="1:4">
      <c r="A8" s="4" t="s">
        <v>1629</v>
      </c>
      <c r="B8" s="6" t="n">
        <v>53715</v>
      </c>
      <c r="D8" s="6" t="n">
        <v>17523</v>
      </c>
    </row>
    <row r="9" spans="1:4">
      <c r="A9" s="4" t="s">
        <v>721</v>
      </c>
    </row>
    <row r="10" spans="1:4">
      <c r="A10" s="3" t="s">
        <v>1628</v>
      </c>
    </row>
    <row r="11" spans="1:4">
      <c r="A11" s="4" t="s">
        <v>75</v>
      </c>
      <c r="B11" s="6" t="n">
        <v>33115</v>
      </c>
      <c r="D11" s="6" t="n">
        <v>32038</v>
      </c>
    </row>
    <row r="12" spans="1:4">
      <c r="A12" s="4" t="s">
        <v>750</v>
      </c>
    </row>
    <row r="13" spans="1:4">
      <c r="A13" s="3" t="s">
        <v>1628</v>
      </c>
    </row>
    <row r="14" spans="1:4">
      <c r="A14" s="4" t="s">
        <v>75</v>
      </c>
      <c r="B14" s="6" t="n">
        <v>247000</v>
      </c>
      <c r="D14" s="6" t="n">
        <v>220105</v>
      </c>
    </row>
    <row r="15" spans="1:4">
      <c r="A15" s="4" t="s">
        <v>727</v>
      </c>
    </row>
    <row r="16" spans="1:4">
      <c r="A16" s="3" t="s">
        <v>1628</v>
      </c>
    </row>
    <row r="17" spans="1:4">
      <c r="A17" s="4" t="s">
        <v>75</v>
      </c>
      <c r="B17" s="6" t="n">
        <v>1114</v>
      </c>
      <c r="D17" s="6" t="n">
        <v>1329</v>
      </c>
    </row>
    <row r="18" spans="1:4">
      <c r="A18" s="4" t="s">
        <v>728</v>
      </c>
    </row>
    <row r="19" spans="1:4">
      <c r="A19" s="3" t="s">
        <v>1628</v>
      </c>
    </row>
    <row r="20" spans="1:4">
      <c r="A20" s="4" t="s">
        <v>75</v>
      </c>
      <c r="B20" s="6" t="n">
        <v>54795</v>
      </c>
      <c r="D20" s="6" t="n">
        <v>51927</v>
      </c>
    </row>
    <row r="21" spans="1:4">
      <c r="A21" s="4" t="s">
        <v>1630</v>
      </c>
    </row>
    <row r="22" spans="1:4">
      <c r="A22" s="3" t="s">
        <v>1628</v>
      </c>
    </row>
    <row r="23" spans="1:4">
      <c r="A23" s="4" t="s">
        <v>774</v>
      </c>
      <c r="B23" s="6" t="n">
        <v>2179</v>
      </c>
      <c r="D23" s="6" t="n">
        <v>1504</v>
      </c>
    </row>
    <row r="24" spans="1:4">
      <c r="A24" s="3" t="s">
        <v>666</v>
      </c>
    </row>
    <row r="25" spans="1:4">
      <c r="A25" s="4" t="s">
        <v>1631</v>
      </c>
      <c r="B25" s="6" t="n">
        <v>507633</v>
      </c>
      <c r="D25" s="6" t="n">
        <v>478951</v>
      </c>
    </row>
    <row r="26" spans="1:4">
      <c r="A26" s="4" t="s">
        <v>1632</v>
      </c>
    </row>
    <row r="27" spans="1:4">
      <c r="A27" s="3" t="s">
        <v>1628</v>
      </c>
    </row>
    <row r="28" spans="1:4">
      <c r="A28" s="4" t="s">
        <v>74</v>
      </c>
      <c r="B28" s="6" t="n">
        <v>21261</v>
      </c>
      <c r="D28" s="6" t="n">
        <v>19477</v>
      </c>
    </row>
    <row r="29" spans="1:4">
      <c r="A29" s="4" t="s">
        <v>1633</v>
      </c>
    </row>
    <row r="30" spans="1:4">
      <c r="A30" s="3" t="s">
        <v>1628</v>
      </c>
    </row>
    <row r="31" spans="1:4">
      <c r="A31" s="4" t="s">
        <v>75</v>
      </c>
      <c r="B31" s="6" t="n">
        <v>33115</v>
      </c>
      <c r="D31" s="6" t="n">
        <v>32038</v>
      </c>
    </row>
    <row r="32" spans="1:4">
      <c r="A32" s="4" t="s">
        <v>1634</v>
      </c>
    </row>
    <row r="33" spans="1:4">
      <c r="A33" s="3" t="s">
        <v>1628</v>
      </c>
    </row>
    <row r="34" spans="1:4">
      <c r="A34" s="4" t="s">
        <v>75</v>
      </c>
      <c r="B34" s="6" t="n">
        <v>247000</v>
      </c>
      <c r="D34" s="6" t="n">
        <v>220105</v>
      </c>
    </row>
    <row r="35" spans="1:4">
      <c r="A35" s="4" t="s">
        <v>1635</v>
      </c>
    </row>
    <row r="36" spans="1:4">
      <c r="A36" s="3" t="s">
        <v>1628</v>
      </c>
    </row>
    <row r="37" spans="1:4">
      <c r="A37" s="4" t="s">
        <v>75</v>
      </c>
      <c r="B37" s="6" t="n">
        <v>88511</v>
      </c>
      <c r="D37" s="6" t="n">
        <v>134911</v>
      </c>
    </row>
    <row r="38" spans="1:4">
      <c r="A38" s="4" t="s">
        <v>1636</v>
      </c>
    </row>
    <row r="39" spans="1:4">
      <c r="A39" s="3" t="s">
        <v>1628</v>
      </c>
    </row>
    <row r="40" spans="1:4">
      <c r="A40" s="4" t="s">
        <v>75</v>
      </c>
      <c r="B40" s="6" t="n">
        <v>1396</v>
      </c>
      <c r="D40" s="6" t="n">
        <v>1735</v>
      </c>
    </row>
    <row r="41" spans="1:4">
      <c r="A41" s="4" t="s">
        <v>1637</v>
      </c>
    </row>
    <row r="42" spans="1:4">
      <c r="A42" s="3" t="s">
        <v>1628</v>
      </c>
    </row>
    <row r="43" spans="1:4">
      <c r="A43" s="4" t="s">
        <v>75</v>
      </c>
      <c r="B43" s="6" t="n">
        <v>493</v>
      </c>
      <c r="D43" s="6" t="n">
        <v>707</v>
      </c>
    </row>
    <row r="44" spans="1:4">
      <c r="A44" s="4" t="s">
        <v>1638</v>
      </c>
    </row>
    <row r="45" spans="1:4">
      <c r="A45" s="3" t="s">
        <v>1628</v>
      </c>
    </row>
    <row r="46" spans="1:4">
      <c r="A46" s="4" t="s">
        <v>75</v>
      </c>
      <c r="B46" s="6" t="n">
        <v>1114</v>
      </c>
      <c r="D46" s="6" t="n">
        <v>1329</v>
      </c>
    </row>
    <row r="47" spans="1:4">
      <c r="A47" s="4" t="s">
        <v>1639</v>
      </c>
    </row>
    <row r="48" spans="1:4">
      <c r="A48" s="3" t="s">
        <v>1628</v>
      </c>
    </row>
    <row r="49" spans="1:4">
      <c r="A49" s="4" t="s">
        <v>75</v>
      </c>
      <c r="B49" s="6" t="n">
        <v>54795</v>
      </c>
      <c r="D49" s="6" t="n">
        <v>51927</v>
      </c>
    </row>
    <row r="50" spans="1:4">
      <c r="A50" s="4" t="s">
        <v>1640</v>
      </c>
    </row>
    <row r="51" spans="1:4">
      <c r="A51" s="3" t="s">
        <v>1628</v>
      </c>
    </row>
    <row r="52" spans="1:4">
      <c r="A52" s="4" t="s">
        <v>1641</v>
      </c>
      <c r="B52" s="6" t="n">
        <v>33307</v>
      </c>
      <c r="D52" s="6" t="n">
        <v>6431</v>
      </c>
    </row>
    <row r="53" spans="1:4">
      <c r="A53" s="4" t="s">
        <v>1642</v>
      </c>
    </row>
    <row r="54" spans="1:4">
      <c r="A54" s="3" t="s">
        <v>69</v>
      </c>
    </row>
    <row r="55" spans="1:4">
      <c r="A55" s="4" t="s">
        <v>204</v>
      </c>
      <c r="B55" s="6" t="n">
        <v>78385</v>
      </c>
      <c r="D55" s="6" t="n">
        <v>26310</v>
      </c>
    </row>
    <row r="56" spans="1:4">
      <c r="A56" s="4" t="s">
        <v>1642</v>
      </c>
    </row>
    <row r="57" spans="1:4">
      <c r="A57" s="3" t="s">
        <v>69</v>
      </c>
    </row>
    <row r="58" spans="1:4">
      <c r="A58" s="4" t="s">
        <v>1643</v>
      </c>
      <c r="B58" s="6" t="n">
        <v>53923</v>
      </c>
      <c r="D58" s="6" t="n">
        <v>17523</v>
      </c>
    </row>
    <row r="59" spans="1:4">
      <c r="A59" s="4" t="s">
        <v>1644</v>
      </c>
    </row>
    <row r="60" spans="1:4">
      <c r="A60" s="3" t="s">
        <v>1628</v>
      </c>
    </row>
    <row r="61" spans="1:4">
      <c r="A61" s="4" t="s">
        <v>774</v>
      </c>
      <c r="B61" s="6" t="n">
        <v>2179</v>
      </c>
      <c r="D61" s="6" t="n">
        <v>1504</v>
      </c>
    </row>
    <row r="62" spans="1:4">
      <c r="A62" s="3" t="s">
        <v>666</v>
      </c>
    </row>
    <row r="63" spans="1:4">
      <c r="A63" s="4" t="s">
        <v>1631</v>
      </c>
      <c r="B63" s="6" t="n">
        <v>23440</v>
      </c>
      <c r="D63" s="6" t="n">
        <v>20981</v>
      </c>
    </row>
    <row r="64" spans="1:4">
      <c r="A64" s="4" t="s">
        <v>1645</v>
      </c>
    </row>
    <row r="65" spans="1:4">
      <c r="A65" s="3" t="s">
        <v>1628</v>
      </c>
    </row>
    <row r="66" spans="1:4">
      <c r="A66" s="4" t="s">
        <v>74</v>
      </c>
      <c r="B66" s="6" t="n">
        <v>21261</v>
      </c>
      <c r="D66" s="6" t="n">
        <v>19477</v>
      </c>
    </row>
    <row r="67" spans="1:4">
      <c r="A67" s="4" t="s">
        <v>1646</v>
      </c>
    </row>
    <row r="68" spans="1:4">
      <c r="A68" s="3" t="s">
        <v>1628</v>
      </c>
    </row>
    <row r="69" spans="1:4">
      <c r="A69" s="4" t="s">
        <v>75</v>
      </c>
      <c r="D69" s="6" t="n">
        <v>0</v>
      </c>
    </row>
    <row r="70" spans="1:4">
      <c r="A70" s="4" t="s">
        <v>1647</v>
      </c>
    </row>
    <row r="71" spans="1:4">
      <c r="A71" s="3" t="s">
        <v>1628</v>
      </c>
    </row>
    <row r="72" spans="1:4">
      <c r="A72" s="4" t="s">
        <v>75</v>
      </c>
      <c r="B72" s="6" t="n">
        <v>0</v>
      </c>
      <c r="D72" s="6" t="n">
        <v>0</v>
      </c>
    </row>
    <row r="73" spans="1:4">
      <c r="A73" s="4" t="s">
        <v>1648</v>
      </c>
    </row>
    <row r="74" spans="1:4">
      <c r="A74" s="3" t="s">
        <v>666</v>
      </c>
    </row>
    <row r="75" spans="1:4">
      <c r="A75" s="4" t="s">
        <v>1631</v>
      </c>
      <c r="B75" s="6" t="n">
        <v>483079</v>
      </c>
      <c r="D75" s="6" t="n">
        <v>456641</v>
      </c>
    </row>
    <row r="76" spans="1:4">
      <c r="A76" s="4" t="s">
        <v>1649</v>
      </c>
    </row>
    <row r="77" spans="1:4">
      <c r="A77" s="3" t="s">
        <v>1628</v>
      </c>
    </row>
    <row r="78" spans="1:4">
      <c r="A78" s="4" t="s">
        <v>74</v>
      </c>
      <c r="B78" s="6" t="n">
        <v>0</v>
      </c>
      <c r="D78" s="6" t="n">
        <v>0</v>
      </c>
    </row>
    <row r="79" spans="1:4">
      <c r="A79" s="4" t="s">
        <v>1650</v>
      </c>
    </row>
    <row r="80" spans="1:4">
      <c r="A80" s="3" t="s">
        <v>1628</v>
      </c>
    </row>
    <row r="81" spans="1:4">
      <c r="A81" s="4" t="s">
        <v>75</v>
      </c>
      <c r="B81" s="6" t="n">
        <v>33115</v>
      </c>
      <c r="D81" s="6" t="n">
        <v>32038</v>
      </c>
    </row>
    <row r="82" spans="1:4">
      <c r="A82" s="4" t="s">
        <v>1651</v>
      </c>
    </row>
    <row r="83" spans="1:4">
      <c r="A83" s="3" t="s">
        <v>1628</v>
      </c>
    </row>
    <row r="84" spans="1:4">
      <c r="A84" s="4" t="s">
        <v>75</v>
      </c>
      <c r="B84" s="6" t="n">
        <v>247000</v>
      </c>
      <c r="D84" s="6" t="n">
        <v>220105</v>
      </c>
    </row>
    <row r="85" spans="1:4">
      <c r="A85" s="4" t="s">
        <v>1652</v>
      </c>
    </row>
    <row r="86" spans="1:4">
      <c r="A86" s="3" t="s">
        <v>1628</v>
      </c>
    </row>
    <row r="87" spans="1:4">
      <c r="A87" s="4" t="s">
        <v>75</v>
      </c>
      <c r="B87" s="6" t="n">
        <v>88511</v>
      </c>
      <c r="D87" s="6" t="n">
        <v>134911</v>
      </c>
    </row>
    <row r="88" spans="1:4">
      <c r="A88" s="4" t="s">
        <v>1653</v>
      </c>
    </row>
    <row r="89" spans="1:4">
      <c r="A89" s="3" t="s">
        <v>1628</v>
      </c>
    </row>
    <row r="90" spans="1:4">
      <c r="A90" s="4" t="s">
        <v>75</v>
      </c>
      <c r="B90" s="6" t="n">
        <v>1396</v>
      </c>
      <c r="D90" s="6" t="n">
        <v>1735</v>
      </c>
    </row>
    <row r="91" spans="1:4">
      <c r="A91" s="4" t="s">
        <v>1654</v>
      </c>
    </row>
    <row r="92" spans="1:4">
      <c r="A92" s="3" t="s">
        <v>1628</v>
      </c>
    </row>
    <row r="93" spans="1:4">
      <c r="A93" s="4" t="s">
        <v>75</v>
      </c>
      <c r="B93" s="6" t="n">
        <v>493</v>
      </c>
      <c r="D93" s="6" t="n">
        <v>707</v>
      </c>
    </row>
    <row r="94" spans="1:4">
      <c r="A94" s="4" t="s">
        <v>1655</v>
      </c>
    </row>
    <row r="95" spans="1:4">
      <c r="A95" s="3" t="s">
        <v>1628</v>
      </c>
    </row>
    <row r="96" spans="1:4">
      <c r="A96" s="4" t="s">
        <v>75</v>
      </c>
      <c r="B96" s="6" t="n">
        <v>54795</v>
      </c>
      <c r="D96" s="6" t="n">
        <v>51927</v>
      </c>
    </row>
    <row r="97" spans="1:4">
      <c r="A97" s="4" t="s">
        <v>1656</v>
      </c>
    </row>
    <row r="98" spans="1:4">
      <c r="A98" s="3" t="s">
        <v>1628</v>
      </c>
    </row>
    <row r="99" spans="1:4">
      <c r="A99" s="4" t="s">
        <v>1641</v>
      </c>
      <c r="B99" s="6" t="n">
        <v>33307</v>
      </c>
      <c r="D99" s="6" t="n">
        <v>6431</v>
      </c>
    </row>
    <row r="100" spans="1:4">
      <c r="A100" s="4" t="s">
        <v>1657</v>
      </c>
    </row>
    <row r="101" spans="1:4">
      <c r="A101" s="3" t="s">
        <v>69</v>
      </c>
    </row>
    <row r="102" spans="1:4">
      <c r="A102" s="4" t="s">
        <v>204</v>
      </c>
      <c r="B102" s="6" t="n">
        <v>78385</v>
      </c>
      <c r="C102" s="4" t="s">
        <v>199</v>
      </c>
      <c r="D102" s="6" t="n">
        <v>26310</v>
      </c>
    </row>
    <row r="103" spans="1:4">
      <c r="A103" s="4" t="s">
        <v>1657</v>
      </c>
    </row>
    <row r="104" spans="1:4">
      <c r="A104" s="3" t="s">
        <v>69</v>
      </c>
    </row>
    <row r="105" spans="1:4">
      <c r="A105" s="4" t="s">
        <v>1643</v>
      </c>
      <c r="D105" s="6" t="n">
        <v>17523</v>
      </c>
    </row>
    <row r="106" spans="1:4">
      <c r="A106" s="4" t="s">
        <v>1658</v>
      </c>
    </row>
    <row r="107" spans="1:4">
      <c r="A107" s="3" t="s">
        <v>666</v>
      </c>
    </row>
    <row r="108" spans="1:4">
      <c r="A108" s="4" t="s">
        <v>1631</v>
      </c>
      <c r="B108" s="6" t="n">
        <v>1114</v>
      </c>
      <c r="D108" s="6" t="n">
        <v>1329</v>
      </c>
    </row>
    <row r="109" spans="1:4">
      <c r="A109" s="4" t="s">
        <v>1659</v>
      </c>
    </row>
    <row r="110" spans="1:4">
      <c r="A110" s="3" t="s">
        <v>1628</v>
      </c>
    </row>
    <row r="111" spans="1:4">
      <c r="A111" s="4" t="s">
        <v>74</v>
      </c>
      <c r="B111" s="6" t="n">
        <v>0</v>
      </c>
      <c r="D111" s="6" t="n">
        <v>0</v>
      </c>
    </row>
    <row r="112" spans="1:4">
      <c r="A112" s="4" t="s">
        <v>1660</v>
      </c>
    </row>
    <row r="113" spans="1:4">
      <c r="A113" s="3" t="s">
        <v>1628</v>
      </c>
    </row>
    <row r="114" spans="1:4">
      <c r="A114" s="4" t="s">
        <v>75</v>
      </c>
      <c r="D114" s="6" t="n">
        <v>0</v>
      </c>
    </row>
    <row r="115" spans="1:4">
      <c r="A115" s="4" t="s">
        <v>1661</v>
      </c>
    </row>
    <row r="116" spans="1:4">
      <c r="A116" s="3" t="s">
        <v>1628</v>
      </c>
    </row>
    <row r="117" spans="1:4">
      <c r="A117" s="4" t="s">
        <v>75</v>
      </c>
      <c r="B117" s="6" t="n">
        <v>1114</v>
      </c>
      <c r="D117" s="6" t="n">
        <v>1329</v>
      </c>
    </row>
    <row r="118" spans="1:4">
      <c r="A118" s="4" t="s">
        <v>1662</v>
      </c>
    </row>
    <row r="119" spans="1:4">
      <c r="A119" s="3" t="s">
        <v>1628</v>
      </c>
    </row>
    <row r="120" spans="1:4">
      <c r="A120" s="4" t="s">
        <v>75</v>
      </c>
      <c r="B120" s="6" t="n">
        <v>0</v>
      </c>
      <c r="D120" s="6" t="n">
        <v>0</v>
      </c>
    </row>
    <row r="121" spans="1:4">
      <c r="A121" s="4" t="s">
        <v>1663</v>
      </c>
    </row>
    <row r="122" spans="1:4">
      <c r="A122" s="3" t="s">
        <v>69</v>
      </c>
    </row>
    <row r="123" spans="1:4">
      <c r="A123" s="4" t="s">
        <v>1664</v>
      </c>
      <c r="B123" s="6" t="n">
        <v>25515</v>
      </c>
      <c r="D123" s="6" t="n">
        <v>29109</v>
      </c>
    </row>
    <row r="124" spans="1:4">
      <c r="A124" s="4" t="s">
        <v>1665</v>
      </c>
    </row>
    <row r="125" spans="1:4">
      <c r="A125" s="3" t="s">
        <v>666</v>
      </c>
    </row>
    <row r="126" spans="1:4">
      <c r="A126" s="4" t="s">
        <v>1666</v>
      </c>
      <c r="B126" s="6" t="n">
        <v>25515</v>
      </c>
      <c r="D126" s="6" t="n">
        <v>29109</v>
      </c>
    </row>
    <row r="127" spans="1:4">
      <c r="A127" s="4" t="s">
        <v>1667</v>
      </c>
    </row>
    <row r="128" spans="1:4">
      <c r="A128" s="3" t="s">
        <v>69</v>
      </c>
    </row>
    <row r="129" spans="1:4">
      <c r="A129" s="4" t="s">
        <v>1664</v>
      </c>
      <c r="B129" s="6" t="n">
        <v>25515</v>
      </c>
      <c r="D129" s="6" t="n">
        <v>29109</v>
      </c>
    </row>
    <row r="130" spans="1:4">
      <c r="A130" s="4" t="s">
        <v>1668</v>
      </c>
    </row>
    <row r="131" spans="1:4">
      <c r="A131" s="3" t="s">
        <v>666</v>
      </c>
    </row>
    <row r="132" spans="1:4">
      <c r="A132" s="4" t="s">
        <v>1666</v>
      </c>
      <c r="B132" s="5" t="n">
        <v>25515</v>
      </c>
      <c r="D132" s="5" t="n">
        <v>29109</v>
      </c>
    </row>
    <row r="133" spans="1:4"/>
    <row r="134" spans="1:4">
      <c r="A134" s="4" t="s">
        <v>199</v>
      </c>
      <c r="B134" s="4" t="s">
        <v>1328</v>
      </c>
    </row>
  </sheetData>
  <mergeCells count="3">
    <mergeCell ref="B1:C1"/>
    <mergeCell ref="A133:D133"/>
    <mergeCell ref="B134:D13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9</v>
      </c>
      <c r="B1" s="2" t="s">
        <v>1</v>
      </c>
    </row>
    <row r="2" spans="1:4">
      <c r="B2" s="2" t="s">
        <v>2</v>
      </c>
      <c r="C2" s="2" t="s">
        <v>68</v>
      </c>
      <c r="D2" s="2" t="s">
        <v>143</v>
      </c>
    </row>
    <row r="3" spans="1:4">
      <c r="A3" s="3" t="s">
        <v>1670</v>
      </c>
    </row>
    <row r="4" spans="1:4">
      <c r="A4" s="4" t="s">
        <v>1671</v>
      </c>
      <c r="B4" s="5" t="n">
        <v>0</v>
      </c>
      <c r="C4" s="5" t="n">
        <v>0</v>
      </c>
      <c r="D4" s="5" t="n">
        <v>0</v>
      </c>
    </row>
    <row r="5" spans="1:4">
      <c r="A5" s="3" t="s">
        <v>1672</v>
      </c>
    </row>
    <row r="6" spans="1:4">
      <c r="A6" s="4" t="s">
        <v>794</v>
      </c>
      <c r="B6" s="6" t="n">
        <v>1329</v>
      </c>
      <c r="C6" s="6" t="n">
        <v>1640</v>
      </c>
      <c r="D6" s="6" t="n">
        <v>1584</v>
      </c>
    </row>
    <row r="7" spans="1:4">
      <c r="A7" s="4" t="s">
        <v>1673</v>
      </c>
      <c r="B7" s="6" t="n">
        <v>-189</v>
      </c>
      <c r="C7" s="6" t="n">
        <v>-502</v>
      </c>
      <c r="D7" s="6" t="n">
        <v>-21</v>
      </c>
    </row>
    <row r="8" spans="1:4">
      <c r="A8" s="4" t="s">
        <v>1674</v>
      </c>
      <c r="B8" s="6" t="n">
        <v>-26</v>
      </c>
      <c r="C8" s="6" t="n">
        <v>191</v>
      </c>
      <c r="D8" s="6" t="n">
        <v>77</v>
      </c>
    </row>
    <row r="9" spans="1:4">
      <c r="A9" s="4" t="s">
        <v>1461</v>
      </c>
      <c r="B9" s="5" t="n">
        <v>1114</v>
      </c>
      <c r="C9" s="5" t="n">
        <v>1329</v>
      </c>
      <c r="D9" s="5" t="n">
        <v>164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75</v>
      </c>
      <c r="B1" s="2" t="s">
        <v>1</v>
      </c>
    </row>
    <row r="2" spans="1:3">
      <c r="B2" s="2" t="s">
        <v>240</v>
      </c>
      <c r="C2" s="2" t="s">
        <v>241</v>
      </c>
    </row>
    <row r="3" spans="1:3">
      <c r="A3" s="3" t="s">
        <v>1676</v>
      </c>
    </row>
    <row r="4" spans="1:3">
      <c r="A4" s="4" t="s">
        <v>75</v>
      </c>
      <c r="B4" s="5" t="n">
        <v>426424</v>
      </c>
      <c r="C4" s="5" t="n">
        <v>442752</v>
      </c>
    </row>
    <row r="5" spans="1:3">
      <c r="A5" s="4" t="s">
        <v>1677</v>
      </c>
    </row>
    <row r="6" spans="1:3">
      <c r="A6" s="3" t="s">
        <v>1676</v>
      </c>
    </row>
    <row r="7" spans="1:3">
      <c r="A7" s="4" t="s">
        <v>1678</v>
      </c>
      <c r="B7" s="4" t="s">
        <v>1679</v>
      </c>
      <c r="C7" s="4" t="s">
        <v>1680</v>
      </c>
    </row>
    <row r="8" spans="1:3">
      <c r="A8" s="4" t="s">
        <v>1681</v>
      </c>
      <c r="B8" s="4" t="s">
        <v>1682</v>
      </c>
      <c r="C8" s="4" t="s">
        <v>1683</v>
      </c>
    </row>
    <row r="9" spans="1:3">
      <c r="A9" s="4" t="s">
        <v>1684</v>
      </c>
      <c r="B9" s="4" t="s">
        <v>1685</v>
      </c>
      <c r="C9" s="4" t="s">
        <v>1685</v>
      </c>
    </row>
    <row r="10" spans="1:3">
      <c r="A10" s="4" t="s">
        <v>1686</v>
      </c>
    </row>
    <row r="11" spans="1:3">
      <c r="A11" s="3" t="s">
        <v>1676</v>
      </c>
    </row>
    <row r="12" spans="1:3">
      <c r="A12" s="4" t="s">
        <v>75</v>
      </c>
      <c r="B12" s="5" t="n">
        <v>1114</v>
      </c>
      <c r="C12" s="5" t="n">
        <v>1329</v>
      </c>
    </row>
    <row r="13" spans="1:3">
      <c r="A13" s="4" t="s">
        <v>1687</v>
      </c>
    </row>
    <row r="14" spans="1:3">
      <c r="A14" s="3" t="s">
        <v>1676</v>
      </c>
    </row>
    <row r="15" spans="1:3">
      <c r="A15" s="4" t="s">
        <v>1678</v>
      </c>
      <c r="B15" s="4" t="s">
        <v>1572</v>
      </c>
      <c r="C15" s="4" t="s">
        <v>1596</v>
      </c>
    </row>
    <row r="16" spans="1:3">
      <c r="A16" s="4" t="s">
        <v>1681</v>
      </c>
      <c r="B16" s="4" t="s">
        <v>1688</v>
      </c>
      <c r="C16" s="4" t="s">
        <v>1688</v>
      </c>
    </row>
    <row r="17" spans="1:3">
      <c r="A17" s="4" t="s">
        <v>1684</v>
      </c>
      <c r="B17" s="4" t="s">
        <v>1041</v>
      </c>
      <c r="C17" s="4" t="s">
        <v>1041</v>
      </c>
    </row>
    <row r="18" spans="1:3">
      <c r="A18" s="4" t="s">
        <v>1689</v>
      </c>
    </row>
    <row r="19" spans="1:3">
      <c r="A19" s="3" t="s">
        <v>1676</v>
      </c>
    </row>
    <row r="20" spans="1:3">
      <c r="A20" s="4" t="s">
        <v>1678</v>
      </c>
      <c r="B20" s="4" t="s">
        <v>1031</v>
      </c>
      <c r="C20" s="4" t="s">
        <v>1031</v>
      </c>
    </row>
    <row r="21" spans="1:3">
      <c r="A21" s="4" t="s">
        <v>1681</v>
      </c>
      <c r="B21" s="4" t="s">
        <v>1031</v>
      </c>
      <c r="C21" s="4" t="s">
        <v>1031</v>
      </c>
    </row>
    <row r="22" spans="1:3">
      <c r="A22" s="4" t="s">
        <v>1684</v>
      </c>
      <c r="B22" s="4" t="s">
        <v>700</v>
      </c>
      <c r="C22" s="4" t="s">
        <v>700</v>
      </c>
    </row>
    <row r="23" spans="1:3">
      <c r="A23" s="4" t="s">
        <v>1690</v>
      </c>
    </row>
    <row r="24" spans="1:3">
      <c r="A24" s="3" t="s">
        <v>1676</v>
      </c>
    </row>
    <row r="25" spans="1:3">
      <c r="A25" s="4" t="s">
        <v>1666</v>
      </c>
      <c r="B25" s="5" t="n">
        <v>25515</v>
      </c>
      <c r="C25" s="5" t="n">
        <v>29109</v>
      </c>
    </row>
    <row r="26" spans="1:3">
      <c r="A26" s="4" t="s">
        <v>1691</v>
      </c>
    </row>
    <row r="27" spans="1:3">
      <c r="A27" s="3" t="s">
        <v>1676</v>
      </c>
    </row>
    <row r="28" spans="1:3">
      <c r="A28" s="4" t="s">
        <v>1692</v>
      </c>
      <c r="B28" s="11" t="n">
        <v>0.026</v>
      </c>
      <c r="C28" s="11" t="n">
        <v>0.021</v>
      </c>
    </row>
    <row r="29" spans="1:3">
      <c r="A29" s="4" t="s">
        <v>1693</v>
      </c>
    </row>
    <row r="30" spans="1:3">
      <c r="A30" s="3" t="s">
        <v>1676</v>
      </c>
    </row>
    <row r="31" spans="1:3">
      <c r="A31" s="4" t="s">
        <v>1692</v>
      </c>
      <c r="B31" s="6" t="n">
        <v>0</v>
      </c>
      <c r="C31" s="6" t="n">
        <v>0</v>
      </c>
    </row>
    <row r="32" spans="1:3">
      <c r="A32" s="4" t="s">
        <v>1694</v>
      </c>
    </row>
    <row r="33" spans="1:3">
      <c r="A33" s="3" t="s">
        <v>1676</v>
      </c>
    </row>
    <row r="34" spans="1:3">
      <c r="A34" s="4" t="s">
        <v>1692</v>
      </c>
      <c r="B34" s="10" t="n">
        <v>0.57</v>
      </c>
      <c r="C34" s="10" t="n">
        <v>0.5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2</v>
      </c>
      <c r="C1" s="2" t="s">
        <v>68</v>
      </c>
    </row>
    <row r="2" spans="1:3">
      <c r="A2" s="3" t="s">
        <v>1696</v>
      </c>
    </row>
    <row r="3" spans="1:3">
      <c r="A3" s="4" t="s">
        <v>1697</v>
      </c>
      <c r="B3" s="5" t="n">
        <v>740806</v>
      </c>
      <c r="C3" s="5" t="n">
        <v>611490</v>
      </c>
    </row>
    <row r="4" spans="1:3">
      <c r="A4" s="4" t="s">
        <v>1698</v>
      </c>
      <c r="B4" s="6" t="n">
        <v>8805899</v>
      </c>
      <c r="C4" s="6" t="n">
        <v>6841901</v>
      </c>
    </row>
    <row r="5" spans="1:3">
      <c r="A5" s="4" t="s">
        <v>127</v>
      </c>
      <c r="B5" s="6" t="n">
        <v>753263</v>
      </c>
      <c r="C5" s="6" t="n">
        <v>603640</v>
      </c>
    </row>
    <row r="6" spans="1:3">
      <c r="A6" s="4" t="s">
        <v>1699</v>
      </c>
      <c r="B6" s="6" t="n">
        <v>14424</v>
      </c>
      <c r="C6" s="6" t="n">
        <v>15683</v>
      </c>
    </row>
    <row r="7" spans="1:3">
      <c r="A7" s="4" t="s">
        <v>1700</v>
      </c>
      <c r="B7" s="6" t="n">
        <v>197372</v>
      </c>
      <c r="C7" s="6" t="n">
        <v>160456</v>
      </c>
    </row>
    <row r="8" spans="1:3">
      <c r="A8" s="3" t="s">
        <v>1701</v>
      </c>
    </row>
    <row r="9" spans="1:3">
      <c r="A9" s="4" t="s">
        <v>98</v>
      </c>
      <c r="B9" s="6" t="n">
        <v>115748</v>
      </c>
      <c r="C9" s="6" t="n">
        <v>147806</v>
      </c>
    </row>
    <row r="10" spans="1:3">
      <c r="A10" s="4" t="s">
        <v>100</v>
      </c>
      <c r="B10" s="6" t="n">
        <v>62848</v>
      </c>
      <c r="C10" s="6" t="n">
        <v>76173</v>
      </c>
    </row>
    <row r="11" spans="1:3">
      <c r="A11" s="4" t="s">
        <v>1052</v>
      </c>
      <c r="B11" s="6" t="n">
        <v>49601</v>
      </c>
      <c r="C11" s="6" t="n">
        <v>34728</v>
      </c>
    </row>
    <row r="12" spans="1:3">
      <c r="A12" s="4" t="s">
        <v>99</v>
      </c>
      <c r="B12" s="6" t="n">
        <v>74906</v>
      </c>
      <c r="C12" s="6" t="n">
        <v>0</v>
      </c>
    </row>
    <row r="13" spans="1:3">
      <c r="A13" s="4" t="s">
        <v>1702</v>
      </c>
      <c r="B13" s="6" t="n">
        <v>72219</v>
      </c>
    </row>
    <row r="14" spans="1:3">
      <c r="A14" s="4" t="s">
        <v>1703</v>
      </c>
    </row>
    <row r="15" spans="1:3">
      <c r="A15" s="3" t="s">
        <v>1701</v>
      </c>
    </row>
    <row r="16" spans="1:3">
      <c r="A16" s="4" t="s">
        <v>1704</v>
      </c>
      <c r="B16" s="6" t="n">
        <v>7752052</v>
      </c>
      <c r="C16" s="6" t="n">
        <v>6716017</v>
      </c>
    </row>
    <row r="17" spans="1:3">
      <c r="A17" s="4" t="s">
        <v>1705</v>
      </c>
      <c r="B17" s="6" t="n">
        <v>7752052</v>
      </c>
      <c r="C17" s="6" t="n">
        <v>6716017</v>
      </c>
    </row>
    <row r="18" spans="1:3">
      <c r="A18" s="4" t="s">
        <v>1706</v>
      </c>
    </row>
    <row r="19" spans="1:3">
      <c r="A19" s="3" t="s">
        <v>1701</v>
      </c>
    </row>
    <row r="20" spans="1:3">
      <c r="A20" s="4" t="s">
        <v>1704</v>
      </c>
      <c r="B20" s="6" t="n">
        <v>1395315</v>
      </c>
      <c r="C20" s="6" t="n">
        <v>711103</v>
      </c>
    </row>
    <row r="21" spans="1:3">
      <c r="A21" s="4" t="s">
        <v>1705</v>
      </c>
      <c r="B21" s="6" t="n">
        <v>1396760</v>
      </c>
      <c r="C21" s="6" t="n">
        <v>703728</v>
      </c>
    </row>
    <row r="22" spans="1:3">
      <c r="A22" s="4" t="s">
        <v>1103</v>
      </c>
    </row>
    <row r="23" spans="1:3">
      <c r="A23" s="3" t="s">
        <v>1701</v>
      </c>
    </row>
    <row r="24" spans="1:3">
      <c r="A24" s="4" t="s">
        <v>98</v>
      </c>
      <c r="B24" s="6" t="n">
        <v>115748</v>
      </c>
      <c r="C24" s="6" t="n">
        <v>147806</v>
      </c>
    </row>
    <row r="25" spans="1:3">
      <c r="A25" s="4" t="s">
        <v>1707</v>
      </c>
      <c r="B25" s="6" t="n">
        <v>115881</v>
      </c>
      <c r="C25" s="6" t="n">
        <v>147603</v>
      </c>
    </row>
    <row r="26" spans="1:3">
      <c r="A26" s="4" t="s">
        <v>138</v>
      </c>
    </row>
    <row r="27" spans="1:3">
      <c r="A27" s="3" t="s">
        <v>1701</v>
      </c>
    </row>
    <row r="28" spans="1:3">
      <c r="A28" s="4" t="s">
        <v>100</v>
      </c>
      <c r="B28" s="6" t="n">
        <v>62848</v>
      </c>
      <c r="C28" s="6" t="n">
        <v>76173</v>
      </c>
    </row>
    <row r="29" spans="1:3">
      <c r="A29" s="4" t="s">
        <v>1705</v>
      </c>
      <c r="B29" s="6" t="n">
        <v>65603</v>
      </c>
      <c r="C29" s="6" t="n">
        <v>73827</v>
      </c>
    </row>
    <row r="30" spans="1:3">
      <c r="A30" s="4" t="s">
        <v>140</v>
      </c>
    </row>
    <row r="31" spans="1:3">
      <c r="A31" s="3" t="s">
        <v>1701</v>
      </c>
    </row>
    <row r="32" spans="1:3">
      <c r="A32" s="4" t="s">
        <v>1052</v>
      </c>
      <c r="B32" s="6" t="n">
        <v>49601</v>
      </c>
      <c r="C32" s="6" t="n">
        <v>34728</v>
      </c>
    </row>
    <row r="33" spans="1:3">
      <c r="A33" s="4" t="s">
        <v>1705</v>
      </c>
      <c r="B33" s="6" t="n">
        <v>52870</v>
      </c>
      <c r="C33" s="6" t="n">
        <v>32509</v>
      </c>
    </row>
    <row r="34" spans="1:3">
      <c r="A34" s="4" t="s">
        <v>1708</v>
      </c>
    </row>
    <row r="35" spans="1:3">
      <c r="A35" s="3" t="s">
        <v>1701</v>
      </c>
    </row>
    <row r="36" spans="1:3">
      <c r="A36" s="4" t="s">
        <v>1702</v>
      </c>
      <c r="B36" s="6" t="n">
        <v>0</v>
      </c>
    </row>
    <row r="37" spans="1:3">
      <c r="A37" s="4" t="s">
        <v>1709</v>
      </c>
    </row>
    <row r="38" spans="1:3">
      <c r="A38" s="3" t="s">
        <v>1701</v>
      </c>
    </row>
    <row r="39" spans="1:3">
      <c r="A39" s="4" t="s">
        <v>1705</v>
      </c>
      <c r="B39" s="6" t="n">
        <v>7752052</v>
      </c>
      <c r="C39" s="6" t="n">
        <v>6716017</v>
      </c>
    </row>
    <row r="40" spans="1:3">
      <c r="A40" s="4" t="s">
        <v>1710</v>
      </c>
    </row>
    <row r="41" spans="1:3">
      <c r="A41" s="3" t="s">
        <v>1701</v>
      </c>
    </row>
    <row r="42" spans="1:3">
      <c r="A42" s="4" t="s">
        <v>1705</v>
      </c>
      <c r="B42" s="6" t="n">
        <v>1396760</v>
      </c>
      <c r="C42" s="6" t="n">
        <v>703728</v>
      </c>
    </row>
    <row r="43" spans="1:3">
      <c r="A43" s="4" t="s">
        <v>1711</v>
      </c>
    </row>
    <row r="44" spans="1:3">
      <c r="A44" s="3" t="s">
        <v>1701</v>
      </c>
    </row>
    <row r="45" spans="1:3">
      <c r="A45" s="4" t="s">
        <v>1707</v>
      </c>
      <c r="B45" s="6" t="n">
        <v>115881</v>
      </c>
    </row>
    <row r="46" spans="1:3">
      <c r="A46" s="4" t="s">
        <v>1705</v>
      </c>
      <c r="C46" s="6" t="n">
        <v>147603</v>
      </c>
    </row>
    <row r="47" spans="1:3">
      <c r="A47" s="4" t="s">
        <v>1712</v>
      </c>
    </row>
    <row r="48" spans="1:3">
      <c r="A48" s="3" t="s">
        <v>1701</v>
      </c>
    </row>
    <row r="49" spans="1:3">
      <c r="A49" s="4" t="s">
        <v>1705</v>
      </c>
      <c r="B49" s="6" t="n">
        <v>65603</v>
      </c>
      <c r="C49" s="6" t="n">
        <v>73827</v>
      </c>
    </row>
    <row r="50" spans="1:3">
      <c r="A50" s="4" t="s">
        <v>1713</v>
      </c>
    </row>
    <row r="51" spans="1:3">
      <c r="A51" s="3" t="s">
        <v>1701</v>
      </c>
    </row>
    <row r="52" spans="1:3">
      <c r="A52" s="4" t="s">
        <v>1702</v>
      </c>
      <c r="B52" s="6" t="n">
        <v>72219</v>
      </c>
    </row>
    <row r="53" spans="1:3">
      <c r="A53" s="4" t="s">
        <v>1714</v>
      </c>
    </row>
    <row r="54" spans="1:3">
      <c r="A54" s="3" t="s">
        <v>1701</v>
      </c>
    </row>
    <row r="55" spans="1:3">
      <c r="A55" s="4" t="s">
        <v>1705</v>
      </c>
      <c r="B55" s="6" t="n">
        <v>52870</v>
      </c>
      <c r="C55" s="6" t="n">
        <v>32509</v>
      </c>
    </row>
    <row r="56" spans="1:3">
      <c r="A56" s="4" t="s">
        <v>1715</v>
      </c>
    </row>
    <row r="57" spans="1:3">
      <c r="A57" s="3" t="s">
        <v>1701</v>
      </c>
    </row>
    <row r="58" spans="1:3">
      <c r="A58" s="4" t="s">
        <v>1702</v>
      </c>
      <c r="B58" s="6" t="n">
        <v>0</v>
      </c>
    </row>
    <row r="59" spans="1:3">
      <c r="A59" s="4" t="s">
        <v>1716</v>
      </c>
    </row>
    <row r="60" spans="1:3">
      <c r="A60" s="3" t="s">
        <v>1696</v>
      </c>
    </row>
    <row r="61" spans="1:3">
      <c r="A61" s="4" t="s">
        <v>1697</v>
      </c>
      <c r="B61" s="6" t="n">
        <v>12874</v>
      </c>
    </row>
    <row r="62" spans="1:3">
      <c r="A62" s="4" t="s">
        <v>127</v>
      </c>
      <c r="B62" s="6" t="n">
        <v>12997</v>
      </c>
    </row>
    <row r="63" spans="1:3">
      <c r="A63" s="4" t="s">
        <v>1717</v>
      </c>
    </row>
    <row r="64" spans="1:3">
      <c r="A64" s="3" t="s">
        <v>1696</v>
      </c>
    </row>
    <row r="65" spans="1:3">
      <c r="A65" s="4" t="s">
        <v>127</v>
      </c>
      <c r="B65" s="6" t="n">
        <v>12997</v>
      </c>
    </row>
    <row r="66" spans="1:3">
      <c r="A66" s="4" t="s">
        <v>749</v>
      </c>
    </row>
    <row r="67" spans="1:3">
      <c r="A67" s="3" t="s">
        <v>1696</v>
      </c>
    </row>
    <row r="68" spans="1:3">
      <c r="A68" s="4" t="s">
        <v>1697</v>
      </c>
      <c r="B68" s="6" t="n">
        <v>4032</v>
      </c>
      <c r="C68" s="6" t="n">
        <v>1004</v>
      </c>
    </row>
    <row r="69" spans="1:3">
      <c r="A69" s="4" t="s">
        <v>127</v>
      </c>
      <c r="B69" s="6" t="n">
        <v>4053</v>
      </c>
      <c r="C69" s="6" t="n">
        <v>1015</v>
      </c>
    </row>
    <row r="70" spans="1:3">
      <c r="A70" s="4" t="s">
        <v>1718</v>
      </c>
    </row>
    <row r="71" spans="1:3">
      <c r="A71" s="3" t="s">
        <v>1696</v>
      </c>
    </row>
    <row r="72" spans="1:3">
      <c r="A72" s="4" t="s">
        <v>127</v>
      </c>
      <c r="B72" s="6" t="n">
        <v>4053</v>
      </c>
      <c r="C72" s="6" t="n">
        <v>1015</v>
      </c>
    </row>
    <row r="73" spans="1:3">
      <c r="A73" s="4" t="s">
        <v>750</v>
      </c>
    </row>
    <row r="74" spans="1:3">
      <c r="A74" s="3" t="s">
        <v>1696</v>
      </c>
    </row>
    <row r="75" spans="1:3">
      <c r="A75" s="4" t="s">
        <v>1697</v>
      </c>
      <c r="B75" s="6" t="n">
        <v>397414</v>
      </c>
      <c r="C75" s="6" t="n">
        <v>252484</v>
      </c>
    </row>
    <row r="76" spans="1:3">
      <c r="A76" s="4" t="s">
        <v>127</v>
      </c>
      <c r="B76" s="6" t="n">
        <v>405802</v>
      </c>
      <c r="C76" s="6" t="n">
        <v>250928</v>
      </c>
    </row>
    <row r="77" spans="1:3">
      <c r="A77" s="4" t="s">
        <v>1719</v>
      </c>
    </row>
    <row r="78" spans="1:3">
      <c r="A78" s="3" t="s">
        <v>1696</v>
      </c>
    </row>
    <row r="79" spans="1:3">
      <c r="A79" s="4" t="s">
        <v>127</v>
      </c>
      <c r="B79" s="6" t="n">
        <v>405802</v>
      </c>
      <c r="C79" s="6" t="n">
        <v>250928</v>
      </c>
    </row>
    <row r="80" spans="1:3">
      <c r="A80" s="4" t="s">
        <v>1720</v>
      </c>
    </row>
    <row r="81" spans="1:3">
      <c r="A81" s="3" t="s">
        <v>1696</v>
      </c>
    </row>
    <row r="82" spans="1:3">
      <c r="A82" s="4" t="s">
        <v>1697</v>
      </c>
      <c r="B82" s="6" t="n">
        <v>293662</v>
      </c>
      <c r="C82" s="6" t="n">
        <v>332775</v>
      </c>
    </row>
    <row r="83" spans="1:3">
      <c r="A83" s="4" t="s">
        <v>127</v>
      </c>
      <c r="B83" s="6" t="n">
        <v>297314</v>
      </c>
      <c r="C83" s="6" t="n">
        <v>326724</v>
      </c>
    </row>
    <row r="84" spans="1:3">
      <c r="A84" s="4" t="s">
        <v>1721</v>
      </c>
    </row>
    <row r="85" spans="1:3">
      <c r="A85" s="3" t="s">
        <v>1696</v>
      </c>
    </row>
    <row r="86" spans="1:3">
      <c r="A86" s="4" t="s">
        <v>127</v>
      </c>
      <c r="B86" s="6" t="n">
        <v>297314</v>
      </c>
      <c r="C86" s="6" t="n">
        <v>326724</v>
      </c>
    </row>
    <row r="87" spans="1:3">
      <c r="A87" s="4" t="s">
        <v>772</v>
      </c>
    </row>
    <row r="88" spans="1:3">
      <c r="A88" s="3" t="s">
        <v>1696</v>
      </c>
    </row>
    <row r="89" spans="1:3">
      <c r="A89" s="4" t="s">
        <v>1697</v>
      </c>
      <c r="B89" s="6" t="n">
        <v>1500</v>
      </c>
      <c r="C89" s="6" t="n">
        <v>1500</v>
      </c>
    </row>
    <row r="90" spans="1:3">
      <c r="A90" s="4" t="s">
        <v>127</v>
      </c>
      <c r="B90" s="6" t="n">
        <v>1490</v>
      </c>
      <c r="C90" s="6" t="n">
        <v>1490</v>
      </c>
    </row>
    <row r="91" spans="1:3">
      <c r="A91" s="4" t="s">
        <v>1722</v>
      </c>
    </row>
    <row r="92" spans="1:3">
      <c r="A92" s="3" t="s">
        <v>1696</v>
      </c>
    </row>
    <row r="93" spans="1:3">
      <c r="A93" s="4" t="s">
        <v>127</v>
      </c>
      <c r="B93" s="6" t="n">
        <v>1490</v>
      </c>
      <c r="C93" s="6" t="n">
        <v>1490</v>
      </c>
    </row>
    <row r="94" spans="1:3">
      <c r="A94" s="4" t="s">
        <v>728</v>
      </c>
    </row>
    <row r="95" spans="1:3">
      <c r="A95" s="3" t="s">
        <v>1696</v>
      </c>
    </row>
    <row r="96" spans="1:3">
      <c r="A96" s="4" t="s">
        <v>1697</v>
      </c>
      <c r="B96" s="6" t="n">
        <v>31324</v>
      </c>
      <c r="C96" s="6" t="n">
        <v>23727</v>
      </c>
    </row>
    <row r="97" spans="1:3">
      <c r="A97" s="4" t="s">
        <v>127</v>
      </c>
      <c r="B97" s="6" t="n">
        <v>31607</v>
      </c>
      <c r="C97" s="6" t="n">
        <v>23483</v>
      </c>
    </row>
    <row r="98" spans="1:3">
      <c r="A98" s="4" t="s">
        <v>1723</v>
      </c>
    </row>
    <row r="99" spans="1:3">
      <c r="A99" s="3" t="s">
        <v>1696</v>
      </c>
    </row>
    <row r="100" spans="1:3">
      <c r="A100" s="4" t="s">
        <v>127</v>
      </c>
      <c r="B100" s="6" t="n">
        <v>0</v>
      </c>
      <c r="C100" s="6" t="n">
        <v>0</v>
      </c>
    </row>
    <row r="101" spans="1:3">
      <c r="A101" s="4" t="s">
        <v>1724</v>
      </c>
    </row>
    <row r="102" spans="1:3">
      <c r="A102" s="3" t="s">
        <v>1696</v>
      </c>
    </row>
    <row r="103" spans="1:3">
      <c r="A103" s="4" t="s">
        <v>127</v>
      </c>
      <c r="B103" s="6" t="n">
        <v>31607</v>
      </c>
      <c r="C103" s="6" t="n">
        <v>23483</v>
      </c>
    </row>
    <row r="104" spans="1:3">
      <c r="A104" s="4" t="s">
        <v>1725</v>
      </c>
    </row>
    <row r="105" spans="1:3">
      <c r="A105" s="3" t="s">
        <v>1696</v>
      </c>
    </row>
    <row r="106" spans="1:3">
      <c r="A106" s="4" t="s">
        <v>127</v>
      </c>
      <c r="B106" s="6" t="n">
        <v>0</v>
      </c>
      <c r="C106" s="6" t="n">
        <v>0</v>
      </c>
    </row>
    <row r="107" spans="1:3">
      <c r="A107" s="4" t="s">
        <v>1726</v>
      </c>
    </row>
    <row r="108" spans="1:3">
      <c r="A108" s="3" t="s">
        <v>1696</v>
      </c>
    </row>
    <row r="109" spans="1:3">
      <c r="A109" s="4" t="s">
        <v>1698</v>
      </c>
      <c r="B109" s="6" t="n">
        <v>8780384</v>
      </c>
      <c r="C109" s="6" t="n">
        <v>6812792</v>
      </c>
    </row>
    <row r="110" spans="1:3">
      <c r="A110" s="4" t="s">
        <v>1727</v>
      </c>
      <c r="B110" s="6" t="n">
        <v>8613635</v>
      </c>
      <c r="C110" s="6" t="n">
        <v>6635209</v>
      </c>
    </row>
    <row r="111" spans="1:3">
      <c r="A111" s="4" t="s">
        <v>1728</v>
      </c>
    </row>
    <row r="112" spans="1:3">
      <c r="A112" s="3" t="s">
        <v>1696</v>
      </c>
    </row>
    <row r="113" spans="1:3">
      <c r="A113" s="4" t="s">
        <v>1727</v>
      </c>
      <c r="B113" s="6" t="n">
        <v>8613635</v>
      </c>
      <c r="C113" s="6" t="n">
        <v>6635209</v>
      </c>
    </row>
    <row r="114" spans="1:3">
      <c r="A114" s="4" t="s">
        <v>1729</v>
      </c>
    </row>
    <row r="115" spans="1:3">
      <c r="A115" s="3" t="s">
        <v>1696</v>
      </c>
    </row>
    <row r="116" spans="1:3">
      <c r="A116" s="4" t="s">
        <v>1699</v>
      </c>
      <c r="B116" s="6" t="n">
        <v>14424</v>
      </c>
      <c r="C116" s="6" t="n">
        <v>15683</v>
      </c>
    </row>
    <row r="117" spans="1:3">
      <c r="A117" s="4" t="s">
        <v>1730</v>
      </c>
      <c r="B117" s="6" t="n">
        <v>14424</v>
      </c>
      <c r="C117" s="6" t="n">
        <v>15683</v>
      </c>
    </row>
    <row r="118" spans="1:3">
      <c r="A118" s="4" t="s">
        <v>1731</v>
      </c>
    </row>
    <row r="119" spans="1:3">
      <c r="A119" s="3" t="s">
        <v>1696</v>
      </c>
    </row>
    <row r="120" spans="1:3">
      <c r="A120" s="4" t="s">
        <v>1730</v>
      </c>
      <c r="B120" s="6" t="n">
        <v>0</v>
      </c>
      <c r="C120" s="6" t="n">
        <v>0</v>
      </c>
    </row>
    <row r="121" spans="1:3">
      <c r="A121" s="4" t="s">
        <v>1732</v>
      </c>
    </row>
    <row r="122" spans="1:3">
      <c r="A122" s="3" t="s">
        <v>1696</v>
      </c>
    </row>
    <row r="123" spans="1:3">
      <c r="A123" s="4" t="s">
        <v>1730</v>
      </c>
      <c r="B123" s="6" t="n">
        <v>14424</v>
      </c>
      <c r="C123" s="6" t="n">
        <v>15683</v>
      </c>
    </row>
    <row r="124" spans="1:3">
      <c r="A124" s="4" t="s">
        <v>1733</v>
      </c>
    </row>
    <row r="125" spans="1:3">
      <c r="A125" s="3" t="s">
        <v>1696</v>
      </c>
    </row>
    <row r="126" spans="1:3">
      <c r="A126" s="4" t="s">
        <v>1730</v>
      </c>
      <c r="B126" s="6" t="n">
        <v>0</v>
      </c>
      <c r="C126" s="6" t="n">
        <v>0</v>
      </c>
    </row>
    <row r="127" spans="1:3">
      <c r="A127" s="4" t="s">
        <v>1734</v>
      </c>
    </row>
    <row r="128" spans="1:3">
      <c r="A128" s="3" t="s">
        <v>1696</v>
      </c>
    </row>
    <row r="129" spans="1:3">
      <c r="A129" s="4" t="s">
        <v>1700</v>
      </c>
      <c r="B129" s="6" t="n">
        <v>197372</v>
      </c>
      <c r="C129" s="6" t="n">
        <v>160456</v>
      </c>
    </row>
    <row r="130" spans="1:3">
      <c r="A130" s="4" t="s">
        <v>1735</v>
      </c>
      <c r="B130" s="6" t="n">
        <v>197372</v>
      </c>
      <c r="C130" s="6" t="n">
        <v>160456</v>
      </c>
    </row>
    <row r="131" spans="1:3">
      <c r="A131" s="4" t="s">
        <v>1736</v>
      </c>
    </row>
    <row r="132" spans="1:3">
      <c r="A132" s="3" t="s">
        <v>1696</v>
      </c>
    </row>
    <row r="133" spans="1:3">
      <c r="A133" s="4" t="s">
        <v>1735</v>
      </c>
      <c r="B133" s="6" t="n">
        <v>0</v>
      </c>
      <c r="C133" s="6" t="n">
        <v>0</v>
      </c>
    </row>
    <row r="134" spans="1:3">
      <c r="A134" s="4" t="s">
        <v>1737</v>
      </c>
    </row>
    <row r="135" spans="1:3">
      <c r="A135" s="3" t="s">
        <v>1696</v>
      </c>
    </row>
    <row r="136" spans="1:3">
      <c r="A136" s="4" t="s">
        <v>1735</v>
      </c>
      <c r="B136" s="6" t="n">
        <v>197372</v>
      </c>
      <c r="C136" s="6" t="n">
        <v>160456</v>
      </c>
    </row>
    <row r="137" spans="1:3">
      <c r="A137" s="4" t="s">
        <v>1738</v>
      </c>
    </row>
    <row r="138" spans="1:3">
      <c r="A138" s="3" t="s">
        <v>1696</v>
      </c>
    </row>
    <row r="139" spans="1:3">
      <c r="A139" s="4" t="s">
        <v>1735</v>
      </c>
      <c r="B139" s="5" t="n">
        <v>0</v>
      </c>
      <c r="C139"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9</v>
      </c>
      <c r="B1" s="2" t="s">
        <v>781</v>
      </c>
      <c r="J1" s="2" t="s">
        <v>1</v>
      </c>
    </row>
    <row r="2" spans="1:12">
      <c r="B2" s="2" t="s">
        <v>2</v>
      </c>
      <c r="C2" s="2" t="s">
        <v>679</v>
      </c>
      <c r="D2" s="2" t="s">
        <v>680</v>
      </c>
      <c r="E2" s="2" t="s">
        <v>681</v>
      </c>
      <c r="F2" s="2" t="s">
        <v>68</v>
      </c>
      <c r="G2" s="2" t="s">
        <v>682</v>
      </c>
      <c r="H2" s="2" t="s">
        <v>683</v>
      </c>
      <c r="I2" s="2" t="s">
        <v>684</v>
      </c>
      <c r="J2" s="2" t="s">
        <v>2</v>
      </c>
      <c r="K2" s="2" t="s">
        <v>68</v>
      </c>
      <c r="L2" s="2" t="s">
        <v>143</v>
      </c>
    </row>
    <row r="3" spans="1:12">
      <c r="A3" s="3" t="s">
        <v>1740</v>
      </c>
    </row>
    <row r="4" spans="1:12">
      <c r="A4" s="4" t="s">
        <v>1741</v>
      </c>
      <c r="J4" s="5" t="n">
        <v>8696</v>
      </c>
      <c r="K4" s="5" t="n">
        <v>4432</v>
      </c>
      <c r="L4" s="5" t="n">
        <v>4569</v>
      </c>
    </row>
    <row r="5" spans="1:12">
      <c r="A5" s="4" t="s">
        <v>1742</v>
      </c>
      <c r="J5" s="6" t="n">
        <v>80116</v>
      </c>
      <c r="K5" s="6" t="n">
        <v>68709</v>
      </c>
      <c r="L5" s="6" t="n">
        <v>64259</v>
      </c>
    </row>
    <row r="6" spans="1:12">
      <c r="A6" s="4" t="s">
        <v>1743</v>
      </c>
      <c r="J6" s="6" t="n">
        <v>35178</v>
      </c>
      <c r="K6" s="6" t="n">
        <v>19796</v>
      </c>
      <c r="L6" s="6" t="n">
        <v>18735</v>
      </c>
    </row>
    <row r="7" spans="1:12">
      <c r="A7" s="4" t="s">
        <v>1744</v>
      </c>
      <c r="B7" s="5" t="n">
        <v>33297</v>
      </c>
      <c r="C7" s="5" t="n">
        <v>31816</v>
      </c>
      <c r="D7" s="5" t="n">
        <v>28648</v>
      </c>
      <c r="E7" s="5" t="n">
        <v>21533</v>
      </c>
      <c r="F7" s="5" t="n">
        <v>23491</v>
      </c>
      <c r="G7" s="5" t="n">
        <v>23264</v>
      </c>
      <c r="H7" s="5" t="n">
        <v>21887</v>
      </c>
      <c r="I7" s="5" t="n">
        <v>19863</v>
      </c>
      <c r="J7" s="6" t="n">
        <v>115294</v>
      </c>
      <c r="K7" s="6" t="n">
        <v>88505</v>
      </c>
      <c r="L7" s="6" t="n">
        <v>82994</v>
      </c>
    </row>
    <row r="8" spans="1:12">
      <c r="A8" s="4" t="s">
        <v>1745</v>
      </c>
    </row>
    <row r="9" spans="1:12">
      <c r="A9" s="3" t="s">
        <v>1740</v>
      </c>
    </row>
    <row r="10" spans="1:12">
      <c r="A10" s="4" t="s">
        <v>1746</v>
      </c>
      <c r="J10" s="6" t="n">
        <v>20040</v>
      </c>
      <c r="K10" s="6" t="n">
        <v>18327</v>
      </c>
      <c r="L10" s="6" t="n">
        <v>17822</v>
      </c>
    </row>
    <row r="11" spans="1:12">
      <c r="A11" s="4" t="s">
        <v>1747</v>
      </c>
    </row>
    <row r="12" spans="1:12">
      <c r="A12" s="3" t="s">
        <v>1740</v>
      </c>
    </row>
    <row r="13" spans="1:12">
      <c r="A13" s="4" t="s">
        <v>1746</v>
      </c>
      <c r="J13" s="6" t="n">
        <v>18262</v>
      </c>
      <c r="K13" s="6" t="n">
        <v>15433</v>
      </c>
      <c r="L13" s="6" t="n">
        <v>13899</v>
      </c>
    </row>
    <row r="14" spans="1:12">
      <c r="A14" s="4" t="s">
        <v>1748</v>
      </c>
    </row>
    <row r="15" spans="1:12">
      <c r="A15" s="3" t="s">
        <v>1740</v>
      </c>
    </row>
    <row r="16" spans="1:12">
      <c r="A16" s="4" t="s">
        <v>1746</v>
      </c>
      <c r="J16" s="6" t="n">
        <v>3224</v>
      </c>
      <c r="K16" s="6" t="n">
        <v>2961</v>
      </c>
      <c r="L16" s="6" t="n">
        <v>2938</v>
      </c>
    </row>
    <row r="17" spans="1:12">
      <c r="A17" s="4" t="s">
        <v>1749</v>
      </c>
    </row>
    <row r="18" spans="1:12">
      <c r="A18" s="3" t="s">
        <v>1740</v>
      </c>
    </row>
    <row r="19" spans="1:12">
      <c r="A19" s="4" t="s">
        <v>1746</v>
      </c>
      <c r="J19" s="6" t="n">
        <v>25940</v>
      </c>
      <c r="K19" s="6" t="n">
        <v>23441</v>
      </c>
      <c r="L19" s="6" t="n">
        <v>21644</v>
      </c>
    </row>
    <row r="20" spans="1:12">
      <c r="A20" s="4" t="s">
        <v>1750</v>
      </c>
    </row>
    <row r="21" spans="1:12">
      <c r="A21" s="3" t="s">
        <v>1740</v>
      </c>
    </row>
    <row r="22" spans="1:12">
      <c r="A22" s="4" t="s">
        <v>1746</v>
      </c>
      <c r="J22" s="6" t="n">
        <v>2779</v>
      </c>
      <c r="K22" s="6" t="n">
        <v>2714</v>
      </c>
      <c r="L22" s="6" t="n">
        <v>2158</v>
      </c>
    </row>
    <row r="23" spans="1:12">
      <c r="A23" s="4" t="s">
        <v>1751</v>
      </c>
    </row>
    <row r="24" spans="1:12">
      <c r="A24" s="3" t="s">
        <v>1740</v>
      </c>
    </row>
    <row r="25" spans="1:12">
      <c r="A25" s="4" t="s">
        <v>1746</v>
      </c>
      <c r="J25" s="5" t="n">
        <v>1175</v>
      </c>
      <c r="K25" s="5" t="n">
        <v>1401</v>
      </c>
      <c r="L25" s="5" t="n">
        <v>122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52</v>
      </c>
      <c r="B1" s="2" t="s">
        <v>2</v>
      </c>
      <c r="C1" s="2" t="s">
        <v>68</v>
      </c>
    </row>
    <row r="2" spans="1:3">
      <c r="A2" s="3" t="s">
        <v>1753</v>
      </c>
    </row>
    <row r="3" spans="1:3">
      <c r="A3" s="4" t="s">
        <v>1754</v>
      </c>
      <c r="B3" s="5" t="n">
        <v>2341</v>
      </c>
      <c r="C3" s="5" t="n">
        <v>189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5</v>
      </c>
      <c r="C1" s="2" t="s">
        <v>1</v>
      </c>
    </row>
    <row r="2" spans="1:5">
      <c r="C2" s="2" t="s">
        <v>2</v>
      </c>
      <c r="D2" s="2" t="s">
        <v>68</v>
      </c>
      <c r="E2" s="2" t="s">
        <v>143</v>
      </c>
    </row>
    <row r="3" spans="1:5">
      <c r="A3" s="4" t="s">
        <v>1756</v>
      </c>
      <c r="E3" s="5" t="n">
        <v>180</v>
      </c>
    </row>
    <row r="4" spans="1:5">
      <c r="A4" s="4" t="s">
        <v>1757</v>
      </c>
      <c r="C4" s="5" t="n">
        <v>12017</v>
      </c>
      <c r="D4" s="5" t="n">
        <v>5548</v>
      </c>
      <c r="E4" s="6" t="n">
        <v>182</v>
      </c>
    </row>
    <row r="5" spans="1:5">
      <c r="A5" s="4" t="s">
        <v>1333</v>
      </c>
      <c r="E5" s="6" t="n">
        <v>-441</v>
      </c>
    </row>
    <row r="6" spans="1:5">
      <c r="A6" s="4" t="s">
        <v>1758</v>
      </c>
      <c r="E6" s="6" t="n">
        <v>-261</v>
      </c>
    </row>
    <row r="7" spans="1:5">
      <c r="A7" s="4" t="s">
        <v>1759</v>
      </c>
      <c r="C7" s="6" t="n">
        <v>-3172</v>
      </c>
      <c r="D7" s="6" t="n">
        <v>1422</v>
      </c>
      <c r="E7" s="6" t="n">
        <v>322</v>
      </c>
    </row>
    <row r="8" spans="1:5">
      <c r="A8" s="4" t="s">
        <v>1760</v>
      </c>
      <c r="C8" s="6" t="n">
        <v>16725</v>
      </c>
      <c r="D8" s="6" t="n">
        <v>7717</v>
      </c>
      <c r="E8" s="6" t="n">
        <v>307</v>
      </c>
    </row>
    <row r="9" spans="1:5">
      <c r="A9" s="4" t="s">
        <v>1761</v>
      </c>
      <c r="C9" s="6" t="n">
        <v>-4708</v>
      </c>
      <c r="D9" s="6" t="n">
        <v>-2169</v>
      </c>
      <c r="E9" s="6" t="n">
        <v>-125</v>
      </c>
    </row>
    <row r="10" spans="1:5">
      <c r="A10" s="4" t="s">
        <v>1333</v>
      </c>
      <c r="C10" s="6" t="n">
        <v>2346</v>
      </c>
      <c r="D10" s="6" t="n">
        <v>1000</v>
      </c>
      <c r="E10" s="6" t="n">
        <v>-441</v>
      </c>
    </row>
    <row r="11" spans="1:5">
      <c r="A11" s="4" t="s">
        <v>1756</v>
      </c>
      <c r="C11" s="6" t="n">
        <v>660</v>
      </c>
      <c r="D11" s="6" t="n">
        <v>281</v>
      </c>
    </row>
    <row r="12" spans="1:5">
      <c r="A12" s="4" t="s">
        <v>1758</v>
      </c>
      <c r="C12" s="6" t="n">
        <v>1686</v>
      </c>
      <c r="D12" s="6" t="n">
        <v>719</v>
      </c>
    </row>
    <row r="13" spans="1:5">
      <c r="A13" s="4" t="s">
        <v>1762</v>
      </c>
      <c r="C13" s="6" t="n">
        <v>14379</v>
      </c>
      <c r="D13" s="6" t="n">
        <v>6717</v>
      </c>
    </row>
    <row r="14" spans="1:5">
      <c r="A14" s="4" t="s">
        <v>1763</v>
      </c>
      <c r="C14" s="6" t="n">
        <v>4048</v>
      </c>
      <c r="D14" s="6" t="n">
        <v>1888</v>
      </c>
    </row>
    <row r="15" spans="1:5">
      <c r="A15" s="4" t="s">
        <v>197</v>
      </c>
      <c r="C15" s="6" t="n">
        <v>10331</v>
      </c>
      <c r="D15" s="6" t="n">
        <v>4829</v>
      </c>
      <c r="E15" s="6" t="n">
        <v>443</v>
      </c>
    </row>
    <row r="16" spans="1:5">
      <c r="A16" s="3" t="s">
        <v>1764</v>
      </c>
    </row>
    <row r="17" spans="1:5">
      <c r="A17" s="4" t="s">
        <v>1765</v>
      </c>
      <c r="C17" s="6" t="n">
        <v>-12055</v>
      </c>
      <c r="D17" s="6" t="n">
        <v>5923</v>
      </c>
      <c r="E17" s="6" t="n">
        <v>996</v>
      </c>
    </row>
    <row r="18" spans="1:5">
      <c r="A18" s="4" t="s">
        <v>1766</v>
      </c>
      <c r="E18" s="6" t="n">
        <v>748</v>
      </c>
    </row>
    <row r="19" spans="1:5">
      <c r="A19" s="4" t="s">
        <v>1767</v>
      </c>
      <c r="C19" s="6" t="n">
        <v>-2123</v>
      </c>
      <c r="D19" s="6" t="n">
        <v>1521</v>
      </c>
      <c r="E19" s="6" t="n">
        <v>-995</v>
      </c>
    </row>
    <row r="20" spans="1:5">
      <c r="A20" s="4" t="s">
        <v>1768</v>
      </c>
      <c r="C20" s="6" t="n">
        <v>-8</v>
      </c>
      <c r="D20" s="6" t="n">
        <v>372</v>
      </c>
      <c r="E20" s="6" t="n">
        <v>278</v>
      </c>
    </row>
    <row r="21" spans="1:5">
      <c r="A21" s="4" t="s">
        <v>1769</v>
      </c>
      <c r="C21" s="6" t="n">
        <v>-276</v>
      </c>
      <c r="D21" s="6" t="n">
        <v>-276</v>
      </c>
      <c r="E21" s="6" t="n">
        <v>-276</v>
      </c>
    </row>
    <row r="22" spans="1:5">
      <c r="A22" s="4" t="s">
        <v>1770</v>
      </c>
      <c r="B22" s="4" t="s">
        <v>199</v>
      </c>
      <c r="C22" s="6" t="n">
        <v>-1855</v>
      </c>
      <c r="D22" s="6" t="n">
        <v>2169</v>
      </c>
      <c r="E22" s="6" t="n">
        <v>-441</v>
      </c>
    </row>
    <row r="23" spans="1:5">
      <c r="A23" s="4" t="s">
        <v>1771</v>
      </c>
      <c r="C23" s="6" t="n">
        <v>26041</v>
      </c>
      <c r="D23" s="6" t="n">
        <v>2963</v>
      </c>
      <c r="E23" s="6" t="n">
        <v>-692</v>
      </c>
    </row>
    <row r="24" spans="1:5">
      <c r="A24" s="3" t="s">
        <v>1772</v>
      </c>
    </row>
    <row r="25" spans="1:5">
      <c r="A25" s="4" t="s">
        <v>1773</v>
      </c>
      <c r="C25" s="6" t="n">
        <v>-2761</v>
      </c>
      <c r="D25" s="6" t="n">
        <v>1422</v>
      </c>
      <c r="E25" s="6" t="n">
        <v>321</v>
      </c>
    </row>
    <row r="26" spans="1:5">
      <c r="A26" s="4" t="s">
        <v>1774</v>
      </c>
      <c r="E26" s="6" t="n">
        <v>-305</v>
      </c>
    </row>
    <row r="27" spans="1:5">
      <c r="A27" s="4" t="s">
        <v>1775</v>
      </c>
      <c r="C27" s="6" t="n">
        <v>597</v>
      </c>
      <c r="D27" s="6" t="n">
        <v>-428</v>
      </c>
      <c r="E27" s="6" t="n">
        <v>407</v>
      </c>
    </row>
    <row r="28" spans="1:5">
      <c r="A28" s="4" t="s">
        <v>1776</v>
      </c>
      <c r="C28" s="6" t="n">
        <v>2</v>
      </c>
      <c r="D28" s="6" t="n">
        <v>-105</v>
      </c>
      <c r="E28" s="6" t="n">
        <v>-113</v>
      </c>
    </row>
    <row r="29" spans="1:5">
      <c r="A29" s="4" t="s">
        <v>1777</v>
      </c>
      <c r="C29" s="6" t="n">
        <v>-78</v>
      </c>
      <c r="D29" s="6" t="n">
        <v>-78</v>
      </c>
      <c r="E29" s="6" t="n">
        <v>-113</v>
      </c>
    </row>
    <row r="30" spans="1:5">
      <c r="A30" s="4" t="s">
        <v>1778</v>
      </c>
      <c r="B30" s="4" t="s">
        <v>199</v>
      </c>
      <c r="C30" s="6" t="n">
        <v>521</v>
      </c>
      <c r="D30" s="6" t="n">
        <v>-611</v>
      </c>
      <c r="E30" s="6" t="n">
        <v>181</v>
      </c>
    </row>
    <row r="31" spans="1:5">
      <c r="A31" s="4" t="s">
        <v>1779</v>
      </c>
      <c r="C31" s="6" t="n">
        <v>-6699</v>
      </c>
      <c r="D31" s="6" t="n">
        <v>-1077</v>
      </c>
      <c r="E31" s="6" t="n">
        <v>198</v>
      </c>
    </row>
    <row r="32" spans="1:5">
      <c r="A32" s="3" t="s">
        <v>1780</v>
      </c>
    </row>
    <row r="33" spans="1:5">
      <c r="A33" s="4" t="s">
        <v>1781</v>
      </c>
      <c r="C33" s="6" t="n">
        <v>9294</v>
      </c>
      <c r="D33" s="6" t="n">
        <v>-4501</v>
      </c>
      <c r="E33" s="6" t="n">
        <v>-675</v>
      </c>
    </row>
    <row r="34" spans="1:5">
      <c r="A34" s="4" t="s">
        <v>1782</v>
      </c>
      <c r="C34" s="6" t="n">
        <v>10345</v>
      </c>
      <c r="D34" s="6" t="n">
        <v>-4501</v>
      </c>
      <c r="E34" s="6" t="n">
        <v>-677</v>
      </c>
    </row>
    <row r="35" spans="1:5">
      <c r="A35" s="4" t="s">
        <v>1332</v>
      </c>
      <c r="E35" s="6" t="n">
        <v>443</v>
      </c>
    </row>
    <row r="36" spans="1:5">
      <c r="A36" s="4" t="s">
        <v>1783</v>
      </c>
      <c r="C36" s="6" t="n">
        <v>-1526</v>
      </c>
      <c r="D36" s="6" t="n">
        <v>1093</v>
      </c>
      <c r="E36" s="6" t="n">
        <v>-588</v>
      </c>
    </row>
    <row r="37" spans="1:5">
      <c r="A37" s="4" t="s">
        <v>1784</v>
      </c>
      <c r="C37" s="6" t="n">
        <v>-6</v>
      </c>
      <c r="D37" s="6" t="n">
        <v>267</v>
      </c>
      <c r="E37" s="6" t="n">
        <v>165</v>
      </c>
    </row>
    <row r="38" spans="1:5">
      <c r="A38" s="4" t="s">
        <v>1785</v>
      </c>
      <c r="C38" s="6" t="n">
        <v>198</v>
      </c>
      <c r="D38" s="6" t="n">
        <v>198</v>
      </c>
      <c r="E38" s="6" t="n">
        <v>163</v>
      </c>
    </row>
    <row r="39" spans="1:5">
      <c r="A39" s="4" t="s">
        <v>1786</v>
      </c>
      <c r="B39" s="4" t="s">
        <v>199</v>
      </c>
      <c r="C39" s="6" t="n">
        <v>-1334</v>
      </c>
      <c r="D39" s="6" t="n">
        <v>1558</v>
      </c>
      <c r="E39" s="6" t="n">
        <v>-260</v>
      </c>
    </row>
    <row r="40" spans="1:5">
      <c r="A40" s="4" t="s">
        <v>1787</v>
      </c>
      <c r="C40" s="6" t="n">
        <v>19342</v>
      </c>
      <c r="D40" s="6" t="n">
        <v>1886</v>
      </c>
      <c r="E40" s="6" t="n">
        <v>-494</v>
      </c>
    </row>
    <row r="41" spans="1:5">
      <c r="A41" s="4" t="s">
        <v>1788</v>
      </c>
      <c r="C41" s="6" t="n">
        <v>-1462</v>
      </c>
      <c r="D41" s="6" t="n">
        <v>0</v>
      </c>
      <c r="E41" s="6" t="n">
        <v>3</v>
      </c>
    </row>
    <row r="42" spans="1:5">
      <c r="A42" s="4" t="s">
        <v>1789</v>
      </c>
      <c r="C42" s="6" t="n">
        <v>411</v>
      </c>
      <c r="D42" s="6" t="n">
        <v>0</v>
      </c>
      <c r="E42" s="6" t="n">
        <v>-1</v>
      </c>
    </row>
    <row r="43" spans="1:5">
      <c r="A43" s="4" t="s">
        <v>1790</v>
      </c>
      <c r="C43" s="6" t="n">
        <v>-1051</v>
      </c>
      <c r="D43" s="6" t="n">
        <v>0</v>
      </c>
      <c r="E43" s="6" t="n">
        <v>2</v>
      </c>
    </row>
    <row r="44" spans="1:5">
      <c r="A44" s="4" t="s">
        <v>1791</v>
      </c>
      <c r="C44" s="5" t="n">
        <v>13517</v>
      </c>
      <c r="D44" s="5" t="n">
        <v>-5923</v>
      </c>
      <c r="E44" s="5" t="n">
        <v>-999</v>
      </c>
    </row>
    <row r="45" spans="1:5"/>
    <row r="46" spans="1:5">
      <c r="A46" s="4" t="s">
        <v>199</v>
      </c>
      <c r="B46" s="4" t="s">
        <v>202</v>
      </c>
    </row>
  </sheetData>
  <mergeCells count="4">
    <mergeCell ref="A1:B2"/>
    <mergeCell ref="C1:E1"/>
    <mergeCell ref="A45:D45"/>
    <mergeCell ref="B46:D4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s>
  <sheetData>
    <row r="1" spans="1:8">
      <c r="A1" s="1" t="s">
        <v>1792</v>
      </c>
      <c r="C1" s="2" t="s">
        <v>1</v>
      </c>
    </row>
    <row r="2" spans="1:8">
      <c r="C2" s="2" t="s">
        <v>2</v>
      </c>
      <c r="D2" s="2" t="s">
        <v>68</v>
      </c>
      <c r="E2" s="2" t="s">
        <v>143</v>
      </c>
      <c r="G2" s="2" t="s">
        <v>682</v>
      </c>
      <c r="H2" s="2" t="s">
        <v>233</v>
      </c>
    </row>
    <row r="3" spans="1:8">
      <c r="A3" s="3" t="s">
        <v>1793</v>
      </c>
    </row>
    <row r="4" spans="1:8">
      <c r="A4" s="4" t="s">
        <v>228</v>
      </c>
      <c r="B4" s="4" t="s">
        <v>199</v>
      </c>
      <c r="D4" s="5" t="n">
        <v>0</v>
      </c>
    </row>
    <row r="5" spans="1:8">
      <c r="A5" s="4" t="s">
        <v>227</v>
      </c>
      <c r="E5" s="5" t="n">
        <v>177</v>
      </c>
      <c r="F5" s="4" t="s">
        <v>229</v>
      </c>
      <c r="G5" s="5" t="n">
        <v>0</v>
      </c>
    </row>
    <row r="6" spans="1:8">
      <c r="A6" s="3" t="s">
        <v>1794</v>
      </c>
    </row>
    <row r="7" spans="1:8">
      <c r="A7" s="4" t="s">
        <v>1458</v>
      </c>
      <c r="C7" s="5" t="n">
        <v>-1173</v>
      </c>
      <c r="D7" s="6" t="n">
        <v>-1831</v>
      </c>
      <c r="E7" s="6" t="n">
        <v>-1337</v>
      </c>
    </row>
    <row r="8" spans="1:8">
      <c r="A8" s="4" t="s">
        <v>200</v>
      </c>
      <c r="C8" s="6" t="n">
        <v>19342</v>
      </c>
      <c r="D8" s="6" t="n">
        <v>1886</v>
      </c>
      <c r="E8" s="6" t="n">
        <v>-494</v>
      </c>
    </row>
    <row r="9" spans="1:8">
      <c r="A9" s="4" t="s">
        <v>1461</v>
      </c>
      <c r="C9" s="6" t="n">
        <v>18169</v>
      </c>
      <c r="D9" s="6" t="n">
        <v>-1173</v>
      </c>
      <c r="E9" s="6" t="n">
        <v>-1831</v>
      </c>
    </row>
    <row r="10" spans="1:8">
      <c r="A10" s="4" t="s">
        <v>1795</v>
      </c>
    </row>
    <row r="11" spans="1:8">
      <c r="A11" s="3" t="s">
        <v>1793</v>
      </c>
    </row>
    <row r="12" spans="1:8">
      <c r="A12" s="4" t="s">
        <v>228</v>
      </c>
      <c r="D12" s="6" t="n">
        <v>-111</v>
      </c>
    </row>
    <row r="13" spans="1:8">
      <c r="A13" s="4" t="s">
        <v>227</v>
      </c>
      <c r="D13" s="6" t="n">
        <v>-831</v>
      </c>
    </row>
    <row r="14" spans="1:8">
      <c r="A14" s="3" t="s">
        <v>1794</v>
      </c>
    </row>
    <row r="15" spans="1:8">
      <c r="A15" s="4" t="s">
        <v>1458</v>
      </c>
      <c r="C15" s="6" t="n">
        <v>-5947</v>
      </c>
      <c r="D15" s="6" t="n">
        <v>-504</v>
      </c>
      <c r="E15" s="6" t="n">
        <v>173</v>
      </c>
    </row>
    <row r="16" spans="1:8">
      <c r="A16" s="4" t="s">
        <v>200</v>
      </c>
      <c r="C16" s="6" t="n">
        <v>10345</v>
      </c>
      <c r="D16" s="6" t="n">
        <v>-4501</v>
      </c>
      <c r="E16" s="6" t="n">
        <v>-677</v>
      </c>
    </row>
    <row r="17" spans="1:8">
      <c r="A17" s="4" t="s">
        <v>1461</v>
      </c>
      <c r="C17" s="6" t="n">
        <v>4398</v>
      </c>
      <c r="D17" s="6" t="n">
        <v>-5947</v>
      </c>
      <c r="E17" s="6" t="n">
        <v>-504</v>
      </c>
    </row>
    <row r="18" spans="1:8">
      <c r="A18" s="4" t="s">
        <v>1796</v>
      </c>
    </row>
    <row r="19" spans="1:8">
      <c r="A19" s="3" t="s">
        <v>1793</v>
      </c>
    </row>
    <row r="20" spans="1:8">
      <c r="A20" s="4" t="s">
        <v>228</v>
      </c>
      <c r="D20" s="6" t="n">
        <v>205</v>
      </c>
    </row>
    <row r="21" spans="1:8">
      <c r="A21" s="4" t="s">
        <v>227</v>
      </c>
      <c r="D21" s="6" t="n">
        <v>0</v>
      </c>
    </row>
    <row r="22" spans="1:8">
      <c r="A22" s="3" t="s">
        <v>1794</v>
      </c>
    </row>
    <row r="23" spans="1:8">
      <c r="A23" s="4" t="s">
        <v>1458</v>
      </c>
      <c r="C23" s="6" t="n">
        <v>6148</v>
      </c>
      <c r="D23" s="6" t="n">
        <v>948</v>
      </c>
    </row>
    <row r="24" spans="1:8">
      <c r="A24" s="4" t="s">
        <v>200</v>
      </c>
      <c r="C24" s="6" t="n">
        <v>10331</v>
      </c>
    </row>
    <row r="25" spans="1:8">
      <c r="A25" s="4" t="s">
        <v>1461</v>
      </c>
      <c r="D25" s="6" t="n">
        <v>6148</v>
      </c>
      <c r="E25" s="6" t="n">
        <v>948</v>
      </c>
    </row>
    <row r="26" spans="1:8">
      <c r="A26" s="4" t="s">
        <v>1797</v>
      </c>
    </row>
    <row r="27" spans="1:8">
      <c r="A27" s="3" t="s">
        <v>1794</v>
      </c>
    </row>
    <row r="28" spans="1:8">
      <c r="A28" s="4" t="s">
        <v>1458</v>
      </c>
      <c r="E28" s="6" t="n">
        <v>361</v>
      </c>
    </row>
    <row r="29" spans="1:8">
      <c r="A29" s="4" t="s">
        <v>200</v>
      </c>
      <c r="D29" s="6" t="n">
        <v>4995</v>
      </c>
      <c r="E29" s="6" t="n">
        <v>587</v>
      </c>
    </row>
    <row r="30" spans="1:8">
      <c r="A30" s="4" t="s">
        <v>1461</v>
      </c>
      <c r="C30" s="6" t="n">
        <v>16479</v>
      </c>
    </row>
    <row r="31" spans="1:8">
      <c r="A31" s="4" t="s">
        <v>1798</v>
      </c>
    </row>
    <row r="32" spans="1:8">
      <c r="A32" s="3" t="s">
        <v>1793</v>
      </c>
    </row>
    <row r="33" spans="1:8">
      <c r="A33" s="4" t="s">
        <v>228</v>
      </c>
      <c r="D33" s="6" t="n">
        <v>29</v>
      </c>
    </row>
    <row r="34" spans="1:8">
      <c r="A34" s="4" t="s">
        <v>227</v>
      </c>
      <c r="D34" s="6" t="n">
        <v>0</v>
      </c>
    </row>
    <row r="35" spans="1:8">
      <c r="A35" s="3" t="s">
        <v>1794</v>
      </c>
    </row>
    <row r="36" spans="1:8">
      <c r="A36" s="4" t="s">
        <v>1458</v>
      </c>
      <c r="C36" s="6" t="n">
        <v>0</v>
      </c>
      <c r="D36" s="6" t="n">
        <v>137</v>
      </c>
      <c r="E36" s="6" t="n">
        <v>281</v>
      </c>
    </row>
    <row r="37" spans="1:8">
      <c r="A37" s="4" t="s">
        <v>200</v>
      </c>
      <c r="C37" s="6" t="n">
        <v>0</v>
      </c>
      <c r="D37" s="6" t="n">
        <v>-166</v>
      </c>
      <c r="E37" s="6" t="n">
        <v>-144</v>
      </c>
    </row>
    <row r="38" spans="1:8">
      <c r="A38" s="4" t="s">
        <v>1461</v>
      </c>
      <c r="C38" s="6" t="n">
        <v>0</v>
      </c>
      <c r="D38" s="6" t="n">
        <v>0</v>
      </c>
      <c r="E38" s="6" t="n">
        <v>137</v>
      </c>
    </row>
    <row r="39" spans="1:8">
      <c r="A39" s="4" t="s">
        <v>1799</v>
      </c>
    </row>
    <row r="40" spans="1:8">
      <c r="A40" s="3" t="s">
        <v>1793</v>
      </c>
    </row>
    <row r="41" spans="1:8">
      <c r="A41" s="4" t="s">
        <v>228</v>
      </c>
      <c r="D41" s="6" t="n">
        <v>-520</v>
      </c>
    </row>
    <row r="42" spans="1:8">
      <c r="A42" s="4" t="s">
        <v>227</v>
      </c>
      <c r="D42" s="6" t="n">
        <v>0</v>
      </c>
    </row>
    <row r="43" spans="1:8">
      <c r="A43" s="3" t="s">
        <v>1794</v>
      </c>
    </row>
    <row r="44" spans="1:8">
      <c r="A44" s="4" t="s">
        <v>1458</v>
      </c>
      <c r="C44" s="6" t="n">
        <v>-1374</v>
      </c>
      <c r="D44" s="6" t="n">
        <v>-2412</v>
      </c>
      <c r="E44" s="6" t="n">
        <v>-2152</v>
      </c>
    </row>
    <row r="45" spans="1:8">
      <c r="A45" s="4" t="s">
        <v>200</v>
      </c>
      <c r="C45" s="6" t="n">
        <v>-1334</v>
      </c>
      <c r="D45" s="6" t="n">
        <v>1558</v>
      </c>
      <c r="E45" s="6" t="n">
        <v>-260</v>
      </c>
    </row>
    <row r="46" spans="1:8">
      <c r="A46" s="4" t="s">
        <v>1461</v>
      </c>
      <c r="C46" s="6" t="n">
        <v>-2708</v>
      </c>
      <c r="D46" s="6" t="n">
        <v>-1374</v>
      </c>
      <c r="E46" s="6" t="n">
        <v>-2412</v>
      </c>
    </row>
    <row r="47" spans="1:8">
      <c r="A47" s="4" t="s">
        <v>1800</v>
      </c>
    </row>
    <row r="48" spans="1:8">
      <c r="A48" s="3" t="s">
        <v>1793</v>
      </c>
    </row>
    <row r="49" spans="1:8">
      <c r="A49" s="4" t="s">
        <v>228</v>
      </c>
      <c r="B49" s="4" t="s">
        <v>199</v>
      </c>
      <c r="D49" s="6" t="n">
        <v>-397</v>
      </c>
    </row>
    <row r="50" spans="1:8">
      <c r="A50" s="4" t="s">
        <v>227</v>
      </c>
      <c r="B50" s="4" t="s">
        <v>233</v>
      </c>
      <c r="D50" s="6" t="n">
        <v>-831</v>
      </c>
    </row>
    <row r="51" spans="1:8">
      <c r="A51" s="3" t="s">
        <v>1794</v>
      </c>
    </row>
    <row r="52" spans="1:8">
      <c r="A52" s="4" t="s">
        <v>200</v>
      </c>
      <c r="C52" s="5" t="n">
        <v>19342</v>
      </c>
      <c r="D52" s="5" t="n">
        <v>1886</v>
      </c>
      <c r="E52" s="5" t="n">
        <v>-494</v>
      </c>
    </row>
    <row r="53" spans="1:8"/>
    <row r="54" spans="1:8">
      <c r="A54" s="4" t="s">
        <v>199</v>
      </c>
      <c r="B54" s="4" t="s">
        <v>237</v>
      </c>
    </row>
    <row r="55" spans="1:8">
      <c r="A55" s="4" t="s">
        <v>229</v>
      </c>
      <c r="B55" s="4" t="s">
        <v>236</v>
      </c>
    </row>
    <row r="56" spans="1:8">
      <c r="A56" s="4" t="s">
        <v>233</v>
      </c>
      <c r="B56" s="4" t="s">
        <v>238</v>
      </c>
    </row>
  </sheetData>
  <mergeCells count="58">
    <mergeCell ref="A1:B2"/>
    <mergeCell ref="C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A53:G53"/>
    <mergeCell ref="B54:G54"/>
    <mergeCell ref="B55:G55"/>
    <mergeCell ref="B56:G5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01</v>
      </c>
      <c r="B1" s="2" t="s">
        <v>143</v>
      </c>
      <c r="C1" s="2" t="s">
        <v>1802</v>
      </c>
    </row>
    <row r="2" spans="1:3">
      <c r="A2" s="3" t="s">
        <v>370</v>
      </c>
    </row>
    <row r="3" spans="1:3">
      <c r="A3" s="4" t="s">
        <v>1803</v>
      </c>
      <c r="B3" s="5" t="n">
        <v>137000</v>
      </c>
      <c r="C3" s="5" t="n">
        <v>14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04</v>
      </c>
      <c r="B1" s="2" t="s">
        <v>1</v>
      </c>
    </row>
    <row r="2" spans="1:4">
      <c r="B2" s="2" t="s">
        <v>2</v>
      </c>
      <c r="C2" s="2" t="s">
        <v>1434</v>
      </c>
      <c r="D2" s="2" t="s">
        <v>68</v>
      </c>
    </row>
    <row r="3" spans="1:4">
      <c r="A3" s="3" t="s">
        <v>373</v>
      </c>
    </row>
    <row r="4" spans="1:4">
      <c r="A4" s="4" t="s">
        <v>1805</v>
      </c>
      <c r="B4" s="5" t="n">
        <v>11752000</v>
      </c>
    </row>
    <row r="5" spans="1:4">
      <c r="A5" s="4" t="s">
        <v>1806</v>
      </c>
      <c r="B5" s="6" t="n">
        <v>10718000</v>
      </c>
    </row>
    <row r="6" spans="1:4">
      <c r="A6" s="4" t="s">
        <v>1807</v>
      </c>
      <c r="B6" s="6" t="n">
        <v>116000</v>
      </c>
    </row>
    <row r="7" spans="1:4">
      <c r="A7" s="4" t="s">
        <v>1808</v>
      </c>
      <c r="B7" s="6" t="n">
        <v>0</v>
      </c>
    </row>
    <row r="8" spans="1:4">
      <c r="A8" s="4" t="s">
        <v>1809</v>
      </c>
      <c r="B8" s="6" t="n">
        <v>10834000</v>
      </c>
    </row>
    <row r="9" spans="1:4">
      <c r="A9" s="4" t="s">
        <v>1810</v>
      </c>
      <c r="B9" s="6" t="n">
        <v>11052000</v>
      </c>
    </row>
    <row r="10" spans="1:4">
      <c r="A10" s="4" t="s">
        <v>1811</v>
      </c>
      <c r="B10" s="6" t="n">
        <v>10438000</v>
      </c>
    </row>
    <row r="11" spans="1:4">
      <c r="A11" s="4" t="s">
        <v>1812</v>
      </c>
      <c r="B11" s="6" t="n">
        <v>8528000</v>
      </c>
    </row>
    <row r="12" spans="1:4">
      <c r="A12" s="4" t="s">
        <v>1813</v>
      </c>
      <c r="B12" s="6" t="n">
        <v>7121000</v>
      </c>
    </row>
    <row r="13" spans="1:4">
      <c r="A13" s="4" t="s">
        <v>1814</v>
      </c>
      <c r="B13" s="6" t="n">
        <v>14900000</v>
      </c>
    </row>
    <row r="14" spans="1:4">
      <c r="A14" s="4" t="s">
        <v>1815</v>
      </c>
      <c r="B14" s="6" t="n">
        <v>63791000</v>
      </c>
    </row>
    <row r="15" spans="1:4">
      <c r="A15" s="4" t="s">
        <v>1816</v>
      </c>
      <c r="B15" s="6" t="n">
        <v>5489000</v>
      </c>
    </row>
    <row r="16" spans="1:4">
      <c r="A16" s="4" t="s">
        <v>309</v>
      </c>
      <c r="B16" s="5" t="n">
        <v>58302000</v>
      </c>
      <c r="C16" s="5" t="n">
        <v>34100000</v>
      </c>
      <c r="D16" s="5" t="n">
        <v>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4"/>
    <col customWidth="1" max="3" min="3" width="21"/>
  </cols>
  <sheetData>
    <row r="1" spans="1:3">
      <c r="A1" s="1" t="s">
        <v>1817</v>
      </c>
      <c r="B1" s="2" t="s">
        <v>240</v>
      </c>
      <c r="C1" s="2" t="s">
        <v>1818</v>
      </c>
    </row>
    <row r="2" spans="1:3">
      <c r="A2" s="3" t="s">
        <v>1819</v>
      </c>
    </row>
    <row r="3" spans="1:3">
      <c r="A3" s="4" t="s">
        <v>1820</v>
      </c>
      <c r="B3" s="4" t="s">
        <v>1821</v>
      </c>
    </row>
    <row r="4" spans="1:3">
      <c r="A4" s="4" t="s">
        <v>1822</v>
      </c>
      <c r="B4" s="4" t="s">
        <v>1823</v>
      </c>
    </row>
    <row r="5" spans="1:3">
      <c r="A5" s="4" t="s">
        <v>308</v>
      </c>
      <c r="B5" s="8" t="n">
        <v>56.6</v>
      </c>
      <c r="C5" s="8" t="n">
        <v>32.8</v>
      </c>
    </row>
    <row r="6" spans="1:3">
      <c r="A6" s="4" t="s">
        <v>1824</v>
      </c>
      <c r="B6" s="6" t="n">
        <v>94</v>
      </c>
    </row>
    <row r="7" spans="1:3">
      <c r="A7" s="4" t="s">
        <v>643</v>
      </c>
    </row>
    <row r="8" spans="1:3">
      <c r="A8" s="3" t="s">
        <v>1819</v>
      </c>
    </row>
    <row r="9" spans="1:3">
      <c r="A9" s="4" t="s">
        <v>1825</v>
      </c>
      <c r="B9" s="4" t="s">
        <v>629</v>
      </c>
    </row>
    <row r="10" spans="1:3">
      <c r="A10" s="4" t="s">
        <v>1826</v>
      </c>
    </row>
    <row r="11" spans="1:3">
      <c r="A11" s="3" t="s">
        <v>1819</v>
      </c>
    </row>
    <row r="12" spans="1:3">
      <c r="A12" s="4" t="s">
        <v>1825</v>
      </c>
      <c r="B12" s="4" t="s">
        <v>63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v>
      </c>
      <c r="C1" s="2" t="s">
        <v>68</v>
      </c>
    </row>
    <row r="2" spans="1:3">
      <c r="A2" s="4" t="s">
        <v>1828</v>
      </c>
    </row>
    <row r="3" spans="1:3">
      <c r="A3" s="3" t="s">
        <v>1829</v>
      </c>
    </row>
    <row r="4" spans="1:3">
      <c r="A4" s="4" t="s">
        <v>1830</v>
      </c>
      <c r="B4" s="5" t="n">
        <v>3337930</v>
      </c>
      <c r="C4" s="5" t="n">
        <v>2639689</v>
      </c>
    </row>
    <row r="5" spans="1:3">
      <c r="A5" s="4" t="s">
        <v>1831</v>
      </c>
    </row>
    <row r="6" spans="1:3">
      <c r="A6" s="3" t="s">
        <v>1829</v>
      </c>
    </row>
    <row r="7" spans="1:3">
      <c r="A7" s="4" t="s">
        <v>1830</v>
      </c>
      <c r="B7" s="6" t="n">
        <v>21565</v>
      </c>
      <c r="C7" s="6" t="n">
        <v>16708</v>
      </c>
    </row>
    <row r="8" spans="1:3">
      <c r="A8" s="4" t="s">
        <v>1832</v>
      </c>
    </row>
    <row r="9" spans="1:3">
      <c r="A9" s="3" t="s">
        <v>1829</v>
      </c>
    </row>
    <row r="10" spans="1:3">
      <c r="A10" s="4" t="s">
        <v>1830</v>
      </c>
      <c r="B10" s="6" t="n">
        <v>158</v>
      </c>
      <c r="C10" s="5" t="n">
        <v>122</v>
      </c>
    </row>
    <row r="11" spans="1:3">
      <c r="A11" s="4" t="s">
        <v>1833</v>
      </c>
    </row>
    <row r="12" spans="1:3">
      <c r="A12" s="3" t="s">
        <v>1829</v>
      </c>
    </row>
    <row r="13" spans="1:3">
      <c r="A13" s="4" t="s">
        <v>1830</v>
      </c>
      <c r="B13" s="5" t="n">
        <v>40453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34</v>
      </c>
      <c r="B1" s="2" t="s">
        <v>2</v>
      </c>
      <c r="C1" s="2" t="s">
        <v>68</v>
      </c>
    </row>
    <row r="2" spans="1:3">
      <c r="A2" s="3" t="s">
        <v>1835</v>
      </c>
    </row>
    <row r="3" spans="1:3">
      <c r="A3" s="4" t="s">
        <v>1836</v>
      </c>
      <c r="B3" s="5" t="n">
        <v>0</v>
      </c>
      <c r="C3" s="8" t="n">
        <v>5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7</v>
      </c>
      <c r="B1" s="2" t="s">
        <v>2</v>
      </c>
      <c r="C1" s="2" t="s">
        <v>68</v>
      </c>
    </row>
    <row r="2" spans="1:3">
      <c r="A2" s="4" t="s">
        <v>1838</v>
      </c>
    </row>
    <row r="3" spans="1:3">
      <c r="A3" s="3" t="s">
        <v>1839</v>
      </c>
    </row>
    <row r="4" spans="1:3">
      <c r="A4" s="4" t="s">
        <v>1840</v>
      </c>
      <c r="B4" s="5" t="n">
        <v>1352341</v>
      </c>
      <c r="C4" s="5" t="n">
        <v>992454</v>
      </c>
    </row>
    <row r="5" spans="1:3">
      <c r="A5" s="4" t="s">
        <v>1841</v>
      </c>
      <c r="B5" s="4" t="s">
        <v>1842</v>
      </c>
      <c r="C5" s="4" t="s">
        <v>1843</v>
      </c>
    </row>
    <row r="6" spans="1:3">
      <c r="A6" s="4" t="s">
        <v>1844</v>
      </c>
      <c r="B6" s="5" t="n">
        <v>729291</v>
      </c>
      <c r="C6" s="5" t="n">
        <v>549297</v>
      </c>
    </row>
    <row r="7" spans="1:3">
      <c r="A7" s="4" t="s">
        <v>1845</v>
      </c>
      <c r="B7" s="4" t="s">
        <v>1614</v>
      </c>
      <c r="C7" s="4" t="s">
        <v>1614</v>
      </c>
    </row>
    <row r="8" spans="1:3">
      <c r="A8" s="4" t="s">
        <v>1846</v>
      </c>
      <c r="B8" s="5" t="n">
        <v>1171963</v>
      </c>
      <c r="C8" s="5" t="n">
        <v>818176</v>
      </c>
    </row>
    <row r="9" spans="1:3">
      <c r="A9" s="4" t="s">
        <v>1847</v>
      </c>
      <c r="B9" s="4" t="s">
        <v>1848</v>
      </c>
      <c r="C9" s="4" t="s">
        <v>1849</v>
      </c>
    </row>
    <row r="10" spans="1:3">
      <c r="A10" s="4" t="s">
        <v>1850</v>
      </c>
      <c r="B10" s="5" t="n">
        <v>410226</v>
      </c>
      <c r="C10" s="5" t="n">
        <v>308980</v>
      </c>
    </row>
    <row r="11" spans="1:3">
      <c r="A11" s="4" t="s">
        <v>1851</v>
      </c>
      <c r="B11" s="4" t="s">
        <v>1852</v>
      </c>
      <c r="C11" s="4" t="s">
        <v>1852</v>
      </c>
    </row>
    <row r="12" spans="1:3">
      <c r="A12" s="3" t="s">
        <v>1853</v>
      </c>
    </row>
    <row r="13" spans="1:3">
      <c r="A13" s="4" t="s">
        <v>1840</v>
      </c>
      <c r="B13" s="5" t="n">
        <v>1232963</v>
      </c>
      <c r="C13" s="5" t="n">
        <v>892176</v>
      </c>
    </row>
    <row r="14" spans="1:3">
      <c r="A14" s="4" t="s">
        <v>1841</v>
      </c>
      <c r="B14" s="4" t="s">
        <v>1854</v>
      </c>
      <c r="C14" s="4" t="s">
        <v>1855</v>
      </c>
    </row>
    <row r="15" spans="1:3">
      <c r="A15" s="4" t="s">
        <v>1856</v>
      </c>
      <c r="B15" s="5" t="n">
        <v>546969</v>
      </c>
      <c r="C15" s="5" t="n">
        <v>411973</v>
      </c>
    </row>
    <row r="16" spans="1:3">
      <c r="A16" s="4" t="s">
        <v>1845</v>
      </c>
      <c r="B16" s="4" t="s">
        <v>1588</v>
      </c>
      <c r="C16" s="4" t="s">
        <v>1588</v>
      </c>
    </row>
    <row r="17" spans="1:3">
      <c r="A17" s="3" t="s">
        <v>1857</v>
      </c>
    </row>
    <row r="18" spans="1:3">
      <c r="A18" s="4" t="s">
        <v>1840</v>
      </c>
      <c r="B18" s="5" t="n">
        <v>1232963</v>
      </c>
      <c r="C18" s="5" t="n">
        <v>892176</v>
      </c>
    </row>
    <row r="19" spans="1:3">
      <c r="A19" s="4" t="s">
        <v>1841</v>
      </c>
      <c r="B19" s="4" t="s">
        <v>1858</v>
      </c>
      <c r="C19" s="4" t="s">
        <v>1859</v>
      </c>
    </row>
    <row r="20" spans="1:3">
      <c r="A20" s="4" t="s">
        <v>1856</v>
      </c>
      <c r="B20" s="5" t="n">
        <v>437271</v>
      </c>
      <c r="C20" s="5" t="n">
        <v>333754</v>
      </c>
    </row>
    <row r="21" spans="1:3">
      <c r="A21" s="4" t="s">
        <v>1845</v>
      </c>
      <c r="B21" s="4" t="s">
        <v>1022</v>
      </c>
      <c r="C21" s="4" t="s">
        <v>1022</v>
      </c>
    </row>
    <row r="22" spans="1:3">
      <c r="A22" s="4" t="s">
        <v>1860</v>
      </c>
    </row>
    <row r="23" spans="1:3">
      <c r="A23" s="3" t="s">
        <v>1839</v>
      </c>
    </row>
    <row r="24" spans="1:3">
      <c r="A24" s="4" t="s">
        <v>1840</v>
      </c>
      <c r="B24" s="5" t="n">
        <v>1275611</v>
      </c>
      <c r="C24" s="5" t="n">
        <v>937574</v>
      </c>
    </row>
    <row r="25" spans="1:3">
      <c r="A25" s="4" t="s">
        <v>1841</v>
      </c>
      <c r="B25" s="4" t="s">
        <v>1861</v>
      </c>
      <c r="C25" s="4" t="s">
        <v>1862</v>
      </c>
    </row>
    <row r="26" spans="1:3">
      <c r="A26" s="4" t="s">
        <v>1844</v>
      </c>
      <c r="B26" s="5" t="n">
        <v>728868</v>
      </c>
      <c r="C26" s="5" t="n">
        <v>549036</v>
      </c>
    </row>
    <row r="27" spans="1:3">
      <c r="A27" s="4" t="s">
        <v>1845</v>
      </c>
      <c r="B27" s="4" t="s">
        <v>1614</v>
      </c>
      <c r="C27" s="4" t="s">
        <v>1614</v>
      </c>
    </row>
    <row r="28" spans="1:3">
      <c r="A28" s="4" t="s">
        <v>1863</v>
      </c>
      <c r="B28" s="5" t="n">
        <v>911085</v>
      </c>
      <c r="C28" s="5" t="n">
        <v>686295</v>
      </c>
    </row>
    <row r="29" spans="1:3">
      <c r="A29" s="4" t="s">
        <v>1864</v>
      </c>
      <c r="B29" s="4" t="s">
        <v>1865</v>
      </c>
      <c r="C29" s="4" t="s">
        <v>1865</v>
      </c>
    </row>
    <row r="30" spans="1:3">
      <c r="A30" s="4" t="s">
        <v>1846</v>
      </c>
      <c r="B30" s="5" t="n">
        <v>1205740</v>
      </c>
      <c r="C30" s="5" t="n">
        <v>872024</v>
      </c>
    </row>
    <row r="31" spans="1:3">
      <c r="A31" s="4" t="s">
        <v>1847</v>
      </c>
      <c r="B31" s="4" t="s">
        <v>1866</v>
      </c>
      <c r="C31" s="4" t="s">
        <v>1867</v>
      </c>
    </row>
    <row r="32" spans="1:3">
      <c r="A32" s="4" t="s">
        <v>1850</v>
      </c>
      <c r="B32" s="5" t="n">
        <v>409988</v>
      </c>
      <c r="C32" s="5" t="n">
        <v>308833</v>
      </c>
    </row>
    <row r="33" spans="1:3">
      <c r="A33" s="4" t="s">
        <v>1851</v>
      </c>
      <c r="B33" s="4" t="s">
        <v>1852</v>
      </c>
      <c r="C33" s="4" t="s">
        <v>1852</v>
      </c>
    </row>
    <row r="34" spans="1:3">
      <c r="A34" s="4" t="s">
        <v>1868</v>
      </c>
      <c r="B34" s="5" t="n">
        <v>592205</v>
      </c>
      <c r="C34" s="5" t="n">
        <v>446092</v>
      </c>
    </row>
    <row r="35" spans="1:3">
      <c r="A35" s="4" t="s">
        <v>1869</v>
      </c>
      <c r="B35" s="4" t="s">
        <v>1870</v>
      </c>
      <c r="C35" s="4" t="s">
        <v>1870</v>
      </c>
    </row>
    <row r="36" spans="1:3">
      <c r="A36" s="3" t="s">
        <v>1853</v>
      </c>
    </row>
    <row r="37" spans="1:3">
      <c r="A37" s="4" t="s">
        <v>1840</v>
      </c>
      <c r="B37" s="5" t="n">
        <v>1205740</v>
      </c>
      <c r="C37" s="5" t="n">
        <v>872024</v>
      </c>
    </row>
    <row r="38" spans="1:3">
      <c r="A38" s="4" t="s">
        <v>1841</v>
      </c>
      <c r="B38" s="4" t="s">
        <v>1866</v>
      </c>
      <c r="C38" s="4" t="s">
        <v>1867</v>
      </c>
    </row>
    <row r="39" spans="1:3">
      <c r="A39" s="4" t="s">
        <v>1856</v>
      </c>
      <c r="B39" s="5" t="n">
        <v>546651</v>
      </c>
      <c r="C39" s="5" t="n">
        <v>411777</v>
      </c>
    </row>
    <row r="40" spans="1:3">
      <c r="A40" s="4" t="s">
        <v>1845</v>
      </c>
      <c r="B40" s="4" t="s">
        <v>1588</v>
      </c>
      <c r="C40" s="4" t="s">
        <v>1588</v>
      </c>
    </row>
    <row r="41" spans="1:3">
      <c r="A41" s="4" t="s">
        <v>1863</v>
      </c>
      <c r="B41" s="5" t="n">
        <v>728868</v>
      </c>
      <c r="C41" s="5" t="n">
        <v>549036</v>
      </c>
    </row>
    <row r="42" spans="1:3">
      <c r="A42" s="4" t="s">
        <v>1864</v>
      </c>
      <c r="B42" s="4" t="s">
        <v>1614</v>
      </c>
      <c r="C42" s="4" t="s">
        <v>1614</v>
      </c>
    </row>
    <row r="43" spans="1:3">
      <c r="A43" s="3" t="s">
        <v>1857</v>
      </c>
    </row>
    <row r="44" spans="1:3">
      <c r="A44" s="4" t="s">
        <v>1840</v>
      </c>
      <c r="B44" s="5" t="n">
        <v>1205740</v>
      </c>
      <c r="C44" s="5" t="n">
        <v>872024</v>
      </c>
    </row>
    <row r="45" spans="1:3">
      <c r="A45" s="4" t="s">
        <v>1841</v>
      </c>
      <c r="B45" s="4" t="s">
        <v>1871</v>
      </c>
      <c r="C45" s="4" t="s">
        <v>1872</v>
      </c>
    </row>
    <row r="46" spans="1:3">
      <c r="A46" s="4" t="s">
        <v>1856</v>
      </c>
      <c r="B46" s="5" t="n">
        <v>435886</v>
      </c>
      <c r="C46" s="5" t="n">
        <v>333595</v>
      </c>
    </row>
    <row r="47" spans="1:3">
      <c r="A47" s="4" t="s">
        <v>1845</v>
      </c>
      <c r="B47" s="4" t="s">
        <v>1022</v>
      </c>
      <c r="C47" s="4" t="s">
        <v>1022</v>
      </c>
    </row>
    <row r="48" spans="1:3">
      <c r="A48" s="4" t="s">
        <v>1873</v>
      </c>
      <c r="B48" s="5" t="n">
        <v>544857</v>
      </c>
      <c r="C48" s="5" t="n">
        <v>416994</v>
      </c>
    </row>
    <row r="49" spans="1:3">
      <c r="A49" s="4" t="s">
        <v>1874</v>
      </c>
      <c r="B49" s="4" t="s">
        <v>1596</v>
      </c>
      <c r="C49" s="4" t="s">
        <v>159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5</v>
      </c>
      <c r="B1" s="2" t="s">
        <v>1</v>
      </c>
    </row>
    <row r="2" spans="1:3">
      <c r="B2" s="2" t="s">
        <v>2</v>
      </c>
      <c r="C2" s="2" t="s">
        <v>68</v>
      </c>
    </row>
    <row r="3" spans="1:3">
      <c r="A3" s="3" t="s">
        <v>1050</v>
      </c>
    </row>
    <row r="4" spans="1:3">
      <c r="A4" s="4" t="s">
        <v>1876</v>
      </c>
      <c r="B4" s="5" t="n">
        <v>13</v>
      </c>
    </row>
    <row r="5" spans="1:3">
      <c r="A5" s="4" t="s">
        <v>1877</v>
      </c>
      <c r="B5" s="12" t="n">
        <v>181.7</v>
      </c>
      <c r="C5" s="8" t="n">
        <v>71.2</v>
      </c>
    </row>
    <row r="6" spans="1:3">
      <c r="A6" s="4" t="s">
        <v>138</v>
      </c>
    </row>
    <row r="7" spans="1:3">
      <c r="A7" s="3" t="s">
        <v>1050</v>
      </c>
    </row>
    <row r="8" spans="1:3">
      <c r="A8" s="4" t="s">
        <v>1878</v>
      </c>
      <c r="B8" s="5" t="n">
        <v>61</v>
      </c>
      <c r="C8" s="5" t="n">
        <v>74</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s>
  <sheetData>
    <row r="1" spans="1:6">
      <c r="A1" s="1" t="s">
        <v>1879</v>
      </c>
      <c r="C1" s="2" t="s">
        <v>2</v>
      </c>
      <c r="D1" s="2" t="s">
        <v>68</v>
      </c>
      <c r="E1" s="2" t="s">
        <v>143</v>
      </c>
      <c r="F1" s="2" t="s">
        <v>1478</v>
      </c>
    </row>
    <row r="2" spans="1:6">
      <c r="A2" s="3" t="s">
        <v>1880</v>
      </c>
    </row>
    <row r="3" spans="1:6">
      <c r="A3" s="4" t="s">
        <v>1881</v>
      </c>
      <c r="C3" s="5" t="n">
        <v>61423000</v>
      </c>
      <c r="D3" s="5" t="n">
        <v>39494000</v>
      </c>
    </row>
    <row r="4" spans="1:6">
      <c r="A4" s="4" t="s">
        <v>1359</v>
      </c>
      <c r="C4" s="6" t="n">
        <v>76705000</v>
      </c>
      <c r="D4" s="6" t="n">
        <v>26113000</v>
      </c>
    </row>
    <row r="5" spans="1:6">
      <c r="A5" s="4" t="s">
        <v>1882</v>
      </c>
      <c r="C5" s="6" t="n">
        <v>343353000</v>
      </c>
      <c r="D5" s="6" t="n">
        <v>132507000</v>
      </c>
    </row>
    <row r="6" spans="1:6">
      <c r="A6" s="4" t="s">
        <v>89</v>
      </c>
      <c r="C6" s="6" t="n">
        <v>11395165000</v>
      </c>
      <c r="D6" s="6" t="n">
        <v>8851592000</v>
      </c>
    </row>
    <row r="7" spans="1:6">
      <c r="A7" s="3" t="s">
        <v>1883</v>
      </c>
    </row>
    <row r="8" spans="1:6">
      <c r="A8" s="4" t="s">
        <v>99</v>
      </c>
      <c r="C8" s="6" t="n">
        <v>74906000</v>
      </c>
      <c r="D8" s="6" t="n">
        <v>0</v>
      </c>
    </row>
    <row r="9" spans="1:6">
      <c r="A9" s="4" t="s">
        <v>100</v>
      </c>
      <c r="C9" s="6" t="n">
        <v>62848000</v>
      </c>
      <c r="D9" s="6" t="n">
        <v>76173000</v>
      </c>
    </row>
    <row r="10" spans="1:6">
      <c r="A10" s="4" t="s">
        <v>101</v>
      </c>
      <c r="C10" s="6" t="n">
        <v>49601000</v>
      </c>
      <c r="D10" s="6" t="n">
        <v>34728000</v>
      </c>
    </row>
    <row r="11" spans="1:6">
      <c r="A11" s="4" t="s">
        <v>103</v>
      </c>
      <c r="C11" s="6" t="n">
        <v>236552000</v>
      </c>
      <c r="D11" s="6" t="n">
        <v>92275000</v>
      </c>
    </row>
    <row r="12" spans="1:6">
      <c r="A12" s="4" t="s">
        <v>104</v>
      </c>
      <c r="C12" s="6" t="n">
        <v>9687022000</v>
      </c>
      <c r="D12" s="6" t="n">
        <v>7778102000</v>
      </c>
    </row>
    <row r="13" spans="1:6">
      <c r="A13" s="4" t="s">
        <v>1884</v>
      </c>
      <c r="C13" s="6" t="n">
        <v>1708143000</v>
      </c>
      <c r="D13" s="6" t="n">
        <v>1073490000</v>
      </c>
      <c r="E13" s="5" t="n">
        <v>943809000</v>
      </c>
      <c r="F13" s="5" t="n">
        <v>864690000</v>
      </c>
    </row>
    <row r="14" spans="1:6">
      <c r="A14" s="4" t="s">
        <v>115</v>
      </c>
      <c r="C14" s="6" t="n">
        <v>11395165000</v>
      </c>
      <c r="D14" s="6" t="n">
        <v>8851592000</v>
      </c>
    </row>
    <row r="15" spans="1:6">
      <c r="A15" s="4" t="s">
        <v>1102</v>
      </c>
    </row>
    <row r="16" spans="1:6">
      <c r="A16" s="3" t="s">
        <v>1880</v>
      </c>
    </row>
    <row r="17" spans="1:6">
      <c r="A17" s="4" t="s">
        <v>661</v>
      </c>
      <c r="B17" s="4" t="s">
        <v>199</v>
      </c>
      <c r="C17" s="6" t="n">
        <v>135688000</v>
      </c>
      <c r="D17" s="6" t="n">
        <v>64256000</v>
      </c>
    </row>
    <row r="18" spans="1:6">
      <c r="A18" s="4" t="s">
        <v>1885</v>
      </c>
      <c r="B18" s="4" t="s">
        <v>229</v>
      </c>
      <c r="C18" s="6" t="n">
        <v>1743435000</v>
      </c>
      <c r="D18" s="6" t="n">
        <v>1128407000</v>
      </c>
    </row>
    <row r="19" spans="1:6">
      <c r="A19" s="4" t="s">
        <v>1886</v>
      </c>
      <c r="C19" s="6" t="n">
        <v>31586000</v>
      </c>
      <c r="D19" s="6" t="n">
        <v>1014000</v>
      </c>
    </row>
    <row r="20" spans="1:6">
      <c r="A20" s="4" t="s">
        <v>1881</v>
      </c>
      <c r="C20" s="6" t="n">
        <v>612000</v>
      </c>
    </row>
    <row r="21" spans="1:6">
      <c r="A21" s="4" t="s">
        <v>1359</v>
      </c>
      <c r="B21" s="4" t="s">
        <v>199</v>
      </c>
      <c r="C21" s="6" t="n">
        <v>290000</v>
      </c>
      <c r="D21" s="6" t="n">
        <v>1711000</v>
      </c>
    </row>
    <row r="22" spans="1:6">
      <c r="A22" s="4" t="s">
        <v>1882</v>
      </c>
      <c r="C22" s="6" t="n">
        <v>0</v>
      </c>
      <c r="D22" s="6" t="n">
        <v>37000</v>
      </c>
    </row>
    <row r="23" spans="1:6">
      <c r="A23" s="4" t="s">
        <v>89</v>
      </c>
      <c r="C23" s="6" t="n">
        <v>1911611000</v>
      </c>
      <c r="D23" s="6" t="n">
        <v>1195425000</v>
      </c>
    </row>
    <row r="24" spans="1:6">
      <c r="A24" s="3" t="s">
        <v>1883</v>
      </c>
    </row>
    <row r="25" spans="1:6">
      <c r="A25" s="4" t="s">
        <v>1887</v>
      </c>
      <c r="C25" s="6" t="n">
        <v>15126000</v>
      </c>
      <c r="D25" s="6" t="n">
        <v>10671000</v>
      </c>
    </row>
    <row r="26" spans="1:6">
      <c r="A26" s="4" t="s">
        <v>99</v>
      </c>
      <c r="C26" s="6" t="n">
        <v>74906000</v>
      </c>
      <c r="D26" s="6" t="n">
        <v>0</v>
      </c>
    </row>
    <row r="27" spans="1:6">
      <c r="A27" s="4" t="s">
        <v>100</v>
      </c>
      <c r="C27" s="6" t="n">
        <v>62848000</v>
      </c>
      <c r="D27" s="6" t="n">
        <v>76173000</v>
      </c>
    </row>
    <row r="28" spans="1:6">
      <c r="A28" s="4" t="s">
        <v>101</v>
      </c>
      <c r="C28" s="6" t="n">
        <v>49601000</v>
      </c>
      <c r="D28" s="6" t="n">
        <v>34728000</v>
      </c>
    </row>
    <row r="29" spans="1:6">
      <c r="A29" s="4" t="s">
        <v>103</v>
      </c>
      <c r="C29" s="6" t="n">
        <v>987000</v>
      </c>
      <c r="D29" s="6" t="n">
        <v>363000</v>
      </c>
    </row>
    <row r="30" spans="1:6">
      <c r="A30" s="4" t="s">
        <v>104</v>
      </c>
      <c r="C30" s="6" t="n">
        <v>203468000</v>
      </c>
      <c r="D30" s="6" t="n">
        <v>121935000</v>
      </c>
    </row>
    <row r="31" spans="1:6">
      <c r="A31" s="4" t="s">
        <v>1884</v>
      </c>
      <c r="C31" s="6" t="n">
        <v>1708143000</v>
      </c>
      <c r="D31" s="6" t="n">
        <v>1073490000</v>
      </c>
    </row>
    <row r="32" spans="1:6">
      <c r="A32" s="4" t="s">
        <v>115</v>
      </c>
      <c r="C32" s="6" t="n">
        <v>1911611000</v>
      </c>
      <c r="D32" s="6" t="n">
        <v>1195425000</v>
      </c>
    </row>
    <row r="33" spans="1:6">
      <c r="A33" s="4" t="s">
        <v>138</v>
      </c>
    </row>
    <row r="34" spans="1:6">
      <c r="A34" s="3" t="s">
        <v>1883</v>
      </c>
    </row>
    <row r="35" spans="1:6">
      <c r="A35" s="4" t="s">
        <v>139</v>
      </c>
      <c r="C35" s="6" t="n">
        <v>40000</v>
      </c>
      <c r="D35" s="6" t="n">
        <v>118000</v>
      </c>
    </row>
    <row r="36" spans="1:6">
      <c r="A36" s="4" t="s">
        <v>1888</v>
      </c>
    </row>
    <row r="37" spans="1:6">
      <c r="A37" s="3" t="s">
        <v>1883</v>
      </c>
    </row>
    <row r="38" spans="1:6">
      <c r="A38" s="4" t="s">
        <v>139</v>
      </c>
      <c r="C38" s="6" t="n">
        <v>40000</v>
      </c>
      <c r="D38" s="6" t="n">
        <v>118000</v>
      </c>
    </row>
    <row r="39" spans="1:6">
      <c r="A39" s="4" t="s">
        <v>141</v>
      </c>
    </row>
    <row r="40" spans="1:6">
      <c r="A40" s="3" t="s">
        <v>1883</v>
      </c>
    </row>
    <row r="41" spans="1:6">
      <c r="A41" s="4" t="s">
        <v>139</v>
      </c>
      <c r="C41" s="6" t="n">
        <v>94000</v>
      </c>
      <c r="D41" s="6" t="n">
        <v>0</v>
      </c>
    </row>
    <row r="42" spans="1:6">
      <c r="A42" s="4" t="s">
        <v>1889</v>
      </c>
    </row>
    <row r="43" spans="1:6">
      <c r="A43" s="3" t="s">
        <v>1883</v>
      </c>
    </row>
    <row r="44" spans="1:6">
      <c r="A44" s="4" t="s">
        <v>139</v>
      </c>
      <c r="C44" s="6" t="n">
        <v>94000</v>
      </c>
      <c r="D44" s="6" t="n">
        <v>0</v>
      </c>
    </row>
    <row r="45" spans="1:6">
      <c r="A45" s="4" t="s">
        <v>140</v>
      </c>
    </row>
    <row r="46" spans="1:6">
      <c r="A46" s="3" t="s">
        <v>1883</v>
      </c>
    </row>
    <row r="47" spans="1:6">
      <c r="A47" s="4" t="s">
        <v>139</v>
      </c>
      <c r="C47" s="6" t="n">
        <v>399000</v>
      </c>
      <c r="D47" s="6" t="n">
        <v>272000</v>
      </c>
    </row>
    <row r="48" spans="1:6">
      <c r="A48" s="4" t="s">
        <v>1890</v>
      </c>
    </row>
    <row r="49" spans="1:6">
      <c r="A49" s="3" t="s">
        <v>1883</v>
      </c>
    </row>
    <row r="50" spans="1:6">
      <c r="A50" s="4" t="s">
        <v>139</v>
      </c>
      <c r="C50" s="5" t="n">
        <v>399000</v>
      </c>
      <c r="D50" s="5" t="n">
        <v>272000</v>
      </c>
    </row>
    <row r="51" spans="1:6"/>
    <row r="52" spans="1:6">
      <c r="A52" s="4" t="s">
        <v>199</v>
      </c>
      <c r="B52" s="4" t="s">
        <v>1891</v>
      </c>
    </row>
    <row r="53" spans="1:6">
      <c r="A53" s="4" t="s">
        <v>229</v>
      </c>
      <c r="B53" s="4" t="s">
        <v>1892</v>
      </c>
    </row>
  </sheetData>
  <mergeCells count="4">
    <mergeCell ref="A1:B1"/>
    <mergeCell ref="A51:E51"/>
    <mergeCell ref="B52:E52"/>
    <mergeCell ref="B53:E5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8"/>
    <col customWidth="1" max="2" min="2" width="4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93</v>
      </c>
      <c r="C1" s="2" t="s">
        <v>781</v>
      </c>
      <c r="K1" s="2" t="s">
        <v>1</v>
      </c>
    </row>
    <row r="2" spans="1:13">
      <c r="C2" s="2" t="s">
        <v>2</v>
      </c>
      <c r="D2" s="2" t="s">
        <v>679</v>
      </c>
      <c r="E2" s="2" t="s">
        <v>680</v>
      </c>
      <c r="F2" s="2" t="s">
        <v>681</v>
      </c>
      <c r="G2" s="2" t="s">
        <v>68</v>
      </c>
      <c r="H2" s="2" t="s">
        <v>682</v>
      </c>
      <c r="I2" s="2" t="s">
        <v>683</v>
      </c>
      <c r="J2" s="2" t="s">
        <v>684</v>
      </c>
      <c r="K2" s="2" t="s">
        <v>2</v>
      </c>
      <c r="L2" s="2" t="s">
        <v>68</v>
      </c>
      <c r="M2" s="2" t="s">
        <v>143</v>
      </c>
    </row>
    <row r="3" spans="1:13">
      <c r="A3" s="3" t="s">
        <v>1894</v>
      </c>
    </row>
    <row r="4" spans="1:13">
      <c r="A4" s="4" t="s">
        <v>151</v>
      </c>
      <c r="C4" s="5" t="n">
        <v>13710</v>
      </c>
      <c r="D4" s="5" t="n">
        <v>15026</v>
      </c>
      <c r="E4" s="5" t="n">
        <v>16125</v>
      </c>
      <c r="F4" s="5" t="n">
        <v>9018</v>
      </c>
      <c r="G4" s="5" t="n">
        <v>7618</v>
      </c>
      <c r="H4" s="5" t="n">
        <v>6641</v>
      </c>
      <c r="I4" s="5" t="n">
        <v>5999</v>
      </c>
      <c r="J4" s="5" t="n">
        <v>5278</v>
      </c>
      <c r="K4" s="5" t="n">
        <v>53879</v>
      </c>
      <c r="L4" s="5" t="n">
        <v>25536</v>
      </c>
      <c r="M4" s="5" t="n">
        <v>18334</v>
      </c>
    </row>
    <row r="5" spans="1:13">
      <c r="A5" s="4" t="s">
        <v>1895</v>
      </c>
      <c r="C5" s="6" t="n">
        <v>14368</v>
      </c>
      <c r="D5" s="6" t="n">
        <v>17036</v>
      </c>
      <c r="E5" s="6" t="n">
        <v>10007</v>
      </c>
      <c r="F5" s="6" t="n">
        <v>11522</v>
      </c>
      <c r="G5" s="6" t="n">
        <v>8258</v>
      </c>
      <c r="H5" s="6" t="n">
        <v>9969</v>
      </c>
      <c r="I5" s="6" t="n">
        <v>9249</v>
      </c>
      <c r="J5" s="6" t="n">
        <v>6828</v>
      </c>
      <c r="K5" s="6" t="n">
        <v>52933</v>
      </c>
      <c r="L5" s="6" t="n">
        <v>34304</v>
      </c>
      <c r="M5" s="6" t="n">
        <v>47341</v>
      </c>
    </row>
    <row r="6" spans="1:13">
      <c r="A6" s="4" t="s">
        <v>184</v>
      </c>
      <c r="C6" s="5" t="n">
        <v>47477</v>
      </c>
      <c r="D6" s="5" t="n">
        <v>51845</v>
      </c>
      <c r="E6" s="5" t="n">
        <v>30628</v>
      </c>
      <c r="F6" s="5" t="n">
        <v>35225</v>
      </c>
      <c r="G6" s="5" t="n">
        <v>29934</v>
      </c>
      <c r="H6" s="5" t="n">
        <v>33015</v>
      </c>
      <c r="I6" s="5" t="n">
        <v>31118</v>
      </c>
      <c r="J6" s="5" t="n">
        <v>27555</v>
      </c>
      <c r="K6" s="6" t="n">
        <v>165175</v>
      </c>
      <c r="L6" s="6" t="n">
        <v>121622</v>
      </c>
      <c r="M6" s="6" t="n">
        <v>87204</v>
      </c>
    </row>
    <row r="7" spans="1:13">
      <c r="A7" s="4" t="s">
        <v>1102</v>
      </c>
    </row>
    <row r="8" spans="1:13">
      <c r="A8" s="3" t="s">
        <v>1896</v>
      </c>
    </row>
    <row r="9" spans="1:13">
      <c r="A9" s="4" t="s">
        <v>1897</v>
      </c>
      <c r="B9" s="4" t="s">
        <v>199</v>
      </c>
      <c r="K9" s="6" t="n">
        <v>181790</v>
      </c>
      <c r="L9" s="6" t="n">
        <v>71255</v>
      </c>
      <c r="M9" s="6" t="n">
        <v>47006</v>
      </c>
    </row>
    <row r="10" spans="1:13">
      <c r="A10" s="4" t="s">
        <v>1898</v>
      </c>
      <c r="B10" s="4" t="s">
        <v>229</v>
      </c>
      <c r="M10" s="6" t="n">
        <v>50</v>
      </c>
    </row>
    <row r="11" spans="1:13">
      <c r="A11" s="4" t="s">
        <v>1899</v>
      </c>
      <c r="K11" s="6" t="n">
        <v>181790</v>
      </c>
      <c r="L11" s="6" t="n">
        <v>71255</v>
      </c>
      <c r="M11" s="6" t="n">
        <v>47056</v>
      </c>
    </row>
    <row r="12" spans="1:13">
      <c r="A12" s="3" t="s">
        <v>1894</v>
      </c>
    </row>
    <row r="13" spans="1:13">
      <c r="A13" s="4" t="s">
        <v>151</v>
      </c>
      <c r="K13" s="6" t="n">
        <v>8236</v>
      </c>
      <c r="L13" s="6" t="n">
        <v>4234</v>
      </c>
      <c r="M13" s="6" t="n">
        <v>3995</v>
      </c>
    </row>
    <row r="14" spans="1:13">
      <c r="A14" s="4" t="s">
        <v>1900</v>
      </c>
      <c r="K14" s="6" t="n">
        <v>8236</v>
      </c>
      <c r="L14" s="6" t="n">
        <v>4234</v>
      </c>
      <c r="M14" s="6" t="n">
        <v>3995</v>
      </c>
    </row>
    <row r="15" spans="1:13">
      <c r="A15" s="4" t="s">
        <v>1901</v>
      </c>
      <c r="K15" s="6" t="n">
        <v>173554</v>
      </c>
      <c r="L15" s="6" t="n">
        <v>67021</v>
      </c>
      <c r="M15" s="6" t="n">
        <v>43061</v>
      </c>
    </row>
    <row r="16" spans="1:13">
      <c r="A16" s="4" t="s">
        <v>1895</v>
      </c>
      <c r="K16" s="6" t="n">
        <v>-2262</v>
      </c>
      <c r="L16" s="6" t="n">
        <v>-1151</v>
      </c>
      <c r="M16" s="6" t="n">
        <v>-1523</v>
      </c>
    </row>
    <row r="17" spans="1:13">
      <c r="A17" s="4" t="s">
        <v>1902</v>
      </c>
      <c r="K17" s="6" t="n">
        <v>175816</v>
      </c>
      <c r="L17" s="6" t="n">
        <v>68172</v>
      </c>
      <c r="M17" s="6" t="n">
        <v>44584</v>
      </c>
    </row>
    <row r="18" spans="1:13">
      <c r="A18" s="4" t="s">
        <v>1903</v>
      </c>
      <c r="K18" s="6" t="n">
        <v>-10641</v>
      </c>
      <c r="L18" s="6" t="n">
        <v>53450</v>
      </c>
      <c r="M18" s="6" t="n">
        <v>42620</v>
      </c>
    </row>
    <row r="19" spans="1:13">
      <c r="A19" s="4" t="s">
        <v>184</v>
      </c>
      <c r="K19" s="5" t="n">
        <v>165175</v>
      </c>
      <c r="L19" s="5" t="n">
        <v>121622</v>
      </c>
      <c r="M19" s="5" t="n">
        <v>87204</v>
      </c>
    </row>
    <row r="20" spans="1:13"/>
    <row r="21" spans="1:13">
      <c r="A21" s="4" t="s">
        <v>199</v>
      </c>
      <c r="B21" s="4" t="s">
        <v>1904</v>
      </c>
    </row>
    <row r="22" spans="1:13">
      <c r="A22" s="4" t="s">
        <v>229</v>
      </c>
      <c r="B22" s="4" t="s">
        <v>1905</v>
      </c>
    </row>
  </sheetData>
  <mergeCells count="6">
    <mergeCell ref="A1:B2"/>
    <mergeCell ref="C1:J1"/>
    <mergeCell ref="K1:M1"/>
    <mergeCell ref="A20:L20"/>
    <mergeCell ref="B21:L21"/>
    <mergeCell ref="B22:L2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06</v>
      </c>
      <c r="C1" s="2" t="s">
        <v>781</v>
      </c>
      <c r="K1" s="2" t="s">
        <v>1</v>
      </c>
    </row>
    <row r="2" spans="1:13">
      <c r="C2" s="2" t="s">
        <v>2</v>
      </c>
      <c r="D2" s="2" t="s">
        <v>679</v>
      </c>
      <c r="E2" s="2" t="s">
        <v>680</v>
      </c>
      <c r="F2" s="2" t="s">
        <v>681</v>
      </c>
      <c r="G2" s="2" t="s">
        <v>68</v>
      </c>
      <c r="H2" s="2" t="s">
        <v>682</v>
      </c>
      <c r="I2" s="2" t="s">
        <v>683</v>
      </c>
      <c r="J2" s="2" t="s">
        <v>684</v>
      </c>
      <c r="K2" s="2" t="s">
        <v>2</v>
      </c>
      <c r="L2" s="2" t="s">
        <v>68</v>
      </c>
      <c r="M2" s="2" t="s">
        <v>143</v>
      </c>
    </row>
    <row r="3" spans="1:13">
      <c r="A3" s="3" t="s">
        <v>1907</v>
      </c>
    </row>
    <row r="4" spans="1:13">
      <c r="A4" s="4" t="s">
        <v>194</v>
      </c>
      <c r="C4" s="5" t="n">
        <v>47477</v>
      </c>
      <c r="D4" s="5" t="n">
        <v>51845</v>
      </c>
      <c r="E4" s="5" t="n">
        <v>30628</v>
      </c>
      <c r="F4" s="5" t="n">
        <v>35225</v>
      </c>
      <c r="G4" s="5" t="n">
        <v>29934</v>
      </c>
      <c r="H4" s="5" t="n">
        <v>33015</v>
      </c>
      <c r="I4" s="5" t="n">
        <v>31118</v>
      </c>
      <c r="J4" s="5" t="n">
        <v>27555</v>
      </c>
      <c r="K4" s="5" t="n">
        <v>165175</v>
      </c>
      <c r="L4" s="5" t="n">
        <v>121622</v>
      </c>
      <c r="M4" s="5" t="n">
        <v>87204</v>
      </c>
    </row>
    <row r="5" spans="1:13">
      <c r="A5" s="3" t="s">
        <v>244</v>
      </c>
    </row>
    <row r="6" spans="1:13">
      <c r="A6" s="4" t="s">
        <v>1908</v>
      </c>
      <c r="K6" s="6" t="n">
        <v>10594</v>
      </c>
      <c r="L6" s="6" t="n">
        <v>-4497</v>
      </c>
      <c r="M6" s="6" t="n">
        <v>9211</v>
      </c>
    </row>
    <row r="7" spans="1:13">
      <c r="A7" s="4" t="s">
        <v>1909</v>
      </c>
      <c r="K7" s="6" t="n">
        <v>19283</v>
      </c>
      <c r="L7" s="6" t="n">
        <v>7100</v>
      </c>
      <c r="M7" s="6" t="n">
        <v>-3825</v>
      </c>
    </row>
    <row r="8" spans="1:13">
      <c r="A8" s="4" t="s">
        <v>261</v>
      </c>
      <c r="K8" s="6" t="n">
        <v>216522</v>
      </c>
      <c r="L8" s="6" t="n">
        <v>141837</v>
      </c>
      <c r="M8" s="6" t="n">
        <v>130909</v>
      </c>
    </row>
    <row r="9" spans="1:13">
      <c r="A9" s="3" t="s">
        <v>262</v>
      </c>
    </row>
    <row r="10" spans="1:13">
      <c r="A10" s="4" t="s">
        <v>1910</v>
      </c>
      <c r="K10" s="6" t="n">
        <v>20160</v>
      </c>
      <c r="L10" s="6" t="n">
        <v>-387511</v>
      </c>
      <c r="M10" s="6" t="n">
        <v>-316769</v>
      </c>
    </row>
    <row r="11" spans="1:13">
      <c r="A11" s="3" t="s">
        <v>282</v>
      </c>
    </row>
    <row r="12" spans="1:13">
      <c r="A12" s="4" t="s">
        <v>288</v>
      </c>
      <c r="K12" s="6" t="n">
        <v>49980</v>
      </c>
      <c r="L12" s="6" t="n">
        <v>0</v>
      </c>
      <c r="M12" s="6" t="n">
        <v>0</v>
      </c>
    </row>
    <row r="13" spans="1:13">
      <c r="A13" s="4" t="s">
        <v>289</v>
      </c>
      <c r="K13" s="6" t="n">
        <v>-49980</v>
      </c>
      <c r="L13" s="6" t="n">
        <v>0</v>
      </c>
      <c r="M13" s="6" t="n">
        <v>0</v>
      </c>
    </row>
    <row r="14" spans="1:13">
      <c r="A14" s="4" t="s">
        <v>290</v>
      </c>
      <c r="K14" s="6" t="n">
        <v>74867</v>
      </c>
      <c r="L14" s="6" t="n">
        <v>0</v>
      </c>
      <c r="M14" s="6" t="n">
        <v>0</v>
      </c>
    </row>
    <row r="15" spans="1:13">
      <c r="A15" s="4" t="s">
        <v>292</v>
      </c>
      <c r="K15" s="6" t="n">
        <v>49526</v>
      </c>
      <c r="L15" s="6" t="n">
        <v>0</v>
      </c>
      <c r="M15" s="6" t="n">
        <v>0</v>
      </c>
    </row>
    <row r="16" spans="1:13">
      <c r="A16" s="4" t="s">
        <v>293</v>
      </c>
      <c r="K16" s="6" t="n">
        <v>34767</v>
      </c>
      <c r="L16" s="6" t="n">
        <v>0</v>
      </c>
      <c r="M16" s="6" t="n">
        <v>0</v>
      </c>
    </row>
    <row r="17" spans="1:13">
      <c r="A17" s="4" t="s">
        <v>221</v>
      </c>
      <c r="K17" s="6" t="n">
        <v>-1463</v>
      </c>
      <c r="L17" s="6" t="n">
        <v>-1371</v>
      </c>
      <c r="M17" s="6" t="n">
        <v>-1422</v>
      </c>
    </row>
    <row r="18" spans="1:13">
      <c r="A18" s="4" t="s">
        <v>1170</v>
      </c>
      <c r="K18" s="6" t="n">
        <v>281</v>
      </c>
      <c r="L18" s="6" t="n">
        <v>184</v>
      </c>
      <c r="M18" s="6" t="n">
        <v>214</v>
      </c>
    </row>
    <row r="19" spans="1:13">
      <c r="A19" s="4" t="s">
        <v>295</v>
      </c>
      <c r="K19" s="6" t="n">
        <v>4951</v>
      </c>
      <c r="L19" s="6" t="n">
        <v>2712</v>
      </c>
      <c r="M19" s="6" t="n">
        <v>1636</v>
      </c>
    </row>
    <row r="20" spans="1:13">
      <c r="A20" s="4" t="s">
        <v>296</v>
      </c>
      <c r="K20" s="6" t="n">
        <v>-53274</v>
      </c>
      <c r="L20" s="6" t="n">
        <v>-40167</v>
      </c>
      <c r="M20" s="6" t="n">
        <v>-34045</v>
      </c>
    </row>
    <row r="21" spans="1:13">
      <c r="A21" s="4" t="s">
        <v>1911</v>
      </c>
      <c r="K21" s="6" t="n">
        <v>-336163</v>
      </c>
      <c r="L21" s="6" t="n">
        <v>283013</v>
      </c>
      <c r="M21" s="6" t="n">
        <v>109881</v>
      </c>
    </row>
    <row r="22" spans="1:13">
      <c r="A22" s="4" t="s">
        <v>298</v>
      </c>
      <c r="K22" s="6" t="n">
        <v>-99481</v>
      </c>
      <c r="L22" s="6" t="n">
        <v>37339</v>
      </c>
      <c r="M22" s="6" t="n">
        <v>-75979</v>
      </c>
    </row>
    <row r="23" spans="1:13">
      <c r="A23" s="4" t="s">
        <v>299</v>
      </c>
      <c r="F23" s="6" t="n">
        <v>250455</v>
      </c>
      <c r="J23" s="6" t="n">
        <v>213116</v>
      </c>
      <c r="K23" s="6" t="n">
        <v>250455</v>
      </c>
      <c r="L23" s="6" t="n">
        <v>213116</v>
      </c>
      <c r="M23" s="6" t="n">
        <v>289095</v>
      </c>
    </row>
    <row r="24" spans="1:13">
      <c r="A24" s="4" t="s">
        <v>300</v>
      </c>
      <c r="C24" s="6" t="n">
        <v>150974</v>
      </c>
      <c r="G24" s="6" t="n">
        <v>250455</v>
      </c>
      <c r="K24" s="6" t="n">
        <v>150974</v>
      </c>
      <c r="L24" s="6" t="n">
        <v>250455</v>
      </c>
      <c r="M24" s="6" t="n">
        <v>213116</v>
      </c>
    </row>
    <row r="25" spans="1:13">
      <c r="A25" s="4" t="s">
        <v>1102</v>
      </c>
    </row>
    <row r="26" spans="1:13">
      <c r="A26" s="3" t="s">
        <v>1907</v>
      </c>
    </row>
    <row r="27" spans="1:13">
      <c r="A27" s="4" t="s">
        <v>1885</v>
      </c>
      <c r="B27" s="4" t="s">
        <v>199</v>
      </c>
      <c r="C27" s="6" t="n">
        <v>1743435</v>
      </c>
      <c r="G27" s="6" t="n">
        <v>1128407</v>
      </c>
      <c r="K27" s="6" t="n">
        <v>1743435</v>
      </c>
      <c r="L27" s="6" t="n">
        <v>1128407</v>
      </c>
    </row>
    <row r="28" spans="1:13">
      <c r="A28" s="4" t="s">
        <v>194</v>
      </c>
      <c r="K28" s="6" t="n">
        <v>165175</v>
      </c>
      <c r="L28" s="6" t="n">
        <v>121622</v>
      </c>
      <c r="M28" s="6" t="n">
        <v>87204</v>
      </c>
    </row>
    <row r="29" spans="1:13">
      <c r="A29" s="3" t="s">
        <v>244</v>
      </c>
    </row>
    <row r="30" spans="1:13">
      <c r="A30" s="4" t="s">
        <v>1912</v>
      </c>
      <c r="K30" s="6" t="n">
        <v>157</v>
      </c>
      <c r="L30" s="6" t="n">
        <v>54</v>
      </c>
      <c r="M30" s="6" t="n">
        <v>12</v>
      </c>
    </row>
    <row r="31" spans="1:13">
      <c r="A31" s="4" t="s">
        <v>1908</v>
      </c>
      <c r="K31" s="6" t="n">
        <v>1021</v>
      </c>
      <c r="L31" s="6" t="n">
        <v>49</v>
      </c>
      <c r="M31" s="6" t="n">
        <v>51</v>
      </c>
    </row>
    <row r="32" spans="1:13">
      <c r="A32" s="4" t="s">
        <v>1913</v>
      </c>
      <c r="K32" s="6" t="n">
        <v>20556</v>
      </c>
      <c r="L32" s="6" t="n">
        <v>135</v>
      </c>
      <c r="M32" s="6" t="n">
        <v>-99</v>
      </c>
    </row>
    <row r="33" spans="1:13">
      <c r="A33" s="4" t="s">
        <v>1909</v>
      </c>
      <c r="K33" s="6" t="n">
        <v>-4613</v>
      </c>
      <c r="L33" s="6" t="n">
        <v>6</v>
      </c>
      <c r="M33" s="6" t="n">
        <v>-562</v>
      </c>
    </row>
    <row r="34" spans="1:13">
      <c r="A34" s="4" t="s">
        <v>1914</v>
      </c>
      <c r="K34" s="6" t="n">
        <v>10641</v>
      </c>
      <c r="L34" s="6" t="n">
        <v>-53450</v>
      </c>
      <c r="M34" s="6" t="n">
        <v>-42620</v>
      </c>
    </row>
    <row r="35" spans="1:13">
      <c r="A35" s="4" t="s">
        <v>261</v>
      </c>
      <c r="K35" s="6" t="n">
        <v>192937</v>
      </c>
      <c r="L35" s="6" t="n">
        <v>68416</v>
      </c>
      <c r="M35" s="6" t="n">
        <v>43986</v>
      </c>
    </row>
    <row r="36" spans="1:13">
      <c r="A36" s="3" t="s">
        <v>262</v>
      </c>
    </row>
    <row r="37" spans="1:13">
      <c r="A37" s="4" t="s">
        <v>1915</v>
      </c>
      <c r="B37" s="4" t="s">
        <v>229</v>
      </c>
      <c r="K37" s="6" t="n">
        <v>-148297</v>
      </c>
      <c r="L37" s="6" t="n">
        <v>-13649</v>
      </c>
      <c r="M37" s="6" t="n">
        <v>-4834</v>
      </c>
    </row>
    <row r="38" spans="1:13">
      <c r="A38" s="4" t="s">
        <v>1910</v>
      </c>
      <c r="K38" s="6" t="n">
        <v>-148297</v>
      </c>
      <c r="L38" s="6" t="n">
        <v>-13649</v>
      </c>
      <c r="M38" s="6" t="n">
        <v>-4834</v>
      </c>
    </row>
    <row r="39" spans="1:13">
      <c r="A39" s="3" t="s">
        <v>282</v>
      </c>
    </row>
    <row r="40" spans="1:13">
      <c r="A40" s="4" t="s">
        <v>288</v>
      </c>
      <c r="K40" s="6" t="n">
        <v>49980</v>
      </c>
      <c r="L40" s="6" t="n">
        <v>0</v>
      </c>
      <c r="M40" s="6" t="n">
        <v>0</v>
      </c>
    </row>
    <row r="41" spans="1:13">
      <c r="A41" s="4" t="s">
        <v>289</v>
      </c>
      <c r="K41" s="6" t="n">
        <v>-49980</v>
      </c>
      <c r="L41" s="6" t="n">
        <v>0</v>
      </c>
      <c r="M41" s="6" t="n">
        <v>0</v>
      </c>
    </row>
    <row r="42" spans="1:13">
      <c r="A42" s="4" t="s">
        <v>290</v>
      </c>
      <c r="K42" s="6" t="n">
        <v>74867</v>
      </c>
      <c r="L42" s="6" t="n">
        <v>0</v>
      </c>
      <c r="M42" s="6" t="n">
        <v>0</v>
      </c>
    </row>
    <row r="43" spans="1:13">
      <c r="A43" s="4" t="s">
        <v>292</v>
      </c>
      <c r="K43" s="6" t="n">
        <v>49526</v>
      </c>
      <c r="L43" s="6" t="n">
        <v>0</v>
      </c>
      <c r="M43" s="6" t="n">
        <v>0</v>
      </c>
    </row>
    <row r="44" spans="1:13">
      <c r="A44" s="4" t="s">
        <v>221</v>
      </c>
      <c r="K44" s="6" t="n">
        <v>-1463</v>
      </c>
      <c r="L44" s="6" t="n">
        <v>-1371</v>
      </c>
      <c r="M44" s="6" t="n">
        <v>-1422</v>
      </c>
    </row>
    <row r="45" spans="1:13">
      <c r="A45" s="4" t="s">
        <v>1170</v>
      </c>
      <c r="K45" s="6" t="n">
        <v>281</v>
      </c>
      <c r="L45" s="6" t="n">
        <v>184</v>
      </c>
      <c r="M45" s="6" t="n">
        <v>214</v>
      </c>
    </row>
    <row r="46" spans="1:13">
      <c r="A46" s="4" t="s">
        <v>295</v>
      </c>
      <c r="K46" s="6" t="n">
        <v>4951</v>
      </c>
      <c r="L46" s="6" t="n">
        <v>2712</v>
      </c>
      <c r="M46" s="6" t="n">
        <v>1636</v>
      </c>
    </row>
    <row r="47" spans="1:13">
      <c r="A47" s="4" t="s">
        <v>296</v>
      </c>
      <c r="K47" s="6" t="n">
        <v>-53274</v>
      </c>
      <c r="L47" s="6" t="n">
        <v>-40167</v>
      </c>
      <c r="M47" s="6" t="n">
        <v>-34045</v>
      </c>
    </row>
    <row r="48" spans="1:13">
      <c r="A48" s="4" t="s">
        <v>1911</v>
      </c>
      <c r="K48" s="6" t="n">
        <v>26792</v>
      </c>
      <c r="L48" s="6" t="n">
        <v>-38642</v>
      </c>
      <c r="M48" s="6" t="n">
        <v>-33617</v>
      </c>
    </row>
    <row r="49" spans="1:13">
      <c r="A49" s="4" t="s">
        <v>298</v>
      </c>
      <c r="K49" s="6" t="n">
        <v>71432</v>
      </c>
      <c r="L49" s="6" t="n">
        <v>16125</v>
      </c>
      <c r="M49" s="6" t="n">
        <v>5535</v>
      </c>
    </row>
    <row r="50" spans="1:13">
      <c r="A50" s="4" t="s">
        <v>299</v>
      </c>
      <c r="F50" s="5" t="n">
        <v>64256</v>
      </c>
      <c r="J50" s="5" t="n">
        <v>48131</v>
      </c>
      <c r="K50" s="6" t="n">
        <v>64256</v>
      </c>
      <c r="L50" s="6" t="n">
        <v>48131</v>
      </c>
      <c r="M50" s="6" t="n">
        <v>42596</v>
      </c>
    </row>
    <row r="51" spans="1:13">
      <c r="A51" s="4" t="s">
        <v>300</v>
      </c>
      <c r="C51" s="6" t="n">
        <v>135688</v>
      </c>
      <c r="G51" s="6" t="n">
        <v>64256</v>
      </c>
      <c r="K51" s="6" t="n">
        <v>135688</v>
      </c>
      <c r="L51" s="6" t="n">
        <v>64256</v>
      </c>
      <c r="M51" s="6" t="n">
        <v>48131</v>
      </c>
    </row>
    <row r="52" spans="1:13">
      <c r="A52" s="4" t="s">
        <v>661</v>
      </c>
      <c r="B52" s="4" t="s">
        <v>233</v>
      </c>
      <c r="C52" s="5" t="n">
        <v>135688</v>
      </c>
      <c r="G52" s="5" t="n">
        <v>64256</v>
      </c>
      <c r="K52" s="6" t="n">
        <v>135688</v>
      </c>
      <c r="L52" s="6" t="n">
        <v>64256</v>
      </c>
    </row>
    <row r="53" spans="1:13">
      <c r="A53" s="4" t="s">
        <v>1888</v>
      </c>
    </row>
    <row r="54" spans="1:13">
      <c r="A54" s="3" t="s">
        <v>282</v>
      </c>
    </row>
    <row r="55" spans="1:13">
      <c r="A55" s="4" t="s">
        <v>293</v>
      </c>
      <c r="K55" s="6" t="n">
        <v>-13329</v>
      </c>
      <c r="L55" s="6" t="n">
        <v>0</v>
      </c>
      <c r="M55" s="6" t="n">
        <v>0</v>
      </c>
    </row>
    <row r="56" spans="1:13">
      <c r="A56" s="4" t="s">
        <v>1890</v>
      </c>
    </row>
    <row r="57" spans="1:13">
      <c r="A57" s="3" t="s">
        <v>282</v>
      </c>
    </row>
    <row r="58" spans="1:13">
      <c r="A58" s="4" t="s">
        <v>293</v>
      </c>
      <c r="K58" s="5" t="n">
        <v>-34767</v>
      </c>
      <c r="L58" s="5" t="n">
        <v>0</v>
      </c>
      <c r="M58" s="5" t="n">
        <v>0</v>
      </c>
    </row>
    <row r="59" spans="1:13"/>
    <row r="60" spans="1:13">
      <c r="A60" s="4" t="s">
        <v>199</v>
      </c>
      <c r="B60" s="4" t="s">
        <v>1892</v>
      </c>
    </row>
    <row r="61" spans="1:13">
      <c r="A61" s="4" t="s">
        <v>229</v>
      </c>
      <c r="B61" s="4" t="s">
        <v>1916</v>
      </c>
    </row>
    <row r="62" spans="1:13">
      <c r="A62" s="4" t="s">
        <v>233</v>
      </c>
      <c r="B62" s="4" t="s">
        <v>1891</v>
      </c>
    </row>
  </sheetData>
  <mergeCells count="7">
    <mergeCell ref="A1:B2"/>
    <mergeCell ref="C1:J1"/>
    <mergeCell ref="K1:M1"/>
    <mergeCell ref="A59:L59"/>
    <mergeCell ref="B60:L60"/>
    <mergeCell ref="B61:L61"/>
    <mergeCell ref="B62:L6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7</v>
      </c>
      <c r="B1" s="2" t="s">
        <v>781</v>
      </c>
      <c r="J1" s="2" t="s">
        <v>1</v>
      </c>
    </row>
    <row r="2" spans="1:12">
      <c r="B2" s="2" t="s">
        <v>2</v>
      </c>
      <c r="C2" s="2" t="s">
        <v>679</v>
      </c>
      <c r="D2" s="2" t="s">
        <v>680</v>
      </c>
      <c r="E2" s="2" t="s">
        <v>681</v>
      </c>
      <c r="F2" s="2" t="s">
        <v>68</v>
      </c>
      <c r="G2" s="2" t="s">
        <v>682</v>
      </c>
      <c r="H2" s="2" t="s">
        <v>683</v>
      </c>
      <c r="I2" s="2" t="s">
        <v>684</v>
      </c>
      <c r="J2" s="2" t="s">
        <v>2</v>
      </c>
      <c r="K2" s="2" t="s">
        <v>68</v>
      </c>
      <c r="L2" s="2" t="s">
        <v>143</v>
      </c>
    </row>
    <row r="3" spans="1:12">
      <c r="A3" s="4" t="s">
        <v>144</v>
      </c>
      <c r="B3" s="5" t="n">
        <v>113703</v>
      </c>
      <c r="C3" s="5" t="n">
        <v>119624</v>
      </c>
      <c r="D3" s="5" t="n">
        <v>122144</v>
      </c>
      <c r="E3" s="5" t="n">
        <v>91543</v>
      </c>
      <c r="F3" s="5" t="n">
        <v>87910</v>
      </c>
      <c r="G3" s="5" t="n">
        <v>82875</v>
      </c>
      <c r="H3" s="5" t="n">
        <v>79167</v>
      </c>
      <c r="I3" s="5" t="n">
        <v>73749</v>
      </c>
      <c r="J3" s="5" t="n">
        <v>447014</v>
      </c>
      <c r="K3" s="5" t="n">
        <v>323701</v>
      </c>
      <c r="L3" s="5" t="n">
        <v>277194</v>
      </c>
    </row>
    <row r="4" spans="1:12">
      <c r="A4" s="4" t="s">
        <v>151</v>
      </c>
      <c r="B4" s="6" t="n">
        <v>13710</v>
      </c>
      <c r="C4" s="6" t="n">
        <v>15026</v>
      </c>
      <c r="D4" s="6" t="n">
        <v>16125</v>
      </c>
      <c r="E4" s="6" t="n">
        <v>9018</v>
      </c>
      <c r="F4" s="6" t="n">
        <v>7618</v>
      </c>
      <c r="G4" s="6" t="n">
        <v>6641</v>
      </c>
      <c r="H4" s="6" t="n">
        <v>5999</v>
      </c>
      <c r="I4" s="6" t="n">
        <v>5278</v>
      </c>
      <c r="J4" s="6" t="n">
        <v>53879</v>
      </c>
      <c r="K4" s="6" t="n">
        <v>25536</v>
      </c>
      <c r="L4" s="6" t="n">
        <v>18334</v>
      </c>
    </row>
    <row r="5" spans="1:12">
      <c r="A5" s="4" t="s">
        <v>155</v>
      </c>
      <c r="B5" s="6" t="n">
        <v>99993</v>
      </c>
      <c r="C5" s="6" t="n">
        <v>104598</v>
      </c>
      <c r="D5" s="6" t="n">
        <v>106019</v>
      </c>
      <c r="E5" s="6" t="n">
        <v>82525</v>
      </c>
      <c r="F5" s="6" t="n">
        <v>80292</v>
      </c>
      <c r="G5" s="6" t="n">
        <v>76234</v>
      </c>
      <c r="H5" s="6" t="n">
        <v>73168</v>
      </c>
      <c r="I5" s="6" t="n">
        <v>68471</v>
      </c>
      <c r="J5" s="6" t="n">
        <v>393135</v>
      </c>
      <c r="K5" s="6" t="n">
        <v>298165</v>
      </c>
      <c r="L5" s="6" t="n">
        <v>258860</v>
      </c>
    </row>
    <row r="6" spans="1:12">
      <c r="A6" s="4" t="s">
        <v>156</v>
      </c>
      <c r="B6" s="6" t="n">
        <v>4000</v>
      </c>
      <c r="C6" s="6" t="n">
        <v>0</v>
      </c>
      <c r="D6" s="6" t="n">
        <v>1000</v>
      </c>
      <c r="E6" s="6" t="n">
        <v>1000</v>
      </c>
      <c r="F6" s="6" t="n">
        <v>1200</v>
      </c>
      <c r="G6" s="6" t="n">
        <v>1075</v>
      </c>
      <c r="H6" s="6" t="n">
        <v>2000</v>
      </c>
      <c r="I6" s="6" t="n">
        <v>500</v>
      </c>
      <c r="J6" s="6" t="n">
        <v>6000</v>
      </c>
      <c r="K6" s="6" t="n">
        <v>4775</v>
      </c>
      <c r="L6" s="6" t="n">
        <v>2950</v>
      </c>
    </row>
    <row r="7" spans="1:12">
      <c r="A7" s="4" t="s">
        <v>167</v>
      </c>
      <c r="B7" s="6" t="n">
        <v>33297</v>
      </c>
      <c r="C7" s="6" t="n">
        <v>31816</v>
      </c>
      <c r="D7" s="6" t="n">
        <v>28648</v>
      </c>
      <c r="E7" s="6" t="n">
        <v>21533</v>
      </c>
      <c r="F7" s="6" t="n">
        <v>23491</v>
      </c>
      <c r="G7" s="6" t="n">
        <v>23264</v>
      </c>
      <c r="H7" s="6" t="n">
        <v>21887</v>
      </c>
      <c r="I7" s="6" t="n">
        <v>19863</v>
      </c>
      <c r="J7" s="6" t="n">
        <v>115294</v>
      </c>
      <c r="K7" s="6" t="n">
        <v>88505</v>
      </c>
      <c r="L7" s="6" t="n">
        <v>82994</v>
      </c>
    </row>
    <row r="8" spans="1:12">
      <c r="A8" s="4" t="s">
        <v>181</v>
      </c>
      <c r="B8" s="6" t="n">
        <v>67445</v>
      </c>
      <c r="C8" s="6" t="n">
        <v>67533</v>
      </c>
      <c r="D8" s="6" t="n">
        <v>93032</v>
      </c>
      <c r="E8" s="6" t="n">
        <v>56311</v>
      </c>
      <c r="F8" s="6" t="n">
        <v>64391</v>
      </c>
      <c r="G8" s="6" t="n">
        <v>55439</v>
      </c>
      <c r="H8" s="6" t="n">
        <v>52688</v>
      </c>
      <c r="I8" s="6" t="n">
        <v>53451</v>
      </c>
      <c r="J8" s="6" t="n">
        <v>284321</v>
      </c>
      <c r="K8" s="6" t="n">
        <v>225969</v>
      </c>
      <c r="L8" s="6" t="n">
        <v>204359</v>
      </c>
    </row>
    <row r="9" spans="1:12">
      <c r="A9" s="4" t="s">
        <v>183</v>
      </c>
      <c r="B9" s="6" t="n">
        <v>14368</v>
      </c>
      <c r="C9" s="6" t="n">
        <v>17036</v>
      </c>
      <c r="D9" s="6" t="n">
        <v>10007</v>
      </c>
      <c r="E9" s="6" t="n">
        <v>11522</v>
      </c>
      <c r="F9" s="6" t="n">
        <v>8258</v>
      </c>
      <c r="G9" s="6" t="n">
        <v>9969</v>
      </c>
      <c r="H9" s="6" t="n">
        <v>9249</v>
      </c>
      <c r="I9" s="6" t="n">
        <v>6828</v>
      </c>
      <c r="J9" s="6" t="n">
        <v>52933</v>
      </c>
      <c r="K9" s="6" t="n">
        <v>34304</v>
      </c>
      <c r="L9" s="6" t="n">
        <v>47341</v>
      </c>
    </row>
    <row r="10" spans="1:12">
      <c r="A10" s="4" t="s">
        <v>184</v>
      </c>
      <c r="B10" s="5" t="n">
        <v>47477</v>
      </c>
      <c r="C10" s="5" t="n">
        <v>51845</v>
      </c>
      <c r="D10" s="5" t="n">
        <v>30628</v>
      </c>
      <c r="E10" s="5" t="n">
        <v>35225</v>
      </c>
      <c r="F10" s="5" t="n">
        <v>29934</v>
      </c>
      <c r="G10" s="5" t="n">
        <v>33015</v>
      </c>
      <c r="H10" s="5" t="n">
        <v>31118</v>
      </c>
      <c r="I10" s="5" t="n">
        <v>27555</v>
      </c>
      <c r="J10" s="5" t="n">
        <v>165175</v>
      </c>
      <c r="K10" s="5" t="n">
        <v>121622</v>
      </c>
      <c r="L10" s="5" t="n">
        <v>87204</v>
      </c>
    </row>
    <row r="11" spans="1:12">
      <c r="A11" s="4" t="s">
        <v>185</v>
      </c>
      <c r="B11" s="7" t="n">
        <v>1.38</v>
      </c>
      <c r="C11" s="7" t="n">
        <v>1.51</v>
      </c>
      <c r="D11" s="7" t="n">
        <v>0.89</v>
      </c>
      <c r="E11" s="7" t="n">
        <v>1.25</v>
      </c>
      <c r="F11" s="7" t="n">
        <v>1.08</v>
      </c>
      <c r="G11" s="7" t="n">
        <v>1.2</v>
      </c>
      <c r="H11" s="7" t="n">
        <v>1.13</v>
      </c>
      <c r="I11" s="5" t="n">
        <v>1</v>
      </c>
      <c r="J11" s="7" t="n">
        <v>5.03</v>
      </c>
      <c r="K11" s="7" t="n">
        <v>4.41</v>
      </c>
      <c r="L11" s="7" t="n">
        <v>3.19</v>
      </c>
    </row>
    <row r="12" spans="1:12">
      <c r="A12" s="4" t="s">
        <v>186</v>
      </c>
      <c r="B12" s="7" t="n">
        <v>1.38</v>
      </c>
      <c r="C12" s="7" t="n">
        <v>1.51</v>
      </c>
      <c r="D12" s="7" t="n">
        <v>0.89</v>
      </c>
      <c r="E12" s="7" t="n">
        <v>1.25</v>
      </c>
      <c r="F12" s="7" t="n">
        <v>1.07</v>
      </c>
      <c r="G12" s="7" t="n">
        <v>1.2</v>
      </c>
      <c r="H12" s="7" t="n">
        <v>1.13</v>
      </c>
      <c r="I12" s="5" t="n">
        <v>1</v>
      </c>
      <c r="J12" s="7" t="n">
        <v>5.03</v>
      </c>
      <c r="K12" s="7" t="n">
        <v>4.4</v>
      </c>
      <c r="L12" s="7" t="n">
        <v>3.19</v>
      </c>
    </row>
    <row r="13" spans="1:12">
      <c r="A13" s="4" t="s">
        <v>187</v>
      </c>
      <c r="B13" s="6" t="n">
        <v>34374953</v>
      </c>
      <c r="C13" s="6" t="n">
        <v>34361176</v>
      </c>
      <c r="D13" s="6" t="n">
        <v>34313492</v>
      </c>
      <c r="E13" s="6" t="n">
        <v>28106184</v>
      </c>
      <c r="F13" s="6" t="n">
        <v>27815437</v>
      </c>
      <c r="G13" s="6" t="n">
        <v>27537841</v>
      </c>
      <c r="H13" s="6" t="n">
        <v>27526653</v>
      </c>
      <c r="I13" s="6" t="n">
        <v>27486573</v>
      </c>
      <c r="J13" s="6" t="n">
        <v>32810433</v>
      </c>
      <c r="K13" s="6" t="n">
        <v>27592380</v>
      </c>
      <c r="L13" s="6" t="n">
        <v>27294028</v>
      </c>
    </row>
    <row r="14" spans="1:12">
      <c r="A14" s="4" t="s">
        <v>188</v>
      </c>
      <c r="B14" s="6" t="n">
        <v>46245</v>
      </c>
      <c r="C14" s="6" t="n">
        <v>39390</v>
      </c>
      <c r="D14" s="6" t="n">
        <v>41878</v>
      </c>
      <c r="E14" s="6" t="n">
        <v>54466</v>
      </c>
      <c r="F14" s="6" t="n">
        <v>58576</v>
      </c>
      <c r="G14" s="6" t="n">
        <v>63499</v>
      </c>
      <c r="H14" s="6" t="n">
        <v>54525</v>
      </c>
      <c r="I14" s="6" t="n">
        <v>67381</v>
      </c>
      <c r="J14" s="6" t="n">
        <v>45801</v>
      </c>
      <c r="K14" s="6" t="n">
        <v>61428</v>
      </c>
      <c r="L14" s="6" t="n">
        <v>78076</v>
      </c>
    </row>
    <row r="15" spans="1:12">
      <c r="A15" s="4" t="s">
        <v>189</v>
      </c>
      <c r="B15" s="6" t="n">
        <v>34421198</v>
      </c>
      <c r="C15" s="6" t="n">
        <v>34400566</v>
      </c>
      <c r="D15" s="6" t="n">
        <v>34355370</v>
      </c>
      <c r="E15" s="6" t="n">
        <v>28160650</v>
      </c>
      <c r="F15" s="6" t="n">
        <v>27874013</v>
      </c>
      <c r="G15" s="6" t="n">
        <v>27601340</v>
      </c>
      <c r="H15" s="6" t="n">
        <v>27581178</v>
      </c>
      <c r="I15" s="6" t="n">
        <v>27553954</v>
      </c>
      <c r="J15" s="6" t="n">
        <v>32856234</v>
      </c>
      <c r="K15" s="6" t="n">
        <v>27653808</v>
      </c>
      <c r="L15" s="6" t="n">
        <v>27372104</v>
      </c>
    </row>
    <row r="16" spans="1:12">
      <c r="A16" s="4" t="s">
        <v>1351</v>
      </c>
      <c r="C16" s="5" t="n">
        <v>951</v>
      </c>
      <c r="J16" s="5" t="n">
        <v>13200</v>
      </c>
      <c r="K16" s="5" t="n">
        <v>3600</v>
      </c>
      <c r="L16" s="5" t="n">
        <v>4700</v>
      </c>
    </row>
    <row r="17" spans="1:12">
      <c r="A17" s="4" t="s">
        <v>1918</v>
      </c>
      <c r="B17" s="5" t="n">
        <v>0</v>
      </c>
      <c r="C17" s="6" t="n">
        <v>951</v>
      </c>
      <c r="D17" s="5" t="n">
        <v>0</v>
      </c>
      <c r="E17" s="5" t="n">
        <v>0</v>
      </c>
      <c r="F17" s="5" t="n">
        <v>0</v>
      </c>
      <c r="G17" s="5" t="n">
        <v>0</v>
      </c>
      <c r="H17" s="5" t="n">
        <v>0</v>
      </c>
      <c r="I17" s="5" t="n">
        <v>0</v>
      </c>
    </row>
    <row r="18" spans="1:12">
      <c r="A18" s="4" t="s">
        <v>685</v>
      </c>
      <c r="B18" s="6" t="n">
        <v>0</v>
      </c>
      <c r="C18" s="6" t="n">
        <v>705</v>
      </c>
      <c r="D18" s="6" t="n">
        <v>24696</v>
      </c>
      <c r="E18" s="6" t="n">
        <v>1032</v>
      </c>
      <c r="F18" s="6" t="n">
        <v>8046</v>
      </c>
      <c r="G18" s="6" t="n">
        <v>2688</v>
      </c>
      <c r="H18" s="6" t="n">
        <v>434</v>
      </c>
      <c r="I18" s="6" t="n">
        <v>0</v>
      </c>
      <c r="J18" s="5" t="n">
        <v>26433</v>
      </c>
      <c r="K18" s="5" t="n">
        <v>11168</v>
      </c>
      <c r="L18" s="5" t="n">
        <v>3393</v>
      </c>
    </row>
    <row r="19" spans="1:12">
      <c r="A19" s="4" t="s">
        <v>1919</v>
      </c>
      <c r="E19" s="6" t="n">
        <v>650</v>
      </c>
    </row>
    <row r="20" spans="1:12">
      <c r="A20" s="4" t="s">
        <v>1920</v>
      </c>
      <c r="B20" s="5" t="n">
        <v>0</v>
      </c>
      <c r="C20" s="5" t="n">
        <v>705</v>
      </c>
      <c r="D20" s="5" t="n">
        <v>24696</v>
      </c>
      <c r="E20" s="5" t="n">
        <v>1682</v>
      </c>
      <c r="F20" s="5" t="n">
        <v>8046</v>
      </c>
      <c r="G20" s="5" t="n">
        <v>2688</v>
      </c>
      <c r="H20" s="5" t="n">
        <v>434</v>
      </c>
      <c r="I20" s="5" t="n">
        <v>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921</v>
      </c>
      <c r="C1" s="2" t="s">
        <v>1</v>
      </c>
    </row>
    <row r="2" spans="1:5">
      <c r="C2" s="2" t="s">
        <v>2</v>
      </c>
      <c r="D2" s="2" t="s">
        <v>68</v>
      </c>
      <c r="E2" s="2" t="s">
        <v>143</v>
      </c>
    </row>
    <row r="3" spans="1:5">
      <c r="A3" s="3" t="s">
        <v>622</v>
      </c>
    </row>
    <row r="4" spans="1:5">
      <c r="A4" s="4" t="s">
        <v>1922</v>
      </c>
      <c r="C4" s="5" t="n">
        <v>55830</v>
      </c>
      <c r="D4" s="5" t="n">
        <v>41170</v>
      </c>
      <c r="E4" s="5" t="n">
        <v>52458</v>
      </c>
    </row>
    <row r="5" spans="1:5">
      <c r="A5" s="4" t="s">
        <v>1923</v>
      </c>
      <c r="B5" s="4" t="s">
        <v>199</v>
      </c>
      <c r="C5" s="6" t="n">
        <v>49771</v>
      </c>
      <c r="D5" s="6" t="n">
        <v>14862</v>
      </c>
    </row>
    <row r="6" spans="1:5">
      <c r="A6" s="4" t="s">
        <v>1924</v>
      </c>
      <c r="C6" s="6" t="n">
        <v>-35111</v>
      </c>
      <c r="D6" s="6" t="n">
        <v>-14057</v>
      </c>
    </row>
    <row r="7" spans="1:5">
      <c r="A7" s="4" t="s">
        <v>1925</v>
      </c>
      <c r="C7" s="5" t="n">
        <v>0</v>
      </c>
      <c r="D7" s="5" t="n">
        <v>-12093</v>
      </c>
    </row>
    <row r="8" spans="1:5"/>
    <row r="9" spans="1:5">
      <c r="A9" s="4" t="s">
        <v>199</v>
      </c>
      <c r="B9" s="4" t="s">
        <v>1926</v>
      </c>
    </row>
  </sheetData>
  <mergeCells count="4">
    <mergeCell ref="A1:B2"/>
    <mergeCell ref="C1:D1"/>
    <mergeCell ref="A8:D8"/>
    <mergeCell ref="B9:D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1927</v>
      </c>
      <c r="C1" s="2" t="s">
        <v>1</v>
      </c>
    </row>
    <row r="2" spans="1:4">
      <c r="C2" s="2" t="s">
        <v>2</v>
      </c>
      <c r="D2" s="2" t="s">
        <v>68</v>
      </c>
    </row>
    <row r="3" spans="1:4">
      <c r="A3" s="3" t="s">
        <v>622</v>
      </c>
    </row>
    <row r="4" spans="1:4">
      <c r="A4" s="4" t="s">
        <v>1928</v>
      </c>
      <c r="C4" s="5" t="n">
        <v>0</v>
      </c>
      <c r="D4" s="5" t="n">
        <v>0</v>
      </c>
    </row>
    <row r="5" spans="1:4">
      <c r="A5" s="4" t="s">
        <v>1923</v>
      </c>
      <c r="B5" s="4" t="s">
        <v>199</v>
      </c>
      <c r="C5" s="6" t="n">
        <v>0</v>
      </c>
      <c r="D5" s="6" t="n">
        <v>0</v>
      </c>
    </row>
    <row r="6" spans="1:4">
      <c r="A6" s="4" t="s">
        <v>1929</v>
      </c>
      <c r="C6" s="6" t="n">
        <v>7000000</v>
      </c>
    </row>
    <row r="7" spans="1:4">
      <c r="A7" s="4" t="s">
        <v>1930</v>
      </c>
      <c r="C7" s="5" t="n">
        <v>13000000</v>
      </c>
      <c r="D7" s="5" t="n">
        <v>10800000</v>
      </c>
    </row>
    <row r="8" spans="1:4"/>
    <row r="9" spans="1:4">
      <c r="A9" s="4" t="s">
        <v>199</v>
      </c>
      <c r="B9" s="4" t="s">
        <v>1926</v>
      </c>
    </row>
  </sheetData>
  <mergeCells count="4">
    <mergeCell ref="A1:B2"/>
    <mergeCell ref="C1:D1"/>
    <mergeCell ref="A8:C8"/>
    <mergeCell ref="B9:C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931</v>
      </c>
      <c r="B1" s="1" t="s">
        <v>1932</v>
      </c>
      <c r="C1" s="2" t="s">
        <v>1933</v>
      </c>
    </row>
    <row r="2" spans="1:3">
      <c r="A2" s="4" t="s">
        <v>1934</v>
      </c>
      <c r="B2" s="4" t="s">
        <v>1935</v>
      </c>
      <c r="C2" s="5" t="n">
        <v>2106110000</v>
      </c>
    </row>
    <row r="3" spans="1:3">
      <c r="A3" s="4" t="s">
        <v>307</v>
      </c>
      <c r="B3" s="4" t="s">
        <v>1936</v>
      </c>
      <c r="C3" s="6" t="n">
        <v>32777000</v>
      </c>
    </row>
    <row r="4" spans="1:3">
      <c r="A4" s="4" t="s">
        <v>1937</v>
      </c>
      <c r="B4" s="4" t="s">
        <v>1938</v>
      </c>
      <c r="C4" s="5" t="n">
        <v>2711067000</v>
      </c>
    </row>
    <row r="5" spans="1:3">
      <c r="A5" s="4" t="s">
        <v>1089</v>
      </c>
    </row>
    <row r="6" spans="1:3">
      <c r="A6" s="4" t="s">
        <v>1939</v>
      </c>
      <c r="B6" s="4" t="s">
        <v>1940</v>
      </c>
      <c r="C6" s="4" t="s">
        <v>1941</v>
      </c>
    </row>
    <row r="7" spans="1:3">
      <c r="A7" s="4" t="s">
        <v>1942</v>
      </c>
    </row>
    <row r="8" spans="1:3">
      <c r="A8" s="4" t="s">
        <v>1943</v>
      </c>
      <c r="B8" s="4" t="s">
        <v>1944</v>
      </c>
      <c r="C8" s="4" t="s">
        <v>1945</v>
      </c>
    </row>
    <row r="9" spans="1:3">
      <c r="A9" s="4" t="s">
        <v>1946</v>
      </c>
    </row>
    <row r="10" spans="1:3">
      <c r="A10" s="4" t="s">
        <v>1052</v>
      </c>
      <c r="B10" s="4" t="s">
        <v>1947</v>
      </c>
      <c r="C10" s="5" t="n">
        <v>5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114686</v>
      </c>
      <c r="C3" s="5" t="n">
        <v>127503</v>
      </c>
    </row>
    <row r="4" spans="1:3">
      <c r="A4" s="4" t="s">
        <v>71</v>
      </c>
      <c r="B4" s="6" t="n">
        <v>36288</v>
      </c>
      <c r="C4" s="6" t="n">
        <v>122952</v>
      </c>
    </row>
    <row r="5" spans="1:3">
      <c r="A5" s="3" t="s">
        <v>72</v>
      </c>
    </row>
    <row r="6" spans="1:3">
      <c r="A6" s="4" t="s">
        <v>73</v>
      </c>
      <c r="B6" s="6" t="n">
        <v>2179</v>
      </c>
      <c r="C6" s="6" t="n">
        <v>1504</v>
      </c>
    </row>
    <row r="7" spans="1:3">
      <c r="A7" s="4" t="s">
        <v>74</v>
      </c>
      <c r="B7" s="6" t="n">
        <v>21261</v>
      </c>
      <c r="C7" s="6" t="n">
        <v>19477</v>
      </c>
    </row>
    <row r="8" spans="1:3">
      <c r="A8" s="4" t="s">
        <v>75</v>
      </c>
      <c r="B8" s="6" t="n">
        <v>426424</v>
      </c>
      <c r="C8" s="6" t="n">
        <v>442752</v>
      </c>
    </row>
    <row r="9" spans="1:3">
      <c r="A9" s="4" t="s">
        <v>76</v>
      </c>
      <c r="B9" s="6" t="n">
        <v>740806</v>
      </c>
      <c r="C9" s="6" t="n">
        <v>611490</v>
      </c>
    </row>
    <row r="10" spans="1:3">
      <c r="A10" s="4" t="s">
        <v>77</v>
      </c>
      <c r="B10" s="6" t="n">
        <v>1190670</v>
      </c>
      <c r="C10" s="6" t="n">
        <v>1075223</v>
      </c>
    </row>
    <row r="11" spans="1:3">
      <c r="A11" s="4" t="s">
        <v>78</v>
      </c>
      <c r="B11" s="6" t="n">
        <v>33307</v>
      </c>
      <c r="C11" s="6" t="n">
        <v>6431</v>
      </c>
    </row>
    <row r="12" spans="1:3">
      <c r="A12" s="3" t="s">
        <v>79</v>
      </c>
    </row>
    <row r="13" spans="1:3">
      <c r="A13" s="4" t="s">
        <v>80</v>
      </c>
      <c r="B13" s="6" t="n">
        <v>8873639</v>
      </c>
      <c r="C13" s="6" t="n">
        <v>6906194</v>
      </c>
    </row>
    <row r="14" spans="1:3">
      <c r="A14" s="4" t="s">
        <v>81</v>
      </c>
      <c r="B14" s="6" t="n">
        <v>-67740</v>
      </c>
      <c r="C14" s="6" t="n">
        <v>-64293</v>
      </c>
    </row>
    <row r="15" spans="1:3">
      <c r="A15" s="4" t="s">
        <v>82</v>
      </c>
      <c r="B15" s="6" t="n">
        <v>8805899</v>
      </c>
      <c r="C15" s="6" t="n">
        <v>6841901</v>
      </c>
    </row>
    <row r="16" spans="1:3">
      <c r="A16" s="4" t="s">
        <v>83</v>
      </c>
      <c r="B16" s="6" t="n">
        <v>14424</v>
      </c>
      <c r="C16" s="6" t="n">
        <v>15683</v>
      </c>
    </row>
    <row r="17" spans="1:3">
      <c r="A17" s="4" t="s">
        <v>84</v>
      </c>
      <c r="B17" s="6" t="n">
        <v>123674</v>
      </c>
      <c r="C17" s="6" t="n">
        <v>97581</v>
      </c>
    </row>
    <row r="18" spans="1:3">
      <c r="A18" s="4" t="s">
        <v>85</v>
      </c>
      <c r="B18" s="6" t="n">
        <v>506206</v>
      </c>
      <c r="C18" s="6" t="n">
        <v>256105</v>
      </c>
    </row>
    <row r="19" spans="1:3">
      <c r="A19" s="4" t="s">
        <v>86</v>
      </c>
      <c r="B19" s="6" t="n">
        <v>29286</v>
      </c>
      <c r="C19" s="6" t="n">
        <v>15250</v>
      </c>
    </row>
    <row r="20" spans="1:3">
      <c r="A20" s="4" t="s">
        <v>87</v>
      </c>
      <c r="B20" s="6" t="n">
        <v>197372</v>
      </c>
      <c r="C20" s="6" t="n">
        <v>160456</v>
      </c>
    </row>
    <row r="21" spans="1:3">
      <c r="A21" s="4" t="s">
        <v>88</v>
      </c>
      <c r="B21" s="6" t="n">
        <v>343353</v>
      </c>
      <c r="C21" s="6" t="n">
        <v>132507</v>
      </c>
    </row>
    <row r="22" spans="1:3">
      <c r="A22" s="4" t="s">
        <v>89</v>
      </c>
      <c r="B22" s="6" t="n">
        <v>11395165</v>
      </c>
      <c r="C22" s="6" t="n">
        <v>8851592</v>
      </c>
    </row>
    <row r="23" spans="1:3">
      <c r="A23" s="3" t="s">
        <v>90</v>
      </c>
    </row>
    <row r="24" spans="1:3">
      <c r="A24" s="4" t="s">
        <v>91</v>
      </c>
      <c r="B24" s="6" t="n">
        <v>2662591</v>
      </c>
      <c r="C24" s="6" t="n">
        <v>2450907</v>
      </c>
    </row>
    <row r="25" spans="1:3">
      <c r="A25" s="4" t="s">
        <v>92</v>
      </c>
      <c r="B25" s="6" t="n">
        <v>3232909</v>
      </c>
      <c r="C25" s="6" t="n">
        <v>2865349</v>
      </c>
    </row>
    <row r="26" spans="1:3">
      <c r="A26" s="4" t="s">
        <v>93</v>
      </c>
      <c r="B26" s="6" t="n">
        <v>1856552</v>
      </c>
      <c r="C26" s="6" t="n">
        <v>1399761</v>
      </c>
    </row>
    <row r="27" spans="1:3">
      <c r="A27" s="4" t="s">
        <v>94</v>
      </c>
      <c r="B27" s="6" t="n">
        <v>663645</v>
      </c>
      <c r="C27" s="6" t="n">
        <v>351629</v>
      </c>
    </row>
    <row r="28" spans="1:3">
      <c r="A28" s="4" t="s">
        <v>95</v>
      </c>
      <c r="B28" s="6" t="n">
        <v>731670</v>
      </c>
      <c r="C28" s="6" t="n">
        <v>359474</v>
      </c>
    </row>
    <row r="29" spans="1:3">
      <c r="A29" s="4" t="s">
        <v>96</v>
      </c>
      <c r="B29" s="6" t="n">
        <v>9147367</v>
      </c>
      <c r="C29" s="6" t="n">
        <v>7427120</v>
      </c>
    </row>
    <row r="30" spans="1:3">
      <c r="A30" s="3" t="s">
        <v>97</v>
      </c>
    </row>
    <row r="31" spans="1:3">
      <c r="A31" s="4" t="s">
        <v>98</v>
      </c>
      <c r="B31" s="6" t="n">
        <v>115748</v>
      </c>
      <c r="C31" s="6" t="n">
        <v>147806</v>
      </c>
    </row>
    <row r="32" spans="1:3">
      <c r="A32" s="4" t="s">
        <v>99</v>
      </c>
      <c r="B32" s="6" t="n">
        <v>74906</v>
      </c>
      <c r="C32" s="6" t="n">
        <v>0</v>
      </c>
    </row>
    <row r="33" spans="1:3">
      <c r="A33" s="4" t="s">
        <v>100</v>
      </c>
      <c r="B33" s="6" t="n">
        <v>62848</v>
      </c>
      <c r="C33" s="6" t="n">
        <v>76173</v>
      </c>
    </row>
    <row r="34" spans="1:3">
      <c r="A34" s="4" t="s">
        <v>101</v>
      </c>
      <c r="B34" s="6" t="n">
        <v>49601</v>
      </c>
      <c r="C34" s="6" t="n">
        <v>34728</v>
      </c>
    </row>
    <row r="35" spans="1:3">
      <c r="A35" s="4" t="s">
        <v>102</v>
      </c>
      <c r="B35" s="6" t="n">
        <v>303103</v>
      </c>
      <c r="C35" s="6" t="n">
        <v>258707</v>
      </c>
    </row>
    <row r="36" spans="1:3">
      <c r="A36" s="4" t="s">
        <v>103</v>
      </c>
      <c r="B36" s="6" t="n">
        <v>236552</v>
      </c>
      <c r="C36" s="6" t="n">
        <v>92275</v>
      </c>
    </row>
    <row r="37" spans="1:3">
      <c r="A37" s="4" t="s">
        <v>104</v>
      </c>
      <c r="B37" s="6" t="n">
        <v>9687022</v>
      </c>
      <c r="C37" s="6" t="n">
        <v>7778102</v>
      </c>
    </row>
    <row r="38" spans="1:3">
      <c r="A38" s="4" t="s">
        <v>105</v>
      </c>
      <c r="B38" s="6" t="n">
        <v>0</v>
      </c>
      <c r="C38" s="6" t="n">
        <v>0</v>
      </c>
    </row>
    <row r="39" spans="1:3">
      <c r="A39" s="3" t="s">
        <v>106</v>
      </c>
    </row>
    <row r="40" spans="1:3">
      <c r="A40" s="4" t="s">
        <v>107</v>
      </c>
      <c r="B40" s="6" t="n">
        <v>0</v>
      </c>
      <c r="C40" s="6" t="n">
        <v>0</v>
      </c>
    </row>
    <row r="41" spans="1:3">
      <c r="A41" s="4" t="s">
        <v>108</v>
      </c>
      <c r="B41" s="6" t="n">
        <v>342</v>
      </c>
      <c r="C41" s="6" t="n">
        <v>279</v>
      </c>
    </row>
    <row r="42" spans="1:3">
      <c r="A42" s="4" t="s">
        <v>109</v>
      </c>
      <c r="B42" s="6" t="n">
        <v>-4735</v>
      </c>
      <c r="C42" s="6" t="n">
        <v>-4718</v>
      </c>
    </row>
    <row r="43" spans="1:3">
      <c r="A43" s="4" t="s">
        <v>110</v>
      </c>
      <c r="B43" s="6" t="n">
        <v>4735</v>
      </c>
      <c r="C43" s="6" t="n">
        <v>4718</v>
      </c>
    </row>
    <row r="44" spans="1:3">
      <c r="A44" s="4" t="s">
        <v>111</v>
      </c>
      <c r="B44" s="6" t="n">
        <v>1035450</v>
      </c>
      <c r="C44" s="6" t="n">
        <v>527648</v>
      </c>
    </row>
    <row r="45" spans="1:3">
      <c r="A45" s="4" t="s">
        <v>112</v>
      </c>
      <c r="B45" s="6" t="n">
        <v>654182</v>
      </c>
      <c r="C45" s="6" t="n">
        <v>546736</v>
      </c>
    </row>
    <row r="46" spans="1:3">
      <c r="A46" s="4" t="s">
        <v>113</v>
      </c>
      <c r="B46" s="6" t="n">
        <v>18169</v>
      </c>
      <c r="C46" s="6" t="n">
        <v>-1173</v>
      </c>
    </row>
    <row r="47" spans="1:3">
      <c r="A47" s="4" t="s">
        <v>114</v>
      </c>
      <c r="B47" s="6" t="n">
        <v>1708143</v>
      </c>
      <c r="C47" s="6" t="n">
        <v>1073490</v>
      </c>
    </row>
    <row r="48" spans="1:3">
      <c r="A48" s="4" t="s">
        <v>115</v>
      </c>
      <c r="B48" s="6" t="n">
        <v>11395165</v>
      </c>
      <c r="C48" s="6" t="n">
        <v>8851592</v>
      </c>
    </row>
    <row r="49" spans="1:3">
      <c r="A49" s="4" t="s">
        <v>116</v>
      </c>
    </row>
    <row r="50" spans="1:3">
      <c r="A50" s="3" t="s">
        <v>79</v>
      </c>
    </row>
    <row r="51" spans="1:3">
      <c r="A51" s="4" t="s">
        <v>117</v>
      </c>
      <c r="B51" s="6" t="n">
        <v>1395036</v>
      </c>
      <c r="C51" s="6" t="n">
        <v>1093629</v>
      </c>
    </row>
    <row r="52" spans="1:3">
      <c r="A52" s="4" t="s">
        <v>80</v>
      </c>
      <c r="B52" s="6" t="n">
        <v>1395036</v>
      </c>
      <c r="C52" s="6" t="n">
        <v>1093629</v>
      </c>
    </row>
    <row r="53" spans="1:3">
      <c r="A53" s="4" t="s">
        <v>81</v>
      </c>
      <c r="B53" s="6" t="n">
        <v>-17594</v>
      </c>
      <c r="C53" s="6" t="n">
        <v>-15760</v>
      </c>
    </row>
    <row r="54" spans="1:3">
      <c r="A54" s="4" t="s">
        <v>118</v>
      </c>
    </row>
    <row r="55" spans="1:3">
      <c r="A55" s="3" t="s">
        <v>79</v>
      </c>
    </row>
    <row r="56" spans="1:3">
      <c r="A56" s="4" t="s">
        <v>117</v>
      </c>
      <c r="B56" s="6" t="n">
        <v>4002359</v>
      </c>
      <c r="C56" s="6" t="n">
        <v>3251248</v>
      </c>
    </row>
    <row r="57" spans="1:3">
      <c r="A57" s="4" t="s">
        <v>80</v>
      </c>
      <c r="B57" s="6" t="n">
        <v>4002359</v>
      </c>
      <c r="C57" s="6" t="n">
        <v>3251248</v>
      </c>
    </row>
    <row r="58" spans="1:3">
      <c r="A58" s="4" t="s">
        <v>81</v>
      </c>
      <c r="B58" s="6" t="n">
        <v>-32935</v>
      </c>
      <c r="C58" s="6" t="n">
        <v>-32370</v>
      </c>
    </row>
    <row r="59" spans="1:3">
      <c r="A59" s="4" t="s">
        <v>119</v>
      </c>
    </row>
    <row r="60" spans="1:3">
      <c r="A60" s="3" t="s">
        <v>79</v>
      </c>
    </row>
    <row r="61" spans="1:3">
      <c r="A61" s="4" t="s">
        <v>117</v>
      </c>
      <c r="B61" s="6" t="n">
        <v>547293</v>
      </c>
      <c r="C61" s="6" t="n">
        <v>365165</v>
      </c>
    </row>
    <row r="62" spans="1:3">
      <c r="A62" s="4" t="s">
        <v>80</v>
      </c>
      <c r="B62" s="6" t="n">
        <v>547293</v>
      </c>
      <c r="C62" s="6" t="n">
        <v>365165</v>
      </c>
    </row>
    <row r="63" spans="1:3">
      <c r="A63" s="4" t="s">
        <v>81</v>
      </c>
      <c r="B63" s="6" t="n">
        <v>-6053</v>
      </c>
      <c r="C63" s="6" t="n">
        <v>-5158</v>
      </c>
    </row>
    <row r="64" spans="1:3">
      <c r="A64" s="4" t="s">
        <v>120</v>
      </c>
    </row>
    <row r="65" spans="1:3">
      <c r="A65" s="3" t="s">
        <v>79</v>
      </c>
    </row>
    <row r="66" spans="1:3">
      <c r="A66" s="4" t="s">
        <v>117</v>
      </c>
      <c r="B66" s="6" t="n">
        <v>174497</v>
      </c>
      <c r="C66" s="6" t="n">
        <v>164676</v>
      </c>
    </row>
    <row r="67" spans="1:3">
      <c r="A67" s="4" t="s">
        <v>80</v>
      </c>
      <c r="B67" s="6" t="n">
        <v>174497</v>
      </c>
      <c r="C67" s="6" t="n">
        <v>164676</v>
      </c>
    </row>
    <row r="68" spans="1:3">
      <c r="A68" s="4" t="s">
        <v>81</v>
      </c>
      <c r="B68" s="6" t="n">
        <v>-1746</v>
      </c>
      <c r="C68" s="6" t="n">
        <v>-1756</v>
      </c>
    </row>
    <row r="69" spans="1:3">
      <c r="A69" s="4" t="s">
        <v>121</v>
      </c>
    </row>
    <row r="70" spans="1:3">
      <c r="A70" s="3" t="s">
        <v>79</v>
      </c>
    </row>
    <row r="71" spans="1:3">
      <c r="A71" s="4" t="s">
        <v>117</v>
      </c>
      <c r="B71" s="6" t="n">
        <v>1590569</v>
      </c>
      <c r="C71" s="6" t="n">
        <v>923294</v>
      </c>
    </row>
    <row r="72" spans="1:3">
      <c r="A72" s="4" t="s">
        <v>80</v>
      </c>
      <c r="B72" s="6" t="n">
        <v>1590569</v>
      </c>
      <c r="C72" s="6" t="n">
        <v>923294</v>
      </c>
    </row>
    <row r="73" spans="1:3">
      <c r="A73" s="4" t="s">
        <v>81</v>
      </c>
      <c r="B73" s="6" t="n">
        <v>-3440</v>
      </c>
      <c r="C73" s="6" t="n">
        <v>-3219</v>
      </c>
    </row>
    <row r="74" spans="1:3">
      <c r="A74" s="4" t="s">
        <v>122</v>
      </c>
    </row>
    <row r="75" spans="1:3">
      <c r="A75" s="3" t="s">
        <v>79</v>
      </c>
    </row>
    <row r="76" spans="1:3">
      <c r="A76" s="4" t="s">
        <v>117</v>
      </c>
      <c r="B76" s="6" t="n">
        <v>649255</v>
      </c>
      <c r="C76" s="6" t="n">
        <v>654083</v>
      </c>
    </row>
    <row r="77" spans="1:3">
      <c r="A77" s="4" t="s">
        <v>123</v>
      </c>
    </row>
    <row r="78" spans="1:3">
      <c r="A78" s="3" t="s">
        <v>79</v>
      </c>
    </row>
    <row r="79" spans="1:3">
      <c r="A79" s="4" t="s">
        <v>117</v>
      </c>
      <c r="B79" s="6" t="n">
        <v>484543</v>
      </c>
      <c r="C79" s="6" t="n">
        <v>438001</v>
      </c>
    </row>
    <row r="80" spans="1:3">
      <c r="A80" s="4" t="s">
        <v>124</v>
      </c>
    </row>
    <row r="81" spans="1:3">
      <c r="A81" s="3" t="s">
        <v>79</v>
      </c>
    </row>
    <row r="82" spans="1:3">
      <c r="A82" s="4" t="s">
        <v>117</v>
      </c>
      <c r="B82" s="6" t="n">
        <v>30087</v>
      </c>
      <c r="C82" s="6" t="n">
        <v>16098</v>
      </c>
    </row>
    <row r="83" spans="1:3">
      <c r="A83" s="4" t="s">
        <v>80</v>
      </c>
      <c r="B83" s="6" t="n">
        <v>30087</v>
      </c>
      <c r="C83" s="6" t="n">
        <v>16098</v>
      </c>
    </row>
    <row r="84" spans="1:3">
      <c r="A84" s="4" t="s">
        <v>81</v>
      </c>
      <c r="B84" s="5" t="n">
        <v>-396</v>
      </c>
      <c r="C84" s="5" t="n">
        <v>-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334</v>
      </c>
    </row>
    <row r="4" spans="1:2">
      <c r="A4" s="4" t="s">
        <v>379</v>
      </c>
      <c r="B4"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5</v>
      </c>
      <c r="B1" s="2" t="s">
        <v>2</v>
      </c>
      <c r="C1" s="2" t="s">
        <v>68</v>
      </c>
    </row>
    <row r="2" spans="1:3">
      <c r="A2" s="4" t="s">
        <v>126</v>
      </c>
      <c r="B2" s="5" t="n">
        <v>100000</v>
      </c>
      <c r="C2" s="5" t="n">
        <v>100000</v>
      </c>
    </row>
    <row r="3" spans="1:3">
      <c r="A3" s="4" t="s">
        <v>127</v>
      </c>
      <c r="B3" s="5" t="n">
        <v>753263000</v>
      </c>
      <c r="C3" s="5" t="n">
        <v>603640000</v>
      </c>
    </row>
    <row r="4" spans="1:3">
      <c r="A4" s="4" t="s">
        <v>128</v>
      </c>
      <c r="B4" s="7" t="n">
        <v>0.01</v>
      </c>
      <c r="C4" s="7" t="n">
        <v>0.01</v>
      </c>
    </row>
    <row r="5" spans="1:3">
      <c r="A5" s="4" t="s">
        <v>129</v>
      </c>
      <c r="B5" s="6" t="n">
        <v>1000000</v>
      </c>
      <c r="C5" s="6" t="n">
        <v>1000000</v>
      </c>
    </row>
    <row r="6" spans="1:3">
      <c r="A6" s="4" t="s">
        <v>130</v>
      </c>
      <c r="B6" s="6" t="n">
        <v>0</v>
      </c>
      <c r="C6" s="6" t="n">
        <v>0</v>
      </c>
    </row>
    <row r="7" spans="1:3">
      <c r="A7" s="4" t="s">
        <v>131</v>
      </c>
      <c r="B7" s="7" t="n">
        <v>0.01</v>
      </c>
      <c r="C7" s="7" t="n">
        <v>0.01</v>
      </c>
    </row>
    <row r="8" spans="1:3">
      <c r="A8" s="4" t="s">
        <v>132</v>
      </c>
      <c r="B8" s="6" t="n">
        <v>75000000</v>
      </c>
      <c r="C8" s="6" t="n">
        <v>75000000</v>
      </c>
    </row>
    <row r="9" spans="1:3">
      <c r="A9" s="4" t="s">
        <v>133</v>
      </c>
      <c r="B9" s="6" t="n">
        <v>34377388</v>
      </c>
      <c r="C9" s="6" t="n">
        <v>28080408</v>
      </c>
    </row>
    <row r="10" spans="1:3">
      <c r="A10" s="4" t="s">
        <v>134</v>
      </c>
      <c r="B10" s="6" t="n">
        <v>147184</v>
      </c>
      <c r="C10" s="6" t="n">
        <v>153459</v>
      </c>
    </row>
    <row r="11" spans="1:3">
      <c r="A11" s="4" t="s">
        <v>135</v>
      </c>
      <c r="B11" s="6" t="n">
        <v>143820</v>
      </c>
      <c r="C11" s="6" t="n">
        <v>153226</v>
      </c>
    </row>
    <row r="12" spans="1:3">
      <c r="A12" s="4" t="s">
        <v>136</v>
      </c>
    </row>
    <row r="13" spans="1:3">
      <c r="A13" s="4" t="s">
        <v>137</v>
      </c>
      <c r="B13" s="6" t="n">
        <v>34377388</v>
      </c>
      <c r="C13" s="6" t="n">
        <v>28080408</v>
      </c>
    </row>
    <row r="14" spans="1:3">
      <c r="A14" s="4" t="s">
        <v>138</v>
      </c>
    </row>
    <row r="15" spans="1:3">
      <c r="A15" s="4" t="s">
        <v>139</v>
      </c>
      <c r="B15" s="5" t="n">
        <v>40000</v>
      </c>
      <c r="C15" s="5" t="n">
        <v>118000</v>
      </c>
    </row>
    <row r="16" spans="1:3">
      <c r="A16" s="4" t="s">
        <v>140</v>
      </c>
    </row>
    <row r="17" spans="1:3">
      <c r="A17" s="4" t="s">
        <v>139</v>
      </c>
      <c r="B17" s="6" t="n">
        <v>399000</v>
      </c>
      <c r="C17" s="6" t="n">
        <v>272000</v>
      </c>
    </row>
    <row r="18" spans="1:3">
      <c r="A18" s="4" t="s">
        <v>141</v>
      </c>
    </row>
    <row r="19" spans="1:3">
      <c r="A19" s="4" t="s">
        <v>139</v>
      </c>
      <c r="B19" s="5" t="n">
        <v>94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15</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321</v>
      </c>
      <c r="B9" s="4" t="s">
        <v>403</v>
      </c>
    </row>
    <row r="10" spans="1:2">
      <c r="A10" s="4" t="s">
        <v>404</v>
      </c>
      <c r="B10" s="4" t="s">
        <v>405</v>
      </c>
    </row>
    <row r="11" spans="1:2">
      <c r="A11" s="4" t="s">
        <v>406</v>
      </c>
      <c r="B11" s="4" t="s">
        <v>407</v>
      </c>
    </row>
    <row r="12" spans="1:2">
      <c r="A12" s="4" t="s">
        <v>408</v>
      </c>
      <c r="B12" s="4" t="s">
        <v>409</v>
      </c>
    </row>
    <row r="13" spans="1:2">
      <c r="A13" s="4" t="s">
        <v>410</v>
      </c>
      <c r="B13" s="4" t="s">
        <v>411</v>
      </c>
    </row>
    <row r="14" spans="1:2">
      <c r="A14" s="4" t="s">
        <v>412</v>
      </c>
      <c r="B14" s="4" t="s">
        <v>413</v>
      </c>
    </row>
    <row r="15" spans="1:2">
      <c r="A15" s="4" t="s">
        <v>414</v>
      </c>
      <c r="B15" s="4" t="s">
        <v>415</v>
      </c>
    </row>
    <row r="16" spans="1:2">
      <c r="A16" s="4" t="s">
        <v>327</v>
      </c>
      <c r="B16" s="4" t="s">
        <v>416</v>
      </c>
    </row>
    <row r="17" spans="1:2">
      <c r="A17" s="4" t="s">
        <v>417</v>
      </c>
      <c r="B17" s="4" t="s">
        <v>418</v>
      </c>
    </row>
    <row r="18" spans="1:2">
      <c r="A18" s="4" t="s">
        <v>419</v>
      </c>
      <c r="B18" s="4" t="s">
        <v>420</v>
      </c>
    </row>
    <row r="19" spans="1:2">
      <c r="A19" s="4" t="s">
        <v>421</v>
      </c>
      <c r="B19" s="4" t="s">
        <v>422</v>
      </c>
    </row>
    <row r="20" spans="1:2">
      <c r="A20" s="4" t="s">
        <v>423</v>
      </c>
      <c r="B20" s="4" t="s">
        <v>424</v>
      </c>
    </row>
    <row r="21" spans="1:2">
      <c r="A21" s="4" t="s">
        <v>425</v>
      </c>
      <c r="B21" s="4" t="s">
        <v>426</v>
      </c>
    </row>
    <row r="22" spans="1:2">
      <c r="A22" s="4" t="s">
        <v>427</v>
      </c>
      <c r="B22" s="4" t="s">
        <v>428</v>
      </c>
    </row>
    <row r="23" spans="1:2">
      <c r="A23" s="4" t="s">
        <v>429</v>
      </c>
      <c r="B23" s="4" t="s">
        <v>430</v>
      </c>
    </row>
    <row r="24" spans="1:2">
      <c r="A24" s="4" t="s">
        <v>431</v>
      </c>
      <c r="B24" s="4" t="s">
        <v>432</v>
      </c>
    </row>
    <row r="25" spans="1:2">
      <c r="A25" s="4" t="s">
        <v>352</v>
      </c>
      <c r="B25" s="4" t="s">
        <v>433</v>
      </c>
    </row>
    <row r="26" spans="1:2">
      <c r="A26" s="4" t="s">
        <v>434</v>
      </c>
      <c r="B26" s="4" t="s">
        <v>435</v>
      </c>
    </row>
    <row r="27" spans="1:2">
      <c r="A27" s="4" t="s">
        <v>436</v>
      </c>
      <c r="B27" s="4" t="s">
        <v>437</v>
      </c>
    </row>
    <row r="28" spans="1:2">
      <c r="A28" s="4" t="s">
        <v>438</v>
      </c>
      <c r="B28" s="4" t="s">
        <v>439</v>
      </c>
    </row>
    <row r="29" spans="1:2">
      <c r="A29" s="4" t="s">
        <v>339</v>
      </c>
      <c r="B29" s="4" t="s">
        <v>440</v>
      </c>
    </row>
    <row r="30" spans="1:2">
      <c r="A30" s="4" t="s">
        <v>441</v>
      </c>
      <c r="B30" s="4" t="s">
        <v>442</v>
      </c>
    </row>
    <row r="31" spans="1:2">
      <c r="A31" s="4" t="s">
        <v>362</v>
      </c>
      <c r="B31" s="4" t="s">
        <v>443</v>
      </c>
    </row>
    <row r="32" spans="1:2">
      <c r="A32" s="4" t="s">
        <v>444</v>
      </c>
      <c r="B32" s="4" t="s">
        <v>445</v>
      </c>
    </row>
    <row r="33" spans="1:2">
      <c r="A33" s="4" t="s">
        <v>446</v>
      </c>
      <c r="B33" s="4" t="s">
        <v>4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315</v>
      </c>
    </row>
    <row r="4" spans="1:2">
      <c r="A4" s="4" t="s">
        <v>449</v>
      </c>
      <c r="B4" s="4" t="s">
        <v>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51</v>
      </c>
      <c r="B1" s="2" t="s">
        <v>1</v>
      </c>
    </row>
    <row r="2" spans="1:3">
      <c r="B2" s="2" t="s">
        <v>2</v>
      </c>
      <c r="C2" s="2" t="s">
        <v>68</v>
      </c>
    </row>
    <row r="3" spans="1:3">
      <c r="A3" s="3" t="s">
        <v>319</v>
      </c>
    </row>
    <row r="4" spans="1:3">
      <c r="A4" s="4" t="s">
        <v>452</v>
      </c>
      <c r="B4" s="4" t="s">
        <v>453</v>
      </c>
    </row>
    <row r="5" spans="1:3">
      <c r="A5" s="4" t="s">
        <v>454</v>
      </c>
      <c r="B5" s="4" t="s">
        <v>455</v>
      </c>
      <c r="C5" s="4" t="s">
        <v>456</v>
      </c>
    </row>
    <row r="6" spans="1:3">
      <c r="A6" s="4" t="s">
        <v>457</v>
      </c>
      <c r="B6" s="4" t="s">
        <v>458</v>
      </c>
      <c r="C6" s="4" t="s">
        <v>4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2</v>
      </c>
    </row>
    <row r="3" spans="1:2">
      <c r="A3" s="3" t="s">
        <v>322</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25</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row r="13" spans="1:2">
      <c r="A13" s="4" t="s">
        <v>488</v>
      </c>
      <c r="B13" s="4" t="s">
        <v>489</v>
      </c>
    </row>
    <row r="14" spans="1:2">
      <c r="A14" s="4" t="s">
        <v>490</v>
      </c>
      <c r="B14" s="4" t="s">
        <v>491</v>
      </c>
    </row>
    <row r="15" spans="1:2">
      <c r="A15" s="4" t="s">
        <v>492</v>
      </c>
      <c r="B15" s="4" t="s">
        <v>493</v>
      </c>
    </row>
    <row r="16" spans="1:2">
      <c r="A16" s="4" t="s">
        <v>494</v>
      </c>
      <c r="B16" s="4" t="s">
        <v>4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6</v>
      </c>
      <c r="B1" s="2" t="s">
        <v>1</v>
      </c>
    </row>
    <row r="2" spans="1:2">
      <c r="B2" s="2" t="s">
        <v>2</v>
      </c>
    </row>
    <row r="3" spans="1:2">
      <c r="A3" s="3" t="s">
        <v>328</v>
      </c>
    </row>
    <row r="4" spans="1:2">
      <c r="A4" s="4" t="s">
        <v>497</v>
      </c>
      <c r="B4" s="4" t="s">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99</v>
      </c>
      <c r="B1" s="2" t="s">
        <v>1</v>
      </c>
    </row>
    <row r="2" spans="1:2">
      <c r="B2" s="2" t="s">
        <v>2</v>
      </c>
    </row>
    <row r="3" spans="1:2">
      <c r="A3" s="3" t="s">
        <v>331</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8</v>
      </c>
      <c r="B1" s="2" t="s">
        <v>1</v>
      </c>
    </row>
    <row r="2" spans="1:2">
      <c r="B2" s="2" t="s">
        <v>2</v>
      </c>
    </row>
    <row r="3" spans="1:2">
      <c r="A3" s="3" t="s">
        <v>334</v>
      </c>
    </row>
    <row r="4" spans="1:2">
      <c r="A4" s="4" t="s">
        <v>509</v>
      </c>
      <c r="B4" s="4" t="s">
        <v>5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v>
      </c>
      <c r="B1" s="2" t="s">
        <v>1</v>
      </c>
    </row>
    <row r="2" spans="1:4">
      <c r="B2" s="2" t="s">
        <v>2</v>
      </c>
      <c r="C2" s="2" t="s">
        <v>68</v>
      </c>
      <c r="D2" s="2" t="s">
        <v>143</v>
      </c>
    </row>
    <row r="3" spans="1:4">
      <c r="A3" s="3" t="s">
        <v>144</v>
      </c>
    </row>
    <row r="4" spans="1:4">
      <c r="A4" s="4" t="s">
        <v>145</v>
      </c>
      <c r="B4" s="5" t="n">
        <v>411460</v>
      </c>
      <c r="C4" s="5" t="n">
        <v>294293</v>
      </c>
      <c r="D4" s="5" t="n">
        <v>253131</v>
      </c>
    </row>
    <row r="5" spans="1:4">
      <c r="A5" s="4" t="s">
        <v>146</v>
      </c>
      <c r="B5" s="6" t="n">
        <v>32405</v>
      </c>
      <c r="C5" s="6" t="n">
        <v>26513</v>
      </c>
      <c r="D5" s="6" t="n">
        <v>22465</v>
      </c>
    </row>
    <row r="6" spans="1:4">
      <c r="A6" s="4" t="s">
        <v>147</v>
      </c>
      <c r="B6" s="6" t="n">
        <v>51</v>
      </c>
      <c r="C6" s="6" t="n">
        <v>60</v>
      </c>
      <c r="D6" s="6" t="n">
        <v>88</v>
      </c>
    </row>
    <row r="7" spans="1:4">
      <c r="A7" s="4" t="s">
        <v>148</v>
      </c>
      <c r="B7" s="6" t="n">
        <v>891</v>
      </c>
      <c r="C7" s="6" t="n">
        <v>159</v>
      </c>
      <c r="D7" s="6" t="n">
        <v>92</v>
      </c>
    </row>
    <row r="8" spans="1:4">
      <c r="A8" s="4" t="s">
        <v>149</v>
      </c>
      <c r="B8" s="6" t="n">
        <v>2207</v>
      </c>
      <c r="C8" s="6" t="n">
        <v>2676</v>
      </c>
      <c r="D8" s="6" t="n">
        <v>1418</v>
      </c>
    </row>
    <row r="9" spans="1:4">
      <c r="A9" s="4" t="s">
        <v>150</v>
      </c>
      <c r="B9" s="6" t="n">
        <v>447014</v>
      </c>
      <c r="C9" s="6" t="n">
        <v>323701</v>
      </c>
      <c r="D9" s="6" t="n">
        <v>277194</v>
      </c>
    </row>
    <row r="10" spans="1:4">
      <c r="A10" s="3" t="s">
        <v>151</v>
      </c>
    </row>
    <row r="11" spans="1:4">
      <c r="A11" s="4" t="s">
        <v>152</v>
      </c>
      <c r="B11" s="6" t="n">
        <v>41186</v>
      </c>
      <c r="C11" s="6" t="n">
        <v>19995</v>
      </c>
      <c r="D11" s="6" t="n">
        <v>12702</v>
      </c>
    </row>
    <row r="12" spans="1:4">
      <c r="A12" s="4" t="s">
        <v>153</v>
      </c>
      <c r="B12" s="6" t="n">
        <v>12693</v>
      </c>
      <c r="C12" s="6" t="n">
        <v>5541</v>
      </c>
      <c r="D12" s="6" t="n">
        <v>5632</v>
      </c>
    </row>
    <row r="13" spans="1:4">
      <c r="A13" s="4" t="s">
        <v>154</v>
      </c>
      <c r="B13" s="6" t="n">
        <v>53879</v>
      </c>
      <c r="C13" s="6" t="n">
        <v>25536</v>
      </c>
      <c r="D13" s="6" t="n">
        <v>18334</v>
      </c>
    </row>
    <row r="14" spans="1:4">
      <c r="A14" s="4" t="s">
        <v>155</v>
      </c>
      <c r="B14" s="6" t="n">
        <v>393135</v>
      </c>
      <c r="C14" s="6" t="n">
        <v>298165</v>
      </c>
      <c r="D14" s="6" t="n">
        <v>258860</v>
      </c>
    </row>
    <row r="15" spans="1:4">
      <c r="A15" s="4" t="s">
        <v>156</v>
      </c>
      <c r="B15" s="6" t="n">
        <v>6000</v>
      </c>
      <c r="C15" s="6" t="n">
        <v>4775</v>
      </c>
      <c r="D15" s="6" t="n">
        <v>2950</v>
      </c>
    </row>
    <row r="16" spans="1:4">
      <c r="A16" s="4" t="s">
        <v>157</v>
      </c>
      <c r="B16" s="6" t="n">
        <v>387135</v>
      </c>
      <c r="C16" s="6" t="n">
        <v>293390</v>
      </c>
      <c r="D16" s="6" t="n">
        <v>255910</v>
      </c>
    </row>
    <row r="17" spans="1:4">
      <c r="A17" s="3" t="s">
        <v>158</v>
      </c>
    </row>
    <row r="18" spans="1:4">
      <c r="A18" s="4" t="s">
        <v>159</v>
      </c>
      <c r="B18" s="6" t="n">
        <v>20040</v>
      </c>
      <c r="C18" s="6" t="n">
        <v>18327</v>
      </c>
      <c r="D18" s="6" t="n">
        <v>17822</v>
      </c>
    </row>
    <row r="19" spans="1:4">
      <c r="A19" s="4" t="s">
        <v>160</v>
      </c>
      <c r="B19" s="6" t="n">
        <v>22152</v>
      </c>
      <c r="C19" s="6" t="n">
        <v>18916</v>
      </c>
      <c r="D19" s="6" t="n">
        <v>17291</v>
      </c>
    </row>
    <row r="20" spans="1:4">
      <c r="A20" s="4" t="s">
        <v>161</v>
      </c>
      <c r="B20" s="6" t="n">
        <v>28719</v>
      </c>
      <c r="C20" s="6" t="n">
        <v>26155</v>
      </c>
      <c r="D20" s="6" t="n">
        <v>23802</v>
      </c>
    </row>
    <row r="21" spans="1:4">
      <c r="A21" s="4" t="s">
        <v>162</v>
      </c>
      <c r="B21" s="6" t="n">
        <v>11454</v>
      </c>
      <c r="C21" s="6" t="n">
        <v>4071</v>
      </c>
      <c r="D21" s="6" t="n">
        <v>4960</v>
      </c>
    </row>
    <row r="22" spans="1:4">
      <c r="A22" s="4" t="s">
        <v>163</v>
      </c>
      <c r="B22" s="6" t="n">
        <v>5013</v>
      </c>
      <c r="C22" s="6" t="n">
        <v>4060</v>
      </c>
      <c r="D22" s="6" t="n">
        <v>4127</v>
      </c>
    </row>
    <row r="23" spans="1:4">
      <c r="A23" s="4" t="s">
        <v>164</v>
      </c>
      <c r="B23" s="6" t="n">
        <v>434</v>
      </c>
      <c r="C23" s="6" t="n">
        <v>1463</v>
      </c>
      <c r="D23" s="6" t="n">
        <v>0</v>
      </c>
    </row>
    <row r="24" spans="1:4">
      <c r="A24" s="4" t="s">
        <v>165</v>
      </c>
      <c r="B24" s="6" t="n">
        <v>6478</v>
      </c>
      <c r="C24" s="6" t="n">
        <v>2373</v>
      </c>
      <c r="D24" s="6" t="n">
        <v>3836</v>
      </c>
    </row>
    <row r="25" spans="1:4">
      <c r="A25" s="4" t="s">
        <v>166</v>
      </c>
      <c r="B25" s="6" t="n">
        <v>21004</v>
      </c>
      <c r="C25" s="6" t="n">
        <v>13140</v>
      </c>
      <c r="D25" s="6" t="n">
        <v>11156</v>
      </c>
    </row>
    <row r="26" spans="1:4">
      <c r="A26" s="4" t="s">
        <v>167</v>
      </c>
      <c r="B26" s="6" t="n">
        <v>115294</v>
      </c>
      <c r="C26" s="6" t="n">
        <v>88505</v>
      </c>
      <c r="D26" s="6" t="n">
        <v>82994</v>
      </c>
    </row>
    <row r="27" spans="1:4">
      <c r="A27" s="3" t="s">
        <v>168</v>
      </c>
    </row>
    <row r="28" spans="1:4">
      <c r="A28" s="4" t="s">
        <v>169</v>
      </c>
      <c r="B28" s="6" t="n">
        <v>149165</v>
      </c>
      <c r="C28" s="6" t="n">
        <v>124328</v>
      </c>
      <c r="D28" s="6" t="n">
        <v>116600</v>
      </c>
    </row>
    <row r="29" spans="1:4">
      <c r="A29" s="4" t="s">
        <v>170</v>
      </c>
      <c r="B29" s="6" t="n">
        <v>33207</v>
      </c>
      <c r="C29" s="6" t="n">
        <v>27098</v>
      </c>
      <c r="D29" s="6" t="n">
        <v>24693</v>
      </c>
    </row>
    <row r="30" spans="1:4">
      <c r="A30" s="4" t="s">
        <v>171</v>
      </c>
      <c r="B30" s="6" t="n">
        <v>6516</v>
      </c>
      <c r="C30" s="6" t="n">
        <v>5125</v>
      </c>
      <c r="D30" s="6" t="n">
        <v>4988</v>
      </c>
    </row>
    <row r="31" spans="1:4">
      <c r="A31" s="4" t="s">
        <v>172</v>
      </c>
      <c r="B31" s="6" t="n">
        <v>1394</v>
      </c>
      <c r="C31" s="6" t="n">
        <v>2774</v>
      </c>
      <c r="D31" s="6" t="n">
        <v>3068</v>
      </c>
    </row>
    <row r="32" spans="1:4">
      <c r="A32" s="4" t="s">
        <v>173</v>
      </c>
      <c r="B32" s="6" t="n">
        <v>5444</v>
      </c>
      <c r="C32" s="6" t="n">
        <v>4942</v>
      </c>
      <c r="D32" s="6" t="n">
        <v>4989</v>
      </c>
    </row>
    <row r="33" spans="1:4">
      <c r="A33" s="4" t="s">
        <v>174</v>
      </c>
      <c r="B33" s="6" t="n">
        <v>5448</v>
      </c>
      <c r="C33" s="6" t="n">
        <v>3891</v>
      </c>
      <c r="D33" s="6" t="n">
        <v>4038</v>
      </c>
    </row>
    <row r="34" spans="1:4">
      <c r="A34" s="4" t="s">
        <v>175</v>
      </c>
      <c r="B34" s="6" t="n">
        <v>5545</v>
      </c>
      <c r="C34" s="6" t="n">
        <v>2344</v>
      </c>
      <c r="D34" s="6" t="n">
        <v>2711</v>
      </c>
    </row>
    <row r="35" spans="1:4">
      <c r="A35" s="4" t="s">
        <v>176</v>
      </c>
      <c r="B35" s="6" t="n">
        <v>4220</v>
      </c>
      <c r="C35" s="6" t="n">
        <v>3429</v>
      </c>
      <c r="D35" s="6" t="n">
        <v>3430</v>
      </c>
    </row>
    <row r="36" spans="1:4">
      <c r="A36" s="4" t="s">
        <v>177</v>
      </c>
      <c r="B36" s="6" t="n">
        <v>1462</v>
      </c>
      <c r="C36" s="6" t="n">
        <v>0</v>
      </c>
      <c r="D36" s="6" t="n">
        <v>0</v>
      </c>
    </row>
    <row r="37" spans="1:4">
      <c r="A37" s="4" t="s">
        <v>178</v>
      </c>
      <c r="B37" s="6" t="n">
        <v>26433</v>
      </c>
      <c r="C37" s="6" t="n">
        <v>11168</v>
      </c>
      <c r="D37" s="6" t="n">
        <v>3393</v>
      </c>
    </row>
    <row r="38" spans="1:4">
      <c r="A38" s="4" t="s">
        <v>179</v>
      </c>
      <c r="B38" s="6" t="n">
        <v>5511</v>
      </c>
      <c r="C38" s="6" t="n">
        <v>4202</v>
      </c>
      <c r="D38" s="6" t="n">
        <v>3636</v>
      </c>
    </row>
    <row r="39" spans="1:4">
      <c r="A39" s="4" t="s">
        <v>180</v>
      </c>
      <c r="B39" s="6" t="n">
        <v>39976</v>
      </c>
      <c r="C39" s="6" t="n">
        <v>36668</v>
      </c>
      <c r="D39" s="6" t="n">
        <v>32813</v>
      </c>
    </row>
    <row r="40" spans="1:4">
      <c r="A40" s="4" t="s">
        <v>181</v>
      </c>
      <c r="B40" s="6" t="n">
        <v>284321</v>
      </c>
      <c r="C40" s="6" t="n">
        <v>225969</v>
      </c>
      <c r="D40" s="6" t="n">
        <v>204359</v>
      </c>
    </row>
    <row r="41" spans="1:4">
      <c r="A41" s="4" t="s">
        <v>182</v>
      </c>
      <c r="B41" s="6" t="n">
        <v>218108</v>
      </c>
      <c r="C41" s="6" t="n">
        <v>155926</v>
      </c>
      <c r="D41" s="6" t="n">
        <v>134545</v>
      </c>
    </row>
    <row r="42" spans="1:4">
      <c r="A42" s="4" t="s">
        <v>183</v>
      </c>
      <c r="B42" s="6" t="n">
        <v>52933</v>
      </c>
      <c r="C42" s="6" t="n">
        <v>34304</v>
      </c>
      <c r="D42" s="6" t="n">
        <v>47341</v>
      </c>
    </row>
    <row r="43" spans="1:4">
      <c r="A43" s="4" t="s">
        <v>184</v>
      </c>
      <c r="B43" s="5" t="n">
        <v>165175</v>
      </c>
      <c r="C43" s="5" t="n">
        <v>121622</v>
      </c>
      <c r="D43" s="5" t="n">
        <v>87204</v>
      </c>
    </row>
    <row r="44" spans="1:4">
      <c r="A44" s="4" t="s">
        <v>185</v>
      </c>
      <c r="B44" s="7" t="n">
        <v>5.03</v>
      </c>
      <c r="C44" s="7" t="n">
        <v>4.41</v>
      </c>
      <c r="D44" s="7" t="n">
        <v>3.19</v>
      </c>
    </row>
    <row r="45" spans="1:4">
      <c r="A45" s="4" t="s">
        <v>186</v>
      </c>
      <c r="B45" s="7" t="n">
        <v>5.03</v>
      </c>
      <c r="C45" s="7" t="n">
        <v>4.4</v>
      </c>
      <c r="D45" s="7" t="n">
        <v>3.19</v>
      </c>
    </row>
    <row r="46" spans="1:4">
      <c r="A46" s="4" t="s">
        <v>187</v>
      </c>
      <c r="B46" s="6" t="n">
        <v>32810433</v>
      </c>
      <c r="C46" s="6" t="n">
        <v>27592380</v>
      </c>
      <c r="D46" s="6" t="n">
        <v>27294028</v>
      </c>
    </row>
    <row r="47" spans="1:4">
      <c r="A47" s="4" t="s">
        <v>188</v>
      </c>
      <c r="B47" s="6" t="n">
        <v>45801</v>
      </c>
      <c r="C47" s="6" t="n">
        <v>61428</v>
      </c>
      <c r="D47" s="6" t="n">
        <v>78076</v>
      </c>
    </row>
    <row r="48" spans="1:4">
      <c r="A48" s="4" t="s">
        <v>189</v>
      </c>
      <c r="B48" s="6" t="n">
        <v>32856234</v>
      </c>
      <c r="C48" s="6" t="n">
        <v>27653808</v>
      </c>
      <c r="D48" s="6" t="n">
        <v>27372104</v>
      </c>
    </row>
    <row r="49" spans="1:4">
      <c r="A49" s="4" t="s">
        <v>190</v>
      </c>
    </row>
    <row r="50" spans="1:4">
      <c r="A50" s="3" t="s">
        <v>168</v>
      </c>
    </row>
    <row r="51" spans="1:4">
      <c r="A51" s="4" t="s">
        <v>184</v>
      </c>
      <c r="B51" s="5" t="n">
        <v>165175</v>
      </c>
      <c r="C51" s="5" t="n">
        <v>121622</v>
      </c>
      <c r="D51" s="5" t="n">
        <v>87204</v>
      </c>
    </row>
    <row r="52" spans="1:4">
      <c r="A52" s="4" t="s">
        <v>191</v>
      </c>
      <c r="B52" s="7" t="n">
        <v>1.76</v>
      </c>
      <c r="C52" s="7" t="n">
        <v>1.52</v>
      </c>
      <c r="D52" s="7"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11</v>
      </c>
      <c r="B1" s="2" t="s">
        <v>1</v>
      </c>
    </row>
    <row r="2" spans="1:2">
      <c r="B2" s="2" t="s">
        <v>2</v>
      </c>
    </row>
    <row r="3" spans="1:2">
      <c r="A3" s="3" t="s">
        <v>337</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0</v>
      </c>
      <c r="B1" s="2" t="s">
        <v>1</v>
      </c>
    </row>
    <row r="2" spans="1:2">
      <c r="B2" s="2" t="s">
        <v>2</v>
      </c>
    </row>
    <row r="3" spans="1:2">
      <c r="A3" s="3" t="s">
        <v>340</v>
      </c>
    </row>
    <row r="4" spans="1:2">
      <c r="A4" s="4" t="s">
        <v>521</v>
      </c>
      <c r="B4" s="4" t="s">
        <v>5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4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row r="11" spans="1:2">
      <c r="A11" s="4" t="s">
        <v>538</v>
      </c>
      <c r="B11" s="4" t="s">
        <v>5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46</v>
      </c>
    </row>
    <row r="4" spans="1:2">
      <c r="A4" s="4" t="s">
        <v>541</v>
      </c>
      <c r="B4" s="4" t="s">
        <v>542</v>
      </c>
    </row>
    <row r="5" spans="1:2">
      <c r="A5" s="4" t="s">
        <v>543</v>
      </c>
      <c r="B5" s="4" t="s">
        <v>544</v>
      </c>
    </row>
    <row r="6" spans="1:2">
      <c r="A6" s="4" t="s">
        <v>545</v>
      </c>
      <c r="B6" s="4" t="s">
        <v>546</v>
      </c>
    </row>
    <row r="7" spans="1:2">
      <c r="A7" s="4" t="s">
        <v>547</v>
      </c>
      <c r="B7" s="4" t="s">
        <v>5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349</v>
      </c>
    </row>
    <row r="4" spans="1:2">
      <c r="A4" s="4" t="s">
        <v>5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551</v>
      </c>
      <c r="B1" s="2" t="s">
        <v>1</v>
      </c>
    </row>
    <row r="2" spans="1:2">
      <c r="B2" s="2" t="s">
        <v>2</v>
      </c>
    </row>
    <row r="3" spans="1:2">
      <c r="A3" s="3" t="s">
        <v>353</v>
      </c>
    </row>
    <row r="4" spans="1:2">
      <c r="A4" s="4" t="s">
        <v>552</v>
      </c>
      <c r="B4" s="4" t="s">
        <v>553</v>
      </c>
    </row>
    <row r="5" spans="1:2">
      <c r="A5" s="4" t="s">
        <v>554</v>
      </c>
      <c r="B5" s="4" t="s">
        <v>555</v>
      </c>
    </row>
    <row r="6" spans="1:2">
      <c r="A6" s="4" t="s">
        <v>556</v>
      </c>
      <c r="B6" s="4" t="s">
        <v>557</v>
      </c>
    </row>
    <row r="7" spans="1:2">
      <c r="A7" s="4" t="s">
        <v>558</v>
      </c>
      <c r="B7" s="4" t="s">
        <v>5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2</v>
      </c>
    </row>
    <row r="3" spans="1:2">
      <c r="A3" s="3" t="s">
        <v>356</v>
      </c>
    </row>
    <row r="4" spans="1:2">
      <c r="A4" s="4" t="s">
        <v>561</v>
      </c>
      <c r="B4" s="4" t="s">
        <v>5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564</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4" t="s">
        <v>574</v>
      </c>
    </row>
    <row r="9" spans="1:2">
      <c r="A9" s="4" t="s">
        <v>575</v>
      </c>
      <c r="B9" s="4" t="s">
        <v>576</v>
      </c>
    </row>
    <row r="10" spans="1:2">
      <c r="A10" s="4" t="s">
        <v>577</v>
      </c>
      <c r="B10" s="4" t="s">
        <v>578</v>
      </c>
    </row>
    <row r="11" spans="1:2">
      <c r="A11" s="4" t="s">
        <v>579</v>
      </c>
      <c r="B11" s="4" t="s">
        <v>5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v>
      </c>
    </row>
    <row r="3" spans="1:2">
      <c r="A3" s="3" t="s">
        <v>363</v>
      </c>
    </row>
    <row r="4" spans="1:2">
      <c r="A4" s="4" t="s">
        <v>582</v>
      </c>
      <c r="B4" s="4" t="s">
        <v>583</v>
      </c>
    </row>
    <row r="5" spans="1:2">
      <c r="A5" s="4" t="s">
        <v>584</v>
      </c>
      <c r="B5" s="4" t="s">
        <v>585</v>
      </c>
    </row>
    <row r="6" spans="1:2">
      <c r="A6" s="4" t="s">
        <v>586</v>
      </c>
      <c r="B6" s="4" t="s">
        <v>587</v>
      </c>
    </row>
    <row r="7" spans="1:2">
      <c r="A7" s="4" t="s">
        <v>588</v>
      </c>
      <c r="B7" s="4" t="s">
        <v>5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90</v>
      </c>
      <c r="B1" s="2" t="s">
        <v>1</v>
      </c>
    </row>
    <row r="2" spans="1:2">
      <c r="B2" s="2" t="s">
        <v>2</v>
      </c>
    </row>
    <row r="3" spans="1:2">
      <c r="A3" s="3" t="s">
        <v>366</v>
      </c>
    </row>
    <row r="4" spans="1:2">
      <c r="A4" s="4" t="s">
        <v>591</v>
      </c>
      <c r="B4" s="4" t="s">
        <v>592</v>
      </c>
    </row>
    <row r="5" spans="1:2">
      <c r="A5" s="4" t="s">
        <v>593</v>
      </c>
      <c r="B5" s="4" t="s">
        <v>5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v>
      </c>
      <c r="C1" s="2" t="s">
        <v>1</v>
      </c>
    </row>
    <row r="2" spans="1:5">
      <c r="C2" s="2" t="s">
        <v>2</v>
      </c>
      <c r="D2" s="2" t="s">
        <v>68</v>
      </c>
      <c r="E2" s="2" t="s">
        <v>143</v>
      </c>
    </row>
    <row r="3" spans="1:5">
      <c r="A3" s="3" t="s">
        <v>193</v>
      </c>
    </row>
    <row r="4" spans="1:5">
      <c r="A4" s="4" t="s">
        <v>194</v>
      </c>
      <c r="C4" s="5" t="n">
        <v>165175</v>
      </c>
      <c r="D4" s="5" t="n">
        <v>121622</v>
      </c>
      <c r="E4" s="5" t="n">
        <v>87204</v>
      </c>
    </row>
    <row r="5" spans="1:5">
      <c r="A5" s="3" t="s">
        <v>195</v>
      </c>
    </row>
    <row r="6" spans="1:5">
      <c r="A6" s="4" t="s">
        <v>196</v>
      </c>
      <c r="C6" s="6" t="n">
        <v>10345</v>
      </c>
      <c r="D6" s="6" t="n">
        <v>-4501</v>
      </c>
      <c r="E6" s="6" t="n">
        <v>-677</v>
      </c>
    </row>
    <row r="7" spans="1:5">
      <c r="A7" s="4" t="s">
        <v>197</v>
      </c>
      <c r="C7" s="6" t="n">
        <v>10331</v>
      </c>
      <c r="D7" s="6" t="n">
        <v>4829</v>
      </c>
      <c r="E7" s="6" t="n">
        <v>443</v>
      </c>
    </row>
    <row r="8" spans="1:5">
      <c r="A8" s="4" t="s">
        <v>198</v>
      </c>
      <c r="B8" s="4" t="s">
        <v>199</v>
      </c>
      <c r="C8" s="6" t="n">
        <v>-1334</v>
      </c>
      <c r="D8" s="6" t="n">
        <v>1558</v>
      </c>
      <c r="E8" s="6" t="n">
        <v>-260</v>
      </c>
    </row>
    <row r="9" spans="1:5">
      <c r="A9" s="4" t="s">
        <v>200</v>
      </c>
      <c r="C9" s="6" t="n">
        <v>19342</v>
      </c>
      <c r="D9" s="6" t="n">
        <v>1886</v>
      </c>
      <c r="E9" s="6" t="n">
        <v>-494</v>
      </c>
    </row>
    <row r="10" spans="1:5">
      <c r="A10" s="4" t="s">
        <v>201</v>
      </c>
      <c r="C10" s="5" t="n">
        <v>184517</v>
      </c>
      <c r="D10" s="5" t="n">
        <v>123508</v>
      </c>
      <c r="E10" s="5" t="n">
        <v>86710</v>
      </c>
    </row>
    <row r="11" spans="1:5"/>
    <row r="12" spans="1:5">
      <c r="A12" s="4" t="s">
        <v>199</v>
      </c>
      <c r="B12" s="4" t="s">
        <v>202</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95</v>
      </c>
      <c r="B1" s="2" t="s">
        <v>1</v>
      </c>
    </row>
    <row r="2" spans="1:2">
      <c r="B2" s="2" t="s">
        <v>2</v>
      </c>
    </row>
    <row r="3" spans="1:2">
      <c r="A3" s="3" t="s">
        <v>370</v>
      </c>
    </row>
    <row r="4" spans="1:2">
      <c r="A4" s="4" t="s">
        <v>596</v>
      </c>
      <c r="B4" s="4" t="s">
        <v>597</v>
      </c>
    </row>
    <row r="5" spans="1:2">
      <c r="A5" s="4" t="s">
        <v>598</v>
      </c>
      <c r="B5" s="4" t="s">
        <v>5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600</v>
      </c>
      <c r="B1" s="2" t="s">
        <v>1</v>
      </c>
    </row>
    <row r="2" spans="1:2">
      <c r="B2" s="2" t="s">
        <v>2</v>
      </c>
    </row>
    <row r="3" spans="1:2">
      <c r="A3" s="3" t="s">
        <v>373</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5</v>
      </c>
      <c r="B1" s="2" t="s">
        <v>1</v>
      </c>
    </row>
    <row r="2" spans="1:2">
      <c r="B2" s="2" t="s">
        <v>2</v>
      </c>
    </row>
    <row r="3" spans="1:2">
      <c r="A3" s="3" t="s">
        <v>377</v>
      </c>
    </row>
    <row r="4" spans="1:2">
      <c r="A4" s="4" t="s">
        <v>606</v>
      </c>
      <c r="B4" s="4" t="s">
        <v>6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v>
      </c>
    </row>
    <row r="3" spans="1:2">
      <c r="A3" s="3" t="s">
        <v>334</v>
      </c>
    </row>
    <row r="4" spans="1:2">
      <c r="A4" s="4" t="s">
        <v>609</v>
      </c>
      <c r="B4" s="4" t="s">
        <v>6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11</v>
      </c>
      <c r="B1" s="2" t="s">
        <v>1</v>
      </c>
    </row>
    <row r="2" spans="1:2">
      <c r="B2" s="2" t="s">
        <v>2</v>
      </c>
    </row>
    <row r="3" spans="1:2">
      <c r="A3" s="3" t="s">
        <v>382</v>
      </c>
    </row>
    <row r="4" spans="1:2">
      <c r="A4" s="4" t="s">
        <v>612</v>
      </c>
      <c r="B4" s="4" t="s">
        <v>613</v>
      </c>
    </row>
    <row r="5" spans="1:2">
      <c r="A5" s="4" t="s">
        <v>614</v>
      </c>
      <c r="B5" s="4" t="s">
        <v>615</v>
      </c>
    </row>
    <row r="6" spans="1:2">
      <c r="A6" s="4" t="s">
        <v>616</v>
      </c>
      <c r="B6" s="4" t="s">
        <v>6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18</v>
      </c>
      <c r="B1" s="2" t="s">
        <v>1</v>
      </c>
    </row>
    <row r="2" spans="1:2">
      <c r="B2" s="2" t="s">
        <v>2</v>
      </c>
    </row>
    <row r="3" spans="1:2">
      <c r="A3" s="3" t="s">
        <v>386</v>
      </c>
    </row>
    <row r="4" spans="1:2">
      <c r="A4" s="4" t="s">
        <v>619</v>
      </c>
      <c r="B4" s="4"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2</v>
      </c>
    </row>
    <row r="3" spans="1:2">
      <c r="A3" s="3" t="s">
        <v>622</v>
      </c>
    </row>
    <row r="4" spans="1:2">
      <c r="A4" s="4" t="s">
        <v>623</v>
      </c>
      <c r="B4" s="4" t="s">
        <v>6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625</v>
      </c>
      <c r="B1" s="2" t="s">
        <v>1</v>
      </c>
    </row>
    <row r="2" spans="1:2">
      <c r="B2" s="2" t="s">
        <v>2</v>
      </c>
    </row>
    <row r="3" spans="1:2">
      <c r="A3" s="4" t="s">
        <v>626</v>
      </c>
    </row>
    <row r="4" spans="1:2">
      <c r="A4" s="3" t="s">
        <v>627</v>
      </c>
    </row>
    <row r="5" spans="1:2">
      <c r="A5" s="4" t="s">
        <v>628</v>
      </c>
      <c r="B5" s="4" t="s">
        <v>629</v>
      </c>
    </row>
    <row r="6" spans="1:2">
      <c r="A6" s="4" t="s">
        <v>630</v>
      </c>
    </row>
    <row r="7" spans="1:2">
      <c r="A7" s="3" t="s">
        <v>627</v>
      </c>
    </row>
    <row r="8" spans="1:2">
      <c r="A8" s="4" t="s">
        <v>628</v>
      </c>
      <c r="B8" s="4" t="s">
        <v>631</v>
      </c>
    </row>
    <row r="9" spans="1:2">
      <c r="A9" s="4" t="s">
        <v>632</v>
      </c>
    </row>
    <row r="10" spans="1:2">
      <c r="A10" s="3" t="s">
        <v>627</v>
      </c>
    </row>
    <row r="11" spans="1:2">
      <c r="A11" s="4" t="s">
        <v>628</v>
      </c>
      <c r="B11" s="4" t="s">
        <v>633</v>
      </c>
    </row>
    <row r="12" spans="1:2">
      <c r="A12" s="4" t="s">
        <v>634</v>
      </c>
    </row>
    <row r="13" spans="1:2">
      <c r="A13" s="3" t="s">
        <v>627</v>
      </c>
    </row>
    <row r="14" spans="1:2">
      <c r="A14" s="4" t="s">
        <v>628</v>
      </c>
      <c r="B14" s="4" t="s">
        <v>635</v>
      </c>
    </row>
    <row r="15" spans="1:2">
      <c r="A15" s="4" t="s">
        <v>636</v>
      </c>
    </row>
    <row r="16" spans="1:2">
      <c r="A16" s="3" t="s">
        <v>627</v>
      </c>
    </row>
    <row r="17" spans="1:2">
      <c r="A17" s="4" t="s">
        <v>628</v>
      </c>
      <c r="B17" s="4" t="s">
        <v>633</v>
      </c>
    </row>
    <row r="18" spans="1:2">
      <c r="A18" s="4" t="s">
        <v>637</v>
      </c>
    </row>
    <row r="19" spans="1:2">
      <c r="A19" s="3" t="s">
        <v>627</v>
      </c>
    </row>
    <row r="20" spans="1:2">
      <c r="A20" s="4" t="s">
        <v>628</v>
      </c>
      <c r="B20" s="4" t="s">
        <v>6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39</v>
      </c>
      <c r="B1" s="2" t="s">
        <v>1</v>
      </c>
    </row>
    <row r="2" spans="1:3">
      <c r="B2" s="2" t="s">
        <v>640</v>
      </c>
      <c r="C2" s="2" t="s">
        <v>241</v>
      </c>
    </row>
    <row r="3" spans="1:3">
      <c r="A3" s="3" t="s">
        <v>641</v>
      </c>
    </row>
    <row r="4" spans="1:3">
      <c r="A4" s="4" t="s">
        <v>642</v>
      </c>
      <c r="B4" s="8" t="n">
        <v>2.1</v>
      </c>
      <c r="C4" s="8" t="n">
        <v>1.3</v>
      </c>
    </row>
    <row r="5" spans="1:3">
      <c r="A5" s="4" t="s">
        <v>643</v>
      </c>
    </row>
    <row r="6" spans="1:3">
      <c r="A6" s="3" t="s">
        <v>641</v>
      </c>
    </row>
    <row r="7" spans="1:3">
      <c r="A7" s="4" t="s">
        <v>644</v>
      </c>
      <c r="B7" s="4" t="s">
        <v>645</v>
      </c>
    </row>
    <row r="8" spans="1:3">
      <c r="A8" s="4" t="s">
        <v>646</v>
      </c>
    </row>
    <row r="9" spans="1:3">
      <c r="A9" s="3" t="s">
        <v>641</v>
      </c>
    </row>
    <row r="10" spans="1:3">
      <c r="A10" s="4" t="s">
        <v>647</v>
      </c>
      <c r="B10" s="4" t="s">
        <v>648</v>
      </c>
      <c r="C10" s="4" t="s">
        <v>649</v>
      </c>
    </row>
    <row r="11" spans="1:3">
      <c r="A11" s="4" t="s">
        <v>650</v>
      </c>
    </row>
    <row r="12" spans="1:3">
      <c r="A12" s="3" t="s">
        <v>641</v>
      </c>
    </row>
    <row r="13" spans="1:3">
      <c r="A13" s="4" t="s">
        <v>651</v>
      </c>
      <c r="B13" s="6" t="n">
        <v>95</v>
      </c>
    </row>
    <row r="14" spans="1:3">
      <c r="A14" s="4" t="s">
        <v>652</v>
      </c>
    </row>
    <row r="15" spans="1:3">
      <c r="A15" s="3" t="s">
        <v>641</v>
      </c>
    </row>
    <row r="16" spans="1:3">
      <c r="A16" s="4" t="s">
        <v>651</v>
      </c>
      <c r="B16" s="6" t="n">
        <v>2</v>
      </c>
    </row>
    <row r="17" spans="1:3">
      <c r="A17" s="4" t="s">
        <v>653</v>
      </c>
    </row>
    <row r="18" spans="1:3">
      <c r="A18" s="3" t="s">
        <v>641</v>
      </c>
    </row>
    <row r="19" spans="1:3">
      <c r="A19" s="4" t="s">
        <v>654</v>
      </c>
      <c r="B19" s="6" t="n">
        <v>15</v>
      </c>
    </row>
    <row r="20" spans="1:3">
      <c r="A20" s="4" t="s">
        <v>655</v>
      </c>
    </row>
    <row r="21" spans="1:3">
      <c r="A21" s="3" t="s">
        <v>641</v>
      </c>
    </row>
    <row r="22" spans="1:3">
      <c r="A22" s="4" t="s">
        <v>654</v>
      </c>
      <c r="B22" s="6" t="n">
        <v>9</v>
      </c>
    </row>
    <row r="23" spans="1:3">
      <c r="A23" s="4" t="s">
        <v>656</v>
      </c>
    </row>
    <row r="24" spans="1:3">
      <c r="A24" s="3" t="s">
        <v>641</v>
      </c>
    </row>
    <row r="25" spans="1:3">
      <c r="A25" s="4" t="s">
        <v>654</v>
      </c>
      <c r="B25" s="6"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2</v>
      </c>
      <c r="C1" s="2" t="s">
        <v>658</v>
      </c>
      <c r="D1" s="2" t="s">
        <v>68</v>
      </c>
      <c r="E1" s="2" t="s">
        <v>659</v>
      </c>
      <c r="F1" s="2" t="s">
        <v>143</v>
      </c>
    </row>
    <row r="2" spans="1:6">
      <c r="A2" s="3" t="s">
        <v>69</v>
      </c>
    </row>
    <row r="3" spans="1:6">
      <c r="A3" s="4" t="s">
        <v>85</v>
      </c>
      <c r="B3" s="5" t="n">
        <v>506206</v>
      </c>
      <c r="D3" s="5" t="n">
        <v>256105</v>
      </c>
      <c r="F3" s="5" t="n">
        <v>231806</v>
      </c>
    </row>
    <row r="4" spans="1:6">
      <c r="A4" s="4" t="s">
        <v>660</v>
      </c>
    </row>
    <row r="5" spans="1:6">
      <c r="A5" s="3" t="s">
        <v>69</v>
      </c>
    </row>
    <row r="6" spans="1:6">
      <c r="A6" s="4" t="s">
        <v>661</v>
      </c>
      <c r="C6" s="5" t="n">
        <v>56331</v>
      </c>
    </row>
    <row r="7" spans="1:6">
      <c r="A7" s="4" t="s">
        <v>662</v>
      </c>
      <c r="C7" s="6" t="n">
        <v>196937</v>
      </c>
    </row>
    <row r="8" spans="1:6">
      <c r="A8" s="4" t="s">
        <v>79</v>
      </c>
      <c r="C8" s="6" t="n">
        <v>2073714</v>
      </c>
    </row>
    <row r="9" spans="1:6">
      <c r="A9" s="4" t="s">
        <v>663</v>
      </c>
      <c r="C9" s="6" t="n">
        <v>24253</v>
      </c>
    </row>
    <row r="10" spans="1:6">
      <c r="A10" s="4" t="s">
        <v>85</v>
      </c>
      <c r="C10" s="6" t="n">
        <v>250101</v>
      </c>
    </row>
    <row r="11" spans="1:6">
      <c r="A11" s="4" t="s">
        <v>664</v>
      </c>
      <c r="C11" s="6" t="n">
        <v>19870</v>
      </c>
    </row>
    <row r="12" spans="1:6">
      <c r="A12" s="4" t="s">
        <v>88</v>
      </c>
      <c r="C12" s="6" t="n">
        <v>146192</v>
      </c>
    </row>
    <row r="13" spans="1:6">
      <c r="A13" s="4" t="s">
        <v>665</v>
      </c>
      <c r="C13" s="6" t="n">
        <v>2767398</v>
      </c>
    </row>
    <row r="14" spans="1:6">
      <c r="A14" s="3" t="s">
        <v>666</v>
      </c>
    </row>
    <row r="15" spans="1:6">
      <c r="A15" s="4" t="s">
        <v>90</v>
      </c>
      <c r="C15" s="6" t="n">
        <v>1930436</v>
      </c>
    </row>
    <row r="16" spans="1:6">
      <c r="A16" s="4" t="s">
        <v>97</v>
      </c>
      <c r="C16" s="6" t="n">
        <v>124817</v>
      </c>
    </row>
    <row r="17" spans="1:6">
      <c r="A17" s="4" t="s">
        <v>103</v>
      </c>
      <c r="C17" s="6" t="n">
        <v>50857</v>
      </c>
    </row>
    <row r="18" spans="1:6">
      <c r="A18" s="4" t="s">
        <v>667</v>
      </c>
      <c r="C18" s="6" t="n">
        <v>2106110</v>
      </c>
    </row>
    <row r="19" spans="1:6">
      <c r="A19" s="4" t="s">
        <v>668</v>
      </c>
      <c r="C19" s="5" t="n">
        <v>661288</v>
      </c>
    </row>
    <row r="20" spans="1:6">
      <c r="A20" s="4" t="s">
        <v>669</v>
      </c>
    </row>
    <row r="21" spans="1:6">
      <c r="A21" s="3" t="s">
        <v>69</v>
      </c>
    </row>
    <row r="22" spans="1:6">
      <c r="A22" s="4" t="s">
        <v>661</v>
      </c>
      <c r="E22" s="5" t="n">
        <v>6743</v>
      </c>
    </row>
    <row r="23" spans="1:6">
      <c r="A23" s="4" t="s">
        <v>662</v>
      </c>
      <c r="E23" s="6" t="n">
        <v>25358</v>
      </c>
    </row>
    <row r="24" spans="1:6">
      <c r="A24" s="4" t="s">
        <v>79</v>
      </c>
      <c r="E24" s="6" t="n">
        <v>293498</v>
      </c>
    </row>
    <row r="25" spans="1:6">
      <c r="A25" s="4" t="s">
        <v>663</v>
      </c>
      <c r="E25" s="6" t="n">
        <v>1904</v>
      </c>
    </row>
    <row r="26" spans="1:6">
      <c r="A26" s="4" t="s">
        <v>85</v>
      </c>
      <c r="E26" s="6" t="n">
        <v>24299</v>
      </c>
    </row>
    <row r="27" spans="1:6">
      <c r="A27" s="4" t="s">
        <v>664</v>
      </c>
      <c r="E27" s="6" t="n">
        <v>8588</v>
      </c>
    </row>
    <row r="28" spans="1:6">
      <c r="A28" s="4" t="s">
        <v>88</v>
      </c>
      <c r="E28" s="6" t="n">
        <v>8639</v>
      </c>
    </row>
    <row r="29" spans="1:6">
      <c r="A29" s="4" t="s">
        <v>665</v>
      </c>
      <c r="E29" s="6" t="n">
        <v>369029</v>
      </c>
    </row>
    <row r="30" spans="1:6">
      <c r="A30" s="3" t="s">
        <v>666</v>
      </c>
    </row>
    <row r="31" spans="1:6">
      <c r="A31" s="4" t="s">
        <v>90</v>
      </c>
      <c r="E31" s="6" t="n">
        <v>278204</v>
      </c>
    </row>
    <row r="32" spans="1:6">
      <c r="A32" s="4" t="s">
        <v>97</v>
      </c>
      <c r="E32" s="6" t="n">
        <v>33093</v>
      </c>
    </row>
    <row r="33" spans="1:6">
      <c r="A33" s="4" t="s">
        <v>103</v>
      </c>
      <c r="E33" s="6" t="n">
        <v>1609</v>
      </c>
    </row>
    <row r="34" spans="1:6">
      <c r="A34" s="4" t="s">
        <v>667</v>
      </c>
      <c r="E34" s="6" t="n">
        <v>312906</v>
      </c>
    </row>
    <row r="35" spans="1:6">
      <c r="A35" s="4" t="s">
        <v>668</v>
      </c>
      <c r="E35" s="5" t="n">
        <v>56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13"/>
    <col customWidth="1" max="6" min="6" width="44"/>
    <col customWidth="1" max="7" min="7" width="33"/>
    <col customWidth="1" max="8" min="8" width="27"/>
    <col customWidth="1" max="9" min="9" width="18"/>
    <col customWidth="1" max="10" min="10" width="46"/>
  </cols>
  <sheetData>
    <row r="1" spans="1:10">
      <c r="A1" s="1" t="s">
        <v>203</v>
      </c>
      <c r="C1" s="2" t="s">
        <v>204</v>
      </c>
      <c r="D1" s="2" t="s">
        <v>136</v>
      </c>
      <c r="E1" s="2" t="s">
        <v>205</v>
      </c>
      <c r="F1" s="2" t="s">
        <v>206</v>
      </c>
      <c r="G1" s="2" t="s">
        <v>207</v>
      </c>
      <c r="H1" s="2" t="s">
        <v>208</v>
      </c>
      <c r="I1" s="2" t="s">
        <v>190</v>
      </c>
      <c r="J1" s="2" t="s">
        <v>209</v>
      </c>
    </row>
    <row r="2" spans="1:10">
      <c r="A2" s="4" t="s">
        <v>210</v>
      </c>
      <c r="C2" s="5" t="n">
        <v>864690</v>
      </c>
      <c r="E2" s="5" t="n">
        <v>268</v>
      </c>
      <c r="F2" s="5" t="n">
        <v>-4277</v>
      </c>
      <c r="G2" s="5" t="n">
        <v>4277</v>
      </c>
      <c r="H2" s="5" t="n">
        <v>451664</v>
      </c>
      <c r="I2" s="5" t="n">
        <v>414095</v>
      </c>
      <c r="J2" s="5" t="n">
        <v>-1337</v>
      </c>
    </row>
    <row r="3" spans="1:10">
      <c r="A3" s="4" t="s">
        <v>211</v>
      </c>
      <c r="D3" s="6" t="n">
        <v>27005813</v>
      </c>
    </row>
    <row r="4" spans="1:10">
      <c r="A4" s="4" t="s">
        <v>194</v>
      </c>
      <c r="C4" s="6" t="n">
        <v>87204</v>
      </c>
      <c r="I4" s="5" t="n">
        <v>87204</v>
      </c>
    </row>
    <row r="5" spans="1:10">
      <c r="A5" s="4" t="s">
        <v>212</v>
      </c>
      <c r="C5" s="6" t="n">
        <v>-494</v>
      </c>
      <c r="J5" s="6" t="n">
        <v>-494</v>
      </c>
    </row>
    <row r="6" spans="1:10">
      <c r="A6" s="4" t="s">
        <v>213</v>
      </c>
      <c r="I6" s="7" t="n">
        <v>1.28</v>
      </c>
    </row>
    <row r="7" spans="1:10">
      <c r="A7" s="4" t="s">
        <v>214</v>
      </c>
      <c r="C7" s="6" t="n">
        <v>-34997</v>
      </c>
      <c r="I7" s="5" t="n">
        <v>-34997</v>
      </c>
    </row>
    <row r="8" spans="1:10">
      <c r="A8" s="4" t="s">
        <v>215</v>
      </c>
      <c r="C8" s="6" t="n">
        <v>23468</v>
      </c>
      <c r="E8" s="6" t="n">
        <v>4</v>
      </c>
      <c r="H8" s="6" t="n">
        <v>23464</v>
      </c>
    </row>
    <row r="9" spans="1:10">
      <c r="A9" s="4" t="s">
        <v>216</v>
      </c>
      <c r="D9" s="6" t="n">
        <v>369286</v>
      </c>
    </row>
    <row r="10" spans="1:10">
      <c r="A10" s="4" t="s">
        <v>217</v>
      </c>
      <c r="C10" s="6" t="n">
        <v>214</v>
      </c>
      <c r="H10" s="6" t="n">
        <v>214</v>
      </c>
    </row>
    <row r="11" spans="1:10">
      <c r="A11" s="4" t="s">
        <v>218</v>
      </c>
      <c r="D11" s="6" t="n">
        <v>19340</v>
      </c>
    </row>
    <row r="12" spans="1:10">
      <c r="A12" s="4" t="s">
        <v>219</v>
      </c>
      <c r="C12" s="6" t="n">
        <v>3333</v>
      </c>
      <c r="H12" s="6" t="n">
        <v>3333</v>
      </c>
    </row>
    <row r="13" spans="1:10">
      <c r="A13" s="4" t="s">
        <v>220</v>
      </c>
      <c r="D13" s="6" t="n">
        <v>31665</v>
      </c>
    </row>
    <row r="14" spans="1:10">
      <c r="A14" s="4" t="s">
        <v>221</v>
      </c>
      <c r="C14" s="6" t="n">
        <v>-1422</v>
      </c>
      <c r="E14" s="6" t="n">
        <v>1</v>
      </c>
      <c r="H14" s="6" t="n">
        <v>-1423</v>
      </c>
    </row>
    <row r="15" spans="1:10">
      <c r="A15" s="4" t="s">
        <v>222</v>
      </c>
      <c r="D15" s="6" t="n">
        <v>24086</v>
      </c>
    </row>
    <row r="16" spans="1:10">
      <c r="A16" s="4" t="s">
        <v>223</v>
      </c>
      <c r="C16" s="6" t="n">
        <v>1636</v>
      </c>
      <c r="H16" s="6" t="n">
        <v>1636</v>
      </c>
    </row>
    <row r="17" spans="1:10">
      <c r="A17" s="4" t="s">
        <v>224</v>
      </c>
      <c r="F17" s="6" t="n">
        <v>-313</v>
      </c>
      <c r="G17" s="6" t="n">
        <v>313</v>
      </c>
    </row>
    <row r="18" spans="1:10">
      <c r="A18" s="4" t="s">
        <v>225</v>
      </c>
      <c r="D18" s="6" t="n">
        <v>27450190</v>
      </c>
    </row>
    <row r="19" spans="1:10">
      <c r="A19" s="4" t="s">
        <v>226</v>
      </c>
      <c r="C19" s="6" t="n">
        <v>943809</v>
      </c>
      <c r="E19" s="6" t="n">
        <v>273</v>
      </c>
      <c r="F19" s="6" t="n">
        <v>-4590</v>
      </c>
      <c r="G19" s="6" t="n">
        <v>4590</v>
      </c>
      <c r="H19" s="6" t="n">
        <v>479430</v>
      </c>
      <c r="I19" s="6" t="n">
        <v>465937</v>
      </c>
      <c r="J19" s="6" t="n">
        <v>-1831</v>
      </c>
    </row>
    <row r="20" spans="1:10">
      <c r="A20" s="4" t="s">
        <v>227</v>
      </c>
      <c r="B20" s="4" t="s">
        <v>199</v>
      </c>
      <c r="C20" s="6" t="n">
        <v>177</v>
      </c>
      <c r="H20" s="6" t="n">
        <v>542</v>
      </c>
      <c r="I20" s="6" t="n">
        <v>-365</v>
      </c>
    </row>
    <row r="21" spans="1:10">
      <c r="A21" s="4" t="s">
        <v>228</v>
      </c>
      <c r="B21" s="4" t="s">
        <v>229</v>
      </c>
      <c r="C21" s="6" t="n">
        <v>0</v>
      </c>
      <c r="I21" s="6" t="n">
        <v>397</v>
      </c>
      <c r="J21" s="6" t="n">
        <v>-397</v>
      </c>
    </row>
    <row r="22" spans="1:10">
      <c r="A22" s="4" t="s">
        <v>194</v>
      </c>
      <c r="C22" s="6" t="n">
        <v>121622</v>
      </c>
      <c r="I22" s="5" t="n">
        <v>121622</v>
      </c>
    </row>
    <row r="23" spans="1:10">
      <c r="A23" s="4" t="s">
        <v>212</v>
      </c>
      <c r="C23" s="6" t="n">
        <v>1886</v>
      </c>
      <c r="J23" s="6" t="n">
        <v>1886</v>
      </c>
    </row>
    <row r="24" spans="1:10">
      <c r="A24" s="4" t="s">
        <v>213</v>
      </c>
      <c r="I24" s="7" t="n">
        <v>1.52</v>
      </c>
    </row>
    <row r="25" spans="1:10">
      <c r="A25" s="4" t="s">
        <v>214</v>
      </c>
      <c r="C25" s="6" t="n">
        <v>-42051</v>
      </c>
      <c r="I25" s="5" t="n">
        <v>-42051</v>
      </c>
    </row>
    <row r="26" spans="1:10">
      <c r="A26" s="4" t="s">
        <v>215</v>
      </c>
      <c r="C26" s="6" t="n">
        <v>42474</v>
      </c>
      <c r="E26" s="6" t="n">
        <v>5</v>
      </c>
      <c r="H26" s="6" t="n">
        <v>42469</v>
      </c>
    </row>
    <row r="27" spans="1:10">
      <c r="A27" s="4" t="s">
        <v>216</v>
      </c>
      <c r="D27" s="6" t="n">
        <v>528353</v>
      </c>
    </row>
    <row r="28" spans="1:10">
      <c r="A28" s="4" t="s">
        <v>217</v>
      </c>
      <c r="C28" s="6" t="n">
        <v>184</v>
      </c>
      <c r="E28" s="6" t="n">
        <v>0</v>
      </c>
      <c r="H28" s="6" t="n">
        <v>184</v>
      </c>
    </row>
    <row r="29" spans="1:10">
      <c r="A29" s="4" t="s">
        <v>218</v>
      </c>
      <c r="D29" s="6" t="n">
        <v>23195</v>
      </c>
    </row>
    <row r="30" spans="1:10">
      <c r="A30" s="4" t="s">
        <v>219</v>
      </c>
      <c r="C30" s="6" t="n">
        <v>4225</v>
      </c>
      <c r="H30" s="6" t="n">
        <v>4225</v>
      </c>
    </row>
    <row r="31" spans="1:10">
      <c r="A31" s="4" t="s">
        <v>220</v>
      </c>
      <c r="D31" s="6" t="n">
        <v>43383</v>
      </c>
    </row>
    <row r="32" spans="1:10">
      <c r="A32" s="4" t="s">
        <v>221</v>
      </c>
      <c r="C32" s="6" t="n">
        <v>-1371</v>
      </c>
      <c r="E32" s="6" t="n">
        <v>1</v>
      </c>
      <c r="H32" s="6" t="n">
        <v>-1372</v>
      </c>
    </row>
    <row r="33" spans="1:10">
      <c r="A33" s="4" t="s">
        <v>222</v>
      </c>
      <c r="D33" s="6" t="n">
        <v>35287</v>
      </c>
    </row>
    <row r="34" spans="1:10">
      <c r="A34" s="4" t="s">
        <v>223</v>
      </c>
      <c r="C34" s="6" t="n">
        <v>2712</v>
      </c>
      <c r="H34" s="6" t="n">
        <v>2712</v>
      </c>
    </row>
    <row r="35" spans="1:10">
      <c r="A35" s="4" t="s">
        <v>224</v>
      </c>
      <c r="C35" s="6" t="n">
        <v>0</v>
      </c>
    </row>
    <row r="36" spans="1:10">
      <c r="A36" s="4" t="s">
        <v>230</v>
      </c>
      <c r="F36" s="6" t="n">
        <v>-128</v>
      </c>
      <c r="G36" s="6" t="n">
        <v>128</v>
      </c>
    </row>
    <row r="37" spans="1:10">
      <c r="A37" s="4" t="s">
        <v>231</v>
      </c>
      <c r="D37" s="6" t="n">
        <v>28080408</v>
      </c>
    </row>
    <row r="38" spans="1:10">
      <c r="A38" s="4" t="s">
        <v>232</v>
      </c>
      <c r="C38" s="6" t="n">
        <v>1073490</v>
      </c>
      <c r="E38" s="6" t="n">
        <v>279</v>
      </c>
      <c r="F38" s="6" t="n">
        <v>-4718</v>
      </c>
      <c r="G38" s="6" t="n">
        <v>4718</v>
      </c>
      <c r="H38" s="6" t="n">
        <v>527648</v>
      </c>
      <c r="I38" s="6" t="n">
        <v>546736</v>
      </c>
      <c r="J38" s="6" t="n">
        <v>-1173</v>
      </c>
    </row>
    <row r="39" spans="1:10">
      <c r="A39" s="4" t="s">
        <v>227</v>
      </c>
      <c r="B39" s="4" t="s">
        <v>233</v>
      </c>
      <c r="C39" s="6" t="n">
        <v>0</v>
      </c>
    </row>
    <row r="40" spans="1:10">
      <c r="A40" s="4" t="s">
        <v>194</v>
      </c>
      <c r="C40" s="6" t="n">
        <v>29934</v>
      </c>
    </row>
    <row r="41" spans="1:10">
      <c r="A41" s="4" t="s">
        <v>231</v>
      </c>
      <c r="D41" s="6" t="n">
        <v>28080408</v>
      </c>
    </row>
    <row r="42" spans="1:10">
      <c r="A42" s="4" t="s">
        <v>232</v>
      </c>
      <c r="C42" s="6" t="n">
        <v>1073490</v>
      </c>
      <c r="E42" s="6" t="n">
        <v>279</v>
      </c>
      <c r="F42" s="6" t="n">
        <v>-4718</v>
      </c>
      <c r="G42" s="6" t="n">
        <v>4718</v>
      </c>
      <c r="H42" s="6" t="n">
        <v>527648</v>
      </c>
      <c r="I42" s="6" t="n">
        <v>546736</v>
      </c>
      <c r="J42" s="6" t="n">
        <v>-1173</v>
      </c>
    </row>
    <row r="43" spans="1:10">
      <c r="A43" s="4" t="s">
        <v>227</v>
      </c>
      <c r="B43" s="4" t="s">
        <v>233</v>
      </c>
      <c r="I43" s="6" t="n">
        <v>831</v>
      </c>
      <c r="J43" s="6" t="n">
        <v>-831</v>
      </c>
    </row>
    <row r="44" spans="1:10">
      <c r="A44" s="4" t="s">
        <v>194</v>
      </c>
      <c r="C44" s="6" t="n">
        <v>165175</v>
      </c>
      <c r="I44" s="5" t="n">
        <v>165175</v>
      </c>
    </row>
    <row r="45" spans="1:10">
      <c r="A45" s="4" t="s">
        <v>212</v>
      </c>
      <c r="C45" s="6" t="n">
        <v>19342</v>
      </c>
      <c r="J45" s="6" t="n">
        <v>19342</v>
      </c>
    </row>
    <row r="46" spans="1:10">
      <c r="A46" s="4" t="s">
        <v>213</v>
      </c>
      <c r="I46" s="7" t="n">
        <v>1.76</v>
      </c>
    </row>
    <row r="47" spans="1:10">
      <c r="A47" s="4" t="s">
        <v>214</v>
      </c>
      <c r="C47" s="6" t="n">
        <v>-57729</v>
      </c>
      <c r="I47" s="5" t="n">
        <v>-57729</v>
      </c>
    </row>
    <row r="48" spans="1:10">
      <c r="A48" s="4" t="s">
        <v>215</v>
      </c>
      <c r="C48" s="6" t="n">
        <v>499693</v>
      </c>
      <c r="E48" s="6" t="n">
        <v>61</v>
      </c>
      <c r="H48" s="6" t="n">
        <v>499632</v>
      </c>
    </row>
    <row r="49" spans="1:10">
      <c r="A49" s="4" t="s">
        <v>216</v>
      </c>
      <c r="D49" s="6" t="n">
        <v>6166010</v>
      </c>
    </row>
    <row r="50" spans="1:10">
      <c r="A50" s="4" t="s">
        <v>217</v>
      </c>
      <c r="C50" s="6" t="n">
        <v>281</v>
      </c>
      <c r="H50" s="6" t="n">
        <v>281</v>
      </c>
    </row>
    <row r="51" spans="1:10">
      <c r="A51" s="4" t="s">
        <v>218</v>
      </c>
      <c r="D51" s="6" t="n">
        <v>14646</v>
      </c>
    </row>
    <row r="52" spans="1:10">
      <c r="A52" s="4" t="s">
        <v>219</v>
      </c>
      <c r="C52" s="6" t="n">
        <v>4403</v>
      </c>
      <c r="H52" s="6" t="n">
        <v>4403</v>
      </c>
    </row>
    <row r="53" spans="1:10">
      <c r="A53" s="4" t="s">
        <v>220</v>
      </c>
      <c r="D53" s="6" t="n">
        <v>50080</v>
      </c>
    </row>
    <row r="54" spans="1:10">
      <c r="A54" s="4" t="s">
        <v>221</v>
      </c>
      <c r="C54" s="6" t="n">
        <v>-1463</v>
      </c>
      <c r="E54" s="6" t="n">
        <v>1</v>
      </c>
      <c r="H54" s="6" t="n">
        <v>-1464</v>
      </c>
    </row>
    <row r="55" spans="1:10">
      <c r="A55" s="4" t="s">
        <v>222</v>
      </c>
      <c r="D55" s="6" t="n">
        <v>66244</v>
      </c>
    </row>
    <row r="56" spans="1:10">
      <c r="A56" s="4" t="s">
        <v>223</v>
      </c>
      <c r="C56" s="6" t="n">
        <v>4951</v>
      </c>
      <c r="E56" s="6" t="n">
        <v>1</v>
      </c>
      <c r="H56" s="6" t="n">
        <v>4950</v>
      </c>
    </row>
    <row r="57" spans="1:10">
      <c r="A57" s="4" t="s">
        <v>224</v>
      </c>
      <c r="C57" s="6" t="n">
        <v>0</v>
      </c>
    </row>
    <row r="58" spans="1:10">
      <c r="A58" s="4" t="s">
        <v>230</v>
      </c>
      <c r="F58" s="6" t="n">
        <v>-17</v>
      </c>
      <c r="G58" s="6" t="n">
        <v>17</v>
      </c>
    </row>
    <row r="59" spans="1:10">
      <c r="A59" s="4" t="s">
        <v>234</v>
      </c>
      <c r="D59" s="6" t="n">
        <v>34377388</v>
      </c>
    </row>
    <row r="60" spans="1:10">
      <c r="A60" s="4" t="s">
        <v>235</v>
      </c>
      <c r="C60" s="5" t="n">
        <v>1708143</v>
      </c>
      <c r="E60" s="5" t="n">
        <v>342</v>
      </c>
      <c r="F60" s="5" t="n">
        <v>-4735</v>
      </c>
      <c r="G60" s="5" t="n">
        <v>4735</v>
      </c>
      <c r="H60" s="5" t="n">
        <v>1035450</v>
      </c>
      <c r="I60" s="5" t="n">
        <v>654182</v>
      </c>
      <c r="J60" s="5" t="n">
        <v>18169</v>
      </c>
    </row>
    <row r="61" spans="1:10"/>
    <row r="62" spans="1:10">
      <c r="A62" s="4" t="s">
        <v>199</v>
      </c>
      <c r="B62" s="4" t="s">
        <v>236</v>
      </c>
    </row>
    <row r="63" spans="1:10">
      <c r="A63" s="4" t="s">
        <v>229</v>
      </c>
      <c r="B63" s="4" t="s">
        <v>237</v>
      </c>
    </row>
    <row r="64" spans="1:10">
      <c r="A64" s="4" t="s">
        <v>233</v>
      </c>
      <c r="B64" s="4" t="s">
        <v>238</v>
      </c>
    </row>
  </sheetData>
  <mergeCells count="5">
    <mergeCell ref="A1:B1"/>
    <mergeCell ref="A61:I61"/>
    <mergeCell ref="B62:I62"/>
    <mergeCell ref="B63:I63"/>
    <mergeCell ref="B64:I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70</v>
      </c>
      <c r="B1" s="2" t="s">
        <v>1</v>
      </c>
    </row>
    <row r="2" spans="1:4">
      <c r="B2" s="2" t="s">
        <v>2</v>
      </c>
      <c r="C2" s="2" t="s">
        <v>68</v>
      </c>
      <c r="D2" s="2" t="s">
        <v>143</v>
      </c>
    </row>
    <row r="3" spans="1:4">
      <c r="A3" s="4" t="s">
        <v>660</v>
      </c>
    </row>
    <row r="4" spans="1:4">
      <c r="A4" s="3" t="s">
        <v>319</v>
      </c>
    </row>
    <row r="5" spans="1:4">
      <c r="A5" s="4" t="s">
        <v>157</v>
      </c>
      <c r="B5" s="5" t="n">
        <v>408918</v>
      </c>
      <c r="C5" s="5" t="n">
        <v>371264</v>
      </c>
    </row>
    <row r="6" spans="1:4">
      <c r="A6" s="4" t="s">
        <v>194</v>
      </c>
      <c r="B6" s="5" t="n">
        <v>129385</v>
      </c>
      <c r="C6" s="6" t="n">
        <v>146178</v>
      </c>
    </row>
    <row r="7" spans="1:4">
      <c r="A7" s="4" t="s">
        <v>669</v>
      </c>
    </row>
    <row r="8" spans="1:4">
      <c r="A8" s="3" t="s">
        <v>319</v>
      </c>
    </row>
    <row r="9" spans="1:4">
      <c r="A9" s="4" t="s">
        <v>157</v>
      </c>
      <c r="C9" s="6" t="n">
        <v>304049</v>
      </c>
      <c r="D9" s="5" t="n">
        <v>267104</v>
      </c>
    </row>
    <row r="10" spans="1:4">
      <c r="A10" s="4" t="s">
        <v>194</v>
      </c>
      <c r="C10" s="5" t="n">
        <v>122310</v>
      </c>
      <c r="D10" s="5" t="n">
        <v>885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319</v>
      </c>
    </row>
    <row r="3" spans="1:2">
      <c r="A3" s="4" t="s">
        <v>673</v>
      </c>
      <c r="B3" s="5" t="n">
        <v>14849</v>
      </c>
    </row>
    <row r="4" spans="1:2">
      <c r="A4" s="4" t="s">
        <v>674</v>
      </c>
      <c r="B4" s="6" t="n">
        <v>-5717</v>
      </c>
    </row>
    <row r="5" spans="1:2">
      <c r="A5" s="4" t="s">
        <v>675</v>
      </c>
      <c r="B5" s="6" t="n">
        <v>9132</v>
      </c>
    </row>
    <row r="6" spans="1:2">
      <c r="A6" s="4" t="s">
        <v>676</v>
      </c>
      <c r="B6" s="6" t="n">
        <v>-1464</v>
      </c>
    </row>
    <row r="7" spans="1:2">
      <c r="A7" s="4" t="s">
        <v>677</v>
      </c>
      <c r="B7" s="5" t="n">
        <v>76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8</v>
      </c>
      <c r="B1" s="2" t="s">
        <v>658</v>
      </c>
      <c r="C1" s="2" t="s">
        <v>659</v>
      </c>
      <c r="D1" s="2" t="s">
        <v>2</v>
      </c>
      <c r="E1" s="2" t="s">
        <v>679</v>
      </c>
      <c r="F1" s="2" t="s">
        <v>680</v>
      </c>
      <c r="G1" s="2" t="s">
        <v>681</v>
      </c>
      <c r="H1" s="2" t="s">
        <v>68</v>
      </c>
      <c r="I1" s="2" t="s">
        <v>682</v>
      </c>
      <c r="J1" s="2" t="s">
        <v>683</v>
      </c>
      <c r="K1" s="2" t="s">
        <v>684</v>
      </c>
      <c r="L1" s="2" t="s">
        <v>2</v>
      </c>
      <c r="M1" s="2" t="s">
        <v>68</v>
      </c>
      <c r="N1" s="2" t="s">
        <v>143</v>
      </c>
    </row>
    <row r="2" spans="1:14">
      <c r="A2" s="3" t="s">
        <v>319</v>
      </c>
    </row>
    <row r="3" spans="1:14">
      <c r="A3" s="4" t="s">
        <v>685</v>
      </c>
      <c r="D3" s="5" t="n">
        <v>0</v>
      </c>
      <c r="E3" s="5" t="n">
        <v>705</v>
      </c>
      <c r="F3" s="5" t="n">
        <v>24696</v>
      </c>
      <c r="G3" s="5" t="n">
        <v>1032</v>
      </c>
      <c r="H3" s="5" t="n">
        <v>8046</v>
      </c>
      <c r="I3" s="5" t="n">
        <v>2688</v>
      </c>
      <c r="J3" s="5" t="n">
        <v>434</v>
      </c>
      <c r="K3" s="5" t="n">
        <v>0</v>
      </c>
      <c r="L3" s="5" t="n">
        <v>26433</v>
      </c>
      <c r="M3" s="5" t="n">
        <v>11168</v>
      </c>
      <c r="N3" s="5" t="n">
        <v>3393</v>
      </c>
    </row>
    <row r="4" spans="1:14">
      <c r="A4" s="3" t="s">
        <v>686</v>
      </c>
    </row>
    <row r="5" spans="1:14">
      <c r="A5" s="4" t="s">
        <v>687</v>
      </c>
      <c r="B5" s="5" t="n">
        <v>23200</v>
      </c>
    </row>
    <row r="6" spans="1:14">
      <c r="A6" s="4" t="s">
        <v>660</v>
      </c>
    </row>
    <row r="7" spans="1:14">
      <c r="A7" s="3" t="s">
        <v>319</v>
      </c>
    </row>
    <row r="8" spans="1:14">
      <c r="A8" s="4" t="s">
        <v>688</v>
      </c>
      <c r="B8" s="7" t="n">
        <v>5.25</v>
      </c>
    </row>
    <row r="9" spans="1:14">
      <c r="A9" s="4" t="s">
        <v>689</v>
      </c>
      <c r="B9" s="9" t="n">
        <v>0.2308</v>
      </c>
    </row>
    <row r="10" spans="1:14">
      <c r="A10" s="4" t="s">
        <v>690</v>
      </c>
      <c r="B10" s="5" t="n">
        <v>661300</v>
      </c>
    </row>
    <row r="11" spans="1:14">
      <c r="A11" s="4" t="s">
        <v>691</v>
      </c>
      <c r="B11" s="5" t="n">
        <v>161600</v>
      </c>
    </row>
    <row r="12" spans="1:14">
      <c r="A12" s="4" t="s">
        <v>692</v>
      </c>
      <c r="B12" s="6" t="n">
        <v>6166010</v>
      </c>
    </row>
    <row r="13" spans="1:14">
      <c r="A13" s="4" t="s">
        <v>685</v>
      </c>
      <c r="L13" s="6" t="n">
        <v>26000</v>
      </c>
    </row>
    <row r="14" spans="1:14">
      <c r="A14" s="4" t="s">
        <v>693</v>
      </c>
      <c r="B14" s="5" t="n">
        <v>2073714</v>
      </c>
    </row>
    <row r="15" spans="1:14">
      <c r="A15" s="4" t="s">
        <v>694</v>
      </c>
    </row>
    <row r="16" spans="1:14">
      <c r="A16" s="3" t="s">
        <v>319</v>
      </c>
    </row>
    <row r="17" spans="1:14">
      <c r="A17" s="4" t="s">
        <v>685</v>
      </c>
      <c r="L17" s="5" t="n">
        <v>57300</v>
      </c>
    </row>
    <row r="18" spans="1:14">
      <c r="A18" s="4" t="s">
        <v>669</v>
      </c>
    </row>
    <row r="19" spans="1:14">
      <c r="A19" s="3" t="s">
        <v>319</v>
      </c>
    </row>
    <row r="20" spans="1:14">
      <c r="A20" s="4" t="s">
        <v>688</v>
      </c>
      <c r="C20" s="5" t="n">
        <v>275</v>
      </c>
    </row>
    <row r="21" spans="1:14">
      <c r="A21" s="4" t="s">
        <v>689</v>
      </c>
      <c r="C21" s="10" t="n">
        <v>3.55</v>
      </c>
    </row>
    <row r="22" spans="1:14">
      <c r="A22" s="4" t="s">
        <v>695</v>
      </c>
      <c r="C22" s="7" t="n">
        <v>285.38</v>
      </c>
    </row>
    <row r="23" spans="1:14">
      <c r="A23" s="4" t="s">
        <v>696</v>
      </c>
      <c r="C23" s="7" t="n">
        <v>80.39</v>
      </c>
    </row>
    <row r="24" spans="1:14">
      <c r="A24" s="4" t="s">
        <v>690</v>
      </c>
      <c r="C24" s="5" t="n">
        <v>56100</v>
      </c>
    </row>
    <row r="25" spans="1:14">
      <c r="A25" s="4" t="s">
        <v>697</v>
      </c>
      <c r="C25" s="4" t="s">
        <v>698</v>
      </c>
    </row>
    <row r="26" spans="1:14">
      <c r="A26" s="4" t="s">
        <v>699</v>
      </c>
      <c r="C26" s="4" t="s">
        <v>700</v>
      </c>
    </row>
    <row r="27" spans="1:14">
      <c r="A27" s="4" t="s">
        <v>691</v>
      </c>
      <c r="C27" s="5" t="n">
        <v>13600</v>
      </c>
    </row>
    <row r="28" spans="1:14">
      <c r="A28" s="4" t="s">
        <v>701</v>
      </c>
      <c r="C28" s="5" t="n">
        <v>42500</v>
      </c>
    </row>
    <row r="29" spans="1:14">
      <c r="A29" s="4" t="s">
        <v>692</v>
      </c>
      <c r="C29" s="6" t="n">
        <v>528353</v>
      </c>
    </row>
    <row r="30" spans="1:14">
      <c r="A30" s="4" t="s">
        <v>685</v>
      </c>
      <c r="D30" s="5" t="n">
        <v>8800</v>
      </c>
    </row>
    <row r="31" spans="1:14">
      <c r="A31" s="4" t="s">
        <v>693</v>
      </c>
      <c r="C31" s="5" t="n">
        <v>293498</v>
      </c>
    </row>
    <row r="32" spans="1:14">
      <c r="A32" s="4" t="s">
        <v>702</v>
      </c>
    </row>
    <row r="33" spans="1:14">
      <c r="A33" s="3" t="s">
        <v>319</v>
      </c>
    </row>
    <row r="34" spans="1:14">
      <c r="A34" s="4" t="s">
        <v>685</v>
      </c>
      <c r="M34" s="5" t="n">
        <v>7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3</v>
      </c>
      <c r="B1" s="2" t="s">
        <v>1</v>
      </c>
    </row>
    <row r="2" spans="1:3">
      <c r="B2" s="2" t="s">
        <v>2</v>
      </c>
      <c r="C2" s="2" t="s">
        <v>68</v>
      </c>
    </row>
    <row r="3" spans="1:3">
      <c r="A3" s="3" t="s">
        <v>322</v>
      </c>
    </row>
    <row r="4" spans="1:3">
      <c r="A4" s="4" t="s">
        <v>704</v>
      </c>
      <c r="B4" s="5" t="n">
        <v>1566</v>
      </c>
      <c r="C4" s="5" t="n">
        <v>-1225</v>
      </c>
    </row>
    <row r="5" spans="1:3">
      <c r="A5" s="4" t="s">
        <v>705</v>
      </c>
      <c r="B5" s="6" t="n">
        <v>18</v>
      </c>
      <c r="C5" s="6" t="n">
        <v>874</v>
      </c>
    </row>
    <row r="6" spans="1:3">
      <c r="A6" s="4" t="s">
        <v>706</v>
      </c>
      <c r="B6" s="5" t="n">
        <v>1548</v>
      </c>
      <c r="C6" s="5" t="n">
        <v>-20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8</v>
      </c>
    </row>
    <row r="2" spans="1:3">
      <c r="A2" s="3" t="s">
        <v>708</v>
      </c>
    </row>
    <row r="3" spans="1:3">
      <c r="A3" s="4" t="s">
        <v>709</v>
      </c>
      <c r="B3" s="5" t="n">
        <v>1179687</v>
      </c>
      <c r="C3" s="5" t="n">
        <v>1046392</v>
      </c>
    </row>
    <row r="4" spans="1:3">
      <c r="A4" s="3" t="s">
        <v>710</v>
      </c>
    </row>
    <row r="5" spans="1:3">
      <c r="A5" s="4" t="s">
        <v>711</v>
      </c>
      <c r="B5" s="6" t="n">
        <v>6118</v>
      </c>
      <c r="C5" s="6" t="n">
        <v>1233</v>
      </c>
    </row>
    <row r="6" spans="1:3">
      <c r="A6" s="4" t="s">
        <v>712</v>
      </c>
      <c r="B6" s="6" t="n">
        <v>-397</v>
      </c>
      <c r="C6" s="6" t="n">
        <v>-9029</v>
      </c>
    </row>
    <row r="7" spans="1:3">
      <c r="A7" s="4" t="s">
        <v>74</v>
      </c>
      <c r="B7" s="6" t="n">
        <v>426424</v>
      </c>
      <c r="C7" s="6" t="n">
        <v>442752</v>
      </c>
    </row>
    <row r="8" spans="1:3">
      <c r="A8" s="4" t="s">
        <v>713</v>
      </c>
      <c r="B8" s="6" t="n">
        <v>420703</v>
      </c>
      <c r="C8" s="6" t="n">
        <v>450548</v>
      </c>
    </row>
    <row r="9" spans="1:3">
      <c r="A9" s="4" t="s">
        <v>714</v>
      </c>
      <c r="B9" s="6" t="n">
        <v>740806</v>
      </c>
      <c r="C9" s="6" t="n">
        <v>611490</v>
      </c>
    </row>
    <row r="10" spans="1:3">
      <c r="A10" s="4" t="s">
        <v>715</v>
      </c>
      <c r="B10" s="6" t="n">
        <v>13428</v>
      </c>
      <c r="C10" s="6" t="n">
        <v>2533</v>
      </c>
    </row>
    <row r="11" spans="1:3">
      <c r="A11" s="4" t="s">
        <v>716</v>
      </c>
      <c r="B11" s="6" t="n">
        <v>-971</v>
      </c>
      <c r="C11" s="6" t="n">
        <v>-10383</v>
      </c>
    </row>
    <row r="12" spans="1:3">
      <c r="A12" s="4" t="s">
        <v>717</v>
      </c>
      <c r="B12" s="6" t="n">
        <v>753263</v>
      </c>
      <c r="C12" s="6" t="n">
        <v>603640</v>
      </c>
    </row>
    <row r="13" spans="1:3">
      <c r="A13" s="4" t="s">
        <v>718</v>
      </c>
      <c r="B13" s="6" t="n">
        <v>1161509</v>
      </c>
      <c r="C13" s="6" t="n">
        <v>1062038</v>
      </c>
    </row>
    <row r="14" spans="1:3">
      <c r="A14" s="4" t="s">
        <v>719</v>
      </c>
      <c r="B14" s="6" t="n">
        <v>19546</v>
      </c>
      <c r="C14" s="6" t="n">
        <v>3766</v>
      </c>
    </row>
    <row r="15" spans="1:3">
      <c r="A15" s="4" t="s">
        <v>720</v>
      </c>
      <c r="B15" s="6" t="n">
        <v>-1368</v>
      </c>
      <c r="C15" s="6" t="n">
        <v>-19412</v>
      </c>
    </row>
    <row r="16" spans="1:3">
      <c r="A16" s="4" t="s">
        <v>721</v>
      </c>
    </row>
    <row r="17" spans="1:3">
      <c r="A17" s="3" t="s">
        <v>710</v>
      </c>
    </row>
    <row r="18" spans="1:3">
      <c r="A18" s="4" t="s">
        <v>711</v>
      </c>
      <c r="B18" s="6" t="n">
        <v>642</v>
      </c>
    </row>
    <row r="19" spans="1:3">
      <c r="A19" s="4" t="s">
        <v>712</v>
      </c>
      <c r="B19" s="6" t="n">
        <v>0</v>
      </c>
      <c r="C19" s="6" t="n">
        <v>-439</v>
      </c>
    </row>
    <row r="20" spans="1:3">
      <c r="A20" s="4" t="s">
        <v>74</v>
      </c>
      <c r="B20" s="6" t="n">
        <v>33115</v>
      </c>
      <c r="C20" s="6" t="n">
        <v>32038</v>
      </c>
    </row>
    <row r="21" spans="1:3">
      <c r="A21" s="4" t="s">
        <v>713</v>
      </c>
      <c r="B21" s="6" t="n">
        <v>32473</v>
      </c>
      <c r="C21" s="6" t="n">
        <v>32477</v>
      </c>
    </row>
    <row r="22" spans="1:3">
      <c r="A22" s="4" t="s">
        <v>714</v>
      </c>
      <c r="B22" s="6" t="n">
        <v>12874</v>
      </c>
      <c r="C22" s="6" t="n">
        <v>0</v>
      </c>
    </row>
    <row r="23" spans="1:3">
      <c r="A23" s="4" t="s">
        <v>715</v>
      </c>
      <c r="B23" s="6" t="n">
        <v>123</v>
      </c>
    </row>
    <row r="24" spans="1:3">
      <c r="A24" s="4" t="s">
        <v>716</v>
      </c>
      <c r="B24" s="6" t="n">
        <v>0</v>
      </c>
      <c r="C24" s="6" t="n">
        <v>0</v>
      </c>
    </row>
    <row r="25" spans="1:3">
      <c r="A25" s="4" t="s">
        <v>717</v>
      </c>
      <c r="B25" s="6" t="n">
        <v>12997</v>
      </c>
    </row>
    <row r="26" spans="1:3">
      <c r="A26" s="4" t="s">
        <v>722</v>
      </c>
    </row>
    <row r="27" spans="1:3">
      <c r="A27" s="3" t="s">
        <v>710</v>
      </c>
    </row>
    <row r="28" spans="1:3">
      <c r="A28" s="4" t="s">
        <v>714</v>
      </c>
      <c r="B28" s="6" t="n">
        <v>4032</v>
      </c>
      <c r="C28" s="6" t="n">
        <v>1004</v>
      </c>
    </row>
    <row r="29" spans="1:3">
      <c r="A29" s="4" t="s">
        <v>715</v>
      </c>
      <c r="B29" s="6" t="n">
        <v>21</v>
      </c>
      <c r="C29" s="6" t="n">
        <v>11</v>
      </c>
    </row>
    <row r="30" spans="1:3">
      <c r="A30" s="4" t="s">
        <v>716</v>
      </c>
      <c r="B30" s="6" t="n">
        <v>0</v>
      </c>
      <c r="C30" s="6" t="n">
        <v>0</v>
      </c>
    </row>
    <row r="31" spans="1:3">
      <c r="A31" s="4" t="s">
        <v>717</v>
      </c>
      <c r="B31" s="6" t="n">
        <v>4053</v>
      </c>
      <c r="C31" s="6" t="n">
        <v>1015</v>
      </c>
    </row>
    <row r="32" spans="1:3">
      <c r="A32" s="4" t="s">
        <v>723</v>
      </c>
    </row>
    <row r="33" spans="1:3">
      <c r="A33" s="3" t="s">
        <v>710</v>
      </c>
    </row>
    <row r="34" spans="1:3">
      <c r="A34" s="4" t="s">
        <v>711</v>
      </c>
      <c r="B34" s="6" t="n">
        <v>3456</v>
      </c>
      <c r="C34" s="6" t="n">
        <v>1020</v>
      </c>
    </row>
    <row r="35" spans="1:3">
      <c r="A35" s="4" t="s">
        <v>712</v>
      </c>
      <c r="B35" s="6" t="n">
        <v>-4</v>
      </c>
      <c r="C35" s="6" t="n">
        <v>-3406</v>
      </c>
    </row>
    <row r="36" spans="1:3">
      <c r="A36" s="4" t="s">
        <v>74</v>
      </c>
      <c r="B36" s="6" t="n">
        <v>247000</v>
      </c>
      <c r="C36" s="6" t="n">
        <v>220105</v>
      </c>
    </row>
    <row r="37" spans="1:3">
      <c r="A37" s="4" t="s">
        <v>713</v>
      </c>
      <c r="B37" s="6" t="n">
        <v>243548</v>
      </c>
      <c r="C37" s="6" t="n">
        <v>222491</v>
      </c>
    </row>
    <row r="38" spans="1:3">
      <c r="A38" s="4" t="s">
        <v>714</v>
      </c>
      <c r="B38" s="6" t="n">
        <v>397414</v>
      </c>
      <c r="C38" s="6" t="n">
        <v>252484</v>
      </c>
    </row>
    <row r="39" spans="1:3">
      <c r="A39" s="4" t="s">
        <v>715</v>
      </c>
      <c r="B39" s="6" t="n">
        <v>8445</v>
      </c>
      <c r="C39" s="6" t="n">
        <v>1548</v>
      </c>
    </row>
    <row r="40" spans="1:3">
      <c r="A40" s="4" t="s">
        <v>716</v>
      </c>
      <c r="B40" s="6" t="n">
        <v>-57</v>
      </c>
      <c r="C40" s="6" t="n">
        <v>-3104</v>
      </c>
    </row>
    <row r="41" spans="1:3">
      <c r="A41" s="4" t="s">
        <v>717</v>
      </c>
      <c r="B41" s="6" t="n">
        <v>405802</v>
      </c>
      <c r="C41" s="6" t="n">
        <v>250928</v>
      </c>
    </row>
    <row r="42" spans="1:3">
      <c r="A42" s="4" t="s">
        <v>724</v>
      </c>
    </row>
    <row r="43" spans="1:3">
      <c r="A43" s="3" t="s">
        <v>710</v>
      </c>
    </row>
    <row r="44" spans="1:3">
      <c r="A44" s="4" t="s">
        <v>711</v>
      </c>
      <c r="B44" s="6" t="n">
        <v>1225</v>
      </c>
      <c r="C44" s="6" t="n">
        <v>197</v>
      </c>
    </row>
    <row r="45" spans="1:3">
      <c r="A45" s="4" t="s">
        <v>712</v>
      </c>
      <c r="B45" s="6" t="n">
        <v>-19</v>
      </c>
      <c r="C45" s="6" t="n">
        <v>-3435</v>
      </c>
    </row>
    <row r="46" spans="1:3">
      <c r="A46" s="4" t="s">
        <v>74</v>
      </c>
      <c r="B46" s="6" t="n">
        <v>88511</v>
      </c>
      <c r="C46" s="6" t="n">
        <v>134911</v>
      </c>
    </row>
    <row r="47" spans="1:3">
      <c r="A47" s="4" t="s">
        <v>713</v>
      </c>
      <c r="B47" s="6" t="n">
        <v>87305</v>
      </c>
      <c r="C47" s="6" t="n">
        <v>138149</v>
      </c>
    </row>
    <row r="48" spans="1:3">
      <c r="A48" s="4" t="s">
        <v>714</v>
      </c>
      <c r="B48" s="6" t="n">
        <v>293662</v>
      </c>
      <c r="C48" s="6" t="n">
        <v>332775</v>
      </c>
    </row>
    <row r="49" spans="1:3">
      <c r="A49" s="4" t="s">
        <v>715</v>
      </c>
      <c r="B49" s="6" t="n">
        <v>4501</v>
      </c>
      <c r="C49" s="6" t="n">
        <v>869</v>
      </c>
    </row>
    <row r="50" spans="1:3">
      <c r="A50" s="4" t="s">
        <v>716</v>
      </c>
      <c r="B50" s="6" t="n">
        <v>-849</v>
      </c>
      <c r="C50" s="6" t="n">
        <v>-6920</v>
      </c>
    </row>
    <row r="51" spans="1:3">
      <c r="A51" s="4" t="s">
        <v>717</v>
      </c>
      <c r="B51" s="6" t="n">
        <v>297314</v>
      </c>
      <c r="C51" s="6" t="n">
        <v>326724</v>
      </c>
    </row>
    <row r="52" spans="1:3">
      <c r="A52" s="4" t="s">
        <v>725</v>
      </c>
    </row>
    <row r="53" spans="1:3">
      <c r="A53" s="3" t="s">
        <v>710</v>
      </c>
    </row>
    <row r="54" spans="1:3">
      <c r="A54" s="4" t="s">
        <v>711</v>
      </c>
      <c r="B54" s="6" t="n">
        <v>19</v>
      </c>
      <c r="C54" s="6" t="n">
        <v>16</v>
      </c>
    </row>
    <row r="55" spans="1:3">
      <c r="A55" s="4" t="s">
        <v>712</v>
      </c>
      <c r="B55" s="6" t="n">
        <v>0</v>
      </c>
      <c r="C55" s="6" t="n">
        <v>0</v>
      </c>
    </row>
    <row r="56" spans="1:3">
      <c r="A56" s="4" t="s">
        <v>74</v>
      </c>
      <c r="B56" s="6" t="n">
        <v>1396</v>
      </c>
      <c r="C56" s="6" t="n">
        <v>1735</v>
      </c>
    </row>
    <row r="57" spans="1:3">
      <c r="A57" s="4" t="s">
        <v>713</v>
      </c>
      <c r="B57" s="6" t="n">
        <v>1377</v>
      </c>
      <c r="C57" s="6" t="n">
        <v>1719</v>
      </c>
    </row>
    <row r="58" spans="1:3">
      <c r="A58" s="4" t="s">
        <v>726</v>
      </c>
    </row>
    <row r="59" spans="1:3">
      <c r="A59" s="3" t="s">
        <v>710</v>
      </c>
    </row>
    <row r="60" spans="1:3">
      <c r="A60" s="4" t="s">
        <v>711</v>
      </c>
      <c r="B60" s="6" t="n">
        <v>5</v>
      </c>
    </row>
    <row r="61" spans="1:3">
      <c r="A61" s="4" t="s">
        <v>712</v>
      </c>
      <c r="B61" s="6" t="n">
        <v>0</v>
      </c>
      <c r="C61" s="6" t="n">
        <v>-10</v>
      </c>
    </row>
    <row r="62" spans="1:3">
      <c r="A62" s="4" t="s">
        <v>74</v>
      </c>
      <c r="B62" s="6" t="n">
        <v>493</v>
      </c>
      <c r="C62" s="6" t="n">
        <v>707</v>
      </c>
    </row>
    <row r="63" spans="1:3">
      <c r="A63" s="4" t="s">
        <v>713</v>
      </c>
      <c r="B63" s="6" t="n">
        <v>488</v>
      </c>
      <c r="C63" s="6" t="n">
        <v>717</v>
      </c>
    </row>
    <row r="64" spans="1:3">
      <c r="A64" s="4" t="s">
        <v>714</v>
      </c>
      <c r="B64" s="6" t="n">
        <v>1500</v>
      </c>
      <c r="C64" s="6" t="n">
        <v>1500</v>
      </c>
    </row>
    <row r="65" spans="1:3">
      <c r="A65" s="4" t="s">
        <v>715</v>
      </c>
      <c r="B65" s="6" t="n">
        <v>0</v>
      </c>
      <c r="C65" s="6" t="n">
        <v>0</v>
      </c>
    </row>
    <row r="66" spans="1:3">
      <c r="A66" s="4" t="s">
        <v>716</v>
      </c>
      <c r="B66" s="6" t="n">
        <v>-10</v>
      </c>
      <c r="C66" s="6" t="n">
        <v>-10</v>
      </c>
    </row>
    <row r="67" spans="1:3">
      <c r="A67" s="4" t="s">
        <v>717</v>
      </c>
      <c r="B67" s="6" t="n">
        <v>1490</v>
      </c>
      <c r="C67" s="6" t="n">
        <v>1490</v>
      </c>
    </row>
    <row r="68" spans="1:3">
      <c r="A68" s="4" t="s">
        <v>727</v>
      </c>
    </row>
    <row r="69" spans="1:3">
      <c r="A69" s="3" t="s">
        <v>710</v>
      </c>
    </row>
    <row r="70" spans="1:3">
      <c r="A70" s="4" t="s">
        <v>711</v>
      </c>
      <c r="B70" s="6" t="n">
        <v>0</v>
      </c>
      <c r="C70" s="6" t="n">
        <v>0</v>
      </c>
    </row>
    <row r="71" spans="1:3">
      <c r="A71" s="4" t="s">
        <v>712</v>
      </c>
      <c r="B71" s="6" t="n">
        <v>-374</v>
      </c>
      <c r="C71" s="6" t="n">
        <v>-349</v>
      </c>
    </row>
    <row r="72" spans="1:3">
      <c r="A72" s="4" t="s">
        <v>74</v>
      </c>
      <c r="B72" s="6" t="n">
        <v>1114</v>
      </c>
      <c r="C72" s="6" t="n">
        <v>1329</v>
      </c>
    </row>
    <row r="73" spans="1:3">
      <c r="A73" s="4" t="s">
        <v>713</v>
      </c>
      <c r="B73" s="6" t="n">
        <v>1488</v>
      </c>
      <c r="C73" s="6" t="n">
        <v>1678</v>
      </c>
    </row>
    <row r="74" spans="1:3">
      <c r="A74" s="4" t="s">
        <v>728</v>
      </c>
    </row>
    <row r="75" spans="1:3">
      <c r="A75" s="3" t="s">
        <v>710</v>
      </c>
    </row>
    <row r="76" spans="1:3">
      <c r="A76" s="4" t="s">
        <v>711</v>
      </c>
      <c r="B76" s="6" t="n">
        <v>771</v>
      </c>
      <c r="C76" s="6" t="n">
        <v>0</v>
      </c>
    </row>
    <row r="77" spans="1:3">
      <c r="A77" s="4" t="s">
        <v>712</v>
      </c>
      <c r="B77" s="6" t="n">
        <v>0</v>
      </c>
      <c r="C77" s="6" t="n">
        <v>-1390</v>
      </c>
    </row>
    <row r="78" spans="1:3">
      <c r="A78" s="4" t="s">
        <v>74</v>
      </c>
      <c r="B78" s="6" t="n">
        <v>54795</v>
      </c>
      <c r="C78" s="6" t="n">
        <v>51927</v>
      </c>
    </row>
    <row r="79" spans="1:3">
      <c r="A79" s="4" t="s">
        <v>713</v>
      </c>
      <c r="B79" s="6" t="n">
        <v>54024</v>
      </c>
      <c r="C79" s="6" t="n">
        <v>53317</v>
      </c>
    </row>
    <row r="80" spans="1:3">
      <c r="A80" s="4" t="s">
        <v>714</v>
      </c>
      <c r="B80" s="6" t="n">
        <v>31324</v>
      </c>
      <c r="C80" s="6" t="n">
        <v>23727</v>
      </c>
    </row>
    <row r="81" spans="1:3">
      <c r="A81" s="4" t="s">
        <v>715</v>
      </c>
      <c r="B81" s="6" t="n">
        <v>338</v>
      </c>
      <c r="C81" s="6" t="n">
        <v>105</v>
      </c>
    </row>
    <row r="82" spans="1:3">
      <c r="A82" s="4" t="s">
        <v>716</v>
      </c>
      <c r="B82" s="6" t="n">
        <v>-55</v>
      </c>
      <c r="C82" s="6" t="n">
        <v>-349</v>
      </c>
    </row>
    <row r="83" spans="1:3">
      <c r="A83" s="4" t="s">
        <v>717</v>
      </c>
      <c r="B83" s="5" t="n">
        <v>31607</v>
      </c>
      <c r="C83" s="5" t="n">
        <v>234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8</v>
      </c>
    </row>
    <row r="2" spans="1:3">
      <c r="A2" s="3" t="s">
        <v>708</v>
      </c>
    </row>
    <row r="3" spans="1:3">
      <c r="A3" s="4" t="s">
        <v>713</v>
      </c>
      <c r="B3" s="5" t="n">
        <v>420703</v>
      </c>
      <c r="C3" s="5" t="n">
        <v>450548</v>
      </c>
    </row>
    <row r="4" spans="1:3">
      <c r="A4" s="3" t="s">
        <v>730</v>
      </c>
    </row>
    <row r="5" spans="1:3">
      <c r="A5" s="4" t="s">
        <v>75</v>
      </c>
      <c r="B5" s="6" t="n">
        <v>426424</v>
      </c>
      <c r="C5" s="6" t="n">
        <v>442752</v>
      </c>
    </row>
    <row r="6" spans="1:3">
      <c r="A6" s="3" t="s">
        <v>731</v>
      </c>
    </row>
    <row r="7" spans="1:3">
      <c r="A7" s="4" t="s">
        <v>714</v>
      </c>
      <c r="B7" s="6" t="n">
        <v>740806</v>
      </c>
      <c r="C7" s="6" t="n">
        <v>611490</v>
      </c>
    </row>
    <row r="8" spans="1:3">
      <c r="A8" s="3" t="s">
        <v>732</v>
      </c>
    </row>
    <row r="9" spans="1:3">
      <c r="A9" s="4" t="s">
        <v>717</v>
      </c>
      <c r="B9" s="6" t="n">
        <v>753263</v>
      </c>
      <c r="C9" s="6" t="n">
        <v>603640</v>
      </c>
    </row>
    <row r="10" spans="1:3">
      <c r="A10" s="4" t="s">
        <v>733</v>
      </c>
      <c r="B10" s="6" t="n">
        <v>14962</v>
      </c>
    </row>
    <row r="11" spans="1:3">
      <c r="A11" s="4" t="s">
        <v>734</v>
      </c>
      <c r="B11" s="6" t="n">
        <v>14992</v>
      </c>
    </row>
    <row r="12" spans="1:3">
      <c r="A12" s="4" t="s">
        <v>735</v>
      </c>
      <c r="B12" s="6" t="n">
        <v>104891</v>
      </c>
    </row>
    <row r="13" spans="1:3">
      <c r="A13" s="4" t="s">
        <v>736</v>
      </c>
      <c r="B13" s="6" t="n">
        <v>105531</v>
      </c>
    </row>
    <row r="14" spans="1:3">
      <c r="A14" s="4" t="s">
        <v>737</v>
      </c>
      <c r="B14" s="6" t="n">
        <v>104614</v>
      </c>
    </row>
    <row r="15" spans="1:3">
      <c r="A15" s="4" t="s">
        <v>738</v>
      </c>
      <c r="B15" s="6" t="n">
        <v>106983</v>
      </c>
    </row>
    <row r="16" spans="1:3">
      <c r="A16" s="4" t="s">
        <v>739</v>
      </c>
      <c r="B16" s="6" t="n">
        <v>937042</v>
      </c>
    </row>
    <row r="17" spans="1:3">
      <c r="A17" s="4" t="s">
        <v>740</v>
      </c>
      <c r="B17" s="6" t="n">
        <v>952181</v>
      </c>
    </row>
    <row r="18" spans="1:3">
      <c r="A18" s="4" t="s">
        <v>741</v>
      </c>
      <c r="B18" s="6" t="n">
        <v>1161509</v>
      </c>
    </row>
    <row r="19" spans="1:3">
      <c r="A19" s="4" t="s">
        <v>742</v>
      </c>
      <c r="B19" s="6" t="n">
        <v>1179687</v>
      </c>
      <c r="C19" s="6" t="n">
        <v>1046392</v>
      </c>
    </row>
    <row r="20" spans="1:3">
      <c r="A20" s="4" t="s">
        <v>721</v>
      </c>
    </row>
    <row r="21" spans="1:3">
      <c r="A21" s="3" t="s">
        <v>708</v>
      </c>
    </row>
    <row r="22" spans="1:3">
      <c r="A22" s="4" t="s">
        <v>743</v>
      </c>
      <c r="B22" s="6" t="n">
        <v>10000</v>
      </c>
    </row>
    <row r="23" spans="1:3">
      <c r="A23" s="4" t="s">
        <v>744</v>
      </c>
      <c r="B23" s="6" t="n">
        <v>10002</v>
      </c>
    </row>
    <row r="24" spans="1:3">
      <c r="A24" s="4" t="s">
        <v>745</v>
      </c>
      <c r="B24" s="6" t="n">
        <v>12471</v>
      </c>
    </row>
    <row r="25" spans="1:3">
      <c r="A25" s="4" t="s">
        <v>746</v>
      </c>
      <c r="B25" s="6" t="n">
        <v>0</v>
      </c>
    </row>
    <row r="26" spans="1:3">
      <c r="A26" s="4" t="s">
        <v>713</v>
      </c>
      <c r="B26" s="6" t="n">
        <v>32473</v>
      </c>
      <c r="C26" s="6" t="n">
        <v>32477</v>
      </c>
    </row>
    <row r="27" spans="1:3">
      <c r="A27" s="3" t="s">
        <v>730</v>
      </c>
    </row>
    <row r="28" spans="1:3">
      <c r="A28" s="4" t="s">
        <v>743</v>
      </c>
      <c r="B28" s="6" t="n">
        <v>10003</v>
      </c>
    </row>
    <row r="29" spans="1:3">
      <c r="A29" s="4" t="s">
        <v>743</v>
      </c>
      <c r="B29" s="6" t="n">
        <v>10154</v>
      </c>
    </row>
    <row r="30" spans="1:3">
      <c r="A30" s="4" t="s">
        <v>745</v>
      </c>
      <c r="B30" s="6" t="n">
        <v>12958</v>
      </c>
    </row>
    <row r="31" spans="1:3">
      <c r="A31" s="4" t="s">
        <v>746</v>
      </c>
      <c r="B31" s="6" t="n">
        <v>0</v>
      </c>
    </row>
    <row r="32" spans="1:3">
      <c r="A32" s="4" t="s">
        <v>75</v>
      </c>
      <c r="B32" s="6" t="n">
        <v>33115</v>
      </c>
      <c r="C32" s="6" t="n">
        <v>32038</v>
      </c>
    </row>
    <row r="33" spans="1:3">
      <c r="A33" s="3" t="s">
        <v>731</v>
      </c>
    </row>
    <row r="34" spans="1:3">
      <c r="A34" s="4" t="s">
        <v>743</v>
      </c>
      <c r="B34" s="6" t="n">
        <v>4962</v>
      </c>
    </row>
    <row r="35" spans="1:3">
      <c r="A35" s="4" t="s">
        <v>744</v>
      </c>
      <c r="B35" s="6" t="n">
        <v>7912</v>
      </c>
    </row>
    <row r="36" spans="1:3">
      <c r="A36" s="4" t="s">
        <v>745</v>
      </c>
      <c r="B36" s="6" t="n">
        <v>0</v>
      </c>
    </row>
    <row r="37" spans="1:3">
      <c r="A37" s="4" t="s">
        <v>746</v>
      </c>
      <c r="B37" s="6" t="n">
        <v>0</v>
      </c>
    </row>
    <row r="38" spans="1:3">
      <c r="A38" s="4" t="s">
        <v>714</v>
      </c>
      <c r="B38" s="6" t="n">
        <v>12874</v>
      </c>
      <c r="C38" s="6" t="n">
        <v>0</v>
      </c>
    </row>
    <row r="39" spans="1:3">
      <c r="A39" s="3" t="s">
        <v>732</v>
      </c>
    </row>
    <row r="40" spans="1:3">
      <c r="A40" s="4" t="s">
        <v>743</v>
      </c>
      <c r="B40" s="6" t="n">
        <v>4989</v>
      </c>
    </row>
    <row r="41" spans="1:3">
      <c r="A41" s="4" t="s">
        <v>744</v>
      </c>
      <c r="B41" s="6" t="n">
        <v>8008</v>
      </c>
    </row>
    <row r="42" spans="1:3">
      <c r="A42" s="4" t="s">
        <v>745</v>
      </c>
      <c r="B42" s="6" t="n">
        <v>0</v>
      </c>
    </row>
    <row r="43" spans="1:3">
      <c r="A43" s="4" t="s">
        <v>746</v>
      </c>
      <c r="B43" s="6" t="n">
        <v>0</v>
      </c>
    </row>
    <row r="44" spans="1:3">
      <c r="A44" s="4" t="s">
        <v>717</v>
      </c>
      <c r="B44" s="6" t="n">
        <v>12997</v>
      </c>
    </row>
    <row r="45" spans="1:3">
      <c r="A45" s="4" t="s">
        <v>747</v>
      </c>
    </row>
    <row r="46" spans="1:3">
      <c r="A46" s="3" t="s">
        <v>708</v>
      </c>
    </row>
    <row r="47" spans="1:3">
      <c r="A47" s="4" t="s">
        <v>743</v>
      </c>
      <c r="B47" s="6" t="n">
        <v>10000</v>
      </c>
    </row>
    <row r="48" spans="1:3">
      <c r="A48" s="4" t="s">
        <v>744</v>
      </c>
      <c r="B48" s="6" t="n">
        <v>82135</v>
      </c>
    </row>
    <row r="49" spans="1:3">
      <c r="A49" s="4" t="s">
        <v>745</v>
      </c>
      <c r="B49" s="6" t="n">
        <v>67458</v>
      </c>
    </row>
    <row r="50" spans="1:3">
      <c r="A50" s="4" t="s">
        <v>746</v>
      </c>
      <c r="B50" s="6" t="n">
        <v>261110</v>
      </c>
    </row>
    <row r="51" spans="1:3">
      <c r="A51" s="3" t="s">
        <v>730</v>
      </c>
    </row>
    <row r="52" spans="1:3">
      <c r="A52" s="4" t="s">
        <v>743</v>
      </c>
      <c r="B52" s="6" t="n">
        <v>10003</v>
      </c>
    </row>
    <row r="53" spans="1:3">
      <c r="A53" s="4" t="s">
        <v>743</v>
      </c>
      <c r="B53" s="6" t="n">
        <v>82652</v>
      </c>
    </row>
    <row r="54" spans="1:3">
      <c r="A54" s="4" t="s">
        <v>745</v>
      </c>
      <c r="B54" s="6" t="n">
        <v>69342</v>
      </c>
    </row>
    <row r="55" spans="1:3">
      <c r="A55" s="4" t="s">
        <v>746</v>
      </c>
      <c r="B55" s="6" t="n">
        <v>264427</v>
      </c>
    </row>
    <row r="56" spans="1:3">
      <c r="A56" s="4" t="s">
        <v>748</v>
      </c>
      <c r="B56" s="6" t="n">
        <v>426424</v>
      </c>
    </row>
    <row r="57" spans="1:3">
      <c r="A57" s="3" t="s">
        <v>731</v>
      </c>
    </row>
    <row r="58" spans="1:3">
      <c r="A58" s="4" t="s">
        <v>743</v>
      </c>
      <c r="B58" s="6" t="n">
        <v>4962</v>
      </c>
    </row>
    <row r="59" spans="1:3">
      <c r="A59" s="4" t="s">
        <v>744</v>
      </c>
      <c r="B59" s="6" t="n">
        <v>22756</v>
      </c>
    </row>
    <row r="60" spans="1:3">
      <c r="A60" s="4" t="s">
        <v>745</v>
      </c>
      <c r="B60" s="6" t="n">
        <v>37156</v>
      </c>
    </row>
    <row r="61" spans="1:3">
      <c r="A61" s="4" t="s">
        <v>746</v>
      </c>
      <c r="B61" s="6" t="n">
        <v>675932</v>
      </c>
    </row>
    <row r="62" spans="1:3">
      <c r="A62" s="3" t="s">
        <v>732</v>
      </c>
    </row>
    <row r="63" spans="1:3">
      <c r="A63" s="4" t="s">
        <v>743</v>
      </c>
      <c r="B63" s="6" t="n">
        <v>4989</v>
      </c>
    </row>
    <row r="64" spans="1:3">
      <c r="A64" s="4" t="s">
        <v>744</v>
      </c>
      <c r="B64" s="6" t="n">
        <v>22879</v>
      </c>
    </row>
    <row r="65" spans="1:3">
      <c r="A65" s="4" t="s">
        <v>745</v>
      </c>
      <c r="B65" s="6" t="n">
        <v>37641</v>
      </c>
    </row>
    <row r="66" spans="1:3">
      <c r="A66" s="4" t="s">
        <v>746</v>
      </c>
      <c r="B66" s="6" t="n">
        <v>687754</v>
      </c>
    </row>
    <row r="67" spans="1:3">
      <c r="A67" s="4" t="s">
        <v>717</v>
      </c>
      <c r="B67" s="6" t="n">
        <v>753263</v>
      </c>
    </row>
    <row r="68" spans="1:3">
      <c r="A68" s="4" t="s">
        <v>749</v>
      </c>
    </row>
    <row r="69" spans="1:3">
      <c r="A69" s="3" t="s">
        <v>731</v>
      </c>
    </row>
    <row r="70" spans="1:3">
      <c r="A70" s="4" t="s">
        <v>743</v>
      </c>
      <c r="B70" s="6" t="n">
        <v>0</v>
      </c>
    </row>
    <row r="71" spans="1:3">
      <c r="A71" s="4" t="s">
        <v>744</v>
      </c>
      <c r="B71" s="6" t="n">
        <v>4032</v>
      </c>
    </row>
    <row r="72" spans="1:3">
      <c r="A72" s="4" t="s">
        <v>745</v>
      </c>
      <c r="B72" s="6" t="n">
        <v>0</v>
      </c>
    </row>
    <row r="73" spans="1:3">
      <c r="A73" s="4" t="s">
        <v>746</v>
      </c>
      <c r="B73" s="6" t="n">
        <v>0</v>
      </c>
    </row>
    <row r="74" spans="1:3">
      <c r="A74" s="4" t="s">
        <v>714</v>
      </c>
      <c r="B74" s="6" t="n">
        <v>4032</v>
      </c>
      <c r="C74" s="6" t="n">
        <v>1004</v>
      </c>
    </row>
    <row r="75" spans="1:3">
      <c r="A75" s="3" t="s">
        <v>732</v>
      </c>
    </row>
    <row r="76" spans="1:3">
      <c r="A76" s="4" t="s">
        <v>743</v>
      </c>
      <c r="B76" s="6" t="n">
        <v>0</v>
      </c>
    </row>
    <row r="77" spans="1:3">
      <c r="A77" s="4" t="s">
        <v>744</v>
      </c>
      <c r="B77" s="6" t="n">
        <v>4053</v>
      </c>
    </row>
    <row r="78" spans="1:3">
      <c r="A78" s="4" t="s">
        <v>745</v>
      </c>
      <c r="B78" s="6" t="n">
        <v>0</v>
      </c>
    </row>
    <row r="79" spans="1:3">
      <c r="A79" s="4" t="s">
        <v>746</v>
      </c>
      <c r="B79" s="6" t="n">
        <v>0</v>
      </c>
    </row>
    <row r="80" spans="1:3">
      <c r="A80" s="4" t="s">
        <v>717</v>
      </c>
      <c r="B80" s="6" t="n">
        <v>4053</v>
      </c>
      <c r="C80" s="6" t="n">
        <v>1015</v>
      </c>
    </row>
    <row r="81" spans="1:3">
      <c r="A81" s="4" t="s">
        <v>750</v>
      </c>
    </row>
    <row r="82" spans="1:3">
      <c r="A82" s="3" t="s">
        <v>708</v>
      </c>
    </row>
    <row r="83" spans="1:3">
      <c r="A83" s="4" t="s">
        <v>743</v>
      </c>
      <c r="B83" s="6" t="n">
        <v>0</v>
      </c>
    </row>
    <row r="84" spans="1:3">
      <c r="A84" s="4" t="s">
        <v>744</v>
      </c>
      <c r="B84" s="6" t="n">
        <v>70945</v>
      </c>
    </row>
    <row r="85" spans="1:3">
      <c r="A85" s="4" t="s">
        <v>745</v>
      </c>
      <c r="B85" s="6" t="n">
        <v>54798</v>
      </c>
    </row>
    <row r="86" spans="1:3">
      <c r="A86" s="4" t="s">
        <v>746</v>
      </c>
      <c r="B86" s="6" t="n">
        <v>117805</v>
      </c>
    </row>
    <row r="87" spans="1:3">
      <c r="A87" s="4" t="s">
        <v>713</v>
      </c>
      <c r="B87" s="6" t="n">
        <v>243548</v>
      </c>
      <c r="C87" s="6" t="n">
        <v>222491</v>
      </c>
    </row>
    <row r="88" spans="1:3">
      <c r="A88" s="3" t="s">
        <v>730</v>
      </c>
    </row>
    <row r="89" spans="1:3">
      <c r="A89" s="4" t="s">
        <v>743</v>
      </c>
      <c r="B89" s="6" t="n">
        <v>0</v>
      </c>
    </row>
    <row r="90" spans="1:3">
      <c r="A90" s="4" t="s">
        <v>743</v>
      </c>
      <c r="B90" s="6" t="n">
        <v>71305</v>
      </c>
    </row>
    <row r="91" spans="1:3">
      <c r="A91" s="4" t="s">
        <v>745</v>
      </c>
      <c r="B91" s="6" t="n">
        <v>56181</v>
      </c>
    </row>
    <row r="92" spans="1:3">
      <c r="A92" s="4" t="s">
        <v>746</v>
      </c>
      <c r="B92" s="6" t="n">
        <v>119514</v>
      </c>
    </row>
    <row r="93" spans="1:3">
      <c r="A93" s="4" t="s">
        <v>75</v>
      </c>
      <c r="B93" s="6" t="n">
        <v>247000</v>
      </c>
      <c r="C93" s="6" t="n">
        <v>220105</v>
      </c>
    </row>
    <row r="94" spans="1:3">
      <c r="A94" s="3" t="s">
        <v>731</v>
      </c>
    </row>
    <row r="95" spans="1:3">
      <c r="A95" s="4" t="s">
        <v>743</v>
      </c>
      <c r="B95" s="6" t="n">
        <v>0</v>
      </c>
    </row>
    <row r="96" spans="1:3">
      <c r="A96" s="4" t="s">
        <v>744</v>
      </c>
      <c r="B96" s="6" t="n">
        <v>10812</v>
      </c>
    </row>
    <row r="97" spans="1:3">
      <c r="A97" s="4" t="s">
        <v>745</v>
      </c>
      <c r="B97" s="6" t="n">
        <v>35656</v>
      </c>
    </row>
    <row r="98" spans="1:3">
      <c r="A98" s="4" t="s">
        <v>746</v>
      </c>
      <c r="B98" s="6" t="n">
        <v>350946</v>
      </c>
    </row>
    <row r="99" spans="1:3">
      <c r="A99" s="4" t="s">
        <v>714</v>
      </c>
      <c r="B99" s="6" t="n">
        <v>397414</v>
      </c>
      <c r="C99" s="6" t="n">
        <v>252484</v>
      </c>
    </row>
    <row r="100" spans="1:3">
      <c r="A100" s="3" t="s">
        <v>732</v>
      </c>
    </row>
    <row r="101" spans="1:3">
      <c r="A101" s="4" t="s">
        <v>743</v>
      </c>
      <c r="B101" s="6" t="n">
        <v>0</v>
      </c>
    </row>
    <row r="102" spans="1:3">
      <c r="A102" s="4" t="s">
        <v>744</v>
      </c>
      <c r="B102" s="6" t="n">
        <v>10818</v>
      </c>
    </row>
    <row r="103" spans="1:3">
      <c r="A103" s="4" t="s">
        <v>745</v>
      </c>
      <c r="B103" s="6" t="n">
        <v>36151</v>
      </c>
    </row>
    <row r="104" spans="1:3">
      <c r="A104" s="4" t="s">
        <v>746</v>
      </c>
      <c r="B104" s="6" t="n">
        <v>358833</v>
      </c>
    </row>
    <row r="105" spans="1:3">
      <c r="A105" s="4" t="s">
        <v>717</v>
      </c>
      <c r="B105" s="6" t="n">
        <v>405802</v>
      </c>
      <c r="C105" s="6" t="n">
        <v>250928</v>
      </c>
    </row>
    <row r="106" spans="1:3">
      <c r="A106" s="4" t="s">
        <v>724</v>
      </c>
    </row>
    <row r="107" spans="1:3">
      <c r="A107" s="3" t="s">
        <v>708</v>
      </c>
    </row>
    <row r="108" spans="1:3">
      <c r="A108" s="4" t="s">
        <v>743</v>
      </c>
      <c r="B108" s="6" t="n">
        <v>0</v>
      </c>
    </row>
    <row r="109" spans="1:3">
      <c r="A109" s="4" t="s">
        <v>744</v>
      </c>
      <c r="B109" s="6" t="n">
        <v>0</v>
      </c>
    </row>
    <row r="110" spans="1:3">
      <c r="A110" s="4" t="s">
        <v>745</v>
      </c>
      <c r="B110" s="6" t="n">
        <v>0</v>
      </c>
    </row>
    <row r="111" spans="1:3">
      <c r="A111" s="4" t="s">
        <v>746</v>
      </c>
      <c r="B111" s="6" t="n">
        <v>87305</v>
      </c>
    </row>
    <row r="112" spans="1:3">
      <c r="A112" s="4" t="s">
        <v>713</v>
      </c>
      <c r="B112" s="6" t="n">
        <v>87305</v>
      </c>
      <c r="C112" s="6" t="n">
        <v>138149</v>
      </c>
    </row>
    <row r="113" spans="1:3">
      <c r="A113" s="3" t="s">
        <v>730</v>
      </c>
    </row>
    <row r="114" spans="1:3">
      <c r="A114" s="4" t="s">
        <v>743</v>
      </c>
      <c r="B114" s="6" t="n">
        <v>0</v>
      </c>
    </row>
    <row r="115" spans="1:3">
      <c r="A115" s="4" t="s">
        <v>743</v>
      </c>
      <c r="B115" s="6" t="n">
        <v>0</v>
      </c>
    </row>
    <row r="116" spans="1:3">
      <c r="A116" s="4" t="s">
        <v>745</v>
      </c>
      <c r="B116" s="6" t="n">
        <v>0</v>
      </c>
    </row>
    <row r="117" spans="1:3">
      <c r="A117" s="4" t="s">
        <v>746</v>
      </c>
      <c r="B117" s="6" t="n">
        <v>88511</v>
      </c>
    </row>
    <row r="118" spans="1:3">
      <c r="A118" s="4" t="s">
        <v>75</v>
      </c>
      <c r="B118" s="6" t="n">
        <v>88511</v>
      </c>
      <c r="C118" s="6" t="n">
        <v>134911</v>
      </c>
    </row>
    <row r="119" spans="1:3">
      <c r="A119" s="3" t="s">
        <v>731</v>
      </c>
    </row>
    <row r="120" spans="1:3">
      <c r="A120" s="4" t="s">
        <v>743</v>
      </c>
      <c r="B120" s="6" t="n">
        <v>0</v>
      </c>
    </row>
    <row r="121" spans="1:3">
      <c r="A121" s="4" t="s">
        <v>744</v>
      </c>
      <c r="B121" s="6" t="n">
        <v>0</v>
      </c>
    </row>
    <row r="122" spans="1:3">
      <c r="A122" s="4" t="s">
        <v>745</v>
      </c>
      <c r="B122" s="6" t="n">
        <v>0</v>
      </c>
    </row>
    <row r="123" spans="1:3">
      <c r="A123" s="4" t="s">
        <v>746</v>
      </c>
      <c r="B123" s="6" t="n">
        <v>293662</v>
      </c>
    </row>
    <row r="124" spans="1:3">
      <c r="A124" s="4" t="s">
        <v>714</v>
      </c>
      <c r="B124" s="6" t="n">
        <v>293662</v>
      </c>
      <c r="C124" s="6" t="n">
        <v>332775</v>
      </c>
    </row>
    <row r="125" spans="1:3">
      <c r="A125" s="3" t="s">
        <v>732</v>
      </c>
    </row>
    <row r="126" spans="1:3">
      <c r="A126" s="4" t="s">
        <v>743</v>
      </c>
      <c r="B126" s="6" t="n">
        <v>0</v>
      </c>
    </row>
    <row r="127" spans="1:3">
      <c r="A127" s="4" t="s">
        <v>744</v>
      </c>
      <c r="B127" s="6" t="n">
        <v>0</v>
      </c>
    </row>
    <row r="128" spans="1:3">
      <c r="A128" s="4" t="s">
        <v>745</v>
      </c>
      <c r="B128" s="6" t="n">
        <v>0</v>
      </c>
    </row>
    <row r="129" spans="1:3">
      <c r="A129" s="4" t="s">
        <v>746</v>
      </c>
      <c r="B129" s="6" t="n">
        <v>297314</v>
      </c>
    </row>
    <row r="130" spans="1:3">
      <c r="A130" s="4" t="s">
        <v>717</v>
      </c>
      <c r="B130" s="6" t="n">
        <v>297314</v>
      </c>
      <c r="C130" s="6" t="n">
        <v>326724</v>
      </c>
    </row>
    <row r="131" spans="1:3">
      <c r="A131" s="4" t="s">
        <v>751</v>
      </c>
    </row>
    <row r="132" spans="1:3">
      <c r="A132" s="3" t="s">
        <v>708</v>
      </c>
    </row>
    <row r="133" spans="1:3">
      <c r="A133" s="4" t="s">
        <v>743</v>
      </c>
      <c r="B133" s="6" t="n">
        <v>0</v>
      </c>
    </row>
    <row r="134" spans="1:3">
      <c r="A134" s="4" t="s">
        <v>744</v>
      </c>
      <c r="B134" s="6" t="n">
        <v>1188</v>
      </c>
    </row>
    <row r="135" spans="1:3">
      <c r="A135" s="4" t="s">
        <v>745</v>
      </c>
      <c r="B135" s="6" t="n">
        <v>189</v>
      </c>
    </row>
    <row r="136" spans="1:3">
      <c r="A136" s="4" t="s">
        <v>746</v>
      </c>
      <c r="B136" s="6" t="n">
        <v>0</v>
      </c>
    </row>
    <row r="137" spans="1:3">
      <c r="A137" s="4" t="s">
        <v>713</v>
      </c>
      <c r="B137" s="6" t="n">
        <v>1377</v>
      </c>
      <c r="C137" s="6" t="n">
        <v>1719</v>
      </c>
    </row>
    <row r="138" spans="1:3">
      <c r="A138" s="3" t="s">
        <v>730</v>
      </c>
    </row>
    <row r="139" spans="1:3">
      <c r="A139" s="4" t="s">
        <v>743</v>
      </c>
      <c r="B139" s="6" t="n">
        <v>0</v>
      </c>
    </row>
    <row r="140" spans="1:3">
      <c r="A140" s="4" t="s">
        <v>743</v>
      </c>
      <c r="B140" s="6" t="n">
        <v>1193</v>
      </c>
    </row>
    <row r="141" spans="1:3">
      <c r="A141" s="4" t="s">
        <v>745</v>
      </c>
      <c r="B141" s="6" t="n">
        <v>203</v>
      </c>
    </row>
    <row r="142" spans="1:3">
      <c r="A142" s="4" t="s">
        <v>746</v>
      </c>
      <c r="B142" s="6" t="n">
        <v>0</v>
      </c>
    </row>
    <row r="143" spans="1:3">
      <c r="A143" s="4" t="s">
        <v>75</v>
      </c>
      <c r="B143" s="6" t="n">
        <v>1396</v>
      </c>
      <c r="C143" s="6" t="n">
        <v>1735</v>
      </c>
    </row>
    <row r="144" spans="1:3">
      <c r="A144" s="4" t="s">
        <v>726</v>
      </c>
    </row>
    <row r="145" spans="1:3">
      <c r="A145" s="3" t="s">
        <v>708</v>
      </c>
    </row>
    <row r="146" spans="1:3">
      <c r="A146" s="4" t="s">
        <v>743</v>
      </c>
      <c r="B146" s="6" t="n">
        <v>0</v>
      </c>
    </row>
    <row r="147" spans="1:3">
      <c r="A147" s="4" t="s">
        <v>744</v>
      </c>
      <c r="B147" s="6" t="n">
        <v>0</v>
      </c>
    </row>
    <row r="148" spans="1:3">
      <c r="A148" s="4" t="s">
        <v>745</v>
      </c>
      <c r="B148" s="6" t="n">
        <v>0</v>
      </c>
    </row>
    <row r="149" spans="1:3">
      <c r="A149" s="4" t="s">
        <v>746</v>
      </c>
      <c r="B149" s="6" t="n">
        <v>488</v>
      </c>
    </row>
    <row r="150" spans="1:3">
      <c r="A150" s="4" t="s">
        <v>713</v>
      </c>
      <c r="B150" s="6" t="n">
        <v>488</v>
      </c>
      <c r="C150" s="6" t="n">
        <v>717</v>
      </c>
    </row>
    <row r="151" spans="1:3">
      <c r="A151" s="3" t="s">
        <v>730</v>
      </c>
    </row>
    <row r="152" spans="1:3">
      <c r="A152" s="4" t="s">
        <v>743</v>
      </c>
      <c r="B152" s="6" t="n">
        <v>0</v>
      </c>
    </row>
    <row r="153" spans="1:3">
      <c r="A153" s="4" t="s">
        <v>743</v>
      </c>
      <c r="B153" s="6" t="n">
        <v>0</v>
      </c>
    </row>
    <row r="154" spans="1:3">
      <c r="A154" s="4" t="s">
        <v>745</v>
      </c>
      <c r="B154" s="6" t="n">
        <v>0</v>
      </c>
    </row>
    <row r="155" spans="1:3">
      <c r="A155" s="4" t="s">
        <v>746</v>
      </c>
      <c r="B155" s="6" t="n">
        <v>493</v>
      </c>
    </row>
    <row r="156" spans="1:3">
      <c r="A156" s="4" t="s">
        <v>75</v>
      </c>
      <c r="B156" s="6" t="n">
        <v>493</v>
      </c>
      <c r="C156" s="6" t="n">
        <v>707</v>
      </c>
    </row>
    <row r="157" spans="1:3">
      <c r="A157" s="3" t="s">
        <v>731</v>
      </c>
    </row>
    <row r="158" spans="1:3">
      <c r="A158" s="4" t="s">
        <v>743</v>
      </c>
      <c r="B158" s="6" t="n">
        <v>0</v>
      </c>
    </row>
    <row r="159" spans="1:3">
      <c r="A159" s="4" t="s">
        <v>744</v>
      </c>
      <c r="B159" s="6" t="n">
        <v>0</v>
      </c>
    </row>
    <row r="160" spans="1:3">
      <c r="A160" s="4" t="s">
        <v>745</v>
      </c>
      <c r="B160" s="6" t="n">
        <v>1500</v>
      </c>
    </row>
    <row r="161" spans="1:3">
      <c r="A161" s="4" t="s">
        <v>746</v>
      </c>
      <c r="B161" s="6" t="n">
        <v>0</v>
      </c>
    </row>
    <row r="162" spans="1:3">
      <c r="A162" s="4" t="s">
        <v>714</v>
      </c>
      <c r="B162" s="6" t="n">
        <v>1500</v>
      </c>
      <c r="C162" s="6" t="n">
        <v>1500</v>
      </c>
    </row>
    <row r="163" spans="1:3">
      <c r="A163" s="3" t="s">
        <v>732</v>
      </c>
    </row>
    <row r="164" spans="1:3">
      <c r="A164" s="4" t="s">
        <v>743</v>
      </c>
      <c r="B164" s="6" t="n">
        <v>0</v>
      </c>
    </row>
    <row r="165" spans="1:3">
      <c r="A165" s="4" t="s">
        <v>744</v>
      </c>
      <c r="B165" s="6" t="n">
        <v>0</v>
      </c>
    </row>
    <row r="166" spans="1:3">
      <c r="A166" s="4" t="s">
        <v>745</v>
      </c>
      <c r="B166" s="6" t="n">
        <v>1490</v>
      </c>
    </row>
    <row r="167" spans="1:3">
      <c r="A167" s="4" t="s">
        <v>746</v>
      </c>
      <c r="B167" s="6" t="n">
        <v>0</v>
      </c>
    </row>
    <row r="168" spans="1:3">
      <c r="A168" s="4" t="s">
        <v>717</v>
      </c>
      <c r="B168" s="6" t="n">
        <v>1490</v>
      </c>
      <c r="C168" s="6" t="n">
        <v>1490</v>
      </c>
    </row>
    <row r="169" spans="1:3">
      <c r="A169" s="4" t="s">
        <v>752</v>
      </c>
    </row>
    <row r="170" spans="1:3">
      <c r="A170" s="3" t="s">
        <v>708</v>
      </c>
    </row>
    <row r="171" spans="1:3">
      <c r="A171" s="4" t="s">
        <v>743</v>
      </c>
      <c r="B171" s="6" t="n">
        <v>0</v>
      </c>
    </row>
    <row r="172" spans="1:3">
      <c r="A172" s="4" t="s">
        <v>744</v>
      </c>
      <c r="B172" s="6" t="n">
        <v>0</v>
      </c>
    </row>
    <row r="173" spans="1:3">
      <c r="A173" s="4" t="s">
        <v>745</v>
      </c>
      <c r="B173" s="6" t="n">
        <v>0</v>
      </c>
    </row>
    <row r="174" spans="1:3">
      <c r="A174" s="4" t="s">
        <v>746</v>
      </c>
      <c r="B174" s="6" t="n">
        <v>1488</v>
      </c>
    </row>
    <row r="175" spans="1:3">
      <c r="A175" s="4" t="s">
        <v>713</v>
      </c>
      <c r="B175" s="6" t="n">
        <v>1488</v>
      </c>
      <c r="C175" s="6" t="n">
        <v>1678</v>
      </c>
    </row>
    <row r="176" spans="1:3">
      <c r="A176" s="3" t="s">
        <v>730</v>
      </c>
    </row>
    <row r="177" spans="1:3">
      <c r="A177" s="4" t="s">
        <v>743</v>
      </c>
      <c r="B177" s="6" t="n">
        <v>0</v>
      </c>
    </row>
    <row r="178" spans="1:3">
      <c r="A178" s="4" t="s">
        <v>743</v>
      </c>
      <c r="B178" s="6" t="n">
        <v>0</v>
      </c>
    </row>
    <row r="179" spans="1:3">
      <c r="A179" s="4" t="s">
        <v>745</v>
      </c>
      <c r="B179" s="6" t="n">
        <v>0</v>
      </c>
    </row>
    <row r="180" spans="1:3">
      <c r="A180" s="4" t="s">
        <v>746</v>
      </c>
      <c r="B180" s="6" t="n">
        <v>1114</v>
      </c>
    </row>
    <row r="181" spans="1:3">
      <c r="A181" s="4" t="s">
        <v>75</v>
      </c>
      <c r="B181" s="6" t="n">
        <v>1114</v>
      </c>
      <c r="C181" s="6" t="n">
        <v>1329</v>
      </c>
    </row>
    <row r="182" spans="1:3">
      <c r="A182" s="4" t="s">
        <v>728</v>
      </c>
    </row>
    <row r="183" spans="1:3">
      <c r="A183" s="3" t="s">
        <v>708</v>
      </c>
    </row>
    <row r="184" spans="1:3">
      <c r="A184" s="4" t="s">
        <v>743</v>
      </c>
      <c r="B184" s="6" t="n">
        <v>0</v>
      </c>
    </row>
    <row r="185" spans="1:3">
      <c r="A185" s="4" t="s">
        <v>744</v>
      </c>
      <c r="B185" s="6" t="n">
        <v>0</v>
      </c>
    </row>
    <row r="186" spans="1:3">
      <c r="A186" s="4" t="s">
        <v>745</v>
      </c>
      <c r="B186" s="6" t="n">
        <v>0</v>
      </c>
    </row>
    <row r="187" spans="1:3">
      <c r="A187" s="4" t="s">
        <v>746</v>
      </c>
      <c r="B187" s="6" t="n">
        <v>54024</v>
      </c>
    </row>
    <row r="188" spans="1:3">
      <c r="A188" s="4" t="s">
        <v>713</v>
      </c>
      <c r="B188" s="6" t="n">
        <v>54024</v>
      </c>
      <c r="C188" s="6" t="n">
        <v>53317</v>
      </c>
    </row>
    <row r="189" spans="1:3">
      <c r="A189" s="3" t="s">
        <v>730</v>
      </c>
    </row>
    <row r="190" spans="1:3">
      <c r="A190" s="4" t="s">
        <v>743</v>
      </c>
      <c r="B190" s="6" t="n">
        <v>0</v>
      </c>
    </row>
    <row r="191" spans="1:3">
      <c r="A191" s="4" t="s">
        <v>743</v>
      </c>
      <c r="B191" s="6" t="n">
        <v>0</v>
      </c>
    </row>
    <row r="192" spans="1:3">
      <c r="A192" s="4" t="s">
        <v>745</v>
      </c>
      <c r="B192" s="6" t="n">
        <v>0</v>
      </c>
    </row>
    <row r="193" spans="1:3">
      <c r="A193" s="4" t="s">
        <v>746</v>
      </c>
      <c r="B193" s="6" t="n">
        <v>54795</v>
      </c>
    </row>
    <row r="194" spans="1:3">
      <c r="A194" s="4" t="s">
        <v>75</v>
      </c>
      <c r="B194" s="6" t="n">
        <v>54795</v>
      </c>
      <c r="C194" s="6" t="n">
        <v>51927</v>
      </c>
    </row>
    <row r="195" spans="1:3">
      <c r="A195" s="3" t="s">
        <v>731</v>
      </c>
    </row>
    <row r="196" spans="1:3">
      <c r="A196" s="4" t="s">
        <v>743</v>
      </c>
      <c r="B196" s="6" t="n">
        <v>0</v>
      </c>
    </row>
    <row r="197" spans="1:3">
      <c r="A197" s="4" t="s">
        <v>744</v>
      </c>
      <c r="B197" s="6" t="n">
        <v>0</v>
      </c>
    </row>
    <row r="198" spans="1:3">
      <c r="A198" s="4" t="s">
        <v>745</v>
      </c>
      <c r="B198" s="6" t="n">
        <v>0</v>
      </c>
    </row>
    <row r="199" spans="1:3">
      <c r="A199" s="4" t="s">
        <v>746</v>
      </c>
      <c r="B199" s="6" t="n">
        <v>31324</v>
      </c>
    </row>
    <row r="200" spans="1:3">
      <c r="A200" s="4" t="s">
        <v>714</v>
      </c>
      <c r="B200" s="6" t="n">
        <v>31324</v>
      </c>
      <c r="C200" s="6" t="n">
        <v>23727</v>
      </c>
    </row>
    <row r="201" spans="1:3">
      <c r="A201" s="3" t="s">
        <v>732</v>
      </c>
    </row>
    <row r="202" spans="1:3">
      <c r="A202" s="4" t="s">
        <v>743</v>
      </c>
      <c r="B202" s="6" t="n">
        <v>0</v>
      </c>
    </row>
    <row r="203" spans="1:3">
      <c r="A203" s="4" t="s">
        <v>744</v>
      </c>
      <c r="B203" s="6" t="n">
        <v>0</v>
      </c>
    </row>
    <row r="204" spans="1:3">
      <c r="A204" s="4" t="s">
        <v>745</v>
      </c>
      <c r="B204" s="6" t="n">
        <v>0</v>
      </c>
    </row>
    <row r="205" spans="1:3">
      <c r="A205" s="4" t="s">
        <v>746</v>
      </c>
      <c r="B205" s="6" t="n">
        <v>31607</v>
      </c>
    </row>
    <row r="206" spans="1:3">
      <c r="A206" s="4" t="s">
        <v>717</v>
      </c>
      <c r="B206" s="5" t="n">
        <v>31607</v>
      </c>
      <c r="C206" s="5" t="n">
        <v>234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53</v>
      </c>
      <c r="B1" s="2" t="s">
        <v>754</v>
      </c>
      <c r="C1" s="2" t="s">
        <v>755</v>
      </c>
    </row>
    <row r="2" spans="1:3">
      <c r="A2" s="3" t="s">
        <v>756</v>
      </c>
    </row>
    <row r="3" spans="1:3">
      <c r="A3" s="4" t="s">
        <v>757</v>
      </c>
      <c r="B3" s="6" t="n">
        <v>32</v>
      </c>
      <c r="C3" s="6" t="n">
        <v>205</v>
      </c>
    </row>
    <row r="4" spans="1:3">
      <c r="A4" s="4" t="s">
        <v>758</v>
      </c>
      <c r="B4" s="5" t="n">
        <v>89834</v>
      </c>
      <c r="C4" s="5" t="n">
        <v>202901</v>
      </c>
    </row>
    <row r="5" spans="1:3">
      <c r="A5" s="4" t="s">
        <v>759</v>
      </c>
      <c r="B5" s="6" t="n">
        <v>40229</v>
      </c>
      <c r="C5" s="6" t="n">
        <v>566107</v>
      </c>
    </row>
    <row r="6" spans="1:3">
      <c r="A6" s="4" t="s">
        <v>760</v>
      </c>
      <c r="B6" s="6" t="n">
        <v>130063</v>
      </c>
      <c r="C6" s="6" t="n">
        <v>769008</v>
      </c>
    </row>
    <row r="7" spans="1:3">
      <c r="A7" s="4" t="s">
        <v>761</v>
      </c>
      <c r="B7" s="6" t="n">
        <v>-1368</v>
      </c>
      <c r="C7" s="6" t="n">
        <v>-19412</v>
      </c>
    </row>
    <row r="8" spans="1:3">
      <c r="A8" s="4" t="s">
        <v>762</v>
      </c>
      <c r="B8" s="6" t="n">
        <v>-329</v>
      </c>
      <c r="C8" s="6" t="n">
        <v>-2486</v>
      </c>
    </row>
    <row r="9" spans="1:3">
      <c r="A9" s="4" t="s">
        <v>763</v>
      </c>
      <c r="B9" s="6" t="n">
        <v>-1039</v>
      </c>
      <c r="C9" s="5" t="n">
        <v>-16926</v>
      </c>
    </row>
    <row r="10" spans="1:3">
      <c r="A10" s="4" t="s">
        <v>721</v>
      </c>
    </row>
    <row r="11" spans="1:3">
      <c r="A11" s="3" t="s">
        <v>764</v>
      </c>
    </row>
    <row r="12" spans="1:3">
      <c r="A12" s="4" t="s">
        <v>765</v>
      </c>
      <c r="B12" s="6" t="n">
        <v>10000</v>
      </c>
    </row>
    <row r="13" spans="1:3">
      <c r="A13" s="3" t="s">
        <v>756</v>
      </c>
    </row>
    <row r="14" spans="1:3">
      <c r="A14" s="4" t="s">
        <v>757</v>
      </c>
      <c r="C14" s="6" t="n">
        <v>3</v>
      </c>
    </row>
    <row r="15" spans="1:3">
      <c r="A15" s="4" t="s">
        <v>758</v>
      </c>
      <c r="C15" s="5" t="n">
        <v>9960</v>
      </c>
    </row>
    <row r="16" spans="1:3">
      <c r="A16" s="4" t="s">
        <v>759</v>
      </c>
      <c r="C16" s="6" t="n">
        <v>22078</v>
      </c>
    </row>
    <row r="17" spans="1:3">
      <c r="A17" s="4" t="s">
        <v>760</v>
      </c>
      <c r="C17" s="6" t="n">
        <v>32038</v>
      </c>
    </row>
    <row r="18" spans="1:3">
      <c r="A18" s="4" t="s">
        <v>761</v>
      </c>
      <c r="C18" s="6" t="n">
        <v>-439</v>
      </c>
    </row>
    <row r="19" spans="1:3">
      <c r="A19" s="4" t="s">
        <v>762</v>
      </c>
      <c r="C19" s="6" t="n">
        <v>-43</v>
      </c>
    </row>
    <row r="20" spans="1:3">
      <c r="A20" s="4" t="s">
        <v>763</v>
      </c>
      <c r="C20" s="5" t="n">
        <v>-396</v>
      </c>
    </row>
    <row r="21" spans="1:3">
      <c r="A21" s="4" t="s">
        <v>766</v>
      </c>
      <c r="B21" s="6" t="n">
        <v>10003</v>
      </c>
    </row>
    <row r="22" spans="1:3">
      <c r="A22" s="4" t="s">
        <v>767</v>
      </c>
      <c r="B22" s="6" t="n">
        <v>10002</v>
      </c>
    </row>
    <row r="23" spans="1:3">
      <c r="A23" s="4" t="s">
        <v>768</v>
      </c>
      <c r="B23" s="6" t="n">
        <v>12471</v>
      </c>
    </row>
    <row r="24" spans="1:3">
      <c r="A24" s="4" t="s">
        <v>769</v>
      </c>
      <c r="B24" s="6" t="n">
        <v>12958</v>
      </c>
    </row>
    <row r="25" spans="1:3">
      <c r="A25" s="4" t="s">
        <v>770</v>
      </c>
      <c r="B25" s="6" t="n">
        <v>0</v>
      </c>
    </row>
    <row r="26" spans="1:3">
      <c r="A26" s="4" t="s">
        <v>771</v>
      </c>
      <c r="B26" s="6" t="n">
        <v>0</v>
      </c>
    </row>
    <row r="27" spans="1:3">
      <c r="A27" s="4" t="s">
        <v>723</v>
      </c>
    </row>
    <row r="28" spans="1:3">
      <c r="A28" s="3" t="s">
        <v>764</v>
      </c>
    </row>
    <row r="29" spans="1:3">
      <c r="A29" s="4" t="s">
        <v>765</v>
      </c>
      <c r="B29" s="5" t="n">
        <v>0</v>
      </c>
    </row>
    <row r="30" spans="1:3">
      <c r="A30" s="3" t="s">
        <v>756</v>
      </c>
    </row>
    <row r="31" spans="1:3">
      <c r="A31" s="4" t="s">
        <v>757</v>
      </c>
      <c r="B31" s="6" t="n">
        <v>12</v>
      </c>
      <c r="C31" s="6" t="n">
        <v>144</v>
      </c>
    </row>
    <row r="32" spans="1:3">
      <c r="A32" s="4" t="s">
        <v>758</v>
      </c>
      <c r="B32" s="5" t="n">
        <v>34009</v>
      </c>
      <c r="C32" s="5" t="n">
        <v>104616</v>
      </c>
    </row>
    <row r="33" spans="1:3">
      <c r="A33" s="4" t="s">
        <v>759</v>
      </c>
      <c r="B33" s="6" t="n">
        <v>243</v>
      </c>
      <c r="C33" s="6" t="n">
        <v>222850</v>
      </c>
    </row>
    <row r="34" spans="1:3">
      <c r="A34" s="4" t="s">
        <v>760</v>
      </c>
      <c r="B34" s="6" t="n">
        <v>34252</v>
      </c>
      <c r="C34" s="6" t="n">
        <v>327466</v>
      </c>
    </row>
    <row r="35" spans="1:3">
      <c r="A35" s="4" t="s">
        <v>761</v>
      </c>
      <c r="B35" s="6" t="n">
        <v>-61</v>
      </c>
      <c r="C35" s="6" t="n">
        <v>-6510</v>
      </c>
    </row>
    <row r="36" spans="1:3">
      <c r="A36" s="4" t="s">
        <v>762</v>
      </c>
      <c r="B36" s="6" t="n">
        <v>-59</v>
      </c>
      <c r="C36" s="6" t="n">
        <v>-1363</v>
      </c>
    </row>
    <row r="37" spans="1:3">
      <c r="A37" s="4" t="s">
        <v>763</v>
      </c>
      <c r="B37" s="6" t="n">
        <v>-2</v>
      </c>
      <c r="C37" s="5" t="n">
        <v>-5147</v>
      </c>
    </row>
    <row r="38" spans="1:3">
      <c r="A38" s="4" t="s">
        <v>766</v>
      </c>
      <c r="B38" s="6" t="n">
        <v>0</v>
      </c>
    </row>
    <row r="39" spans="1:3">
      <c r="A39" s="4" t="s">
        <v>767</v>
      </c>
      <c r="B39" s="6" t="n">
        <v>70945</v>
      </c>
    </row>
    <row r="40" spans="1:3">
      <c r="A40" s="4" t="s">
        <v>768</v>
      </c>
      <c r="B40" s="6" t="n">
        <v>54798</v>
      </c>
    </row>
    <row r="41" spans="1:3">
      <c r="A41" s="4" t="s">
        <v>769</v>
      </c>
      <c r="B41" s="6" t="n">
        <v>56181</v>
      </c>
    </row>
    <row r="42" spans="1:3">
      <c r="A42" s="4" t="s">
        <v>770</v>
      </c>
      <c r="B42" s="6" t="n">
        <v>117805</v>
      </c>
    </row>
    <row r="43" spans="1:3">
      <c r="A43" s="4" t="s">
        <v>771</v>
      </c>
      <c r="B43" s="6" t="n">
        <v>119514</v>
      </c>
    </row>
    <row r="44" spans="1:3">
      <c r="A44" s="4" t="s">
        <v>726</v>
      </c>
    </row>
    <row r="45" spans="1:3">
      <c r="A45" s="3" t="s">
        <v>764</v>
      </c>
    </row>
    <row r="46" spans="1:3">
      <c r="A46" s="4" t="s">
        <v>765</v>
      </c>
      <c r="B46" s="6" t="n">
        <v>0</v>
      </c>
    </row>
    <row r="47" spans="1:3">
      <c r="A47" s="3" t="s">
        <v>756</v>
      </c>
    </row>
    <row r="48" spans="1:3">
      <c r="A48" s="4" t="s">
        <v>766</v>
      </c>
      <c r="B48" s="6" t="n">
        <v>0</v>
      </c>
    </row>
    <row r="49" spans="1:3">
      <c r="A49" s="4" t="s">
        <v>767</v>
      </c>
      <c r="B49" s="6" t="n">
        <v>0</v>
      </c>
    </row>
    <row r="50" spans="1:3">
      <c r="A50" s="4" t="s">
        <v>768</v>
      </c>
      <c r="B50" s="6" t="n">
        <v>0</v>
      </c>
    </row>
    <row r="51" spans="1:3">
      <c r="A51" s="4" t="s">
        <v>769</v>
      </c>
      <c r="B51" s="6" t="n">
        <v>0</v>
      </c>
    </row>
    <row r="52" spans="1:3">
      <c r="A52" s="4" t="s">
        <v>770</v>
      </c>
      <c r="B52" s="6" t="n">
        <v>488</v>
      </c>
    </row>
    <row r="53" spans="1:3">
      <c r="A53" s="4" t="s">
        <v>771</v>
      </c>
      <c r="B53" s="6" t="n">
        <v>493</v>
      </c>
    </row>
    <row r="54" spans="1:3">
      <c r="A54" s="4" t="s">
        <v>724</v>
      </c>
    </row>
    <row r="55" spans="1:3">
      <c r="A55" s="3" t="s">
        <v>764</v>
      </c>
    </row>
    <row r="56" spans="1:3">
      <c r="A56" s="4" t="s">
        <v>765</v>
      </c>
      <c r="B56" s="5" t="n">
        <v>0</v>
      </c>
    </row>
    <row r="57" spans="1:3">
      <c r="A57" s="3" t="s">
        <v>756</v>
      </c>
    </row>
    <row r="58" spans="1:3">
      <c r="A58" s="4" t="s">
        <v>757</v>
      </c>
      <c r="B58" s="6" t="n">
        <v>17</v>
      </c>
      <c r="C58" s="6" t="n">
        <v>48</v>
      </c>
    </row>
    <row r="59" spans="1:3">
      <c r="A59" s="4" t="s">
        <v>758</v>
      </c>
      <c r="B59" s="5" t="n">
        <v>48476</v>
      </c>
      <c r="C59" s="5" t="n">
        <v>57871</v>
      </c>
    </row>
    <row r="60" spans="1:3">
      <c r="A60" s="4" t="s">
        <v>759</v>
      </c>
      <c r="B60" s="6" t="n">
        <v>37382</v>
      </c>
      <c r="C60" s="6" t="n">
        <v>279229</v>
      </c>
    </row>
    <row r="61" spans="1:3">
      <c r="A61" s="4" t="s">
        <v>760</v>
      </c>
      <c r="B61" s="6" t="n">
        <v>85858</v>
      </c>
      <c r="C61" s="6" t="n">
        <v>337100</v>
      </c>
    </row>
    <row r="62" spans="1:3">
      <c r="A62" s="4" t="s">
        <v>761</v>
      </c>
      <c r="B62" s="6" t="n">
        <v>-868</v>
      </c>
      <c r="C62" s="6" t="n">
        <v>-10355</v>
      </c>
    </row>
    <row r="63" spans="1:3">
      <c r="A63" s="4" t="s">
        <v>762</v>
      </c>
      <c r="B63" s="6" t="n">
        <v>-215</v>
      </c>
      <c r="C63" s="6" t="n">
        <v>-398</v>
      </c>
    </row>
    <row r="64" spans="1:3">
      <c r="A64" s="4" t="s">
        <v>763</v>
      </c>
      <c r="B64" s="6" t="n">
        <v>-653</v>
      </c>
      <c r="C64" s="5" t="n">
        <v>-9957</v>
      </c>
    </row>
    <row r="65" spans="1:3">
      <c r="A65" s="4" t="s">
        <v>766</v>
      </c>
      <c r="B65" s="6" t="n">
        <v>0</v>
      </c>
    </row>
    <row r="66" spans="1:3">
      <c r="A66" s="4" t="s">
        <v>767</v>
      </c>
      <c r="B66" s="6" t="n">
        <v>0</v>
      </c>
    </row>
    <row r="67" spans="1:3">
      <c r="A67" s="4" t="s">
        <v>768</v>
      </c>
      <c r="B67" s="6" t="n">
        <v>0</v>
      </c>
    </row>
    <row r="68" spans="1:3">
      <c r="A68" s="4" t="s">
        <v>769</v>
      </c>
      <c r="B68" s="6" t="n">
        <v>0</v>
      </c>
    </row>
    <row r="69" spans="1:3">
      <c r="A69" s="4" t="s">
        <v>770</v>
      </c>
      <c r="B69" s="6" t="n">
        <v>87305</v>
      </c>
    </row>
    <row r="70" spans="1:3">
      <c r="A70" s="4" t="s">
        <v>771</v>
      </c>
      <c r="B70" s="6" t="n">
        <v>88511</v>
      </c>
    </row>
    <row r="71" spans="1:3">
      <c r="A71" s="4" t="s">
        <v>751</v>
      </c>
    </row>
    <row r="72" spans="1:3">
      <c r="A72" s="3" t="s">
        <v>764</v>
      </c>
    </row>
    <row r="73" spans="1:3">
      <c r="A73" s="4" t="s">
        <v>765</v>
      </c>
      <c r="B73" s="6" t="n">
        <v>0</v>
      </c>
    </row>
    <row r="74" spans="1:3">
      <c r="A74" s="3" t="s">
        <v>756</v>
      </c>
    </row>
    <row r="75" spans="1:3">
      <c r="A75" s="4" t="s">
        <v>766</v>
      </c>
      <c r="B75" s="6" t="n">
        <v>0</v>
      </c>
    </row>
    <row r="76" spans="1:3">
      <c r="A76" s="4" t="s">
        <v>767</v>
      </c>
      <c r="B76" s="6" t="n">
        <v>1188</v>
      </c>
    </row>
    <row r="77" spans="1:3">
      <c r="A77" s="4" t="s">
        <v>768</v>
      </c>
      <c r="B77" s="6" t="n">
        <v>189</v>
      </c>
    </row>
    <row r="78" spans="1:3">
      <c r="A78" s="4" t="s">
        <v>769</v>
      </c>
      <c r="B78" s="6" t="n">
        <v>203</v>
      </c>
    </row>
    <row r="79" spans="1:3">
      <c r="A79" s="4" t="s">
        <v>770</v>
      </c>
      <c r="B79" s="6" t="n">
        <v>0</v>
      </c>
    </row>
    <row r="80" spans="1:3">
      <c r="A80" s="4" t="s">
        <v>771</v>
      </c>
      <c r="B80" s="5" t="n">
        <v>0</v>
      </c>
    </row>
    <row r="81" spans="1:3">
      <c r="A81" s="4" t="s">
        <v>772</v>
      </c>
    </row>
    <row r="82" spans="1:3">
      <c r="A82" s="3" t="s">
        <v>756</v>
      </c>
    </row>
    <row r="83" spans="1:3">
      <c r="A83" s="4" t="s">
        <v>757</v>
      </c>
      <c r="B83" s="6" t="n">
        <v>1</v>
      </c>
      <c r="C83" s="6" t="n">
        <v>2</v>
      </c>
    </row>
    <row r="84" spans="1:3">
      <c r="A84" s="4" t="s">
        <v>758</v>
      </c>
      <c r="B84" s="5" t="n">
        <v>0</v>
      </c>
      <c r="C84" s="5" t="n">
        <v>2197</v>
      </c>
    </row>
    <row r="85" spans="1:3">
      <c r="A85" s="4" t="s">
        <v>759</v>
      </c>
      <c r="B85" s="6" t="n">
        <v>1490</v>
      </c>
      <c r="C85" s="6" t="n">
        <v>0</v>
      </c>
    </row>
    <row r="86" spans="1:3">
      <c r="A86" s="4" t="s">
        <v>760</v>
      </c>
      <c r="B86" s="6" t="n">
        <v>1490</v>
      </c>
      <c r="C86" s="6" t="n">
        <v>2197</v>
      </c>
    </row>
    <row r="87" spans="1:3">
      <c r="A87" s="4" t="s">
        <v>761</v>
      </c>
      <c r="B87" s="6" t="n">
        <v>-10</v>
      </c>
      <c r="C87" s="6" t="n">
        <v>-20</v>
      </c>
    </row>
    <row r="88" spans="1:3">
      <c r="A88" s="4" t="s">
        <v>762</v>
      </c>
      <c r="B88" s="6" t="n">
        <v>0</v>
      </c>
      <c r="C88" s="6" t="n">
        <v>-20</v>
      </c>
    </row>
    <row r="89" spans="1:3">
      <c r="A89" s="4" t="s">
        <v>763</v>
      </c>
      <c r="B89" s="6" t="n">
        <v>-10</v>
      </c>
      <c r="C89" s="5" t="n">
        <v>0</v>
      </c>
    </row>
    <row r="90" spans="1:3">
      <c r="A90" s="4" t="s">
        <v>727</v>
      </c>
    </row>
    <row r="91" spans="1:3">
      <c r="A91" s="3" t="s">
        <v>764</v>
      </c>
    </row>
    <row r="92" spans="1:3">
      <c r="A92" s="4" t="s">
        <v>765</v>
      </c>
      <c r="B92" s="5" t="n">
        <v>0</v>
      </c>
    </row>
    <row r="93" spans="1:3">
      <c r="A93" s="3" t="s">
        <v>756</v>
      </c>
    </row>
    <row r="94" spans="1:3">
      <c r="A94" s="4" t="s">
        <v>757</v>
      </c>
      <c r="B94" s="6" t="n">
        <v>1</v>
      </c>
      <c r="C94" s="6" t="n">
        <v>1</v>
      </c>
    </row>
    <row r="95" spans="1:3">
      <c r="A95" s="4" t="s">
        <v>758</v>
      </c>
      <c r="B95" s="5" t="n">
        <v>0</v>
      </c>
      <c r="C95" s="5" t="n">
        <v>0</v>
      </c>
    </row>
    <row r="96" spans="1:3">
      <c r="A96" s="4" t="s">
        <v>759</v>
      </c>
      <c r="B96" s="6" t="n">
        <v>1114</v>
      </c>
      <c r="C96" s="6" t="n">
        <v>1329</v>
      </c>
    </row>
    <row r="97" spans="1:3">
      <c r="A97" s="4" t="s">
        <v>760</v>
      </c>
      <c r="B97" s="6" t="n">
        <v>1114</v>
      </c>
      <c r="C97" s="6" t="n">
        <v>1329</v>
      </c>
    </row>
    <row r="98" spans="1:3">
      <c r="A98" s="4" t="s">
        <v>761</v>
      </c>
      <c r="B98" s="6" t="n">
        <v>-374</v>
      </c>
      <c r="C98" s="6" t="n">
        <v>-349</v>
      </c>
    </row>
    <row r="99" spans="1:3">
      <c r="A99" s="4" t="s">
        <v>762</v>
      </c>
      <c r="B99" s="6" t="n">
        <v>0</v>
      </c>
      <c r="C99" s="6" t="n">
        <v>0</v>
      </c>
    </row>
    <row r="100" spans="1:3">
      <c r="A100" s="4" t="s">
        <v>763</v>
      </c>
      <c r="B100" s="6" t="n">
        <v>-374</v>
      </c>
      <c r="C100" s="5" t="n">
        <v>-349</v>
      </c>
    </row>
    <row r="101" spans="1:3">
      <c r="A101" s="4" t="s">
        <v>766</v>
      </c>
      <c r="B101" s="6" t="n">
        <v>0</v>
      </c>
    </row>
    <row r="102" spans="1:3">
      <c r="A102" s="4" t="s">
        <v>767</v>
      </c>
      <c r="B102" s="6" t="n">
        <v>0</v>
      </c>
    </row>
    <row r="103" spans="1:3">
      <c r="A103" s="4" t="s">
        <v>768</v>
      </c>
      <c r="B103" s="6" t="n">
        <v>0</v>
      </c>
    </row>
    <row r="104" spans="1:3">
      <c r="A104" s="4" t="s">
        <v>769</v>
      </c>
      <c r="B104" s="6" t="n">
        <v>0</v>
      </c>
    </row>
    <row r="105" spans="1:3">
      <c r="A105" s="4" t="s">
        <v>770</v>
      </c>
      <c r="B105" s="6" t="n">
        <v>1488</v>
      </c>
    </row>
    <row r="106" spans="1:3">
      <c r="A106" s="4" t="s">
        <v>771</v>
      </c>
      <c r="B106" s="6" t="n">
        <v>1114</v>
      </c>
    </row>
    <row r="107" spans="1:3">
      <c r="A107" s="4" t="s">
        <v>728</v>
      </c>
    </row>
    <row r="108" spans="1:3">
      <c r="A108" s="3" t="s">
        <v>764</v>
      </c>
    </row>
    <row r="109" spans="1:3">
      <c r="A109" s="4" t="s">
        <v>765</v>
      </c>
      <c r="B109" s="5" t="n">
        <v>0</v>
      </c>
    </row>
    <row r="110" spans="1:3">
      <c r="A110" s="3" t="s">
        <v>756</v>
      </c>
    </row>
    <row r="111" spans="1:3">
      <c r="A111" s="4" t="s">
        <v>757</v>
      </c>
      <c r="B111" s="6" t="n">
        <v>1</v>
      </c>
      <c r="C111" s="6" t="n">
        <v>7</v>
      </c>
    </row>
    <row r="112" spans="1:3">
      <c r="A112" s="4" t="s">
        <v>758</v>
      </c>
      <c r="B112" s="5" t="n">
        <v>7349</v>
      </c>
      <c r="C112" s="5" t="n">
        <v>28257</v>
      </c>
    </row>
    <row r="113" spans="1:3">
      <c r="A113" s="4" t="s">
        <v>759</v>
      </c>
      <c r="B113" s="6" t="n">
        <v>0</v>
      </c>
      <c r="C113" s="6" t="n">
        <v>40621</v>
      </c>
    </row>
    <row r="114" spans="1:3">
      <c r="A114" s="4" t="s">
        <v>760</v>
      </c>
      <c r="B114" s="6" t="n">
        <v>7349</v>
      </c>
      <c r="C114" s="6" t="n">
        <v>68878</v>
      </c>
    </row>
    <row r="115" spans="1:3">
      <c r="A115" s="4" t="s">
        <v>761</v>
      </c>
      <c r="B115" s="6" t="n">
        <v>-55</v>
      </c>
      <c r="C115" s="6" t="n">
        <v>-1739</v>
      </c>
    </row>
    <row r="116" spans="1:3">
      <c r="A116" s="4" t="s">
        <v>762</v>
      </c>
      <c r="B116" s="6" t="n">
        <v>-55</v>
      </c>
      <c r="C116" s="6" t="n">
        <v>-662</v>
      </c>
    </row>
    <row r="117" spans="1:3">
      <c r="A117" s="4" t="s">
        <v>763</v>
      </c>
      <c r="B117" s="6" t="n">
        <v>0</v>
      </c>
      <c r="C117" s="5" t="n">
        <v>-1077</v>
      </c>
    </row>
    <row r="118" spans="1:3">
      <c r="A118" s="4" t="s">
        <v>766</v>
      </c>
      <c r="B118" s="6" t="n">
        <v>0</v>
      </c>
    </row>
    <row r="119" spans="1:3">
      <c r="A119" s="4" t="s">
        <v>767</v>
      </c>
      <c r="B119" s="6" t="n">
        <v>0</v>
      </c>
    </row>
    <row r="120" spans="1:3">
      <c r="A120" s="4" t="s">
        <v>768</v>
      </c>
      <c r="B120" s="6" t="n">
        <v>0</v>
      </c>
    </row>
    <row r="121" spans="1:3">
      <c r="A121" s="4" t="s">
        <v>769</v>
      </c>
      <c r="B121" s="6" t="n">
        <v>0</v>
      </c>
    </row>
    <row r="122" spans="1:3">
      <c r="A122" s="4" t="s">
        <v>770</v>
      </c>
      <c r="B122" s="6" t="n">
        <v>54024</v>
      </c>
    </row>
    <row r="123" spans="1:3">
      <c r="A123" s="4" t="s">
        <v>771</v>
      </c>
      <c r="B123" s="5" t="n">
        <v>547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8</v>
      </c>
      <c r="D2" s="2" t="s">
        <v>143</v>
      </c>
    </row>
    <row r="3" spans="1:4">
      <c r="A3" s="4" t="s">
        <v>774</v>
      </c>
      <c r="B3" s="5" t="n">
        <v>2200</v>
      </c>
      <c r="C3" s="5" t="n">
        <v>1500</v>
      </c>
    </row>
    <row r="4" spans="1:4">
      <c r="A4" s="4" t="s">
        <v>74</v>
      </c>
      <c r="B4" s="6" t="n">
        <v>21261</v>
      </c>
      <c r="C4" s="6" t="n">
        <v>19477</v>
      </c>
    </row>
    <row r="5" spans="1:4">
      <c r="A5" s="4" t="s">
        <v>775</v>
      </c>
      <c r="B5" s="6" t="n">
        <v>0</v>
      </c>
      <c r="C5" s="6" t="n">
        <v>0</v>
      </c>
    </row>
    <row r="6" spans="1:4">
      <c r="A6" s="4" t="s">
        <v>75</v>
      </c>
      <c r="B6" s="6" t="n">
        <v>426424</v>
      </c>
      <c r="C6" s="6" t="n">
        <v>442752</v>
      </c>
    </row>
    <row r="7" spans="1:4">
      <c r="A7" s="4" t="s">
        <v>776</v>
      </c>
      <c r="B7" s="6" t="n">
        <v>17400</v>
      </c>
    </row>
    <row r="8" spans="1:4">
      <c r="A8" s="4" t="s">
        <v>777</v>
      </c>
      <c r="B8" s="6" t="n">
        <v>375500</v>
      </c>
      <c r="C8" s="6" t="n">
        <v>361100</v>
      </c>
    </row>
    <row r="9" spans="1:4">
      <c r="A9" s="4" t="s">
        <v>778</v>
      </c>
      <c r="B9" s="6" t="n">
        <v>0</v>
      </c>
      <c r="C9" s="6" t="n">
        <v>0</v>
      </c>
      <c r="D9" s="5" t="n">
        <v>0</v>
      </c>
    </row>
    <row r="10" spans="1:4">
      <c r="A10" s="4" t="s">
        <v>779</v>
      </c>
      <c r="B10" s="5" t="n">
        <v>0</v>
      </c>
      <c r="C10"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 customWidth="1" max="13" min="13" width="4"/>
  </cols>
  <sheetData>
    <row r="1" spans="1:13">
      <c r="A1" s="1" t="s">
        <v>780</v>
      </c>
      <c r="B1" s="2" t="s">
        <v>781</v>
      </c>
      <c r="J1" s="2" t="s">
        <v>1</v>
      </c>
    </row>
    <row r="2" spans="1:13">
      <c r="B2" s="2" t="s">
        <v>240</v>
      </c>
      <c r="C2" s="2" t="s">
        <v>782</v>
      </c>
      <c r="D2" s="2" t="s">
        <v>783</v>
      </c>
      <c r="E2" s="2" t="s">
        <v>784</v>
      </c>
      <c r="F2" s="2" t="s">
        <v>241</v>
      </c>
      <c r="G2" s="2" t="s">
        <v>785</v>
      </c>
      <c r="H2" s="2" t="s">
        <v>786</v>
      </c>
      <c r="I2" s="2" t="s">
        <v>787</v>
      </c>
      <c r="J2" s="2" t="s">
        <v>788</v>
      </c>
      <c r="K2" s="2" t="s">
        <v>789</v>
      </c>
      <c r="L2" s="2" t="s">
        <v>790</v>
      </c>
    </row>
    <row r="3" spans="1:13">
      <c r="A3" s="3" t="s">
        <v>791</v>
      </c>
    </row>
    <row r="4" spans="1:13">
      <c r="A4" s="4" t="s">
        <v>792</v>
      </c>
      <c r="B4" s="5" t="n">
        <v>7100000</v>
      </c>
      <c r="F4" s="5" t="n">
        <v>7089000</v>
      </c>
      <c r="J4" s="5" t="n">
        <v>7100000</v>
      </c>
      <c r="K4" s="5" t="n">
        <v>7089000</v>
      </c>
      <c r="L4" s="5" t="n">
        <v>6100000</v>
      </c>
    </row>
    <row r="5" spans="1:13">
      <c r="A5" s="3" t="s">
        <v>793</v>
      </c>
    </row>
    <row r="6" spans="1:13">
      <c r="A6" s="4" t="s">
        <v>794</v>
      </c>
      <c r="E6" s="5" t="n">
        <v>64293000</v>
      </c>
      <c r="I6" s="5" t="n">
        <v>60643000</v>
      </c>
      <c r="J6" s="6" t="n">
        <v>64293000</v>
      </c>
      <c r="K6" s="6" t="n">
        <v>60643000</v>
      </c>
      <c r="L6" s="6" t="n">
        <v>61566000</v>
      </c>
    </row>
    <row r="7" spans="1:13">
      <c r="A7" s="4" t="s">
        <v>795</v>
      </c>
      <c r="J7" s="6" t="n">
        <v>-5205000</v>
      </c>
      <c r="K7" s="6" t="n">
        <v>-2597000</v>
      </c>
      <c r="L7" s="6" t="n">
        <v>-6209000</v>
      </c>
    </row>
    <row r="8" spans="1:13">
      <c r="A8" s="4" t="s">
        <v>796</v>
      </c>
      <c r="J8" s="6" t="n">
        <v>2652000</v>
      </c>
      <c r="K8" s="6" t="n">
        <v>1472000</v>
      </c>
      <c r="L8" s="6" t="n">
        <v>2336000</v>
      </c>
    </row>
    <row r="9" spans="1:13">
      <c r="A9" s="4" t="s">
        <v>156</v>
      </c>
      <c r="B9" s="6" t="n">
        <v>4000000</v>
      </c>
      <c r="C9" s="5" t="n">
        <v>0</v>
      </c>
      <c r="D9" s="5" t="n">
        <v>1000000</v>
      </c>
      <c r="E9" s="6" t="n">
        <v>1000000</v>
      </c>
      <c r="F9" s="6" t="n">
        <v>1200000</v>
      </c>
      <c r="G9" s="5" t="n">
        <v>1075000</v>
      </c>
      <c r="H9" s="5" t="n">
        <v>2000000</v>
      </c>
      <c r="I9" s="6" t="n">
        <v>500000</v>
      </c>
      <c r="J9" s="6" t="n">
        <v>6000000</v>
      </c>
      <c r="K9" s="6" t="n">
        <v>4775000</v>
      </c>
      <c r="L9" s="6" t="n">
        <v>2950000</v>
      </c>
    </row>
    <row r="10" spans="1:13">
      <c r="A10" s="4" t="s">
        <v>797</v>
      </c>
      <c r="B10" s="6" t="n">
        <v>67740000</v>
      </c>
      <c r="F10" s="6" t="n">
        <v>64293000</v>
      </c>
      <c r="J10" s="6" t="n">
        <v>67740000</v>
      </c>
      <c r="K10" s="6" t="n">
        <v>64293000</v>
      </c>
      <c r="L10" s="6" t="n">
        <v>60643000</v>
      </c>
    </row>
    <row r="11" spans="1:13">
      <c r="A11" s="4" t="s">
        <v>798</v>
      </c>
      <c r="B11" s="6" t="n">
        <v>66760000</v>
      </c>
      <c r="F11" s="6" t="n">
        <v>63214000</v>
      </c>
      <c r="J11" s="6" t="n">
        <v>66760000</v>
      </c>
      <c r="K11" s="6" t="n">
        <v>63214000</v>
      </c>
      <c r="L11" s="6" t="n">
        <v>59301000</v>
      </c>
    </row>
    <row r="12" spans="1:13">
      <c r="A12" s="4" t="s">
        <v>799</v>
      </c>
      <c r="B12" s="6" t="n">
        <v>980000</v>
      </c>
      <c r="F12" s="6" t="n">
        <v>1079000</v>
      </c>
      <c r="J12" s="6" t="n">
        <v>980000</v>
      </c>
      <c r="K12" s="6" t="n">
        <v>1079000</v>
      </c>
      <c r="L12" s="6" t="n">
        <v>1342000</v>
      </c>
    </row>
    <row r="13" spans="1:13">
      <c r="A13" s="3" t="s">
        <v>800</v>
      </c>
    </row>
    <row r="14" spans="1:13">
      <c r="A14" s="4" t="s">
        <v>801</v>
      </c>
      <c r="B14" s="6" t="n">
        <v>8809155000</v>
      </c>
      <c r="F14" s="6" t="n">
        <v>6838339000</v>
      </c>
      <c r="J14" s="6" t="n">
        <v>8809155000</v>
      </c>
      <c r="K14" s="6" t="n">
        <v>6838339000</v>
      </c>
      <c r="L14" s="6" t="n">
        <v>6269729000</v>
      </c>
    </row>
    <row r="15" spans="1:13">
      <c r="A15" s="4" t="s">
        <v>802</v>
      </c>
      <c r="B15" s="6" t="n">
        <v>49628000</v>
      </c>
      <c r="F15" s="6" t="n">
        <v>59060000</v>
      </c>
      <c r="J15" s="6" t="n">
        <v>49628000</v>
      </c>
      <c r="K15" s="6" t="n">
        <v>59060000</v>
      </c>
      <c r="L15" s="6" t="n">
        <v>72801000</v>
      </c>
    </row>
    <row r="16" spans="1:13">
      <c r="A16" s="4" t="s">
        <v>803</v>
      </c>
      <c r="B16" s="6" t="n">
        <v>6119185000</v>
      </c>
      <c r="F16" s="6" t="n">
        <v>4874718000</v>
      </c>
      <c r="J16" s="6" t="n">
        <v>6119185000</v>
      </c>
      <c r="K16" s="6" t="n">
        <v>4874718000</v>
      </c>
    </row>
    <row r="17" spans="1:13">
      <c r="A17" s="4" t="s">
        <v>80</v>
      </c>
      <c r="B17" s="6" t="n">
        <v>8873639000</v>
      </c>
      <c r="F17" s="6" t="n">
        <v>6906194000</v>
      </c>
      <c r="J17" s="5" t="n">
        <v>8873639000</v>
      </c>
      <c r="K17" s="5" t="n">
        <v>6906194000</v>
      </c>
      <c r="L17" s="5" t="n">
        <v>6355553000</v>
      </c>
      <c r="M17" s="4" t="s">
        <v>199</v>
      </c>
    </row>
    <row r="18" spans="1:13">
      <c r="A18" s="4" t="s">
        <v>804</v>
      </c>
      <c r="J18" s="6" t="n">
        <v>0</v>
      </c>
      <c r="K18" s="6" t="n">
        <v>0</v>
      </c>
      <c r="L18" s="6" t="n">
        <v>1</v>
      </c>
    </row>
    <row r="19" spans="1:13">
      <c r="A19" s="4" t="s">
        <v>805</v>
      </c>
    </row>
    <row r="20" spans="1:13">
      <c r="A20" s="3" t="s">
        <v>793</v>
      </c>
    </row>
    <row r="21" spans="1:13">
      <c r="A21" s="4" t="s">
        <v>794</v>
      </c>
      <c r="E21" s="6" t="n">
        <v>15760000</v>
      </c>
      <c r="I21" s="6" t="n">
        <v>13256000</v>
      </c>
      <c r="J21" s="5" t="n">
        <v>15760000</v>
      </c>
      <c r="K21" s="5" t="n">
        <v>13256000</v>
      </c>
      <c r="L21" s="5" t="n">
        <v>16921000</v>
      </c>
    </row>
    <row r="22" spans="1:13">
      <c r="A22" s="4" t="s">
        <v>795</v>
      </c>
      <c r="J22" s="6" t="n">
        <v>-244000</v>
      </c>
      <c r="K22" s="6" t="n">
        <v>-355000</v>
      </c>
      <c r="L22" s="6" t="n">
        <v>-3891000</v>
      </c>
    </row>
    <row r="23" spans="1:13">
      <c r="A23" s="4" t="s">
        <v>796</v>
      </c>
      <c r="J23" s="6" t="n">
        <v>1131000</v>
      </c>
      <c r="K23" s="6" t="n">
        <v>182000</v>
      </c>
      <c r="L23" s="6" t="n">
        <v>615000</v>
      </c>
    </row>
    <row r="24" spans="1:13">
      <c r="A24" s="4" t="s">
        <v>156</v>
      </c>
      <c r="J24" s="6" t="n">
        <v>947000</v>
      </c>
      <c r="K24" s="6" t="n">
        <v>2677000</v>
      </c>
      <c r="L24" s="6" t="n">
        <v>-389000</v>
      </c>
    </row>
    <row r="25" spans="1:13">
      <c r="A25" s="4" t="s">
        <v>797</v>
      </c>
      <c r="B25" s="6" t="n">
        <v>17594000</v>
      </c>
      <c r="F25" s="6" t="n">
        <v>15760000</v>
      </c>
      <c r="J25" s="6" t="n">
        <v>17594000</v>
      </c>
      <c r="K25" s="6" t="n">
        <v>15760000</v>
      </c>
      <c r="L25" s="6" t="n">
        <v>13256000</v>
      </c>
    </row>
    <row r="26" spans="1:13">
      <c r="A26" s="4" t="s">
        <v>798</v>
      </c>
      <c r="B26" s="6" t="n">
        <v>17468000</v>
      </c>
      <c r="F26" s="6" t="n">
        <v>15753000</v>
      </c>
      <c r="J26" s="6" t="n">
        <v>17468000</v>
      </c>
      <c r="K26" s="6" t="n">
        <v>15753000</v>
      </c>
      <c r="L26" s="6" t="n">
        <v>13246000</v>
      </c>
    </row>
    <row r="27" spans="1:13">
      <c r="A27" s="4" t="s">
        <v>799</v>
      </c>
      <c r="B27" s="6" t="n">
        <v>126000</v>
      </c>
      <c r="F27" s="6" t="n">
        <v>7000</v>
      </c>
      <c r="J27" s="6" t="n">
        <v>126000</v>
      </c>
      <c r="K27" s="6" t="n">
        <v>7000</v>
      </c>
      <c r="L27" s="6" t="n">
        <v>10000</v>
      </c>
    </row>
    <row r="28" spans="1:13">
      <c r="A28" s="3" t="s">
        <v>800</v>
      </c>
    </row>
    <row r="29" spans="1:13">
      <c r="A29" s="4" t="s">
        <v>801</v>
      </c>
      <c r="B29" s="6" t="n">
        <v>1370580000</v>
      </c>
      <c r="F29" s="6" t="n">
        <v>1064800000</v>
      </c>
      <c r="J29" s="6" t="n">
        <v>1370580000</v>
      </c>
      <c r="K29" s="6" t="n">
        <v>1064800000</v>
      </c>
      <c r="L29" s="6" t="n">
        <v>853885000</v>
      </c>
    </row>
    <row r="30" spans="1:13">
      <c r="A30" s="4" t="s">
        <v>802</v>
      </c>
      <c r="B30" s="6" t="n">
        <v>24456000</v>
      </c>
      <c r="F30" s="6" t="n">
        <v>28829000</v>
      </c>
      <c r="J30" s="6" t="n">
        <v>24456000</v>
      </c>
      <c r="K30" s="6" t="n">
        <v>28829000</v>
      </c>
      <c r="L30" s="6" t="n">
        <v>34643000</v>
      </c>
    </row>
    <row r="31" spans="1:13">
      <c r="A31" s="4" t="s">
        <v>803</v>
      </c>
      <c r="B31" s="6" t="n">
        <v>1395036000</v>
      </c>
      <c r="F31" s="6" t="n">
        <v>1093629000</v>
      </c>
      <c r="J31" s="6" t="n">
        <v>1395036000</v>
      </c>
      <c r="K31" s="6" t="n">
        <v>1093629000</v>
      </c>
    </row>
    <row r="32" spans="1:13">
      <c r="A32" s="4" t="s">
        <v>80</v>
      </c>
      <c r="B32" s="6" t="n">
        <v>1395036000</v>
      </c>
      <c r="F32" s="6" t="n">
        <v>1093629000</v>
      </c>
      <c r="J32" s="6" t="n">
        <v>1395036000</v>
      </c>
      <c r="K32" s="6" t="n">
        <v>1093629000</v>
      </c>
      <c r="L32" s="5" t="n">
        <v>888528000</v>
      </c>
    </row>
    <row r="33" spans="1:13">
      <c r="A33" s="4" t="s">
        <v>117</v>
      </c>
      <c r="B33" s="6" t="n">
        <v>1395036000</v>
      </c>
      <c r="F33" s="6" t="n">
        <v>1093629000</v>
      </c>
      <c r="J33" s="6" t="n">
        <v>1395036000</v>
      </c>
      <c r="K33" s="6" t="n">
        <v>1093629000</v>
      </c>
    </row>
    <row r="34" spans="1:13">
      <c r="A34" s="4" t="s">
        <v>806</v>
      </c>
      <c r="L34" s="6" t="n">
        <v>122000</v>
      </c>
    </row>
    <row r="35" spans="1:13">
      <c r="A35" s="4" t="s">
        <v>118</v>
      </c>
    </row>
    <row r="36" spans="1:13">
      <c r="A36" s="3" t="s">
        <v>793</v>
      </c>
    </row>
    <row r="37" spans="1:13">
      <c r="A37" s="4" t="s">
        <v>794</v>
      </c>
      <c r="E37" s="6" t="n">
        <v>32370000</v>
      </c>
      <c r="I37" s="6" t="n">
        <v>31453000</v>
      </c>
      <c r="J37" s="6" t="n">
        <v>32370000</v>
      </c>
      <c r="K37" s="6" t="n">
        <v>31453000</v>
      </c>
      <c r="L37" s="5" t="n">
        <v>30369000</v>
      </c>
    </row>
    <row r="38" spans="1:13">
      <c r="A38" s="4" t="s">
        <v>795</v>
      </c>
      <c r="J38" s="6" t="n">
        <v>-2614000</v>
      </c>
      <c r="K38" s="6" t="n">
        <v>-82000</v>
      </c>
      <c r="L38" s="6" t="n">
        <v>-39000</v>
      </c>
    </row>
    <row r="39" spans="1:13">
      <c r="A39" s="4" t="s">
        <v>796</v>
      </c>
      <c r="J39" s="6" t="n">
        <v>152000</v>
      </c>
      <c r="K39" s="6" t="n">
        <v>188000</v>
      </c>
      <c r="L39" s="6" t="n">
        <v>385000</v>
      </c>
    </row>
    <row r="40" spans="1:13">
      <c r="A40" s="4" t="s">
        <v>156</v>
      </c>
      <c r="J40" s="6" t="n">
        <v>3027000</v>
      </c>
      <c r="K40" s="6" t="n">
        <v>811000</v>
      </c>
      <c r="L40" s="6" t="n">
        <v>738000</v>
      </c>
    </row>
    <row r="41" spans="1:13">
      <c r="A41" s="4" t="s">
        <v>797</v>
      </c>
      <c r="B41" s="6" t="n">
        <v>32935000</v>
      </c>
      <c r="F41" s="6" t="n">
        <v>32370000</v>
      </c>
      <c r="J41" s="6" t="n">
        <v>32935000</v>
      </c>
      <c r="K41" s="6" t="n">
        <v>32370000</v>
      </c>
      <c r="L41" s="6" t="n">
        <v>31453000</v>
      </c>
    </row>
    <row r="42" spans="1:13">
      <c r="A42" s="4" t="s">
        <v>798</v>
      </c>
      <c r="B42" s="6" t="n">
        <v>32887000</v>
      </c>
      <c r="F42" s="6" t="n">
        <v>32333000</v>
      </c>
      <c r="J42" s="6" t="n">
        <v>32887000</v>
      </c>
      <c r="K42" s="6" t="n">
        <v>32333000</v>
      </c>
      <c r="L42" s="6" t="n">
        <v>31411000</v>
      </c>
    </row>
    <row r="43" spans="1:13">
      <c r="A43" s="4" t="s">
        <v>799</v>
      </c>
      <c r="B43" s="6" t="n">
        <v>48000</v>
      </c>
      <c r="F43" s="6" t="n">
        <v>37000</v>
      </c>
      <c r="J43" s="6" t="n">
        <v>48000</v>
      </c>
      <c r="K43" s="6" t="n">
        <v>37000</v>
      </c>
      <c r="L43" s="6" t="n">
        <v>42000</v>
      </c>
    </row>
    <row r="44" spans="1:13">
      <c r="A44" s="3" t="s">
        <v>800</v>
      </c>
    </row>
    <row r="45" spans="1:13">
      <c r="A45" s="4" t="s">
        <v>801</v>
      </c>
      <c r="B45" s="6" t="n">
        <v>3987848000</v>
      </c>
      <c r="F45" s="6" t="n">
        <v>3235418000</v>
      </c>
      <c r="J45" s="6" t="n">
        <v>3987848000</v>
      </c>
      <c r="K45" s="6" t="n">
        <v>3235418000</v>
      </c>
      <c r="L45" s="6" t="n">
        <v>3093945000</v>
      </c>
    </row>
    <row r="46" spans="1:13">
      <c r="A46" s="4" t="s">
        <v>802</v>
      </c>
      <c r="B46" s="6" t="n">
        <v>8337000</v>
      </c>
      <c r="F46" s="6" t="n">
        <v>10839000</v>
      </c>
      <c r="J46" s="6" t="n">
        <v>8337000</v>
      </c>
      <c r="K46" s="6" t="n">
        <v>10839000</v>
      </c>
      <c r="L46" s="6" t="n">
        <v>16638000</v>
      </c>
    </row>
    <row r="47" spans="1:13">
      <c r="A47" s="4" t="s">
        <v>803</v>
      </c>
      <c r="B47" s="6" t="n">
        <v>4002359000</v>
      </c>
      <c r="F47" s="6" t="n">
        <v>3251248000</v>
      </c>
      <c r="J47" s="6" t="n">
        <v>4002359000</v>
      </c>
      <c r="K47" s="6" t="n">
        <v>3251248000</v>
      </c>
    </row>
    <row r="48" spans="1:13">
      <c r="A48" s="4" t="s">
        <v>80</v>
      </c>
      <c r="B48" s="6" t="n">
        <v>4002359000</v>
      </c>
      <c r="F48" s="6" t="n">
        <v>3251248000</v>
      </c>
      <c r="J48" s="6" t="n">
        <v>4002359000</v>
      </c>
      <c r="K48" s="6" t="n">
        <v>3251248000</v>
      </c>
      <c r="L48" s="6" t="n">
        <v>3116561000</v>
      </c>
    </row>
    <row r="49" spans="1:13">
      <c r="A49" s="4" t="s">
        <v>117</v>
      </c>
      <c r="B49" s="6" t="n">
        <v>4002359000</v>
      </c>
      <c r="F49" s="6" t="n">
        <v>3251248000</v>
      </c>
      <c r="J49" s="6" t="n">
        <v>4002359000</v>
      </c>
      <c r="K49" s="6" t="n">
        <v>3251248000</v>
      </c>
    </row>
    <row r="50" spans="1:13">
      <c r="A50" s="4" t="s">
        <v>119</v>
      </c>
    </row>
    <row r="51" spans="1:13">
      <c r="A51" s="3" t="s">
        <v>793</v>
      </c>
    </row>
    <row r="52" spans="1:13">
      <c r="A52" s="4" t="s">
        <v>794</v>
      </c>
      <c r="E52" s="6" t="n">
        <v>5158000</v>
      </c>
      <c r="I52" s="6" t="n">
        <v>5698000</v>
      </c>
      <c r="J52" s="6" t="n">
        <v>5158000</v>
      </c>
      <c r="K52" s="6" t="n">
        <v>5698000</v>
      </c>
      <c r="L52" s="6" t="n">
        <v>4522000</v>
      </c>
    </row>
    <row r="53" spans="1:13">
      <c r="A53" s="4" t="s">
        <v>795</v>
      </c>
      <c r="J53" s="6" t="n">
        <v>0</v>
      </c>
      <c r="K53" s="6" t="n">
        <v>0</v>
      </c>
      <c r="L53" s="6" t="n">
        <v>0</v>
      </c>
    </row>
    <row r="54" spans="1:13">
      <c r="A54" s="4" t="s">
        <v>796</v>
      </c>
      <c r="J54" s="6" t="n">
        <v>0</v>
      </c>
      <c r="K54" s="6" t="n">
        <v>0</v>
      </c>
      <c r="L54" s="6" t="n">
        <v>0</v>
      </c>
    </row>
    <row r="55" spans="1:13">
      <c r="A55" s="4" t="s">
        <v>156</v>
      </c>
      <c r="J55" s="6" t="n">
        <v>895000</v>
      </c>
      <c r="K55" s="6" t="n">
        <v>-540000</v>
      </c>
      <c r="L55" s="6" t="n">
        <v>1176000</v>
      </c>
    </row>
    <row r="56" spans="1:13">
      <c r="A56" s="4" t="s">
        <v>797</v>
      </c>
      <c r="B56" s="6" t="n">
        <v>6053000</v>
      </c>
      <c r="F56" s="6" t="n">
        <v>5158000</v>
      </c>
      <c r="J56" s="6" t="n">
        <v>6053000</v>
      </c>
      <c r="K56" s="6" t="n">
        <v>5158000</v>
      </c>
      <c r="L56" s="6" t="n">
        <v>5698000</v>
      </c>
    </row>
    <row r="57" spans="1:13">
      <c r="A57" s="4" t="s">
        <v>798</v>
      </c>
      <c r="B57" s="6" t="n">
        <v>6053000</v>
      </c>
      <c r="F57" s="6" t="n">
        <v>5158000</v>
      </c>
      <c r="J57" s="6" t="n">
        <v>6053000</v>
      </c>
      <c r="K57" s="6" t="n">
        <v>5158000</v>
      </c>
      <c r="L57" s="6" t="n">
        <v>5698000</v>
      </c>
    </row>
    <row r="58" spans="1:13">
      <c r="A58" s="4" t="s">
        <v>799</v>
      </c>
      <c r="B58" s="6" t="n">
        <v>0</v>
      </c>
      <c r="F58" s="6" t="n">
        <v>0</v>
      </c>
      <c r="J58" s="6" t="n">
        <v>0</v>
      </c>
      <c r="K58" s="6" t="n">
        <v>0</v>
      </c>
    </row>
    <row r="59" spans="1:13">
      <c r="A59" s="3" t="s">
        <v>800</v>
      </c>
    </row>
    <row r="60" spans="1:13">
      <c r="A60" s="4" t="s">
        <v>801</v>
      </c>
      <c r="B60" s="6" t="n">
        <v>547293000</v>
      </c>
      <c r="F60" s="6" t="n">
        <v>365165000</v>
      </c>
      <c r="J60" s="6" t="n">
        <v>547293000</v>
      </c>
      <c r="K60" s="6" t="n">
        <v>365165000</v>
      </c>
      <c r="L60" s="6" t="n">
        <v>401797000</v>
      </c>
    </row>
    <row r="61" spans="1:13">
      <c r="A61" s="4" t="s">
        <v>802</v>
      </c>
      <c r="B61" s="6" t="n">
        <v>0</v>
      </c>
      <c r="F61" s="6" t="n">
        <v>0</v>
      </c>
      <c r="J61" s="6" t="n">
        <v>0</v>
      </c>
      <c r="K61" s="6" t="n">
        <v>0</v>
      </c>
      <c r="L61" s="6" t="n">
        <v>0</v>
      </c>
    </row>
    <row r="62" spans="1:13">
      <c r="A62" s="4" t="s">
        <v>803</v>
      </c>
      <c r="B62" s="6" t="n">
        <v>547293000</v>
      </c>
      <c r="F62" s="6" t="n">
        <v>365165000</v>
      </c>
      <c r="J62" s="6" t="n">
        <v>547293000</v>
      </c>
      <c r="K62" s="6" t="n">
        <v>365165000</v>
      </c>
    </row>
    <row r="63" spans="1:13">
      <c r="A63" s="4" t="s">
        <v>80</v>
      </c>
      <c r="B63" s="6" t="n">
        <v>547293000</v>
      </c>
      <c r="F63" s="6" t="n">
        <v>365165000</v>
      </c>
      <c r="J63" s="6" t="n">
        <v>547293000</v>
      </c>
      <c r="K63" s="6" t="n">
        <v>365165000</v>
      </c>
      <c r="L63" s="6" t="n">
        <v>401797000</v>
      </c>
    </row>
    <row r="64" spans="1:13">
      <c r="A64" s="4" t="s">
        <v>117</v>
      </c>
      <c r="B64" s="6" t="n">
        <v>547293000</v>
      </c>
      <c r="F64" s="6" t="n">
        <v>365165000</v>
      </c>
      <c r="J64" s="6" t="n">
        <v>547293000</v>
      </c>
      <c r="K64" s="6" t="n">
        <v>365165000</v>
      </c>
    </row>
    <row r="65" spans="1:13">
      <c r="A65" s="4" t="s">
        <v>120</v>
      </c>
    </row>
    <row r="66" spans="1:13">
      <c r="A66" s="3" t="s">
        <v>793</v>
      </c>
    </row>
    <row r="67" spans="1:13">
      <c r="A67" s="4" t="s">
        <v>794</v>
      </c>
      <c r="E67" s="6" t="n">
        <v>1756000</v>
      </c>
      <c r="I67" s="6" t="n">
        <v>1577000</v>
      </c>
      <c r="J67" s="6" t="n">
        <v>1756000</v>
      </c>
      <c r="K67" s="6" t="n">
        <v>1577000</v>
      </c>
      <c r="L67" s="6" t="n">
        <v>1502000</v>
      </c>
    </row>
    <row r="68" spans="1:13">
      <c r="A68" s="4" t="s">
        <v>795</v>
      </c>
      <c r="J68" s="6" t="n">
        <v>-509000</v>
      </c>
      <c r="K68" s="6" t="n">
        <v>-372000</v>
      </c>
      <c r="L68" s="6" t="n">
        <v>-302000</v>
      </c>
    </row>
    <row r="69" spans="1:13">
      <c r="A69" s="4" t="s">
        <v>796</v>
      </c>
      <c r="J69" s="6" t="n">
        <v>122000</v>
      </c>
      <c r="K69" s="6" t="n">
        <v>46000</v>
      </c>
      <c r="L69" s="6" t="n">
        <v>114000</v>
      </c>
    </row>
    <row r="70" spans="1:13">
      <c r="A70" s="4" t="s">
        <v>156</v>
      </c>
      <c r="J70" s="6" t="n">
        <v>377000</v>
      </c>
      <c r="K70" s="6" t="n">
        <v>505000</v>
      </c>
      <c r="L70" s="6" t="n">
        <v>263000</v>
      </c>
    </row>
    <row r="71" spans="1:13">
      <c r="A71" s="4" t="s">
        <v>797</v>
      </c>
      <c r="B71" s="6" t="n">
        <v>1746000</v>
      </c>
      <c r="F71" s="6" t="n">
        <v>1756000</v>
      </c>
      <c r="J71" s="6" t="n">
        <v>1746000</v>
      </c>
      <c r="K71" s="6" t="n">
        <v>1756000</v>
      </c>
      <c r="L71" s="6" t="n">
        <v>1577000</v>
      </c>
    </row>
    <row r="72" spans="1:13">
      <c r="A72" s="4" t="s">
        <v>798</v>
      </c>
      <c r="B72" s="6" t="n">
        <v>1738000</v>
      </c>
      <c r="F72" s="6" t="n">
        <v>1755000</v>
      </c>
      <c r="J72" s="6" t="n">
        <v>1738000</v>
      </c>
      <c r="K72" s="6" t="n">
        <v>1755000</v>
      </c>
      <c r="L72" s="6" t="n">
        <v>1576000</v>
      </c>
    </row>
    <row r="73" spans="1:13">
      <c r="A73" s="4" t="s">
        <v>799</v>
      </c>
      <c r="B73" s="6" t="n">
        <v>8000</v>
      </c>
      <c r="F73" s="6" t="n">
        <v>1000</v>
      </c>
      <c r="J73" s="6" t="n">
        <v>8000</v>
      </c>
      <c r="K73" s="6" t="n">
        <v>1000</v>
      </c>
      <c r="L73" s="6" t="n">
        <v>1000</v>
      </c>
    </row>
    <row r="74" spans="1:13">
      <c r="A74" s="3" t="s">
        <v>800</v>
      </c>
    </row>
    <row r="75" spans="1:13">
      <c r="A75" s="4" t="s">
        <v>801</v>
      </c>
      <c r="B75" s="6" t="n">
        <v>173960000</v>
      </c>
      <c r="F75" s="6" t="n">
        <v>164135000</v>
      </c>
      <c r="J75" s="6" t="n">
        <v>173960000</v>
      </c>
      <c r="K75" s="6" t="n">
        <v>164135000</v>
      </c>
      <c r="L75" s="6" t="n">
        <v>131667000</v>
      </c>
    </row>
    <row r="76" spans="1:13">
      <c r="A76" s="4" t="s">
        <v>802</v>
      </c>
      <c r="B76" s="6" t="n">
        <v>537000</v>
      </c>
      <c r="F76" s="6" t="n">
        <v>541000</v>
      </c>
      <c r="J76" s="6" t="n">
        <v>537000</v>
      </c>
      <c r="K76" s="6" t="n">
        <v>541000</v>
      </c>
      <c r="L76" s="6" t="n">
        <v>703000</v>
      </c>
    </row>
    <row r="77" spans="1:13">
      <c r="A77" s="4" t="s">
        <v>803</v>
      </c>
      <c r="B77" s="6" t="n">
        <v>174497000</v>
      </c>
      <c r="F77" s="6" t="n">
        <v>164676000</v>
      </c>
      <c r="J77" s="6" t="n">
        <v>174497000</v>
      </c>
      <c r="K77" s="6" t="n">
        <v>164676000</v>
      </c>
    </row>
    <row r="78" spans="1:13">
      <c r="A78" s="4" t="s">
        <v>80</v>
      </c>
      <c r="B78" s="6" t="n">
        <v>174497000</v>
      </c>
      <c r="F78" s="6" t="n">
        <v>164676000</v>
      </c>
      <c r="J78" s="6" t="n">
        <v>174497000</v>
      </c>
      <c r="K78" s="6" t="n">
        <v>164676000</v>
      </c>
      <c r="L78" s="6" t="n">
        <v>132370000</v>
      </c>
    </row>
    <row r="79" spans="1:13">
      <c r="A79" s="4" t="s">
        <v>117</v>
      </c>
      <c r="B79" s="6" t="n">
        <v>174497000</v>
      </c>
      <c r="F79" s="6" t="n">
        <v>164676000</v>
      </c>
      <c r="J79" s="6" t="n">
        <v>174497000</v>
      </c>
      <c r="K79" s="6" t="n">
        <v>164676000</v>
      </c>
    </row>
    <row r="80" spans="1:13">
      <c r="A80" s="4" t="s">
        <v>121</v>
      </c>
    </row>
    <row r="81" spans="1:13">
      <c r="A81" s="3" t="s">
        <v>793</v>
      </c>
    </row>
    <row r="82" spans="1:13">
      <c r="A82" s="4" t="s">
        <v>794</v>
      </c>
      <c r="E82" s="6" t="n">
        <v>3219000</v>
      </c>
      <c r="I82" s="6" t="n">
        <v>2822000</v>
      </c>
      <c r="J82" s="6" t="n">
        <v>3219000</v>
      </c>
      <c r="K82" s="6" t="n">
        <v>2822000</v>
      </c>
      <c r="L82" s="6" t="n">
        <v>2621000</v>
      </c>
    </row>
    <row r="83" spans="1:13">
      <c r="A83" s="4" t="s">
        <v>795</v>
      </c>
      <c r="J83" s="6" t="n">
        <v>0</v>
      </c>
      <c r="K83" s="6" t="n">
        <v>-148000</v>
      </c>
      <c r="L83" s="6" t="n">
        <v>-207000</v>
      </c>
    </row>
    <row r="84" spans="1:13">
      <c r="A84" s="4" t="s">
        <v>796</v>
      </c>
      <c r="J84" s="6" t="n">
        <v>142000</v>
      </c>
      <c r="K84" s="6" t="n">
        <v>12000</v>
      </c>
      <c r="L84" s="6" t="n">
        <v>31000</v>
      </c>
    </row>
    <row r="85" spans="1:13">
      <c r="A85" s="4" t="s">
        <v>156</v>
      </c>
      <c r="J85" s="6" t="n">
        <v>79000</v>
      </c>
      <c r="K85" s="6" t="n">
        <v>533000</v>
      </c>
      <c r="L85" s="6" t="n">
        <v>377000</v>
      </c>
    </row>
    <row r="86" spans="1:13">
      <c r="A86" s="4" t="s">
        <v>797</v>
      </c>
      <c r="B86" s="6" t="n">
        <v>3440000</v>
      </c>
      <c r="F86" s="6" t="n">
        <v>3219000</v>
      </c>
      <c r="J86" s="6" t="n">
        <v>3440000</v>
      </c>
      <c r="K86" s="6" t="n">
        <v>3219000</v>
      </c>
      <c r="L86" s="6" t="n">
        <v>2822000</v>
      </c>
    </row>
    <row r="87" spans="1:13">
      <c r="A87" s="4" t="s">
        <v>798</v>
      </c>
      <c r="B87" s="6" t="n">
        <v>2803000</v>
      </c>
      <c r="F87" s="6" t="n">
        <v>2357000</v>
      </c>
      <c r="J87" s="6" t="n">
        <v>2803000</v>
      </c>
      <c r="K87" s="6" t="n">
        <v>2357000</v>
      </c>
      <c r="L87" s="6" t="n">
        <v>1815000</v>
      </c>
    </row>
    <row r="88" spans="1:13">
      <c r="A88" s="4" t="s">
        <v>799</v>
      </c>
      <c r="B88" s="6" t="n">
        <v>637000</v>
      </c>
      <c r="F88" s="6" t="n">
        <v>862000</v>
      </c>
      <c r="J88" s="6" t="n">
        <v>637000</v>
      </c>
      <c r="K88" s="6" t="n">
        <v>862000</v>
      </c>
      <c r="L88" s="6" t="n">
        <v>1007000</v>
      </c>
    </row>
    <row r="89" spans="1:13">
      <c r="A89" s="3" t="s">
        <v>800</v>
      </c>
    </row>
    <row r="90" spans="1:13">
      <c r="A90" s="4" t="s">
        <v>801</v>
      </c>
      <c r="B90" s="6" t="n">
        <v>1571848000</v>
      </c>
      <c r="F90" s="6" t="n">
        <v>906959000</v>
      </c>
      <c r="J90" s="6" t="n">
        <v>1571848000</v>
      </c>
      <c r="K90" s="6" t="n">
        <v>906959000</v>
      </c>
      <c r="L90" s="6" t="n">
        <v>733809000</v>
      </c>
    </row>
    <row r="91" spans="1:13">
      <c r="A91" s="4" t="s">
        <v>802</v>
      </c>
      <c r="B91" s="6" t="n">
        <v>11228000</v>
      </c>
      <c r="F91" s="6" t="n">
        <v>12706000</v>
      </c>
      <c r="J91" s="6" t="n">
        <v>11228000</v>
      </c>
      <c r="K91" s="6" t="n">
        <v>12706000</v>
      </c>
      <c r="L91" s="6" t="n">
        <v>13684000</v>
      </c>
    </row>
    <row r="92" spans="1:13">
      <c r="A92" s="4" t="s">
        <v>80</v>
      </c>
      <c r="B92" s="6" t="n">
        <v>1590569000</v>
      </c>
      <c r="F92" s="6" t="n">
        <v>923294000</v>
      </c>
      <c r="J92" s="6" t="n">
        <v>1590569000</v>
      </c>
      <c r="K92" s="6" t="n">
        <v>923294000</v>
      </c>
      <c r="L92" s="6" t="n">
        <v>754329000</v>
      </c>
    </row>
    <row r="93" spans="1:13">
      <c r="A93" s="4" t="s">
        <v>117</v>
      </c>
      <c r="B93" s="6" t="n">
        <v>1590569000</v>
      </c>
      <c r="F93" s="6" t="n">
        <v>923294000</v>
      </c>
      <c r="J93" s="6" t="n">
        <v>1590569000</v>
      </c>
      <c r="K93" s="6" t="n">
        <v>923294000</v>
      </c>
    </row>
    <row r="94" spans="1:13">
      <c r="A94" s="4" t="s">
        <v>807</v>
      </c>
    </row>
    <row r="95" spans="1:13">
      <c r="A95" s="3" t="s">
        <v>793</v>
      </c>
    </row>
    <row r="96" spans="1:13">
      <c r="A96" s="4" t="s">
        <v>794</v>
      </c>
      <c r="E96" s="6" t="n">
        <v>5608000</v>
      </c>
      <c r="I96" s="6" t="n">
        <v>5390000</v>
      </c>
      <c r="J96" s="6" t="n">
        <v>5608000</v>
      </c>
      <c r="K96" s="6" t="n">
        <v>5390000</v>
      </c>
      <c r="L96" s="6" t="n">
        <v>5238000</v>
      </c>
    </row>
    <row r="97" spans="1:13">
      <c r="A97" s="4" t="s">
        <v>795</v>
      </c>
      <c r="J97" s="6" t="n">
        <v>-240000</v>
      </c>
      <c r="K97" s="6" t="n">
        <v>-293000</v>
      </c>
      <c r="L97" s="6" t="n">
        <v>-276000</v>
      </c>
    </row>
    <row r="98" spans="1:13">
      <c r="A98" s="4" t="s">
        <v>796</v>
      </c>
      <c r="J98" s="6" t="n">
        <v>318000</v>
      </c>
      <c r="K98" s="6" t="n">
        <v>156000</v>
      </c>
      <c r="L98" s="6" t="n">
        <v>198000</v>
      </c>
    </row>
    <row r="99" spans="1:13">
      <c r="A99" s="4" t="s">
        <v>156</v>
      </c>
      <c r="J99" s="6" t="n">
        <v>-110000</v>
      </c>
      <c r="K99" s="6" t="n">
        <v>355000</v>
      </c>
      <c r="L99" s="6" t="n">
        <v>230000</v>
      </c>
    </row>
    <row r="100" spans="1:13">
      <c r="A100" s="4" t="s">
        <v>797</v>
      </c>
      <c r="B100" s="6" t="n">
        <v>5576000</v>
      </c>
      <c r="F100" s="6" t="n">
        <v>5608000</v>
      </c>
      <c r="J100" s="6" t="n">
        <v>5576000</v>
      </c>
      <c r="K100" s="6" t="n">
        <v>5608000</v>
      </c>
      <c r="L100" s="6" t="n">
        <v>5390000</v>
      </c>
    </row>
    <row r="101" spans="1:13">
      <c r="A101" s="4" t="s">
        <v>798</v>
      </c>
      <c r="B101" s="6" t="n">
        <v>5420000</v>
      </c>
      <c r="F101" s="6" t="n">
        <v>5444000</v>
      </c>
      <c r="J101" s="6" t="n">
        <v>5420000</v>
      </c>
      <c r="K101" s="6" t="n">
        <v>5444000</v>
      </c>
      <c r="L101" s="6" t="n">
        <v>5125000</v>
      </c>
    </row>
    <row r="102" spans="1:13">
      <c r="A102" s="4" t="s">
        <v>799</v>
      </c>
      <c r="B102" s="6" t="n">
        <v>156000</v>
      </c>
      <c r="F102" s="6" t="n">
        <v>164000</v>
      </c>
      <c r="J102" s="6" t="n">
        <v>156000</v>
      </c>
      <c r="K102" s="6" t="n">
        <v>164000</v>
      </c>
      <c r="L102" s="6" t="n">
        <v>265000</v>
      </c>
    </row>
    <row r="103" spans="1:13">
      <c r="A103" s="3" t="s">
        <v>800</v>
      </c>
    </row>
    <row r="104" spans="1:13">
      <c r="A104" s="4" t="s">
        <v>801</v>
      </c>
      <c r="B104" s="6" t="n">
        <v>1127963000</v>
      </c>
      <c r="F104" s="6" t="n">
        <v>1085961000</v>
      </c>
      <c r="J104" s="6" t="n">
        <v>1127963000</v>
      </c>
      <c r="K104" s="6" t="n">
        <v>1085961000</v>
      </c>
      <c r="L104" s="6" t="n">
        <v>1045053000</v>
      </c>
    </row>
    <row r="105" spans="1:13">
      <c r="A105" s="4" t="s">
        <v>802</v>
      </c>
      <c r="B105" s="6" t="n">
        <v>4948000</v>
      </c>
      <c r="F105" s="6" t="n">
        <v>5948000</v>
      </c>
      <c r="J105" s="6" t="n">
        <v>4948000</v>
      </c>
      <c r="K105" s="6" t="n">
        <v>5948000</v>
      </c>
      <c r="L105" s="6" t="n">
        <v>6826000</v>
      </c>
    </row>
    <row r="106" spans="1:13">
      <c r="A106" s="4" t="s">
        <v>80</v>
      </c>
      <c r="B106" s="6" t="n">
        <v>1133798000</v>
      </c>
      <c r="F106" s="6" t="n">
        <v>1092084000</v>
      </c>
      <c r="J106" s="6" t="n">
        <v>1133798000</v>
      </c>
      <c r="K106" s="6" t="n">
        <v>1092084000</v>
      </c>
      <c r="L106" s="6" t="n">
        <v>1052088000</v>
      </c>
    </row>
    <row r="107" spans="1:13">
      <c r="A107" s="4" t="s">
        <v>124</v>
      </c>
    </row>
    <row r="108" spans="1:13">
      <c r="A108" s="3" t="s">
        <v>793</v>
      </c>
    </row>
    <row r="109" spans="1:13">
      <c r="A109" s="4" t="s">
        <v>794</v>
      </c>
      <c r="E109" s="5" t="n">
        <v>422000</v>
      </c>
      <c r="I109" s="5" t="n">
        <v>447000</v>
      </c>
      <c r="J109" s="6" t="n">
        <v>422000</v>
      </c>
      <c r="K109" s="6" t="n">
        <v>447000</v>
      </c>
      <c r="L109" s="6" t="n">
        <v>393000</v>
      </c>
    </row>
    <row r="110" spans="1:13">
      <c r="A110" s="4" t="s">
        <v>795</v>
      </c>
      <c r="J110" s="6" t="n">
        <v>-1598000</v>
      </c>
      <c r="K110" s="6" t="n">
        <v>-1347000</v>
      </c>
      <c r="L110" s="6" t="n">
        <v>-1494000</v>
      </c>
    </row>
    <row r="111" spans="1:13">
      <c r="A111" s="4" t="s">
        <v>796</v>
      </c>
      <c r="J111" s="6" t="n">
        <v>787000</v>
      </c>
      <c r="K111" s="6" t="n">
        <v>888000</v>
      </c>
      <c r="L111" s="6" t="n">
        <v>993000</v>
      </c>
    </row>
    <row r="112" spans="1:13">
      <c r="A112" s="4" t="s">
        <v>156</v>
      </c>
      <c r="J112" s="6" t="n">
        <v>785000</v>
      </c>
      <c r="K112" s="6" t="n">
        <v>434000</v>
      </c>
      <c r="L112" s="6" t="n">
        <v>555000</v>
      </c>
    </row>
    <row r="113" spans="1:13">
      <c r="A113" s="4" t="s">
        <v>797</v>
      </c>
      <c r="B113" s="6" t="n">
        <v>396000</v>
      </c>
      <c r="F113" s="6" t="n">
        <v>422000</v>
      </c>
      <c r="J113" s="6" t="n">
        <v>396000</v>
      </c>
      <c r="K113" s="6" t="n">
        <v>422000</v>
      </c>
      <c r="L113" s="6" t="n">
        <v>447000</v>
      </c>
    </row>
    <row r="114" spans="1:13">
      <c r="A114" s="4" t="s">
        <v>798</v>
      </c>
      <c r="B114" s="6" t="n">
        <v>391000</v>
      </c>
      <c r="F114" s="6" t="n">
        <v>414000</v>
      </c>
      <c r="J114" s="6" t="n">
        <v>391000</v>
      </c>
      <c r="K114" s="6" t="n">
        <v>414000</v>
      </c>
      <c r="L114" s="6" t="n">
        <v>430000</v>
      </c>
    </row>
    <row r="115" spans="1:13">
      <c r="A115" s="4" t="s">
        <v>799</v>
      </c>
      <c r="B115" s="6" t="n">
        <v>5000</v>
      </c>
      <c r="F115" s="6" t="n">
        <v>8000</v>
      </c>
      <c r="J115" s="6" t="n">
        <v>5000</v>
      </c>
      <c r="K115" s="6" t="n">
        <v>8000</v>
      </c>
      <c r="L115" s="6" t="n">
        <v>17000</v>
      </c>
    </row>
    <row r="116" spans="1:13">
      <c r="A116" s="3" t="s">
        <v>800</v>
      </c>
    </row>
    <row r="117" spans="1:13">
      <c r="A117" s="4" t="s">
        <v>801</v>
      </c>
      <c r="B117" s="6" t="n">
        <v>29663000</v>
      </c>
      <c r="F117" s="6" t="n">
        <v>15901000</v>
      </c>
      <c r="J117" s="6" t="n">
        <v>29663000</v>
      </c>
      <c r="K117" s="6" t="n">
        <v>15901000</v>
      </c>
      <c r="L117" s="6" t="n">
        <v>9573000</v>
      </c>
    </row>
    <row r="118" spans="1:13">
      <c r="A118" s="4" t="s">
        <v>802</v>
      </c>
      <c r="B118" s="6" t="n">
        <v>122000</v>
      </c>
      <c r="F118" s="6" t="n">
        <v>197000</v>
      </c>
      <c r="J118" s="6" t="n">
        <v>122000</v>
      </c>
      <c r="K118" s="6" t="n">
        <v>197000</v>
      </c>
      <c r="L118" s="6" t="n">
        <v>307000</v>
      </c>
    </row>
    <row r="119" spans="1:13">
      <c r="A119" s="4" t="s">
        <v>80</v>
      </c>
      <c r="B119" s="6" t="n">
        <v>30087000</v>
      </c>
      <c r="F119" s="6" t="n">
        <v>16098000</v>
      </c>
      <c r="J119" s="6" t="n">
        <v>30087000</v>
      </c>
      <c r="K119" s="6" t="n">
        <v>16098000</v>
      </c>
      <c r="L119" s="6" t="n">
        <v>9880000</v>
      </c>
    </row>
    <row r="120" spans="1:13">
      <c r="A120" s="4" t="s">
        <v>117</v>
      </c>
      <c r="B120" s="6" t="n">
        <v>30087000</v>
      </c>
      <c r="F120" s="6" t="n">
        <v>16098000</v>
      </c>
      <c r="J120" s="6" t="n">
        <v>30087000</v>
      </c>
      <c r="K120" s="6" t="n">
        <v>16098000</v>
      </c>
    </row>
    <row r="121" spans="1:13">
      <c r="A121" s="4" t="s">
        <v>808</v>
      </c>
    </row>
    <row r="122" spans="1:13">
      <c r="A122" s="3" t="s">
        <v>800</v>
      </c>
    </row>
    <row r="123" spans="1:13">
      <c r="A123" s="4" t="s">
        <v>803</v>
      </c>
      <c r="B123" s="6" t="n">
        <v>14856000</v>
      </c>
      <c r="F123" s="6" t="n">
        <v>8795000</v>
      </c>
      <c r="J123" s="6" t="n">
        <v>14856000</v>
      </c>
      <c r="K123" s="6" t="n">
        <v>8795000</v>
      </c>
      <c r="L123" s="6" t="n">
        <v>13023000</v>
      </c>
    </row>
    <row r="124" spans="1:13">
      <c r="A124" s="4" t="s">
        <v>809</v>
      </c>
    </row>
    <row r="125" spans="1:13">
      <c r="A125" s="3" t="s">
        <v>800</v>
      </c>
    </row>
    <row r="126" spans="1:13">
      <c r="A126" s="4" t="s">
        <v>803</v>
      </c>
      <c r="B126" s="6" t="n">
        <v>0</v>
      </c>
      <c r="F126" s="6" t="n">
        <v>0</v>
      </c>
      <c r="J126" s="6" t="n">
        <v>0</v>
      </c>
      <c r="K126" s="6" t="n">
        <v>0</v>
      </c>
      <c r="L126" s="6" t="n">
        <v>0</v>
      </c>
    </row>
    <row r="127" spans="1:13">
      <c r="A127" s="4" t="s">
        <v>810</v>
      </c>
    </row>
    <row r="128" spans="1:13">
      <c r="A128" s="3" t="s">
        <v>800</v>
      </c>
    </row>
    <row r="129" spans="1:13">
      <c r="A129" s="4" t="s">
        <v>803</v>
      </c>
      <c r="B129" s="6" t="n">
        <v>6174000</v>
      </c>
      <c r="F129" s="6" t="n">
        <v>4991000</v>
      </c>
      <c r="J129" s="6" t="n">
        <v>6174000</v>
      </c>
      <c r="K129" s="6" t="n">
        <v>4991000</v>
      </c>
      <c r="L129" s="6" t="n">
        <v>5978000</v>
      </c>
    </row>
    <row r="130" spans="1:13">
      <c r="A130" s="4" t="s">
        <v>811</v>
      </c>
    </row>
    <row r="131" spans="1:13">
      <c r="A131" s="3" t="s">
        <v>800</v>
      </c>
    </row>
    <row r="132" spans="1:13">
      <c r="A132" s="4" t="s">
        <v>803</v>
      </c>
      <c r="B132" s="6" t="n">
        <v>0</v>
      </c>
      <c r="F132" s="6" t="n">
        <v>0</v>
      </c>
      <c r="J132" s="6" t="n">
        <v>0</v>
      </c>
      <c r="K132" s="6" t="n">
        <v>0</v>
      </c>
      <c r="L132" s="6" t="n">
        <v>0</v>
      </c>
    </row>
    <row r="133" spans="1:13">
      <c r="A133" s="4" t="s">
        <v>812</v>
      </c>
    </row>
    <row r="134" spans="1:13">
      <c r="A134" s="3" t="s">
        <v>800</v>
      </c>
    </row>
    <row r="135" spans="1:13">
      <c r="A135" s="4" t="s">
        <v>803</v>
      </c>
      <c r="B135" s="6" t="n">
        <v>0</v>
      </c>
      <c r="F135" s="6" t="n">
        <v>0</v>
      </c>
      <c r="J135" s="6" t="n">
        <v>0</v>
      </c>
      <c r="K135" s="6" t="n">
        <v>0</v>
      </c>
      <c r="L135" s="6" t="n">
        <v>0</v>
      </c>
    </row>
    <row r="136" spans="1:13">
      <c r="A136" s="4" t="s">
        <v>813</v>
      </c>
    </row>
    <row r="137" spans="1:13">
      <c r="A137" s="3" t="s">
        <v>800</v>
      </c>
    </row>
    <row r="138" spans="1:13">
      <c r="A138" s="4" t="s">
        <v>803</v>
      </c>
      <c r="B138" s="6" t="n">
        <v>7493000</v>
      </c>
      <c r="F138" s="6" t="n">
        <v>3629000</v>
      </c>
      <c r="J138" s="6" t="n">
        <v>7493000</v>
      </c>
      <c r="K138" s="6" t="n">
        <v>3629000</v>
      </c>
      <c r="L138" s="6" t="n">
        <v>6836000</v>
      </c>
    </row>
    <row r="139" spans="1:13">
      <c r="A139" s="4" t="s">
        <v>814</v>
      </c>
    </row>
    <row r="140" spans="1:13">
      <c r="A140" s="3" t="s">
        <v>800</v>
      </c>
    </row>
    <row r="141" spans="1:13">
      <c r="A141" s="4" t="s">
        <v>803</v>
      </c>
      <c r="B141" s="6" t="n">
        <v>887000</v>
      </c>
      <c r="F141" s="6" t="n">
        <v>175000</v>
      </c>
      <c r="J141" s="6" t="n">
        <v>887000</v>
      </c>
      <c r="K141" s="6" t="n">
        <v>175000</v>
      </c>
      <c r="L141" s="6" t="n">
        <v>209000</v>
      </c>
    </row>
    <row r="142" spans="1:13">
      <c r="A142" s="4" t="s">
        <v>815</v>
      </c>
    </row>
    <row r="143" spans="1:13">
      <c r="A143" s="3" t="s">
        <v>800</v>
      </c>
    </row>
    <row r="144" spans="1:13">
      <c r="A144" s="4" t="s">
        <v>803</v>
      </c>
      <c r="B144" s="5" t="n">
        <v>302000</v>
      </c>
      <c r="F144" s="5" t="n">
        <v>0</v>
      </c>
      <c r="J144" s="5" t="n">
        <v>302000</v>
      </c>
      <c r="K144" s="5" t="n">
        <v>0</v>
      </c>
      <c r="L144" s="5" t="n">
        <v>0</v>
      </c>
    </row>
    <row r="145" spans="1:13"/>
    <row r="146" spans="1:13">
      <c r="A146" s="4" t="s">
        <v>199</v>
      </c>
      <c r="B146" s="4" t="s">
        <v>816</v>
      </c>
    </row>
  </sheetData>
  <mergeCells count="6">
    <mergeCell ref="A1:A2"/>
    <mergeCell ref="B1:I1"/>
    <mergeCell ref="J1:M1"/>
    <mergeCell ref="L2:M2"/>
    <mergeCell ref="A145:M145"/>
    <mergeCell ref="B146:M1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8</v>
      </c>
    </row>
    <row r="2" spans="1:3">
      <c r="A2" s="3" t="s">
        <v>818</v>
      </c>
    </row>
    <row r="3" spans="1:3">
      <c r="A3" s="4" t="s">
        <v>803</v>
      </c>
      <c r="B3" s="5" t="n">
        <v>6119185</v>
      </c>
      <c r="C3" s="5" t="n">
        <v>4874718</v>
      </c>
    </row>
    <row r="4" spans="1:3">
      <c r="A4" s="4" t="s">
        <v>805</v>
      </c>
    </row>
    <row r="5" spans="1:3">
      <c r="A5" s="3" t="s">
        <v>818</v>
      </c>
    </row>
    <row r="6" spans="1:3">
      <c r="A6" s="4" t="s">
        <v>803</v>
      </c>
      <c r="B6" s="6" t="n">
        <v>1395036</v>
      </c>
      <c r="C6" s="6" t="n">
        <v>1093629</v>
      </c>
    </row>
    <row r="7" spans="1:3">
      <c r="A7" s="4" t="s">
        <v>118</v>
      </c>
    </row>
    <row r="8" spans="1:3">
      <c r="A8" s="3" t="s">
        <v>818</v>
      </c>
    </row>
    <row r="9" spans="1:3">
      <c r="A9" s="4" t="s">
        <v>803</v>
      </c>
      <c r="B9" s="6" t="n">
        <v>4002359</v>
      </c>
      <c r="C9" s="6" t="n">
        <v>3251248</v>
      </c>
    </row>
    <row r="10" spans="1:3">
      <c r="A10" s="4" t="s">
        <v>119</v>
      </c>
    </row>
    <row r="11" spans="1:3">
      <c r="A11" s="3" t="s">
        <v>818</v>
      </c>
    </row>
    <row r="12" spans="1:3">
      <c r="A12" s="4" t="s">
        <v>803</v>
      </c>
      <c r="B12" s="6" t="n">
        <v>547293</v>
      </c>
      <c r="C12" s="6" t="n">
        <v>365165</v>
      </c>
    </row>
    <row r="13" spans="1:3">
      <c r="A13" s="4" t="s">
        <v>120</v>
      </c>
    </row>
    <row r="14" spans="1:3">
      <c r="A14" s="3" t="s">
        <v>818</v>
      </c>
    </row>
    <row r="15" spans="1:3">
      <c r="A15" s="4" t="s">
        <v>803</v>
      </c>
      <c r="B15" s="6" t="n">
        <v>174497</v>
      </c>
      <c r="C15" s="6" t="n">
        <v>164676</v>
      </c>
    </row>
    <row r="16" spans="1:3">
      <c r="A16" s="4" t="s">
        <v>819</v>
      </c>
    </row>
    <row r="17" spans="1:3">
      <c r="A17" s="3" t="s">
        <v>818</v>
      </c>
    </row>
    <row r="18" spans="1:3">
      <c r="A18" s="4" t="s">
        <v>803</v>
      </c>
      <c r="B18" s="6" t="n">
        <v>5848531</v>
      </c>
      <c r="C18" s="6" t="n">
        <v>4695094</v>
      </c>
    </row>
    <row r="19" spans="1:3">
      <c r="A19" s="4" t="s">
        <v>820</v>
      </c>
    </row>
    <row r="20" spans="1:3">
      <c r="A20" s="3" t="s">
        <v>818</v>
      </c>
    </row>
    <row r="21" spans="1:3">
      <c r="A21" s="4" t="s">
        <v>803</v>
      </c>
      <c r="B21" s="6" t="n">
        <v>1274155</v>
      </c>
      <c r="C21" s="6" t="n">
        <v>1014370</v>
      </c>
    </row>
    <row r="22" spans="1:3">
      <c r="A22" s="4" t="s">
        <v>821</v>
      </c>
    </row>
    <row r="23" spans="1:3">
      <c r="A23" s="3" t="s">
        <v>818</v>
      </c>
    </row>
    <row r="24" spans="1:3">
      <c r="A24" s="4" t="s">
        <v>803</v>
      </c>
      <c r="B24" s="6" t="n">
        <v>3860555</v>
      </c>
      <c r="C24" s="6" t="n">
        <v>3156989</v>
      </c>
    </row>
    <row r="25" spans="1:3">
      <c r="A25" s="4" t="s">
        <v>822</v>
      </c>
    </row>
    <row r="26" spans="1:3">
      <c r="A26" s="3" t="s">
        <v>818</v>
      </c>
    </row>
    <row r="27" spans="1:3">
      <c r="A27" s="4" t="s">
        <v>803</v>
      </c>
      <c r="B27" s="6" t="n">
        <v>542608</v>
      </c>
      <c r="C27" s="6" t="n">
        <v>361884</v>
      </c>
    </row>
    <row r="28" spans="1:3">
      <c r="A28" s="4" t="s">
        <v>823</v>
      </c>
    </row>
    <row r="29" spans="1:3">
      <c r="A29" s="3" t="s">
        <v>818</v>
      </c>
    </row>
    <row r="30" spans="1:3">
      <c r="A30" s="4" t="s">
        <v>803</v>
      </c>
      <c r="B30" s="6" t="n">
        <v>171213</v>
      </c>
      <c r="C30" s="6" t="n">
        <v>161851</v>
      </c>
    </row>
    <row r="31" spans="1:3">
      <c r="A31" s="4" t="s">
        <v>824</v>
      </c>
    </row>
    <row r="32" spans="1:3">
      <c r="A32" s="3" t="s">
        <v>818</v>
      </c>
    </row>
    <row r="33" spans="1:3">
      <c r="A33" s="4" t="s">
        <v>803</v>
      </c>
      <c r="B33" s="6" t="n">
        <v>164416</v>
      </c>
      <c r="C33" s="6" t="n">
        <v>74886</v>
      </c>
    </row>
    <row r="34" spans="1:3">
      <c r="A34" s="4" t="s">
        <v>825</v>
      </c>
    </row>
    <row r="35" spans="1:3">
      <c r="A35" s="3" t="s">
        <v>818</v>
      </c>
    </row>
    <row r="36" spans="1:3">
      <c r="A36" s="4" t="s">
        <v>803</v>
      </c>
      <c r="B36" s="6" t="n">
        <v>63485</v>
      </c>
      <c r="C36" s="6" t="n">
        <v>16860</v>
      </c>
    </row>
    <row r="37" spans="1:3">
      <c r="A37" s="4" t="s">
        <v>826</v>
      </c>
    </row>
    <row r="38" spans="1:3">
      <c r="A38" s="3" t="s">
        <v>818</v>
      </c>
    </row>
    <row r="39" spans="1:3">
      <c r="A39" s="4" t="s">
        <v>803</v>
      </c>
      <c r="B39" s="6" t="n">
        <v>97268</v>
      </c>
      <c r="C39" s="6" t="n">
        <v>56840</v>
      </c>
    </row>
    <row r="40" spans="1:3">
      <c r="A40" s="4" t="s">
        <v>827</v>
      </c>
    </row>
    <row r="41" spans="1:3">
      <c r="A41" s="3" t="s">
        <v>818</v>
      </c>
    </row>
    <row r="42" spans="1:3">
      <c r="A42" s="4" t="s">
        <v>803</v>
      </c>
      <c r="B42" s="6" t="n">
        <v>2247</v>
      </c>
      <c r="C42" s="6" t="n">
        <v>298</v>
      </c>
    </row>
    <row r="43" spans="1:3">
      <c r="A43" s="4" t="s">
        <v>828</v>
      </c>
    </row>
    <row r="44" spans="1:3">
      <c r="A44" s="3" t="s">
        <v>818</v>
      </c>
    </row>
    <row r="45" spans="1:3">
      <c r="A45" s="4" t="s">
        <v>803</v>
      </c>
      <c r="B45" s="6" t="n">
        <v>1416</v>
      </c>
      <c r="C45" s="6" t="n">
        <v>888</v>
      </c>
    </row>
    <row r="46" spans="1:3">
      <c r="A46" s="4" t="s">
        <v>829</v>
      </c>
    </row>
    <row r="47" spans="1:3">
      <c r="A47" s="3" t="s">
        <v>818</v>
      </c>
    </row>
    <row r="48" spans="1:3">
      <c r="A48" s="4" t="s">
        <v>803</v>
      </c>
      <c r="B48" s="6" t="n">
        <v>106238</v>
      </c>
      <c r="C48" s="6" t="n">
        <v>101248</v>
      </c>
    </row>
    <row r="49" spans="1:3">
      <c r="A49" s="4" t="s">
        <v>830</v>
      </c>
    </row>
    <row r="50" spans="1:3">
      <c r="A50" s="3" t="s">
        <v>818</v>
      </c>
    </row>
    <row r="51" spans="1:3">
      <c r="A51" s="4" t="s">
        <v>803</v>
      </c>
      <c r="B51" s="6" t="n">
        <v>57396</v>
      </c>
      <c r="C51" s="6" t="n">
        <v>58909</v>
      </c>
    </row>
    <row r="52" spans="1:3">
      <c r="A52" s="4" t="s">
        <v>831</v>
      </c>
    </row>
    <row r="53" spans="1:3">
      <c r="A53" s="3" t="s">
        <v>818</v>
      </c>
    </row>
    <row r="54" spans="1:3">
      <c r="A54" s="4" t="s">
        <v>803</v>
      </c>
      <c r="B54" s="6" t="n">
        <v>44536</v>
      </c>
      <c r="C54" s="6" t="n">
        <v>37419</v>
      </c>
    </row>
    <row r="55" spans="1:3">
      <c r="A55" s="4" t="s">
        <v>832</v>
      </c>
    </row>
    <row r="56" spans="1:3">
      <c r="A56" s="3" t="s">
        <v>818</v>
      </c>
    </row>
    <row r="57" spans="1:3">
      <c r="A57" s="4" t="s">
        <v>803</v>
      </c>
      <c r="B57" s="6" t="n">
        <v>2438</v>
      </c>
      <c r="C57" s="6" t="n">
        <v>2983</v>
      </c>
    </row>
    <row r="58" spans="1:3">
      <c r="A58" s="4" t="s">
        <v>833</v>
      </c>
    </row>
    <row r="59" spans="1:3">
      <c r="A59" s="3" t="s">
        <v>818</v>
      </c>
    </row>
    <row r="60" spans="1:3">
      <c r="A60" s="4" t="s">
        <v>803</v>
      </c>
      <c r="B60" s="6" t="n">
        <v>1868</v>
      </c>
      <c r="C60" s="6" t="n">
        <v>1937</v>
      </c>
    </row>
    <row r="61" spans="1:3">
      <c r="A61" s="4" t="s">
        <v>834</v>
      </c>
    </row>
    <row r="62" spans="1:3">
      <c r="A62" s="3" t="s">
        <v>818</v>
      </c>
    </row>
    <row r="63" spans="1:3">
      <c r="A63" s="4" t="s">
        <v>803</v>
      </c>
      <c r="B63" s="6" t="n">
        <v>0</v>
      </c>
      <c r="C63" s="6" t="n">
        <v>3490</v>
      </c>
    </row>
    <row r="64" spans="1:3">
      <c r="A64" s="4" t="s">
        <v>835</v>
      </c>
    </row>
    <row r="65" spans="1:3">
      <c r="A65" s="3" t="s">
        <v>818</v>
      </c>
    </row>
    <row r="66" spans="1:3">
      <c r="A66" s="4" t="s">
        <v>803</v>
      </c>
      <c r="B66" s="6" t="n">
        <v>0</v>
      </c>
      <c r="C66" s="6" t="n">
        <v>3490</v>
      </c>
    </row>
    <row r="67" spans="1:3">
      <c r="A67" s="4" t="s">
        <v>836</v>
      </c>
    </row>
    <row r="68" spans="1:3">
      <c r="A68" s="3" t="s">
        <v>818</v>
      </c>
    </row>
    <row r="69" spans="1:3">
      <c r="A69" s="4" t="s">
        <v>803</v>
      </c>
      <c r="B69" s="6" t="n">
        <v>0</v>
      </c>
      <c r="C69" s="6" t="n">
        <v>0</v>
      </c>
    </row>
    <row r="70" spans="1:3">
      <c r="A70" s="4" t="s">
        <v>837</v>
      </c>
    </row>
    <row r="71" spans="1:3">
      <c r="A71" s="3" t="s">
        <v>818</v>
      </c>
    </row>
    <row r="72" spans="1:3">
      <c r="A72" s="4" t="s">
        <v>803</v>
      </c>
      <c r="B72" s="6" t="n">
        <v>0</v>
      </c>
      <c r="C72" s="6" t="n">
        <v>0</v>
      </c>
    </row>
    <row r="73" spans="1:3">
      <c r="A73" s="4" t="s">
        <v>838</v>
      </c>
    </row>
    <row r="74" spans="1:3">
      <c r="A74" s="3" t="s">
        <v>818</v>
      </c>
    </row>
    <row r="75" spans="1:3">
      <c r="A75" s="4" t="s">
        <v>803</v>
      </c>
      <c r="B75" s="6" t="n">
        <v>0</v>
      </c>
      <c r="C75" s="6" t="n">
        <v>0</v>
      </c>
    </row>
    <row r="76" spans="1:3">
      <c r="A76" s="4" t="s">
        <v>839</v>
      </c>
    </row>
    <row r="77" spans="1:3">
      <c r="A77" s="3" t="s">
        <v>818</v>
      </c>
    </row>
    <row r="78" spans="1:3">
      <c r="A78" s="4" t="s">
        <v>803</v>
      </c>
      <c r="B78" s="6" t="n">
        <v>0</v>
      </c>
      <c r="C78" s="6" t="n">
        <v>0</v>
      </c>
    </row>
    <row r="79" spans="1:3">
      <c r="A79" s="4" t="s">
        <v>840</v>
      </c>
    </row>
    <row r="80" spans="1:3">
      <c r="A80" s="3" t="s">
        <v>818</v>
      </c>
    </row>
    <row r="81" spans="1:3">
      <c r="A81" s="4" t="s">
        <v>803</v>
      </c>
      <c r="B81" s="6" t="n">
        <v>0</v>
      </c>
      <c r="C81" s="6" t="n">
        <v>0</v>
      </c>
    </row>
    <row r="82" spans="1:3">
      <c r="A82" s="4" t="s">
        <v>841</v>
      </c>
    </row>
    <row r="83" spans="1:3">
      <c r="A83" s="3" t="s">
        <v>818</v>
      </c>
    </row>
    <row r="84" spans="1:3">
      <c r="A84" s="4" t="s">
        <v>803</v>
      </c>
      <c r="B84" s="6" t="n">
        <v>0</v>
      </c>
      <c r="C84" s="6" t="n">
        <v>0</v>
      </c>
    </row>
    <row r="85" spans="1:3">
      <c r="A85" s="4" t="s">
        <v>842</v>
      </c>
    </row>
    <row r="86" spans="1:3">
      <c r="A86" s="3" t="s">
        <v>818</v>
      </c>
    </row>
    <row r="87" spans="1:3">
      <c r="A87" s="4" t="s">
        <v>803</v>
      </c>
      <c r="B87" s="6" t="n">
        <v>0</v>
      </c>
      <c r="C87" s="6" t="n">
        <v>0</v>
      </c>
    </row>
    <row r="88" spans="1:3">
      <c r="A88" s="4" t="s">
        <v>843</v>
      </c>
    </row>
    <row r="89" spans="1:3">
      <c r="A89" s="3" t="s">
        <v>818</v>
      </c>
    </row>
    <row r="90" spans="1:3">
      <c r="A90" s="4" t="s">
        <v>803</v>
      </c>
      <c r="B90" s="5" t="n">
        <v>0</v>
      </c>
      <c r="C9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9</v>
      </c>
      <c r="B1" s="2" t="s">
        <v>1</v>
      </c>
    </row>
    <row r="2" spans="1:4">
      <c r="B2" s="2" t="s">
        <v>240</v>
      </c>
      <c r="C2" s="2" t="s">
        <v>241</v>
      </c>
      <c r="D2" s="2" t="s">
        <v>242</v>
      </c>
    </row>
    <row r="3" spans="1:4">
      <c r="A3" s="3" t="s">
        <v>243</v>
      </c>
    </row>
    <row r="4" spans="1:4">
      <c r="A4" s="4" t="s">
        <v>194</v>
      </c>
      <c r="B4" s="5" t="n">
        <v>165175000</v>
      </c>
      <c r="C4" s="5" t="n">
        <v>121622000</v>
      </c>
      <c r="D4" s="5" t="n">
        <v>87204000</v>
      </c>
    </row>
    <row r="5" spans="1:4">
      <c r="A5" s="3" t="s">
        <v>244</v>
      </c>
    </row>
    <row r="6" spans="1:4">
      <c r="A6" s="4" t="s">
        <v>245</v>
      </c>
      <c r="B6" s="6" t="n">
        <v>19439000</v>
      </c>
      <c r="C6" s="6" t="n">
        <v>15629000</v>
      </c>
      <c r="D6" s="6" t="n">
        <v>15760000</v>
      </c>
    </row>
    <row r="7" spans="1:4">
      <c r="A7" s="4" t="s">
        <v>246</v>
      </c>
      <c r="B7" s="6" t="n">
        <v>-10086000</v>
      </c>
      <c r="C7" s="6" t="n">
        <v>365000</v>
      </c>
      <c r="D7" s="6" t="n">
        <v>-79000</v>
      </c>
    </row>
    <row r="8" spans="1:4">
      <c r="A8" s="4" t="s">
        <v>247</v>
      </c>
      <c r="B8" s="6" t="n">
        <v>6000000</v>
      </c>
      <c r="C8" s="6" t="n">
        <v>4775000</v>
      </c>
      <c r="D8" s="6" t="n">
        <v>2950000</v>
      </c>
    </row>
    <row r="9" spans="1:4">
      <c r="A9" s="4" t="s">
        <v>248</v>
      </c>
      <c r="B9" s="6" t="n">
        <v>10594000</v>
      </c>
      <c r="C9" s="6" t="n">
        <v>-4497000</v>
      </c>
      <c r="D9" s="6" t="n">
        <v>9211000</v>
      </c>
    </row>
    <row r="10" spans="1:4">
      <c r="A10" s="4" t="s">
        <v>249</v>
      </c>
      <c r="B10" s="6" t="n">
        <v>0</v>
      </c>
      <c r="C10" s="6" t="n">
        <v>0</v>
      </c>
      <c r="D10" s="6" t="n">
        <v>466000</v>
      </c>
    </row>
    <row r="11" spans="1:4">
      <c r="A11" s="4" t="s">
        <v>250</v>
      </c>
      <c r="B11" s="6" t="n">
        <v>-1566000</v>
      </c>
      <c r="C11" s="6" t="n">
        <v>1225000</v>
      </c>
    </row>
    <row r="12" spans="1:4">
      <c r="A12" s="4" t="s">
        <v>251</v>
      </c>
      <c r="B12" s="6" t="n">
        <v>1462000</v>
      </c>
      <c r="D12" s="6" t="n">
        <v>-3000</v>
      </c>
    </row>
    <row r="13" spans="1:4">
      <c r="A13" s="4" t="s">
        <v>252</v>
      </c>
      <c r="B13" s="6" t="n">
        <v>-474000</v>
      </c>
      <c r="C13" s="6" t="n">
        <v>-1126000</v>
      </c>
      <c r="D13" s="6" t="n">
        <v>-108000</v>
      </c>
    </row>
    <row r="14" spans="1:4">
      <c r="A14" s="4" t="s">
        <v>253</v>
      </c>
      <c r="B14" s="6" t="n">
        <v>401000</v>
      </c>
      <c r="C14" s="6" t="n">
        <v>112000</v>
      </c>
      <c r="D14" s="6" t="n">
        <v>288000</v>
      </c>
    </row>
    <row r="15" spans="1:4">
      <c r="A15" s="4" t="s">
        <v>254</v>
      </c>
      <c r="B15" s="6" t="n">
        <v>-578000</v>
      </c>
      <c r="C15" s="6" t="n">
        <v>-730000</v>
      </c>
      <c r="D15" s="6" t="n">
        <v>-1034000</v>
      </c>
    </row>
    <row r="16" spans="1:4">
      <c r="A16" s="4" t="s">
        <v>219</v>
      </c>
      <c r="B16" s="6" t="n">
        <v>4403000</v>
      </c>
      <c r="C16" s="6" t="n">
        <v>4225000</v>
      </c>
      <c r="D16" s="6" t="n">
        <v>3333000</v>
      </c>
    </row>
    <row r="17" spans="1:4">
      <c r="A17" s="4" t="s">
        <v>163</v>
      </c>
      <c r="B17" s="6" t="n">
        <v>-5013000</v>
      </c>
      <c r="C17" s="6" t="n">
        <v>-4060000</v>
      </c>
      <c r="D17" s="6" t="n">
        <v>-4127000</v>
      </c>
    </row>
    <row r="18" spans="1:4">
      <c r="A18" s="4" t="s">
        <v>164</v>
      </c>
      <c r="B18" s="6" t="n">
        <v>-434000</v>
      </c>
      <c r="C18" s="6" t="n">
        <v>-1463000</v>
      </c>
      <c r="D18" s="6" t="n">
        <v>0</v>
      </c>
    </row>
    <row r="19" spans="1:4">
      <c r="A19" s="4" t="s">
        <v>255</v>
      </c>
      <c r="B19" s="6" t="n">
        <v>-10669000</v>
      </c>
      <c r="C19" s="6" t="n">
        <v>0</v>
      </c>
      <c r="D19" s="6" t="n">
        <v>0</v>
      </c>
    </row>
    <row r="20" spans="1:4">
      <c r="A20" s="4" t="s">
        <v>256</v>
      </c>
      <c r="B20" s="6" t="n">
        <v>-822000</v>
      </c>
      <c r="C20" s="6" t="n">
        <v>51000</v>
      </c>
      <c r="D20" s="6" t="n">
        <v>113000</v>
      </c>
    </row>
    <row r="21" spans="1:4">
      <c r="A21" s="3" t="s">
        <v>257</v>
      </c>
    </row>
    <row r="22" spans="1:4">
      <c r="A22" s="4" t="s">
        <v>258</v>
      </c>
      <c r="B22" s="6" t="n">
        <v>-675000</v>
      </c>
      <c r="C22" s="6" t="n">
        <v>-180000</v>
      </c>
      <c r="D22" s="6" t="n">
        <v>-520000</v>
      </c>
    </row>
    <row r="23" spans="1:4">
      <c r="A23" s="4" t="s">
        <v>259</v>
      </c>
      <c r="B23" s="6" t="n">
        <v>59932000</v>
      </c>
      <c r="C23" s="6" t="n">
        <v>-1714000</v>
      </c>
      <c r="D23" s="6" t="n">
        <v>1258000</v>
      </c>
    </row>
    <row r="24" spans="1:4">
      <c r="A24" s="4" t="s">
        <v>88</v>
      </c>
      <c r="B24" s="6" t="n">
        <v>-39850000</v>
      </c>
      <c r="C24" s="6" t="n">
        <v>503000</v>
      </c>
      <c r="D24" s="6" t="n">
        <v>20022000</v>
      </c>
    </row>
    <row r="25" spans="1:4">
      <c r="A25" s="4" t="s">
        <v>103</v>
      </c>
      <c r="B25" s="6" t="n">
        <v>19283000</v>
      </c>
      <c r="C25" s="6" t="n">
        <v>7100000</v>
      </c>
      <c r="D25" s="6" t="n">
        <v>-3825000</v>
      </c>
    </row>
    <row r="26" spans="1:4">
      <c r="A26" s="4" t="s">
        <v>260</v>
      </c>
      <c r="B26" s="6" t="n">
        <v>51347000</v>
      </c>
      <c r="C26" s="6" t="n">
        <v>20215000</v>
      </c>
      <c r="D26" s="6" t="n">
        <v>43705000</v>
      </c>
    </row>
    <row r="27" spans="1:4">
      <c r="A27" s="4" t="s">
        <v>261</v>
      </c>
      <c r="B27" s="6" t="n">
        <v>216522000</v>
      </c>
      <c r="C27" s="6" t="n">
        <v>141837000</v>
      </c>
      <c r="D27" s="6" t="n">
        <v>130909000</v>
      </c>
    </row>
    <row r="28" spans="1:4">
      <c r="A28" s="3" t="s">
        <v>262</v>
      </c>
    </row>
    <row r="29" spans="1:4">
      <c r="A29" s="4" t="s">
        <v>263</v>
      </c>
      <c r="B29" s="6" t="n">
        <v>1461000</v>
      </c>
      <c r="C29" s="6" t="n">
        <v>5752000</v>
      </c>
    </row>
    <row r="30" spans="1:4">
      <c r="A30" s="4" t="s">
        <v>264</v>
      </c>
      <c r="B30" s="6" t="n">
        <v>-711000</v>
      </c>
      <c r="C30" s="6" t="n">
        <v>-6315000</v>
      </c>
      <c r="D30" s="6" t="n">
        <v>0</v>
      </c>
    </row>
    <row r="31" spans="1:4">
      <c r="A31" s="4" t="s">
        <v>265</v>
      </c>
      <c r="D31" s="6" t="n">
        <v>0</v>
      </c>
    </row>
    <row r="32" spans="1:4">
      <c r="A32" s="4" t="s">
        <v>266</v>
      </c>
      <c r="B32" s="6" t="n">
        <v>45863000</v>
      </c>
      <c r="D32" s="6" t="n">
        <v>1027000</v>
      </c>
    </row>
    <row r="33" spans="1:4">
      <c r="A33" s="4" t="s">
        <v>267</v>
      </c>
      <c r="B33" s="6" t="n">
        <v>51104000</v>
      </c>
      <c r="C33" s="6" t="n">
        <v>82418000</v>
      </c>
      <c r="D33" s="6" t="n">
        <v>54191000</v>
      </c>
    </row>
    <row r="34" spans="1:4">
      <c r="A34" s="4" t="s">
        <v>268</v>
      </c>
      <c r="B34" s="6" t="n">
        <v>-68677000</v>
      </c>
      <c r="C34" s="6" t="n">
        <v>-78990000</v>
      </c>
      <c r="D34" s="6" t="n">
        <v>-140885000</v>
      </c>
    </row>
    <row r="35" spans="1:4">
      <c r="A35" s="4" t="s">
        <v>269</v>
      </c>
      <c r="B35" s="6" t="n">
        <v>126991000</v>
      </c>
      <c r="C35" s="6" t="n">
        <v>82355000</v>
      </c>
      <c r="D35" s="6" t="n">
        <v>78757000</v>
      </c>
    </row>
    <row r="36" spans="1:4">
      <c r="A36" s="4" t="s">
        <v>270</v>
      </c>
      <c r="B36" s="6" t="n">
        <v>-59967000</v>
      </c>
      <c r="C36" s="6" t="n">
        <v>-195538000</v>
      </c>
      <c r="D36" s="6" t="n">
        <v>-89033000</v>
      </c>
    </row>
    <row r="37" spans="1:4">
      <c r="A37" s="4" t="s">
        <v>271</v>
      </c>
      <c r="B37" s="6" t="n">
        <v>18896000</v>
      </c>
      <c r="C37" s="6" t="n">
        <v>-2376000</v>
      </c>
      <c r="D37" s="6" t="n">
        <v>386000</v>
      </c>
    </row>
    <row r="38" spans="1:4">
      <c r="A38" s="4" t="s">
        <v>272</v>
      </c>
      <c r="B38" s="6" t="n">
        <v>-10052000</v>
      </c>
      <c r="C38" s="6" t="n">
        <v>-3434000</v>
      </c>
      <c r="D38" s="6" t="n">
        <v>-7645000</v>
      </c>
    </row>
    <row r="39" spans="1:4">
      <c r="A39" s="4" t="s">
        <v>273</v>
      </c>
      <c r="B39" s="6" t="n">
        <v>-163000</v>
      </c>
      <c r="C39" s="6" t="n">
        <v>-164000</v>
      </c>
      <c r="D39" s="6" t="n">
        <v>-164000</v>
      </c>
    </row>
    <row r="40" spans="1:4">
      <c r="A40" s="4" t="s">
        <v>274</v>
      </c>
      <c r="B40" s="6" t="n">
        <v>3162000</v>
      </c>
      <c r="C40" s="6" t="n">
        <v>2850000</v>
      </c>
      <c r="D40" s="6" t="n">
        <v>0</v>
      </c>
    </row>
    <row r="41" spans="1:4">
      <c r="A41" s="4" t="s">
        <v>275</v>
      </c>
      <c r="B41" s="6" t="n">
        <v>27816000</v>
      </c>
      <c r="C41" s="6" t="n">
        <v>-258633000</v>
      </c>
      <c r="D41" s="6" t="n">
        <v>-204702000</v>
      </c>
    </row>
    <row r="42" spans="1:4">
      <c r="A42" s="4" t="s">
        <v>276</v>
      </c>
      <c r="D42" s="6" t="n">
        <v>6289000</v>
      </c>
    </row>
    <row r="43" spans="1:4">
      <c r="A43" s="4" t="s">
        <v>277</v>
      </c>
      <c r="B43" s="6" t="n">
        <v>-105264000</v>
      </c>
      <c r="C43" s="6" t="n">
        <v>-6906000</v>
      </c>
    </row>
    <row r="44" spans="1:4">
      <c r="A44" s="4" t="s">
        <v>278</v>
      </c>
      <c r="B44" s="6" t="n">
        <v>-16583000</v>
      </c>
      <c r="C44" s="6" t="n">
        <v>-11106000</v>
      </c>
      <c r="D44" s="6" t="n">
        <v>-25080000</v>
      </c>
    </row>
    <row r="45" spans="1:4">
      <c r="A45" s="4" t="s">
        <v>279</v>
      </c>
      <c r="B45" s="6" t="n">
        <v>3796000</v>
      </c>
      <c r="C45" s="6" t="n">
        <v>2189000</v>
      </c>
      <c r="D45" s="6" t="n">
        <v>6306000</v>
      </c>
    </row>
    <row r="46" spans="1:4">
      <c r="A46" s="4" t="s">
        <v>280</v>
      </c>
      <c r="B46" s="6" t="n">
        <v>2488000</v>
      </c>
      <c r="C46" s="6" t="n">
        <v>387000</v>
      </c>
      <c r="D46" s="6" t="n">
        <v>3784000</v>
      </c>
    </row>
    <row r="47" spans="1:4">
      <c r="A47" s="4" t="s">
        <v>281</v>
      </c>
      <c r="B47" s="6" t="n">
        <v>20160000</v>
      </c>
      <c r="C47" s="6" t="n">
        <v>-387511000</v>
      </c>
      <c r="D47" s="6" t="n">
        <v>-316769000</v>
      </c>
    </row>
    <row r="48" spans="1:4">
      <c r="A48" s="3" t="s">
        <v>282</v>
      </c>
    </row>
    <row r="49" spans="1:4">
      <c r="A49" s="4" t="s">
        <v>283</v>
      </c>
      <c r="B49" s="6" t="n">
        <v>-45272000</v>
      </c>
      <c r="C49" s="6" t="n">
        <v>-1430000</v>
      </c>
      <c r="D49" s="6" t="n">
        <v>-19509000</v>
      </c>
    </row>
    <row r="50" spans="1:4">
      <c r="A50" s="4" t="s">
        <v>284</v>
      </c>
      <c r="B50" s="6" t="n">
        <v>-160637000</v>
      </c>
      <c r="C50" s="6" t="n">
        <v>280017000</v>
      </c>
      <c r="D50" s="6" t="n">
        <v>177241000</v>
      </c>
    </row>
    <row r="51" spans="1:4">
      <c r="A51" s="4" t="s">
        <v>285</v>
      </c>
      <c r="B51" s="6" t="n">
        <v>-132046000</v>
      </c>
      <c r="C51" s="6" t="n">
        <v>67046000</v>
      </c>
    </row>
    <row r="52" spans="1:4">
      <c r="A52" s="4" t="s">
        <v>286</v>
      </c>
      <c r="B52" s="6" t="n">
        <v>-25000000</v>
      </c>
      <c r="C52" s="6" t="n">
        <v>-2475000</v>
      </c>
      <c r="D52" s="6" t="n">
        <v>0</v>
      </c>
    </row>
    <row r="53" spans="1:4">
      <c r="A53" s="4" t="s">
        <v>287</v>
      </c>
      <c r="C53" s="6" t="n">
        <v>-21503000</v>
      </c>
      <c r="D53" s="6" t="n">
        <v>-14234000</v>
      </c>
    </row>
    <row r="54" spans="1:4">
      <c r="A54" s="4" t="s">
        <v>288</v>
      </c>
      <c r="B54" s="6" t="n">
        <v>49980000</v>
      </c>
      <c r="C54" s="6" t="n">
        <v>0</v>
      </c>
      <c r="D54" s="6" t="n">
        <v>0</v>
      </c>
    </row>
    <row r="55" spans="1:4">
      <c r="A55" s="4" t="s">
        <v>289</v>
      </c>
      <c r="B55" s="6" t="n">
        <v>-49980000</v>
      </c>
      <c r="C55" s="6" t="n">
        <v>0</v>
      </c>
      <c r="D55" s="6" t="n">
        <v>0</v>
      </c>
    </row>
    <row r="56" spans="1:4">
      <c r="A56" s="4" t="s">
        <v>290</v>
      </c>
      <c r="B56" s="6" t="n">
        <v>74867000</v>
      </c>
      <c r="C56" s="6" t="n">
        <v>0</v>
      </c>
      <c r="D56" s="6" t="n">
        <v>0</v>
      </c>
    </row>
    <row r="57" spans="1:4">
      <c r="A57" s="4" t="s">
        <v>291</v>
      </c>
      <c r="B57" s="6" t="n">
        <v>-13329000</v>
      </c>
      <c r="C57" s="6" t="n">
        <v>0</v>
      </c>
      <c r="D57" s="6" t="n">
        <v>0</v>
      </c>
    </row>
    <row r="58" spans="1:4">
      <c r="A58" s="4" t="s">
        <v>292</v>
      </c>
      <c r="B58" s="6" t="n">
        <v>49526000</v>
      </c>
      <c r="C58" s="6" t="n">
        <v>0</v>
      </c>
      <c r="D58" s="6" t="n">
        <v>0</v>
      </c>
    </row>
    <row r="59" spans="1:4">
      <c r="A59" s="4" t="s">
        <v>293</v>
      </c>
      <c r="B59" s="6" t="n">
        <v>-34767000</v>
      </c>
      <c r="C59" s="6" t="n">
        <v>0</v>
      </c>
      <c r="D59" s="6" t="n">
        <v>0</v>
      </c>
    </row>
    <row r="60" spans="1:4">
      <c r="A60" s="4" t="s">
        <v>294</v>
      </c>
      <c r="B60" s="6" t="n">
        <v>281000</v>
      </c>
      <c r="C60" s="6" t="n">
        <v>184000</v>
      </c>
      <c r="D60" s="6" t="n">
        <v>214000</v>
      </c>
    </row>
    <row r="61" spans="1:4">
      <c r="A61" s="4" t="s">
        <v>221</v>
      </c>
      <c r="B61" s="6" t="n">
        <v>-1463000</v>
      </c>
      <c r="C61" s="6" t="n">
        <v>-1371000</v>
      </c>
      <c r="D61" s="6" t="n">
        <v>-1422000</v>
      </c>
    </row>
    <row r="62" spans="1:4">
      <c r="A62" s="4" t="s">
        <v>295</v>
      </c>
      <c r="B62" s="6" t="n">
        <v>4951000</v>
      </c>
      <c r="C62" s="6" t="n">
        <v>2712000</v>
      </c>
      <c r="D62" s="6" t="n">
        <v>1636000</v>
      </c>
    </row>
    <row r="63" spans="1:4">
      <c r="A63" s="4" t="s">
        <v>296</v>
      </c>
      <c r="B63" s="6" t="n">
        <v>-53274000</v>
      </c>
      <c r="C63" s="6" t="n">
        <v>-40167000</v>
      </c>
      <c r="D63" s="6" t="n">
        <v>-34045000</v>
      </c>
    </row>
    <row r="64" spans="1:4">
      <c r="A64" s="4" t="s">
        <v>297</v>
      </c>
      <c r="B64" s="6" t="n">
        <v>-336163000</v>
      </c>
      <c r="C64" s="6" t="n">
        <v>283013000</v>
      </c>
      <c r="D64" s="6" t="n">
        <v>109881000</v>
      </c>
    </row>
    <row r="65" spans="1:4">
      <c r="A65" s="4" t="s">
        <v>298</v>
      </c>
      <c r="B65" s="6" t="n">
        <v>-99481000</v>
      </c>
      <c r="C65" s="6" t="n">
        <v>37339000</v>
      </c>
      <c r="D65" s="6" t="n">
        <v>-75979000</v>
      </c>
    </row>
    <row r="66" spans="1:4">
      <c r="A66" s="4" t="s">
        <v>299</v>
      </c>
      <c r="B66" s="6" t="n">
        <v>250455000</v>
      </c>
      <c r="C66" s="6" t="n">
        <v>213116000</v>
      </c>
      <c r="D66" s="6" t="n">
        <v>289095000</v>
      </c>
    </row>
    <row r="67" spans="1:4">
      <c r="A67" s="4" t="s">
        <v>300</v>
      </c>
      <c r="B67" s="6" t="n">
        <v>150974000</v>
      </c>
      <c r="C67" s="6" t="n">
        <v>250455000</v>
      </c>
      <c r="D67" s="6" t="n">
        <v>213116000</v>
      </c>
    </row>
    <row r="68" spans="1:4">
      <c r="A68" s="3" t="s">
        <v>301</v>
      </c>
    </row>
    <row r="69" spans="1:4">
      <c r="A69" s="4" t="s">
        <v>302</v>
      </c>
      <c r="B69" s="6" t="n">
        <v>49704000</v>
      </c>
      <c r="C69" s="6" t="n">
        <v>25337000</v>
      </c>
      <c r="D69" s="6" t="n">
        <v>18626000</v>
      </c>
    </row>
    <row r="70" spans="1:4">
      <c r="A70" s="4" t="s">
        <v>303</v>
      </c>
      <c r="B70" s="6" t="n">
        <v>39575000</v>
      </c>
      <c r="C70" s="6" t="n">
        <v>27809000</v>
      </c>
      <c r="D70" s="6" t="n">
        <v>32865000</v>
      </c>
    </row>
    <row r="71" spans="1:4">
      <c r="A71" s="4" t="s">
        <v>304</v>
      </c>
      <c r="D71" s="6" t="n">
        <v>511000</v>
      </c>
    </row>
    <row r="72" spans="1:4">
      <c r="A72" s="4" t="s">
        <v>305</v>
      </c>
      <c r="B72" s="6" t="n">
        <v>36543000</v>
      </c>
      <c r="C72" s="6" t="n">
        <v>2833000</v>
      </c>
      <c r="D72" s="6" t="n">
        <v>20000</v>
      </c>
    </row>
    <row r="73" spans="1:4">
      <c r="A73" s="4" t="s">
        <v>306</v>
      </c>
      <c r="B73" s="6" t="n">
        <v>0</v>
      </c>
      <c r="C73" s="6" t="n">
        <v>141176000</v>
      </c>
      <c r="D73" s="6" t="n">
        <v>0</v>
      </c>
    </row>
    <row r="74" spans="1:4">
      <c r="A74" s="4" t="s">
        <v>307</v>
      </c>
      <c r="B74" s="6" t="n">
        <v>14951000</v>
      </c>
      <c r="C74" s="6" t="n">
        <v>0</v>
      </c>
      <c r="D74" s="6" t="n">
        <v>0</v>
      </c>
    </row>
    <row r="75" spans="1:4">
      <c r="A75" s="4" t="s">
        <v>308</v>
      </c>
      <c r="B75" s="6" t="n">
        <v>56600000</v>
      </c>
    </row>
    <row r="76" spans="1:4">
      <c r="A76" s="4" t="s">
        <v>309</v>
      </c>
      <c r="B76" s="6" t="n">
        <v>58302000</v>
      </c>
      <c r="C76" s="6" t="n">
        <v>0</v>
      </c>
    </row>
    <row r="77" spans="1:4">
      <c r="A77" s="4" t="s">
        <v>310</v>
      </c>
      <c r="C77" s="6" t="n">
        <v>1300000</v>
      </c>
    </row>
    <row r="78" spans="1:4">
      <c r="A78" s="3" t="s">
        <v>311</v>
      </c>
    </row>
    <row r="79" spans="1:4">
      <c r="A79" s="4" t="s">
        <v>215</v>
      </c>
      <c r="B79" s="5" t="n">
        <v>499693000</v>
      </c>
      <c r="C79" s="6" t="n">
        <v>42474000</v>
      </c>
      <c r="D79" s="6" t="n">
        <v>23468000</v>
      </c>
    </row>
    <row r="80" spans="1:4">
      <c r="A80" s="4" t="s">
        <v>312</v>
      </c>
      <c r="C80" s="6" t="n">
        <v>362286000</v>
      </c>
      <c r="D80" s="6" t="n">
        <v>179252000</v>
      </c>
    </row>
    <row r="81" spans="1:4">
      <c r="A81" s="4" t="s">
        <v>313</v>
      </c>
      <c r="C81" s="5" t="n">
        <v>312906000</v>
      </c>
      <c r="D81" s="5" t="n">
        <v>16207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8</v>
      </c>
    </row>
    <row r="2" spans="1:3">
      <c r="A2" s="4" t="s">
        <v>845</v>
      </c>
    </row>
    <row r="3" spans="1:3">
      <c r="A3" s="3" t="s">
        <v>846</v>
      </c>
    </row>
    <row r="4" spans="1:3">
      <c r="A4" s="4" t="s">
        <v>847</v>
      </c>
      <c r="B4" s="6" t="n">
        <v>749</v>
      </c>
      <c r="C4" s="6" t="n">
        <v>749</v>
      </c>
    </row>
    <row r="5" spans="1:3">
      <c r="A5" s="4" t="s">
        <v>848</v>
      </c>
      <c r="B5" s="4" t="s">
        <v>849</v>
      </c>
      <c r="C5" s="4" t="s">
        <v>850</v>
      </c>
    </row>
    <row r="6" spans="1:3">
      <c r="A6" s="4" t="s">
        <v>807</v>
      </c>
    </row>
    <row r="7" spans="1:3">
      <c r="A7" s="3" t="s">
        <v>846</v>
      </c>
    </row>
    <row r="8" spans="1:3">
      <c r="A8" s="4" t="s">
        <v>847</v>
      </c>
      <c r="B8" s="6" t="n">
        <v>767</v>
      </c>
      <c r="C8" s="6" t="n">
        <v>767</v>
      </c>
    </row>
    <row r="9" spans="1:3">
      <c r="A9" s="4" t="s">
        <v>848</v>
      </c>
      <c r="B9" s="4" t="s">
        <v>851</v>
      </c>
      <c r="C9" s="4" t="s">
        <v>8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853</v>
      </c>
      <c r="B1" s="2" t="s">
        <v>2</v>
      </c>
      <c r="C1" s="2" t="s">
        <v>68</v>
      </c>
    </row>
    <row r="2" spans="1:4">
      <c r="A2" s="3" t="s">
        <v>791</v>
      </c>
    </row>
    <row r="3" spans="1:4">
      <c r="A3" s="4" t="s">
        <v>854</v>
      </c>
      <c r="B3" s="5" t="n">
        <v>24766</v>
      </c>
      <c r="C3" s="5" t="n">
        <v>29348</v>
      </c>
    </row>
    <row r="4" spans="1:4">
      <c r="A4" s="4" t="s">
        <v>855</v>
      </c>
      <c r="B4" s="6" t="n">
        <v>45892</v>
      </c>
      <c r="C4" s="6" t="n">
        <v>45413</v>
      </c>
      <c r="D4" s="4" t="s">
        <v>199</v>
      </c>
    </row>
    <row r="5" spans="1:4">
      <c r="A5" s="4" t="s">
        <v>805</v>
      </c>
    </row>
    <row r="6" spans="1:4">
      <c r="A6" s="3" t="s">
        <v>791</v>
      </c>
    </row>
    <row r="7" spans="1:4">
      <c r="A7" s="4" t="s">
        <v>855</v>
      </c>
      <c r="B7" s="6" t="n">
        <v>22574</v>
      </c>
      <c r="C7" s="6" t="n">
        <v>26310</v>
      </c>
    </row>
    <row r="8" spans="1:4">
      <c r="A8" s="4" t="s">
        <v>118</v>
      </c>
    </row>
    <row r="9" spans="1:4">
      <c r="A9" s="3" t="s">
        <v>791</v>
      </c>
    </row>
    <row r="10" spans="1:4">
      <c r="A10" s="4" t="s">
        <v>855</v>
      </c>
      <c r="B10" s="6" t="n">
        <v>3016</v>
      </c>
      <c r="C10" s="6" t="n">
        <v>3015</v>
      </c>
    </row>
    <row r="11" spans="1:4">
      <c r="A11" s="4" t="s">
        <v>119</v>
      </c>
    </row>
    <row r="12" spans="1:4">
      <c r="A12" s="3" t="s">
        <v>791</v>
      </c>
    </row>
    <row r="13" spans="1:4">
      <c r="A13" s="4" t="s">
        <v>855</v>
      </c>
      <c r="B13" s="6" t="n">
        <v>0</v>
      </c>
      <c r="C13" s="6" t="n">
        <v>311</v>
      </c>
    </row>
    <row r="14" spans="1:4">
      <c r="A14" s="4" t="s">
        <v>120</v>
      </c>
    </row>
    <row r="15" spans="1:4">
      <c r="A15" s="3" t="s">
        <v>791</v>
      </c>
    </row>
    <row r="16" spans="1:4">
      <c r="A16" s="4" t="s">
        <v>855</v>
      </c>
      <c r="B16" s="6" t="n">
        <v>311</v>
      </c>
      <c r="C16" s="6" t="n">
        <v>235</v>
      </c>
    </row>
    <row r="17" spans="1:4">
      <c r="A17" s="4" t="s">
        <v>121</v>
      </c>
    </row>
    <row r="18" spans="1:4">
      <c r="A18" s="3" t="s">
        <v>791</v>
      </c>
    </row>
    <row r="19" spans="1:4">
      <c r="A19" s="4" t="s">
        <v>855</v>
      </c>
      <c r="B19" s="6" t="n">
        <v>13360</v>
      </c>
      <c r="C19" s="6" t="n">
        <v>8251</v>
      </c>
    </row>
    <row r="20" spans="1:4">
      <c r="A20" s="4" t="s">
        <v>807</v>
      </c>
    </row>
    <row r="21" spans="1:4">
      <c r="A21" s="3" t="s">
        <v>791</v>
      </c>
    </row>
    <row r="22" spans="1:4">
      <c r="A22" s="4" t="s">
        <v>855</v>
      </c>
      <c r="B22" s="6" t="n">
        <v>6570</v>
      </c>
      <c r="C22" s="6" t="n">
        <v>7278</v>
      </c>
    </row>
    <row r="23" spans="1:4">
      <c r="A23" s="4" t="s">
        <v>124</v>
      </c>
    </row>
    <row r="24" spans="1:4">
      <c r="A24" s="3" t="s">
        <v>791</v>
      </c>
    </row>
    <row r="25" spans="1:4">
      <c r="A25" s="4" t="s">
        <v>855</v>
      </c>
      <c r="B25" s="5" t="n">
        <v>61</v>
      </c>
      <c r="C25" s="5" t="n">
        <v>13</v>
      </c>
    </row>
    <row r="26" spans="1:4"/>
    <row r="27" spans="1:4">
      <c r="A27" s="4" t="s">
        <v>199</v>
      </c>
      <c r="B27" s="4" t="s">
        <v>856</v>
      </c>
    </row>
  </sheetData>
  <mergeCells count="3">
    <mergeCell ref="C1:D1"/>
    <mergeCell ref="A26:D26"/>
    <mergeCell ref="B27:D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8</v>
      </c>
    </row>
    <row r="2" spans="1:3">
      <c r="A2" s="3" t="s">
        <v>858</v>
      </c>
    </row>
    <row r="3" spans="1:3">
      <c r="A3" s="4" t="s">
        <v>859</v>
      </c>
      <c r="B3" s="5" t="n">
        <v>0</v>
      </c>
      <c r="C3" s="5" t="n">
        <v>0</v>
      </c>
    </row>
    <row r="4" spans="1:3">
      <c r="A4" s="4" t="s">
        <v>860</v>
      </c>
      <c r="B4" s="5" t="n">
        <v>3294</v>
      </c>
      <c r="C4" s="5" t="n">
        <v>31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s>
  <sheetData>
    <row r="1" spans="1:5">
      <c r="A1" s="1" t="s">
        <v>861</v>
      </c>
      <c r="B1" s="2" t="s">
        <v>862</v>
      </c>
      <c r="C1" s="2" t="s">
        <v>863</v>
      </c>
      <c r="D1" s="2" t="s">
        <v>242</v>
      </c>
    </row>
    <row r="2" spans="1:5">
      <c r="A2" s="3" t="s">
        <v>864</v>
      </c>
    </row>
    <row r="3" spans="1:5">
      <c r="A3" s="4" t="s">
        <v>865</v>
      </c>
      <c r="B3" s="6" t="n">
        <v>447</v>
      </c>
      <c r="C3" s="6" t="n">
        <v>400</v>
      </c>
    </row>
    <row r="4" spans="1:5">
      <c r="A4" s="4" t="s">
        <v>866</v>
      </c>
      <c r="B4" s="6" t="n">
        <v>43</v>
      </c>
      <c r="C4" s="6" t="n">
        <v>56</v>
      </c>
    </row>
    <row r="5" spans="1:5">
      <c r="A5" s="4" t="s">
        <v>867</v>
      </c>
      <c r="B5" s="6" t="n">
        <v>113</v>
      </c>
      <c r="C5" s="6" t="n">
        <v>110</v>
      </c>
    </row>
    <row r="6" spans="1:5">
      <c r="A6" s="4" t="s">
        <v>868</v>
      </c>
      <c r="B6" s="6" t="n">
        <v>603</v>
      </c>
      <c r="C6" s="6" t="n">
        <v>566</v>
      </c>
    </row>
    <row r="7" spans="1:5">
      <c r="A7" s="4" t="s">
        <v>869</v>
      </c>
      <c r="B7" s="5" t="n">
        <v>25485</v>
      </c>
      <c r="C7" s="5" t="n">
        <v>46348</v>
      </c>
    </row>
    <row r="8" spans="1:5">
      <c r="A8" s="4" t="s">
        <v>870</v>
      </c>
      <c r="B8" s="6" t="n">
        <v>8848154</v>
      </c>
      <c r="C8" s="6" t="n">
        <v>6859846</v>
      </c>
    </row>
    <row r="9" spans="1:5">
      <c r="A9" s="4" t="s">
        <v>80</v>
      </c>
      <c r="B9" s="6" t="n">
        <v>8873639</v>
      </c>
      <c r="C9" s="6" t="n">
        <v>6906194</v>
      </c>
      <c r="D9" s="5" t="n">
        <v>6355553</v>
      </c>
      <c r="E9" s="4" t="s">
        <v>199</v>
      </c>
    </row>
    <row r="10" spans="1:5">
      <c r="A10" s="4" t="s">
        <v>871</v>
      </c>
      <c r="B10" s="5" t="n">
        <v>2157</v>
      </c>
      <c r="C10" s="5" t="n">
        <v>5</v>
      </c>
    </row>
    <row r="11" spans="1:5">
      <c r="A11" s="4" t="s">
        <v>805</v>
      </c>
    </row>
    <row r="12" spans="1:5">
      <c r="A12" s="3" t="s">
        <v>864</v>
      </c>
    </row>
    <row r="13" spans="1:5">
      <c r="A13" s="4" t="s">
        <v>865</v>
      </c>
      <c r="B13" s="6" t="n">
        <v>1</v>
      </c>
      <c r="C13" s="6" t="n">
        <v>0</v>
      </c>
    </row>
    <row r="14" spans="1:5">
      <c r="A14" s="4" t="s">
        <v>866</v>
      </c>
      <c r="B14" s="6" t="n">
        <v>2</v>
      </c>
      <c r="C14" s="6" t="n">
        <v>4</v>
      </c>
    </row>
    <row r="15" spans="1:5">
      <c r="A15" s="4" t="s">
        <v>867</v>
      </c>
      <c r="B15" s="6" t="n">
        <v>5</v>
      </c>
      <c r="C15" s="6" t="n">
        <v>11</v>
      </c>
    </row>
    <row r="16" spans="1:5">
      <c r="A16" s="4" t="s">
        <v>868</v>
      </c>
      <c r="B16" s="6" t="n">
        <v>8</v>
      </c>
      <c r="C16" s="6" t="n">
        <v>15</v>
      </c>
    </row>
    <row r="17" spans="1:5">
      <c r="A17" s="4" t="s">
        <v>869</v>
      </c>
      <c r="B17" s="5" t="n">
        <v>1336</v>
      </c>
      <c r="C17" s="5" t="n">
        <v>26693</v>
      </c>
    </row>
    <row r="18" spans="1:5">
      <c r="A18" s="4" t="s">
        <v>870</v>
      </c>
      <c r="B18" s="6" t="n">
        <v>1393700</v>
      </c>
      <c r="C18" s="6" t="n">
        <v>1066936</v>
      </c>
    </row>
    <row r="19" spans="1:5">
      <c r="A19" s="4" t="s">
        <v>80</v>
      </c>
      <c r="B19" s="6" t="n">
        <v>1395036</v>
      </c>
      <c r="C19" s="6" t="n">
        <v>1093629</v>
      </c>
      <c r="D19" s="6" t="n">
        <v>888528</v>
      </c>
    </row>
    <row r="20" spans="1:5">
      <c r="A20" s="4" t="s">
        <v>871</v>
      </c>
      <c r="B20" s="5" t="n">
        <v>0</v>
      </c>
      <c r="C20" s="5" t="n">
        <v>0</v>
      </c>
    </row>
    <row r="21" spans="1:5">
      <c r="A21" s="4" t="s">
        <v>118</v>
      </c>
    </row>
    <row r="22" spans="1:5">
      <c r="A22" s="3" t="s">
        <v>864</v>
      </c>
    </row>
    <row r="23" spans="1:5">
      <c r="A23" s="4" t="s">
        <v>865</v>
      </c>
      <c r="B23" s="6" t="n">
        <v>7</v>
      </c>
      <c r="C23" s="6" t="n">
        <v>9</v>
      </c>
    </row>
    <row r="24" spans="1:5">
      <c r="A24" s="4" t="s">
        <v>866</v>
      </c>
      <c r="B24" s="6" t="n">
        <v>1</v>
      </c>
      <c r="C24" s="6" t="n">
        <v>0</v>
      </c>
    </row>
    <row r="25" spans="1:5">
      <c r="A25" s="4" t="s">
        <v>867</v>
      </c>
      <c r="B25" s="6" t="n">
        <v>8</v>
      </c>
      <c r="C25" s="6" t="n">
        <v>8</v>
      </c>
    </row>
    <row r="26" spans="1:5">
      <c r="A26" s="4" t="s">
        <v>868</v>
      </c>
      <c r="B26" s="6" t="n">
        <v>16</v>
      </c>
      <c r="C26" s="6" t="n">
        <v>17</v>
      </c>
    </row>
    <row r="27" spans="1:5">
      <c r="A27" s="4" t="s">
        <v>869</v>
      </c>
      <c r="B27" s="5" t="n">
        <v>3922</v>
      </c>
      <c r="C27" s="5" t="n">
        <v>3877</v>
      </c>
    </row>
    <row r="28" spans="1:5">
      <c r="A28" s="4" t="s">
        <v>870</v>
      </c>
      <c r="B28" s="6" t="n">
        <v>3998437</v>
      </c>
      <c r="C28" s="6" t="n">
        <v>3247371</v>
      </c>
    </row>
    <row r="29" spans="1:5">
      <c r="A29" s="4" t="s">
        <v>80</v>
      </c>
      <c r="B29" s="6" t="n">
        <v>4002359</v>
      </c>
      <c r="C29" s="6" t="n">
        <v>3251248</v>
      </c>
      <c r="D29" s="6" t="n">
        <v>3116561</v>
      </c>
    </row>
    <row r="30" spans="1:5">
      <c r="A30" s="4" t="s">
        <v>871</v>
      </c>
      <c r="B30" s="5" t="n">
        <v>218</v>
      </c>
      <c r="C30" s="5" t="n">
        <v>0</v>
      </c>
    </row>
    <row r="31" spans="1:5">
      <c r="A31" s="4" t="s">
        <v>119</v>
      </c>
    </row>
    <row r="32" spans="1:5">
      <c r="A32" s="3" t="s">
        <v>864</v>
      </c>
    </row>
    <row r="33" spans="1:5">
      <c r="A33" s="4" t="s">
        <v>865</v>
      </c>
      <c r="B33" s="6" t="n">
        <v>1</v>
      </c>
      <c r="C33" s="6" t="n">
        <v>1</v>
      </c>
    </row>
    <row r="34" spans="1:5">
      <c r="A34" s="4" t="s">
        <v>866</v>
      </c>
      <c r="B34" s="6" t="n">
        <v>0</v>
      </c>
      <c r="C34" s="6" t="n">
        <v>0</v>
      </c>
    </row>
    <row r="35" spans="1:5">
      <c r="A35" s="4" t="s">
        <v>867</v>
      </c>
      <c r="B35" s="6" t="n">
        <v>0</v>
      </c>
      <c r="C35" s="6" t="n">
        <v>1</v>
      </c>
    </row>
    <row r="36" spans="1:5">
      <c r="A36" s="4" t="s">
        <v>868</v>
      </c>
      <c r="B36" s="6" t="n">
        <v>1</v>
      </c>
      <c r="C36" s="6" t="n">
        <v>2</v>
      </c>
    </row>
    <row r="37" spans="1:5">
      <c r="A37" s="4" t="s">
        <v>869</v>
      </c>
      <c r="B37" s="5" t="n">
        <v>560</v>
      </c>
      <c r="C37" s="5" t="n">
        <v>1582</v>
      </c>
    </row>
    <row r="38" spans="1:5">
      <c r="A38" s="4" t="s">
        <v>870</v>
      </c>
      <c r="B38" s="6" t="n">
        <v>546733</v>
      </c>
      <c r="C38" s="6" t="n">
        <v>363583</v>
      </c>
    </row>
    <row r="39" spans="1:5">
      <c r="A39" s="4" t="s">
        <v>80</v>
      </c>
      <c r="B39" s="6" t="n">
        <v>547293</v>
      </c>
      <c r="C39" s="6" t="n">
        <v>365165</v>
      </c>
      <c r="D39" s="6" t="n">
        <v>401797</v>
      </c>
    </row>
    <row r="40" spans="1:5">
      <c r="A40" s="4" t="s">
        <v>871</v>
      </c>
      <c r="B40" s="5" t="n">
        <v>0</v>
      </c>
      <c r="C40" s="5" t="n">
        <v>0</v>
      </c>
    </row>
    <row r="41" spans="1:5">
      <c r="A41" s="4" t="s">
        <v>120</v>
      </c>
    </row>
    <row r="42" spans="1:5">
      <c r="A42" s="3" t="s">
        <v>864</v>
      </c>
    </row>
    <row r="43" spans="1:5">
      <c r="A43" s="4" t="s">
        <v>865</v>
      </c>
      <c r="B43" s="6" t="n">
        <v>11</v>
      </c>
      <c r="C43" s="6" t="n">
        <v>15</v>
      </c>
    </row>
    <row r="44" spans="1:5">
      <c r="A44" s="4" t="s">
        <v>866</v>
      </c>
      <c r="B44" s="6" t="n">
        <v>3</v>
      </c>
      <c r="C44" s="6" t="n">
        <v>19</v>
      </c>
    </row>
    <row r="45" spans="1:5">
      <c r="A45" s="4" t="s">
        <v>867</v>
      </c>
      <c r="B45" s="6" t="n">
        <v>6</v>
      </c>
      <c r="C45" s="6" t="n">
        <v>24</v>
      </c>
    </row>
    <row r="46" spans="1:5">
      <c r="A46" s="4" t="s">
        <v>868</v>
      </c>
      <c r="B46" s="6" t="n">
        <v>20</v>
      </c>
      <c r="C46" s="6" t="n">
        <v>58</v>
      </c>
    </row>
    <row r="47" spans="1:5">
      <c r="A47" s="4" t="s">
        <v>869</v>
      </c>
      <c r="B47" s="5" t="n">
        <v>967</v>
      </c>
      <c r="C47" s="5" t="n">
        <v>755</v>
      </c>
    </row>
    <row r="48" spans="1:5">
      <c r="A48" s="4" t="s">
        <v>870</v>
      </c>
      <c r="B48" s="6" t="n">
        <v>173530</v>
      </c>
      <c r="C48" s="6" t="n">
        <v>163921</v>
      </c>
    </row>
    <row r="49" spans="1:5">
      <c r="A49" s="4" t="s">
        <v>80</v>
      </c>
      <c r="B49" s="6" t="n">
        <v>174497</v>
      </c>
      <c r="C49" s="6" t="n">
        <v>164676</v>
      </c>
      <c r="D49" s="6" t="n">
        <v>132370</v>
      </c>
    </row>
    <row r="50" spans="1:5">
      <c r="A50" s="4" t="s">
        <v>871</v>
      </c>
      <c r="B50" s="5" t="n">
        <v>0</v>
      </c>
      <c r="C50" s="5" t="n">
        <v>0</v>
      </c>
    </row>
    <row r="51" spans="1:5">
      <c r="A51" s="4" t="s">
        <v>121</v>
      </c>
    </row>
    <row r="52" spans="1:5">
      <c r="A52" s="3" t="s">
        <v>864</v>
      </c>
    </row>
    <row r="53" spans="1:5">
      <c r="A53" s="4" t="s">
        <v>865</v>
      </c>
      <c r="B53" s="6" t="n">
        <v>17</v>
      </c>
      <c r="C53" s="6" t="n">
        <v>23</v>
      </c>
    </row>
    <row r="54" spans="1:5">
      <c r="A54" s="4" t="s">
        <v>866</v>
      </c>
      <c r="B54" s="6" t="n">
        <v>17</v>
      </c>
      <c r="C54" s="6" t="n">
        <v>6</v>
      </c>
    </row>
    <row r="55" spans="1:5">
      <c r="A55" s="4" t="s">
        <v>867</v>
      </c>
      <c r="B55" s="6" t="n">
        <v>38</v>
      </c>
      <c r="C55" s="6" t="n">
        <v>25</v>
      </c>
    </row>
    <row r="56" spans="1:5">
      <c r="A56" s="4" t="s">
        <v>868</v>
      </c>
      <c r="B56" s="6" t="n">
        <v>72</v>
      </c>
      <c r="C56" s="6" t="n">
        <v>54</v>
      </c>
    </row>
    <row r="57" spans="1:5">
      <c r="A57" s="4" t="s">
        <v>869</v>
      </c>
      <c r="B57" s="5" t="n">
        <v>12312</v>
      </c>
      <c r="C57" s="5" t="n">
        <v>8389</v>
      </c>
    </row>
    <row r="58" spans="1:5">
      <c r="A58" s="4" t="s">
        <v>870</v>
      </c>
      <c r="B58" s="6" t="n">
        <v>1578257</v>
      </c>
      <c r="C58" s="6" t="n">
        <v>914905</v>
      </c>
    </row>
    <row r="59" spans="1:5">
      <c r="A59" s="4" t="s">
        <v>80</v>
      </c>
      <c r="B59" s="6" t="n">
        <v>1590569</v>
      </c>
      <c r="C59" s="6" t="n">
        <v>923294</v>
      </c>
      <c r="D59" s="6" t="n">
        <v>754329</v>
      </c>
    </row>
    <row r="60" spans="1:5">
      <c r="A60" s="4" t="s">
        <v>871</v>
      </c>
      <c r="B60" s="5" t="n">
        <v>1652</v>
      </c>
      <c r="C60" s="5" t="n">
        <v>0</v>
      </c>
    </row>
    <row r="61" spans="1:5">
      <c r="A61" s="4" t="s">
        <v>807</v>
      </c>
    </row>
    <row r="62" spans="1:5">
      <c r="A62" s="3" t="s">
        <v>864</v>
      </c>
    </row>
    <row r="63" spans="1:5">
      <c r="A63" s="4" t="s">
        <v>865</v>
      </c>
      <c r="B63" s="6" t="n">
        <v>23</v>
      </c>
      <c r="C63" s="6" t="n">
        <v>22</v>
      </c>
    </row>
    <row r="64" spans="1:5">
      <c r="A64" s="4" t="s">
        <v>866</v>
      </c>
      <c r="B64" s="6" t="n">
        <v>8</v>
      </c>
      <c r="C64" s="6" t="n">
        <v>12</v>
      </c>
    </row>
    <row r="65" spans="1:5">
      <c r="A65" s="4" t="s">
        <v>867</v>
      </c>
      <c r="B65" s="6" t="n">
        <v>40</v>
      </c>
      <c r="C65" s="6" t="n">
        <v>29</v>
      </c>
    </row>
    <row r="66" spans="1:5">
      <c r="A66" s="4" t="s">
        <v>868</v>
      </c>
      <c r="B66" s="6" t="n">
        <v>71</v>
      </c>
      <c r="C66" s="6" t="n">
        <v>63</v>
      </c>
    </row>
    <row r="67" spans="1:5">
      <c r="A67" s="4" t="s">
        <v>869</v>
      </c>
      <c r="B67" s="5" t="n">
        <v>6067</v>
      </c>
      <c r="C67" s="5" t="n">
        <v>4849</v>
      </c>
    </row>
    <row r="68" spans="1:5">
      <c r="A68" s="4" t="s">
        <v>870</v>
      </c>
      <c r="B68" s="6" t="n">
        <v>1127731</v>
      </c>
      <c r="C68" s="6" t="n">
        <v>1087235</v>
      </c>
    </row>
    <row r="69" spans="1:5">
      <c r="A69" s="4" t="s">
        <v>80</v>
      </c>
      <c r="B69" s="6" t="n">
        <v>1133798</v>
      </c>
      <c r="C69" s="6" t="n">
        <v>1092084</v>
      </c>
      <c r="D69" s="6" t="n">
        <v>1052088</v>
      </c>
    </row>
    <row r="70" spans="1:5">
      <c r="A70" s="4" t="s">
        <v>871</v>
      </c>
      <c r="B70" s="5" t="n">
        <v>265</v>
      </c>
      <c r="C70" s="5" t="n">
        <v>0</v>
      </c>
    </row>
    <row r="71" spans="1:5">
      <c r="A71" s="4" t="s">
        <v>124</v>
      </c>
    </row>
    <row r="72" spans="1:5">
      <c r="A72" s="3" t="s">
        <v>864</v>
      </c>
    </row>
    <row r="73" spans="1:5">
      <c r="A73" s="4" t="s">
        <v>865</v>
      </c>
      <c r="B73" s="6" t="n">
        <v>387</v>
      </c>
      <c r="C73" s="6" t="n">
        <v>330</v>
      </c>
    </row>
    <row r="74" spans="1:5">
      <c r="A74" s="4" t="s">
        <v>866</v>
      </c>
      <c r="B74" s="6" t="n">
        <v>12</v>
      </c>
      <c r="C74" s="6" t="n">
        <v>15</v>
      </c>
    </row>
    <row r="75" spans="1:5">
      <c r="A75" s="4" t="s">
        <v>867</v>
      </c>
      <c r="B75" s="6" t="n">
        <v>16</v>
      </c>
      <c r="C75" s="6" t="n">
        <v>12</v>
      </c>
    </row>
    <row r="76" spans="1:5">
      <c r="A76" s="4" t="s">
        <v>868</v>
      </c>
      <c r="B76" s="6" t="n">
        <v>415</v>
      </c>
      <c r="C76" s="6" t="n">
        <v>357</v>
      </c>
    </row>
    <row r="77" spans="1:5">
      <c r="A77" s="4" t="s">
        <v>869</v>
      </c>
      <c r="B77" s="5" t="n">
        <v>321</v>
      </c>
      <c r="C77" s="5" t="n">
        <v>203</v>
      </c>
    </row>
    <row r="78" spans="1:5">
      <c r="A78" s="4" t="s">
        <v>870</v>
      </c>
      <c r="B78" s="6" t="n">
        <v>29766</v>
      </c>
      <c r="C78" s="6" t="n">
        <v>15895</v>
      </c>
    </row>
    <row r="79" spans="1:5">
      <c r="A79" s="4" t="s">
        <v>80</v>
      </c>
      <c r="B79" s="6" t="n">
        <v>30087</v>
      </c>
      <c r="C79" s="6" t="n">
        <v>16098</v>
      </c>
      <c r="D79" s="5" t="n">
        <v>9880</v>
      </c>
    </row>
    <row r="80" spans="1:5">
      <c r="A80" s="4" t="s">
        <v>871</v>
      </c>
      <c r="B80" s="6" t="n">
        <v>22</v>
      </c>
      <c r="C80" s="6" t="n">
        <v>5</v>
      </c>
    </row>
    <row r="81" spans="1:5">
      <c r="A81" s="4" t="s">
        <v>872</v>
      </c>
    </row>
    <row r="82" spans="1:5">
      <c r="A82" s="3" t="s">
        <v>864</v>
      </c>
    </row>
    <row r="83" spans="1:5">
      <c r="A83" s="4" t="s">
        <v>869</v>
      </c>
      <c r="B83" s="6" t="n">
        <v>7511</v>
      </c>
      <c r="C83" s="6" t="n">
        <v>8402</v>
      </c>
    </row>
    <row r="84" spans="1:5">
      <c r="A84" s="4" t="s">
        <v>873</v>
      </c>
    </row>
    <row r="85" spans="1:5">
      <c r="A85" s="3" t="s">
        <v>864</v>
      </c>
    </row>
    <row r="86" spans="1:5">
      <c r="A86" s="4" t="s">
        <v>869</v>
      </c>
      <c r="B86" s="6" t="n">
        <v>253</v>
      </c>
      <c r="C86" s="6" t="n">
        <v>0</v>
      </c>
    </row>
    <row r="87" spans="1:5">
      <c r="A87" s="4" t="s">
        <v>874</v>
      </c>
    </row>
    <row r="88" spans="1:5">
      <c r="A88" s="3" t="s">
        <v>864</v>
      </c>
    </row>
    <row r="89" spans="1:5">
      <c r="A89" s="4" t="s">
        <v>869</v>
      </c>
      <c r="B89" s="6" t="n">
        <v>1690</v>
      </c>
      <c r="C89" s="6" t="n">
        <v>1627</v>
      </c>
    </row>
    <row r="90" spans="1:5">
      <c r="A90" s="4" t="s">
        <v>875</v>
      </c>
    </row>
    <row r="91" spans="1:5">
      <c r="A91" s="3" t="s">
        <v>864</v>
      </c>
    </row>
    <row r="92" spans="1:5">
      <c r="A92" s="4" t="s">
        <v>869</v>
      </c>
      <c r="B92" s="6" t="n">
        <v>560</v>
      </c>
      <c r="C92" s="6" t="n">
        <v>1271</v>
      </c>
    </row>
    <row r="93" spans="1:5">
      <c r="A93" s="4" t="s">
        <v>876</v>
      </c>
    </row>
    <row r="94" spans="1:5">
      <c r="A94" s="3" t="s">
        <v>864</v>
      </c>
    </row>
    <row r="95" spans="1:5">
      <c r="A95" s="4" t="s">
        <v>869</v>
      </c>
      <c r="B95" s="6" t="n">
        <v>837</v>
      </c>
      <c r="C95" s="6" t="n">
        <v>506</v>
      </c>
    </row>
    <row r="96" spans="1:5">
      <c r="A96" s="4" t="s">
        <v>877</v>
      </c>
    </row>
    <row r="97" spans="1:5">
      <c r="A97" s="3" t="s">
        <v>864</v>
      </c>
    </row>
    <row r="98" spans="1:5">
      <c r="A98" s="4" t="s">
        <v>869</v>
      </c>
      <c r="B98" s="6" t="n">
        <v>2237</v>
      </c>
      <c r="C98" s="6" t="n">
        <v>3486</v>
      </c>
    </row>
    <row r="99" spans="1:5">
      <c r="A99" s="4" t="s">
        <v>878</v>
      </c>
    </row>
    <row r="100" spans="1:5">
      <c r="A100" s="3" t="s">
        <v>864</v>
      </c>
    </row>
    <row r="101" spans="1:5">
      <c r="A101" s="4" t="s">
        <v>869</v>
      </c>
      <c r="B101" s="6" t="n">
        <v>1689</v>
      </c>
      <c r="C101" s="6" t="n">
        <v>1331</v>
      </c>
    </row>
    <row r="102" spans="1:5">
      <c r="A102" s="4" t="s">
        <v>879</v>
      </c>
    </row>
    <row r="103" spans="1:5">
      <c r="A103" s="3" t="s">
        <v>864</v>
      </c>
    </row>
    <row r="104" spans="1:5">
      <c r="A104" s="4" t="s">
        <v>869</v>
      </c>
      <c r="B104" s="6" t="n">
        <v>245</v>
      </c>
      <c r="C104" s="6" t="n">
        <v>181</v>
      </c>
    </row>
    <row r="105" spans="1:5">
      <c r="A105" s="4" t="s">
        <v>880</v>
      </c>
    </row>
    <row r="106" spans="1:5">
      <c r="A106" s="3" t="s">
        <v>864</v>
      </c>
    </row>
    <row r="107" spans="1:5">
      <c r="A107" s="4" t="s">
        <v>869</v>
      </c>
      <c r="B107" s="6" t="n">
        <v>4155</v>
      </c>
      <c r="C107" s="6" t="n">
        <v>1854</v>
      </c>
    </row>
    <row r="108" spans="1:5">
      <c r="A108" s="4" t="s">
        <v>881</v>
      </c>
    </row>
    <row r="109" spans="1:5">
      <c r="A109" s="3" t="s">
        <v>864</v>
      </c>
    </row>
    <row r="110" spans="1:5">
      <c r="A110" s="4" t="s">
        <v>869</v>
      </c>
      <c r="B110" s="6" t="n">
        <v>323</v>
      </c>
      <c r="C110" s="6" t="n">
        <v>382</v>
      </c>
    </row>
    <row r="111" spans="1:5">
      <c r="A111" s="4" t="s">
        <v>882</v>
      </c>
    </row>
    <row r="112" spans="1:5">
      <c r="A112" s="3" t="s">
        <v>864</v>
      </c>
    </row>
    <row r="113" spans="1:5">
      <c r="A113" s="4" t="s">
        <v>869</v>
      </c>
      <c r="B113" s="6" t="n">
        <v>194</v>
      </c>
      <c r="C113" s="6" t="n">
        <v>0</v>
      </c>
    </row>
    <row r="114" spans="1:5">
      <c r="A114" s="4" t="s">
        <v>883</v>
      </c>
    </row>
    <row r="115" spans="1:5">
      <c r="A115" s="3" t="s">
        <v>864</v>
      </c>
    </row>
    <row r="116" spans="1:5">
      <c r="A116" s="4" t="s">
        <v>869</v>
      </c>
      <c r="B116" s="6" t="n">
        <v>0</v>
      </c>
      <c r="C116" s="6" t="n">
        <v>0</v>
      </c>
    </row>
    <row r="117" spans="1:5">
      <c r="A117" s="4" t="s">
        <v>884</v>
      </c>
    </row>
    <row r="118" spans="1:5">
      <c r="A118" s="3" t="s">
        <v>864</v>
      </c>
    </row>
    <row r="119" spans="1:5">
      <c r="A119" s="4" t="s">
        <v>869</v>
      </c>
      <c r="B119" s="6" t="n">
        <v>15</v>
      </c>
      <c r="C119" s="6" t="n">
        <v>87</v>
      </c>
    </row>
    <row r="120" spans="1:5">
      <c r="A120" s="4" t="s">
        <v>885</v>
      </c>
    </row>
    <row r="121" spans="1:5">
      <c r="A121" s="3" t="s">
        <v>864</v>
      </c>
    </row>
    <row r="122" spans="1:5">
      <c r="A122" s="4" t="s">
        <v>869</v>
      </c>
      <c r="B122" s="6" t="n">
        <v>3055</v>
      </c>
      <c r="C122" s="6" t="n">
        <v>521</v>
      </c>
    </row>
    <row r="123" spans="1:5">
      <c r="A123" s="4" t="s">
        <v>886</v>
      </c>
    </row>
    <row r="124" spans="1:5">
      <c r="A124" s="3" t="s">
        <v>864</v>
      </c>
    </row>
    <row r="125" spans="1:5">
      <c r="A125" s="4" t="s">
        <v>869</v>
      </c>
      <c r="B125" s="6" t="n">
        <v>524</v>
      </c>
      <c r="C125" s="6" t="n">
        <v>855</v>
      </c>
    </row>
    <row r="126" spans="1:5">
      <c r="A126" s="4" t="s">
        <v>887</v>
      </c>
    </row>
    <row r="127" spans="1:5">
      <c r="A127" s="3" t="s">
        <v>864</v>
      </c>
    </row>
    <row r="128" spans="1:5">
      <c r="A128" s="4" t="s">
        <v>869</v>
      </c>
      <c r="B128" s="6" t="n">
        <v>44</v>
      </c>
      <c r="C128" s="6" t="n">
        <v>9</v>
      </c>
    </row>
    <row r="129" spans="1:5">
      <c r="A129" s="4" t="s">
        <v>888</v>
      </c>
    </row>
    <row r="130" spans="1:5">
      <c r="A130" s="3" t="s">
        <v>864</v>
      </c>
    </row>
    <row r="131" spans="1:5">
      <c r="A131" s="4" t="s">
        <v>869</v>
      </c>
      <c r="B131" s="6" t="n">
        <v>13819</v>
      </c>
      <c r="C131" s="6" t="n">
        <v>36092</v>
      </c>
    </row>
    <row r="132" spans="1:5">
      <c r="A132" s="4" t="s">
        <v>889</v>
      </c>
    </row>
    <row r="133" spans="1:5">
      <c r="A133" s="3" t="s">
        <v>864</v>
      </c>
    </row>
    <row r="134" spans="1:5">
      <c r="A134" s="4" t="s">
        <v>869</v>
      </c>
      <c r="B134" s="6" t="n">
        <v>760</v>
      </c>
      <c r="C134" s="6" t="n">
        <v>26311</v>
      </c>
    </row>
    <row r="135" spans="1:5">
      <c r="A135" s="4" t="s">
        <v>890</v>
      </c>
    </row>
    <row r="136" spans="1:5">
      <c r="A136" s="3" t="s">
        <v>864</v>
      </c>
    </row>
    <row r="137" spans="1:5">
      <c r="A137" s="4" t="s">
        <v>869</v>
      </c>
      <c r="B137" s="6" t="n">
        <v>2038</v>
      </c>
      <c r="C137" s="6" t="n">
        <v>2250</v>
      </c>
    </row>
    <row r="138" spans="1:5">
      <c r="A138" s="4" t="s">
        <v>891</v>
      </c>
    </row>
    <row r="139" spans="1:5">
      <c r="A139" s="3" t="s">
        <v>864</v>
      </c>
    </row>
    <row r="140" spans="1:5">
      <c r="A140" s="4" t="s">
        <v>869</v>
      </c>
      <c r="B140" s="6" t="n">
        <v>0</v>
      </c>
      <c r="C140" s="6" t="n">
        <v>311</v>
      </c>
    </row>
    <row r="141" spans="1:5">
      <c r="A141" s="4" t="s">
        <v>892</v>
      </c>
    </row>
    <row r="142" spans="1:5">
      <c r="A142" s="3" t="s">
        <v>864</v>
      </c>
    </row>
    <row r="143" spans="1:5">
      <c r="A143" s="4" t="s">
        <v>869</v>
      </c>
      <c r="B143" s="6" t="n">
        <v>115</v>
      </c>
      <c r="C143" s="6" t="n">
        <v>162</v>
      </c>
    </row>
    <row r="144" spans="1:5">
      <c r="A144" s="4" t="s">
        <v>893</v>
      </c>
    </row>
    <row r="145" spans="1:5">
      <c r="A145" s="3" t="s">
        <v>864</v>
      </c>
    </row>
    <row r="146" spans="1:5">
      <c r="A146" s="4" t="s">
        <v>869</v>
      </c>
      <c r="B146" s="6" t="n">
        <v>7020</v>
      </c>
      <c r="C146" s="6" t="n">
        <v>4382</v>
      </c>
    </row>
    <row r="147" spans="1:5">
      <c r="A147" s="4" t="s">
        <v>894</v>
      </c>
    </row>
    <row r="148" spans="1:5">
      <c r="A148" s="3" t="s">
        <v>864</v>
      </c>
    </row>
    <row r="149" spans="1:5">
      <c r="A149" s="4" t="s">
        <v>869</v>
      </c>
      <c r="B149" s="6" t="n">
        <v>3854</v>
      </c>
      <c r="C149" s="6" t="n">
        <v>2663</v>
      </c>
    </row>
    <row r="150" spans="1:5">
      <c r="A150" s="4" t="s">
        <v>895</v>
      </c>
    </row>
    <row r="151" spans="1:5">
      <c r="A151" s="3" t="s">
        <v>864</v>
      </c>
    </row>
    <row r="152" spans="1:5">
      <c r="A152" s="4" t="s">
        <v>869</v>
      </c>
      <c r="B152" s="5" t="n">
        <v>32</v>
      </c>
      <c r="C152" s="5" t="n">
        <v>13</v>
      </c>
    </row>
    <row r="153" spans="1:5"/>
    <row r="154" spans="1:5">
      <c r="A154" s="4" t="s">
        <v>199</v>
      </c>
      <c r="B154" s="4" t="s">
        <v>816</v>
      </c>
    </row>
  </sheetData>
  <mergeCells count="3">
    <mergeCell ref="D1:E1"/>
    <mergeCell ref="A153:E153"/>
    <mergeCell ref="B154:E15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8</v>
      </c>
    </row>
    <row r="2" spans="1:3">
      <c r="A2" s="3" t="s">
        <v>897</v>
      </c>
    </row>
    <row r="3" spans="1:3">
      <c r="A3" s="4" t="s">
        <v>898</v>
      </c>
      <c r="B3" s="5" t="n">
        <v>19599</v>
      </c>
      <c r="C3" s="5" t="n">
        <v>23849</v>
      </c>
    </row>
    <row r="4" spans="1:3">
      <c r="A4" s="4" t="s">
        <v>854</v>
      </c>
      <c r="B4" s="6" t="n">
        <v>24766</v>
      </c>
      <c r="C4" s="6" t="n">
        <v>29348</v>
      </c>
    </row>
    <row r="5" spans="1:3">
      <c r="A5" s="4" t="s">
        <v>899</v>
      </c>
      <c r="B5" s="6" t="n">
        <v>44365</v>
      </c>
      <c r="C5" s="6" t="n">
        <v>53197</v>
      </c>
    </row>
    <row r="6" spans="1:3">
      <c r="A6" s="4" t="s">
        <v>900</v>
      </c>
      <c r="B6" s="6" t="n">
        <v>855</v>
      </c>
      <c r="C6" s="6" t="n">
        <v>1079</v>
      </c>
    </row>
    <row r="7" spans="1:3">
      <c r="A7" s="4" t="s">
        <v>901</v>
      </c>
      <c r="B7" s="5" t="n">
        <v>63</v>
      </c>
      <c r="C7" s="5" t="n">
        <v>9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02</v>
      </c>
      <c r="B1" s="2" t="s">
        <v>1</v>
      </c>
    </row>
    <row r="2" spans="1:4">
      <c r="B2" s="2" t="s">
        <v>788</v>
      </c>
      <c r="C2" s="2" t="s">
        <v>789</v>
      </c>
      <c r="D2" s="2" t="s">
        <v>790</v>
      </c>
    </row>
    <row r="3" spans="1:4">
      <c r="A3" s="3" t="s">
        <v>903</v>
      </c>
    </row>
    <row r="4" spans="1:4">
      <c r="A4" s="4" t="s">
        <v>904</v>
      </c>
      <c r="B4" s="6" t="n">
        <v>13</v>
      </c>
      <c r="C4" s="6" t="n">
        <v>29</v>
      </c>
      <c r="D4" s="6" t="n">
        <v>54</v>
      </c>
    </row>
    <row r="5" spans="1:4">
      <c r="A5" s="4" t="s">
        <v>905</v>
      </c>
      <c r="B5" s="5" t="n">
        <v>2189</v>
      </c>
      <c r="C5" s="5" t="n">
        <v>38898</v>
      </c>
      <c r="D5" s="5" t="n">
        <v>8130</v>
      </c>
    </row>
    <row r="6" spans="1:4">
      <c r="A6" s="3" t="s">
        <v>906</v>
      </c>
    </row>
    <row r="7" spans="1:4">
      <c r="A7" s="4" t="s">
        <v>907</v>
      </c>
      <c r="B7" s="5" t="n">
        <v>2231</v>
      </c>
      <c r="C7" s="5" t="n">
        <v>42457</v>
      </c>
      <c r="D7" s="5" t="n">
        <v>8175</v>
      </c>
    </row>
    <row r="8" spans="1:4">
      <c r="A8" s="4" t="s">
        <v>116</v>
      </c>
    </row>
    <row r="9" spans="1:4">
      <c r="A9" s="3" t="s">
        <v>903</v>
      </c>
    </row>
    <row r="10" spans="1:4">
      <c r="A10" s="4" t="s">
        <v>904</v>
      </c>
      <c r="B10" s="6" t="n">
        <v>3</v>
      </c>
      <c r="C10" s="6" t="n">
        <v>12</v>
      </c>
      <c r="D10" s="6" t="n">
        <v>12</v>
      </c>
    </row>
    <row r="11" spans="1:4">
      <c r="A11" s="4" t="s">
        <v>905</v>
      </c>
      <c r="B11" s="5" t="n">
        <v>268</v>
      </c>
      <c r="C11" s="5" t="n">
        <v>35688</v>
      </c>
      <c r="D11" s="5" t="n">
        <v>1787</v>
      </c>
    </row>
    <row r="12" spans="1:4">
      <c r="A12" s="3" t="s">
        <v>906</v>
      </c>
    </row>
    <row r="13" spans="1:4">
      <c r="A13" s="4" t="s">
        <v>907</v>
      </c>
      <c r="B13" s="5" t="n">
        <v>268</v>
      </c>
      <c r="C13" s="5" t="n">
        <v>39224</v>
      </c>
      <c r="D13" s="5" t="n">
        <v>1787</v>
      </c>
    </row>
    <row r="14" spans="1:4">
      <c r="A14" s="4" t="s">
        <v>118</v>
      </c>
    </row>
    <row r="15" spans="1:4">
      <c r="A15" s="3" t="s">
        <v>903</v>
      </c>
    </row>
    <row r="16" spans="1:4">
      <c r="A16" s="4" t="s">
        <v>904</v>
      </c>
      <c r="B16" s="6" t="n">
        <v>4</v>
      </c>
      <c r="C16" s="6" t="n">
        <v>3</v>
      </c>
      <c r="D16" s="6" t="n">
        <v>6</v>
      </c>
    </row>
    <row r="17" spans="1:4">
      <c r="A17" s="4" t="s">
        <v>905</v>
      </c>
      <c r="B17" s="5" t="n">
        <v>819</v>
      </c>
      <c r="C17" s="5" t="n">
        <v>1600</v>
      </c>
      <c r="D17" s="5" t="n">
        <v>2705</v>
      </c>
    </row>
    <row r="18" spans="1:4">
      <c r="A18" s="3" t="s">
        <v>906</v>
      </c>
    </row>
    <row r="19" spans="1:4">
      <c r="A19" s="4" t="s">
        <v>907</v>
      </c>
      <c r="B19" s="5" t="n">
        <v>819</v>
      </c>
      <c r="C19" s="5" t="n">
        <v>1600</v>
      </c>
      <c r="D19" s="5" t="n">
        <v>2705</v>
      </c>
    </row>
    <row r="20" spans="1:4">
      <c r="A20" s="4" t="s">
        <v>120</v>
      </c>
    </row>
    <row r="21" spans="1:4">
      <c r="A21" s="3" t="s">
        <v>903</v>
      </c>
    </row>
    <row r="22" spans="1:4">
      <c r="A22" s="4" t="s">
        <v>904</v>
      </c>
      <c r="B22" s="6" t="n">
        <v>1</v>
      </c>
      <c r="D22" s="6" t="n">
        <v>9</v>
      </c>
    </row>
    <row r="23" spans="1:4">
      <c r="A23" s="4" t="s">
        <v>905</v>
      </c>
      <c r="B23" s="5" t="n">
        <v>14</v>
      </c>
      <c r="D23" s="5" t="n">
        <v>369</v>
      </c>
    </row>
    <row r="24" spans="1:4">
      <c r="A24" s="3" t="s">
        <v>906</v>
      </c>
    </row>
    <row r="25" spans="1:4">
      <c r="A25" s="4" t="s">
        <v>907</v>
      </c>
      <c r="B25" s="5" t="n">
        <v>14</v>
      </c>
      <c r="D25" s="5" t="n">
        <v>369</v>
      </c>
    </row>
    <row r="26" spans="1:4">
      <c r="A26" s="4" t="s">
        <v>121</v>
      </c>
    </row>
    <row r="27" spans="1:4">
      <c r="A27" s="3" t="s">
        <v>903</v>
      </c>
    </row>
    <row r="28" spans="1:4">
      <c r="A28" s="4" t="s">
        <v>904</v>
      </c>
      <c r="B28" s="6" t="n">
        <v>3</v>
      </c>
      <c r="C28" s="6" t="n">
        <v>5</v>
      </c>
      <c r="D28" s="6" t="n">
        <v>10</v>
      </c>
    </row>
    <row r="29" spans="1:4">
      <c r="A29" s="4" t="s">
        <v>905</v>
      </c>
      <c r="B29" s="5" t="n">
        <v>967</v>
      </c>
      <c r="C29" s="5" t="n">
        <v>1048</v>
      </c>
      <c r="D29" s="5" t="n">
        <v>1284</v>
      </c>
    </row>
    <row r="30" spans="1:4">
      <c r="A30" s="3" t="s">
        <v>906</v>
      </c>
    </row>
    <row r="31" spans="1:4">
      <c r="A31" s="4" t="s">
        <v>907</v>
      </c>
      <c r="B31" s="5" t="n">
        <v>1009</v>
      </c>
      <c r="C31" s="5" t="n">
        <v>1071</v>
      </c>
      <c r="D31" s="5" t="n">
        <v>1326</v>
      </c>
    </row>
    <row r="32" spans="1:4">
      <c r="A32" s="4" t="s">
        <v>908</v>
      </c>
    </row>
    <row r="33" spans="1:4">
      <c r="A33" s="3" t="s">
        <v>903</v>
      </c>
    </row>
    <row r="34" spans="1:4">
      <c r="A34" s="4" t="s">
        <v>904</v>
      </c>
      <c r="B34" s="6" t="n">
        <v>2</v>
      </c>
      <c r="C34" s="6" t="n">
        <v>9</v>
      </c>
      <c r="D34" s="6" t="n">
        <v>17</v>
      </c>
    </row>
    <row r="35" spans="1:4">
      <c r="A35" s="4" t="s">
        <v>905</v>
      </c>
      <c r="B35" s="5" t="n">
        <v>121</v>
      </c>
      <c r="C35" s="5" t="n">
        <v>562</v>
      </c>
      <c r="D35" s="5" t="n">
        <v>1985</v>
      </c>
    </row>
    <row r="36" spans="1:4">
      <c r="A36" s="3" t="s">
        <v>906</v>
      </c>
    </row>
    <row r="37" spans="1:4">
      <c r="A37" s="4" t="s">
        <v>907</v>
      </c>
      <c r="B37" s="5" t="n">
        <v>121</v>
      </c>
      <c r="C37" s="5" t="n">
        <v>562</v>
      </c>
      <c r="D37" s="5" t="n">
        <v>19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8</v>
      </c>
      <c r="D2" s="2" t="s">
        <v>143</v>
      </c>
    </row>
    <row r="3" spans="1:4">
      <c r="A3" s="3" t="s">
        <v>325</v>
      </c>
    </row>
    <row r="4" spans="1:4">
      <c r="A4" s="4" t="s">
        <v>910</v>
      </c>
      <c r="B4" s="5" t="n">
        <v>1565</v>
      </c>
      <c r="C4" s="5" t="n">
        <v>2878</v>
      </c>
      <c r="D4" s="5" t="n">
        <v>5881</v>
      </c>
    </row>
    <row r="5" spans="1:4">
      <c r="A5" s="4" t="s">
        <v>911</v>
      </c>
      <c r="B5" s="6" t="n">
        <v>150</v>
      </c>
      <c r="C5" s="6" t="n">
        <v>57</v>
      </c>
    </row>
    <row r="6" spans="1:4">
      <c r="A6" s="4" t="s">
        <v>912</v>
      </c>
      <c r="B6" s="6" t="n">
        <v>441</v>
      </c>
      <c r="C6" s="6" t="n">
        <v>38812</v>
      </c>
      <c r="D6" s="6" t="n">
        <v>568</v>
      </c>
    </row>
    <row r="7" spans="1:4">
      <c r="A7" s="4" t="s">
        <v>913</v>
      </c>
      <c r="B7" s="6" t="n">
        <v>75</v>
      </c>
      <c r="C7" s="6" t="n">
        <v>710</v>
      </c>
      <c r="D7" s="6" t="n">
        <v>1726</v>
      </c>
    </row>
    <row r="8" spans="1:4">
      <c r="A8" s="4" t="s">
        <v>204</v>
      </c>
      <c r="B8" s="5" t="n">
        <v>2231</v>
      </c>
      <c r="C8" s="5" t="n">
        <v>42457</v>
      </c>
      <c r="D8" s="5" t="n">
        <v>81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s>
  <sheetData>
    <row r="1" spans="1:4">
      <c r="A1" s="1" t="s">
        <v>914</v>
      </c>
      <c r="B1" s="2" t="s">
        <v>1</v>
      </c>
    </row>
    <row r="2" spans="1:4">
      <c r="B2" s="2" t="s">
        <v>915</v>
      </c>
      <c r="C2" s="2" t="s">
        <v>916</v>
      </c>
      <c r="D2" s="2" t="s">
        <v>790</v>
      </c>
    </row>
    <row r="3" spans="1:4">
      <c r="A3" s="3" t="s">
        <v>917</v>
      </c>
    </row>
    <row r="4" spans="1:4">
      <c r="A4" s="4" t="s">
        <v>804</v>
      </c>
      <c r="B4" s="6" t="n">
        <v>0</v>
      </c>
      <c r="C4" s="6" t="n">
        <v>0</v>
      </c>
      <c r="D4" s="6" t="n">
        <v>1</v>
      </c>
    </row>
    <row r="5" spans="1:4">
      <c r="A5" s="4" t="s">
        <v>116</v>
      </c>
    </row>
    <row r="6" spans="1:4">
      <c r="A6" s="3" t="s">
        <v>917</v>
      </c>
    </row>
    <row r="7" spans="1:4">
      <c r="A7" s="4" t="s">
        <v>918</v>
      </c>
      <c r="D7" s="6" t="n">
        <v>12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8</v>
      </c>
      <c r="D2" s="2" t="s">
        <v>143</v>
      </c>
    </row>
    <row r="3" spans="1:4">
      <c r="A3" s="3" t="s">
        <v>920</v>
      </c>
    </row>
    <row r="4" spans="1:4">
      <c r="A4" s="4" t="s">
        <v>921</v>
      </c>
      <c r="B4" s="5" t="n">
        <v>980</v>
      </c>
      <c r="C4" s="5" t="n">
        <v>1079</v>
      </c>
      <c r="D4" s="5" t="n">
        <v>1342</v>
      </c>
    </row>
    <row r="5" spans="1:4">
      <c r="A5" s="4" t="s">
        <v>922</v>
      </c>
      <c r="B5" s="6" t="n">
        <v>980</v>
      </c>
      <c r="C5" s="6" t="n">
        <v>1079</v>
      </c>
      <c r="D5" s="6" t="n">
        <v>1342</v>
      </c>
    </row>
    <row r="6" spans="1:4">
      <c r="A6" s="4" t="s">
        <v>923</v>
      </c>
      <c r="B6" s="6" t="n">
        <v>49628</v>
      </c>
      <c r="C6" s="6" t="n">
        <v>59060</v>
      </c>
      <c r="D6" s="6" t="n">
        <v>72801</v>
      </c>
    </row>
    <row r="7" spans="1:4">
      <c r="A7" s="4" t="s">
        <v>924</v>
      </c>
      <c r="B7" s="6" t="n">
        <v>68140</v>
      </c>
      <c r="C7" s="6" t="n">
        <v>68514</v>
      </c>
      <c r="D7" s="6" t="n">
        <v>79276</v>
      </c>
    </row>
    <row r="8" spans="1:4">
      <c r="A8" s="4" t="s">
        <v>925</v>
      </c>
      <c r="B8" s="6" t="n">
        <v>59682</v>
      </c>
      <c r="C8" s="6" t="n">
        <v>63522</v>
      </c>
      <c r="D8" s="6" t="n">
        <v>76180</v>
      </c>
    </row>
    <row r="9" spans="1:4">
      <c r="A9" s="4" t="s">
        <v>926</v>
      </c>
      <c r="B9" s="6" t="n">
        <v>1537</v>
      </c>
      <c r="C9" s="6" t="n">
        <v>1554</v>
      </c>
      <c r="D9" s="6" t="n">
        <v>2026</v>
      </c>
    </row>
    <row r="10" spans="1:4">
      <c r="A10" s="4" t="s">
        <v>805</v>
      </c>
    </row>
    <row r="11" spans="1:4">
      <c r="A11" s="3" t="s">
        <v>920</v>
      </c>
    </row>
    <row r="12" spans="1:4">
      <c r="A12" s="4" t="s">
        <v>921</v>
      </c>
      <c r="B12" s="6" t="n">
        <v>126</v>
      </c>
      <c r="C12" s="6" t="n">
        <v>7</v>
      </c>
      <c r="D12" s="6" t="n">
        <v>10</v>
      </c>
    </row>
    <row r="13" spans="1:4">
      <c r="A13" s="4" t="s">
        <v>118</v>
      </c>
    </row>
    <row r="14" spans="1:4">
      <c r="A14" s="3" t="s">
        <v>920</v>
      </c>
    </row>
    <row r="15" spans="1:4">
      <c r="A15" s="4" t="s">
        <v>921</v>
      </c>
      <c r="B15" s="6" t="n">
        <v>48</v>
      </c>
      <c r="C15" s="6" t="n">
        <v>37</v>
      </c>
      <c r="D15" s="6" t="n">
        <v>42</v>
      </c>
    </row>
    <row r="16" spans="1:4">
      <c r="A16" s="4" t="s">
        <v>119</v>
      </c>
    </row>
    <row r="17" spans="1:4">
      <c r="A17" s="3" t="s">
        <v>920</v>
      </c>
    </row>
    <row r="18" spans="1:4">
      <c r="A18" s="4" t="s">
        <v>921</v>
      </c>
      <c r="B18" s="6" t="n">
        <v>0</v>
      </c>
      <c r="C18" s="6" t="n">
        <v>0</v>
      </c>
    </row>
    <row r="19" spans="1:4">
      <c r="A19" s="4" t="s">
        <v>120</v>
      </c>
    </row>
    <row r="20" spans="1:4">
      <c r="A20" s="3" t="s">
        <v>920</v>
      </c>
    </row>
    <row r="21" spans="1:4">
      <c r="A21" s="4" t="s">
        <v>921</v>
      </c>
      <c r="B21" s="6" t="n">
        <v>8</v>
      </c>
      <c r="C21" s="6" t="n">
        <v>1</v>
      </c>
      <c r="D21" s="6" t="n">
        <v>1</v>
      </c>
    </row>
    <row r="22" spans="1:4">
      <c r="A22" s="4" t="s">
        <v>121</v>
      </c>
    </row>
    <row r="23" spans="1:4">
      <c r="A23" s="3" t="s">
        <v>920</v>
      </c>
    </row>
    <row r="24" spans="1:4">
      <c r="A24" s="4" t="s">
        <v>921</v>
      </c>
      <c r="B24" s="6" t="n">
        <v>637</v>
      </c>
      <c r="C24" s="6" t="n">
        <v>862</v>
      </c>
      <c r="D24" s="6" t="n">
        <v>1007</v>
      </c>
    </row>
    <row r="25" spans="1:4">
      <c r="A25" s="4" t="s">
        <v>807</v>
      </c>
    </row>
    <row r="26" spans="1:4">
      <c r="A26" s="3" t="s">
        <v>920</v>
      </c>
    </row>
    <row r="27" spans="1:4">
      <c r="A27" s="4" t="s">
        <v>921</v>
      </c>
      <c r="B27" s="6" t="n">
        <v>156</v>
      </c>
      <c r="C27" s="6" t="n">
        <v>164</v>
      </c>
      <c r="D27" s="6" t="n">
        <v>265</v>
      </c>
    </row>
    <row r="28" spans="1:4">
      <c r="A28" s="4" t="s">
        <v>124</v>
      </c>
    </row>
    <row r="29" spans="1:4">
      <c r="A29" s="3" t="s">
        <v>920</v>
      </c>
    </row>
    <row r="30" spans="1:4">
      <c r="A30" s="4" t="s">
        <v>921</v>
      </c>
      <c r="B30" s="6" t="n">
        <v>5</v>
      </c>
      <c r="C30" s="6" t="n">
        <v>8</v>
      </c>
      <c r="D30" s="6" t="n">
        <v>17</v>
      </c>
    </row>
    <row r="31" spans="1:4">
      <c r="A31" s="4" t="s">
        <v>927</v>
      </c>
    </row>
    <row r="32" spans="1:4">
      <c r="A32" s="3" t="s">
        <v>920</v>
      </c>
    </row>
    <row r="33" spans="1:4">
      <c r="A33" s="4" t="s">
        <v>923</v>
      </c>
      <c r="B33" s="6" t="n">
        <v>39242</v>
      </c>
      <c r="C33" s="6" t="n">
        <v>47900</v>
      </c>
      <c r="D33" s="6" t="n">
        <v>57373</v>
      </c>
    </row>
    <row r="34" spans="1:4">
      <c r="A34" s="4" t="s">
        <v>924</v>
      </c>
      <c r="B34" s="6" t="n">
        <v>56605</v>
      </c>
      <c r="C34" s="6" t="n">
        <v>56125</v>
      </c>
      <c r="D34" s="6" t="n">
        <v>62867</v>
      </c>
    </row>
    <row r="35" spans="1:4">
      <c r="A35" s="4" t="s">
        <v>925</v>
      </c>
      <c r="B35" s="6" t="n">
        <v>49077</v>
      </c>
      <c r="C35" s="6" t="n">
        <v>51970</v>
      </c>
      <c r="D35" s="6" t="n">
        <v>60380</v>
      </c>
    </row>
    <row r="36" spans="1:4">
      <c r="A36" s="4" t="s">
        <v>926</v>
      </c>
      <c r="B36" s="6" t="n">
        <v>1090</v>
      </c>
      <c r="C36" s="6" t="n">
        <v>1111</v>
      </c>
      <c r="D36" s="6" t="n">
        <v>1449</v>
      </c>
    </row>
    <row r="37" spans="1:4">
      <c r="A37" s="4" t="s">
        <v>922</v>
      </c>
      <c r="B37" s="6" t="n">
        <v>0</v>
      </c>
      <c r="C37" s="6" t="n">
        <v>0</v>
      </c>
      <c r="D37" s="6" t="n">
        <v>0</v>
      </c>
    </row>
    <row r="38" spans="1:4">
      <c r="A38" s="4" t="s">
        <v>928</v>
      </c>
    </row>
    <row r="39" spans="1:4">
      <c r="A39" s="3" t="s">
        <v>920</v>
      </c>
    </row>
    <row r="40" spans="1:4">
      <c r="A40" s="4" t="s">
        <v>923</v>
      </c>
      <c r="B40" s="6" t="n">
        <v>23786</v>
      </c>
      <c r="C40" s="6" t="n">
        <v>28459</v>
      </c>
      <c r="D40" s="6" t="n">
        <v>34267</v>
      </c>
    </row>
    <row r="41" spans="1:4">
      <c r="A41" s="4" t="s">
        <v>924</v>
      </c>
      <c r="B41" s="6" t="n">
        <v>34970</v>
      </c>
      <c r="C41" s="6" t="n">
        <v>35913</v>
      </c>
      <c r="D41" s="6" t="n">
        <v>38329</v>
      </c>
    </row>
    <row r="42" spans="1:4">
      <c r="A42" s="4" t="s">
        <v>925</v>
      </c>
      <c r="B42" s="6" t="n">
        <v>27056</v>
      </c>
      <c r="C42" s="6" t="n">
        <v>31117</v>
      </c>
      <c r="D42" s="6" t="n">
        <v>36631</v>
      </c>
    </row>
    <row r="43" spans="1:4">
      <c r="A43" s="4" t="s">
        <v>926</v>
      </c>
      <c r="B43" s="6" t="n">
        <v>136</v>
      </c>
      <c r="C43" s="6" t="n">
        <v>142</v>
      </c>
      <c r="D43" s="6" t="n">
        <v>446</v>
      </c>
    </row>
    <row r="44" spans="1:4">
      <c r="A44" s="4" t="s">
        <v>922</v>
      </c>
      <c r="B44" s="6" t="n">
        <v>0</v>
      </c>
      <c r="C44" s="6" t="n">
        <v>0</v>
      </c>
      <c r="D44" s="6" t="n">
        <v>0</v>
      </c>
    </row>
    <row r="45" spans="1:4">
      <c r="A45" s="4" t="s">
        <v>929</v>
      </c>
    </row>
    <row r="46" spans="1:4">
      <c r="A46" s="3" t="s">
        <v>920</v>
      </c>
    </row>
    <row r="47" spans="1:4">
      <c r="A47" s="4" t="s">
        <v>923</v>
      </c>
      <c r="B47" s="6" t="n">
        <v>6213</v>
      </c>
      <c r="C47" s="6" t="n">
        <v>9552</v>
      </c>
      <c r="D47" s="6" t="n">
        <v>13245</v>
      </c>
    </row>
    <row r="48" spans="1:4">
      <c r="A48" s="4" t="s">
        <v>924</v>
      </c>
      <c r="B48" s="6" t="n">
        <v>12101</v>
      </c>
      <c r="C48" s="6" t="n">
        <v>9832</v>
      </c>
      <c r="D48" s="6" t="n">
        <v>14374</v>
      </c>
    </row>
    <row r="49" spans="1:4">
      <c r="A49" s="4" t="s">
        <v>925</v>
      </c>
      <c r="B49" s="6" t="n">
        <v>12595</v>
      </c>
      <c r="C49" s="6" t="n">
        <v>10561</v>
      </c>
      <c r="D49" s="6" t="n">
        <v>13683</v>
      </c>
    </row>
    <row r="50" spans="1:4">
      <c r="A50" s="4" t="s">
        <v>926</v>
      </c>
      <c r="B50" s="6" t="n">
        <v>523</v>
      </c>
      <c r="C50" s="6" t="n">
        <v>519</v>
      </c>
      <c r="D50" s="6" t="n">
        <v>559</v>
      </c>
    </row>
    <row r="51" spans="1:4">
      <c r="A51" s="4" t="s">
        <v>922</v>
      </c>
      <c r="B51" s="6" t="n">
        <v>0</v>
      </c>
      <c r="C51" s="6" t="n">
        <v>0</v>
      </c>
      <c r="D51" s="6" t="n">
        <v>0</v>
      </c>
    </row>
    <row r="52" spans="1:4">
      <c r="A52" s="4" t="s">
        <v>930</v>
      </c>
    </row>
    <row r="53" spans="1:4">
      <c r="A53" s="3" t="s">
        <v>920</v>
      </c>
    </row>
    <row r="54" spans="1:4">
      <c r="A54" s="4" t="s">
        <v>923</v>
      </c>
      <c r="B54" s="6" t="n">
        <v>469</v>
      </c>
      <c r="C54" s="6" t="n">
        <v>358</v>
      </c>
      <c r="D54" s="6" t="n">
        <v>556</v>
      </c>
    </row>
    <row r="55" spans="1:4">
      <c r="A55" s="4" t="s">
        <v>924</v>
      </c>
      <c r="B55" s="6" t="n">
        <v>484</v>
      </c>
      <c r="C55" s="6" t="n">
        <v>439</v>
      </c>
      <c r="D55" s="6" t="n">
        <v>619</v>
      </c>
    </row>
    <row r="56" spans="1:4">
      <c r="A56" s="4" t="s">
        <v>925</v>
      </c>
      <c r="B56" s="6" t="n">
        <v>471</v>
      </c>
      <c r="C56" s="6" t="n">
        <v>401</v>
      </c>
      <c r="D56" s="6" t="n">
        <v>569</v>
      </c>
    </row>
    <row r="57" spans="1:4">
      <c r="A57" s="4" t="s">
        <v>926</v>
      </c>
      <c r="B57" s="6" t="n">
        <v>22</v>
      </c>
      <c r="C57" s="6" t="n">
        <v>14</v>
      </c>
      <c r="D57" s="6" t="n">
        <v>21</v>
      </c>
    </row>
    <row r="58" spans="1:4">
      <c r="A58" s="4" t="s">
        <v>922</v>
      </c>
      <c r="B58" s="6" t="n">
        <v>0</v>
      </c>
      <c r="C58" s="6" t="n">
        <v>0</v>
      </c>
      <c r="D58" s="6" t="n">
        <v>0</v>
      </c>
    </row>
    <row r="59" spans="1:4">
      <c r="A59" s="4" t="s">
        <v>931</v>
      </c>
    </row>
    <row r="60" spans="1:4">
      <c r="A60" s="3" t="s">
        <v>920</v>
      </c>
    </row>
    <row r="61" spans="1:4">
      <c r="A61" s="4" t="s">
        <v>923</v>
      </c>
      <c r="B61" s="6" t="n">
        <v>4976</v>
      </c>
      <c r="C61" s="6" t="n">
        <v>4518</v>
      </c>
      <c r="D61" s="6" t="n">
        <v>4264</v>
      </c>
    </row>
    <row r="62" spans="1:4">
      <c r="A62" s="4" t="s">
        <v>924</v>
      </c>
      <c r="B62" s="6" t="n">
        <v>5123</v>
      </c>
      <c r="C62" s="6" t="n">
        <v>4686</v>
      </c>
      <c r="D62" s="6" t="n">
        <v>4397</v>
      </c>
    </row>
    <row r="63" spans="1:4">
      <c r="A63" s="4" t="s">
        <v>925</v>
      </c>
      <c r="B63" s="6" t="n">
        <v>5045</v>
      </c>
      <c r="C63" s="6" t="n">
        <v>4597</v>
      </c>
      <c r="D63" s="6" t="n">
        <v>4332</v>
      </c>
    </row>
    <row r="64" spans="1:4">
      <c r="A64" s="4" t="s">
        <v>926</v>
      </c>
      <c r="B64" s="6" t="n">
        <v>222</v>
      </c>
      <c r="C64" s="6" t="n">
        <v>212</v>
      </c>
      <c r="D64" s="6" t="n">
        <v>218</v>
      </c>
    </row>
    <row r="65" spans="1:4">
      <c r="A65" s="4" t="s">
        <v>922</v>
      </c>
      <c r="B65" s="6" t="n">
        <v>0</v>
      </c>
      <c r="C65" s="6" t="n">
        <v>0</v>
      </c>
      <c r="D65" s="6" t="n">
        <v>0</v>
      </c>
    </row>
    <row r="66" spans="1:4">
      <c r="A66" s="4" t="s">
        <v>932</v>
      </c>
    </row>
    <row r="67" spans="1:4">
      <c r="A67" s="3" t="s">
        <v>920</v>
      </c>
    </row>
    <row r="68" spans="1:4">
      <c r="A68" s="4" t="s">
        <v>923</v>
      </c>
      <c r="B68" s="6" t="n">
        <v>3764</v>
      </c>
      <c r="C68" s="6" t="n">
        <v>4957</v>
      </c>
      <c r="D68" s="6" t="n">
        <v>4950</v>
      </c>
    </row>
    <row r="69" spans="1:4">
      <c r="A69" s="4" t="s">
        <v>924</v>
      </c>
      <c r="B69" s="6" t="n">
        <v>3893</v>
      </c>
      <c r="C69" s="6" t="n">
        <v>5199</v>
      </c>
      <c r="D69" s="6" t="n">
        <v>5056</v>
      </c>
    </row>
    <row r="70" spans="1:4">
      <c r="A70" s="4" t="s">
        <v>925</v>
      </c>
      <c r="B70" s="6" t="n">
        <v>3869</v>
      </c>
      <c r="C70" s="6" t="n">
        <v>5230</v>
      </c>
      <c r="D70" s="6" t="n">
        <v>5063</v>
      </c>
    </row>
    <row r="71" spans="1:4">
      <c r="A71" s="4" t="s">
        <v>926</v>
      </c>
      <c r="B71" s="6" t="n">
        <v>184</v>
      </c>
      <c r="C71" s="6" t="n">
        <v>220</v>
      </c>
      <c r="D71" s="6" t="n">
        <v>198</v>
      </c>
    </row>
    <row r="72" spans="1:4">
      <c r="A72" s="4" t="s">
        <v>922</v>
      </c>
      <c r="B72" s="6" t="n">
        <v>0</v>
      </c>
      <c r="C72" s="6" t="n">
        <v>0</v>
      </c>
      <c r="D72" s="6" t="n">
        <v>0</v>
      </c>
    </row>
    <row r="73" spans="1:4">
      <c r="A73" s="4" t="s">
        <v>933</v>
      </c>
    </row>
    <row r="74" spans="1:4">
      <c r="A74" s="3" t="s">
        <v>920</v>
      </c>
    </row>
    <row r="75" spans="1:4">
      <c r="A75" s="4" t="s">
        <v>923</v>
      </c>
      <c r="B75" s="6" t="n">
        <v>34</v>
      </c>
      <c r="C75" s="6" t="n">
        <v>56</v>
      </c>
      <c r="D75" s="6" t="n">
        <v>91</v>
      </c>
    </row>
    <row r="76" spans="1:4">
      <c r="A76" s="4" t="s">
        <v>924</v>
      </c>
      <c r="B76" s="6" t="n">
        <v>34</v>
      </c>
      <c r="C76" s="6" t="n">
        <v>56</v>
      </c>
      <c r="D76" s="6" t="n">
        <v>92</v>
      </c>
    </row>
    <row r="77" spans="1:4">
      <c r="A77" s="4" t="s">
        <v>925</v>
      </c>
      <c r="B77" s="6" t="n">
        <v>41</v>
      </c>
      <c r="C77" s="6" t="n">
        <v>64</v>
      </c>
      <c r="D77" s="6" t="n">
        <v>102</v>
      </c>
    </row>
    <row r="78" spans="1:4">
      <c r="A78" s="4" t="s">
        <v>926</v>
      </c>
      <c r="B78" s="6" t="n">
        <v>3</v>
      </c>
      <c r="C78" s="6" t="n">
        <v>4</v>
      </c>
      <c r="D78" s="6" t="n">
        <v>7</v>
      </c>
    </row>
    <row r="79" spans="1:4">
      <c r="A79" s="4" t="s">
        <v>922</v>
      </c>
      <c r="B79" s="6" t="n">
        <v>0</v>
      </c>
      <c r="C79" s="6" t="n">
        <v>0</v>
      </c>
      <c r="D79" s="6" t="n">
        <v>0</v>
      </c>
    </row>
    <row r="80" spans="1:4">
      <c r="A80" s="4" t="s">
        <v>934</v>
      </c>
    </row>
    <row r="81" spans="1:4">
      <c r="A81" s="3" t="s">
        <v>920</v>
      </c>
    </row>
    <row r="82" spans="1:4">
      <c r="A82" s="4" t="s">
        <v>923</v>
      </c>
      <c r="B82" s="6" t="n">
        <v>10386</v>
      </c>
      <c r="C82" s="6" t="n">
        <v>11160</v>
      </c>
      <c r="D82" s="6" t="n">
        <v>15428</v>
      </c>
    </row>
    <row r="83" spans="1:4">
      <c r="A83" s="4" t="s">
        <v>924</v>
      </c>
      <c r="B83" s="6" t="n">
        <v>11535</v>
      </c>
      <c r="C83" s="6" t="n">
        <v>12389</v>
      </c>
      <c r="D83" s="6" t="n">
        <v>16409</v>
      </c>
    </row>
    <row r="84" spans="1:4">
      <c r="A84" s="4" t="s">
        <v>925</v>
      </c>
      <c r="B84" s="6" t="n">
        <v>10605</v>
      </c>
      <c r="C84" s="6" t="n">
        <v>11552</v>
      </c>
      <c r="D84" s="6" t="n">
        <v>15800</v>
      </c>
    </row>
    <row r="85" spans="1:4">
      <c r="A85" s="4" t="s">
        <v>926</v>
      </c>
      <c r="B85" s="6" t="n">
        <v>447</v>
      </c>
      <c r="C85" s="6" t="n">
        <v>443</v>
      </c>
      <c r="D85" s="6" t="n">
        <v>577</v>
      </c>
    </row>
    <row r="86" spans="1:4">
      <c r="A86" s="4" t="s">
        <v>935</v>
      </c>
    </row>
    <row r="87" spans="1:4">
      <c r="A87" s="3" t="s">
        <v>920</v>
      </c>
    </row>
    <row r="88" spans="1:4">
      <c r="A88" s="4" t="s">
        <v>923</v>
      </c>
      <c r="B88" s="6" t="n">
        <v>670</v>
      </c>
      <c r="C88" s="6" t="n">
        <v>370</v>
      </c>
      <c r="D88" s="6" t="n">
        <v>376</v>
      </c>
    </row>
    <row r="89" spans="1:4">
      <c r="A89" s="4" t="s">
        <v>924</v>
      </c>
      <c r="B89" s="6" t="n">
        <v>670</v>
      </c>
      <c r="C89" s="6" t="n">
        <v>370</v>
      </c>
      <c r="D89" s="6" t="n">
        <v>376</v>
      </c>
    </row>
    <row r="90" spans="1:4">
      <c r="A90" s="4" t="s">
        <v>925</v>
      </c>
      <c r="B90" s="6" t="n">
        <v>718</v>
      </c>
      <c r="C90" s="6" t="n">
        <v>385</v>
      </c>
      <c r="D90" s="6" t="n">
        <v>391</v>
      </c>
    </row>
    <row r="91" spans="1:4">
      <c r="A91" s="4" t="s">
        <v>926</v>
      </c>
      <c r="B91" s="6" t="n">
        <v>29</v>
      </c>
      <c r="C91" s="6" t="n">
        <v>19</v>
      </c>
      <c r="D91" s="6" t="n">
        <v>19</v>
      </c>
    </row>
    <row r="92" spans="1:4">
      <c r="A92" s="4" t="s">
        <v>936</v>
      </c>
    </row>
    <row r="93" spans="1:4">
      <c r="A93" s="3" t="s">
        <v>920</v>
      </c>
    </row>
    <row r="94" spans="1:4">
      <c r="A94" s="4" t="s">
        <v>923</v>
      </c>
      <c r="B94" s="6" t="n">
        <v>2124</v>
      </c>
      <c r="C94" s="6" t="n">
        <v>1287</v>
      </c>
      <c r="D94" s="6" t="n">
        <v>3393</v>
      </c>
    </row>
    <row r="95" spans="1:4">
      <c r="A95" s="4" t="s">
        <v>924</v>
      </c>
      <c r="B95" s="6" t="n">
        <v>2124</v>
      </c>
      <c r="C95" s="6" t="n">
        <v>1287</v>
      </c>
      <c r="D95" s="6" t="n">
        <v>3399</v>
      </c>
    </row>
    <row r="96" spans="1:4">
      <c r="A96" s="4" t="s">
        <v>925</v>
      </c>
      <c r="B96" s="6" t="n">
        <v>2176</v>
      </c>
      <c r="C96" s="6" t="n">
        <v>1311</v>
      </c>
      <c r="D96" s="6" t="n">
        <v>3447</v>
      </c>
    </row>
    <row r="97" spans="1:4">
      <c r="A97" s="4" t="s">
        <v>926</v>
      </c>
      <c r="B97" s="6" t="n">
        <v>122</v>
      </c>
      <c r="C97" s="6" t="n">
        <v>74</v>
      </c>
      <c r="D97" s="6" t="n">
        <v>198</v>
      </c>
    </row>
    <row r="98" spans="1:4">
      <c r="A98" s="4" t="s">
        <v>937</v>
      </c>
    </row>
    <row r="99" spans="1:4">
      <c r="A99" s="3" t="s">
        <v>920</v>
      </c>
    </row>
    <row r="100" spans="1:4">
      <c r="A100" s="4" t="s">
        <v>923</v>
      </c>
      <c r="B100" s="6" t="n">
        <v>68</v>
      </c>
      <c r="C100" s="6" t="n">
        <v>183</v>
      </c>
      <c r="D100" s="6" t="n">
        <v>147</v>
      </c>
    </row>
    <row r="101" spans="1:4">
      <c r="A101" s="4" t="s">
        <v>924</v>
      </c>
      <c r="B101" s="6" t="n">
        <v>105</v>
      </c>
      <c r="C101" s="6" t="n">
        <v>223</v>
      </c>
      <c r="D101" s="6" t="n">
        <v>153</v>
      </c>
    </row>
    <row r="102" spans="1:4">
      <c r="A102" s="4" t="s">
        <v>925</v>
      </c>
      <c r="B102" s="6" t="n">
        <v>74</v>
      </c>
      <c r="C102" s="6" t="n">
        <v>225</v>
      </c>
      <c r="D102" s="6" t="n">
        <v>238</v>
      </c>
    </row>
    <row r="103" spans="1:4">
      <c r="A103" s="4" t="s">
        <v>926</v>
      </c>
      <c r="B103" s="6" t="n">
        <v>2</v>
      </c>
      <c r="C103" s="6" t="n">
        <v>13</v>
      </c>
      <c r="D103" s="6" t="n">
        <v>14</v>
      </c>
    </row>
    <row r="104" spans="1:4">
      <c r="A104" s="4" t="s">
        <v>938</v>
      </c>
    </row>
    <row r="105" spans="1:4">
      <c r="A105" s="3" t="s">
        <v>920</v>
      </c>
    </row>
    <row r="106" spans="1:4">
      <c r="A106" s="4" t="s">
        <v>923</v>
      </c>
      <c r="B106" s="6" t="n">
        <v>6252</v>
      </c>
      <c r="C106" s="6" t="n">
        <v>8188</v>
      </c>
      <c r="D106" s="6" t="n">
        <v>9420</v>
      </c>
    </row>
    <row r="107" spans="1:4">
      <c r="A107" s="4" t="s">
        <v>924</v>
      </c>
      <c r="B107" s="6" t="n">
        <v>7163</v>
      </c>
      <c r="C107" s="6" t="n">
        <v>9217</v>
      </c>
      <c r="D107" s="6" t="n">
        <v>10154</v>
      </c>
    </row>
    <row r="108" spans="1:4">
      <c r="A108" s="4" t="s">
        <v>925</v>
      </c>
      <c r="B108" s="6" t="n">
        <v>6326</v>
      </c>
      <c r="C108" s="6" t="n">
        <v>8459</v>
      </c>
      <c r="D108" s="6" t="n">
        <v>9575</v>
      </c>
    </row>
    <row r="109" spans="1:4">
      <c r="A109" s="4" t="s">
        <v>926</v>
      </c>
      <c r="B109" s="6" t="n">
        <v>239</v>
      </c>
      <c r="C109" s="6" t="n">
        <v>289</v>
      </c>
      <c r="D109" s="6" t="n">
        <v>284</v>
      </c>
    </row>
    <row r="110" spans="1:4">
      <c r="A110" s="4" t="s">
        <v>939</v>
      </c>
    </row>
    <row r="111" spans="1:4">
      <c r="A111" s="3" t="s">
        <v>920</v>
      </c>
    </row>
    <row r="112" spans="1:4">
      <c r="A112" s="4" t="s">
        <v>923</v>
      </c>
      <c r="B112" s="6" t="n">
        <v>1184</v>
      </c>
      <c r="C112" s="6" t="n">
        <v>991</v>
      </c>
      <c r="D112" s="6" t="n">
        <v>1876</v>
      </c>
    </row>
    <row r="113" spans="1:4">
      <c r="A113" s="4" t="s">
        <v>924</v>
      </c>
      <c r="B113" s="6" t="n">
        <v>1382</v>
      </c>
      <c r="C113" s="6" t="n">
        <v>1149</v>
      </c>
      <c r="D113" s="6" t="n">
        <v>2110</v>
      </c>
    </row>
    <row r="114" spans="1:4">
      <c r="A114" s="4" t="s">
        <v>925</v>
      </c>
      <c r="B114" s="6" t="n">
        <v>1214</v>
      </c>
      <c r="C114" s="6" t="n">
        <v>1018</v>
      </c>
      <c r="D114" s="6" t="n">
        <v>1916</v>
      </c>
    </row>
    <row r="115" spans="1:4">
      <c r="A115" s="4" t="s">
        <v>926</v>
      </c>
      <c r="B115" s="6" t="n">
        <v>52</v>
      </c>
      <c r="C115" s="6" t="n">
        <v>43</v>
      </c>
      <c r="D115" s="6" t="n">
        <v>55</v>
      </c>
    </row>
    <row r="116" spans="1:4">
      <c r="A116" s="4" t="s">
        <v>940</v>
      </c>
    </row>
    <row r="117" spans="1:4">
      <c r="A117" s="3" t="s">
        <v>920</v>
      </c>
    </row>
    <row r="118" spans="1:4">
      <c r="A118" s="4" t="s">
        <v>923</v>
      </c>
      <c r="B118" s="6" t="n">
        <v>88</v>
      </c>
      <c r="C118" s="6" t="n">
        <v>141</v>
      </c>
      <c r="D118" s="6" t="n">
        <v>216</v>
      </c>
    </row>
    <row r="119" spans="1:4">
      <c r="A119" s="4" t="s">
        <v>924</v>
      </c>
      <c r="B119" s="6" t="n">
        <v>91</v>
      </c>
      <c r="C119" s="6" t="n">
        <v>143</v>
      </c>
      <c r="D119" s="6" t="n">
        <v>217</v>
      </c>
    </row>
    <row r="120" spans="1:4">
      <c r="A120" s="4" t="s">
        <v>925</v>
      </c>
      <c r="B120" s="6" t="n">
        <v>97</v>
      </c>
      <c r="C120" s="6" t="n">
        <v>154</v>
      </c>
      <c r="D120" s="6" t="n">
        <v>233</v>
      </c>
    </row>
    <row r="121" spans="1:4">
      <c r="A121" s="4" t="s">
        <v>926</v>
      </c>
      <c r="B121" s="5" t="n">
        <v>3</v>
      </c>
      <c r="C121" s="5" t="n">
        <v>5</v>
      </c>
      <c r="D121" s="5" t="n">
        <v>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68</v>
      </c>
      <c r="D1" s="2" t="s">
        <v>143</v>
      </c>
    </row>
    <row r="2" spans="1:4">
      <c r="A2" s="3" t="s">
        <v>942</v>
      </c>
    </row>
    <row r="3" spans="1:4">
      <c r="A3" s="4" t="s">
        <v>943</v>
      </c>
      <c r="B3" s="5" t="n">
        <v>18358</v>
      </c>
      <c r="C3" s="5" t="n">
        <v>9749</v>
      </c>
    </row>
    <row r="4" spans="1:4">
      <c r="A4" s="4" t="s">
        <v>803</v>
      </c>
      <c r="B4" s="6" t="n">
        <v>6119185</v>
      </c>
      <c r="C4" s="6" t="n">
        <v>4874718</v>
      </c>
    </row>
    <row r="5" spans="1:4">
      <c r="A5" s="4" t="s">
        <v>808</v>
      </c>
    </row>
    <row r="6" spans="1:4">
      <c r="A6" s="3" t="s">
        <v>942</v>
      </c>
    </row>
    <row r="7" spans="1:4">
      <c r="A7" s="4" t="s">
        <v>803</v>
      </c>
      <c r="B7" s="5" t="n">
        <v>14856</v>
      </c>
      <c r="C7" s="5" t="n">
        <v>8795</v>
      </c>
      <c r="D7" s="5" t="n">
        <v>130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4</v>
      </c>
      <c r="B1" s="2" t="s">
        <v>781</v>
      </c>
    </row>
    <row r="2" spans="1:4">
      <c r="B2" s="2" t="s">
        <v>2</v>
      </c>
      <c r="C2" s="2" t="s">
        <v>68</v>
      </c>
      <c r="D2" s="2" t="s">
        <v>143</v>
      </c>
    </row>
    <row r="3" spans="1:4">
      <c r="A3" s="3" t="s">
        <v>325</v>
      </c>
    </row>
    <row r="4" spans="1:4">
      <c r="A4" s="4" t="s">
        <v>792</v>
      </c>
      <c r="B4" s="5" t="n">
        <v>7100000</v>
      </c>
      <c r="C4" s="5" t="n">
        <v>7089000</v>
      </c>
      <c r="D4" s="5" t="n">
        <v>6100000</v>
      </c>
    </row>
    <row r="5" spans="1:4">
      <c r="A5" s="4" t="s">
        <v>945</v>
      </c>
      <c r="B5" s="5" t="n">
        <v>21600000</v>
      </c>
      <c r="C5" s="6" t="n">
        <v>15200000</v>
      </c>
      <c r="D5" s="5" t="n">
        <v>9400000</v>
      </c>
    </row>
    <row r="6" spans="1:4">
      <c r="A6" s="4" t="s">
        <v>946</v>
      </c>
      <c r="B6" s="4" t="s">
        <v>947</v>
      </c>
    </row>
    <row r="7" spans="1:4">
      <c r="A7" s="4" t="s">
        <v>948</v>
      </c>
      <c r="B7" s="5" t="n">
        <v>50000</v>
      </c>
    </row>
    <row r="8" spans="1:4">
      <c r="A8" s="4" t="s">
        <v>854</v>
      </c>
      <c r="B8" s="5" t="n">
        <v>24766000</v>
      </c>
      <c r="C8" s="5" t="n">
        <v>29348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68</v>
      </c>
    </row>
    <row r="3" spans="1:3">
      <c r="A3" s="3" t="s">
        <v>325</v>
      </c>
    </row>
    <row r="4" spans="1:3">
      <c r="A4" s="4" t="s">
        <v>950</v>
      </c>
      <c r="B4" s="5" t="n">
        <v>1464</v>
      </c>
      <c r="C4" s="5" t="n">
        <v>0</v>
      </c>
    </row>
    <row r="5" spans="1:3">
      <c r="A5" s="3" t="s">
        <v>951</v>
      </c>
    </row>
    <row r="6" spans="1:3">
      <c r="A6" s="4" t="s">
        <v>794</v>
      </c>
      <c r="B6" s="6" t="n">
        <v>1191</v>
      </c>
      <c r="C6" s="6" t="n">
        <v>1791</v>
      </c>
    </row>
    <row r="7" spans="1:3">
      <c r="A7" s="4" t="s">
        <v>952</v>
      </c>
      <c r="B7" s="6" t="n">
        <v>-1751</v>
      </c>
      <c r="C7" s="6" t="n">
        <v>-1135</v>
      </c>
    </row>
    <row r="8" spans="1:3">
      <c r="A8" s="4" t="s">
        <v>953</v>
      </c>
      <c r="B8" s="6" t="n">
        <v>803</v>
      </c>
      <c r="C8" s="6" t="n">
        <v>310</v>
      </c>
    </row>
    <row r="9" spans="1:3">
      <c r="A9" s="4" t="s">
        <v>954</v>
      </c>
      <c r="B9" s="6" t="n">
        <v>227</v>
      </c>
      <c r="C9" s="6" t="n">
        <v>225</v>
      </c>
    </row>
    <row r="10" spans="1:3">
      <c r="A10" s="4" t="s">
        <v>797</v>
      </c>
      <c r="B10" s="5" t="n">
        <v>1934</v>
      </c>
      <c r="C10" s="5" t="n">
        <v>119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8</v>
      </c>
      <c r="D2" s="2" t="s">
        <v>143</v>
      </c>
    </row>
    <row r="3" spans="1:4">
      <c r="A3" s="3" t="s">
        <v>956</v>
      </c>
    </row>
    <row r="4" spans="1:4">
      <c r="A4" s="4" t="s">
        <v>957</v>
      </c>
      <c r="B4" s="5" t="n">
        <v>218921000</v>
      </c>
      <c r="C4" s="5" t="n">
        <v>182787000</v>
      </c>
    </row>
    <row r="5" spans="1:4">
      <c r="A5" s="4" t="s">
        <v>958</v>
      </c>
      <c r="B5" s="6" t="n">
        <v>-95247000</v>
      </c>
      <c r="C5" s="6" t="n">
        <v>-85206000</v>
      </c>
    </row>
    <row r="6" spans="1:4">
      <c r="A6" s="4" t="s">
        <v>959</v>
      </c>
      <c r="B6" s="6" t="n">
        <v>123674000</v>
      </c>
      <c r="C6" s="6" t="n">
        <v>97581000</v>
      </c>
    </row>
    <row r="7" spans="1:4">
      <c r="A7" s="4" t="s">
        <v>960</v>
      </c>
      <c r="B7" s="6" t="n">
        <v>11400000</v>
      </c>
      <c r="C7" s="6" t="n">
        <v>9100000</v>
      </c>
      <c r="D7" s="5" t="n">
        <v>8500000</v>
      </c>
    </row>
    <row r="8" spans="1:4">
      <c r="A8" s="4" t="s">
        <v>961</v>
      </c>
      <c r="B8" s="6" t="n">
        <v>1600000</v>
      </c>
      <c r="C8" s="6" t="n">
        <v>1600000</v>
      </c>
      <c r="D8" s="6" t="n">
        <v>1300000</v>
      </c>
    </row>
    <row r="9" spans="1:4">
      <c r="A9" s="4" t="s">
        <v>962</v>
      </c>
      <c r="B9" s="6" t="n">
        <v>1300000</v>
      </c>
      <c r="C9" s="6" t="n">
        <v>1300000</v>
      </c>
      <c r="D9" s="5" t="n">
        <v>939000</v>
      </c>
    </row>
    <row r="10" spans="1:4">
      <c r="A10" s="4" t="s">
        <v>963</v>
      </c>
    </row>
    <row r="11" spans="1:4">
      <c r="A11" s="3" t="s">
        <v>956</v>
      </c>
    </row>
    <row r="12" spans="1:4">
      <c r="A12" s="4" t="s">
        <v>957</v>
      </c>
      <c r="B12" s="6" t="n">
        <v>32619000</v>
      </c>
      <c r="C12" s="6" t="n">
        <v>24502000</v>
      </c>
    </row>
    <row r="13" spans="1:4">
      <c r="A13" s="4" t="s">
        <v>964</v>
      </c>
    </row>
    <row r="14" spans="1:4">
      <c r="A14" s="3" t="s">
        <v>956</v>
      </c>
    </row>
    <row r="15" spans="1:4">
      <c r="A15" s="4" t="s">
        <v>957</v>
      </c>
      <c r="B15" s="5" t="n">
        <v>62455000</v>
      </c>
      <c r="C15" s="6" t="n">
        <v>53052000</v>
      </c>
    </row>
    <row r="16" spans="1:4">
      <c r="A16" s="4" t="s">
        <v>965</v>
      </c>
    </row>
    <row r="17" spans="1:4">
      <c r="A17" s="3" t="s">
        <v>956</v>
      </c>
    </row>
    <row r="18" spans="1:4">
      <c r="A18" s="4" t="s">
        <v>966</v>
      </c>
      <c r="B18" s="4" t="s">
        <v>967</v>
      </c>
    </row>
    <row r="19" spans="1:4">
      <c r="A19" s="4" t="s">
        <v>968</v>
      </c>
    </row>
    <row r="20" spans="1:4">
      <c r="A20" s="3" t="s">
        <v>956</v>
      </c>
    </row>
    <row r="21" spans="1:4">
      <c r="A21" s="4" t="s">
        <v>966</v>
      </c>
      <c r="B21" s="4" t="s">
        <v>969</v>
      </c>
    </row>
    <row r="22" spans="1:4">
      <c r="A22" s="4" t="s">
        <v>970</v>
      </c>
    </row>
    <row r="23" spans="1:4">
      <c r="A23" s="3" t="s">
        <v>956</v>
      </c>
    </row>
    <row r="24" spans="1:4">
      <c r="A24" s="4" t="s">
        <v>957</v>
      </c>
      <c r="B24" s="5" t="n">
        <v>35498000</v>
      </c>
      <c r="C24" s="6" t="n">
        <v>27615000</v>
      </c>
    </row>
    <row r="25" spans="1:4">
      <c r="A25" s="4" t="s">
        <v>971</v>
      </c>
    </row>
    <row r="26" spans="1:4">
      <c r="A26" s="3" t="s">
        <v>956</v>
      </c>
    </row>
    <row r="27" spans="1:4">
      <c r="A27" s="4" t="s">
        <v>966</v>
      </c>
      <c r="B27" s="4" t="s">
        <v>631</v>
      </c>
    </row>
    <row r="28" spans="1:4">
      <c r="A28" s="4" t="s">
        <v>972</v>
      </c>
    </row>
    <row r="29" spans="1:4">
      <c r="A29" s="3" t="s">
        <v>956</v>
      </c>
    </row>
    <row r="30" spans="1:4">
      <c r="A30" s="4" t="s">
        <v>966</v>
      </c>
      <c r="B30" s="4" t="s">
        <v>973</v>
      </c>
    </row>
    <row r="31" spans="1:4">
      <c r="A31" s="4" t="s">
        <v>974</v>
      </c>
    </row>
    <row r="32" spans="1:4">
      <c r="A32" s="3" t="s">
        <v>956</v>
      </c>
    </row>
    <row r="33" spans="1:4">
      <c r="A33" s="4" t="s">
        <v>957</v>
      </c>
      <c r="B33" s="5" t="n">
        <v>77705000</v>
      </c>
      <c r="C33" s="6" t="n">
        <v>66974000</v>
      </c>
    </row>
    <row r="34" spans="1:4">
      <c r="A34" s="4" t="s">
        <v>975</v>
      </c>
    </row>
    <row r="35" spans="1:4">
      <c r="A35" s="3" t="s">
        <v>956</v>
      </c>
    </row>
    <row r="36" spans="1:4">
      <c r="A36" s="4" t="s">
        <v>966</v>
      </c>
      <c r="B36" s="4" t="s">
        <v>976</v>
      </c>
    </row>
    <row r="37" spans="1:4">
      <c r="A37" s="4" t="s">
        <v>977</v>
      </c>
    </row>
    <row r="38" spans="1:4">
      <c r="A38" s="3" t="s">
        <v>956</v>
      </c>
    </row>
    <row r="39" spans="1:4">
      <c r="A39" s="4" t="s">
        <v>966</v>
      </c>
      <c r="B39" s="4" t="s">
        <v>635</v>
      </c>
    </row>
    <row r="40" spans="1:4">
      <c r="A40" s="4" t="s">
        <v>978</v>
      </c>
    </row>
    <row r="41" spans="1:4">
      <c r="A41" s="3" t="s">
        <v>956</v>
      </c>
    </row>
    <row r="42" spans="1:4">
      <c r="A42" s="4" t="s">
        <v>957</v>
      </c>
      <c r="B42" s="5" t="n">
        <v>10644000</v>
      </c>
      <c r="C42" s="5" t="n">
        <v>10644000</v>
      </c>
    </row>
    <row r="43" spans="1:4">
      <c r="A43" s="4" t="s">
        <v>979</v>
      </c>
    </row>
    <row r="44" spans="1:4">
      <c r="A44" s="3" t="s">
        <v>956</v>
      </c>
    </row>
    <row r="45" spans="1:4">
      <c r="A45" s="4" t="s">
        <v>966</v>
      </c>
      <c r="B45" s="4" t="s">
        <v>9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1</v>
      </c>
      <c r="B1" s="2" t="s">
        <v>2</v>
      </c>
      <c r="C1" s="2" t="s">
        <v>68</v>
      </c>
      <c r="D1" s="2" t="s">
        <v>143</v>
      </c>
    </row>
    <row r="2" spans="1:4">
      <c r="A2" s="3" t="s">
        <v>627</v>
      </c>
    </row>
    <row r="3" spans="1:4">
      <c r="A3" s="4" t="s">
        <v>85</v>
      </c>
      <c r="B3" s="5" t="n">
        <v>506206</v>
      </c>
      <c r="C3" s="5" t="n">
        <v>256105</v>
      </c>
      <c r="D3" s="5" t="n">
        <v>231806</v>
      </c>
    </row>
    <row r="4" spans="1:4">
      <c r="A4" s="4" t="s">
        <v>982</v>
      </c>
      <c r="B4" s="6" t="n">
        <v>29286</v>
      </c>
      <c r="C4" s="6" t="n">
        <v>15250</v>
      </c>
    </row>
    <row r="5" spans="1:4">
      <c r="A5" s="4" t="s">
        <v>983</v>
      </c>
      <c r="B5" s="6" t="n">
        <v>535492</v>
      </c>
      <c r="C5" s="6" t="n">
        <v>271355</v>
      </c>
    </row>
    <row r="6" spans="1:4">
      <c r="A6" s="4" t="s">
        <v>626</v>
      </c>
    </row>
    <row r="7" spans="1:4">
      <c r="A7" s="3" t="s">
        <v>627</v>
      </c>
    </row>
    <row r="8" spans="1:4">
      <c r="A8" s="4" t="s">
        <v>982</v>
      </c>
      <c r="B8" s="6" t="n">
        <v>28016</v>
      </c>
      <c r="C8" s="6" t="n">
        <v>13692</v>
      </c>
    </row>
    <row r="9" spans="1:4">
      <c r="A9" s="4" t="s">
        <v>984</v>
      </c>
    </row>
    <row r="10" spans="1:4">
      <c r="A10" s="3" t="s">
        <v>627</v>
      </c>
    </row>
    <row r="11" spans="1:4">
      <c r="A11" s="4" t="s">
        <v>982</v>
      </c>
      <c r="B11" s="5" t="n">
        <v>1270</v>
      </c>
      <c r="C11" s="5" t="n">
        <v>15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68</v>
      </c>
    </row>
    <row r="3" spans="1:3">
      <c r="A3" s="3" t="s">
        <v>986</v>
      </c>
    </row>
    <row r="4" spans="1:3">
      <c r="A4" s="4" t="s">
        <v>987</v>
      </c>
      <c r="B4" s="5" t="n">
        <v>256105</v>
      </c>
      <c r="C4" s="5" t="n">
        <v>231806</v>
      </c>
    </row>
    <row r="5" spans="1:3">
      <c r="A5" s="4" t="s">
        <v>988</v>
      </c>
      <c r="B5" s="6" t="n">
        <v>250101</v>
      </c>
      <c r="C5" s="6" t="n">
        <v>24299</v>
      </c>
    </row>
    <row r="6" spans="1:3">
      <c r="A6" s="4" t="s">
        <v>989</v>
      </c>
      <c r="B6" s="5" t="n">
        <v>506206</v>
      </c>
      <c r="C6" s="5" t="n">
        <v>2561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8</v>
      </c>
    </row>
    <row r="2" spans="1:3">
      <c r="A2" s="3" t="s">
        <v>627</v>
      </c>
    </row>
    <row r="3" spans="1:3">
      <c r="A3" s="4" t="s">
        <v>991</v>
      </c>
      <c r="B3" s="5" t="n">
        <v>48583</v>
      </c>
      <c r="C3" s="5" t="n">
        <v>37240</v>
      </c>
    </row>
    <row r="4" spans="1:3">
      <c r="A4" s="4" t="s">
        <v>992</v>
      </c>
      <c r="B4" s="6" t="n">
        <v>-19297</v>
      </c>
      <c r="C4" s="6" t="n">
        <v>-21990</v>
      </c>
    </row>
    <row r="5" spans="1:3">
      <c r="A5" s="4" t="s">
        <v>993</v>
      </c>
      <c r="B5" s="6" t="n">
        <v>29286</v>
      </c>
      <c r="C5" s="6" t="n">
        <v>15250</v>
      </c>
    </row>
    <row r="6" spans="1:3">
      <c r="A6" s="4" t="s">
        <v>626</v>
      </c>
    </row>
    <row r="7" spans="1:3">
      <c r="A7" s="3" t="s">
        <v>627</v>
      </c>
    </row>
    <row r="8" spans="1:3">
      <c r="A8" s="4" t="s">
        <v>991</v>
      </c>
      <c r="B8" s="6" t="n">
        <v>45245</v>
      </c>
      <c r="C8" s="6" t="n">
        <v>34137</v>
      </c>
    </row>
    <row r="9" spans="1:3">
      <c r="A9" s="4" t="s">
        <v>992</v>
      </c>
      <c r="B9" s="6" t="n">
        <v>-17229</v>
      </c>
      <c r="C9" s="6" t="n">
        <v>-20445</v>
      </c>
    </row>
    <row r="10" spans="1:3">
      <c r="A10" s="4" t="s">
        <v>993</v>
      </c>
      <c r="B10" s="6" t="n">
        <v>28016</v>
      </c>
      <c r="C10" s="6" t="n">
        <v>13692</v>
      </c>
    </row>
    <row r="11" spans="1:3">
      <c r="A11" s="4" t="s">
        <v>994</v>
      </c>
    </row>
    <row r="12" spans="1:3">
      <c r="A12" s="3" t="s">
        <v>627</v>
      </c>
    </row>
    <row r="13" spans="1:3">
      <c r="A13" s="4" t="s">
        <v>991</v>
      </c>
      <c r="B13" s="6" t="n">
        <v>3338</v>
      </c>
      <c r="C13" s="6" t="n">
        <v>3103</v>
      </c>
    </row>
    <row r="14" spans="1:3">
      <c r="A14" s="4" t="s">
        <v>992</v>
      </c>
      <c r="B14" s="6" t="n">
        <v>-2068</v>
      </c>
      <c r="C14" s="6" t="n">
        <v>-1545</v>
      </c>
    </row>
    <row r="15" spans="1:3">
      <c r="A15" s="4" t="s">
        <v>993</v>
      </c>
      <c r="B15" s="5" t="n">
        <v>1270</v>
      </c>
      <c r="C15" s="5" t="n">
        <v>15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240</v>
      </c>
    </row>
    <row r="2" spans="1:2">
      <c r="A2" s="3" t="s">
        <v>996</v>
      </c>
    </row>
    <row r="3" spans="1:2">
      <c r="A3" s="4" t="s">
        <v>29</v>
      </c>
      <c r="B3" s="5" t="n">
        <v>6179</v>
      </c>
    </row>
    <row r="4" spans="1:2">
      <c r="A4" s="4" t="s">
        <v>997</v>
      </c>
      <c r="B4" s="6" t="n">
        <v>5315</v>
      </c>
    </row>
    <row r="5" spans="1:2">
      <c r="A5" s="4" t="s">
        <v>998</v>
      </c>
      <c r="B5" s="6" t="n">
        <v>4539</v>
      </c>
    </row>
    <row r="6" spans="1:2">
      <c r="A6" s="4" t="s">
        <v>999</v>
      </c>
      <c r="B6" s="6" t="n">
        <v>3948</v>
      </c>
    </row>
    <row r="7" spans="1:2">
      <c r="A7" s="4" t="s">
        <v>1000</v>
      </c>
      <c r="B7" s="5" t="n">
        <v>31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1001</v>
      </c>
      <c r="B1" s="2" t="s">
        <v>781</v>
      </c>
      <c r="C1" s="2" t="s">
        <v>1</v>
      </c>
    </row>
    <row r="2" spans="1:4">
      <c r="B2" s="2" t="s">
        <v>2</v>
      </c>
      <c r="C2" s="2" t="s">
        <v>68</v>
      </c>
      <c r="D2" s="2" t="s">
        <v>143</v>
      </c>
    </row>
    <row r="3" spans="1:4">
      <c r="A3" s="3" t="s">
        <v>627</v>
      </c>
    </row>
    <row r="4" spans="1:4">
      <c r="A4" s="4" t="s">
        <v>1002</v>
      </c>
      <c r="B4" s="8" t="n">
        <v>6.8</v>
      </c>
      <c r="C4" s="8" t="n">
        <v>2.7</v>
      </c>
      <c r="D4" s="8" t="n">
        <v>3.5</v>
      </c>
    </row>
    <row r="5" spans="1:4">
      <c r="A5" s="4" t="s">
        <v>1003</v>
      </c>
      <c r="B5" s="4" t="s">
        <v>1004</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05</v>
      </c>
      <c r="B1" s="2" t="s">
        <v>2</v>
      </c>
      <c r="C1" s="2" t="s">
        <v>68</v>
      </c>
    </row>
    <row r="2" spans="1:3">
      <c r="A2" s="3" t="s">
        <v>334</v>
      </c>
    </row>
    <row r="3" spans="1:3">
      <c r="A3" s="4" t="s">
        <v>1006</v>
      </c>
      <c r="B3" s="5" t="n">
        <v>5000</v>
      </c>
      <c r="C3" s="5" t="n">
        <v>3300</v>
      </c>
    </row>
    <row r="4" spans="1:3">
      <c r="A4" s="4" t="s">
        <v>1007</v>
      </c>
      <c r="B4" s="6" t="n">
        <v>323100</v>
      </c>
      <c r="C4" s="6" t="n">
        <v>356800</v>
      </c>
    </row>
    <row r="5" spans="1:3">
      <c r="A5" s="3" t="s">
        <v>1008</v>
      </c>
    </row>
    <row r="6" spans="1:3">
      <c r="A6" s="4" t="s">
        <v>1009</v>
      </c>
      <c r="B6" s="6" t="n">
        <v>1097407</v>
      </c>
      <c r="C6" s="6" t="n">
        <v>511292</v>
      </c>
    </row>
    <row r="7" spans="1:3">
      <c r="A7" s="4" t="s">
        <v>1010</v>
      </c>
      <c r="B7" s="6" t="n">
        <v>204690</v>
      </c>
      <c r="C7" s="6" t="n">
        <v>111487</v>
      </c>
    </row>
    <row r="8" spans="1:3">
      <c r="A8" s="4" t="s">
        <v>1011</v>
      </c>
      <c r="B8" s="6" t="n">
        <v>55615</v>
      </c>
      <c r="C8" s="6" t="n">
        <v>41523</v>
      </c>
    </row>
    <row r="9" spans="1:3">
      <c r="A9" s="4" t="s">
        <v>1012</v>
      </c>
      <c r="B9" s="6" t="n">
        <v>24038</v>
      </c>
      <c r="C9" s="6" t="n">
        <v>27040</v>
      </c>
    </row>
    <row r="10" spans="1:3">
      <c r="A10" s="4" t="s">
        <v>1013</v>
      </c>
      <c r="B10" s="6" t="n">
        <v>13565</v>
      </c>
      <c r="C10" s="6" t="n">
        <v>19761</v>
      </c>
    </row>
    <row r="11" spans="1:3">
      <c r="A11" s="4" t="s">
        <v>1014</v>
      </c>
      <c r="B11" s="5" t="n">
        <v>1395315</v>
      </c>
      <c r="C11" s="5" t="n">
        <v>711103</v>
      </c>
    </row>
    <row r="12" spans="1:3">
      <c r="A12" s="4" t="s">
        <v>1015</v>
      </c>
      <c r="B12" s="4" t="s">
        <v>1016</v>
      </c>
      <c r="C12" s="4" t="s">
        <v>1017</v>
      </c>
    </row>
    <row r="13" spans="1:3">
      <c r="A13" s="4" t="s">
        <v>1018</v>
      </c>
      <c r="B13" s="4" t="s">
        <v>1019</v>
      </c>
      <c r="C13" s="4" t="s">
        <v>1020</v>
      </c>
    </row>
    <row r="14" spans="1:3">
      <c r="A14" s="4" t="s">
        <v>1021</v>
      </c>
      <c r="B14" s="4" t="s">
        <v>1022</v>
      </c>
      <c r="C14" s="4" t="s">
        <v>1023</v>
      </c>
    </row>
    <row r="15" spans="1:3">
      <c r="A15" s="4" t="s">
        <v>1024</v>
      </c>
      <c r="B15" s="4" t="s">
        <v>1025</v>
      </c>
      <c r="C15" s="4" t="s">
        <v>1026</v>
      </c>
    </row>
    <row r="16" spans="1:3">
      <c r="A16" s="4" t="s">
        <v>1027</v>
      </c>
      <c r="B16" s="4" t="s">
        <v>1028</v>
      </c>
      <c r="C16" s="4" t="s">
        <v>1029</v>
      </c>
    </row>
    <row r="17" spans="1:3">
      <c r="A17" s="4" t="s">
        <v>1030</v>
      </c>
      <c r="B17" s="4" t="s">
        <v>1031</v>
      </c>
      <c r="C17" s="4" t="s">
        <v>1031</v>
      </c>
    </row>
    <row r="18" spans="1:3">
      <c r="A18" s="4" t="s">
        <v>1032</v>
      </c>
      <c r="B18" s="5" t="n">
        <v>244700</v>
      </c>
      <c r="C18" s="5" t="n">
        <v>104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8</v>
      </c>
    </row>
    <row r="2" spans="1:3">
      <c r="A2" s="3" t="s">
        <v>337</v>
      </c>
    </row>
    <row r="3" spans="1:3">
      <c r="A3" s="4" t="s">
        <v>1034</v>
      </c>
      <c r="B3" s="5" t="n">
        <v>104976</v>
      </c>
      <c r="C3" s="5" t="n">
        <v>147046</v>
      </c>
    </row>
    <row r="4" spans="1:3">
      <c r="A4" s="4" t="s">
        <v>1035</v>
      </c>
      <c r="B4" s="4" t="s">
        <v>1036</v>
      </c>
      <c r="C4" s="4" t="s">
        <v>1037</v>
      </c>
    </row>
    <row r="5" spans="1:3">
      <c r="A5" s="4" t="s">
        <v>1038</v>
      </c>
      <c r="B5" s="5" t="n">
        <v>10042</v>
      </c>
      <c r="C5" s="5" t="n">
        <v>0</v>
      </c>
    </row>
    <row r="6" spans="1:3">
      <c r="A6" s="4" t="s">
        <v>1039</v>
      </c>
      <c r="C6" s="5" t="n">
        <v>0</v>
      </c>
    </row>
    <row r="7" spans="1:3">
      <c r="A7" s="4" t="s">
        <v>1040</v>
      </c>
      <c r="C7" s="4" t="s">
        <v>1041</v>
      </c>
    </row>
    <row r="8" spans="1:3">
      <c r="A8" s="4" t="s">
        <v>1042</v>
      </c>
      <c r="B8" s="4" t="s">
        <v>1043</v>
      </c>
      <c r="C8" s="4" t="s">
        <v>1041</v>
      </c>
    </row>
    <row r="9" spans="1:3">
      <c r="A9" s="4" t="s">
        <v>1044</v>
      </c>
      <c r="B9" s="5" t="n">
        <v>115018</v>
      </c>
      <c r="C9" s="5" t="n">
        <v>147046</v>
      </c>
    </row>
    <row r="10" spans="1:3">
      <c r="A10" s="4" t="s">
        <v>1045</v>
      </c>
      <c r="B10" s="4" t="s">
        <v>1046</v>
      </c>
      <c r="C10" s="4" t="s">
        <v>1037</v>
      </c>
    </row>
    <row r="11" spans="1:3">
      <c r="A11" s="4" t="s">
        <v>1047</v>
      </c>
      <c r="B11" s="5" t="n">
        <v>730</v>
      </c>
      <c r="C11" s="5" t="n">
        <v>760</v>
      </c>
    </row>
    <row r="12" spans="1:3">
      <c r="A12" s="4" t="s">
        <v>1048</v>
      </c>
      <c r="B12" s="5" t="n">
        <v>115748</v>
      </c>
      <c r="C12" s="5" t="n">
        <v>1478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68</v>
      </c>
    </row>
    <row r="2" spans="1:3">
      <c r="A2" s="3" t="s">
        <v>1050</v>
      </c>
    </row>
    <row r="3" spans="1:3">
      <c r="A3" s="4" t="s">
        <v>99</v>
      </c>
      <c r="B3" s="5" t="n">
        <v>74906</v>
      </c>
      <c r="C3" s="5" t="n">
        <v>0</v>
      </c>
    </row>
    <row r="4" spans="1:3">
      <c r="A4" s="4" t="s">
        <v>1051</v>
      </c>
      <c r="B4" s="6" t="n">
        <v>187355</v>
      </c>
      <c r="C4" s="6" t="n">
        <v>110901</v>
      </c>
    </row>
    <row r="5" spans="1:3">
      <c r="A5" s="4" t="s">
        <v>1052</v>
      </c>
      <c r="B5" s="6" t="n">
        <v>49601</v>
      </c>
      <c r="C5" s="6" t="n">
        <v>34728</v>
      </c>
    </row>
    <row r="6" spans="1:3">
      <c r="A6" s="4" t="s">
        <v>1053</v>
      </c>
    </row>
    <row r="7" spans="1:3">
      <c r="A7" s="3" t="s">
        <v>1050</v>
      </c>
    </row>
    <row r="8" spans="1:3">
      <c r="A8" s="4" t="s">
        <v>99</v>
      </c>
      <c r="B8" s="6" t="n">
        <v>51547</v>
      </c>
    </row>
    <row r="9" spans="1:3">
      <c r="A9" s="4" t="s">
        <v>1051</v>
      </c>
      <c r="B9" s="6" t="n">
        <v>51507</v>
      </c>
      <c r="C9" s="6" t="n">
        <v>51505</v>
      </c>
    </row>
    <row r="10" spans="1:3">
      <c r="A10" s="4" t="s">
        <v>1054</v>
      </c>
    </row>
    <row r="11" spans="1:3">
      <c r="A11" s="3" t="s">
        <v>1050</v>
      </c>
    </row>
    <row r="12" spans="1:3">
      <c r="A12" s="4" t="s">
        <v>99</v>
      </c>
      <c r="C12" s="6" t="n">
        <v>10234</v>
      </c>
    </row>
    <row r="13" spans="1:3">
      <c r="A13" s="4" t="s">
        <v>1051</v>
      </c>
      <c r="B13" s="6" t="n">
        <v>0</v>
      </c>
    </row>
    <row r="14" spans="1:3">
      <c r="A14" s="4" t="s">
        <v>1055</v>
      </c>
    </row>
    <row r="15" spans="1:3">
      <c r="A15" s="3" t="s">
        <v>1050</v>
      </c>
    </row>
    <row r="16" spans="1:3">
      <c r="A16" s="4" t="s">
        <v>99</v>
      </c>
      <c r="B16" s="6" t="n">
        <v>5258</v>
      </c>
    </row>
    <row r="17" spans="1:3">
      <c r="A17" s="4" t="s">
        <v>1051</v>
      </c>
      <c r="B17" s="6" t="n">
        <v>5258</v>
      </c>
      <c r="C17" s="6" t="n">
        <v>5258</v>
      </c>
    </row>
    <row r="18" spans="1:3">
      <c r="A18" s="4" t="s">
        <v>1056</v>
      </c>
    </row>
    <row r="19" spans="1:3">
      <c r="A19" s="3" t="s">
        <v>1050</v>
      </c>
    </row>
    <row r="20" spans="1:3">
      <c r="A20" s="4" t="s">
        <v>99</v>
      </c>
      <c r="B20" s="6" t="n">
        <v>6083</v>
      </c>
    </row>
    <row r="21" spans="1:3">
      <c r="A21" s="4" t="s">
        <v>1051</v>
      </c>
      <c r="B21" s="6" t="n">
        <v>6083</v>
      </c>
      <c r="C21" s="6" t="n">
        <v>6083</v>
      </c>
    </row>
    <row r="22" spans="1:3">
      <c r="A22" s="4" t="s">
        <v>1057</v>
      </c>
    </row>
    <row r="23" spans="1:3">
      <c r="A23" s="3" t="s">
        <v>1050</v>
      </c>
    </row>
    <row r="24" spans="1:3">
      <c r="A24" s="4" t="s">
        <v>99</v>
      </c>
      <c r="B24" s="5" t="n">
        <v>0</v>
      </c>
      <c r="C24" s="5" t="n">
        <v>30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68</v>
      </c>
    </row>
    <row r="3" spans="1:3">
      <c r="A3" s="4" t="s">
        <v>1059</v>
      </c>
    </row>
    <row r="4" spans="1:3">
      <c r="A4" s="3" t="s">
        <v>1050</v>
      </c>
    </row>
    <row r="5" spans="1:3">
      <c r="A5" s="4" t="s">
        <v>1060</v>
      </c>
      <c r="B5" s="5" t="n">
        <v>61</v>
      </c>
      <c r="C5" s="5" t="n">
        <v>74</v>
      </c>
    </row>
    <row r="6" spans="1:3">
      <c r="A6" s="4" t="s">
        <v>1053</v>
      </c>
    </row>
    <row r="7" spans="1:3">
      <c r="A7" s="3" t="s">
        <v>1050</v>
      </c>
    </row>
    <row r="8" spans="1:3">
      <c r="A8" s="4" t="s">
        <v>1060</v>
      </c>
      <c r="B8" s="5" t="n">
        <v>50</v>
      </c>
    </row>
    <row r="9" spans="1:3">
      <c r="A9" s="4" t="s">
        <v>1061</v>
      </c>
      <c r="B9" s="4" t="s">
        <v>1062</v>
      </c>
    </row>
    <row r="10" spans="1:3">
      <c r="A10" s="4" t="s">
        <v>1063</v>
      </c>
      <c r="B10" s="4" t="s">
        <v>1064</v>
      </c>
    </row>
    <row r="11" spans="1:3">
      <c r="A11" s="4" t="s">
        <v>1065</v>
      </c>
    </row>
    <row r="12" spans="1:3">
      <c r="A12" s="3" t="s">
        <v>1050</v>
      </c>
    </row>
    <row r="13" spans="1:3">
      <c r="A13" s="4" t="s">
        <v>1066</v>
      </c>
      <c r="B13" s="4" t="s">
        <v>1067</v>
      </c>
    </row>
    <row r="14" spans="1:3">
      <c r="A14" s="4" t="s">
        <v>1054</v>
      </c>
    </row>
    <row r="15" spans="1:3">
      <c r="A15" s="3" t="s">
        <v>1050</v>
      </c>
    </row>
    <row r="16" spans="1:3">
      <c r="A16" s="4" t="s">
        <v>1060</v>
      </c>
      <c r="B16" s="5" t="n">
        <v>10</v>
      </c>
    </row>
    <row r="17" spans="1:3">
      <c r="A17" s="4" t="s">
        <v>1063</v>
      </c>
      <c r="B17" s="4" t="s">
        <v>1068</v>
      </c>
    </row>
    <row r="18" spans="1:3">
      <c r="A18" s="4" t="s">
        <v>1069</v>
      </c>
    </row>
    <row r="19" spans="1:3">
      <c r="A19" s="3" t="s">
        <v>1050</v>
      </c>
    </row>
    <row r="20" spans="1:3">
      <c r="A20" s="4" t="s">
        <v>1066</v>
      </c>
      <c r="B20" s="4" t="s">
        <v>1070</v>
      </c>
    </row>
    <row r="21" spans="1:3">
      <c r="A21" s="4" t="s">
        <v>1055</v>
      </c>
    </row>
    <row r="22" spans="1:3">
      <c r="A22" s="3" t="s">
        <v>1050</v>
      </c>
    </row>
    <row r="23" spans="1:3">
      <c r="A23" s="4" t="s">
        <v>1060</v>
      </c>
      <c r="B23" s="8" t="n">
        <v>5.1</v>
      </c>
    </row>
    <row r="24" spans="1:3">
      <c r="A24" s="4" t="s">
        <v>1063</v>
      </c>
      <c r="B24" s="4" t="s">
        <v>1071</v>
      </c>
    </row>
    <row r="25" spans="1:3">
      <c r="A25" s="4" t="s">
        <v>1072</v>
      </c>
    </row>
    <row r="26" spans="1:3">
      <c r="A26" s="3" t="s">
        <v>1050</v>
      </c>
    </row>
    <row r="27" spans="1:3">
      <c r="A27" s="4" t="s">
        <v>1066</v>
      </c>
      <c r="B27" s="4" t="s">
        <v>1073</v>
      </c>
    </row>
    <row r="28" spans="1:3">
      <c r="A28" s="4" t="s">
        <v>1056</v>
      </c>
    </row>
    <row r="29" spans="1:3">
      <c r="A29" s="3" t="s">
        <v>1050</v>
      </c>
    </row>
    <row r="30" spans="1:3">
      <c r="A30" s="4" t="s">
        <v>1060</v>
      </c>
      <c r="B30" s="8" t="n">
        <v>5.9</v>
      </c>
    </row>
    <row r="31" spans="1:3">
      <c r="A31" s="4" t="s">
        <v>1074</v>
      </c>
    </row>
    <row r="32" spans="1:3">
      <c r="A32" s="3" t="s">
        <v>1050</v>
      </c>
    </row>
    <row r="33" spans="1:3">
      <c r="A33" s="4" t="s">
        <v>1066</v>
      </c>
      <c r="B33" s="4" t="s">
        <v>1075</v>
      </c>
    </row>
    <row r="34" spans="1:3">
      <c r="A34" s="4" t="s">
        <v>1063</v>
      </c>
      <c r="B34" s="4" t="s">
        <v>1076</v>
      </c>
    </row>
    <row r="35" spans="1:3">
      <c r="A35" s="4" t="s">
        <v>1077</v>
      </c>
    </row>
    <row r="36" spans="1:3">
      <c r="A36" s="3" t="s">
        <v>1050</v>
      </c>
    </row>
    <row r="37" spans="1:3">
      <c r="A37" s="4" t="s">
        <v>1063</v>
      </c>
      <c r="C37" s="4" t="s">
        <v>1078</v>
      </c>
    </row>
    <row r="38" spans="1:3">
      <c r="A38" s="4" t="s">
        <v>1079</v>
      </c>
    </row>
    <row r="39" spans="1:3">
      <c r="A39" s="3" t="s">
        <v>1050</v>
      </c>
    </row>
    <row r="40" spans="1:3">
      <c r="A40" s="4" t="s">
        <v>1066</v>
      </c>
      <c r="B40" s="4" t="s">
        <v>108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68</v>
      </c>
    </row>
    <row r="2" spans="1:3">
      <c r="A2" s="3" t="s">
        <v>1082</v>
      </c>
    </row>
    <row r="3" spans="1:3">
      <c r="A3" s="4" t="s">
        <v>1083</v>
      </c>
      <c r="B3" s="5" t="n">
        <v>0</v>
      </c>
    </row>
    <row r="4" spans="1:3">
      <c r="A4" s="4" t="s">
        <v>1084</v>
      </c>
      <c r="B4" s="6" t="n">
        <v>0</v>
      </c>
    </row>
    <row r="5" spans="1:3">
      <c r="A5" s="4" t="s">
        <v>1085</v>
      </c>
      <c r="B5" s="6" t="n">
        <v>75000</v>
      </c>
    </row>
    <row r="6" spans="1:3">
      <c r="A6" s="4" t="s">
        <v>1086</v>
      </c>
      <c r="B6" s="6" t="n">
        <v>0</v>
      </c>
    </row>
    <row r="7" spans="1:3">
      <c r="A7" s="4" t="s">
        <v>29</v>
      </c>
      <c r="B7" s="6" t="n">
        <v>0</v>
      </c>
    </row>
    <row r="8" spans="1:3">
      <c r="A8" s="4" t="s">
        <v>1087</v>
      </c>
      <c r="B8" s="6" t="n">
        <v>112888</v>
      </c>
    </row>
    <row r="9" spans="1:3">
      <c r="A9" s="4" t="s">
        <v>204</v>
      </c>
      <c r="B9" s="6" t="n">
        <v>74906</v>
      </c>
      <c r="C9" s="5" t="n">
        <v>0</v>
      </c>
    </row>
    <row r="10" spans="1:3">
      <c r="A10" s="4" t="s">
        <v>1088</v>
      </c>
      <c r="B10" s="6" t="n">
        <v>187888</v>
      </c>
      <c r="C10" s="6" t="n">
        <v>35000</v>
      </c>
    </row>
    <row r="11" spans="1:3">
      <c r="A11" s="4" t="s">
        <v>1089</v>
      </c>
    </row>
    <row r="12" spans="1:3">
      <c r="A12" s="3" t="s">
        <v>1082</v>
      </c>
    </row>
    <row r="13" spans="1:3">
      <c r="A13" s="4" t="s">
        <v>1083</v>
      </c>
      <c r="B13" s="6" t="n">
        <v>0</v>
      </c>
    </row>
    <row r="14" spans="1:3">
      <c r="A14" s="4" t="s">
        <v>1084</v>
      </c>
      <c r="B14" s="6" t="n">
        <v>0</v>
      </c>
    </row>
    <row r="15" spans="1:3">
      <c r="A15" s="4" t="s">
        <v>1085</v>
      </c>
      <c r="B15" s="6" t="n">
        <v>75000</v>
      </c>
    </row>
    <row r="16" spans="1:3">
      <c r="A16" s="4" t="s">
        <v>1086</v>
      </c>
      <c r="B16" s="6" t="n">
        <v>0</v>
      </c>
    </row>
    <row r="17" spans="1:3">
      <c r="A17" s="4" t="s">
        <v>29</v>
      </c>
      <c r="B17" s="6" t="n">
        <v>0</v>
      </c>
    </row>
    <row r="18" spans="1:3">
      <c r="A18" s="4" t="s">
        <v>1087</v>
      </c>
      <c r="B18" s="6" t="n">
        <v>0</v>
      </c>
    </row>
    <row r="19" spans="1:3">
      <c r="A19" s="4" t="s">
        <v>204</v>
      </c>
      <c r="B19" s="6" t="n">
        <v>75000</v>
      </c>
    </row>
    <row r="20" spans="1:3">
      <c r="A20" s="4" t="s">
        <v>1053</v>
      </c>
    </row>
    <row r="21" spans="1:3">
      <c r="A21" s="3" t="s">
        <v>1082</v>
      </c>
    </row>
    <row r="22" spans="1:3">
      <c r="A22" s="4" t="s">
        <v>1083</v>
      </c>
      <c r="B22" s="6" t="n">
        <v>0</v>
      </c>
    </row>
    <row r="23" spans="1:3">
      <c r="A23" s="4" t="s">
        <v>1084</v>
      </c>
      <c r="B23" s="6" t="n">
        <v>0</v>
      </c>
    </row>
    <row r="24" spans="1:3">
      <c r="A24" s="4" t="s">
        <v>1085</v>
      </c>
      <c r="B24" s="6" t="n">
        <v>0</v>
      </c>
    </row>
    <row r="25" spans="1:3">
      <c r="A25" s="4" t="s">
        <v>1086</v>
      </c>
      <c r="B25" s="6" t="n">
        <v>0</v>
      </c>
    </row>
    <row r="26" spans="1:3">
      <c r="A26" s="4" t="s">
        <v>29</v>
      </c>
      <c r="B26" s="6" t="n">
        <v>0</v>
      </c>
    </row>
    <row r="27" spans="1:3">
      <c r="A27" s="4" t="s">
        <v>1087</v>
      </c>
      <c r="B27" s="6" t="n">
        <v>51547</v>
      </c>
    </row>
    <row r="28" spans="1:3">
      <c r="A28" s="4" t="s">
        <v>204</v>
      </c>
      <c r="B28" s="6" t="n">
        <v>51547</v>
      </c>
    </row>
    <row r="29" spans="1:3">
      <c r="A29" s="4" t="s">
        <v>1054</v>
      </c>
    </row>
    <row r="30" spans="1:3">
      <c r="A30" s="3" t="s">
        <v>1082</v>
      </c>
    </row>
    <row r="31" spans="1:3">
      <c r="A31" s="4" t="s">
        <v>204</v>
      </c>
      <c r="C31" s="6" t="n">
        <v>10234</v>
      </c>
    </row>
    <row r="32" spans="1:3">
      <c r="A32" s="4" t="s">
        <v>1055</v>
      </c>
    </row>
    <row r="33" spans="1:3">
      <c r="A33" s="3" t="s">
        <v>1082</v>
      </c>
    </row>
    <row r="34" spans="1:3">
      <c r="A34" s="4" t="s">
        <v>1083</v>
      </c>
      <c r="B34" s="6" t="n">
        <v>0</v>
      </c>
    </row>
    <row r="35" spans="1:3">
      <c r="A35" s="4" t="s">
        <v>1084</v>
      </c>
      <c r="B35" s="6" t="n">
        <v>0</v>
      </c>
    </row>
    <row r="36" spans="1:3">
      <c r="A36" s="4" t="s">
        <v>1085</v>
      </c>
      <c r="B36" s="6" t="n">
        <v>0</v>
      </c>
    </row>
    <row r="37" spans="1:3">
      <c r="A37" s="4" t="s">
        <v>1086</v>
      </c>
      <c r="B37" s="6" t="n">
        <v>0</v>
      </c>
    </row>
    <row r="38" spans="1:3">
      <c r="A38" s="4" t="s">
        <v>29</v>
      </c>
      <c r="B38" s="6" t="n">
        <v>0</v>
      </c>
    </row>
    <row r="39" spans="1:3">
      <c r="A39" s="4" t="s">
        <v>1087</v>
      </c>
      <c r="B39" s="6" t="n">
        <v>5258</v>
      </c>
    </row>
    <row r="40" spans="1:3">
      <c r="A40" s="4" t="s">
        <v>204</v>
      </c>
      <c r="B40" s="6" t="n">
        <v>5258</v>
      </c>
    </row>
    <row r="41" spans="1:3">
      <c r="A41" s="4" t="s">
        <v>1056</v>
      </c>
    </row>
    <row r="42" spans="1:3">
      <c r="A42" s="3" t="s">
        <v>1082</v>
      </c>
    </row>
    <row r="43" spans="1:3">
      <c r="A43" s="4" t="s">
        <v>1083</v>
      </c>
      <c r="B43" s="6" t="n">
        <v>0</v>
      </c>
    </row>
    <row r="44" spans="1:3">
      <c r="A44" s="4" t="s">
        <v>1084</v>
      </c>
      <c r="B44" s="6" t="n">
        <v>0</v>
      </c>
    </row>
    <row r="45" spans="1:3">
      <c r="A45" s="4" t="s">
        <v>1085</v>
      </c>
      <c r="B45" s="6" t="n">
        <v>0</v>
      </c>
    </row>
    <row r="46" spans="1:3">
      <c r="A46" s="4" t="s">
        <v>1086</v>
      </c>
      <c r="B46" s="6" t="n">
        <v>0</v>
      </c>
    </row>
    <row r="47" spans="1:3">
      <c r="A47" s="4" t="s">
        <v>29</v>
      </c>
      <c r="B47" s="6" t="n">
        <v>0</v>
      </c>
    </row>
    <row r="48" spans="1:3">
      <c r="A48" s="4" t="s">
        <v>1087</v>
      </c>
      <c r="B48" s="6" t="n">
        <v>6083</v>
      </c>
    </row>
    <row r="49" spans="1:3">
      <c r="A49" s="4" t="s">
        <v>204</v>
      </c>
      <c r="B49" s="6" t="n">
        <v>6083</v>
      </c>
    </row>
    <row r="50" spans="1:3">
      <c r="A50" s="4" t="s">
        <v>1057</v>
      </c>
    </row>
    <row r="51" spans="1:3">
      <c r="A51" s="3" t="s">
        <v>1082</v>
      </c>
    </row>
    <row r="52" spans="1:3">
      <c r="A52" s="4" t="s">
        <v>204</v>
      </c>
      <c r="B52" s="6" t="n">
        <v>0</v>
      </c>
      <c r="C52" s="5" t="n">
        <v>3093</v>
      </c>
    </row>
    <row r="53" spans="1:3">
      <c r="A53" s="4" t="s">
        <v>1090</v>
      </c>
    </row>
    <row r="54" spans="1:3">
      <c r="A54" s="3" t="s">
        <v>1082</v>
      </c>
    </row>
    <row r="55" spans="1:3">
      <c r="A55" s="4" t="s">
        <v>1083</v>
      </c>
      <c r="B55" s="6" t="n">
        <v>0</v>
      </c>
    </row>
    <row r="56" spans="1:3">
      <c r="A56" s="4" t="s">
        <v>1084</v>
      </c>
      <c r="B56" s="6" t="n">
        <v>0</v>
      </c>
    </row>
    <row r="57" spans="1:3">
      <c r="A57" s="4" t="s">
        <v>1085</v>
      </c>
      <c r="B57" s="6" t="n">
        <v>0</v>
      </c>
    </row>
    <row r="58" spans="1:3">
      <c r="A58" s="4" t="s">
        <v>1086</v>
      </c>
      <c r="B58" s="6" t="n">
        <v>0</v>
      </c>
    </row>
    <row r="59" spans="1:3">
      <c r="A59" s="4" t="s">
        <v>29</v>
      </c>
      <c r="B59" s="6" t="n">
        <v>0</v>
      </c>
    </row>
    <row r="60" spans="1:3">
      <c r="A60" s="4" t="s">
        <v>1091</v>
      </c>
    </row>
    <row r="61" spans="1:3">
      <c r="A61" s="3" t="s">
        <v>1082</v>
      </c>
    </row>
    <row r="62" spans="1:3">
      <c r="A62" s="4" t="s">
        <v>1087</v>
      </c>
      <c r="B62" s="6" t="n">
        <v>50000</v>
      </c>
    </row>
    <row r="63" spans="1:3">
      <c r="A63" s="4" t="s">
        <v>204</v>
      </c>
      <c r="B63" s="5" t="n">
        <v>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092</v>
      </c>
      <c r="B1" s="2" t="s">
        <v>1</v>
      </c>
    </row>
    <row r="2" spans="1:4">
      <c r="B2" s="2" t="s">
        <v>2</v>
      </c>
      <c r="C2" s="2" t="s">
        <v>68</v>
      </c>
      <c r="D2" s="2" t="s">
        <v>143</v>
      </c>
    </row>
    <row r="3" spans="1:4">
      <c r="A3" s="3" t="s">
        <v>1050</v>
      </c>
    </row>
    <row r="4" spans="1:4">
      <c r="A4" s="4" t="s">
        <v>962</v>
      </c>
      <c r="B4" s="5" t="n">
        <v>1300000</v>
      </c>
      <c r="C4" s="5" t="n">
        <v>1300000</v>
      </c>
      <c r="D4" s="5" t="n">
        <v>939000</v>
      </c>
    </row>
    <row r="5" spans="1:4">
      <c r="A5" s="4" t="s">
        <v>1052</v>
      </c>
      <c r="B5" s="6" t="n">
        <v>49601000</v>
      </c>
      <c r="C5" s="6" t="n">
        <v>34728000</v>
      </c>
    </row>
    <row r="6" spans="1:4">
      <c r="A6" s="4" t="s">
        <v>1088</v>
      </c>
      <c r="B6" s="6" t="n">
        <v>187888000</v>
      </c>
      <c r="C6" s="6" t="n">
        <v>35000000</v>
      </c>
    </row>
    <row r="7" spans="1:4">
      <c r="A7" s="4" t="s">
        <v>1093</v>
      </c>
      <c r="B7" s="6" t="n">
        <v>8200000</v>
      </c>
      <c r="C7" s="6" t="n">
        <v>4200000</v>
      </c>
      <c r="D7" s="6" t="n">
        <v>3900000</v>
      </c>
    </row>
    <row r="8" spans="1:4">
      <c r="A8" s="4" t="s">
        <v>1094</v>
      </c>
      <c r="B8" s="5" t="n">
        <v>2500000000</v>
      </c>
      <c r="C8" s="5" t="n">
        <v>1600000000</v>
      </c>
    </row>
    <row r="9" spans="1:4">
      <c r="A9" s="4" t="s">
        <v>1095</v>
      </c>
      <c r="B9" s="4" t="s">
        <v>1096</v>
      </c>
      <c r="C9" s="4" t="s">
        <v>1097</v>
      </c>
    </row>
    <row r="10" spans="1:4">
      <c r="A10" s="4" t="s">
        <v>1098</v>
      </c>
      <c r="B10" s="5" t="n">
        <v>0</v>
      </c>
      <c r="C10" s="5" t="n">
        <v>0</v>
      </c>
    </row>
    <row r="11" spans="1:4">
      <c r="A11" s="4" t="s">
        <v>1099</v>
      </c>
      <c r="B11" s="6" t="n">
        <v>50000000</v>
      </c>
    </row>
    <row r="12" spans="1:4">
      <c r="A12" s="4" t="s">
        <v>1100</v>
      </c>
      <c r="C12" s="6" t="n">
        <v>162700000</v>
      </c>
    </row>
    <row r="13" spans="1:4">
      <c r="A13" s="4" t="s">
        <v>1101</v>
      </c>
      <c r="B13" s="6" t="n">
        <v>104000</v>
      </c>
      <c r="C13" s="6" t="n">
        <v>248000</v>
      </c>
      <c r="D13" s="5" t="n">
        <v>257000</v>
      </c>
    </row>
    <row r="14" spans="1:4">
      <c r="A14" s="4" t="s">
        <v>99</v>
      </c>
      <c r="B14" s="6" t="n">
        <v>74906000</v>
      </c>
      <c r="C14" s="6" t="n">
        <v>0</v>
      </c>
    </row>
    <row r="15" spans="1:4">
      <c r="A15" s="4" t="s">
        <v>1051</v>
      </c>
      <c r="B15" s="6" t="n">
        <v>187355000</v>
      </c>
      <c r="C15" s="6" t="n">
        <v>110901000</v>
      </c>
    </row>
    <row r="16" spans="1:4">
      <c r="A16" s="4" t="s">
        <v>1102</v>
      </c>
    </row>
    <row r="17" spans="1:4">
      <c r="A17" s="3" t="s">
        <v>1050</v>
      </c>
    </row>
    <row r="18" spans="1:4">
      <c r="A18" s="4" t="s">
        <v>1052</v>
      </c>
      <c r="C18" s="6" t="n">
        <v>35000000</v>
      </c>
    </row>
    <row r="19" spans="1:4">
      <c r="A19" s="4" t="s">
        <v>1103</v>
      </c>
    </row>
    <row r="20" spans="1:4">
      <c r="A20" s="3" t="s">
        <v>1050</v>
      </c>
    </row>
    <row r="21" spans="1:4">
      <c r="A21" s="4" t="s">
        <v>1104</v>
      </c>
      <c r="B21" s="6" t="n">
        <v>1600000000</v>
      </c>
      <c r="C21" s="5" t="n">
        <v>953500000</v>
      </c>
    </row>
    <row r="22" spans="1:4">
      <c r="A22" s="4" t="s">
        <v>1105</v>
      </c>
      <c r="B22" s="5" t="n">
        <v>5000000</v>
      </c>
    </row>
    <row r="23" spans="1:4">
      <c r="A23" s="4" t="s">
        <v>1106</v>
      </c>
    </row>
    <row r="24" spans="1:4">
      <c r="A24" s="3" t="s">
        <v>1050</v>
      </c>
    </row>
    <row r="25" spans="1:4">
      <c r="A25" s="4" t="s">
        <v>1063</v>
      </c>
      <c r="B25" s="4" t="s">
        <v>11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781</v>
      </c>
      <c r="J1" s="2" t="s">
        <v>1</v>
      </c>
    </row>
    <row r="2" spans="1:12">
      <c r="B2" s="2" t="s">
        <v>2</v>
      </c>
      <c r="C2" s="2" t="s">
        <v>679</v>
      </c>
      <c r="D2" s="2" t="s">
        <v>680</v>
      </c>
      <c r="E2" s="2" t="s">
        <v>681</v>
      </c>
      <c r="F2" s="2" t="s">
        <v>68</v>
      </c>
      <c r="G2" s="2" t="s">
        <v>682</v>
      </c>
      <c r="H2" s="2" t="s">
        <v>683</v>
      </c>
      <c r="I2" s="2" t="s">
        <v>684</v>
      </c>
      <c r="J2" s="2" t="s">
        <v>2</v>
      </c>
      <c r="K2" s="2" t="s">
        <v>68</v>
      </c>
      <c r="L2" s="2" t="s">
        <v>143</v>
      </c>
    </row>
    <row r="3" spans="1:12">
      <c r="A3" s="3" t="s">
        <v>340</v>
      </c>
    </row>
    <row r="4" spans="1:12">
      <c r="A4" s="4" t="s">
        <v>194</v>
      </c>
      <c r="B4" s="5" t="n">
        <v>47477</v>
      </c>
      <c r="C4" s="5" t="n">
        <v>51845</v>
      </c>
      <c r="D4" s="5" t="n">
        <v>30628</v>
      </c>
      <c r="E4" s="5" t="n">
        <v>35225</v>
      </c>
      <c r="F4" s="5" t="n">
        <v>29934</v>
      </c>
      <c r="G4" s="5" t="n">
        <v>33015</v>
      </c>
      <c r="H4" s="5" t="n">
        <v>31118</v>
      </c>
      <c r="I4" s="5" t="n">
        <v>27555</v>
      </c>
      <c r="J4" s="5" t="n">
        <v>165175</v>
      </c>
      <c r="K4" s="5" t="n">
        <v>121622</v>
      </c>
      <c r="L4" s="5" t="n">
        <v>87204</v>
      </c>
    </row>
    <row r="5" spans="1:12">
      <c r="A5" s="3" t="s">
        <v>1109</v>
      </c>
    </row>
    <row r="6" spans="1:12">
      <c r="A6" s="4" t="s">
        <v>1110</v>
      </c>
      <c r="B6" s="6" t="n">
        <v>34374953</v>
      </c>
      <c r="C6" s="6" t="n">
        <v>34361176</v>
      </c>
      <c r="D6" s="6" t="n">
        <v>34313492</v>
      </c>
      <c r="E6" s="6" t="n">
        <v>28106184</v>
      </c>
      <c r="F6" s="6" t="n">
        <v>27815437</v>
      </c>
      <c r="G6" s="6" t="n">
        <v>27537841</v>
      </c>
      <c r="H6" s="6" t="n">
        <v>27526653</v>
      </c>
      <c r="I6" s="6" t="n">
        <v>27486573</v>
      </c>
      <c r="J6" s="6" t="n">
        <v>32810433</v>
      </c>
      <c r="K6" s="6" t="n">
        <v>27592380</v>
      </c>
      <c r="L6" s="6" t="n">
        <v>27294028</v>
      </c>
    </row>
    <row r="7" spans="1:12">
      <c r="A7" s="4" t="s">
        <v>1111</v>
      </c>
      <c r="B7" s="6" t="n">
        <v>46245</v>
      </c>
      <c r="C7" s="6" t="n">
        <v>39390</v>
      </c>
      <c r="D7" s="6" t="n">
        <v>41878</v>
      </c>
      <c r="E7" s="6" t="n">
        <v>54466</v>
      </c>
      <c r="F7" s="6" t="n">
        <v>58576</v>
      </c>
      <c r="G7" s="6" t="n">
        <v>63499</v>
      </c>
      <c r="H7" s="6" t="n">
        <v>54525</v>
      </c>
      <c r="I7" s="6" t="n">
        <v>67381</v>
      </c>
      <c r="J7" s="6" t="n">
        <v>45801</v>
      </c>
      <c r="K7" s="6" t="n">
        <v>61428</v>
      </c>
      <c r="L7" s="6" t="n">
        <v>78076</v>
      </c>
    </row>
    <row r="8" spans="1:12">
      <c r="A8" s="4" t="s">
        <v>189</v>
      </c>
      <c r="B8" s="6" t="n">
        <v>34421198</v>
      </c>
      <c r="C8" s="6" t="n">
        <v>34400566</v>
      </c>
      <c r="D8" s="6" t="n">
        <v>34355370</v>
      </c>
      <c r="E8" s="6" t="n">
        <v>28160650</v>
      </c>
      <c r="F8" s="6" t="n">
        <v>27874013</v>
      </c>
      <c r="G8" s="6" t="n">
        <v>27601340</v>
      </c>
      <c r="H8" s="6" t="n">
        <v>27581178</v>
      </c>
      <c r="I8" s="6" t="n">
        <v>27553954</v>
      </c>
      <c r="J8" s="6" t="n">
        <v>32856234</v>
      </c>
      <c r="K8" s="6" t="n">
        <v>27653808</v>
      </c>
      <c r="L8" s="6" t="n">
        <v>27372104</v>
      </c>
    </row>
    <row r="9" spans="1:12">
      <c r="A9" s="3" t="s">
        <v>1112</v>
      </c>
    </row>
    <row r="10" spans="1:12">
      <c r="A10" s="4" t="s">
        <v>1113</v>
      </c>
      <c r="B10" s="7" t="n">
        <v>1.38</v>
      </c>
      <c r="C10" s="7" t="n">
        <v>1.51</v>
      </c>
      <c r="D10" s="7" t="n">
        <v>0.89</v>
      </c>
      <c r="E10" s="7" t="n">
        <v>1.25</v>
      </c>
      <c r="F10" s="7" t="n">
        <v>1.08</v>
      </c>
      <c r="G10" s="7" t="n">
        <v>1.2</v>
      </c>
      <c r="H10" s="7" t="n">
        <v>1.13</v>
      </c>
      <c r="I10" s="5" t="n">
        <v>1</v>
      </c>
      <c r="J10" s="7" t="n">
        <v>5.03</v>
      </c>
      <c r="K10" s="7" t="n">
        <v>4.41</v>
      </c>
      <c r="L10" s="7" t="n">
        <v>3.19</v>
      </c>
    </row>
    <row r="11" spans="1:12">
      <c r="A11" s="4" t="s">
        <v>1114</v>
      </c>
      <c r="J11" s="6" t="n">
        <v>0</v>
      </c>
      <c r="K11" s="10" t="n">
        <v>-0.01</v>
      </c>
      <c r="L11" s="6" t="n">
        <v>0</v>
      </c>
    </row>
    <row r="12" spans="1:12">
      <c r="A12" s="4" t="s">
        <v>1115</v>
      </c>
      <c r="B12" s="7" t="n">
        <v>1.38</v>
      </c>
      <c r="C12" s="7" t="n">
        <v>1.51</v>
      </c>
      <c r="D12" s="7" t="n">
        <v>0.89</v>
      </c>
      <c r="E12" s="7" t="n">
        <v>1.25</v>
      </c>
      <c r="F12" s="7" t="n">
        <v>1.07</v>
      </c>
      <c r="G12" s="7" t="n">
        <v>1.2</v>
      </c>
      <c r="H12" s="7" t="n">
        <v>1.13</v>
      </c>
      <c r="I12" s="5" t="n">
        <v>1</v>
      </c>
      <c r="J12" s="7" t="n">
        <v>5.03</v>
      </c>
      <c r="K12" s="7" t="n">
        <v>4.4</v>
      </c>
      <c r="L12" s="7" t="n">
        <v>3.1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16</v>
      </c>
      <c r="B1" s="2" t="s">
        <v>1</v>
      </c>
    </row>
    <row r="2" spans="1:4">
      <c r="B2" s="2" t="s">
        <v>2</v>
      </c>
      <c r="C2" s="2" t="s">
        <v>68</v>
      </c>
      <c r="D2" s="2" t="s">
        <v>143</v>
      </c>
    </row>
    <row r="3" spans="1:4">
      <c r="A3" s="4" t="s">
        <v>1117</v>
      </c>
    </row>
    <row r="4" spans="1:4">
      <c r="A4" s="3" t="s">
        <v>1118</v>
      </c>
    </row>
    <row r="5" spans="1:4">
      <c r="A5" s="4" t="s">
        <v>1119</v>
      </c>
      <c r="B5" s="6" t="n">
        <v>0</v>
      </c>
      <c r="C5" s="6" t="n">
        <v>0</v>
      </c>
      <c r="D5" s="6" t="n">
        <v>0</v>
      </c>
    </row>
    <row r="6" spans="1:4">
      <c r="A6" s="4" t="s">
        <v>1120</v>
      </c>
    </row>
    <row r="7" spans="1:4">
      <c r="A7" s="3" t="s">
        <v>1118</v>
      </c>
    </row>
    <row r="8" spans="1:4">
      <c r="A8" s="4" t="s">
        <v>1119</v>
      </c>
      <c r="B8" s="6" t="n">
        <v>0</v>
      </c>
      <c r="C8" s="6" t="n">
        <v>0</v>
      </c>
      <c r="D8" s="6" t="n">
        <v>1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21</v>
      </c>
      <c r="B1" s="2" t="s">
        <v>1122</v>
      </c>
    </row>
    <row r="2" spans="1:3">
      <c r="A2" s="4" t="s">
        <v>1123</v>
      </c>
    </row>
    <row r="3" spans="1:3">
      <c r="A3" s="3" t="s">
        <v>1124</v>
      </c>
    </row>
    <row r="4" spans="1:3">
      <c r="A4" s="4" t="s">
        <v>1125</v>
      </c>
      <c r="B4" s="6" t="n">
        <v>1650000</v>
      </c>
    </row>
    <row r="5" spans="1:3">
      <c r="A5" s="4" t="s">
        <v>1126</v>
      </c>
      <c r="B5" s="6" t="n">
        <v>1197639</v>
      </c>
    </row>
    <row r="6" spans="1:3">
      <c r="A6" s="4" t="s">
        <v>1127</v>
      </c>
      <c r="B6" s="6" t="n">
        <v>452361</v>
      </c>
    </row>
    <row r="7" spans="1:3">
      <c r="A7" s="4" t="s">
        <v>1128</v>
      </c>
    </row>
    <row r="8" spans="1:3">
      <c r="A8" s="3" t="s">
        <v>1124</v>
      </c>
    </row>
    <row r="9" spans="1:3">
      <c r="A9" s="4" t="s">
        <v>1126</v>
      </c>
      <c r="B9" s="6" t="n">
        <v>387258</v>
      </c>
    </row>
    <row r="10" spans="1:3">
      <c r="A10" s="4" t="s">
        <v>1129</v>
      </c>
    </row>
    <row r="11" spans="1:3">
      <c r="A11" s="3" t="s">
        <v>1124</v>
      </c>
    </row>
    <row r="12" spans="1:3">
      <c r="A12" s="4" t="s">
        <v>1126</v>
      </c>
      <c r="B12" s="6" t="n">
        <v>810381</v>
      </c>
    </row>
    <row r="13" spans="1:3">
      <c r="A13" s="4" t="s">
        <v>1130</v>
      </c>
    </row>
    <row r="14" spans="1:3">
      <c r="A14" s="3" t="s">
        <v>1124</v>
      </c>
    </row>
    <row r="15" spans="1:3">
      <c r="A15" s="4" t="s">
        <v>1125</v>
      </c>
      <c r="B15" s="6" t="n">
        <v>314600</v>
      </c>
    </row>
    <row r="16" spans="1:3">
      <c r="A16" s="4" t="s">
        <v>1126</v>
      </c>
      <c r="B16" s="6" t="n">
        <v>139745</v>
      </c>
    </row>
    <row r="17" spans="1:3">
      <c r="A17" s="4" t="s">
        <v>1127</v>
      </c>
      <c r="B17" s="6" t="n">
        <v>0</v>
      </c>
      <c r="C17" s="4" t="s">
        <v>199</v>
      </c>
    </row>
    <row r="18" spans="1:3">
      <c r="A18" s="4" t="s">
        <v>1131</v>
      </c>
    </row>
    <row r="19" spans="1:3">
      <c r="A19" s="3" t="s">
        <v>1124</v>
      </c>
    </row>
    <row r="20" spans="1:3">
      <c r="A20" s="4" t="s">
        <v>1126</v>
      </c>
      <c r="B20" s="6" t="n">
        <v>46500</v>
      </c>
    </row>
    <row r="21" spans="1:3">
      <c r="A21" s="4" t="s">
        <v>1132</v>
      </c>
    </row>
    <row r="22" spans="1:3">
      <c r="A22" s="3" t="s">
        <v>1124</v>
      </c>
    </row>
    <row r="23" spans="1:3">
      <c r="A23" s="4" t="s">
        <v>1126</v>
      </c>
      <c r="B23" s="6" t="n">
        <v>93245</v>
      </c>
    </row>
    <row r="24" spans="1:3">
      <c r="A24" s="4" t="s">
        <v>1133</v>
      </c>
    </row>
    <row r="25" spans="1:3">
      <c r="A25" s="3" t="s">
        <v>1124</v>
      </c>
    </row>
    <row r="26" spans="1:3">
      <c r="A26" s="4" t="s">
        <v>1125</v>
      </c>
      <c r="B26" s="6" t="n">
        <v>300000</v>
      </c>
    </row>
    <row r="27" spans="1:3">
      <c r="A27" s="4" t="s">
        <v>1126</v>
      </c>
      <c r="B27" s="6" t="n">
        <v>12500</v>
      </c>
    </row>
    <row r="28" spans="1:3">
      <c r="A28" s="4" t="s">
        <v>1127</v>
      </c>
      <c r="B28" s="6" t="n">
        <v>287500</v>
      </c>
      <c r="C28" s="4" t="s">
        <v>199</v>
      </c>
    </row>
    <row r="29" spans="1:3">
      <c r="A29" s="4" t="s">
        <v>1134</v>
      </c>
    </row>
    <row r="30" spans="1:3">
      <c r="A30" s="3" t="s">
        <v>1124</v>
      </c>
    </row>
    <row r="31" spans="1:3">
      <c r="A31" s="4" t="s">
        <v>1126</v>
      </c>
      <c r="B31" s="6" t="n">
        <v>0</v>
      </c>
    </row>
    <row r="32" spans="1:3">
      <c r="A32" s="4" t="s">
        <v>1135</v>
      </c>
    </row>
    <row r="33" spans="1:3">
      <c r="A33" s="3" t="s">
        <v>1124</v>
      </c>
    </row>
    <row r="34" spans="1:3">
      <c r="A34" s="4" t="s">
        <v>1126</v>
      </c>
      <c r="B34" s="6" t="n">
        <v>12500</v>
      </c>
    </row>
    <row r="35" spans="1:3"/>
    <row r="36" spans="1:3">
      <c r="A36" s="4" t="s">
        <v>199</v>
      </c>
      <c r="B36" s="4" t="s">
        <v>1136</v>
      </c>
    </row>
  </sheetData>
  <mergeCells count="3">
    <mergeCell ref="B1:C1"/>
    <mergeCell ref="A35:C35"/>
    <mergeCell ref="B36:C3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37</v>
      </c>
      <c r="C1" s="2" t="s">
        <v>1</v>
      </c>
    </row>
    <row r="2" spans="1:5">
      <c r="C2" s="2" t="s">
        <v>2</v>
      </c>
      <c r="D2" s="2" t="s">
        <v>68</v>
      </c>
      <c r="E2" s="2" t="s">
        <v>143</v>
      </c>
    </row>
    <row r="3" spans="1:5">
      <c r="A3" s="3" t="s">
        <v>1124</v>
      </c>
    </row>
    <row r="4" spans="1:5">
      <c r="A4" s="4" t="s">
        <v>1138</v>
      </c>
      <c r="C4" s="5" t="n">
        <v>4403</v>
      </c>
      <c r="D4" s="5" t="n">
        <v>4225</v>
      </c>
      <c r="E4" s="5" t="n">
        <v>3333</v>
      </c>
    </row>
    <row r="5" spans="1:5">
      <c r="A5" s="4" t="s">
        <v>1139</v>
      </c>
      <c r="C5" s="6" t="n">
        <v>1238</v>
      </c>
      <c r="D5" s="6" t="n">
        <v>1188</v>
      </c>
      <c r="E5" s="6" t="n">
        <v>1362</v>
      </c>
    </row>
    <row r="6" spans="1:5">
      <c r="A6" s="4" t="s">
        <v>1140</v>
      </c>
    </row>
    <row r="7" spans="1:5">
      <c r="A7" s="3" t="s">
        <v>1124</v>
      </c>
    </row>
    <row r="8" spans="1:5">
      <c r="A8" s="4" t="s">
        <v>1138</v>
      </c>
      <c r="B8" s="4" t="s">
        <v>199</v>
      </c>
      <c r="C8" s="6" t="n">
        <v>23</v>
      </c>
      <c r="D8" s="6" t="n">
        <v>66</v>
      </c>
      <c r="E8" s="6" t="n">
        <v>76</v>
      </c>
    </row>
    <row r="9" spans="1:5">
      <c r="A9" s="4" t="s">
        <v>1141</v>
      </c>
    </row>
    <row r="10" spans="1:5">
      <c r="A10" s="3" t="s">
        <v>1124</v>
      </c>
    </row>
    <row r="11" spans="1:5">
      <c r="A11" s="4" t="s">
        <v>1138</v>
      </c>
      <c r="B11" s="4" t="s">
        <v>229</v>
      </c>
      <c r="C11" s="6" t="n">
        <v>3679</v>
      </c>
      <c r="D11" s="6" t="n">
        <v>3299</v>
      </c>
      <c r="E11" s="6" t="n">
        <v>2730</v>
      </c>
    </row>
    <row r="12" spans="1:5">
      <c r="A12" s="4" t="s">
        <v>1142</v>
      </c>
    </row>
    <row r="13" spans="1:5">
      <c r="A13" s="3" t="s">
        <v>1124</v>
      </c>
    </row>
    <row r="14" spans="1:5">
      <c r="A14" s="4" t="s">
        <v>1138</v>
      </c>
      <c r="B14" s="4" t="s">
        <v>199</v>
      </c>
      <c r="C14" s="5" t="n">
        <v>701</v>
      </c>
      <c r="D14" s="5" t="n">
        <v>860</v>
      </c>
      <c r="E14" s="5" t="n">
        <v>527</v>
      </c>
    </row>
    <row r="15" spans="1:5"/>
    <row r="16" spans="1:5">
      <c r="A16" s="4" t="s">
        <v>199</v>
      </c>
      <c r="B16" s="4" t="s">
        <v>1143</v>
      </c>
    </row>
    <row r="17" spans="1:5">
      <c r="A17" s="4" t="s">
        <v>229</v>
      </c>
      <c r="B17" s="4" t="s">
        <v>1144</v>
      </c>
    </row>
  </sheetData>
  <mergeCells count="5">
    <mergeCell ref="A1:B2"/>
    <mergeCell ref="C1:E1"/>
    <mergeCell ref="A15:D15"/>
    <mergeCell ref="B16:D16"/>
    <mergeCell ref="B17:D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145</v>
      </c>
      <c r="B1" s="2" t="s">
        <v>1</v>
      </c>
    </row>
    <row r="2" spans="1:4">
      <c r="B2" s="2" t="s">
        <v>2</v>
      </c>
      <c r="C2" s="2" t="s">
        <v>68</v>
      </c>
      <c r="D2" s="2" t="s">
        <v>143</v>
      </c>
    </row>
    <row r="3" spans="1:4">
      <c r="A3" s="3" t="s">
        <v>1124</v>
      </c>
    </row>
    <row r="4" spans="1:4">
      <c r="A4" s="4" t="s">
        <v>1146</v>
      </c>
      <c r="B4" s="4" t="s">
        <v>1147</v>
      </c>
    </row>
    <row r="5" spans="1:4">
      <c r="A5" s="4" t="s">
        <v>1148</v>
      </c>
      <c r="B5" s="6" t="n">
        <v>0</v>
      </c>
    </row>
    <row r="6" spans="1:4">
      <c r="A6" s="4" t="s">
        <v>1149</v>
      </c>
      <c r="B6" s="5" t="n">
        <v>0</v>
      </c>
      <c r="C6" s="7" t="n">
        <v>13.46</v>
      </c>
      <c r="D6" s="7" t="n">
        <v>12.43</v>
      </c>
    </row>
    <row r="7" spans="1:4">
      <c r="A7" s="4" t="s">
        <v>1150</v>
      </c>
    </row>
    <row r="8" spans="1:4">
      <c r="A8" s="3" t="s">
        <v>1124</v>
      </c>
    </row>
    <row r="9" spans="1:4">
      <c r="A9" s="4" t="s">
        <v>1148</v>
      </c>
      <c r="C9" s="6" t="n">
        <v>5000</v>
      </c>
    </row>
    <row r="10" spans="1:4">
      <c r="A10" s="4" t="s">
        <v>1151</v>
      </c>
      <c r="C10" s="4" t="s">
        <v>1152</v>
      </c>
    </row>
    <row r="11" spans="1:4">
      <c r="A11" s="4" t="s">
        <v>1153</v>
      </c>
      <c r="C11" s="4" t="s">
        <v>1154</v>
      </c>
    </row>
    <row r="12" spans="1:4">
      <c r="A12" s="4" t="s">
        <v>1155</v>
      </c>
      <c r="C12" s="4" t="s">
        <v>1156</v>
      </c>
    </row>
    <row r="13" spans="1:4">
      <c r="A13" s="4" t="s">
        <v>1157</v>
      </c>
      <c r="C13" s="4" t="s">
        <v>1158</v>
      </c>
    </row>
    <row r="14" spans="1:4">
      <c r="A14" s="4" t="s">
        <v>1159</v>
      </c>
      <c r="C14" s="4" t="s">
        <v>1160</v>
      </c>
    </row>
    <row r="15" spans="1:4">
      <c r="A15" s="4" t="s">
        <v>1161</v>
      </c>
      <c r="C15" s="4" t="s">
        <v>1162</v>
      </c>
    </row>
    <row r="16" spans="1:4">
      <c r="A16" s="4" t="s">
        <v>1149</v>
      </c>
      <c r="C16" s="7" t="n">
        <v>13.46</v>
      </c>
    </row>
    <row r="17" spans="1:4">
      <c r="A17" s="4" t="s">
        <v>1163</v>
      </c>
    </row>
    <row r="18" spans="1:4">
      <c r="A18" s="3" t="s">
        <v>1124</v>
      </c>
    </row>
    <row r="19" spans="1:4">
      <c r="A19" s="4" t="s">
        <v>1148</v>
      </c>
      <c r="D19" s="6" t="n">
        <v>5000</v>
      </c>
    </row>
    <row r="20" spans="1:4">
      <c r="A20" s="4" t="s">
        <v>1151</v>
      </c>
      <c r="D20" s="4" t="s">
        <v>1164</v>
      </c>
    </row>
    <row r="21" spans="1:4">
      <c r="A21" s="4" t="s">
        <v>1153</v>
      </c>
      <c r="D21" s="4" t="s">
        <v>1165</v>
      </c>
    </row>
    <row r="22" spans="1:4">
      <c r="A22" s="4" t="s">
        <v>1155</v>
      </c>
      <c r="D22" s="4" t="s">
        <v>1166</v>
      </c>
    </row>
    <row r="23" spans="1:4">
      <c r="A23" s="4" t="s">
        <v>1157</v>
      </c>
      <c r="D23" s="4" t="s">
        <v>1158</v>
      </c>
    </row>
    <row r="24" spans="1:4">
      <c r="A24" s="4" t="s">
        <v>1159</v>
      </c>
      <c r="D24" s="4" t="s">
        <v>1167</v>
      </c>
    </row>
    <row r="25" spans="1:4">
      <c r="A25" s="4" t="s">
        <v>1161</v>
      </c>
      <c r="D25" s="4" t="s">
        <v>1168</v>
      </c>
    </row>
    <row r="26" spans="1:4">
      <c r="A26" s="4" t="s">
        <v>1149</v>
      </c>
      <c r="D26" s="7" t="n">
        <v>12.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8</v>
      </c>
      <c r="D2" s="2" t="s">
        <v>143</v>
      </c>
    </row>
    <row r="3" spans="1:4">
      <c r="A3" s="3" t="s">
        <v>1124</v>
      </c>
    </row>
    <row r="4" spans="1:4">
      <c r="A4" s="4" t="s">
        <v>1170</v>
      </c>
      <c r="B4" s="5" t="n">
        <v>281</v>
      </c>
      <c r="C4" s="5" t="n">
        <v>184</v>
      </c>
      <c r="D4" s="5" t="n">
        <v>214</v>
      </c>
    </row>
    <row r="5" spans="1:4">
      <c r="A5" s="4" t="s">
        <v>1120</v>
      </c>
    </row>
    <row r="6" spans="1:4">
      <c r="A6" s="3" t="s">
        <v>1124</v>
      </c>
    </row>
    <row r="7" spans="1:4">
      <c r="A7" s="4" t="s">
        <v>1171</v>
      </c>
      <c r="B7" s="6" t="n">
        <v>21</v>
      </c>
      <c r="C7" s="6" t="n">
        <v>85</v>
      </c>
      <c r="D7" s="6" t="n">
        <v>72</v>
      </c>
    </row>
    <row r="8" spans="1:4">
      <c r="A8" s="4" t="s">
        <v>1172</v>
      </c>
      <c r="B8" s="6" t="n">
        <v>883</v>
      </c>
      <c r="C8" s="6" t="n">
        <v>1525</v>
      </c>
      <c r="D8" s="6" t="n">
        <v>1082</v>
      </c>
    </row>
    <row r="9" spans="1:4">
      <c r="A9" s="4" t="s">
        <v>1170</v>
      </c>
      <c r="B9" s="6" t="n">
        <v>396</v>
      </c>
      <c r="C9" s="6" t="n">
        <v>1024</v>
      </c>
      <c r="D9" s="6" t="n">
        <v>918</v>
      </c>
    </row>
    <row r="10" spans="1:4">
      <c r="A10" s="4" t="s">
        <v>1173</v>
      </c>
      <c r="B10" s="5" t="n">
        <v>248</v>
      </c>
      <c r="C10" s="5" t="n">
        <v>429</v>
      </c>
      <c r="D10" s="5" t="n">
        <v>442</v>
      </c>
    </row>
    <row r="11" spans="1:4">
      <c r="A11" s="4" t="s">
        <v>1149</v>
      </c>
      <c r="B11" s="5" t="n">
        <v>0</v>
      </c>
      <c r="C11" s="7" t="n">
        <v>13.46</v>
      </c>
      <c r="D11" s="7" t="n">
        <v>12.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1:39Z</dcterms:created>
  <dcterms:modified xmlns:dcterms="http://purl.org/dc/terms/" xmlns:xsi="http://www.w3.org/2001/XMLSchema-instance" xsi:type="dcterms:W3CDTF">2020-02-27T16:11:39Z</dcterms:modified>
</cp:coreProperties>
</file>